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Basis of Presentation and Recen" sheetId="11" state="visible" r:id="rId11"/>
    <sheet xmlns:r="http://schemas.openxmlformats.org/officeDocument/2006/relationships" name="Concentration of Risks" sheetId="12" state="visible" r:id="rId12"/>
    <sheet xmlns:r="http://schemas.openxmlformats.org/officeDocument/2006/relationships" name="Transactions with Related Parti" sheetId="13" state="visible" r:id="rId13"/>
    <sheet xmlns:r="http://schemas.openxmlformats.org/officeDocument/2006/relationships" name="Loan Sales" sheetId="14" state="visible" r:id="rId14"/>
    <sheet xmlns:r="http://schemas.openxmlformats.org/officeDocument/2006/relationships" name="Variable Interest Entities" sheetId="15" state="visible" r:id="rId15"/>
    <sheet xmlns:r="http://schemas.openxmlformats.org/officeDocument/2006/relationships" name="Fair Value" sheetId="16" state="visible" r:id="rId16"/>
    <sheet xmlns:r="http://schemas.openxmlformats.org/officeDocument/2006/relationships" name="Mortgage-Backed Securities" sheetId="17" state="visible" r:id="rId17"/>
    <sheet xmlns:r="http://schemas.openxmlformats.org/officeDocument/2006/relationships" name="Loans Acquired for Sale at Fair" sheetId="18" state="visible" r:id="rId18"/>
    <sheet xmlns:r="http://schemas.openxmlformats.org/officeDocument/2006/relationships" name="Loans at Fair Value" sheetId="19" state="visible" r:id="rId19"/>
    <sheet xmlns:r="http://schemas.openxmlformats.org/officeDocument/2006/relationships" name="Derivative and Credit Risk Tran" sheetId="20" state="visible" r:id="rId20"/>
    <sheet xmlns:r="http://schemas.openxmlformats.org/officeDocument/2006/relationships" name="Mortgage Servicing Rights" sheetId="21" state="visible" r:id="rId21"/>
    <sheet xmlns:r="http://schemas.openxmlformats.org/officeDocument/2006/relationships" name="Other Assets" sheetId="22" state="visible" r:id="rId22"/>
    <sheet xmlns:r="http://schemas.openxmlformats.org/officeDocument/2006/relationships" name="Short-Term Debt" sheetId="23" state="visible" r:id="rId23"/>
    <sheet xmlns:r="http://schemas.openxmlformats.org/officeDocument/2006/relationships" name="Long-Term Debt" sheetId="24" state="visible" r:id="rId24"/>
    <sheet xmlns:r="http://schemas.openxmlformats.org/officeDocument/2006/relationships" name="Liability for Losses Under Repr" sheetId="25" state="visible" r:id="rId25"/>
    <sheet xmlns:r="http://schemas.openxmlformats.org/officeDocument/2006/relationships" name="Commitments and Contingencies" sheetId="26" state="visible" r:id="rId26"/>
    <sheet xmlns:r="http://schemas.openxmlformats.org/officeDocument/2006/relationships" name="Shareholders' Equity" sheetId="27" state="visible" r:id="rId27"/>
    <sheet xmlns:r="http://schemas.openxmlformats.org/officeDocument/2006/relationships" name="Net Gains on Loans Acquired for" sheetId="28" state="visible" r:id="rId28"/>
    <sheet xmlns:r="http://schemas.openxmlformats.org/officeDocument/2006/relationships" name="Net (Losses) Gains on Investmen" sheetId="29" state="visible" r:id="rId29"/>
    <sheet xmlns:r="http://schemas.openxmlformats.org/officeDocument/2006/relationships" name="Net Interest Expense" sheetId="30" state="visible" r:id="rId30"/>
    <sheet xmlns:r="http://schemas.openxmlformats.org/officeDocument/2006/relationships" name="Share-Based Compensation" sheetId="31" state="visible" r:id="rId31"/>
    <sheet xmlns:r="http://schemas.openxmlformats.org/officeDocument/2006/relationships" name="Income Taxes" sheetId="32" state="visible" r:id="rId32"/>
    <sheet xmlns:r="http://schemas.openxmlformats.org/officeDocument/2006/relationships" name="Earnings Per Common Share" sheetId="33" state="visible" r:id="rId33"/>
    <sheet xmlns:r="http://schemas.openxmlformats.org/officeDocument/2006/relationships" name="Segments" sheetId="34" state="visible" r:id="rId34"/>
    <sheet xmlns:r="http://schemas.openxmlformats.org/officeDocument/2006/relationships" name="Regulatory Capital and Liquidit" sheetId="35" state="visible" r:id="rId35"/>
    <sheet xmlns:r="http://schemas.openxmlformats.org/officeDocument/2006/relationships" name="Subsequent Events" sheetId="36" state="visible" r:id="rId36"/>
    <sheet xmlns:r="http://schemas.openxmlformats.org/officeDocument/2006/relationships" name="Organization and Basis of Prese" sheetId="37" state="visible" r:id="rId37"/>
    <sheet xmlns:r="http://schemas.openxmlformats.org/officeDocument/2006/relationships" name="Transactions with Related Par_2" sheetId="38" state="visible" r:id="rId38"/>
    <sheet xmlns:r="http://schemas.openxmlformats.org/officeDocument/2006/relationships" name="Loan Sales (Tables)" sheetId="39" state="visible" r:id="rId39"/>
    <sheet xmlns:r="http://schemas.openxmlformats.org/officeDocument/2006/relationships" name="Variable Interest Entities (Tab" sheetId="40" state="visible" r:id="rId40"/>
    <sheet xmlns:r="http://schemas.openxmlformats.org/officeDocument/2006/relationships" name="Fair Value (Tables)" sheetId="41" state="visible" r:id="rId41"/>
    <sheet xmlns:r="http://schemas.openxmlformats.org/officeDocument/2006/relationships" name="Mortgage-Backed Securities (Tab" sheetId="42" state="visible" r:id="rId42"/>
    <sheet xmlns:r="http://schemas.openxmlformats.org/officeDocument/2006/relationships" name="Loans Acquired for Sale at Fa_2" sheetId="43" state="visible" r:id="rId43"/>
    <sheet xmlns:r="http://schemas.openxmlformats.org/officeDocument/2006/relationships" name="Loans at Fair Value (Tables)" sheetId="44" state="visible" r:id="rId44"/>
    <sheet xmlns:r="http://schemas.openxmlformats.org/officeDocument/2006/relationships" name="Derivative and Credit Risk Tr_2" sheetId="45" state="visible" r:id="rId45"/>
    <sheet xmlns:r="http://schemas.openxmlformats.org/officeDocument/2006/relationships" name="Mortgage Servicing Rights (Tabl" sheetId="46" state="visible" r:id="rId46"/>
    <sheet xmlns:r="http://schemas.openxmlformats.org/officeDocument/2006/relationships" name="Other Assets (Tables)" sheetId="47" state="visible" r:id="rId47"/>
    <sheet xmlns:r="http://schemas.openxmlformats.org/officeDocument/2006/relationships" name="Short-Term Debt (Tables)" sheetId="48" state="visible" r:id="rId48"/>
    <sheet xmlns:r="http://schemas.openxmlformats.org/officeDocument/2006/relationships" name="Long-Term Debt (Tables)" sheetId="49" state="visible" r:id="rId49"/>
    <sheet xmlns:r="http://schemas.openxmlformats.org/officeDocument/2006/relationships" name="Liability for Losses Under Re_2" sheetId="50" state="visible" r:id="rId50"/>
    <sheet xmlns:r="http://schemas.openxmlformats.org/officeDocument/2006/relationships" name="Commitments and Contingencies (" sheetId="51" state="visible" r:id="rId51"/>
    <sheet xmlns:r="http://schemas.openxmlformats.org/officeDocument/2006/relationships" name="Shareholders' Equity (Tables)" sheetId="52" state="visible" r:id="rId52"/>
    <sheet xmlns:r="http://schemas.openxmlformats.org/officeDocument/2006/relationships" name="Net Gains on Loans Acquired f_2" sheetId="53" state="visible" r:id="rId53"/>
    <sheet xmlns:r="http://schemas.openxmlformats.org/officeDocument/2006/relationships" name="Net (Losses) Gains on Investm_2" sheetId="54" state="visible" r:id="rId54"/>
    <sheet xmlns:r="http://schemas.openxmlformats.org/officeDocument/2006/relationships" name="Net Interest Expense (Tables)" sheetId="55" state="visible" r:id="rId55"/>
    <sheet xmlns:r="http://schemas.openxmlformats.org/officeDocument/2006/relationships" name="Share-Based Compensation (Table" sheetId="56" state="visible" r:id="rId56"/>
    <sheet xmlns:r="http://schemas.openxmlformats.org/officeDocument/2006/relationships" name="Earnings Per Common Share (Tabl" sheetId="57" state="visible" r:id="rId57"/>
    <sheet xmlns:r="http://schemas.openxmlformats.org/officeDocument/2006/relationships" name="Segments (Tables)" sheetId="58" state="visible" r:id="rId58"/>
    <sheet xmlns:r="http://schemas.openxmlformats.org/officeDocument/2006/relationships" name="Regulatory Capital and Liquid_2" sheetId="59" state="visible" r:id="rId59"/>
    <sheet xmlns:r="http://schemas.openxmlformats.org/officeDocument/2006/relationships" name="Organization - Additional Infor" sheetId="60" state="visible" r:id="rId60"/>
    <sheet xmlns:r="http://schemas.openxmlformats.org/officeDocument/2006/relationships" name="Basis of Presentation and Rec_2" sheetId="61" state="visible" r:id="rId61"/>
    <sheet xmlns:r="http://schemas.openxmlformats.org/officeDocument/2006/relationships" name="Transactions with Related Par_3" sheetId="62" state="visible" r:id="rId62"/>
    <sheet xmlns:r="http://schemas.openxmlformats.org/officeDocument/2006/relationships" name="Transactions with Related Par_4" sheetId="63" state="visible" r:id="rId63"/>
    <sheet xmlns:r="http://schemas.openxmlformats.org/officeDocument/2006/relationships" name="Transactions with Related Par_5" sheetId="64" state="visible" r:id="rId64"/>
    <sheet xmlns:r="http://schemas.openxmlformats.org/officeDocument/2006/relationships" name="Transactions with Related Par_6" sheetId="65" state="visible" r:id="rId65"/>
    <sheet xmlns:r="http://schemas.openxmlformats.org/officeDocument/2006/relationships" name="Transactions with Related Par_7" sheetId="66" state="visible" r:id="rId66"/>
    <sheet xmlns:r="http://schemas.openxmlformats.org/officeDocument/2006/relationships" name="Transactions with Related Par_8" sheetId="67" state="visible" r:id="rId67"/>
    <sheet xmlns:r="http://schemas.openxmlformats.org/officeDocument/2006/relationships" name="Transactions with Related Par_9" sheetId="68" state="visible" r:id="rId68"/>
    <sheet xmlns:r="http://schemas.openxmlformats.org/officeDocument/2006/relationships" name="Transactions with Related Pa_10" sheetId="69" state="visible" r:id="rId69"/>
    <sheet xmlns:r="http://schemas.openxmlformats.org/officeDocument/2006/relationships" name="Transactions with Related Pa_11" sheetId="70" state="visible" r:id="rId70"/>
    <sheet xmlns:r="http://schemas.openxmlformats.org/officeDocument/2006/relationships" name="Transactions with Related Pa_12" sheetId="71" state="visible" r:id="rId71"/>
    <sheet xmlns:r="http://schemas.openxmlformats.org/officeDocument/2006/relationships" name="Transactions with Related Pa_13" sheetId="72" state="visible" r:id="rId72"/>
    <sheet xmlns:r="http://schemas.openxmlformats.org/officeDocument/2006/relationships" name="Transactions with Related Pa_14" sheetId="73" state="visible" r:id="rId73"/>
    <sheet xmlns:r="http://schemas.openxmlformats.org/officeDocument/2006/relationships" name="Transactions with Related Pa_15" sheetId="74" state="visible" r:id="rId74"/>
    <sheet xmlns:r="http://schemas.openxmlformats.org/officeDocument/2006/relationships" name="Loan Sales - Summary of Cash Fl" sheetId="75" state="visible" r:id="rId75"/>
    <sheet xmlns:r="http://schemas.openxmlformats.org/officeDocument/2006/relationships" name="Loan Sales - Summary of Collect" sheetId="76" state="visible" r:id="rId76"/>
    <sheet xmlns:r="http://schemas.openxmlformats.org/officeDocument/2006/relationships" name="Variable Interest Entities - Ad" sheetId="77" state="visible" r:id="rId77"/>
    <sheet xmlns:r="http://schemas.openxmlformats.org/officeDocument/2006/relationships" name="Variable Interest Entities - Su" sheetId="78" state="visible" r:id="rId78"/>
    <sheet xmlns:r="http://schemas.openxmlformats.org/officeDocument/2006/relationships" name="Variable Interest Entities - _2" sheetId="79" state="visible" r:id="rId79"/>
    <sheet xmlns:r="http://schemas.openxmlformats.org/officeDocument/2006/relationships" name="Variable Interest Entities - _3" sheetId="80" state="visible" r:id="rId80"/>
    <sheet xmlns:r="http://schemas.openxmlformats.org/officeDocument/2006/relationships" name="Fair Value - Summary of Financi" sheetId="81" state="visible" r:id="rId81"/>
    <sheet xmlns:r="http://schemas.openxmlformats.org/officeDocument/2006/relationships" name="Fair Value - Summary of Changes" sheetId="82" state="visible" r:id="rId82"/>
    <sheet xmlns:r="http://schemas.openxmlformats.org/officeDocument/2006/relationships" name="Fair Value - Fair Values and Re" sheetId="83" state="visible" r:id="rId83"/>
    <sheet xmlns:r="http://schemas.openxmlformats.org/officeDocument/2006/relationships" name="Fair Value - Summary of Chang_2" sheetId="84" state="visible" r:id="rId84"/>
    <sheet xmlns:r="http://schemas.openxmlformats.org/officeDocument/2006/relationships" name="Fair Value - Summary of Carryin" sheetId="85" state="visible" r:id="rId85"/>
    <sheet xmlns:r="http://schemas.openxmlformats.org/officeDocument/2006/relationships" name="Fair Value - Summary of Chang_3" sheetId="86" state="visible" r:id="rId86"/>
    <sheet xmlns:r="http://schemas.openxmlformats.org/officeDocument/2006/relationships" name="Fair Value - Carrying and Fair " sheetId="87" state="visible" r:id="rId87"/>
    <sheet xmlns:r="http://schemas.openxmlformats.org/officeDocument/2006/relationships" name="Fair Value - Key Inputs Used in" sheetId="88" state="visible" r:id="rId88"/>
    <sheet xmlns:r="http://schemas.openxmlformats.org/officeDocument/2006/relationships" name="Fair Value - Additional Informa" sheetId="89" state="visible" r:id="rId89"/>
    <sheet xmlns:r="http://schemas.openxmlformats.org/officeDocument/2006/relationships" name="Fair Value - Quantitative Summa" sheetId="90" state="visible" r:id="rId90"/>
    <sheet xmlns:r="http://schemas.openxmlformats.org/officeDocument/2006/relationships" name="Fair Value - Quantitative Sum_2" sheetId="91" state="visible" r:id="rId91"/>
    <sheet xmlns:r="http://schemas.openxmlformats.org/officeDocument/2006/relationships" name="Fair Value - Summary of Key Uno" sheetId="92" state="visible" r:id="rId92"/>
    <sheet xmlns:r="http://schemas.openxmlformats.org/officeDocument/2006/relationships" name="Fair Value - Key Assumptions Us" sheetId="93" state="visible" r:id="rId93"/>
    <sheet xmlns:r="http://schemas.openxmlformats.org/officeDocument/2006/relationships" name="Fair Value - Quantitative Sum_3" sheetId="94" state="visible" r:id="rId94"/>
    <sheet xmlns:r="http://schemas.openxmlformats.org/officeDocument/2006/relationships" name="Mortgage-Backed Securities - Su" sheetId="95" state="visible" r:id="rId95"/>
    <sheet xmlns:r="http://schemas.openxmlformats.org/officeDocument/2006/relationships" name="Mortgage-Backed Securities - Sc" sheetId="96" state="visible" r:id="rId96"/>
    <sheet xmlns:r="http://schemas.openxmlformats.org/officeDocument/2006/relationships" name="Mortgage-Backed Securities - _2" sheetId="97" state="visible" r:id="rId97"/>
    <sheet xmlns:r="http://schemas.openxmlformats.org/officeDocument/2006/relationships" name="Loans Acquired for Sale at Fa_3" sheetId="98" state="visible" r:id="rId98"/>
    <sheet xmlns:r="http://schemas.openxmlformats.org/officeDocument/2006/relationships" name="Loans at Fair Value - Summary o" sheetId="99" state="visible" r:id="rId99"/>
    <sheet xmlns:r="http://schemas.openxmlformats.org/officeDocument/2006/relationships" name="Loans at Fair Value - Summary_2" sheetId="100" state="visible" r:id="rId100"/>
    <sheet xmlns:r="http://schemas.openxmlformats.org/officeDocument/2006/relationships" name="Derivative and Credit Risk Tr_3" sheetId="101" state="visible" r:id="rId101"/>
    <sheet xmlns:r="http://schemas.openxmlformats.org/officeDocument/2006/relationships" name="Derivative and Credit Risk Tr_4" sheetId="102" state="visible" r:id="rId102"/>
    <sheet xmlns:r="http://schemas.openxmlformats.org/officeDocument/2006/relationships" name="Derivative and Credit Risk Tr_5" sheetId="103" state="visible" r:id="rId103"/>
    <sheet xmlns:r="http://schemas.openxmlformats.org/officeDocument/2006/relationships" name="Derivative and Credit Risk Tr_6" sheetId="104" state="visible" r:id="rId104"/>
    <sheet xmlns:r="http://schemas.openxmlformats.org/officeDocument/2006/relationships" name="Derivative and Credit Risk Tr_7" sheetId="105" state="visible" r:id="rId105"/>
    <sheet xmlns:r="http://schemas.openxmlformats.org/officeDocument/2006/relationships" name="Mortgage Servicing Rights - Sum" sheetId="106" state="visible" r:id="rId106"/>
    <sheet xmlns:r="http://schemas.openxmlformats.org/officeDocument/2006/relationships" name="Mortgage Servicing Rights - S_2" sheetId="107" state="visible" r:id="rId107"/>
    <sheet xmlns:r="http://schemas.openxmlformats.org/officeDocument/2006/relationships" name="Other Assets - Summary of Other" sheetId="108" state="visible" r:id="rId108"/>
    <sheet xmlns:r="http://schemas.openxmlformats.org/officeDocument/2006/relationships" name="Assets Sold Under Agreements to" sheetId="109" state="visible" r:id="rId109"/>
    <sheet xmlns:r="http://schemas.openxmlformats.org/officeDocument/2006/relationships" name="Assets Sold Under Agreements _2" sheetId="110" state="visible" r:id="rId110"/>
    <sheet xmlns:r="http://schemas.openxmlformats.org/officeDocument/2006/relationships" name="Assets Sold Under Agreements _3" sheetId="111" state="visible" r:id="rId111"/>
    <sheet xmlns:r="http://schemas.openxmlformats.org/officeDocument/2006/relationships" name="Assets Sold Under Agreements _4" sheetId="112" state="visible" r:id="rId112"/>
    <sheet xmlns:r="http://schemas.openxmlformats.org/officeDocument/2006/relationships" name="Mortgage Loan Participation Pur" sheetId="113" state="visible" r:id="rId113"/>
    <sheet xmlns:r="http://schemas.openxmlformats.org/officeDocument/2006/relationships" name="Mortgage Loan Participation P_2" sheetId="114" state="visible" r:id="rId114"/>
    <sheet xmlns:r="http://schemas.openxmlformats.org/officeDocument/2006/relationships" name="Long-Term Debt - Summary of Ter" sheetId="115" state="visible" r:id="rId115"/>
    <sheet xmlns:r="http://schemas.openxmlformats.org/officeDocument/2006/relationships" name="Long-Term Debt - Additional Inf" sheetId="116" state="visible" r:id="rId116"/>
    <sheet xmlns:r="http://schemas.openxmlformats.org/officeDocument/2006/relationships" name="Long-Term Debt - Summary of Fin" sheetId="117" state="visible" r:id="rId117"/>
    <sheet xmlns:r="http://schemas.openxmlformats.org/officeDocument/2006/relationships" name="Long-Term Debt - Summary of F_2" sheetId="118" state="visible" r:id="rId118"/>
    <sheet xmlns:r="http://schemas.openxmlformats.org/officeDocument/2006/relationships" name="Long-Term Debt - Summary of F_3" sheetId="119" state="visible" r:id="rId119"/>
    <sheet xmlns:r="http://schemas.openxmlformats.org/officeDocument/2006/relationships" name="Long-Term Debt - Summary of F_4" sheetId="120" state="visible" r:id="rId120"/>
    <sheet xmlns:r="http://schemas.openxmlformats.org/officeDocument/2006/relationships" name="Long-Term Debt - Summary of F_5" sheetId="121" state="visible" r:id="rId121"/>
    <sheet xmlns:r="http://schemas.openxmlformats.org/officeDocument/2006/relationships" name="Long-Term Debt - Summary of F_6" sheetId="122" state="visible" r:id="rId122"/>
    <sheet xmlns:r="http://schemas.openxmlformats.org/officeDocument/2006/relationships" name="Long-Term Debt - Summary of F_7" sheetId="123" state="visible" r:id="rId123"/>
    <sheet xmlns:r="http://schemas.openxmlformats.org/officeDocument/2006/relationships" name="Long-Term Debt - Summary of F_8" sheetId="124" state="visible" r:id="rId124"/>
    <sheet xmlns:r="http://schemas.openxmlformats.org/officeDocument/2006/relationships" name="Long-Term Debt - Schedule of Co" sheetId="125" state="visible" r:id="rId125"/>
    <sheet xmlns:r="http://schemas.openxmlformats.org/officeDocument/2006/relationships" name="Liability for Losses under Re_3" sheetId="126" state="visible" r:id="rId126"/>
    <sheet xmlns:r="http://schemas.openxmlformats.org/officeDocument/2006/relationships" name="Commitments and Contingencies -" sheetId="127" state="visible" r:id="rId127"/>
    <sheet xmlns:r="http://schemas.openxmlformats.org/officeDocument/2006/relationships" name="Shareholders' Equity - Summary " sheetId="128" state="visible" r:id="rId128"/>
    <sheet xmlns:r="http://schemas.openxmlformats.org/officeDocument/2006/relationships" name="Shareholders' Equity - Summar_2" sheetId="129" state="visible" r:id="rId129"/>
    <sheet xmlns:r="http://schemas.openxmlformats.org/officeDocument/2006/relationships" name="Shareholders' Equity - Addition" sheetId="130" state="visible" r:id="rId130"/>
    <sheet xmlns:r="http://schemas.openxmlformats.org/officeDocument/2006/relationships" name="Shareholders' Equity - Summar_3" sheetId="131" state="visible" r:id="rId131"/>
    <sheet xmlns:r="http://schemas.openxmlformats.org/officeDocument/2006/relationships" name="Shareholders' Equity - Summar_4" sheetId="132" state="visible" r:id="rId132"/>
    <sheet xmlns:r="http://schemas.openxmlformats.org/officeDocument/2006/relationships" name="Net Gains on Loans Acquired f_3" sheetId="133" state="visible" r:id="rId133"/>
    <sheet xmlns:r="http://schemas.openxmlformats.org/officeDocument/2006/relationships" name="Net (Losses) Gains on Investm_3" sheetId="134" state="visible" r:id="rId134"/>
    <sheet xmlns:r="http://schemas.openxmlformats.org/officeDocument/2006/relationships" name="Net Interest Expense - Summary " sheetId="135" state="visible" r:id="rId135"/>
    <sheet xmlns:r="http://schemas.openxmlformats.org/officeDocument/2006/relationships" name="Share-Based Compensation - Addi" sheetId="136" state="visible" r:id="rId136"/>
    <sheet xmlns:r="http://schemas.openxmlformats.org/officeDocument/2006/relationships" name="Share-Based Compensation - Summ" sheetId="137" state="visible" r:id="rId137"/>
    <sheet xmlns:r="http://schemas.openxmlformats.org/officeDocument/2006/relationships" name="Share-Based Compensation - Su_2" sheetId="138" state="visible" r:id="rId138"/>
    <sheet xmlns:r="http://schemas.openxmlformats.org/officeDocument/2006/relationships" name="Share-Based Compensation - Su_3" sheetId="139" state="visible" r:id="rId139"/>
    <sheet xmlns:r="http://schemas.openxmlformats.org/officeDocument/2006/relationships" name="Income Taxes - Additional Infor" sheetId="140" state="visible" r:id="rId140"/>
    <sheet xmlns:r="http://schemas.openxmlformats.org/officeDocument/2006/relationships" name="Earnings Per Common Share - Sum" sheetId="141" state="visible" r:id="rId141"/>
    <sheet xmlns:r="http://schemas.openxmlformats.org/officeDocument/2006/relationships" name="Earnings Per Common Share - S_2" sheetId="142" state="visible" r:id="rId142"/>
    <sheet xmlns:r="http://schemas.openxmlformats.org/officeDocument/2006/relationships" name="Segments - Additional Informati" sheetId="143" state="visible" r:id="rId143"/>
    <sheet xmlns:r="http://schemas.openxmlformats.org/officeDocument/2006/relationships" name="Segments - Financial Highlights" sheetId="144" state="visible" r:id="rId144"/>
    <sheet xmlns:r="http://schemas.openxmlformats.org/officeDocument/2006/relationships" name="Regulatory Capital and Liquid_3" sheetId="145" state="visible" r:id="rId1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PennyMac Mortgage Investment Trust</t>
        </is>
      </c>
      <c r="C9" s="4" t="inlineStr">
        <is>
          <t xml:space="preserve"> </t>
        </is>
      </c>
    </row>
    <row r="10">
      <c r="A10" s="4" t="inlineStr">
        <is>
          <t>Entity Central Index Key</t>
        </is>
      </c>
      <c r="B10" s="4" t="inlineStr">
        <is>
          <t>000146442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Current Reporting Status</t>
        </is>
      </c>
      <c r="B13" s="4" t="inlineStr">
        <is>
          <t>Yes</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86860960</v>
      </c>
    </row>
    <row r="18">
      <c r="A18" s="4" t="inlineStr">
        <is>
          <t>Entity File Number</t>
        </is>
      </c>
      <c r="B18" s="4" t="inlineStr">
        <is>
          <t>001-34416</t>
        </is>
      </c>
      <c r="C18" s="4" t="inlineStr">
        <is>
          <t xml:space="preserve"> </t>
        </is>
      </c>
    </row>
    <row r="19">
      <c r="A19" s="4" t="inlineStr">
        <is>
          <t>Entity Incorporation, State or Country Code</t>
        </is>
      </c>
      <c r="B19" s="4" t="inlineStr">
        <is>
          <t>MD</t>
        </is>
      </c>
      <c r="C19" s="4" t="inlineStr">
        <is>
          <t xml:space="preserve"> </t>
        </is>
      </c>
    </row>
    <row r="20">
      <c r="A20" s="4" t="inlineStr">
        <is>
          <t>Entity Tax Identification Number</t>
        </is>
      </c>
      <c r="B20" s="4" t="inlineStr">
        <is>
          <t>27-0186273</t>
        </is>
      </c>
      <c r="C20" s="4" t="inlineStr">
        <is>
          <t xml:space="preserve"> </t>
        </is>
      </c>
    </row>
    <row r="21">
      <c r="A21" s="4" t="inlineStr">
        <is>
          <t>Entity Address, Address Line One</t>
        </is>
      </c>
      <c r="B21" s="4" t="inlineStr">
        <is>
          <t>3043 Townsgate Road</t>
        </is>
      </c>
      <c r="C21" s="4" t="inlineStr">
        <is>
          <t xml:space="preserve"> </t>
        </is>
      </c>
    </row>
    <row r="22">
      <c r="A22" s="4" t="inlineStr">
        <is>
          <t>Entity Address, City or Town</t>
        </is>
      </c>
      <c r="B22" s="4" t="inlineStr">
        <is>
          <t>Westlake Villag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1361</t>
        </is>
      </c>
      <c r="C24" s="4" t="inlineStr">
        <is>
          <t xml:space="preserve"> </t>
        </is>
      </c>
    </row>
    <row r="25">
      <c r="A25" s="4" t="inlineStr">
        <is>
          <t>City Area Code</t>
        </is>
      </c>
      <c r="B25" s="4" t="inlineStr">
        <is>
          <t>818</t>
        </is>
      </c>
      <c r="C25" s="4" t="inlineStr">
        <is>
          <t xml:space="preserve"> </t>
        </is>
      </c>
    </row>
    <row r="26">
      <c r="A26" s="4" t="inlineStr">
        <is>
          <t>Local Phone Number</t>
        </is>
      </c>
      <c r="B26" s="4" t="inlineStr">
        <is>
          <t>224-7442</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And Entity Information [Line Items]</t>
        </is>
      </c>
      <c r="B31" s="4" t="inlineStr">
        <is>
          <t xml:space="preserve"> </t>
        </is>
      </c>
      <c r="C31" s="4" t="inlineStr">
        <is>
          <t xml:space="preserve"> </t>
        </is>
      </c>
    </row>
    <row r="32">
      <c r="A32" s="4" t="inlineStr">
        <is>
          <t>Title of 12(b) Security</t>
        </is>
      </c>
      <c r="B32" s="4" t="inlineStr">
        <is>
          <t>Common Shares of Beneficial Interest, $0.01 Par Value</t>
        </is>
      </c>
      <c r="C32" s="4" t="inlineStr">
        <is>
          <t xml:space="preserve"> </t>
        </is>
      </c>
    </row>
    <row r="33">
      <c r="A33" s="4" t="inlineStr">
        <is>
          <t>Trading Symbol</t>
        </is>
      </c>
      <c r="B33" s="4" t="inlineStr">
        <is>
          <t>PMT</t>
        </is>
      </c>
      <c r="C33" s="4" t="inlineStr">
        <is>
          <t xml:space="preserve"> </t>
        </is>
      </c>
    </row>
    <row r="34">
      <c r="A34" s="4" t="inlineStr">
        <is>
          <t>Security Exchange Name</t>
        </is>
      </c>
      <c r="B34" s="4" t="inlineStr">
        <is>
          <t>NYSE</t>
        </is>
      </c>
      <c r="C34" s="4" t="inlineStr">
        <is>
          <t xml:space="preserve"> </t>
        </is>
      </c>
    </row>
    <row r="35">
      <c r="A35" s="4" t="inlineStr">
        <is>
          <t>8.125% Series A Preferred Stock [Member]</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Title of 12(b) Security</t>
        </is>
      </c>
      <c r="B37" s="4" t="inlineStr">
        <is>
          <t>8.125% Series A Cumulative Redeemable PreferredShares of Beneficial Interest, $0.01 Par Value</t>
        </is>
      </c>
      <c r="C37" s="4" t="inlineStr">
        <is>
          <t xml:space="preserve"> </t>
        </is>
      </c>
    </row>
    <row r="38">
      <c r="A38" s="4" t="inlineStr">
        <is>
          <t>Trading Symbol</t>
        </is>
      </c>
      <c r="B38" s="4" t="inlineStr">
        <is>
          <t>PMT/PRA</t>
        </is>
      </c>
      <c r="C38" s="4" t="inlineStr">
        <is>
          <t xml:space="preserve"> </t>
        </is>
      </c>
    </row>
    <row r="39">
      <c r="A39" s="4" t="inlineStr">
        <is>
          <t>Security Exchange Name</t>
        </is>
      </c>
      <c r="B39" s="4" t="inlineStr">
        <is>
          <t>NYSE</t>
        </is>
      </c>
      <c r="C39" s="4" t="inlineStr">
        <is>
          <t xml:space="preserve"> </t>
        </is>
      </c>
    </row>
    <row r="40">
      <c r="A40" s="4" t="inlineStr">
        <is>
          <t>8.00% Series B Preferred Stock [Member]</t>
        </is>
      </c>
      <c r="B40" s="4" t="inlineStr">
        <is>
          <t xml:space="preserve"> </t>
        </is>
      </c>
      <c r="C40" s="4" t="inlineStr">
        <is>
          <t xml:space="preserve"> </t>
        </is>
      </c>
    </row>
    <row r="41">
      <c r="A41" s="3" t="inlineStr">
        <is>
          <t>Document And Entity Information [Line Items]</t>
        </is>
      </c>
      <c r="B41" s="4" t="inlineStr">
        <is>
          <t xml:space="preserve"> </t>
        </is>
      </c>
      <c r="C41" s="4" t="inlineStr">
        <is>
          <t xml:space="preserve"> </t>
        </is>
      </c>
    </row>
    <row r="42">
      <c r="A42" s="4" t="inlineStr">
        <is>
          <t>Title of 12(b) Security</t>
        </is>
      </c>
      <c r="B42" s="4" t="inlineStr">
        <is>
          <t>8.00% Series B Cumulative Redeemable PreferredShares of Beneficial Interest, $0.01 Par Value</t>
        </is>
      </c>
      <c r="C42" s="4" t="inlineStr">
        <is>
          <t xml:space="preserve"> </t>
        </is>
      </c>
    </row>
    <row r="43">
      <c r="A43" s="4" t="inlineStr">
        <is>
          <t>Trading Symbol</t>
        </is>
      </c>
      <c r="B43" s="4" t="inlineStr">
        <is>
          <t>PMT/PRB</t>
        </is>
      </c>
      <c r="C43" s="4" t="inlineStr">
        <is>
          <t xml:space="preserve"> </t>
        </is>
      </c>
    </row>
    <row r="44">
      <c r="A44" s="4" t="inlineStr">
        <is>
          <t>Security Exchange Name</t>
        </is>
      </c>
      <c r="B44" s="4" t="inlineStr">
        <is>
          <t>NYSE</t>
        </is>
      </c>
      <c r="C44" s="4" t="inlineStr">
        <is>
          <t xml:space="preserve"> </t>
        </is>
      </c>
    </row>
    <row r="45">
      <c r="A45" s="4" t="inlineStr">
        <is>
          <t>6.75% Series C Preferred Stock [Member]</t>
        </is>
      </c>
      <c r="B45" s="4" t="inlineStr">
        <is>
          <t xml:space="preserve"> </t>
        </is>
      </c>
      <c r="C45" s="4" t="inlineStr">
        <is>
          <t xml:space="preserve"> </t>
        </is>
      </c>
    </row>
    <row r="46">
      <c r="A46" s="3" t="inlineStr">
        <is>
          <t>Document And Entity Information [Line Items]</t>
        </is>
      </c>
      <c r="B46" s="4" t="inlineStr">
        <is>
          <t xml:space="preserve"> </t>
        </is>
      </c>
      <c r="C46" s="4" t="inlineStr">
        <is>
          <t xml:space="preserve"> </t>
        </is>
      </c>
    </row>
    <row r="47">
      <c r="A47" s="4" t="inlineStr">
        <is>
          <t>Title of 12(b) Security</t>
        </is>
      </c>
      <c r="B47" s="4" t="inlineStr">
        <is>
          <t>6.75% Series C Cumulative Redeemable PreferredShares of Beneficial Interest, $0.01 Par Value</t>
        </is>
      </c>
      <c r="C47" s="4" t="inlineStr">
        <is>
          <t xml:space="preserve"> </t>
        </is>
      </c>
    </row>
    <row r="48">
      <c r="A48" s="4" t="inlineStr">
        <is>
          <t>Trading Symbol</t>
        </is>
      </c>
      <c r="B48" s="4" t="inlineStr">
        <is>
          <t>PMT/PRC</t>
        </is>
      </c>
      <c r="C48" s="4" t="inlineStr">
        <is>
          <t xml:space="preserve"> </t>
        </is>
      </c>
    </row>
    <row r="49">
      <c r="A49" s="4" t="inlineStr">
        <is>
          <t>Security Exchange Name</t>
        </is>
      </c>
      <c r="B49" s="4" t="inlineStr">
        <is>
          <t>NYSE</t>
        </is>
      </c>
      <c r="C49" s="4" t="inlineStr">
        <is>
          <t xml:space="preserve"> </t>
        </is>
      </c>
    </row>
    <row r="50">
      <c r="A50" s="4" t="inlineStr">
        <is>
          <t>8.50% Senior Note Due 2028 [Member]</t>
        </is>
      </c>
      <c r="B50" s="4" t="inlineStr">
        <is>
          <t xml:space="preserve"> </t>
        </is>
      </c>
      <c r="C50" s="4" t="inlineStr">
        <is>
          <t xml:space="preserve"> </t>
        </is>
      </c>
    </row>
    <row r="51">
      <c r="A51" s="3" t="inlineStr">
        <is>
          <t>Document And Entity Information [Line Items]</t>
        </is>
      </c>
      <c r="B51" s="4" t="inlineStr">
        <is>
          <t xml:space="preserve"> </t>
        </is>
      </c>
      <c r="C51" s="4" t="inlineStr">
        <is>
          <t xml:space="preserve"> </t>
        </is>
      </c>
    </row>
    <row r="52">
      <c r="A52" s="4" t="inlineStr">
        <is>
          <t>Title of 12(b) Security</t>
        </is>
      </c>
      <c r="B52" s="4" t="inlineStr">
        <is>
          <t>8.50% Senior Note Due 2028</t>
        </is>
      </c>
      <c r="C52" s="4" t="inlineStr">
        <is>
          <t xml:space="preserve"> </t>
        </is>
      </c>
    </row>
    <row r="53">
      <c r="A53" s="4" t="inlineStr">
        <is>
          <t>Trading Symbol</t>
        </is>
      </c>
      <c r="B53" s="4" t="inlineStr">
        <is>
          <t>PMTU</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Note 1—Organization PennyMac Mortgage Investment Trust (“PMT” or the “Company”) is a specialty finance company, which, through its subsidiaries (all of which are wholly-owned), invests in residential mortgage-related assets. The Company operates in four segments: credit sensitive strategies, interest rate sensitive strategies, correspondent production, and corporate: • The credit sensitive strategies segment represents the Company’s investments in credit risk transfer (“CRT”) arrangements referencing loans from its own correspondent production (“CRT arrangements”) and subordinate mortgage-backed securities (“MBS”). • The interest rate sensitive strategies segment represents the Company’s investments in mortgage servicing rights (“MSRs”), Agency and senior non-Agency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and PennyMac Loan Services, LLC (“PLS”), both wholly-owned subsidiaries of PennyMac Financial Services, Inc. (“PFSI”), a publicly-traded mortgage banking and investment management company separately listed on the New York Stock Exchange. The Company primarily sells the loans it acquires through its correspondent production activities to government-sponsored entities ("GSEs") such as the Federal National Mortgage Association (“Fannie Mae”) and the Federal Home Loan Mortgage Corporation (“Freddie Mac”) or to PLS for sale into securitizations guaranteed by the Government National Mortgage Association ("Ginnie Mae"), or the GSEs. Fannie Mae, Freddie Mac and Ginnie Mae are each referred to as an “Agency” and, collectively, as the “Agencies.” • The corporate segment includes management fees, corporate expense amounts and certain interest income and expense.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Company believes that it qualifies, and has elected to be taxed, as a real estate investment trust (“REIT”) under the Internal Revenue Code of 1986, as amended. To maintain its tax status as a REIT, the Company is required to distribute at least 90 % of its taxable income in the form of qualifying distributions to sharehold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Summary of Distribution of Company's Loans at Fair Value (Parenthetical) (Detail) - USD ($) $ in Millions</t>
        </is>
      </c>
      <c r="B1" s="2" t="inlineStr">
        <is>
          <t>Jun. 30, 2024</t>
        </is>
      </c>
      <c r="C1" s="2" t="inlineStr">
        <is>
          <t>Dec. 31, 2023</t>
        </is>
      </c>
    </row>
    <row r="2">
      <c r="A2" s="3" t="inlineStr">
        <is>
          <t>Mortgage Loans At Fair Value [Abstract]</t>
        </is>
      </c>
      <c r="B2" s="4" t="inlineStr">
        <is>
          <t xml:space="preserve"> </t>
        </is>
      </c>
      <c r="C2" s="4" t="inlineStr">
        <is>
          <t xml:space="preserve"> </t>
        </is>
      </c>
    </row>
    <row r="3">
      <c r="A3" s="4" t="inlineStr">
        <is>
          <t>Securities retained at fair value pledged to secure Assets sold under agreements to repurchase</t>
        </is>
      </c>
      <c r="B3" s="8" t="n">
        <v>78.3</v>
      </c>
      <c r="C3" s="8" t="n">
        <v>85.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nd Credit Risk Transfer Assets and Liabilities (Detail) - USD ($) $ in Thousand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assets</t>
        </is>
      </c>
      <c r="B3" s="6" t="n">
        <v>90753</v>
      </c>
      <c r="C3" s="6" t="n">
        <v>177984</v>
      </c>
    </row>
    <row r="4">
      <c r="A4" s="4" t="inlineStr">
        <is>
          <t>Derivative and credit risk transfer strip assets</t>
        </is>
      </c>
      <c r="B4" s="5" t="n">
        <v>90753</v>
      </c>
      <c r="C4" s="5" t="n">
        <v>177984</v>
      </c>
    </row>
    <row r="5">
      <c r="A5" s="4" t="inlineStr">
        <is>
          <t>Derivative liabilities</t>
        </is>
      </c>
      <c r="B5" s="5" t="n">
        <v>1918</v>
      </c>
      <c r="C5" s="5" t="n">
        <v>4689</v>
      </c>
    </row>
    <row r="6">
      <c r="A6" s="4" t="inlineStr">
        <is>
          <t>Credit risk transfer strip liabilities</t>
        </is>
      </c>
      <c r="B6" s="5" t="n">
        <v>16974</v>
      </c>
      <c r="C6" s="5" t="n">
        <v>46692</v>
      </c>
    </row>
    <row r="7">
      <c r="A7" s="4" t="inlineStr">
        <is>
          <t>Total derivative and credit risk transfer strip liabilities</t>
        </is>
      </c>
      <c r="B7" s="6" t="n">
        <v>18892</v>
      </c>
      <c r="C7" s="6" t="n">
        <v>5138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rivative and Credit Risk Transfer Strip Assets and Liabilities - Derivative Assets and Derivative Liabilities and Related Margin Deposits (Detail) - USD ($)</t>
        </is>
      </c>
      <c r="C1" s="2" t="inlineStr">
        <is>
          <t>Jun. 30, 2024</t>
        </is>
      </c>
      <c r="E1" s="2" t="inlineStr">
        <is>
          <t>Dec. 31, 2023</t>
        </is>
      </c>
    </row>
    <row r="2">
      <c r="A2" s="3" t="inlineStr">
        <is>
          <t>Derivatives Fair Value [Line Items]</t>
        </is>
      </c>
      <c r="C2" s="4" t="inlineStr">
        <is>
          <t xml:space="preserve"> </t>
        </is>
      </c>
      <c r="E2" s="4" t="inlineStr">
        <is>
          <t xml:space="preserve"> </t>
        </is>
      </c>
    </row>
    <row r="3">
      <c r="A3" s="4" t="inlineStr">
        <is>
          <t>Total derivatives assets before netting</t>
        </is>
      </c>
      <c r="C3" s="6" t="n">
        <v>73894000</v>
      </c>
      <c r="E3" s="6" t="n">
        <v>89591000</v>
      </c>
    </row>
    <row r="4">
      <c r="A4" s="4" t="inlineStr">
        <is>
          <t>Derivative assets, Netting</t>
        </is>
      </c>
      <c r="C4" s="5" t="n">
        <v>16859000</v>
      </c>
      <c r="E4" s="5" t="n">
        <v>88393000</v>
      </c>
    </row>
    <row r="5">
      <c r="A5" s="4" t="inlineStr">
        <is>
          <t>Total derivative assets after netting</t>
        </is>
      </c>
      <c r="C5" s="5" t="n">
        <v>90753000</v>
      </c>
      <c r="E5" s="5" t="n">
        <v>177984000</v>
      </c>
    </row>
    <row r="6">
      <c r="A6" s="4" t="inlineStr">
        <is>
          <t>Margin deposits placed with derivative counterparties included in derivative balances above, net</t>
        </is>
      </c>
      <c r="C6" s="5" t="n">
        <v>28330000</v>
      </c>
      <c r="E6" s="5" t="n">
        <v>137955000</v>
      </c>
    </row>
    <row r="7">
      <c r="A7" s="3" t="inlineStr">
        <is>
          <t>Derivative assets pledged to secure:</t>
        </is>
      </c>
      <c r="C7" s="4" t="inlineStr">
        <is>
          <t xml:space="preserve"> </t>
        </is>
      </c>
      <c r="E7" s="4" t="inlineStr">
        <is>
          <t xml:space="preserve"> </t>
        </is>
      </c>
    </row>
    <row r="8">
      <c r="A8" s="4" t="inlineStr">
        <is>
          <t>Notes payable secured by credit risk transfer and mortgage servicing assets</t>
        </is>
      </c>
      <c r="C8" s="5" t="n">
        <v>2933845000</v>
      </c>
      <c r="E8" s="5" t="n">
        <v>2910605000</v>
      </c>
    </row>
    <row r="9">
      <c r="A9" s="4" t="inlineStr">
        <is>
          <t>Total derivative liabilities</t>
        </is>
      </c>
      <c r="C9" s="5" t="n">
        <v>13389000</v>
      </c>
      <c r="E9" s="5" t="n">
        <v>54250000</v>
      </c>
    </row>
    <row r="10">
      <c r="A10" s="4" t="inlineStr">
        <is>
          <t>Derivative liabilities, Netting</t>
        </is>
      </c>
      <c r="C10" s="5" t="n">
        <v>-11471000</v>
      </c>
      <c r="E10" s="5" t="n">
        <v>-49561000</v>
      </c>
    </row>
    <row r="11">
      <c r="A11" s="4" t="inlineStr">
        <is>
          <t>Total derivative liabilities after netting</t>
        </is>
      </c>
      <c r="C11" s="5" t="n">
        <v>1918000</v>
      </c>
      <c r="E11" s="5" t="n">
        <v>4689000</v>
      </c>
    </row>
    <row r="12">
      <c r="A12" s="4" t="inlineStr">
        <is>
          <t>Derivative assets related to CRT Derivatives [Member]</t>
        </is>
      </c>
      <c r="C12" s="4" t="inlineStr">
        <is>
          <t xml:space="preserve"> </t>
        </is>
      </c>
      <c r="E12" s="4" t="inlineStr">
        <is>
          <t xml:space="preserve"> </t>
        </is>
      </c>
    </row>
    <row r="13">
      <c r="A13" s="3" t="inlineStr">
        <is>
          <t>Derivative assets pledged to secure:</t>
        </is>
      </c>
      <c r="C13" s="4" t="inlineStr">
        <is>
          <t xml:space="preserve"> </t>
        </is>
      </c>
      <c r="E13" s="4" t="inlineStr">
        <is>
          <t xml:space="preserve"> </t>
        </is>
      </c>
    </row>
    <row r="14">
      <c r="A14" s="4" t="inlineStr">
        <is>
          <t>Notes payable secured by credit risk transfer and mortgage servicing assets</t>
        </is>
      </c>
      <c r="C14" s="5" t="n">
        <v>24305000</v>
      </c>
      <c r="E14" s="5" t="n">
        <v>16160000</v>
      </c>
    </row>
    <row r="15">
      <c r="A15" s="4" t="inlineStr">
        <is>
          <t>CRT Derivatives [Member]</t>
        </is>
      </c>
      <c r="C15" s="4" t="inlineStr">
        <is>
          <t xml:space="preserve"> </t>
        </is>
      </c>
      <c r="E15" s="4" t="inlineStr">
        <is>
          <t xml:space="preserve"> </t>
        </is>
      </c>
    </row>
    <row r="16">
      <c r="A16" s="3" t="inlineStr">
        <is>
          <t>Derivatives Fair Value [Line Items]</t>
        </is>
      </c>
      <c r="C16" s="4" t="inlineStr">
        <is>
          <t xml:space="preserve"> </t>
        </is>
      </c>
      <c r="E16" s="4" t="inlineStr">
        <is>
          <t xml:space="preserve"> </t>
        </is>
      </c>
    </row>
    <row r="17">
      <c r="A17" s="4" t="inlineStr">
        <is>
          <t>Notional amount</t>
        </is>
      </c>
      <c r="B17" s="4" t="inlineStr">
        <is>
          <t>[2]</t>
        </is>
      </c>
      <c r="C17" s="5" t="n">
        <v>5198283000</v>
      </c>
      <c r="D17" s="4" t="inlineStr">
        <is>
          <t>[1]</t>
        </is>
      </c>
      <c r="E17" s="5" t="n">
        <v>5437551000</v>
      </c>
    </row>
    <row r="18">
      <c r="A18" s="4" t="inlineStr">
        <is>
          <t>Total derivatives assets before netting</t>
        </is>
      </c>
      <c r="B18" s="4" t="inlineStr">
        <is>
          <t>[1]</t>
        </is>
      </c>
      <c r="C18" s="5" t="n">
        <v>24305000</v>
      </c>
      <c r="E18" s="5" t="n">
        <v>16160000</v>
      </c>
    </row>
    <row r="19">
      <c r="A19" s="4" t="inlineStr">
        <is>
          <t>Total derivative assets after netting</t>
        </is>
      </c>
      <c r="C19" s="5" t="n">
        <v>24305000</v>
      </c>
      <c r="E19" s="5" t="n">
        <v>16160000</v>
      </c>
    </row>
    <row r="20">
      <c r="A20" s="3" t="inlineStr">
        <is>
          <t>Derivative assets pledged to secure:</t>
        </is>
      </c>
      <c r="C20" s="4" t="inlineStr">
        <is>
          <t xml:space="preserve"> </t>
        </is>
      </c>
      <c r="E20" s="4" t="inlineStr">
        <is>
          <t xml:space="preserve"> </t>
        </is>
      </c>
    </row>
    <row r="21">
      <c r="A21" s="4" t="inlineStr">
        <is>
          <t>Total derivative liabilities</t>
        </is>
      </c>
      <c r="B21" s="4" t="inlineStr">
        <is>
          <t>[1]</t>
        </is>
      </c>
      <c r="C21" s="5" t="n">
        <v>0</v>
      </c>
      <c r="E21" s="5" t="n">
        <v>0</v>
      </c>
    </row>
    <row r="22">
      <c r="A22" s="4" t="inlineStr">
        <is>
          <t>Forward Purchase Contracts [Member]</t>
        </is>
      </c>
      <c r="C22" s="4" t="inlineStr">
        <is>
          <t xml:space="preserve"> </t>
        </is>
      </c>
      <c r="E22" s="4" t="inlineStr">
        <is>
          <t xml:space="preserve"> </t>
        </is>
      </c>
    </row>
    <row r="23">
      <c r="A23" s="3" t="inlineStr">
        <is>
          <t>Derivatives Fair Value [Line Items]</t>
        </is>
      </c>
      <c r="C23" s="4" t="inlineStr">
        <is>
          <t xml:space="preserve"> </t>
        </is>
      </c>
      <c r="E23" s="4" t="inlineStr">
        <is>
          <t xml:space="preserve"> </t>
        </is>
      </c>
    </row>
    <row r="24">
      <c r="A24" s="4" t="inlineStr">
        <is>
          <t>Notional amount</t>
        </is>
      </c>
      <c r="B24" s="4" t="inlineStr">
        <is>
          <t>[1],[2]</t>
        </is>
      </c>
      <c r="C24" s="5" t="n">
        <v>3162559000</v>
      </c>
      <c r="E24" s="5" t="n">
        <v>2789324000</v>
      </c>
    </row>
    <row r="25">
      <c r="A25" s="4" t="inlineStr">
        <is>
          <t>Total derivatives assets before netting</t>
        </is>
      </c>
      <c r="B25" s="4" t="inlineStr">
        <is>
          <t>[1]</t>
        </is>
      </c>
      <c r="C25" s="5" t="n">
        <v>3812000</v>
      </c>
      <c r="E25" s="5" t="n">
        <v>15905000</v>
      </c>
    </row>
    <row r="26">
      <c r="A26" s="3" t="inlineStr">
        <is>
          <t>Derivative assets pledged to secure:</t>
        </is>
      </c>
      <c r="C26" s="4" t="inlineStr">
        <is>
          <t xml:space="preserve"> </t>
        </is>
      </c>
      <c r="E26" s="4" t="inlineStr">
        <is>
          <t xml:space="preserve"> </t>
        </is>
      </c>
    </row>
    <row r="27">
      <c r="A27" s="4" t="inlineStr">
        <is>
          <t>Total derivative liabilities</t>
        </is>
      </c>
      <c r="B27" s="4" t="inlineStr">
        <is>
          <t>[1]</t>
        </is>
      </c>
      <c r="C27" s="5" t="n">
        <v>8661000</v>
      </c>
      <c r="E27" s="5" t="n">
        <v>490000</v>
      </c>
    </row>
    <row r="28">
      <c r="A28" s="4" t="inlineStr">
        <is>
          <t>Forward Sale Contracts [Member]</t>
        </is>
      </c>
      <c r="C28" s="4" t="inlineStr">
        <is>
          <t xml:space="preserve"> </t>
        </is>
      </c>
      <c r="E28" s="4" t="inlineStr">
        <is>
          <t xml:space="preserve"> </t>
        </is>
      </c>
    </row>
    <row r="29">
      <c r="A29" s="3" t="inlineStr">
        <is>
          <t>Derivatives Fair Value [Line Items]</t>
        </is>
      </c>
      <c r="C29" s="4" t="inlineStr">
        <is>
          <t xml:space="preserve"> </t>
        </is>
      </c>
      <c r="E29" s="4" t="inlineStr">
        <is>
          <t xml:space="preserve"> </t>
        </is>
      </c>
    </row>
    <row r="30">
      <c r="A30" s="4" t="inlineStr">
        <is>
          <t>Notional amount</t>
        </is>
      </c>
      <c r="B30" s="4" t="inlineStr">
        <is>
          <t>[1],[2]</t>
        </is>
      </c>
      <c r="C30" s="5" t="n">
        <v>7460993000</v>
      </c>
      <c r="E30" s="5" t="n">
        <v>7219512000</v>
      </c>
    </row>
    <row r="31">
      <c r="A31" s="4" t="inlineStr">
        <is>
          <t>Total derivatives assets before netting</t>
        </is>
      </c>
      <c r="B31" s="4" t="inlineStr">
        <is>
          <t>[1]</t>
        </is>
      </c>
      <c r="C31" s="5" t="n">
        <v>26971000</v>
      </c>
      <c r="E31" s="5" t="n">
        <v>671000</v>
      </c>
    </row>
    <row r="32">
      <c r="A32" s="3" t="inlineStr">
        <is>
          <t>Derivative assets pledged to secure:</t>
        </is>
      </c>
      <c r="C32" s="4" t="inlineStr">
        <is>
          <t xml:space="preserve"> </t>
        </is>
      </c>
      <c r="E32" s="4" t="inlineStr">
        <is>
          <t xml:space="preserve"> </t>
        </is>
      </c>
    </row>
    <row r="33">
      <c r="A33" s="4" t="inlineStr">
        <is>
          <t>Total derivative liabilities</t>
        </is>
      </c>
      <c r="B33" s="4" t="inlineStr">
        <is>
          <t>[1]</t>
        </is>
      </c>
      <c r="C33" s="5" t="n">
        <v>3693000</v>
      </c>
      <c r="E33" s="5" t="n">
        <v>50363000</v>
      </c>
    </row>
    <row r="34">
      <c r="A34" s="4" t="inlineStr">
        <is>
          <t>Interest Rate Lock Commitments [Member]</t>
        </is>
      </c>
      <c r="C34" s="4" t="inlineStr">
        <is>
          <t xml:space="preserve"> </t>
        </is>
      </c>
      <c r="E34" s="4" t="inlineStr">
        <is>
          <t xml:space="preserve"> </t>
        </is>
      </c>
    </row>
    <row r="35">
      <c r="A35" s="3" t="inlineStr">
        <is>
          <t>Derivatives Fair Value [Line Items]</t>
        </is>
      </c>
      <c r="C35" s="4" t="inlineStr">
        <is>
          <t xml:space="preserve"> </t>
        </is>
      </c>
      <c r="E35" s="4" t="inlineStr">
        <is>
          <t xml:space="preserve"> </t>
        </is>
      </c>
    </row>
    <row r="36">
      <c r="A36" s="4" t="inlineStr">
        <is>
          <t>Notional amount</t>
        </is>
      </c>
      <c r="B36" s="4" t="inlineStr">
        <is>
          <t>[2]</t>
        </is>
      </c>
      <c r="C36" s="5" t="n">
        <v>1006730000</v>
      </c>
      <c r="D36" s="4" t="inlineStr">
        <is>
          <t>[1]</t>
        </is>
      </c>
      <c r="E36" s="5" t="n">
        <v>874017000</v>
      </c>
    </row>
    <row r="37">
      <c r="A37" s="4" t="inlineStr">
        <is>
          <t>Total derivatives assets before netting</t>
        </is>
      </c>
      <c r="B37" s="4" t="inlineStr">
        <is>
          <t>[1]</t>
        </is>
      </c>
      <c r="C37" s="5" t="n">
        <v>2587000</v>
      </c>
      <c r="E37" s="5" t="n">
        <v>7596000</v>
      </c>
    </row>
    <row r="38">
      <c r="A38" s="4" t="inlineStr">
        <is>
          <t>Total derivative assets after netting</t>
        </is>
      </c>
      <c r="C38" s="5" t="n">
        <v>2587000</v>
      </c>
      <c r="E38" s="5" t="n">
        <v>7596000</v>
      </c>
    </row>
    <row r="39">
      <c r="A39" s="3" t="inlineStr">
        <is>
          <t>Derivative assets pledged to secure:</t>
        </is>
      </c>
      <c r="C39" s="4" t="inlineStr">
        <is>
          <t xml:space="preserve"> </t>
        </is>
      </c>
      <c r="E39" s="4" t="inlineStr">
        <is>
          <t xml:space="preserve"> </t>
        </is>
      </c>
    </row>
    <row r="40">
      <c r="A40" s="4" t="inlineStr">
        <is>
          <t>Total derivative liabilities</t>
        </is>
      </c>
      <c r="B40" s="4" t="inlineStr">
        <is>
          <t>[1]</t>
        </is>
      </c>
      <c r="C40" s="5" t="n">
        <v>1035000</v>
      </c>
      <c r="E40" s="5" t="n">
        <v>64000</v>
      </c>
    </row>
    <row r="41">
      <c r="A41" s="4" t="inlineStr">
        <is>
          <t>Call Options on Interest Rate Futures Purchase Contracts [Member]</t>
        </is>
      </c>
      <c r="C41" s="4" t="inlineStr">
        <is>
          <t xml:space="preserve"> </t>
        </is>
      </c>
      <c r="E41" s="4" t="inlineStr">
        <is>
          <t xml:space="preserve"> </t>
        </is>
      </c>
    </row>
    <row r="42">
      <c r="A42" s="3" t="inlineStr">
        <is>
          <t>Derivatives Fair Value [Line Items]</t>
        </is>
      </c>
      <c r="C42" s="4" t="inlineStr">
        <is>
          <t xml:space="preserve"> </t>
        </is>
      </c>
      <c r="E42" s="4" t="inlineStr">
        <is>
          <t xml:space="preserve"> </t>
        </is>
      </c>
    </row>
    <row r="43">
      <c r="A43" s="4" t="inlineStr">
        <is>
          <t>Notional amount</t>
        </is>
      </c>
      <c r="B43" s="4" t="inlineStr">
        <is>
          <t>[1],[2]</t>
        </is>
      </c>
      <c r="C43" s="5" t="n">
        <v>1785000000</v>
      </c>
      <c r="E43" s="5" t="n">
        <v>2315000000</v>
      </c>
    </row>
    <row r="44">
      <c r="A44" s="4" t="inlineStr">
        <is>
          <t>Total derivatives assets before netting</t>
        </is>
      </c>
      <c r="B44" s="4" t="inlineStr">
        <is>
          <t>[1]</t>
        </is>
      </c>
      <c r="C44" s="5" t="n">
        <v>10324000</v>
      </c>
      <c r="E44" s="5" t="n">
        <v>41712000</v>
      </c>
    </row>
    <row r="45">
      <c r="A45" s="3" t="inlineStr">
        <is>
          <t>Derivative assets pledged to secure:</t>
        </is>
      </c>
      <c r="C45" s="4" t="inlineStr">
        <is>
          <t xml:space="preserve"> </t>
        </is>
      </c>
      <c r="E45" s="4" t="inlineStr">
        <is>
          <t xml:space="preserve"> </t>
        </is>
      </c>
    </row>
    <row r="46">
      <c r="A46" s="4" t="inlineStr">
        <is>
          <t>Total derivative liabilities</t>
        </is>
      </c>
      <c r="B46" s="4" t="inlineStr">
        <is>
          <t>[1]</t>
        </is>
      </c>
      <c r="C46" s="5" t="n">
        <v>0</v>
      </c>
      <c r="E46" s="5" t="n">
        <v>2005000</v>
      </c>
    </row>
    <row r="47">
      <c r="A47" s="4" t="inlineStr">
        <is>
          <t>Put Options On Interest Rate Futures Purchase Contracts</t>
        </is>
      </c>
      <c r="C47" s="4" t="inlineStr">
        <is>
          <t xml:space="preserve"> </t>
        </is>
      </c>
      <c r="E47" s="4" t="inlineStr">
        <is>
          <t xml:space="preserve"> </t>
        </is>
      </c>
    </row>
    <row r="48">
      <c r="A48" s="3" t="inlineStr">
        <is>
          <t>Derivatives Fair Value [Line Items]</t>
        </is>
      </c>
      <c r="C48" s="4" t="inlineStr">
        <is>
          <t xml:space="preserve"> </t>
        </is>
      </c>
      <c r="E48" s="4" t="inlineStr">
        <is>
          <t xml:space="preserve"> </t>
        </is>
      </c>
    </row>
    <row r="49">
      <c r="A49" s="4" t="inlineStr">
        <is>
          <t>Notional amount</t>
        </is>
      </c>
      <c r="B49" s="4" t="inlineStr">
        <is>
          <t>[1],[2]</t>
        </is>
      </c>
      <c r="C49" s="5" t="n">
        <v>1840000000</v>
      </c>
      <c r="E49" s="5" t="n">
        <v>2900000000</v>
      </c>
    </row>
    <row r="50">
      <c r="A50" s="4" t="inlineStr">
        <is>
          <t>Total derivatives assets before netting</t>
        </is>
      </c>
      <c r="B50" s="4" t="inlineStr">
        <is>
          <t>[1]</t>
        </is>
      </c>
      <c r="C50" s="5" t="n">
        <v>4474000</v>
      </c>
      <c r="E50" s="5" t="n">
        <v>4324000</v>
      </c>
    </row>
    <row r="51">
      <c r="A51" s="3" t="inlineStr">
        <is>
          <t>Derivative assets pledged to secure:</t>
        </is>
      </c>
      <c r="C51" s="4" t="inlineStr">
        <is>
          <t xml:space="preserve"> </t>
        </is>
      </c>
      <c r="E51" s="4" t="inlineStr">
        <is>
          <t xml:space="preserve"> </t>
        </is>
      </c>
    </row>
    <row r="52">
      <c r="A52" s="4" t="inlineStr">
        <is>
          <t>Total derivative liabilities</t>
        </is>
      </c>
      <c r="B52" s="4" t="inlineStr">
        <is>
          <t>[1]</t>
        </is>
      </c>
      <c r="C52" s="5" t="n">
        <v>0</v>
      </c>
      <c r="E52" s="5" t="n">
        <v>0</v>
      </c>
    </row>
    <row r="53">
      <c r="A53" s="4" t="inlineStr">
        <is>
          <t>Call Options On Interest Rate Futures Sell Contracts [Member]</t>
        </is>
      </c>
      <c r="C53" s="4" t="inlineStr">
        <is>
          <t xml:space="preserve"> </t>
        </is>
      </c>
      <c r="E53" s="4" t="inlineStr">
        <is>
          <t xml:space="preserve"> </t>
        </is>
      </c>
    </row>
    <row r="54">
      <c r="A54" s="3" t="inlineStr">
        <is>
          <t>Derivatives Fair Value [Line Items]</t>
        </is>
      </c>
      <c r="C54" s="4" t="inlineStr">
        <is>
          <t xml:space="preserve"> </t>
        </is>
      </c>
      <c r="E54" s="4" t="inlineStr">
        <is>
          <t xml:space="preserve"> </t>
        </is>
      </c>
    </row>
    <row r="55">
      <c r="A55" s="4" t="inlineStr">
        <is>
          <t>Notional amount</t>
        </is>
      </c>
      <c r="B55" s="4" t="inlineStr">
        <is>
          <t>[1],[2]</t>
        </is>
      </c>
      <c r="C55" s="5" t="n">
        <v>0</v>
      </c>
      <c r="E55" s="5" t="n">
        <v>500000000</v>
      </c>
    </row>
    <row r="56">
      <c r="A56" s="4" t="inlineStr">
        <is>
          <t>Total derivatives assets before netting</t>
        </is>
      </c>
      <c r="B56" s="4" t="inlineStr">
        <is>
          <t>[1]</t>
        </is>
      </c>
      <c r="C56" s="5" t="n">
        <v>0</v>
      </c>
      <c r="E56" s="5" t="n">
        <v>0</v>
      </c>
    </row>
    <row r="57">
      <c r="A57" s="3" t="inlineStr">
        <is>
          <t>Derivative assets pledged to secure:</t>
        </is>
      </c>
      <c r="C57" s="4" t="inlineStr">
        <is>
          <t xml:space="preserve"> </t>
        </is>
      </c>
      <c r="E57" s="4" t="inlineStr">
        <is>
          <t xml:space="preserve"> </t>
        </is>
      </c>
    </row>
    <row r="58">
      <c r="A58" s="4" t="inlineStr">
        <is>
          <t>Total derivative liabilities</t>
        </is>
      </c>
      <c r="B58" s="4" t="inlineStr">
        <is>
          <t>[1]</t>
        </is>
      </c>
      <c r="C58" s="5" t="n">
        <v>0</v>
      </c>
      <c r="E58" s="5" t="n">
        <v>1328000</v>
      </c>
    </row>
    <row r="59">
      <c r="A59" s="4" t="inlineStr">
        <is>
          <t>MBS Call Options [Member]</t>
        </is>
      </c>
      <c r="C59" s="4" t="inlineStr">
        <is>
          <t xml:space="preserve"> </t>
        </is>
      </c>
      <c r="E59" s="4" t="inlineStr">
        <is>
          <t xml:space="preserve"> </t>
        </is>
      </c>
    </row>
    <row r="60">
      <c r="A60" s="3" t="inlineStr">
        <is>
          <t>Derivatives Fair Value [Line Items]</t>
        </is>
      </c>
      <c r="C60" s="4" t="inlineStr">
        <is>
          <t xml:space="preserve"> </t>
        </is>
      </c>
      <c r="E60" s="4" t="inlineStr">
        <is>
          <t xml:space="preserve"> </t>
        </is>
      </c>
    </row>
    <row r="61">
      <c r="A61" s="4" t="inlineStr">
        <is>
          <t>Notional amount</t>
        </is>
      </c>
      <c r="B61" s="4" t="inlineStr">
        <is>
          <t>[1],[2]</t>
        </is>
      </c>
      <c r="C61" s="5" t="n">
        <v>0</v>
      </c>
      <c r="E61" s="5" t="n">
        <v>500000000</v>
      </c>
    </row>
    <row r="62">
      <c r="A62" s="4" t="inlineStr">
        <is>
          <t>Total derivatives assets before netting</t>
        </is>
      </c>
      <c r="B62" s="4" t="inlineStr">
        <is>
          <t>[1]</t>
        </is>
      </c>
      <c r="C62" s="5" t="n">
        <v>0</v>
      </c>
      <c r="E62" s="5" t="n">
        <v>3218000</v>
      </c>
    </row>
    <row r="63">
      <c r="A63" s="3" t="inlineStr">
        <is>
          <t>Derivative assets pledged to secure:</t>
        </is>
      </c>
      <c r="C63" s="4" t="inlineStr">
        <is>
          <t xml:space="preserve"> </t>
        </is>
      </c>
      <c r="E63" s="4" t="inlineStr">
        <is>
          <t xml:space="preserve"> </t>
        </is>
      </c>
    </row>
    <row r="64">
      <c r="A64" s="4" t="inlineStr">
        <is>
          <t>Total derivative liabilities</t>
        </is>
      </c>
      <c r="B64" s="4" t="inlineStr">
        <is>
          <t>[1]</t>
        </is>
      </c>
      <c r="C64" s="5" t="n">
        <v>0</v>
      </c>
      <c r="E64" s="5" t="n">
        <v>0</v>
      </c>
    </row>
    <row r="65">
      <c r="A65" s="4" t="inlineStr">
        <is>
          <t>MBS Put Options [Member]</t>
        </is>
      </c>
      <c r="C65" s="4" t="inlineStr">
        <is>
          <t xml:space="preserve"> </t>
        </is>
      </c>
      <c r="E65" s="4" t="inlineStr">
        <is>
          <t xml:space="preserve"> </t>
        </is>
      </c>
    </row>
    <row r="66">
      <c r="A66" s="3" t="inlineStr">
        <is>
          <t>Derivatives Fair Value [Line Items]</t>
        </is>
      </c>
      <c r="C66" s="4" t="inlineStr">
        <is>
          <t xml:space="preserve"> </t>
        </is>
      </c>
      <c r="E66" s="4" t="inlineStr">
        <is>
          <t xml:space="preserve"> </t>
        </is>
      </c>
    </row>
    <row r="67">
      <c r="A67" s="4" t="inlineStr">
        <is>
          <t>Notional amount</t>
        </is>
      </c>
      <c r="B67" s="4" t="inlineStr">
        <is>
          <t>[1],[2]</t>
        </is>
      </c>
      <c r="C67" s="5" t="n">
        <v>850000000</v>
      </c>
      <c r="E67" s="5" t="n">
        <v>450000000</v>
      </c>
    </row>
    <row r="68">
      <c r="A68" s="4" t="inlineStr">
        <is>
          <t>Total derivatives assets before netting</t>
        </is>
      </c>
      <c r="B68" s="4" t="inlineStr">
        <is>
          <t>[1]</t>
        </is>
      </c>
      <c r="C68" s="5" t="n">
        <v>1421000</v>
      </c>
      <c r="E68" s="5" t="n">
        <v>5000</v>
      </c>
    </row>
    <row r="69">
      <c r="A69" s="3" t="inlineStr">
        <is>
          <t>Derivative assets pledged to secure:</t>
        </is>
      </c>
      <c r="C69" s="4" t="inlineStr">
        <is>
          <t xml:space="preserve"> </t>
        </is>
      </c>
      <c r="E69" s="4" t="inlineStr">
        <is>
          <t xml:space="preserve"> </t>
        </is>
      </c>
    </row>
    <row r="70">
      <c r="A70" s="4" t="inlineStr">
        <is>
          <t>Total derivative liabilities</t>
        </is>
      </c>
      <c r="B70" s="4" t="inlineStr">
        <is>
          <t>[1]</t>
        </is>
      </c>
      <c r="C70" s="5" t="n">
        <v>0</v>
      </c>
      <c r="E70" s="5" t="n">
        <v>0</v>
      </c>
    </row>
    <row r="71">
      <c r="A71" s="4" t="inlineStr">
        <is>
          <t>Swap Futures [Member]</t>
        </is>
      </c>
      <c r="C71" s="4" t="inlineStr">
        <is>
          <t xml:space="preserve"> </t>
        </is>
      </c>
      <c r="E71" s="4" t="inlineStr">
        <is>
          <t xml:space="preserve"> </t>
        </is>
      </c>
    </row>
    <row r="72">
      <c r="A72" s="3" t="inlineStr">
        <is>
          <t>Derivatives Fair Value [Line Items]</t>
        </is>
      </c>
      <c r="C72" s="4" t="inlineStr">
        <is>
          <t xml:space="preserve"> </t>
        </is>
      </c>
      <c r="E72" s="4" t="inlineStr">
        <is>
          <t xml:space="preserve"> </t>
        </is>
      </c>
    </row>
    <row r="73">
      <c r="A73" s="4" t="inlineStr">
        <is>
          <t>Notional amount</t>
        </is>
      </c>
      <c r="B73" s="4" t="inlineStr">
        <is>
          <t>[1],[2]</t>
        </is>
      </c>
      <c r="C73" s="5" t="n">
        <v>951200000</v>
      </c>
      <c r="E73" s="5" t="n">
        <v>1048800000</v>
      </c>
    </row>
    <row r="74">
      <c r="A74" s="4" t="inlineStr">
        <is>
          <t>Total derivatives assets before netting</t>
        </is>
      </c>
      <c r="B74" s="4" t="inlineStr">
        <is>
          <t>[1]</t>
        </is>
      </c>
      <c r="C74" s="5" t="n">
        <v>0</v>
      </c>
      <c r="E74" s="5" t="n">
        <v>0</v>
      </c>
    </row>
    <row r="75">
      <c r="A75" s="3" t="inlineStr">
        <is>
          <t>Derivative assets pledged to secure:</t>
        </is>
      </c>
      <c r="C75" s="4" t="inlineStr">
        <is>
          <t xml:space="preserve"> </t>
        </is>
      </c>
      <c r="E75" s="4" t="inlineStr">
        <is>
          <t xml:space="preserve"> </t>
        </is>
      </c>
    </row>
    <row r="76">
      <c r="A76" s="4" t="inlineStr">
        <is>
          <t>Total derivative liabilities</t>
        </is>
      </c>
      <c r="B76" s="4" t="inlineStr">
        <is>
          <t>[1]</t>
        </is>
      </c>
      <c r="C76" s="5" t="n">
        <v>0</v>
      </c>
      <c r="E76" s="5" t="n">
        <v>0</v>
      </c>
    </row>
    <row r="77">
      <c r="A77" s="4" t="inlineStr">
        <is>
          <t>Bond Futures [Member]</t>
        </is>
      </c>
      <c r="C77" s="4" t="inlineStr">
        <is>
          <t xml:space="preserve"> </t>
        </is>
      </c>
      <c r="E77" s="4" t="inlineStr">
        <is>
          <t xml:space="preserve"> </t>
        </is>
      </c>
    </row>
    <row r="78">
      <c r="A78" s="3" t="inlineStr">
        <is>
          <t>Derivatives Fair Value [Line Items]</t>
        </is>
      </c>
      <c r="C78" s="4" t="inlineStr">
        <is>
          <t xml:space="preserve"> </t>
        </is>
      </c>
      <c r="E78" s="4" t="inlineStr">
        <is>
          <t xml:space="preserve"> </t>
        </is>
      </c>
    </row>
    <row r="79">
      <c r="A79" s="4" t="inlineStr">
        <is>
          <t>Notional amount</t>
        </is>
      </c>
      <c r="B79" s="4" t="inlineStr">
        <is>
          <t>[1],[2]</t>
        </is>
      </c>
      <c r="C79" s="5" t="n">
        <v>2384400000</v>
      </c>
      <c r="E79" s="5" t="n">
        <v>2860500000</v>
      </c>
    </row>
    <row r="80">
      <c r="A80" s="4" t="inlineStr">
        <is>
          <t>Total derivatives assets before netting</t>
        </is>
      </c>
      <c r="B80" s="4" t="inlineStr">
        <is>
          <t>[1]</t>
        </is>
      </c>
      <c r="C80" s="5" t="n">
        <v>0</v>
      </c>
      <c r="E80" s="5" t="n">
        <v>0</v>
      </c>
    </row>
    <row r="81">
      <c r="A81" s="3" t="inlineStr">
        <is>
          <t>Derivative assets pledged to secure:</t>
        </is>
      </c>
      <c r="C81" s="4" t="inlineStr">
        <is>
          <t xml:space="preserve"> </t>
        </is>
      </c>
      <c r="E81" s="4" t="inlineStr">
        <is>
          <t xml:space="preserve"> </t>
        </is>
      </c>
    </row>
    <row r="82">
      <c r="A82" s="4" t="inlineStr">
        <is>
          <t>Total derivative liabilities</t>
        </is>
      </c>
      <c r="B82" s="4" t="inlineStr">
        <is>
          <t>[1]</t>
        </is>
      </c>
      <c r="C82" s="6" t="n">
        <v>0</v>
      </c>
      <c r="E82" s="6" t="n">
        <v>0</v>
      </c>
    </row>
    <row r="83"/>
    <row r="84">
      <c r="A84" s="4" t="inlineStr">
        <is>
          <t>[1] All hedging derivatives are interest rate derivatives that are used as economic hedges. Notional amounts provide an indication of the volume of the Company’s derivative activities.</t>
        </is>
      </c>
    </row>
  </sheetData>
  <mergeCells count="4">
    <mergeCell ref="A1:B1"/>
    <mergeCell ref="C1:D1"/>
    <mergeCell ref="A83:D83"/>
    <mergeCell ref="A84:D8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ssets, Financial Instruments and Collateral Held by Counterparty (Detail) - USD ($) $ in Thousands</t>
        </is>
      </c>
      <c r="B1" s="2" t="inlineStr">
        <is>
          <t>Jun. 30, 2024</t>
        </is>
      </c>
      <c r="C1" s="2" t="inlineStr">
        <is>
          <t>Dec. 31, 2023</t>
        </is>
      </c>
    </row>
    <row r="2">
      <c r="A2" s="3" t="inlineStr">
        <is>
          <t>Offsetting Assets [Line Items]</t>
        </is>
      </c>
      <c r="B2" s="4" t="inlineStr">
        <is>
          <t xml:space="preserve"> </t>
        </is>
      </c>
      <c r="C2" s="4" t="inlineStr">
        <is>
          <t xml:space="preserve"> </t>
        </is>
      </c>
    </row>
    <row r="3">
      <c r="A3" s="4" t="inlineStr">
        <is>
          <t>Total derivative assets after netting</t>
        </is>
      </c>
      <c r="B3" s="6" t="n">
        <v>90753</v>
      </c>
      <c r="C3" s="6" t="n">
        <v>177984</v>
      </c>
    </row>
    <row r="4">
      <c r="A4" s="4" t="inlineStr">
        <is>
          <t>Financial instruments</t>
        </is>
      </c>
      <c r="B4" s="5" t="n">
        <v>0</v>
      </c>
      <c r="C4" s="5" t="n">
        <v>0</v>
      </c>
    </row>
    <row r="5">
      <c r="A5" s="4" t="inlineStr">
        <is>
          <t>Cash collateral received</t>
        </is>
      </c>
      <c r="B5" s="5" t="n">
        <v>0</v>
      </c>
      <c r="C5" s="5" t="n">
        <v>0</v>
      </c>
    </row>
    <row r="6">
      <c r="A6" s="4" t="inlineStr">
        <is>
          <t>Net amount</t>
        </is>
      </c>
      <c r="B6" s="5" t="n">
        <v>90753</v>
      </c>
      <c r="C6" s="5" t="n">
        <v>177984</v>
      </c>
    </row>
    <row r="7">
      <c r="A7" s="4" t="inlineStr">
        <is>
          <t>CRT Derivatives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Total derivative assets after netting</t>
        </is>
      </c>
      <c r="B9" s="5" t="n">
        <v>24305</v>
      </c>
      <c r="C9" s="5" t="n">
        <v>16160</v>
      </c>
    </row>
    <row r="10">
      <c r="A10" s="4" t="inlineStr">
        <is>
          <t>Financial instruments</t>
        </is>
      </c>
      <c r="B10" s="5" t="n">
        <v>0</v>
      </c>
      <c r="C10" s="5" t="n">
        <v>0</v>
      </c>
    </row>
    <row r="11">
      <c r="A11" s="4" t="inlineStr">
        <is>
          <t>Cash collateral received</t>
        </is>
      </c>
      <c r="B11" s="5" t="n">
        <v>0</v>
      </c>
      <c r="C11" s="5" t="n">
        <v>0</v>
      </c>
    </row>
    <row r="12">
      <c r="A12" s="4" t="inlineStr">
        <is>
          <t>Net amount</t>
        </is>
      </c>
      <c r="B12" s="5" t="n">
        <v>24305</v>
      </c>
      <c r="C12" s="5" t="n">
        <v>16160</v>
      </c>
    </row>
    <row r="13">
      <c r="A13" s="4" t="inlineStr">
        <is>
          <t>Interest Rate Lock Commitments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Total derivative assets after netting</t>
        </is>
      </c>
      <c r="B15" s="5" t="n">
        <v>2587</v>
      </c>
      <c r="C15" s="5" t="n">
        <v>7596</v>
      </c>
    </row>
    <row r="16">
      <c r="A16" s="4" t="inlineStr">
        <is>
          <t>Financial instruments</t>
        </is>
      </c>
      <c r="B16" s="5" t="n">
        <v>0</v>
      </c>
      <c r="C16" s="5" t="n">
        <v>0</v>
      </c>
    </row>
    <row r="17">
      <c r="A17" s="4" t="inlineStr">
        <is>
          <t>Cash collateral received</t>
        </is>
      </c>
      <c r="B17" s="5" t="n">
        <v>0</v>
      </c>
      <c r="C17" s="5" t="n">
        <v>0</v>
      </c>
    </row>
    <row r="18">
      <c r="A18" s="4" t="inlineStr">
        <is>
          <t>Net amount</t>
        </is>
      </c>
      <c r="B18" s="5" t="n">
        <v>2587</v>
      </c>
      <c r="C18" s="5" t="n">
        <v>7596</v>
      </c>
    </row>
    <row r="19">
      <c r="A19" s="4" t="inlineStr">
        <is>
          <t>Morgan Stanley &amp; Co. LLC [Member]</t>
        </is>
      </c>
      <c r="B19" s="4" t="inlineStr">
        <is>
          <t xml:space="preserve"> </t>
        </is>
      </c>
      <c r="C19" s="4" t="inlineStr">
        <is>
          <t xml:space="preserve"> </t>
        </is>
      </c>
    </row>
    <row r="20">
      <c r="A20" s="3" t="inlineStr">
        <is>
          <t>Offsetting Assets [Line Items]</t>
        </is>
      </c>
      <c r="B20" s="4" t="inlineStr">
        <is>
          <t xml:space="preserve"> </t>
        </is>
      </c>
      <c r="C20" s="4" t="inlineStr">
        <is>
          <t xml:space="preserve"> </t>
        </is>
      </c>
    </row>
    <row r="21">
      <c r="A21" s="4" t="inlineStr">
        <is>
          <t>Total derivative assets after netting</t>
        </is>
      </c>
      <c r="B21" s="5" t="n">
        <v>47095</v>
      </c>
      <c r="C21" s="5" t="n">
        <v>79825</v>
      </c>
    </row>
    <row r="22">
      <c r="A22" s="4" t="inlineStr">
        <is>
          <t>Financial instruments</t>
        </is>
      </c>
      <c r="B22" s="5" t="n">
        <v>0</v>
      </c>
      <c r="C22" s="5" t="n">
        <v>0</v>
      </c>
    </row>
    <row r="23">
      <c r="A23" s="4" t="inlineStr">
        <is>
          <t>Cash collateral received</t>
        </is>
      </c>
      <c r="B23" s="5" t="n">
        <v>0</v>
      </c>
      <c r="C23" s="5" t="n">
        <v>0</v>
      </c>
    </row>
    <row r="24">
      <c r="A24" s="4" t="inlineStr">
        <is>
          <t>Net amount</t>
        </is>
      </c>
      <c r="B24" s="5" t="n">
        <v>47095</v>
      </c>
      <c r="C24" s="5" t="n">
        <v>79825</v>
      </c>
    </row>
    <row r="25">
      <c r="A25" s="4" t="inlineStr">
        <is>
          <t>RJ O'Brien &amp; Associates, LLC [Member]</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Total derivative assets after netting</t>
        </is>
      </c>
      <c r="B27" s="5" t="n">
        <v>14798</v>
      </c>
      <c r="C27" s="5" t="n">
        <v>42703</v>
      </c>
    </row>
    <row r="28">
      <c r="A28" s="4" t="inlineStr">
        <is>
          <t>Financial instruments</t>
        </is>
      </c>
      <c r="B28" s="5" t="n">
        <v>0</v>
      </c>
      <c r="C28" s="5" t="n">
        <v>0</v>
      </c>
    </row>
    <row r="29">
      <c r="A29" s="4" t="inlineStr">
        <is>
          <t>Cash collateral received</t>
        </is>
      </c>
      <c r="B29" s="5" t="n">
        <v>0</v>
      </c>
      <c r="C29" s="5" t="n">
        <v>0</v>
      </c>
    </row>
    <row r="30">
      <c r="A30" s="4" t="inlineStr">
        <is>
          <t>Net amount</t>
        </is>
      </c>
      <c r="B30" s="5" t="n">
        <v>14798</v>
      </c>
      <c r="C30" s="5" t="n">
        <v>42703</v>
      </c>
    </row>
    <row r="31">
      <c r="A31" s="4" t="inlineStr">
        <is>
          <t>Wells Fargo Securities L L C</t>
        </is>
      </c>
      <c r="B31" s="4" t="inlineStr">
        <is>
          <t xml:space="preserve"> </t>
        </is>
      </c>
      <c r="C31" s="4" t="inlineStr">
        <is>
          <t xml:space="preserve"> </t>
        </is>
      </c>
    </row>
    <row r="32">
      <c r="A32" s="3" t="inlineStr">
        <is>
          <t>Offsetting Assets [Line Items]</t>
        </is>
      </c>
      <c r="B32" s="4" t="inlineStr">
        <is>
          <t xml:space="preserve"> </t>
        </is>
      </c>
      <c r="C32" s="4" t="inlineStr">
        <is>
          <t xml:space="preserve"> </t>
        </is>
      </c>
    </row>
    <row r="33">
      <c r="A33" s="4" t="inlineStr">
        <is>
          <t>Total derivative assets after netting</t>
        </is>
      </c>
      <c r="B33" s="5" t="n">
        <v>510</v>
      </c>
      <c r="C33" s="5" t="n">
        <v>7759</v>
      </c>
    </row>
    <row r="34">
      <c r="A34" s="4" t="inlineStr">
        <is>
          <t>Financial instruments</t>
        </is>
      </c>
      <c r="B34" s="5" t="n">
        <v>0</v>
      </c>
      <c r="C34" s="5" t="n">
        <v>0</v>
      </c>
    </row>
    <row r="35">
      <c r="A35" s="4" t="inlineStr">
        <is>
          <t>Cash collateral received</t>
        </is>
      </c>
      <c r="B35" s="5" t="n">
        <v>0</v>
      </c>
      <c r="C35" s="5" t="n">
        <v>0</v>
      </c>
    </row>
    <row r="36">
      <c r="A36" s="4" t="inlineStr">
        <is>
          <t>Net amount</t>
        </is>
      </c>
      <c r="B36" s="5" t="n">
        <v>510</v>
      </c>
      <c r="C36" s="5" t="n">
        <v>7759</v>
      </c>
    </row>
    <row r="37">
      <c r="A37" s="4" t="inlineStr">
        <is>
          <t>Athene Annuity And Life Assurance Company [Member]</t>
        </is>
      </c>
      <c r="B37" s="4" t="inlineStr">
        <is>
          <t xml:space="preserve"> </t>
        </is>
      </c>
      <c r="C37" s="4" t="inlineStr">
        <is>
          <t xml:space="preserve"> </t>
        </is>
      </c>
    </row>
    <row r="38">
      <c r="A38" s="3" t="inlineStr">
        <is>
          <t>Offsetting Assets [Line Items]</t>
        </is>
      </c>
      <c r="B38" s="4" t="inlineStr">
        <is>
          <t xml:space="preserve"> </t>
        </is>
      </c>
      <c r="C38" s="4" t="inlineStr">
        <is>
          <t xml:space="preserve"> </t>
        </is>
      </c>
    </row>
    <row r="39">
      <c r="A39" s="4" t="inlineStr">
        <is>
          <t>Total derivative assets after netting</t>
        </is>
      </c>
      <c r="B39" s="5" t="n">
        <v>475</v>
      </c>
      <c r="C39" s="5" t="n">
        <v>94</v>
      </c>
    </row>
    <row r="40">
      <c r="A40" s="4" t="inlineStr">
        <is>
          <t>Financial instruments</t>
        </is>
      </c>
      <c r="B40" s="5" t="n">
        <v>0</v>
      </c>
      <c r="C40" s="5" t="n">
        <v>0</v>
      </c>
    </row>
    <row r="41">
      <c r="A41" s="4" t="inlineStr">
        <is>
          <t>Cash collateral received</t>
        </is>
      </c>
      <c r="B41" s="5" t="n">
        <v>0</v>
      </c>
      <c r="C41" s="5" t="n">
        <v>0</v>
      </c>
    </row>
    <row r="42">
      <c r="A42" s="4" t="inlineStr">
        <is>
          <t>Net amount</t>
        </is>
      </c>
      <c r="B42" s="5" t="n">
        <v>475</v>
      </c>
      <c r="C42" s="5" t="n">
        <v>94</v>
      </c>
    </row>
    <row r="43">
      <c r="A43" s="4" t="inlineStr">
        <is>
          <t>Barclays Capital Inc. [Member]</t>
        </is>
      </c>
      <c r="B43" s="4" t="inlineStr">
        <is>
          <t xml:space="preserve"> </t>
        </is>
      </c>
      <c r="C43" s="4" t="inlineStr">
        <is>
          <t xml:space="preserve"> </t>
        </is>
      </c>
    </row>
    <row r="44">
      <c r="A44" s="3" t="inlineStr">
        <is>
          <t>Offsetting Assets [Line Items]</t>
        </is>
      </c>
      <c r="B44" s="4" t="inlineStr">
        <is>
          <t xml:space="preserve"> </t>
        </is>
      </c>
      <c r="C44" s="4" t="inlineStr">
        <is>
          <t xml:space="preserve"> </t>
        </is>
      </c>
    </row>
    <row r="45">
      <c r="A45" s="4" t="inlineStr">
        <is>
          <t>Total derivative assets after netting</t>
        </is>
      </c>
      <c r="B45" s="5" t="n">
        <v>295</v>
      </c>
      <c r="C45" s="5" t="n">
        <v>0</v>
      </c>
    </row>
    <row r="46">
      <c r="A46" s="4" t="inlineStr">
        <is>
          <t>Financial instruments</t>
        </is>
      </c>
      <c r="B46" s="5" t="n">
        <v>0</v>
      </c>
      <c r="C46" s="5" t="n">
        <v>0</v>
      </c>
    </row>
    <row r="47">
      <c r="A47" s="4" t="inlineStr">
        <is>
          <t>Cash collateral received</t>
        </is>
      </c>
      <c r="B47" s="5" t="n">
        <v>0</v>
      </c>
      <c r="C47" s="5" t="n">
        <v>0</v>
      </c>
    </row>
    <row r="48">
      <c r="A48" s="4" t="inlineStr">
        <is>
          <t>Net amount</t>
        </is>
      </c>
      <c r="B48" s="5" t="n">
        <v>295</v>
      </c>
      <c r="C48" s="5" t="n">
        <v>0</v>
      </c>
    </row>
    <row r="49">
      <c r="A49" s="4" t="inlineStr">
        <is>
          <t>Goldman Sachs &amp; Co. LLC [Member]</t>
        </is>
      </c>
      <c r="B49" s="4" t="inlineStr">
        <is>
          <t xml:space="preserve"> </t>
        </is>
      </c>
      <c r="C49" s="4" t="inlineStr">
        <is>
          <t xml:space="preserve"> </t>
        </is>
      </c>
    </row>
    <row r="50">
      <c r="A50" s="3" t="inlineStr">
        <is>
          <t>Offsetting Assets [Line Items]</t>
        </is>
      </c>
      <c r="B50" s="4" t="inlineStr">
        <is>
          <t xml:space="preserve"> </t>
        </is>
      </c>
      <c r="C50" s="4" t="inlineStr">
        <is>
          <t xml:space="preserve"> </t>
        </is>
      </c>
    </row>
    <row r="51">
      <c r="A51" s="4" t="inlineStr">
        <is>
          <t>Total derivative assets after netting</t>
        </is>
      </c>
      <c r="B51" s="5" t="n">
        <v>240</v>
      </c>
      <c r="C51" s="5" t="n">
        <v>18701</v>
      </c>
    </row>
    <row r="52">
      <c r="A52" s="4" t="inlineStr">
        <is>
          <t>Financial instruments</t>
        </is>
      </c>
      <c r="B52" s="5" t="n">
        <v>0</v>
      </c>
      <c r="C52" s="5" t="n">
        <v>0</v>
      </c>
    </row>
    <row r="53">
      <c r="A53" s="4" t="inlineStr">
        <is>
          <t>Cash collateral received</t>
        </is>
      </c>
      <c r="B53" s="5" t="n">
        <v>0</v>
      </c>
      <c r="C53" s="5" t="n">
        <v>0</v>
      </c>
    </row>
    <row r="54">
      <c r="A54" s="4" t="inlineStr">
        <is>
          <t>Net amount</t>
        </is>
      </c>
      <c r="B54" s="5" t="n">
        <v>240</v>
      </c>
      <c r="C54" s="5" t="n">
        <v>18701</v>
      </c>
    </row>
    <row r="55">
      <c r="A55" s="4" t="inlineStr">
        <is>
          <t>J.P. Morgan Securities LLC [Member]</t>
        </is>
      </c>
      <c r="B55" s="4" t="inlineStr">
        <is>
          <t xml:space="preserve"> </t>
        </is>
      </c>
      <c r="C55" s="4" t="inlineStr">
        <is>
          <t xml:space="preserve"> </t>
        </is>
      </c>
    </row>
    <row r="56">
      <c r="A56" s="3" t="inlineStr">
        <is>
          <t>Offsetting Assets [Line Items]</t>
        </is>
      </c>
      <c r="B56" s="4" t="inlineStr">
        <is>
          <t xml:space="preserve"> </t>
        </is>
      </c>
      <c r="C56" s="4" t="inlineStr">
        <is>
          <t xml:space="preserve"> </t>
        </is>
      </c>
    </row>
    <row r="57">
      <c r="A57" s="4" t="inlineStr">
        <is>
          <t>Total derivative assets after netting</t>
        </is>
      </c>
      <c r="B57" s="5" t="n">
        <v>127</v>
      </c>
      <c r="C57" s="5" t="n">
        <v>997</v>
      </c>
    </row>
    <row r="58">
      <c r="A58" s="4" t="inlineStr">
        <is>
          <t>Financial instruments</t>
        </is>
      </c>
      <c r="B58" s="5" t="n">
        <v>0</v>
      </c>
      <c r="C58" s="5" t="n">
        <v>0</v>
      </c>
    </row>
    <row r="59">
      <c r="A59" s="4" t="inlineStr">
        <is>
          <t>Cash collateral received</t>
        </is>
      </c>
      <c r="B59" s="5" t="n">
        <v>0</v>
      </c>
      <c r="C59" s="5" t="n">
        <v>0</v>
      </c>
    </row>
    <row r="60">
      <c r="A60" s="4" t="inlineStr">
        <is>
          <t>Net amount</t>
        </is>
      </c>
      <c r="B60" s="5" t="n">
        <v>127</v>
      </c>
      <c r="C60" s="5" t="n">
        <v>997</v>
      </c>
    </row>
    <row r="61">
      <c r="A61" s="4" t="inlineStr">
        <is>
          <t>Bank of America, N.A. [Member]</t>
        </is>
      </c>
      <c r="B61" s="4" t="inlineStr">
        <is>
          <t xml:space="preserve"> </t>
        </is>
      </c>
      <c r="C61" s="4" t="inlineStr">
        <is>
          <t xml:space="preserve"> </t>
        </is>
      </c>
    </row>
    <row r="62">
      <c r="A62" s="3" t="inlineStr">
        <is>
          <t>Offsetting Assets [Line Items]</t>
        </is>
      </c>
      <c r="B62" s="4" t="inlineStr">
        <is>
          <t xml:space="preserve"> </t>
        </is>
      </c>
      <c r="C62" s="4" t="inlineStr">
        <is>
          <t xml:space="preserve"> </t>
        </is>
      </c>
    </row>
    <row r="63">
      <c r="A63" s="4" t="inlineStr">
        <is>
          <t>Total derivative assets after netting</t>
        </is>
      </c>
      <c r="B63" s="5" t="n">
        <v>0</v>
      </c>
      <c r="C63" s="5" t="n">
        <v>3418</v>
      </c>
    </row>
    <row r="64">
      <c r="A64" s="4" t="inlineStr">
        <is>
          <t>Financial instruments</t>
        </is>
      </c>
      <c r="B64" s="5" t="n">
        <v>0</v>
      </c>
      <c r="C64" s="5" t="n">
        <v>0</v>
      </c>
    </row>
    <row r="65">
      <c r="A65" s="4" t="inlineStr">
        <is>
          <t>Cash collateral received</t>
        </is>
      </c>
      <c r="B65" s="5" t="n">
        <v>0</v>
      </c>
      <c r="C65" s="5" t="n">
        <v>0</v>
      </c>
    </row>
    <row r="66">
      <c r="A66" s="4" t="inlineStr">
        <is>
          <t>Net amount</t>
        </is>
      </c>
      <c r="B66" s="5" t="n">
        <v>0</v>
      </c>
      <c r="C66" s="5" t="n">
        <v>3418</v>
      </c>
    </row>
    <row r="67">
      <c r="A67" s="4" t="inlineStr">
        <is>
          <t>Citigroup Global Markets Inc. [Member]</t>
        </is>
      </c>
      <c r="B67" s="4" t="inlineStr">
        <is>
          <t xml:space="preserve"> </t>
        </is>
      </c>
      <c r="C67" s="4" t="inlineStr">
        <is>
          <t xml:space="preserve"> </t>
        </is>
      </c>
    </row>
    <row r="68">
      <c r="A68" s="3" t="inlineStr">
        <is>
          <t>Offsetting Assets [Line Items]</t>
        </is>
      </c>
      <c r="B68" s="4" t="inlineStr">
        <is>
          <t xml:space="preserve"> </t>
        </is>
      </c>
      <c r="C68" s="4" t="inlineStr">
        <is>
          <t xml:space="preserve"> </t>
        </is>
      </c>
    </row>
    <row r="69">
      <c r="A69" s="4" t="inlineStr">
        <is>
          <t>Total derivative assets after netting</t>
        </is>
      </c>
      <c r="B69" s="5" t="n">
        <v>0</v>
      </c>
      <c r="C69" s="5" t="n">
        <v>503</v>
      </c>
    </row>
    <row r="70">
      <c r="A70" s="4" t="inlineStr">
        <is>
          <t>Financial instruments</t>
        </is>
      </c>
      <c r="B70" s="5" t="n">
        <v>0</v>
      </c>
      <c r="C70" s="5" t="n">
        <v>0</v>
      </c>
    </row>
    <row r="71">
      <c r="A71" s="4" t="inlineStr">
        <is>
          <t>Cash collateral received</t>
        </is>
      </c>
      <c r="B71" s="5" t="n">
        <v>0</v>
      </c>
      <c r="C71" s="5" t="n">
        <v>0</v>
      </c>
    </row>
    <row r="72">
      <c r="A72" s="4" t="inlineStr">
        <is>
          <t>Net amount</t>
        </is>
      </c>
      <c r="B72" s="5" t="n">
        <v>0</v>
      </c>
      <c r="C72" s="5" t="n">
        <v>503</v>
      </c>
    </row>
    <row r="73">
      <c r="A73" s="4" t="inlineStr">
        <is>
          <t>Other [Member]</t>
        </is>
      </c>
      <c r="B73" s="4" t="inlineStr">
        <is>
          <t xml:space="preserve"> </t>
        </is>
      </c>
      <c r="C73" s="4" t="inlineStr">
        <is>
          <t xml:space="preserve"> </t>
        </is>
      </c>
    </row>
    <row r="74">
      <c r="A74" s="3" t="inlineStr">
        <is>
          <t>Offsetting Assets [Line Items]</t>
        </is>
      </c>
      <c r="B74" s="4" t="inlineStr">
        <is>
          <t xml:space="preserve"> </t>
        </is>
      </c>
      <c r="C74" s="4" t="inlineStr">
        <is>
          <t xml:space="preserve"> </t>
        </is>
      </c>
    </row>
    <row r="75">
      <c r="A75" s="4" t="inlineStr">
        <is>
          <t>Total derivative assets after netting</t>
        </is>
      </c>
      <c r="B75" s="5" t="n">
        <v>321</v>
      </c>
      <c r="C75" s="5" t="n">
        <v>228</v>
      </c>
    </row>
    <row r="76">
      <c r="A76" s="4" t="inlineStr">
        <is>
          <t>Financial instruments</t>
        </is>
      </c>
      <c r="B76" s="5" t="n">
        <v>0</v>
      </c>
      <c r="C76" s="5" t="n">
        <v>0</v>
      </c>
    </row>
    <row r="77">
      <c r="A77" s="4" t="inlineStr">
        <is>
          <t>Cash collateral received</t>
        </is>
      </c>
      <c r="B77" s="5" t="n">
        <v>0</v>
      </c>
      <c r="C77" s="5" t="n">
        <v>0</v>
      </c>
    </row>
    <row r="78">
      <c r="A78" s="4" t="inlineStr">
        <is>
          <t>Net amount</t>
        </is>
      </c>
      <c r="B78" s="6" t="n">
        <v>321</v>
      </c>
      <c r="C78" s="6" t="n">
        <v>2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Liabilities, Financial Liabilities and Collateral Pledged by Counterparty (Detail) - Unpaid Principal Balance Before Unamortized Debt Issuance Costs Adjustment [Member] - USD ($) $ in Thousands</t>
        </is>
      </c>
      <c r="B1" s="2" t="inlineStr">
        <is>
          <t>Jun. 30, 2024</t>
        </is>
      </c>
      <c r="C1" s="2" t="inlineStr">
        <is>
          <t>Dec. 31, 2023</t>
        </is>
      </c>
    </row>
    <row r="2">
      <c r="A2" s="3" t="inlineStr">
        <is>
          <t>Offsetting Liabilities [Line Items]</t>
        </is>
      </c>
      <c r="B2" s="4" t="inlineStr">
        <is>
          <t xml:space="preserve"> </t>
        </is>
      </c>
      <c r="C2" s="4" t="inlineStr">
        <is>
          <t xml:space="preserve"> </t>
        </is>
      </c>
    </row>
    <row r="3">
      <c r="A3" s="4" t="inlineStr">
        <is>
          <t>Net amount of liabilities presented in the consolidated balance sheet</t>
        </is>
      </c>
      <c r="B3" s="6" t="n">
        <v>4705495</v>
      </c>
      <c r="C3" s="6" t="n">
        <v>5632496</v>
      </c>
    </row>
    <row r="4">
      <c r="A4" s="4" t="inlineStr">
        <is>
          <t>Gross amounts not offset in the consolidated balance sheet, Financial instruments</t>
        </is>
      </c>
      <c r="B4" s="5" t="n">
        <v>-4703577</v>
      </c>
      <c r="C4" s="5" t="n">
        <v>-5627807</v>
      </c>
    </row>
    <row r="5">
      <c r="A5" s="4" t="inlineStr">
        <is>
          <t>Gross amounts not offset in the consolidated balance sheet, Cash collateral pledged</t>
        </is>
      </c>
      <c r="B5" s="5" t="n">
        <v>0</v>
      </c>
      <c r="C5" s="5" t="n">
        <v>0</v>
      </c>
    </row>
    <row r="6">
      <c r="A6" s="4" t="inlineStr">
        <is>
          <t>Net amount</t>
        </is>
      </c>
      <c r="B6" s="5" t="n">
        <v>1918</v>
      </c>
      <c r="C6" s="5" t="n">
        <v>4689</v>
      </c>
    </row>
    <row r="7">
      <c r="A7" s="4" t="inlineStr">
        <is>
          <t>Interest Rate Lock Commitments [Member] | Security Sold Under Agreements to Repurchase [Member]</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Net amount of liabilities presented in the consolidated balance sheet</t>
        </is>
      </c>
      <c r="B9" s="5" t="n">
        <v>1035</v>
      </c>
      <c r="C9" s="5" t="n">
        <v>64</v>
      </c>
    </row>
    <row r="10">
      <c r="A10" s="4" t="inlineStr">
        <is>
          <t>Gross amounts not offset in the consolidated balance sheet, Financial instruments</t>
        </is>
      </c>
      <c r="B10" s="5" t="n">
        <v>0</v>
      </c>
      <c r="C10" s="5" t="n">
        <v>0</v>
      </c>
    </row>
    <row r="11">
      <c r="A11" s="4" t="inlineStr">
        <is>
          <t>Gross amounts not offset in the consolidated balance sheet, Cash collateral pledged</t>
        </is>
      </c>
      <c r="B11" s="5" t="n">
        <v>0</v>
      </c>
      <c r="C11" s="5" t="n">
        <v>0</v>
      </c>
    </row>
    <row r="12">
      <c r="A12" s="4" t="inlineStr">
        <is>
          <t>Net amount</t>
        </is>
      </c>
      <c r="B12" s="5" t="n">
        <v>1035</v>
      </c>
      <c r="C12" s="5" t="n">
        <v>64</v>
      </c>
    </row>
    <row r="13">
      <c r="A13" s="4" t="inlineStr">
        <is>
          <t>J.P. Morgan Securities LLC [Member] | Security Sold Under Agreements to Repurchase [Member]</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Net amount of liabilities presented in the consolidated balance sheet</t>
        </is>
      </c>
      <c r="B15" s="5" t="n">
        <v>1472895</v>
      </c>
      <c r="C15" s="5" t="n">
        <v>1521072</v>
      </c>
    </row>
    <row r="16">
      <c r="A16" s="4" t="inlineStr">
        <is>
          <t>Gross amounts not offset in the consolidated balance sheet, Financial instruments</t>
        </is>
      </c>
      <c r="B16" s="5" t="n">
        <v>-1472895</v>
      </c>
      <c r="C16" s="5" t="n">
        <v>-1521072</v>
      </c>
    </row>
    <row r="17">
      <c r="A17" s="4" t="inlineStr">
        <is>
          <t>Gross amounts not offset in the consolidated balance sheet, Cash collateral pledged</t>
        </is>
      </c>
      <c r="B17" s="5" t="n">
        <v>0</v>
      </c>
      <c r="C17" s="5" t="n">
        <v>0</v>
      </c>
    </row>
    <row r="18">
      <c r="A18" s="4" t="inlineStr">
        <is>
          <t>Net amount</t>
        </is>
      </c>
      <c r="B18" s="5" t="n">
        <v>0</v>
      </c>
      <c r="C18" s="5" t="n">
        <v>0</v>
      </c>
    </row>
    <row r="19">
      <c r="A19" s="4" t="inlineStr">
        <is>
          <t>Wells Fargo Securities L L C | Security Sold Under Agreements to Repurchase [Member]</t>
        </is>
      </c>
      <c r="B19" s="4" t="inlineStr">
        <is>
          <t xml:space="preserve"> </t>
        </is>
      </c>
      <c r="C19" s="4" t="inlineStr">
        <is>
          <t xml:space="preserve"> </t>
        </is>
      </c>
    </row>
    <row r="20">
      <c r="A20" s="3" t="inlineStr">
        <is>
          <t>Offsetting Liabilities [Line Items]</t>
        </is>
      </c>
      <c r="B20" s="4" t="inlineStr">
        <is>
          <t xml:space="preserve"> </t>
        </is>
      </c>
      <c r="C20" s="4" t="inlineStr">
        <is>
          <t xml:space="preserve"> </t>
        </is>
      </c>
    </row>
    <row r="21">
      <c r="A21" s="4" t="inlineStr">
        <is>
          <t>Net amount of liabilities presented in the consolidated balance sheet</t>
        </is>
      </c>
      <c r="B21" s="5" t="n">
        <v>743903</v>
      </c>
      <c r="C21" s="5" t="n">
        <v>569129</v>
      </c>
    </row>
    <row r="22">
      <c r="A22" s="4" t="inlineStr">
        <is>
          <t>Gross amounts not offset in the consolidated balance sheet, Financial instruments</t>
        </is>
      </c>
      <c r="B22" s="5" t="n">
        <v>-743903</v>
      </c>
      <c r="C22" s="5" t="n">
        <v>-569129</v>
      </c>
    </row>
    <row r="23">
      <c r="A23" s="4" t="inlineStr">
        <is>
          <t>Gross amounts not offset in the consolidated balance sheet, Cash collateral pledged</t>
        </is>
      </c>
      <c r="B23" s="5" t="n">
        <v>0</v>
      </c>
      <c r="C23" s="5" t="n">
        <v>0</v>
      </c>
    </row>
    <row r="24">
      <c r="A24" s="4" t="inlineStr">
        <is>
          <t>Net amount</t>
        </is>
      </c>
      <c r="B24" s="5" t="n">
        <v>0</v>
      </c>
      <c r="C24" s="5" t="n">
        <v>0</v>
      </c>
    </row>
    <row r="25">
      <c r="A25" s="4" t="inlineStr">
        <is>
          <t>Bank of America, N.A. [Member] | Security Sold Under Agreements to Repurchase [Member]</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Net amount of liabilities presented in the consolidated balance sheet</t>
        </is>
      </c>
      <c r="B27" s="5" t="n">
        <v>591021</v>
      </c>
      <c r="C27" s="5" t="n">
        <v>785756</v>
      </c>
    </row>
    <row r="28">
      <c r="A28" s="4" t="inlineStr">
        <is>
          <t>Gross amounts not offset in the consolidated balance sheet, Financial instruments</t>
        </is>
      </c>
      <c r="B28" s="5" t="n">
        <v>-590900</v>
      </c>
      <c r="C28" s="5" t="n">
        <v>-785756</v>
      </c>
    </row>
    <row r="29">
      <c r="A29" s="4" t="inlineStr">
        <is>
          <t>Gross amounts not offset in the consolidated balance sheet, Cash collateral pledged</t>
        </is>
      </c>
      <c r="B29" s="5" t="n">
        <v>0</v>
      </c>
      <c r="C29" s="5" t="n">
        <v>0</v>
      </c>
    </row>
    <row r="30">
      <c r="A30" s="4" t="inlineStr">
        <is>
          <t>Net amount</t>
        </is>
      </c>
      <c r="B30" s="5" t="n">
        <v>121</v>
      </c>
      <c r="C30" s="5" t="n">
        <v>0</v>
      </c>
    </row>
    <row r="31">
      <c r="A31" s="4" t="inlineStr">
        <is>
          <t>Barclays Capital Inc. [Member] | Security Sold Under Agreements to Repurchase [Member]</t>
        </is>
      </c>
      <c r="B31" s="4" t="inlineStr">
        <is>
          <t xml:space="preserve"> </t>
        </is>
      </c>
      <c r="C31" s="4" t="inlineStr">
        <is>
          <t xml:space="preserve"> </t>
        </is>
      </c>
    </row>
    <row r="32">
      <c r="A32" s="3" t="inlineStr">
        <is>
          <t>Offsetting Liabilities [Line Items]</t>
        </is>
      </c>
      <c r="B32" s="4" t="inlineStr">
        <is>
          <t xml:space="preserve"> </t>
        </is>
      </c>
      <c r="C32" s="4" t="inlineStr">
        <is>
          <t xml:space="preserve"> </t>
        </is>
      </c>
    </row>
    <row r="33">
      <c r="A33" s="4" t="inlineStr">
        <is>
          <t>Net amount of liabilities presented in the consolidated balance sheet</t>
        </is>
      </c>
      <c r="B33" s="5" t="n">
        <v>478021</v>
      </c>
      <c r="C33" s="5" t="n">
        <v>807404</v>
      </c>
    </row>
    <row r="34">
      <c r="A34" s="4" t="inlineStr">
        <is>
          <t>Gross amounts not offset in the consolidated balance sheet, Financial instruments</t>
        </is>
      </c>
      <c r="B34" s="5" t="n">
        <v>-478021</v>
      </c>
      <c r="C34" s="5" t="n">
        <v>-803641</v>
      </c>
    </row>
    <row r="35">
      <c r="A35" s="4" t="inlineStr">
        <is>
          <t>Gross amounts not offset in the consolidated balance sheet, Cash collateral pledged</t>
        </is>
      </c>
      <c r="B35" s="5" t="n">
        <v>0</v>
      </c>
      <c r="C35" s="5" t="n">
        <v>0</v>
      </c>
    </row>
    <row r="36">
      <c r="A36" s="4" t="inlineStr">
        <is>
          <t>Net amount</t>
        </is>
      </c>
      <c r="B36" s="5" t="n">
        <v>0</v>
      </c>
      <c r="C36" s="5" t="n">
        <v>3763</v>
      </c>
    </row>
    <row r="37">
      <c r="A37" s="4" t="inlineStr">
        <is>
          <t>Santander US Capital [Member] | Security Sold Under Agreements to Repurchase [Member]</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Net amount of liabilities presented in the consolidated balance sheet</t>
        </is>
      </c>
      <c r="B39" s="5" t="n">
        <v>361667</v>
      </c>
      <c r="C39" s="5" t="n">
        <v>292091</v>
      </c>
    </row>
    <row r="40">
      <c r="A40" s="4" t="inlineStr">
        <is>
          <t>Gross amounts not offset in the consolidated balance sheet, Financial instruments</t>
        </is>
      </c>
      <c r="B40" s="5" t="n">
        <v>-361667</v>
      </c>
      <c r="C40" s="5" t="n">
        <v>-292091</v>
      </c>
    </row>
    <row r="41">
      <c r="A41" s="4" t="inlineStr">
        <is>
          <t>Gross amounts not offset in the consolidated balance sheet, Cash collateral pledged</t>
        </is>
      </c>
      <c r="B41" s="5" t="n">
        <v>0</v>
      </c>
      <c r="C41" s="5" t="n">
        <v>0</v>
      </c>
    </row>
    <row r="42">
      <c r="A42" s="4" t="inlineStr">
        <is>
          <t>Net amount</t>
        </is>
      </c>
      <c r="B42" s="5" t="n">
        <v>0</v>
      </c>
      <c r="C42" s="5" t="n">
        <v>0</v>
      </c>
    </row>
    <row r="43">
      <c r="A43" s="4" t="inlineStr">
        <is>
          <t>Citigroup Global Markets Inc. [Member] | Security Sold Under Agreements to Repurchase [Member]</t>
        </is>
      </c>
      <c r="B43" s="4" t="inlineStr">
        <is>
          <t xml:space="preserve"> </t>
        </is>
      </c>
      <c r="C43" s="4" t="inlineStr">
        <is>
          <t xml:space="preserve"> </t>
        </is>
      </c>
    </row>
    <row r="44">
      <c r="A44" s="3" t="inlineStr">
        <is>
          <t>Offsetting Liabilities [Line Items]</t>
        </is>
      </c>
      <c r="B44" s="4" t="inlineStr">
        <is>
          <t xml:space="preserve"> </t>
        </is>
      </c>
      <c r="C44" s="4" t="inlineStr">
        <is>
          <t xml:space="preserve"> </t>
        </is>
      </c>
    </row>
    <row r="45">
      <c r="A45" s="4" t="inlineStr">
        <is>
          <t>Net amount of liabilities presented in the consolidated balance sheet</t>
        </is>
      </c>
      <c r="B45" s="5" t="n">
        <v>319808</v>
      </c>
      <c r="C45" s="5" t="n">
        <v>147093</v>
      </c>
    </row>
    <row r="46">
      <c r="A46" s="4" t="inlineStr">
        <is>
          <t>Gross amounts not offset in the consolidated balance sheet, Financial instruments</t>
        </is>
      </c>
      <c r="B46" s="5" t="n">
        <v>-319748</v>
      </c>
      <c r="C46" s="5" t="n">
        <v>-147093</v>
      </c>
    </row>
    <row r="47">
      <c r="A47" s="4" t="inlineStr">
        <is>
          <t>Gross amounts not offset in the consolidated balance sheet, Cash collateral pledged</t>
        </is>
      </c>
      <c r="B47" s="5" t="n">
        <v>0</v>
      </c>
      <c r="C47" s="5" t="n">
        <v>0</v>
      </c>
    </row>
    <row r="48">
      <c r="A48" s="4" t="inlineStr">
        <is>
          <t>Net amount</t>
        </is>
      </c>
      <c r="B48" s="5" t="n">
        <v>60</v>
      </c>
      <c r="C48" s="5" t="n">
        <v>0</v>
      </c>
    </row>
    <row r="49">
      <c r="A49" s="4" t="inlineStr">
        <is>
          <t>Daiwa Capital Markets [Member] | Security Sold Under Agreements to Repurchase [Member]</t>
        </is>
      </c>
      <c r="B49" s="4" t="inlineStr">
        <is>
          <t xml:space="preserve"> </t>
        </is>
      </c>
      <c r="C49" s="4" t="inlineStr">
        <is>
          <t xml:space="preserve"> </t>
        </is>
      </c>
    </row>
    <row r="50">
      <c r="A50" s="3" t="inlineStr">
        <is>
          <t>Offsetting Liabilities [Line Items]</t>
        </is>
      </c>
      <c r="B50" s="4" t="inlineStr">
        <is>
          <t xml:space="preserve"> </t>
        </is>
      </c>
      <c r="C50" s="4" t="inlineStr">
        <is>
          <t xml:space="preserve"> </t>
        </is>
      </c>
    </row>
    <row r="51">
      <c r="A51" s="4" t="inlineStr">
        <is>
          <t>Net amount of liabilities presented in the consolidated balance sheet</t>
        </is>
      </c>
      <c r="B51" s="5" t="n">
        <v>230236</v>
      </c>
      <c r="C51" s="5" t="n">
        <v>340975</v>
      </c>
    </row>
    <row r="52">
      <c r="A52" s="4" t="inlineStr">
        <is>
          <t>Gross amounts not offset in the consolidated balance sheet, Financial instruments</t>
        </is>
      </c>
      <c r="B52" s="5" t="n">
        <v>-230236</v>
      </c>
      <c r="C52" s="5" t="n">
        <v>-340975</v>
      </c>
    </row>
    <row r="53">
      <c r="A53" s="4" t="inlineStr">
        <is>
          <t>Gross amounts not offset in the consolidated balance sheet, Cash collateral pledged</t>
        </is>
      </c>
      <c r="B53" s="5" t="n">
        <v>0</v>
      </c>
      <c r="C53" s="5" t="n">
        <v>0</v>
      </c>
    </row>
    <row r="54">
      <c r="A54" s="4" t="inlineStr">
        <is>
          <t>Net amount</t>
        </is>
      </c>
      <c r="B54" s="5" t="n">
        <v>0</v>
      </c>
      <c r="C54" s="5" t="n">
        <v>0</v>
      </c>
    </row>
    <row r="55">
      <c r="A55" s="4" t="inlineStr">
        <is>
          <t>RBC Capital Markets, L.P. [Member] | Security Sold Under Agreements to Repurchase [Member]</t>
        </is>
      </c>
      <c r="B55" s="4" t="inlineStr">
        <is>
          <t xml:space="preserve"> </t>
        </is>
      </c>
      <c r="C55" s="4" t="inlineStr">
        <is>
          <t xml:space="preserve"> </t>
        </is>
      </c>
    </row>
    <row r="56">
      <c r="A56" s="3" t="inlineStr">
        <is>
          <t>Offsetting Liabilities [Line Items]</t>
        </is>
      </c>
      <c r="B56" s="4" t="inlineStr">
        <is>
          <t xml:space="preserve"> </t>
        </is>
      </c>
      <c r="C56" s="4" t="inlineStr">
        <is>
          <t xml:space="preserve"> </t>
        </is>
      </c>
    </row>
    <row r="57">
      <c r="A57" s="4" t="inlineStr">
        <is>
          <t>Net amount of liabilities presented in the consolidated balance sheet</t>
        </is>
      </c>
      <c r="B57" s="5" t="n">
        <v>156745</v>
      </c>
      <c r="C57" s="5" t="n">
        <v>128602</v>
      </c>
    </row>
    <row r="58">
      <c r="A58" s="4" t="inlineStr">
        <is>
          <t>Gross amounts not offset in the consolidated balance sheet, Financial instruments</t>
        </is>
      </c>
      <c r="B58" s="5" t="n">
        <v>-156745</v>
      </c>
      <c r="C58" s="5" t="n">
        <v>-128602</v>
      </c>
    </row>
    <row r="59">
      <c r="A59" s="4" t="inlineStr">
        <is>
          <t>Gross amounts not offset in the consolidated balance sheet, Cash collateral pledged</t>
        </is>
      </c>
      <c r="B59" s="5" t="n">
        <v>0</v>
      </c>
      <c r="C59" s="5" t="n">
        <v>0</v>
      </c>
    </row>
    <row r="60">
      <c r="A60" s="4" t="inlineStr">
        <is>
          <t>Net amount</t>
        </is>
      </c>
      <c r="B60" s="5" t="n">
        <v>0</v>
      </c>
      <c r="C60" s="5" t="n">
        <v>0</v>
      </c>
    </row>
    <row r="61">
      <c r="A61" s="4" t="inlineStr">
        <is>
          <t>Mizuho Financial Group [Member] | Security Sold Under Agreements to Repurchase [Member]</t>
        </is>
      </c>
      <c r="B61" s="4" t="inlineStr">
        <is>
          <t xml:space="preserve"> </t>
        </is>
      </c>
      <c r="C61" s="4" t="inlineStr">
        <is>
          <t xml:space="preserve"> </t>
        </is>
      </c>
    </row>
    <row r="62">
      <c r="A62" s="3" t="inlineStr">
        <is>
          <t>Offsetting Liabilities [Line Items]</t>
        </is>
      </c>
      <c r="B62" s="4" t="inlineStr">
        <is>
          <t xml:space="preserve"> </t>
        </is>
      </c>
      <c r="C62" s="4" t="inlineStr">
        <is>
          <t xml:space="preserve"> </t>
        </is>
      </c>
    </row>
    <row r="63">
      <c r="A63" s="4" t="inlineStr">
        <is>
          <t>Net amount of liabilities presented in the consolidated balance sheet</t>
        </is>
      </c>
      <c r="B63" s="5" t="n">
        <v>100218</v>
      </c>
      <c r="C63" s="5" t="n">
        <v>67637</v>
      </c>
    </row>
    <row r="64">
      <c r="A64" s="4" t="inlineStr">
        <is>
          <t>Gross amounts not offset in the consolidated balance sheet, Financial instruments</t>
        </is>
      </c>
      <c r="B64" s="5" t="n">
        <v>-99722</v>
      </c>
      <c r="C64" s="5" t="n">
        <v>-67110</v>
      </c>
    </row>
    <row r="65">
      <c r="A65" s="4" t="inlineStr">
        <is>
          <t>Gross amounts not offset in the consolidated balance sheet, Cash collateral pledged</t>
        </is>
      </c>
      <c r="B65" s="5" t="n">
        <v>0</v>
      </c>
      <c r="C65" s="5" t="n">
        <v>0</v>
      </c>
    </row>
    <row r="66">
      <c r="A66" s="4" t="inlineStr">
        <is>
          <t>Net amount</t>
        </is>
      </c>
      <c r="B66" s="5" t="n">
        <v>496</v>
      </c>
      <c r="C66" s="5" t="n">
        <v>527</v>
      </c>
    </row>
    <row r="67">
      <c r="A67" s="4" t="inlineStr">
        <is>
          <t>Atlas Securitized Products, L.P. [Member] | Security Sold Under Agreements to Repurchase [Member]</t>
        </is>
      </c>
      <c r="B67" s="4" t="inlineStr">
        <is>
          <t xml:space="preserve"> </t>
        </is>
      </c>
      <c r="C67" s="4" t="inlineStr">
        <is>
          <t xml:space="preserve"> </t>
        </is>
      </c>
    </row>
    <row r="68">
      <c r="A68" s="3" t="inlineStr">
        <is>
          <t>Offsetting Liabilities [Line Items]</t>
        </is>
      </c>
      <c r="B68" s="4" t="inlineStr">
        <is>
          <t xml:space="preserve"> </t>
        </is>
      </c>
      <c r="C68" s="4" t="inlineStr">
        <is>
          <t xml:space="preserve"> </t>
        </is>
      </c>
    </row>
    <row r="69">
      <c r="A69" s="4" t="inlineStr">
        <is>
          <t>Net amount of liabilities presented in the consolidated balance sheet</t>
        </is>
      </c>
      <c r="B69" s="5" t="n">
        <v>91499</v>
      </c>
      <c r="C69" s="5" t="n">
        <v>783456</v>
      </c>
    </row>
    <row r="70">
      <c r="A70" s="4" t="inlineStr">
        <is>
          <t>Gross amounts not offset in the consolidated balance sheet, Financial instruments</t>
        </is>
      </c>
      <c r="B70" s="5" t="n">
        <v>-91499</v>
      </c>
      <c r="C70" s="5" t="n">
        <v>-783456</v>
      </c>
    </row>
    <row r="71">
      <c r="A71" s="4" t="inlineStr">
        <is>
          <t>Gross amounts not offset in the consolidated balance sheet, Cash collateral pledged</t>
        </is>
      </c>
      <c r="B71" s="5" t="n">
        <v>0</v>
      </c>
      <c r="C71" s="5" t="n">
        <v>0</v>
      </c>
    </row>
    <row r="72">
      <c r="A72" s="4" t="inlineStr">
        <is>
          <t>Net amount</t>
        </is>
      </c>
      <c r="B72" s="5" t="n">
        <v>0</v>
      </c>
      <c r="C72" s="5" t="n">
        <v>0</v>
      </c>
    </row>
    <row r="73">
      <c r="A73" s="4" t="inlineStr">
        <is>
          <t>Goldman Sachs &amp; Co. LLC [Member]</t>
        </is>
      </c>
      <c r="B73" s="4" t="inlineStr">
        <is>
          <t xml:space="preserve"> </t>
        </is>
      </c>
      <c r="C73" s="4" t="inlineStr">
        <is>
          <t xml:space="preserve"> </t>
        </is>
      </c>
    </row>
    <row r="74">
      <c r="A74" s="3" t="inlineStr">
        <is>
          <t>Offsetting Liabilities [Line Items]</t>
        </is>
      </c>
      <c r="B74" s="4" t="inlineStr">
        <is>
          <t xml:space="preserve"> </t>
        </is>
      </c>
      <c r="C74" s="4" t="inlineStr">
        <is>
          <t xml:space="preserve"> </t>
        </is>
      </c>
    </row>
    <row r="75">
      <c r="A75" s="4" t="inlineStr">
        <is>
          <t>Net amount of liabilities presented in the consolidated balance sheet</t>
        </is>
      </c>
      <c r="B75" s="5" t="n">
        <v>71005</v>
      </c>
      <c r="C75" s="5" t="n">
        <v>145007</v>
      </c>
    </row>
    <row r="76">
      <c r="A76" s="4" t="inlineStr">
        <is>
          <t>Gross amounts not offset in the consolidated balance sheet, Financial instruments</t>
        </is>
      </c>
      <c r="B76" s="5" t="n">
        <v>-71005</v>
      </c>
      <c r="C76" s="5" t="n">
        <v>-145007</v>
      </c>
    </row>
    <row r="77">
      <c r="A77" s="4" t="inlineStr">
        <is>
          <t>Gross amounts not offset in the consolidated balance sheet, Cash collateral pledged</t>
        </is>
      </c>
      <c r="B77" s="5" t="n">
        <v>0</v>
      </c>
      <c r="C77" s="5" t="n">
        <v>0</v>
      </c>
    </row>
    <row r="78">
      <c r="A78" s="4" t="inlineStr">
        <is>
          <t>Net amount</t>
        </is>
      </c>
      <c r="B78" s="5" t="n">
        <v>0</v>
      </c>
      <c r="C78" s="5" t="n">
        <v>0</v>
      </c>
    </row>
    <row r="79">
      <c r="A79" s="4" t="inlineStr">
        <is>
          <t>Morgan Stanley &amp; Co. LLC [Member] | Security Sold Under Agreements to Repurchase [Member]</t>
        </is>
      </c>
      <c r="B79" s="4" t="inlineStr">
        <is>
          <t xml:space="preserve"> </t>
        </is>
      </c>
      <c r="C79" s="4" t="inlineStr">
        <is>
          <t xml:space="preserve"> </t>
        </is>
      </c>
    </row>
    <row r="80">
      <c r="A80" s="3" t="inlineStr">
        <is>
          <t>Offsetting Liabilities [Line Items]</t>
        </is>
      </c>
      <c r="B80" s="4" t="inlineStr">
        <is>
          <t xml:space="preserve"> </t>
        </is>
      </c>
      <c r="C80" s="4" t="inlineStr">
        <is>
          <t xml:space="preserve"> </t>
        </is>
      </c>
    </row>
    <row r="81">
      <c r="A81" s="4" t="inlineStr">
        <is>
          <t>Net amount of liabilities presented in the consolidated balance sheet</t>
        </is>
      </c>
      <c r="B81" s="5" t="n">
        <v>50911</v>
      </c>
      <c r="C81" s="5" t="n">
        <v>25814</v>
      </c>
    </row>
    <row r="82">
      <c r="A82" s="4" t="inlineStr">
        <is>
          <t>Gross amounts not offset in the consolidated balance sheet, Financial instruments</t>
        </is>
      </c>
      <c r="B82" s="5" t="n">
        <v>-50911</v>
      </c>
      <c r="C82" s="5" t="n">
        <v>-25814</v>
      </c>
    </row>
    <row r="83">
      <c r="A83" s="4" t="inlineStr">
        <is>
          <t>Gross amounts not offset in the consolidated balance sheet, Cash collateral pledged</t>
        </is>
      </c>
      <c r="B83" s="5" t="n">
        <v>0</v>
      </c>
      <c r="C83" s="5" t="n">
        <v>0</v>
      </c>
    </row>
    <row r="84">
      <c r="A84" s="4" t="inlineStr">
        <is>
          <t>Net amount</t>
        </is>
      </c>
      <c r="B84" s="5" t="n">
        <v>0</v>
      </c>
      <c r="C84" s="5" t="n">
        <v>0</v>
      </c>
    </row>
    <row r="85">
      <c r="A85" s="4" t="inlineStr">
        <is>
          <t>BNP Paribas [Member] | Security Sold Under Agreements to Repurchase [Member]</t>
        </is>
      </c>
      <c r="B85" s="4" t="inlineStr">
        <is>
          <t xml:space="preserve"> </t>
        </is>
      </c>
      <c r="C85" s="4" t="inlineStr">
        <is>
          <t xml:space="preserve"> </t>
        </is>
      </c>
    </row>
    <row r="86">
      <c r="A86" s="3" t="inlineStr">
        <is>
          <t>Offsetting Liabilities [Line Items]</t>
        </is>
      </c>
      <c r="B86" s="4" t="inlineStr">
        <is>
          <t xml:space="preserve"> </t>
        </is>
      </c>
      <c r="C86" s="4" t="inlineStr">
        <is>
          <t xml:space="preserve"> </t>
        </is>
      </c>
    </row>
    <row r="87">
      <c r="A87" s="4" t="inlineStr">
        <is>
          <t>Net amount of liabilities presented in the consolidated balance sheet</t>
        </is>
      </c>
      <c r="B87" s="5" t="n">
        <v>28120</v>
      </c>
      <c r="C87" s="5" t="n">
        <v>10121</v>
      </c>
    </row>
    <row r="88">
      <c r="A88" s="4" t="inlineStr">
        <is>
          <t>Gross amounts not offset in the consolidated balance sheet, Financial instruments</t>
        </is>
      </c>
      <c r="B88" s="5" t="n">
        <v>-28120</v>
      </c>
      <c r="C88" s="5" t="n">
        <v>-10121</v>
      </c>
    </row>
    <row r="89">
      <c r="A89" s="4" t="inlineStr">
        <is>
          <t>Gross amounts not offset in the consolidated balance sheet, Cash collateral pledged</t>
        </is>
      </c>
      <c r="B89" s="5" t="n">
        <v>0</v>
      </c>
      <c r="C89" s="5" t="n">
        <v>0</v>
      </c>
    </row>
    <row r="90">
      <c r="A90" s="4" t="inlineStr">
        <is>
          <t>Net amount</t>
        </is>
      </c>
      <c r="B90" s="5" t="n">
        <v>0</v>
      </c>
      <c r="C90" s="5" t="n">
        <v>0</v>
      </c>
    </row>
    <row r="91">
      <c r="A91" s="4" t="inlineStr">
        <is>
          <t>Nomura Holdings America, Inc [Member]</t>
        </is>
      </c>
      <c r="B91" s="4" t="inlineStr">
        <is>
          <t xml:space="preserve"> </t>
        </is>
      </c>
      <c r="C91" s="4" t="inlineStr">
        <is>
          <t xml:space="preserve"> </t>
        </is>
      </c>
    </row>
    <row r="92">
      <c r="A92" s="3" t="inlineStr">
        <is>
          <t>Offsetting Liabilities [Line Items]</t>
        </is>
      </c>
      <c r="B92" s="4" t="inlineStr">
        <is>
          <t xml:space="preserve"> </t>
        </is>
      </c>
      <c r="C92" s="4" t="inlineStr">
        <is>
          <t xml:space="preserve"> </t>
        </is>
      </c>
    </row>
    <row r="93">
      <c r="A93" s="4" t="inlineStr">
        <is>
          <t>Net amount of liabilities presented in the consolidated balance sheet</t>
        </is>
      </c>
      <c r="B93" s="5" t="n">
        <v>8251</v>
      </c>
      <c r="C93" s="5" t="n">
        <v>8135</v>
      </c>
    </row>
    <row r="94">
      <c r="A94" s="4" t="inlineStr">
        <is>
          <t>Gross amounts not offset in the consolidated balance sheet, Financial instruments</t>
        </is>
      </c>
      <c r="B94" s="5" t="n">
        <v>-8205</v>
      </c>
      <c r="C94" s="5" t="n">
        <v>-7940</v>
      </c>
    </row>
    <row r="95">
      <c r="A95" s="4" t="inlineStr">
        <is>
          <t>Gross amounts not offset in the consolidated balance sheet, Cash collateral pledged</t>
        </is>
      </c>
      <c r="B95" s="5" t="n">
        <v>0</v>
      </c>
      <c r="C95" s="5" t="n">
        <v>0</v>
      </c>
    </row>
    <row r="96">
      <c r="A96" s="4" t="inlineStr">
        <is>
          <t>Net amount</t>
        </is>
      </c>
      <c r="B96" s="5" t="n">
        <v>46</v>
      </c>
      <c r="C96" s="5" t="n">
        <v>195</v>
      </c>
    </row>
    <row r="97">
      <c r="A97" s="4" t="inlineStr">
        <is>
          <t>Other [Member] | Security Sold Under Agreements to Repurchase [Member]</t>
        </is>
      </c>
      <c r="B97" s="4" t="inlineStr">
        <is>
          <t xml:space="preserve"> </t>
        </is>
      </c>
      <c r="C97" s="4" t="inlineStr">
        <is>
          <t xml:space="preserve"> </t>
        </is>
      </c>
    </row>
    <row r="98">
      <c r="A98" s="3" t="inlineStr">
        <is>
          <t>Offsetting Liabilities [Line Items]</t>
        </is>
      </c>
      <c r="B98" s="4" t="inlineStr">
        <is>
          <t xml:space="preserve"> </t>
        </is>
      </c>
      <c r="C98" s="4" t="inlineStr">
        <is>
          <t xml:space="preserve"> </t>
        </is>
      </c>
    </row>
    <row r="99">
      <c r="A99" s="4" t="inlineStr">
        <is>
          <t>Net amount of liabilities presented in the consolidated balance sheet</t>
        </is>
      </c>
      <c r="B99" s="5" t="n">
        <v>160</v>
      </c>
      <c r="C99" s="5" t="n">
        <v>140</v>
      </c>
    </row>
    <row r="100">
      <c r="A100" s="4" t="inlineStr">
        <is>
          <t>Gross amounts not offset in the consolidated balance sheet, Financial instruments</t>
        </is>
      </c>
      <c r="B100" s="5" t="n">
        <v>0</v>
      </c>
      <c r="C100" s="5" t="n">
        <v>0</v>
      </c>
    </row>
    <row r="101">
      <c r="A101" s="4" t="inlineStr">
        <is>
          <t>Gross amounts not offset in the consolidated balance sheet, Cash collateral pledged</t>
        </is>
      </c>
      <c r="B101" s="5" t="n">
        <v>0</v>
      </c>
      <c r="C101" s="5" t="n">
        <v>0</v>
      </c>
    </row>
    <row r="102">
      <c r="A102" s="4" t="inlineStr">
        <is>
          <t>Net amount</t>
        </is>
      </c>
      <c r="B102" s="6" t="n">
        <v>160</v>
      </c>
      <c r="C102" s="6" t="n">
        <v>14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 and Credit Risk Transfer Strip Assets and Liabilities - Net Gains (Losses) Recognized on Derivative Financial Instrumen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Rate Lock Commitment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gains on derivative financial instruments used as economic hedges</t>
        </is>
      </c>
      <c r="B5" s="6" t="n">
        <v>-3292</v>
      </c>
      <c r="C5" s="6" t="n">
        <v>-9847</v>
      </c>
      <c r="D5" s="6" t="n">
        <v>-5980</v>
      </c>
      <c r="E5" s="6" t="n">
        <v>-820</v>
      </c>
    </row>
    <row r="6">
      <c r="A6" s="4" t="inlineStr">
        <is>
          <t>Derivative, Gain (Loss), Statement of Income or Comprehensive Income [Extensible Enumeration]</t>
        </is>
      </c>
      <c r="B6" s="4" t="inlineStr">
        <is>
          <t>Gain (Loss) on Sales of Loans, Net</t>
        </is>
      </c>
      <c r="C6" s="4" t="inlineStr">
        <is>
          <t>Gain (Loss) on Sales of Loans, Net</t>
        </is>
      </c>
      <c r="D6" s="4" t="inlineStr">
        <is>
          <t>Gain (Loss) on Sales of Loans, Net</t>
        </is>
      </c>
      <c r="E6" s="4" t="inlineStr">
        <is>
          <t>Gain (Loss) on Sales of Loans, Net</t>
        </is>
      </c>
    </row>
    <row r="7">
      <c r="A7" s="4" t="inlineStr">
        <is>
          <t>CRT Derivatives [Member]</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Net gains on derivative financial instruments used as economic hedges</t>
        </is>
      </c>
      <c r="B9" s="6" t="n">
        <v>5039</v>
      </c>
      <c r="C9" s="6" t="n">
        <v>14833</v>
      </c>
      <c r="D9" s="6" t="n">
        <v>15229</v>
      </c>
      <c r="E9" s="6" t="n">
        <v>25959</v>
      </c>
    </row>
    <row r="10">
      <c r="A10" s="4" t="inlineStr">
        <is>
          <t>Derivative, Gain (Loss), Statement of Income or Comprehensive Income [Extensible Enumeration]</t>
        </is>
      </c>
      <c r="B10" s="4" t="inlineStr">
        <is>
          <t>(Losses) Gains On Investments And Financings</t>
        </is>
      </c>
      <c r="C10" s="4" t="inlineStr">
        <is>
          <t>(Losses) Gains On Investments And Financings</t>
        </is>
      </c>
      <c r="D10" s="4" t="inlineStr">
        <is>
          <t>(Losses) Gains On Investments And Financings</t>
        </is>
      </c>
      <c r="E10" s="4" t="inlineStr">
        <is>
          <t>(Losses) Gains On Investments And Financings</t>
        </is>
      </c>
    </row>
    <row r="11">
      <c r="A11" s="4" t="inlineStr">
        <is>
          <t>Assets Sold Under Agreements to Repurchase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gains on derivative financial instruments used as economic hedges</t>
        </is>
      </c>
      <c r="B13" s="6" t="n">
        <v>0</v>
      </c>
      <c r="C13" s="6" t="n">
        <v>0</v>
      </c>
      <c r="D13" s="6" t="n">
        <v>20098</v>
      </c>
      <c r="E13" s="6" t="n">
        <v>0</v>
      </c>
    </row>
    <row r="14">
      <c r="A14" s="4" t="inlineStr">
        <is>
          <t>Derivative, Gain (Loss), Statement of Income or Comprehensive Income [Extensible Enumeration]</t>
        </is>
      </c>
      <c r="B14" s="4" t="inlineStr">
        <is>
          <t>(Losses) Gains On Investments And Financings</t>
        </is>
      </c>
      <c r="C14" s="4" t="inlineStr">
        <is>
          <t>(Losses) Gains On Investments And Financings</t>
        </is>
      </c>
      <c r="D14" s="4" t="inlineStr">
        <is>
          <t>(Losses) Gains On Investments And Financings</t>
        </is>
      </c>
      <c r="E14" s="4" t="inlineStr">
        <is>
          <t>(Losses) Gains On Investments And Financings</t>
        </is>
      </c>
    </row>
    <row r="15">
      <c r="A15" s="4" t="inlineStr">
        <is>
          <t>Interest rate lock commitments and loans acquired for sale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Net gains on derivative financial instruments used as economic hedges</t>
        </is>
      </c>
      <c r="B17" s="6" t="n">
        <v>7163</v>
      </c>
      <c r="C17" s="6" t="n">
        <v>19394</v>
      </c>
      <c r="D17" s="6" t="n">
        <v>9773</v>
      </c>
      <c r="E17" s="6" t="n">
        <v>-1350</v>
      </c>
    </row>
    <row r="18">
      <c r="A18" s="4" t="inlineStr">
        <is>
          <t>Derivative, Gain (Loss), Statement of Income or Comprehensive Income [Extensible Enumeration]</t>
        </is>
      </c>
      <c r="B18" s="4" t="inlineStr">
        <is>
          <t>Gain (Loss) on Sales of Loans, Net</t>
        </is>
      </c>
      <c r="C18" s="4" t="inlineStr">
        <is>
          <t>Gain (Loss) on Sales of Loans, Net</t>
        </is>
      </c>
      <c r="D18" s="4" t="inlineStr">
        <is>
          <t>Gain (Loss) on Sales of Loans, Net</t>
        </is>
      </c>
      <c r="E18" s="4" t="inlineStr">
        <is>
          <t>Gain (Loss) on Sales of Loans, Net</t>
        </is>
      </c>
    </row>
    <row r="19">
      <c r="A19" s="4" t="inlineStr">
        <is>
          <t>Mortgage service rights [Member]</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Net gains on derivative financial instruments used as economic hedges</t>
        </is>
      </c>
      <c r="B21" s="6" t="n">
        <v>-18365</v>
      </c>
      <c r="C21" s="6" t="n">
        <v>23996</v>
      </c>
      <c r="D21" s="6" t="n">
        <v>-108179</v>
      </c>
      <c r="E21" s="6" t="n">
        <v>-30895</v>
      </c>
    </row>
    <row r="22">
      <c r="A22" s="4" t="inlineStr">
        <is>
          <t>Derivative, Gain (Loss), Statement of Income or Comprehensive Income [Extensible Enumeration]</t>
        </is>
      </c>
      <c r="B22" s="4" t="inlineStr">
        <is>
          <t>Contractually Specified Servicing Fee, Late Fee, and Ancillary Fee Earned in Exchange for Servicing Financial Asset</t>
        </is>
      </c>
      <c r="C22" s="4" t="inlineStr">
        <is>
          <t>Contractually Specified Servicing Fee, Late Fee, and Ancillary Fee Earned in Exchange for Servicing Financial Asset</t>
        </is>
      </c>
      <c r="D22" s="4" t="inlineStr">
        <is>
          <t>Contractually Specified Servicing Fee, Late Fee, and Ancillary Fee Earned in Exchange for Servicing Financial Asset</t>
        </is>
      </c>
      <c r="E22" s="4" t="inlineStr">
        <is>
          <t>Contractually Specified Servicing Fee, Late Fee, and Ancillary Fee Earned in Exchange for Servicing Financial Asset</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Mortgage Servicing Rights - Summary of MSRs Carried at Fair Value (Detail)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Summary Of Mortgage Servicing Righ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C4" s="6" t="n">
        <v>3951737</v>
      </c>
      <c r="D4" s="6" t="n">
        <v>3975076</v>
      </c>
      <c r="E4" s="6" t="n">
        <v>3919107</v>
      </c>
      <c r="F4" s="6" t="n">
        <v>4012737</v>
      </c>
      <c r="G4" s="4" t="inlineStr">
        <is>
          <t xml:space="preserve"> </t>
        </is>
      </c>
    </row>
    <row r="5">
      <c r="A5" s="4" t="inlineStr">
        <is>
          <t>Purchases (price adjustments)</t>
        </is>
      </c>
      <c r="C5" s="5" t="n">
        <v>-13</v>
      </c>
      <c r="D5" s="5" t="n">
        <v>0</v>
      </c>
      <c r="E5" s="5" t="n">
        <v>29428</v>
      </c>
      <c r="F5" s="5" t="n">
        <v>0</v>
      </c>
      <c r="G5" s="4" t="inlineStr">
        <is>
          <t xml:space="preserve"> </t>
        </is>
      </c>
    </row>
    <row r="6">
      <c r="A6" s="4" t="inlineStr">
        <is>
          <t>Servicing Asset At Fair Value Additions From Loan Sales</t>
        </is>
      </c>
      <c r="C6" s="5" t="n">
        <v>40619</v>
      </c>
      <c r="D6" s="5" t="n">
        <v>90747</v>
      </c>
      <c r="E6" s="5" t="n">
        <v>71868</v>
      </c>
      <c r="F6" s="5" t="n">
        <v>191365</v>
      </c>
      <c r="G6" s="4" t="inlineStr">
        <is>
          <t xml:space="preserve"> </t>
        </is>
      </c>
    </row>
    <row r="7">
      <c r="A7" s="4" t="inlineStr">
        <is>
          <t>Transfers to Agency of mortgage servicing rights relating to delinquent loans</t>
        </is>
      </c>
      <c r="C7" s="5" t="n">
        <v>74</v>
      </c>
      <c r="D7" s="5" t="n">
        <v>112</v>
      </c>
      <c r="E7" s="5" t="n">
        <v>216</v>
      </c>
      <c r="F7" s="5" t="n">
        <v>-723</v>
      </c>
      <c r="G7" s="4" t="inlineStr">
        <is>
          <t xml:space="preserve"> </t>
        </is>
      </c>
    </row>
    <row r="8">
      <c r="A8" s="4" t="inlineStr">
        <is>
          <t>Due to changes in inputs used in valuation model</t>
        </is>
      </c>
      <c r="B8" s="4" t="inlineStr">
        <is>
          <t>[1]</t>
        </is>
      </c>
      <c r="C8" s="5" t="n">
        <v>46039</v>
      </c>
      <c r="D8" s="5" t="n">
        <v>15046</v>
      </c>
      <c r="E8" s="5" t="n">
        <v>117609</v>
      </c>
      <c r="F8" s="5" t="n">
        <v>-30725</v>
      </c>
      <c r="G8" s="4" t="inlineStr">
        <is>
          <t xml:space="preserve"> </t>
        </is>
      </c>
    </row>
    <row r="9">
      <c r="A9" s="4" t="inlineStr">
        <is>
          <t>Other changes in fair value</t>
        </is>
      </c>
      <c r="B9" s="4" t="inlineStr">
        <is>
          <t>[2]</t>
        </is>
      </c>
      <c r="C9" s="5" t="n">
        <v>-96595</v>
      </c>
      <c r="D9" s="5" t="n">
        <v>-103043</v>
      </c>
      <c r="E9" s="5" t="n">
        <v>-196367</v>
      </c>
      <c r="F9" s="5" t="n">
        <v>-194716</v>
      </c>
      <c r="G9" s="4" t="inlineStr">
        <is>
          <t xml:space="preserve"> </t>
        </is>
      </c>
    </row>
    <row r="10">
      <c r="A10" s="4" t="inlineStr">
        <is>
          <t>Change in fair value, Total</t>
        </is>
      </c>
      <c r="C10" s="5" t="n">
        <v>-50556</v>
      </c>
      <c r="D10" s="5" t="n">
        <v>-87997</v>
      </c>
      <c r="E10" s="5" t="n">
        <v>-78758</v>
      </c>
      <c r="F10" s="5" t="n">
        <v>-225441</v>
      </c>
      <c r="G10" s="4" t="inlineStr">
        <is>
          <t xml:space="preserve"> </t>
        </is>
      </c>
    </row>
    <row r="11">
      <c r="A11" s="4" t="inlineStr">
        <is>
          <t>Balance at end of period</t>
        </is>
      </c>
      <c r="C11" s="5" t="n">
        <v>3941861</v>
      </c>
      <c r="D11" s="6" t="n">
        <v>3977938</v>
      </c>
      <c r="E11" s="5" t="n">
        <v>3941861</v>
      </c>
      <c r="F11" s="6" t="n">
        <v>3977938</v>
      </c>
      <c r="G11" s="4" t="inlineStr">
        <is>
          <t xml:space="preserve"> </t>
        </is>
      </c>
    </row>
    <row r="12">
      <c r="A12" s="4" t="inlineStr">
        <is>
          <t>Pledged Asset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Mortgage Servicing Right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mortgage servicing rights pledged to secure Assets sold under agreements to repurchase and Notes payable secured by credit risk transfer and mortgage servicing assets</t>
        </is>
      </c>
      <c r="C14" s="6" t="n">
        <v>3889087</v>
      </c>
      <c r="D14" s="4" t="inlineStr">
        <is>
          <t xml:space="preserve"> </t>
        </is>
      </c>
      <c r="E14" s="6" t="n">
        <v>3889087</v>
      </c>
      <c r="F14" s="4" t="inlineStr">
        <is>
          <t xml:space="preserve"> </t>
        </is>
      </c>
      <c r="G14" s="6" t="n">
        <v>3871249</v>
      </c>
    </row>
    <row r="15"/>
    <row r="16">
      <c r="A16" s="4" t="inlineStr">
        <is>
          <t>[1] Primarily reflects changes in pricing spread, prepayment speed, servicing cost, and UPB of underlying loan inputs. Represents changes due to realization of expected cash flows.</t>
        </is>
      </c>
    </row>
  </sheetData>
  <mergeCells count="5">
    <mergeCell ref="A1:B2"/>
    <mergeCell ref="C1:D1"/>
    <mergeCell ref="E1:F1"/>
    <mergeCell ref="A15:F15"/>
    <mergeCell ref="A16:F1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Net Loan Servicing Fees Relating to MSR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Contractually-specified servicing fees</t>
        </is>
      </c>
      <c r="B4" s="6" t="n">
        <v>162127</v>
      </c>
      <c r="C4" s="6" t="n">
        <v>165499</v>
      </c>
      <c r="D4" s="6" t="n">
        <v>322484</v>
      </c>
      <c r="E4" s="6" t="n">
        <v>329713</v>
      </c>
    </row>
    <row r="5">
      <c r="A5" s="4" t="inlineStr">
        <is>
          <t>Late charges</t>
        </is>
      </c>
      <c r="B5" s="5" t="n">
        <v>982</v>
      </c>
      <c r="C5" s="5" t="n">
        <v>805</v>
      </c>
      <c r="D5" s="5" t="n">
        <v>1975</v>
      </c>
      <c r="E5" s="5" t="n">
        <v>1564</v>
      </c>
    </row>
    <row r="6">
      <c r="A6" s="4" t="inlineStr">
        <is>
          <t>Other</t>
        </is>
      </c>
      <c r="B6" s="5" t="n">
        <v>1833</v>
      </c>
      <c r="C6" s="5" t="n">
        <v>6021</v>
      </c>
      <c r="D6" s="5" t="n">
        <v>3851</v>
      </c>
      <c r="E6" s="5" t="n">
        <v>9205</v>
      </c>
    </row>
    <row r="7">
      <c r="A7" s="4" t="inlineStr">
        <is>
          <t>Mortgage loan other servicing fees</t>
        </is>
      </c>
      <c r="B7" s="5" t="n">
        <v>2815</v>
      </c>
      <c r="C7" s="5" t="n">
        <v>6826</v>
      </c>
      <c r="D7" s="5" t="n">
        <v>5826</v>
      </c>
      <c r="E7" s="5" t="n">
        <v>10769</v>
      </c>
    </row>
    <row r="8">
      <c r="A8" s="4" t="inlineStr">
        <is>
          <t>Net mortgage loan servicing fees</t>
        </is>
      </c>
      <c r="B8" s="5" t="n">
        <v>164942</v>
      </c>
      <c r="C8" s="5" t="n">
        <v>172325</v>
      </c>
      <c r="D8" s="5" t="n">
        <v>328310</v>
      </c>
      <c r="E8" s="5" t="n">
        <v>340482</v>
      </c>
    </row>
    <row r="9">
      <c r="A9" s="4" t="inlineStr">
        <is>
          <t>Average MSR UPB</t>
        </is>
      </c>
      <c r="B9" s="6" t="n">
        <v>229124554</v>
      </c>
      <c r="C9" s="6" t="n">
        <v>232008151</v>
      </c>
      <c r="D9" s="6" t="n">
        <v>229767433</v>
      </c>
      <c r="E9" s="6" t="n">
        <v>231381212</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USD ($) $ in Thousands</t>
        </is>
      </c>
      <c r="B1" s="2" t="inlineStr">
        <is>
          <t>Jun. 30, 2024</t>
        </is>
      </c>
      <c r="C1" s="2" t="inlineStr">
        <is>
          <t>Dec. 31, 2023</t>
        </is>
      </c>
    </row>
    <row r="2">
      <c r="A2" s="3" t="inlineStr">
        <is>
          <t>Other Assets [Line Items]</t>
        </is>
      </c>
      <c r="B2" s="4" t="inlineStr">
        <is>
          <t xml:space="preserve"> </t>
        </is>
      </c>
      <c r="C2" s="4" t="inlineStr">
        <is>
          <t xml:space="preserve"> </t>
        </is>
      </c>
    </row>
    <row r="3">
      <c r="A3" s="4" t="inlineStr">
        <is>
          <t>Margin deposits</t>
        </is>
      </c>
      <c r="B3" s="6" t="n">
        <v>68969</v>
      </c>
      <c r="C3" s="6" t="n">
        <v>124293</v>
      </c>
    </row>
    <row r="4">
      <c r="A4" s="4" t="inlineStr">
        <is>
          <t>Interest receivable</t>
        </is>
      </c>
      <c r="B4" s="5" t="n">
        <v>37183</v>
      </c>
      <c r="C4" s="5" t="n">
        <v>37305</v>
      </c>
    </row>
    <row r="5">
      <c r="A5" s="4" t="inlineStr">
        <is>
          <t>Servicing fees receivable</t>
        </is>
      </c>
      <c r="B5" s="5" t="n">
        <v>11431</v>
      </c>
      <c r="C5" s="5" t="n">
        <v>14603</v>
      </c>
    </row>
    <row r="6">
      <c r="A6" s="4" t="inlineStr">
        <is>
          <t>Correspondent lending receivables</t>
        </is>
      </c>
      <c r="B6" s="5" t="n">
        <v>5842</v>
      </c>
      <c r="C6" s="5" t="n">
        <v>6313</v>
      </c>
    </row>
    <row r="7">
      <c r="A7" s="4" t="inlineStr">
        <is>
          <t>Other receivables</t>
        </is>
      </c>
      <c r="B7" s="5" t="n">
        <v>11675</v>
      </c>
      <c r="C7" s="5" t="n">
        <v>7199</v>
      </c>
    </row>
    <row r="8">
      <c r="A8" s="4" t="inlineStr">
        <is>
          <t>Real estate acquired in settlement of loans</t>
        </is>
      </c>
      <c r="B8" s="5" t="n">
        <v>3892</v>
      </c>
      <c r="C8" s="5" t="n">
        <v>4541</v>
      </c>
    </row>
    <row r="9">
      <c r="A9" s="4" t="inlineStr">
        <is>
          <t>Other</t>
        </is>
      </c>
      <c r="B9" s="5" t="n">
        <v>39492</v>
      </c>
      <c r="C9" s="5" t="n">
        <v>58284</v>
      </c>
    </row>
    <row r="10">
      <c r="A10" s="4" t="inlineStr">
        <is>
          <t>Other Assets</t>
        </is>
      </c>
      <c r="B10" s="5" t="n">
        <v>178484</v>
      </c>
      <c r="C10" s="5" t="n">
        <v>252538</v>
      </c>
    </row>
    <row r="11">
      <c r="A11" s="4" t="inlineStr">
        <is>
          <t>Real Estate Acquired in Settlement of Loans Pledge to Secure [Member]</t>
        </is>
      </c>
      <c r="B11" s="4" t="inlineStr">
        <is>
          <t xml:space="preserve"> </t>
        </is>
      </c>
      <c r="C11" s="4" t="inlineStr">
        <is>
          <t xml:space="preserve"> </t>
        </is>
      </c>
    </row>
    <row r="12">
      <c r="A12" s="3" t="inlineStr">
        <is>
          <t>Other Assets [Line Items]</t>
        </is>
      </c>
      <c r="B12" s="4" t="inlineStr">
        <is>
          <t xml:space="preserve"> </t>
        </is>
      </c>
      <c r="C12" s="4" t="inlineStr">
        <is>
          <t xml:space="preserve"> </t>
        </is>
      </c>
    </row>
    <row r="13">
      <c r="A13" s="4" t="inlineStr">
        <is>
          <t>Assets sold under agreements to repurchase</t>
        </is>
      </c>
      <c r="B13" s="6" t="n">
        <v>1515</v>
      </c>
      <c r="C13" s="6" t="n">
        <v>19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Assets Sold Under Agreements to Repurchase - Summary of Financial Information Relating to Assets Sold under Agreements to Repurchase (Detail)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t>
        </is>
      </c>
      <c r="B4" s="11" t="n">
        <v>0.0609</v>
      </c>
      <c r="C4" s="11" t="n">
        <v>0.0595</v>
      </c>
      <c r="D4" s="11" t="n">
        <v>0.0613</v>
      </c>
      <c r="E4" s="11" t="n">
        <v>0.0574</v>
      </c>
      <c r="F4" s="4" t="inlineStr">
        <is>
          <t xml:space="preserve"> </t>
        </is>
      </c>
    </row>
    <row r="5">
      <c r="A5" s="4" t="inlineStr">
        <is>
          <t>Average balance</t>
        </is>
      </c>
      <c r="B5" s="6" t="n">
        <v>5016206000</v>
      </c>
      <c r="C5" s="6" t="n">
        <v>6414368000</v>
      </c>
      <c r="D5" s="6" t="n">
        <v>5080520000</v>
      </c>
      <c r="E5" s="6" t="n">
        <v>6826134000</v>
      </c>
      <c r="F5" s="4" t="inlineStr">
        <is>
          <t xml:space="preserve"> </t>
        </is>
      </c>
    </row>
    <row r="6">
      <c r="A6" s="4" t="inlineStr">
        <is>
          <t>Total interest expense</t>
        </is>
      </c>
      <c r="B6" s="5" t="n">
        <v>77364000</v>
      </c>
      <c r="C6" s="5" t="n">
        <v>96346000</v>
      </c>
      <c r="D6" s="5" t="n">
        <v>157921000</v>
      </c>
      <c r="E6" s="5" t="n">
        <v>196613000</v>
      </c>
      <c r="F6" s="4" t="inlineStr">
        <is>
          <t xml:space="preserve"> </t>
        </is>
      </c>
    </row>
    <row r="7">
      <c r="A7" s="4" t="inlineStr">
        <is>
          <t>Maximum daily amount outstanding</t>
        </is>
      </c>
      <c r="B7" s="5" t="n">
        <v>5525266000</v>
      </c>
      <c r="C7" s="6" t="n">
        <v>8499053000</v>
      </c>
      <c r="D7" s="5" t="n">
        <v>6562795000</v>
      </c>
      <c r="E7" s="6" t="n">
        <v>9330819000</v>
      </c>
      <c r="F7" s="4" t="inlineStr">
        <is>
          <t xml:space="preserve"> </t>
        </is>
      </c>
    </row>
    <row r="8">
      <c r="A8" s="4" t="inlineStr">
        <is>
          <t>Assets Sold Under Agreements To Repurchase</t>
        </is>
      </c>
      <c r="B8" s="5" t="n">
        <v>4703577000</v>
      </c>
      <c r="C8" s="4" t="inlineStr">
        <is>
          <t xml:space="preserve"> </t>
        </is>
      </c>
      <c r="D8" s="5" t="n">
        <v>4703577000</v>
      </c>
      <c r="E8" s="4" t="inlineStr">
        <is>
          <t xml:space="preserve"> </t>
        </is>
      </c>
      <c r="F8" s="6" t="n">
        <v>5627807000</v>
      </c>
    </row>
    <row r="9">
      <c r="A9" s="4" t="inlineStr">
        <is>
          <t>Unamortized debt issuance costs</t>
        </is>
      </c>
      <c r="B9" s="5" t="n">
        <v>-3352000</v>
      </c>
      <c r="C9" s="4" t="inlineStr">
        <is>
          <t xml:space="preserve"> </t>
        </is>
      </c>
      <c r="D9" s="5" t="n">
        <v>-3352000</v>
      </c>
      <c r="E9" s="4" t="inlineStr">
        <is>
          <t xml:space="preserve"> </t>
        </is>
      </c>
      <c r="F9" s="5" t="n">
        <v>-3249000</v>
      </c>
    </row>
    <row r="10">
      <c r="A10" s="4" t="inlineStr">
        <is>
          <t>Assets sold under agreements to repurchase, At year end</t>
        </is>
      </c>
      <c r="B10" s="5" t="n">
        <v>4700225000</v>
      </c>
      <c r="C10" s="4" t="inlineStr">
        <is>
          <t xml:space="preserve"> </t>
        </is>
      </c>
      <c r="D10" s="6" t="n">
        <v>4700225000</v>
      </c>
      <c r="E10" s="4" t="inlineStr">
        <is>
          <t xml:space="preserve"> </t>
        </is>
      </c>
      <c r="F10" s="6" t="n">
        <v>5624558000</v>
      </c>
    </row>
    <row r="11">
      <c r="A11" s="4" t="inlineStr">
        <is>
          <t>Weighted average interest rate</t>
        </is>
      </c>
      <c r="B11" s="4" t="inlineStr">
        <is>
          <t xml:space="preserve"> </t>
        </is>
      </c>
      <c r="C11" s="4" t="inlineStr">
        <is>
          <t xml:space="preserve"> </t>
        </is>
      </c>
      <c r="D11" s="11" t="n">
        <v>0.0583</v>
      </c>
      <c r="E11" s="4" t="inlineStr">
        <is>
          <t xml:space="preserve"> </t>
        </is>
      </c>
      <c r="F11" s="11" t="n">
        <v>0.0614</v>
      </c>
    </row>
    <row r="12">
      <c r="A12" s="4" t="inlineStr">
        <is>
          <t>Available borrowing capacity, Committed</t>
        </is>
      </c>
      <c r="B12" s="4" t="inlineStr">
        <is>
          <t xml:space="preserve"> </t>
        </is>
      </c>
      <c r="C12" s="4" t="inlineStr">
        <is>
          <t xml:space="preserve"> </t>
        </is>
      </c>
      <c r="D12" s="6" t="n">
        <v>909369000</v>
      </c>
      <c r="E12" s="4" t="inlineStr">
        <is>
          <t xml:space="preserve"> </t>
        </is>
      </c>
      <c r="F12" s="6" t="n">
        <v>634147000</v>
      </c>
    </row>
    <row r="13">
      <c r="A13" s="4" t="inlineStr">
        <is>
          <t>Available borrowing capacity, Uncommitted</t>
        </is>
      </c>
      <c r="B13" s="4" t="inlineStr">
        <is>
          <t xml:space="preserve"> </t>
        </is>
      </c>
      <c r="C13" s="4" t="inlineStr">
        <is>
          <t xml:space="preserve"> </t>
        </is>
      </c>
      <c r="D13" s="5" t="n">
        <v>5588880000</v>
      </c>
      <c r="E13" s="4" t="inlineStr">
        <is>
          <t xml:space="preserve"> </t>
        </is>
      </c>
      <c r="F13" s="5" t="n">
        <v>5221706000</v>
      </c>
    </row>
    <row r="14">
      <c r="A14" s="4" t="inlineStr">
        <is>
          <t>Available borrowing capacity</t>
        </is>
      </c>
      <c r="B14" s="4" t="inlineStr">
        <is>
          <t xml:space="preserve"> </t>
        </is>
      </c>
      <c r="C14" s="4" t="inlineStr">
        <is>
          <t xml:space="preserve"> </t>
        </is>
      </c>
      <c r="D14" s="5" t="n">
        <v>6498249000</v>
      </c>
      <c r="E14" s="4" t="inlineStr">
        <is>
          <t xml:space="preserve"> </t>
        </is>
      </c>
      <c r="F14" s="5" t="n">
        <v>5855853000</v>
      </c>
    </row>
    <row r="15">
      <c r="A15" s="4" t="inlineStr">
        <is>
          <t>Margin deposits placed with (received from) counterparties included in Other assets (Accounts payable and accrued liabilities), net</t>
        </is>
      </c>
      <c r="B15" s="5" t="n">
        <v>22851000</v>
      </c>
      <c r="C15" s="4" t="inlineStr">
        <is>
          <t xml:space="preserve"> </t>
        </is>
      </c>
      <c r="D15" s="5" t="n">
        <v>22851000</v>
      </c>
      <c r="E15" s="4" t="inlineStr">
        <is>
          <t xml:space="preserve"> </t>
        </is>
      </c>
      <c r="F15" s="5" t="n">
        <v>-116358000</v>
      </c>
    </row>
    <row r="16">
      <c r="A16" s="4" t="inlineStr">
        <is>
          <t>Mortgage Backed Secur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 Sold under Agreements to Repurchas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 Sold under Agreements to Repurchase, Market Value</t>
        </is>
      </c>
      <c r="B18" s="5" t="n">
        <v>4068337000</v>
      </c>
      <c r="C18" s="4" t="inlineStr">
        <is>
          <t xml:space="preserve"> </t>
        </is>
      </c>
      <c r="D18" s="5" t="n">
        <v>4068337000</v>
      </c>
      <c r="E18" s="4" t="inlineStr">
        <is>
          <t xml:space="preserve"> </t>
        </is>
      </c>
      <c r="F18" s="5" t="n">
        <v>4836292000</v>
      </c>
    </row>
    <row r="19">
      <c r="A19" s="4" t="inlineStr">
        <is>
          <t>Loans Acquired For Sale At Fair Valu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 Sold under Agreements to Repurchas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 Sold under Agreements to Repurchase, Market Value</t>
        </is>
      </c>
      <c r="B21" s="5" t="n">
        <v>670978000</v>
      </c>
      <c r="C21" s="4" t="inlineStr">
        <is>
          <t xml:space="preserve"> </t>
        </is>
      </c>
      <c r="D21" s="5" t="n">
        <v>670978000</v>
      </c>
      <c r="E21" s="4" t="inlineStr">
        <is>
          <t xml:space="preserve"> </t>
        </is>
      </c>
      <c r="F21" s="5" t="n">
        <v>659751000</v>
      </c>
    </row>
    <row r="22">
      <c r="A22" s="4" t="inlineStr">
        <is>
          <t>Loans At Fair Value | Securities Retained In Asset Backed Financing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 Sold under Agreements to Repurchas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s Sold under Agreements to Repurchase, Market Value</t>
        </is>
      </c>
      <c r="B24" s="5" t="n">
        <v>78337000</v>
      </c>
      <c r="C24" s="4" t="inlineStr">
        <is>
          <t xml:space="preserve"> </t>
        </is>
      </c>
      <c r="D24" s="5" t="n">
        <v>78337000</v>
      </c>
      <c r="E24" s="4" t="inlineStr">
        <is>
          <t xml:space="preserve"> </t>
        </is>
      </c>
      <c r="F24" s="5" t="n">
        <v>85344000</v>
      </c>
    </row>
    <row r="25">
      <c r="A25" s="4" t="inlineStr">
        <is>
          <t>Loans At Fair Value | Distressed loa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 Sold under Agreements to Repurchas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s Sold under Agreements to Repurchase, Market Value</t>
        </is>
      </c>
      <c r="B27" s="5" t="n">
        <v>167000</v>
      </c>
      <c r="C27" s="4" t="inlineStr">
        <is>
          <t xml:space="preserve"> </t>
        </is>
      </c>
      <c r="D27" s="5" t="n">
        <v>167000</v>
      </c>
      <c r="E27" s="4" t="inlineStr">
        <is>
          <t xml:space="preserve"> </t>
        </is>
      </c>
      <c r="F27" s="5" t="n">
        <v>207000</v>
      </c>
    </row>
    <row r="28">
      <c r="A28" s="4" t="inlineStr">
        <is>
          <t>Servicing advanc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s Sold under Agreements to Repurchas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s Sold under Agreements to Repurchase, Market Value</t>
        </is>
      </c>
      <c r="B30" s="5" t="n">
        <v>49420000</v>
      </c>
      <c r="C30" s="4" t="inlineStr">
        <is>
          <t xml:space="preserve"> </t>
        </is>
      </c>
      <c r="D30" s="5" t="n">
        <v>49420000</v>
      </c>
      <c r="E30" s="4" t="inlineStr">
        <is>
          <t xml:space="preserve"> </t>
        </is>
      </c>
      <c r="F30" s="5" t="n">
        <v>101927000</v>
      </c>
    </row>
    <row r="31">
      <c r="A31" s="4" t="inlineStr">
        <is>
          <t>Real estate acquired in settlement of loa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s Sold under Agreements to Repurchas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ssets Sold under Agreements to Repurchase, Market Value</t>
        </is>
      </c>
      <c r="B33" s="5" t="n">
        <v>1515000</v>
      </c>
      <c r="C33" s="4" t="inlineStr">
        <is>
          <t xml:space="preserve"> </t>
        </is>
      </c>
      <c r="D33" s="5" t="n">
        <v>1515000</v>
      </c>
      <c r="E33" s="4" t="inlineStr">
        <is>
          <t xml:space="preserve"> </t>
        </is>
      </c>
      <c r="F33" s="5" t="n">
        <v>1905000</v>
      </c>
    </row>
    <row r="34">
      <c r="A34" s="4" t="inlineStr">
        <is>
          <t>Mortgage service righ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s Sold under Agreements to Repurchas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ssets Sold under Agreements to Repurchase, Market Value</t>
        </is>
      </c>
      <c r="B36" s="5" t="n">
        <v>2001478000</v>
      </c>
      <c r="C36" s="4" t="inlineStr">
        <is>
          <t xml:space="preserve"> </t>
        </is>
      </c>
      <c r="D36" s="5" t="n">
        <v>2001478000</v>
      </c>
      <c r="E36" s="4" t="inlineStr">
        <is>
          <t xml:space="preserve"> </t>
        </is>
      </c>
      <c r="F36" s="5" t="n">
        <v>2000574000</v>
      </c>
    </row>
    <row r="37">
      <c r="A37" s="4" t="inlineStr">
        <is>
          <t>Deposits Securing Credit Risk Transfer Arrangeme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ets Sold under Agreements to Repurchas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ssets Sold under Agreements to Repurchase, Market Value</t>
        </is>
      </c>
      <c r="B39" s="6" t="n">
        <v>73883000</v>
      </c>
      <c r="C39" s="4" t="inlineStr">
        <is>
          <t xml:space="preserve"> </t>
        </is>
      </c>
      <c r="D39" s="6" t="n">
        <v>73883000</v>
      </c>
      <c r="E39" s="4" t="inlineStr">
        <is>
          <t xml:space="preserve"> </t>
        </is>
      </c>
      <c r="F39" s="6" t="n">
        <v>774170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Pronounc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Recently Issued Accounting Pronouncements</t>
        </is>
      </c>
      <c r="B4" s="4" t="inlineStr">
        <is>
          <t>Note 2—Basis of Presentation and Recently Issued Accounting Pronouncements The Company’s consolidated financial statements have been prepared in compliance with accounting principles generally accepted in the United States (“GAAP”) as codified in the Financial Accounting Standards Board’s ("FASB") Accounting Standards Codification for interim financial information and with the Securities and Exchange Commission’s instructions to Form 10-Q and Rule 10-01 of Regulation S-X. Accordingly, these financial statements and notes do not include all of the information required by GAAP for complete financial statements. This interim consolidated information should be read together with the Company’s Annual Report on Form 10-K for the fiscal year ended December 31, 2023. These unaudited consolidated financial statements reflect all normal recurring adjustments necessary to present fairly the financial position, income, and cash flows for the interim periods presented, but are not necessarily indicative of the income that may be anticipated for the full year. Intercompany accounts and transactions have been eliminated.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he Company held no restricted cash or restricted cash equivalents during the periods presented. Therefore, the consolidated statements of cash flows do not include references to restricted cash or restricted cash equivalents. Recently Issued Accounting Pronouncements During 2023, the FASB issued two Accounting Standards Updates (“ASUs”) aimed at increasing the amount of detail provided to financial statement users in certain existing disclosures. Neither ASU requires changes to the Company’s accounting. The ASUs are discussed below: Segment Disclosures The FASB issued ASU 2023-07, Segment Reporting (Topic 280): Improvements to Reportable Segment Disclosures (“ASU 2023-07”), that is intended to improve disclosures about a public entity’s reportable segments and addresses requests from investors and other allocators of capital for more detailed information about a reportable segment’s expenses. The amendments in ASU 2023-07 are intended to improve reportable segment disclosure requirements primarily through enhanced disclosures about significant segment expenses. The key amendments will require that the Company supplement its existing disclosures to include disclosure of: • significant segment expenses that are regularly provided to the chief operating decision maker included within each reported measure of segment profit or loss; and • an amount for other segment items by reportable segment and a description of its composition. The other segment items category is the difference between segment revenue less the significant expenses disclosed and each reported measure of segment profit or loss. The Company will be required to apply ASU 2023-07 in annual periods beginning with its fiscal year ending December 31, 2024 and for quarterly periods ended thereafter with early adoption permitted. Income Tax Disclosures The FASB issued ASU 2023-09, Income Taxes (Topic 740): Improvements to Income Tax Disclosures (“ASU 2023-09”), that is intended to enhance the transparency and decision usefulness of income tax disclosures. ASU 2023-09 requires disclosures of: • Reconciliation of the expected income tax at the applicable statutory federal income tax rate to the reported income tax in a tabular format, using both percentages and amounts, broken out into specific categories with certain reconciling items of five percent or greater of the expected tax further broken out by nature and/or jurisdiction; and • Income taxes paid, net of refunds received, broken out between federal and state and local income taxes. Payments to individual jurisdictions representing five percent or more of the total income tax payments must also be separately disclosed. The disclosures required by ASU 2023-09 are required in the Company’s annual financial statements beginning with the year ending December 31, 2025, with early adoption permit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Sold Under Agreements to Repurchase - Summary of Financial Information Relating to Assets Sold under Agreements to Repurchase (Parenthetical)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ssets Sold Under Agreements to Repurchase [Member]</t>
        </is>
      </c>
      <c r="B3" s="4" t="inlineStr">
        <is>
          <t xml:space="preserve"> </t>
        </is>
      </c>
      <c r="C3" s="4" t="inlineStr">
        <is>
          <t xml:space="preserve"> </t>
        </is>
      </c>
      <c r="D3" s="4" t="inlineStr">
        <is>
          <t xml:space="preserve"> </t>
        </is>
      </c>
      <c r="E3" s="4" t="inlineStr">
        <is>
          <t xml:space="preserve"> </t>
        </is>
      </c>
    </row>
    <row r="4">
      <c r="A4" s="3" t="inlineStr">
        <is>
          <t>Assets Sold under Agreements to Repurchase [Line Items]</t>
        </is>
      </c>
      <c r="B4" s="4" t="inlineStr">
        <is>
          <t xml:space="preserve"> </t>
        </is>
      </c>
      <c r="C4" s="4" t="inlineStr">
        <is>
          <t xml:space="preserve"> </t>
        </is>
      </c>
      <c r="D4" s="4" t="inlineStr">
        <is>
          <t xml:space="preserve"> </t>
        </is>
      </c>
      <c r="E4" s="4" t="inlineStr">
        <is>
          <t xml:space="preserve"> </t>
        </is>
      </c>
    </row>
    <row r="5">
      <c r="A5" s="4" t="inlineStr">
        <is>
          <t>Amortization of debt issuance costs</t>
        </is>
      </c>
      <c r="B5" s="8" t="n">
        <v>1.4</v>
      </c>
      <c r="C5" s="8" t="n">
        <v>1.2</v>
      </c>
      <c r="D5" s="6" t="n">
        <v>3</v>
      </c>
      <c r="E5" s="8" t="n">
        <v>2.4</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ssets Sold Under Agreements to Repurchase - Summary of Maturities of Outstanding Advances Under Repurchase Agreements by Maturity Date (Detail) $ in Thousands</t>
        </is>
      </c>
      <c r="B1" s="2" t="inlineStr">
        <is>
          <t>6 Months Ended</t>
        </is>
      </c>
    </row>
    <row r="2">
      <c r="B2" s="2" t="inlineStr">
        <is>
          <t>Jun. 30, 2024 USD ($)</t>
        </is>
      </c>
    </row>
    <row r="3">
      <c r="A3" s="3" t="inlineStr">
        <is>
          <t>Assets Sold under Agreements to Repurchase [Line Items]</t>
        </is>
      </c>
      <c r="B3" s="4" t="inlineStr">
        <is>
          <t xml:space="preserve"> </t>
        </is>
      </c>
    </row>
    <row r="4">
      <c r="A4" s="4" t="inlineStr">
        <is>
          <t>Maturity of repurchase agreements</t>
        </is>
      </c>
      <c r="B4" s="6" t="n">
        <v>4703577</v>
      </c>
    </row>
    <row r="5">
      <c r="A5" s="4" t="inlineStr">
        <is>
          <t>Weighted average maturity (in months)</t>
        </is>
      </c>
      <c r="B5" s="4" t="inlineStr">
        <is>
          <t>1 month 3 days</t>
        </is>
      </c>
    </row>
    <row r="6">
      <c r="A6" s="4" t="inlineStr">
        <is>
          <t>Within 30 days [Member]</t>
        </is>
      </c>
      <c r="B6" s="4" t="inlineStr">
        <is>
          <t xml:space="preserve"> </t>
        </is>
      </c>
    </row>
    <row r="7">
      <c r="A7" s="3" t="inlineStr">
        <is>
          <t>Assets Sold under Agreements to Repurchase [Line Items]</t>
        </is>
      </c>
      <c r="B7" s="4" t="inlineStr">
        <is>
          <t xml:space="preserve"> </t>
        </is>
      </c>
    </row>
    <row r="8">
      <c r="A8" s="4" t="inlineStr">
        <is>
          <t>Maturity of repurchase agreements</t>
        </is>
      </c>
      <c r="B8" s="6" t="n">
        <v>3797413</v>
      </c>
    </row>
    <row r="9">
      <c r="A9" s="4" t="inlineStr">
        <is>
          <t>Over 30 to 90 days [Member]</t>
        </is>
      </c>
      <c r="B9" s="4" t="inlineStr">
        <is>
          <t xml:space="preserve"> </t>
        </is>
      </c>
    </row>
    <row r="10">
      <c r="A10" s="3" t="inlineStr">
        <is>
          <t>Assets Sold under Agreements to Repurchase [Line Items]</t>
        </is>
      </c>
      <c r="B10" s="4" t="inlineStr">
        <is>
          <t xml:space="preserve"> </t>
        </is>
      </c>
    </row>
    <row r="11">
      <c r="A11" s="4" t="inlineStr">
        <is>
          <t>Maturity of repurchase agreements</t>
        </is>
      </c>
      <c r="B11" s="5" t="n">
        <v>682420</v>
      </c>
    </row>
    <row r="12">
      <c r="A12" s="4" t="inlineStr">
        <is>
          <t>Over 90 days to 180 days [Member]</t>
        </is>
      </c>
      <c r="B12" s="4" t="inlineStr">
        <is>
          <t xml:space="preserve"> </t>
        </is>
      </c>
    </row>
    <row r="13">
      <c r="A13" s="3" t="inlineStr">
        <is>
          <t>Assets Sold under Agreements to Repurchase [Line Items]</t>
        </is>
      </c>
      <c r="B13" s="4" t="inlineStr">
        <is>
          <t xml:space="preserve"> </t>
        </is>
      </c>
    </row>
    <row r="14">
      <c r="A14" s="4" t="inlineStr">
        <is>
          <t>Maturity of repurchase agreements</t>
        </is>
      </c>
      <c r="B14" s="5" t="n">
        <v>156744</v>
      </c>
    </row>
    <row r="15">
      <c r="A15" s="4" t="inlineStr">
        <is>
          <t>Over 180 Days to 1 Year [Member]</t>
        </is>
      </c>
      <c r="B15" s="4" t="inlineStr">
        <is>
          <t xml:space="preserve"> </t>
        </is>
      </c>
    </row>
    <row r="16">
      <c r="A16" s="3" t="inlineStr">
        <is>
          <t>Assets Sold under Agreements to Repurchase [Line Items]</t>
        </is>
      </c>
      <c r="B16" s="4" t="inlineStr">
        <is>
          <t xml:space="preserve"> </t>
        </is>
      </c>
    </row>
    <row r="17">
      <c r="A17" s="4" t="inlineStr">
        <is>
          <t>Maturity of repurchase agreements</t>
        </is>
      </c>
      <c r="B17" s="5" t="n">
        <v>57000</v>
      </c>
    </row>
    <row r="18">
      <c r="A18" s="4" t="inlineStr">
        <is>
          <t>Over 1 year to 2 years [Member]</t>
        </is>
      </c>
      <c r="B18" s="4" t="inlineStr">
        <is>
          <t xml:space="preserve"> </t>
        </is>
      </c>
    </row>
    <row r="19">
      <c r="A19" s="3" t="inlineStr">
        <is>
          <t>Assets Sold under Agreements to Repurchase [Line Items]</t>
        </is>
      </c>
      <c r="B19" s="4" t="inlineStr">
        <is>
          <t xml:space="preserve"> </t>
        </is>
      </c>
    </row>
    <row r="20">
      <c r="A20" s="4" t="inlineStr">
        <is>
          <t>Maturity of repurchase agreements</t>
        </is>
      </c>
      <c r="B20" s="6" t="n">
        <v>1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2" customWidth="1" min="2" max="2"/>
  </cols>
  <sheetData>
    <row r="1">
      <c r="A1" s="1" t="inlineStr">
        <is>
          <t>Assets Sold Under Agreements to Repurchase - Summary of Assets Sold under Agreements to Repurchase by Counterparty (Detail) $ in Thousands</t>
        </is>
      </c>
      <c r="B1" s="2" t="inlineStr">
        <is>
          <t>6 Months Ended</t>
        </is>
      </c>
    </row>
    <row r="2">
      <c r="B2" s="2" t="inlineStr">
        <is>
          <t>Jun. 30, 2024 USD ($)</t>
        </is>
      </c>
    </row>
    <row r="3">
      <c r="A3" s="4" t="inlineStr">
        <is>
          <t>Citibank, N.A. [Member]</t>
        </is>
      </c>
      <c r="B3" s="4" t="inlineStr">
        <is>
          <t xml:space="preserve"> </t>
        </is>
      </c>
    </row>
    <row r="4">
      <c r="A4" s="3" t="inlineStr">
        <is>
          <t>Assets Sold under Agreements to Repurchase [Line Items]</t>
        </is>
      </c>
      <c r="B4" s="4" t="inlineStr">
        <is>
          <t xml:space="preserve"> </t>
        </is>
      </c>
    </row>
    <row r="5">
      <c r="A5" s="4" t="inlineStr">
        <is>
          <t>Amount at risk</t>
        </is>
      </c>
      <c r="B5" s="6" t="n">
        <v>48619</v>
      </c>
    </row>
    <row r="6">
      <c r="A6" s="4" t="inlineStr">
        <is>
          <t>Weighted average maturity</t>
        </is>
      </c>
      <c r="B6" s="4" t="inlineStr">
        <is>
          <t>Sep.  01,  2024</t>
        </is>
      </c>
    </row>
    <row r="7">
      <c r="A7" s="4" t="inlineStr">
        <is>
          <t>Citibank, N.A. [Member] | Mortgage loans acquired for sale, mortgage loans, REO and MSRs sold under agreements to repurchase [Member]</t>
        </is>
      </c>
      <c r="B7" s="4" t="inlineStr">
        <is>
          <t xml:space="preserve"> </t>
        </is>
      </c>
    </row>
    <row r="8">
      <c r="A8" s="3" t="inlineStr">
        <is>
          <t>Assets Sold under Agreements to Repurchase [Line Items]</t>
        </is>
      </c>
      <c r="B8" s="4" t="inlineStr">
        <is>
          <t xml:space="preserve"> </t>
        </is>
      </c>
    </row>
    <row r="9">
      <c r="A9" s="4" t="inlineStr">
        <is>
          <t>Amount at risk</t>
        </is>
      </c>
      <c r="B9" s="6" t="n">
        <v>35610</v>
      </c>
    </row>
    <row r="10">
      <c r="A10" s="4" t="inlineStr">
        <is>
          <t>Weighted-average maturity, Advances</t>
        </is>
      </c>
      <c r="B10" s="4" t="inlineStr">
        <is>
          <t>Sep.  08,  2024</t>
        </is>
      </c>
    </row>
    <row r="11">
      <c r="A11" s="4" t="inlineStr">
        <is>
          <t>Weighted-average maturity, Facility</t>
        </is>
      </c>
      <c r="B11" s="4" t="inlineStr">
        <is>
          <t>Jun. 27,  2025</t>
        </is>
      </c>
    </row>
    <row r="12">
      <c r="A12" s="4" t="inlineStr">
        <is>
          <t>JPMorgan Chase &amp; Co. [Member]</t>
        </is>
      </c>
      <c r="B12" s="4" t="inlineStr">
        <is>
          <t xml:space="preserve"> </t>
        </is>
      </c>
    </row>
    <row r="13">
      <c r="A13" s="3" t="inlineStr">
        <is>
          <t>Assets Sold under Agreements to Repurchase [Line Items]</t>
        </is>
      </c>
      <c r="B13" s="4" t="inlineStr">
        <is>
          <t xml:space="preserve"> </t>
        </is>
      </c>
    </row>
    <row r="14">
      <c r="A14" s="4" t="inlineStr">
        <is>
          <t>Amount at risk</t>
        </is>
      </c>
      <c r="B14" s="6" t="n">
        <v>42526</v>
      </c>
    </row>
    <row r="15">
      <c r="A15" s="4" t="inlineStr">
        <is>
          <t>Weighted average maturity</t>
        </is>
      </c>
      <c r="B15" s="4" t="inlineStr">
        <is>
          <t>Jul. 14,  2024</t>
        </is>
      </c>
    </row>
    <row r="16">
      <c r="A16" s="4" t="inlineStr">
        <is>
          <t>JPMorgan Chase &amp; Co. [Member] | Mortgage loans acquired for sale, mortgage loans, REO and MSRs sold under agreements to repurchase [Member]</t>
        </is>
      </c>
      <c r="B16" s="4" t="inlineStr">
        <is>
          <t xml:space="preserve"> </t>
        </is>
      </c>
    </row>
    <row r="17">
      <c r="A17" s="3" t="inlineStr">
        <is>
          <t>Assets Sold under Agreements to Repurchase [Line Items]</t>
        </is>
      </c>
      <c r="B17" s="4" t="inlineStr">
        <is>
          <t xml:space="preserve"> </t>
        </is>
      </c>
    </row>
    <row r="18">
      <c r="A18" s="4" t="inlineStr">
        <is>
          <t>Amount at risk</t>
        </is>
      </c>
      <c r="B18" s="6" t="n">
        <v>3275</v>
      </c>
    </row>
    <row r="19">
      <c r="A19" s="4" t="inlineStr">
        <is>
          <t>Weighted-average maturity, Advances</t>
        </is>
      </c>
      <c r="B19" s="4" t="inlineStr">
        <is>
          <t>Sep.  08,  2024</t>
        </is>
      </c>
    </row>
    <row r="20">
      <c r="A20" s="4" t="inlineStr">
        <is>
          <t>Weighted-average maturity, Facility</t>
        </is>
      </c>
      <c r="B20" s="4" t="inlineStr">
        <is>
          <t>Jun. 16,  2025</t>
        </is>
      </c>
    </row>
    <row r="21">
      <c r="A21" s="4" t="inlineStr">
        <is>
          <t>Atlas Securitized Products, L.P. [Member] | Mortgage loans acquired for sale, mortgage loans, REO and MSRs sold under agreements to repurchase [Member]</t>
        </is>
      </c>
      <c r="B21" s="4" t="inlineStr">
        <is>
          <t xml:space="preserve"> </t>
        </is>
      </c>
    </row>
    <row r="22">
      <c r="A22" s="3" t="inlineStr">
        <is>
          <t>Assets Sold under Agreements to Repurchase [Line Items]</t>
        </is>
      </c>
      <c r="B22" s="4" t="inlineStr">
        <is>
          <t xml:space="preserve"> </t>
        </is>
      </c>
    </row>
    <row r="23">
      <c r="A23" s="4" t="inlineStr">
        <is>
          <t>Amount at risk</t>
        </is>
      </c>
      <c r="B23" s="6" t="n">
        <v>33413</v>
      </c>
    </row>
    <row r="24">
      <c r="A24" s="4" t="inlineStr">
        <is>
          <t>Weighted-average maturity, Advances</t>
        </is>
      </c>
      <c r="B24" s="4" t="inlineStr">
        <is>
          <t>Sep.  03,  2024</t>
        </is>
      </c>
    </row>
    <row r="25">
      <c r="A25" s="4" t="inlineStr">
        <is>
          <t>Weighted-average maturity, Facility</t>
        </is>
      </c>
      <c r="B25" s="4" t="inlineStr">
        <is>
          <t>Jun. 26,  2026</t>
        </is>
      </c>
    </row>
    <row r="26">
      <c r="A26" s="4" t="inlineStr">
        <is>
          <t>Goldman Sachs &amp; Co. LLC [Member] | Mortgage loans acquired for sale, mortgage loans, REO and MSRs sold under agreements to repurchase [Member]</t>
        </is>
      </c>
      <c r="B26" s="4" t="inlineStr">
        <is>
          <t xml:space="preserve"> </t>
        </is>
      </c>
    </row>
    <row r="27">
      <c r="A27" s="3" t="inlineStr">
        <is>
          <t>Assets Sold under Agreements to Repurchase [Line Items]</t>
        </is>
      </c>
      <c r="B27" s="4" t="inlineStr">
        <is>
          <t xml:space="preserve"> </t>
        </is>
      </c>
    </row>
    <row r="28">
      <c r="A28" s="4" t="inlineStr">
        <is>
          <t>Amount at risk</t>
        </is>
      </c>
      <c r="B28" s="6" t="n">
        <v>10798</v>
      </c>
    </row>
    <row r="29">
      <c r="A29" s="4" t="inlineStr">
        <is>
          <t>Weighted-average maturity, Advances</t>
        </is>
      </c>
      <c r="B29" s="4" t="inlineStr">
        <is>
          <t>Sep. 18,  2024</t>
        </is>
      </c>
    </row>
    <row r="30">
      <c r="A30" s="4" t="inlineStr">
        <is>
          <t>Weighted-average maturity, Facility</t>
        </is>
      </c>
      <c r="B30" s="4" t="inlineStr">
        <is>
          <t>Dec.  08,  2025</t>
        </is>
      </c>
    </row>
    <row r="31">
      <c r="A31" s="4" t="inlineStr">
        <is>
          <t>Goldman Sachs &amp; Co. LLC [Member] | Credit Risk Transfer Agreements [Member]</t>
        </is>
      </c>
      <c r="B31" s="4" t="inlineStr">
        <is>
          <t xml:space="preserve"> </t>
        </is>
      </c>
    </row>
    <row r="32">
      <c r="A32" s="3" t="inlineStr">
        <is>
          <t>Assets Sold under Agreements to Repurchase [Line Items]</t>
        </is>
      </c>
      <c r="B32" s="4" t="inlineStr">
        <is>
          <t xml:space="preserve"> </t>
        </is>
      </c>
    </row>
    <row r="33">
      <c r="A33" s="4" t="inlineStr">
        <is>
          <t>Amount at risk</t>
        </is>
      </c>
      <c r="B33" s="6" t="n">
        <v>22534</v>
      </c>
    </row>
    <row r="34">
      <c r="A34" s="4" t="inlineStr">
        <is>
          <t>Weighted average maturity</t>
        </is>
      </c>
      <c r="B34" s="4" t="inlineStr">
        <is>
          <t>Sep.  05,  2024</t>
        </is>
      </c>
    </row>
    <row r="35">
      <c r="A35" s="4" t="inlineStr">
        <is>
          <t>Bank of America, N.A. [Member]</t>
        </is>
      </c>
      <c r="B35" s="4" t="inlineStr">
        <is>
          <t xml:space="preserve"> </t>
        </is>
      </c>
    </row>
    <row r="36">
      <c r="A36" s="3" t="inlineStr">
        <is>
          <t>Assets Sold under Agreements to Repurchase [Line Items]</t>
        </is>
      </c>
      <c r="B36" s="4" t="inlineStr">
        <is>
          <t xml:space="preserve"> </t>
        </is>
      </c>
    </row>
    <row r="37">
      <c r="A37" s="4" t="inlineStr">
        <is>
          <t>Amount at risk</t>
        </is>
      </c>
      <c r="B37" s="6" t="n">
        <v>13118</v>
      </c>
    </row>
    <row r="38">
      <c r="A38" s="4" t="inlineStr">
        <is>
          <t>Weighted average maturity</t>
        </is>
      </c>
      <c r="B38" s="4" t="inlineStr">
        <is>
          <t>Jul. 15,  2024</t>
        </is>
      </c>
    </row>
    <row r="39">
      <c r="A39" s="4" t="inlineStr">
        <is>
          <t>Bank of America, N.A. [Member] | Mortgage loans acquired for sale, mortgage loans, REO and MSRs sold under agreements to repurchase [Member]</t>
        </is>
      </c>
      <c r="B39" s="4" t="inlineStr">
        <is>
          <t xml:space="preserve"> </t>
        </is>
      </c>
    </row>
    <row r="40">
      <c r="A40" s="3" t="inlineStr">
        <is>
          <t>Assets Sold under Agreements to Repurchase [Line Items]</t>
        </is>
      </c>
      <c r="B40" s="4" t="inlineStr">
        <is>
          <t xml:space="preserve"> </t>
        </is>
      </c>
    </row>
    <row r="41">
      <c r="A41" s="4" t="inlineStr">
        <is>
          <t>Amount at risk</t>
        </is>
      </c>
      <c r="B41" s="6" t="n">
        <v>19043</v>
      </c>
    </row>
    <row r="42">
      <c r="A42" s="4" t="inlineStr">
        <is>
          <t>Weighted-average maturity, Advances</t>
        </is>
      </c>
      <c r="B42" s="4" t="inlineStr">
        <is>
          <t>Jul. 28,  2024</t>
        </is>
      </c>
    </row>
    <row r="43">
      <c r="A43" s="4" t="inlineStr">
        <is>
          <t>Weighted-average maturity, Facility</t>
        </is>
      </c>
      <c r="B43" s="4" t="inlineStr">
        <is>
          <t>Jun. 10,  2026</t>
        </is>
      </c>
    </row>
    <row r="44">
      <c r="A44" s="4" t="inlineStr">
        <is>
          <t>Wells Fargo Securities L L C [Member]</t>
        </is>
      </c>
      <c r="B44" s="4" t="inlineStr">
        <is>
          <t xml:space="preserve"> </t>
        </is>
      </c>
    </row>
    <row r="45">
      <c r="A45" s="3" t="inlineStr">
        <is>
          <t>Assets Sold under Agreements to Repurchase [Line Items]</t>
        </is>
      </c>
      <c r="B45" s="4" t="inlineStr">
        <is>
          <t xml:space="preserve"> </t>
        </is>
      </c>
    </row>
    <row r="46">
      <c r="A46" s="4" t="inlineStr">
        <is>
          <t>Amount at risk</t>
        </is>
      </c>
      <c r="B46" s="6" t="n">
        <v>27829</v>
      </c>
    </row>
    <row r="47">
      <c r="A47" s="4" t="inlineStr">
        <is>
          <t>Weighted average maturity</t>
        </is>
      </c>
      <c r="B47" s="4" t="inlineStr">
        <is>
          <t>Jul. 24,  2024</t>
        </is>
      </c>
    </row>
    <row r="48">
      <c r="A48" s="4" t="inlineStr">
        <is>
          <t>Wells Fargo Securities L L C [Member] | Mortgage loans acquired for sale, mortgage loans, REO and MSRs sold under agreements to repurchase [Member]</t>
        </is>
      </c>
      <c r="B48" s="4" t="inlineStr">
        <is>
          <t xml:space="preserve"> </t>
        </is>
      </c>
    </row>
    <row r="49">
      <c r="A49" s="3" t="inlineStr">
        <is>
          <t>Assets Sold under Agreements to Repurchase [Line Items]</t>
        </is>
      </c>
      <c r="B49" s="4" t="inlineStr">
        <is>
          <t xml:space="preserve"> </t>
        </is>
      </c>
    </row>
    <row r="50">
      <c r="A50" s="4" t="inlineStr">
        <is>
          <t>Amount at risk</t>
        </is>
      </c>
      <c r="B50" s="6" t="n">
        <v>4051</v>
      </c>
    </row>
    <row r="51">
      <c r="A51" s="4" t="inlineStr">
        <is>
          <t>Weighted-average maturity, Advances</t>
        </is>
      </c>
      <c r="B51" s="4" t="inlineStr">
        <is>
          <t>Sep. 23,  2024</t>
        </is>
      </c>
    </row>
    <row r="52">
      <c r="A52" s="4" t="inlineStr">
        <is>
          <t>Weighted-average maturity, Facility</t>
        </is>
      </c>
      <c r="B52" s="4" t="inlineStr">
        <is>
          <t>May  03,  2025</t>
        </is>
      </c>
    </row>
    <row r="53">
      <c r="A53" s="4" t="inlineStr">
        <is>
          <t>Santander US Capital [Member]</t>
        </is>
      </c>
      <c r="B53" s="4" t="inlineStr">
        <is>
          <t xml:space="preserve"> </t>
        </is>
      </c>
    </row>
    <row r="54">
      <c r="A54" s="3" t="inlineStr">
        <is>
          <t>Assets Sold under Agreements to Repurchase [Line Items]</t>
        </is>
      </c>
      <c r="B54" s="4" t="inlineStr">
        <is>
          <t xml:space="preserve"> </t>
        </is>
      </c>
    </row>
    <row r="55">
      <c r="A55" s="4" t="inlineStr">
        <is>
          <t>Amount at risk</t>
        </is>
      </c>
      <c r="B55" s="6" t="n">
        <v>16765</v>
      </c>
    </row>
    <row r="56">
      <c r="A56" s="4" t="inlineStr">
        <is>
          <t>Weighted average maturity</t>
        </is>
      </c>
      <c r="B56" s="4" t="inlineStr">
        <is>
          <t>Jul. 21,  2024</t>
        </is>
      </c>
    </row>
    <row r="57">
      <c r="A57" s="4" t="inlineStr">
        <is>
          <t>Barclays Capital Inc. [Member]</t>
        </is>
      </c>
      <c r="B57" s="4" t="inlineStr">
        <is>
          <t xml:space="preserve"> </t>
        </is>
      </c>
    </row>
    <row r="58">
      <c r="A58" s="3" t="inlineStr">
        <is>
          <t>Assets Sold under Agreements to Repurchase [Line Items]</t>
        </is>
      </c>
      <c r="B58" s="4" t="inlineStr">
        <is>
          <t xml:space="preserve"> </t>
        </is>
      </c>
    </row>
    <row r="59">
      <c r="A59" s="4" t="inlineStr">
        <is>
          <t>Amount at risk</t>
        </is>
      </c>
      <c r="B59" s="6" t="n">
        <v>25179</v>
      </c>
    </row>
    <row r="60">
      <c r="A60" s="4" t="inlineStr">
        <is>
          <t>Weighted average maturity</t>
        </is>
      </c>
      <c r="B60" s="4" t="inlineStr">
        <is>
          <t>Jul. 14,  2024</t>
        </is>
      </c>
    </row>
    <row r="61">
      <c r="A61" s="4" t="inlineStr">
        <is>
          <t>Barclays Capital Inc. [Member] | Mortgage loans acquired for sale, mortgage loans, REO and MSRs sold under agreements to repurchase [Member]</t>
        </is>
      </c>
      <c r="B61" s="4" t="inlineStr">
        <is>
          <t xml:space="preserve"> </t>
        </is>
      </c>
    </row>
    <row r="62">
      <c r="A62" s="3" t="inlineStr">
        <is>
          <t>Assets Sold under Agreements to Repurchase [Line Items]</t>
        </is>
      </c>
      <c r="B62" s="4" t="inlineStr">
        <is>
          <t xml:space="preserve"> </t>
        </is>
      </c>
    </row>
    <row r="63">
      <c r="A63" s="4" t="inlineStr">
        <is>
          <t>Amount at risk</t>
        </is>
      </c>
      <c r="B63" s="6" t="n">
        <v>3269</v>
      </c>
    </row>
    <row r="64">
      <c r="A64" s="4" t="inlineStr">
        <is>
          <t>Weighted-average maturity, Advances</t>
        </is>
      </c>
      <c r="B64" s="4" t="inlineStr">
        <is>
          <t>Sep. 19,  2024</t>
        </is>
      </c>
    </row>
    <row r="65">
      <c r="A65" s="4" t="inlineStr">
        <is>
          <t>Weighted-average maturity, Facility</t>
        </is>
      </c>
      <c r="B65" s="4" t="inlineStr">
        <is>
          <t>Mar.  06,  2026</t>
        </is>
      </c>
    </row>
    <row r="66">
      <c r="A66" s="4" t="inlineStr">
        <is>
          <t>Daiwa Capital Markets America Inc. [Member]</t>
        </is>
      </c>
      <c r="B66" s="4" t="inlineStr">
        <is>
          <t xml:space="preserve"> </t>
        </is>
      </c>
    </row>
    <row r="67">
      <c r="A67" s="3" t="inlineStr">
        <is>
          <t>Assets Sold under Agreements to Repurchase [Line Items]</t>
        </is>
      </c>
      <c r="B67" s="4" t="inlineStr">
        <is>
          <t xml:space="preserve"> </t>
        </is>
      </c>
    </row>
    <row r="68">
      <c r="A68" s="4" t="inlineStr">
        <is>
          <t>Amount at risk</t>
        </is>
      </c>
      <c r="B68" s="6" t="n">
        <v>5446</v>
      </c>
    </row>
    <row r="69">
      <c r="A69" s="4" t="inlineStr">
        <is>
          <t>Weighted average maturity</t>
        </is>
      </c>
      <c r="B69" s="4" t="inlineStr">
        <is>
          <t>Jul.  01,  2024</t>
        </is>
      </c>
    </row>
    <row r="70">
      <c r="A70" s="4" t="inlineStr">
        <is>
          <t>Mizuho Financial Group [Member]</t>
        </is>
      </c>
      <c r="B70" s="4" t="inlineStr">
        <is>
          <t xml:space="preserve"> </t>
        </is>
      </c>
    </row>
    <row r="71">
      <c r="A71" s="3" t="inlineStr">
        <is>
          <t>Assets Sold under Agreements to Repurchase [Line Items]</t>
        </is>
      </c>
      <c r="B71" s="4" t="inlineStr">
        <is>
          <t xml:space="preserve"> </t>
        </is>
      </c>
    </row>
    <row r="72">
      <c r="A72" s="4" t="inlineStr">
        <is>
          <t>Amount at risk</t>
        </is>
      </c>
      <c r="B72" s="6" t="n">
        <v>3820</v>
      </c>
    </row>
    <row r="73">
      <c r="A73" s="4" t="inlineStr">
        <is>
          <t>Weighted average maturity</t>
        </is>
      </c>
      <c r="B73" s="4" t="inlineStr">
        <is>
          <t>Jul. 25,  2024</t>
        </is>
      </c>
    </row>
    <row r="74">
      <c r="A74" s="4" t="inlineStr">
        <is>
          <t>RBC Capital Markets L.P. [Member] | Mortgage loans acquired for sale, mortgage loans, REO and MSRs sold under agreements to repurchase [Member]</t>
        </is>
      </c>
      <c r="B74" s="4" t="inlineStr">
        <is>
          <t xml:space="preserve"> </t>
        </is>
      </c>
    </row>
    <row r="75">
      <c r="A75" s="3" t="inlineStr">
        <is>
          <t>Assets Sold under Agreements to Repurchase [Line Items]</t>
        </is>
      </c>
      <c r="B75" s="4" t="inlineStr">
        <is>
          <t xml:space="preserve"> </t>
        </is>
      </c>
    </row>
    <row r="76">
      <c r="A76" s="4" t="inlineStr">
        <is>
          <t>Amount at risk</t>
        </is>
      </c>
      <c r="B76" s="6" t="n">
        <v>5535</v>
      </c>
    </row>
    <row r="77">
      <c r="A77" s="4" t="inlineStr">
        <is>
          <t>Weighted-average maturity, Advances</t>
        </is>
      </c>
      <c r="B77" s="4" t="inlineStr">
        <is>
          <t>Oct. 13,  2024</t>
        </is>
      </c>
    </row>
    <row r="78">
      <c r="A78" s="4" t="inlineStr">
        <is>
          <t>Weighted-average maturity, Facility</t>
        </is>
      </c>
      <c r="B78" s="4" t="inlineStr">
        <is>
          <t>May  09,  2025</t>
        </is>
      </c>
    </row>
    <row r="79">
      <c r="A79" s="4" t="inlineStr">
        <is>
          <t>Morgan Stanley &amp; Co. LLC [Member] | Mortgage loans acquired for sale, mortgage loans, REO and MSRs sold under agreements to repurchase [Member]</t>
        </is>
      </c>
      <c r="B79" s="4" t="inlineStr">
        <is>
          <t xml:space="preserve"> </t>
        </is>
      </c>
    </row>
    <row r="80">
      <c r="A80" s="3" t="inlineStr">
        <is>
          <t>Assets Sold under Agreements to Repurchase [Line Items]</t>
        </is>
      </c>
      <c r="B80" s="4" t="inlineStr">
        <is>
          <t xml:space="preserve"> </t>
        </is>
      </c>
    </row>
    <row r="81">
      <c r="A81" s="4" t="inlineStr">
        <is>
          <t>Amount at risk</t>
        </is>
      </c>
      <c r="B81" s="6" t="n">
        <v>3373</v>
      </c>
    </row>
    <row r="82">
      <c r="A82" s="4" t="inlineStr">
        <is>
          <t>Weighted-average maturity, Advances</t>
        </is>
      </c>
      <c r="B82" s="4" t="inlineStr">
        <is>
          <t>Sep. 22,  2024</t>
        </is>
      </c>
    </row>
    <row r="83">
      <c r="A83" s="4" t="inlineStr">
        <is>
          <t>Weighted-average maturity, Facility</t>
        </is>
      </c>
      <c r="B83" s="4" t="inlineStr">
        <is>
          <t>May 22,  2026</t>
        </is>
      </c>
    </row>
    <row r="84">
      <c r="A84" s="4" t="inlineStr">
        <is>
          <t>BNP Paribas [Member] | Mortgage loans acquired for sale, mortgage loans, REO and MSRs sold under agreements to repurchase [Member]</t>
        </is>
      </c>
      <c r="B84" s="4" t="inlineStr">
        <is>
          <t xml:space="preserve"> </t>
        </is>
      </c>
    </row>
    <row r="85">
      <c r="A85" s="3" t="inlineStr">
        <is>
          <t>Assets Sold under Agreements to Repurchase [Line Items]</t>
        </is>
      </c>
      <c r="B85" s="4" t="inlineStr">
        <is>
          <t xml:space="preserve"> </t>
        </is>
      </c>
    </row>
    <row r="86">
      <c r="A86" s="4" t="inlineStr">
        <is>
          <t>Amount at risk</t>
        </is>
      </c>
      <c r="B86" s="6" t="n">
        <v>817</v>
      </c>
    </row>
    <row r="87">
      <c r="A87" s="4" t="inlineStr">
        <is>
          <t>Weighted-average maturity, Advances</t>
        </is>
      </c>
      <c r="B87" s="4" t="inlineStr">
        <is>
          <t>Sep. 23,  2024</t>
        </is>
      </c>
    </row>
    <row r="88">
      <c r="A88" s="4" t="inlineStr">
        <is>
          <t>Weighted-average maturity, Facility</t>
        </is>
      </c>
      <c r="B88" s="4" t="inlineStr">
        <is>
          <t>Sep. 30,  2025</t>
        </is>
      </c>
    </row>
    <row r="89">
      <c r="A89" s="4" t="inlineStr">
        <is>
          <t>Nomura Holdings America Inc [Member]</t>
        </is>
      </c>
      <c r="B89" s="4" t="inlineStr">
        <is>
          <t xml:space="preserve"> </t>
        </is>
      </c>
    </row>
    <row r="90">
      <c r="A90" s="3" t="inlineStr">
        <is>
          <t>Assets Sold under Agreements to Repurchase [Line Items]</t>
        </is>
      </c>
      <c r="B90" s="4" t="inlineStr">
        <is>
          <t xml:space="preserve"> </t>
        </is>
      </c>
    </row>
    <row r="91">
      <c r="A91" s="4" t="inlineStr">
        <is>
          <t>Amount at risk</t>
        </is>
      </c>
      <c r="B91" s="6" t="n">
        <v>3432</v>
      </c>
    </row>
    <row r="92">
      <c r="A92" s="4" t="inlineStr">
        <is>
          <t>Weighted average maturity</t>
        </is>
      </c>
      <c r="B92" s="4" t="inlineStr">
        <is>
          <t>Aug.  04,  2024</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 Participation Purchase and Sale Agreement - Summary of Mortgage Loan Participation Purchase and Sale Agreemen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t period end:</t>
        </is>
      </c>
      <c r="B3" s="4" t="inlineStr">
        <is>
          <t xml:space="preserve"> </t>
        </is>
      </c>
      <c r="C3" s="4" t="inlineStr">
        <is>
          <t xml:space="preserve"> </t>
        </is>
      </c>
      <c r="D3" s="4" t="inlineStr">
        <is>
          <t xml:space="preserve"> </t>
        </is>
      </c>
      <c r="E3" s="4" t="inlineStr">
        <is>
          <t xml:space="preserve"> </t>
        </is>
      </c>
    </row>
    <row r="4">
      <c r="A4" s="4" t="inlineStr">
        <is>
          <t>Mortgage loan participation purchase and sale agreements</t>
        </is>
      </c>
      <c r="B4" s="6" t="n">
        <v>13582</v>
      </c>
      <c r="C4" s="4" t="inlineStr">
        <is>
          <t xml:space="preserve"> </t>
        </is>
      </c>
      <c r="D4" s="6" t="n">
        <v>13582</v>
      </c>
      <c r="E4" s="4" t="inlineStr">
        <is>
          <t xml:space="preserve"> </t>
        </is>
      </c>
    </row>
    <row r="5">
      <c r="A5" s="4" t="inlineStr">
        <is>
          <t>Mortgage Loan Participation Purchase and Sale Agreement [Member]</t>
        </is>
      </c>
      <c r="B5" s="4" t="inlineStr">
        <is>
          <t xml:space="preserve"> </t>
        </is>
      </c>
      <c r="C5" s="4" t="inlineStr">
        <is>
          <t xml:space="preserve"> </t>
        </is>
      </c>
      <c r="D5" s="4" t="inlineStr">
        <is>
          <t xml:space="preserve"> </t>
        </is>
      </c>
      <c r="E5" s="4" t="inlineStr">
        <is>
          <t xml:space="preserve"> </t>
        </is>
      </c>
    </row>
    <row r="6">
      <c r="A6" s="3" t="inlineStr">
        <is>
          <t>Mortgage Loan Participation Purchase And Sale Agreement [Line Items]</t>
        </is>
      </c>
      <c r="B6" s="4" t="inlineStr">
        <is>
          <t xml:space="preserve"> </t>
        </is>
      </c>
      <c r="C6" s="4" t="inlineStr">
        <is>
          <t xml:space="preserve"> </t>
        </is>
      </c>
      <c r="D6" s="4" t="inlineStr">
        <is>
          <t xml:space="preserve"> </t>
        </is>
      </c>
      <c r="E6" s="4" t="inlineStr">
        <is>
          <t xml:space="preserve"> </t>
        </is>
      </c>
    </row>
    <row r="7">
      <c r="A7" s="4" t="inlineStr">
        <is>
          <t>Average balance</t>
        </is>
      </c>
      <c r="B7" s="6" t="n">
        <v>11255</v>
      </c>
      <c r="C7" s="6" t="n">
        <v>23767</v>
      </c>
      <c r="D7" s="6" t="n">
        <v>11993</v>
      </c>
      <c r="E7" s="6" t="n">
        <v>20456</v>
      </c>
    </row>
    <row r="8">
      <c r="A8" s="4" t="inlineStr">
        <is>
          <t>Weighted average interest rate</t>
        </is>
      </c>
      <c r="B8" s="11" t="n">
        <v>0.0672</v>
      </c>
      <c r="C8" s="11" t="n">
        <v>0.0644</v>
      </c>
      <c r="D8" s="11" t="n">
        <v>0.0675</v>
      </c>
      <c r="E8" s="11" t="n">
        <v>0.0634</v>
      </c>
    </row>
    <row r="9">
      <c r="A9" s="4" t="inlineStr">
        <is>
          <t>Total interest expense</t>
        </is>
      </c>
      <c r="B9" s="6" t="n">
        <v>219</v>
      </c>
      <c r="C9" s="6" t="n">
        <v>413</v>
      </c>
      <c r="D9" s="6" t="n">
        <v>465</v>
      </c>
      <c r="E9" s="6" t="n">
        <v>706</v>
      </c>
    </row>
    <row r="10">
      <c r="A10" s="4" t="inlineStr">
        <is>
          <t>Maximum daily amount outstanding</t>
        </is>
      </c>
      <c r="B10" s="5" t="n">
        <v>56423</v>
      </c>
      <c r="C10" s="6" t="n">
        <v>90565</v>
      </c>
      <c r="D10" s="5" t="n">
        <v>56423</v>
      </c>
      <c r="E10" s="6" t="n">
        <v>90565</v>
      </c>
    </row>
    <row r="11">
      <c r="A11" s="3" t="inlineStr">
        <is>
          <t>At period end:</t>
        </is>
      </c>
      <c r="B11" s="4" t="inlineStr">
        <is>
          <t xml:space="preserve"> </t>
        </is>
      </c>
      <c r="C11" s="4" t="inlineStr">
        <is>
          <t xml:space="preserve"> </t>
        </is>
      </c>
      <c r="D11" s="4" t="inlineStr">
        <is>
          <t xml:space="preserve"> </t>
        </is>
      </c>
      <c r="E11" s="4" t="inlineStr">
        <is>
          <t xml:space="preserve"> </t>
        </is>
      </c>
    </row>
    <row r="12">
      <c r="A12" s="4" t="inlineStr">
        <is>
          <t>Amount outstanding</t>
        </is>
      </c>
      <c r="B12" s="5" t="n">
        <v>13582</v>
      </c>
      <c r="C12" s="4" t="inlineStr">
        <is>
          <t xml:space="preserve"> </t>
        </is>
      </c>
      <c r="D12" s="5" t="n">
        <v>13582</v>
      </c>
      <c r="E12" s="4" t="inlineStr">
        <is>
          <t xml:space="preserve"> </t>
        </is>
      </c>
    </row>
    <row r="13">
      <c r="A13" s="4" t="inlineStr">
        <is>
          <t>Unamortized debt issuance costs</t>
        </is>
      </c>
      <c r="B13" s="5" t="n">
        <v>0</v>
      </c>
      <c r="C13" s="4" t="inlineStr">
        <is>
          <t xml:space="preserve"> </t>
        </is>
      </c>
      <c r="D13" s="5" t="n">
        <v>0</v>
      </c>
      <c r="E13" s="4" t="inlineStr">
        <is>
          <t xml:space="preserve"> </t>
        </is>
      </c>
    </row>
    <row r="14">
      <c r="A14" s="4" t="inlineStr">
        <is>
          <t>Mortgage loan participation purchase and sale agreements</t>
        </is>
      </c>
      <c r="B14" s="5" t="n">
        <v>13582</v>
      </c>
      <c r="C14" s="4" t="inlineStr">
        <is>
          <t xml:space="preserve"> </t>
        </is>
      </c>
      <c r="D14" s="6" t="n">
        <v>13582</v>
      </c>
      <c r="E14" s="4" t="inlineStr">
        <is>
          <t xml:space="preserve"> </t>
        </is>
      </c>
    </row>
    <row r="15">
      <c r="A15" s="4" t="inlineStr">
        <is>
          <t>Weighted average interest rate</t>
        </is>
      </c>
      <c r="B15" s="4" t="inlineStr">
        <is>
          <t xml:space="preserve"> </t>
        </is>
      </c>
      <c r="C15" s="4" t="inlineStr">
        <is>
          <t xml:space="preserve"> </t>
        </is>
      </c>
      <c r="D15" s="11" t="n">
        <v>0.0659</v>
      </c>
      <c r="E15" s="4" t="inlineStr">
        <is>
          <t xml:space="preserve"> </t>
        </is>
      </c>
    </row>
    <row r="16">
      <c r="A16" s="4" t="inlineStr">
        <is>
          <t>Loans acquired for sale pledged to secure</t>
        </is>
      </c>
      <c r="B16" s="6" t="n">
        <v>14253</v>
      </c>
      <c r="C16" s="4" t="inlineStr">
        <is>
          <t xml:space="preserve"> </t>
        </is>
      </c>
      <c r="D16" s="6" t="n">
        <v>14253</v>
      </c>
      <c r="E16" s="4" t="inlineStr">
        <is>
          <t xml:space="preserve"> </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 Participation Purchase and Sale Agreement - Summary of Mortgage Loan Participation Purchase and Sale Agreement (Parenthetical)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rtgage Loan Participation Purchase And Sale Agreement [Line Items]</t>
        </is>
      </c>
      <c r="B3" s="4" t="inlineStr">
        <is>
          <t xml:space="preserve"> </t>
        </is>
      </c>
      <c r="C3" s="4" t="inlineStr">
        <is>
          <t xml:space="preserve"> </t>
        </is>
      </c>
      <c r="D3" s="4" t="inlineStr">
        <is>
          <t xml:space="preserve"> </t>
        </is>
      </c>
      <c r="E3" s="4" t="inlineStr">
        <is>
          <t xml:space="preserve"> </t>
        </is>
      </c>
    </row>
    <row r="4">
      <c r="A4" s="4" t="inlineStr">
        <is>
          <t>Amortization of premiums and debt issuance costs</t>
        </is>
      </c>
      <c r="B4" s="4" t="inlineStr">
        <is>
          <t xml:space="preserve"> </t>
        </is>
      </c>
      <c r="C4" s="4" t="inlineStr">
        <is>
          <t xml:space="preserve"> </t>
        </is>
      </c>
      <c r="D4" s="6" t="n">
        <v>9106</v>
      </c>
      <c r="E4" s="6" t="n">
        <v>7463</v>
      </c>
    </row>
    <row r="5">
      <c r="A5" s="4" t="inlineStr">
        <is>
          <t>Mortgage Loan Participation Purchase and Sale Agreement [Member]</t>
        </is>
      </c>
      <c r="B5" s="4" t="inlineStr">
        <is>
          <t xml:space="preserve"> </t>
        </is>
      </c>
      <c r="C5" s="4" t="inlineStr">
        <is>
          <t xml:space="preserve"> </t>
        </is>
      </c>
      <c r="D5" s="4" t="inlineStr">
        <is>
          <t xml:space="preserve"> </t>
        </is>
      </c>
      <c r="E5" s="4" t="inlineStr">
        <is>
          <t xml:space="preserve"> </t>
        </is>
      </c>
    </row>
    <row r="6">
      <c r="A6" s="3" t="inlineStr">
        <is>
          <t>Mortgage Loan Participation Purchase And Sale Agreement [Line Items]</t>
        </is>
      </c>
      <c r="B6" s="4" t="inlineStr">
        <is>
          <t xml:space="preserve"> </t>
        </is>
      </c>
      <c r="C6" s="4" t="inlineStr">
        <is>
          <t xml:space="preserve"> </t>
        </is>
      </c>
      <c r="D6" s="4" t="inlineStr">
        <is>
          <t xml:space="preserve"> </t>
        </is>
      </c>
      <c r="E6" s="4" t="inlineStr">
        <is>
          <t xml:space="preserve"> </t>
        </is>
      </c>
    </row>
    <row r="7">
      <c r="A7" s="4" t="inlineStr">
        <is>
          <t>Amortization of premiums and debt issuance costs</t>
        </is>
      </c>
      <c r="B7" s="6" t="n">
        <v>31000</v>
      </c>
      <c r="C7" s="6" t="n">
        <v>63000</v>
      </c>
      <c r="D7" s="6" t="n">
        <v>31000</v>
      </c>
      <c r="E7" s="6" t="n">
        <v>6300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8" customWidth="1" min="2" max="2"/>
  </cols>
  <sheetData>
    <row r="1">
      <c r="A1" s="1" t="inlineStr">
        <is>
          <t>Long-Term Debt - Summary of Term Note Issued to Qualified Institutional Buyers (Detail) $ in Thousands</t>
        </is>
      </c>
      <c r="B1" s="2" t="inlineStr">
        <is>
          <t>6 Months Ended</t>
        </is>
      </c>
    </row>
    <row r="2">
      <c r="B2" s="2" t="inlineStr">
        <is>
          <t>Jun. 30, 2024 USD ($)</t>
        </is>
      </c>
    </row>
    <row r="3">
      <c r="A3" s="4" t="inlineStr">
        <is>
          <t>Secured Debt | CRT Arrangement Financing [Member]</t>
        </is>
      </c>
      <c r="B3" s="4" t="inlineStr">
        <is>
          <t xml:space="preserve"> </t>
        </is>
      </c>
    </row>
    <row r="4">
      <c r="A4" s="3" t="inlineStr">
        <is>
          <t>Debt Instrument [Line Items]</t>
        </is>
      </c>
      <c r="B4" s="4" t="inlineStr">
        <is>
          <t xml:space="preserve"> </t>
        </is>
      </c>
    </row>
    <row r="5">
      <c r="A5" s="4" t="inlineStr">
        <is>
          <t>Unpaid principal balance</t>
        </is>
      </c>
      <c r="B5" s="6" t="n">
        <v>783237</v>
      </c>
    </row>
    <row r="6">
      <c r="A6" s="4" t="inlineStr">
        <is>
          <t>Secured Term Notes | Fannie Mae MSR Financing</t>
        </is>
      </c>
      <c r="B6" s="4" t="inlineStr">
        <is>
          <t xml:space="preserve"> </t>
        </is>
      </c>
    </row>
    <row r="7">
      <c r="A7" s="3" t="inlineStr">
        <is>
          <t>Debt Instrument [Line Items]</t>
        </is>
      </c>
      <c r="B7" s="4" t="inlineStr">
        <is>
          <t xml:space="preserve"> </t>
        </is>
      </c>
    </row>
    <row r="8">
      <c r="A8" s="4" t="inlineStr">
        <is>
          <t>Unpaid principal balance</t>
        </is>
      </c>
      <c r="B8" s="5" t="n">
        <v>1380000</v>
      </c>
    </row>
    <row r="9">
      <c r="A9" s="4" t="inlineStr">
        <is>
          <t>April 4, 2024 [Member] | Secured Debt | CRT Arrangement Financing [Member]</t>
        </is>
      </c>
      <c r="B9" s="4" t="inlineStr">
        <is>
          <t xml:space="preserve"> </t>
        </is>
      </c>
    </row>
    <row r="10">
      <c r="A10" s="3" t="inlineStr">
        <is>
          <t>Debt Instrument [Line Items]</t>
        </is>
      </c>
      <c r="B10" s="4" t="inlineStr">
        <is>
          <t xml:space="preserve"> </t>
        </is>
      </c>
    </row>
    <row r="11">
      <c r="A11" s="4" t="inlineStr">
        <is>
          <t>Notes Issued</t>
        </is>
      </c>
      <c r="B11" s="5" t="n">
        <v>247000</v>
      </c>
    </row>
    <row r="12">
      <c r="A12" s="4" t="inlineStr">
        <is>
          <t>Unpaid principal balance</t>
        </is>
      </c>
      <c r="B12" s="6" t="n">
        <v>240923</v>
      </c>
    </row>
    <row r="13">
      <c r="A13" s="4" t="inlineStr">
        <is>
          <t>Interest rate spread (Annual)</t>
        </is>
      </c>
      <c r="B13" s="11" t="n">
        <v>0.0335</v>
      </c>
    </row>
    <row r="14">
      <c r="A14" s="4" t="inlineStr">
        <is>
          <t>Maturity date, Stated</t>
        </is>
      </c>
      <c r="B14" s="4" t="inlineStr">
        <is>
          <t>Mar. 29,  2027</t>
        </is>
      </c>
    </row>
    <row r="15">
      <c r="A15" s="4" t="inlineStr">
        <is>
          <t>March 6, 2024 [Member] | Secured Debt | CRT Arrangement Financing [Member]</t>
        </is>
      </c>
      <c r="B15" s="4" t="inlineStr">
        <is>
          <t xml:space="preserve"> </t>
        </is>
      </c>
    </row>
    <row r="16">
      <c r="A16" s="3" t="inlineStr">
        <is>
          <t>Debt Instrument [Line Items]</t>
        </is>
      </c>
      <c r="B16" s="4" t="inlineStr">
        <is>
          <t xml:space="preserve"> </t>
        </is>
      </c>
    </row>
    <row r="17">
      <c r="A17" s="4" t="inlineStr">
        <is>
          <t>Notes Issued</t>
        </is>
      </c>
      <c r="B17" s="6" t="n">
        <v>306000</v>
      </c>
    </row>
    <row r="18">
      <c r="A18" s="4" t="inlineStr">
        <is>
          <t>Unpaid principal balance</t>
        </is>
      </c>
      <c r="B18" s="6" t="n">
        <v>296723</v>
      </c>
    </row>
    <row r="19">
      <c r="A19" s="4" t="inlineStr">
        <is>
          <t>Interest rate spread (Annual)</t>
        </is>
      </c>
      <c r="B19" s="11" t="n">
        <v>0.035</v>
      </c>
    </row>
    <row r="20">
      <c r="A20" s="4" t="inlineStr">
        <is>
          <t>Maturity date, Stated</t>
        </is>
      </c>
      <c r="B20" s="4" t="inlineStr">
        <is>
          <t>Mar.  01,  2027</t>
        </is>
      </c>
    </row>
    <row r="21">
      <c r="A21" s="4" t="inlineStr">
        <is>
          <t>February 14, 2020 [Member] | Secured Debt | CRT Arrangement Financing [Member]</t>
        </is>
      </c>
      <c r="B21" s="4" t="inlineStr">
        <is>
          <t xml:space="preserve"> </t>
        </is>
      </c>
    </row>
    <row r="22">
      <c r="A22" s="3" t="inlineStr">
        <is>
          <t>Debt Instrument [Line Items]</t>
        </is>
      </c>
      <c r="B22" s="4" t="inlineStr">
        <is>
          <t xml:space="preserve"> </t>
        </is>
      </c>
    </row>
    <row r="23">
      <c r="A23" s="4" t="inlineStr">
        <is>
          <t>Notes Issued</t>
        </is>
      </c>
      <c r="B23" s="6" t="n">
        <v>350000</v>
      </c>
    </row>
    <row r="24">
      <c r="A24" s="4" t="inlineStr">
        <is>
          <t>Unpaid principal balance</t>
        </is>
      </c>
      <c r="B24" s="6" t="n">
        <v>47637</v>
      </c>
    </row>
    <row r="25">
      <c r="A25" s="4" t="inlineStr">
        <is>
          <t>Interest rate spread (Annual)</t>
        </is>
      </c>
      <c r="B25" s="11" t="n">
        <v>0.0335</v>
      </c>
    </row>
    <row r="26">
      <c r="A26" s="4" t="inlineStr">
        <is>
          <t>Maturity date, Stated</t>
        </is>
      </c>
      <c r="B26" s="4" t="inlineStr">
        <is>
          <t>Feb. 27,  2025</t>
        </is>
      </c>
    </row>
    <row r="27">
      <c r="A27" s="4" t="inlineStr">
        <is>
          <t>October 16, 2019 [Member] | Secured Debt | CRT Arrangement Financing [Member]</t>
        </is>
      </c>
      <c r="B27" s="4" t="inlineStr">
        <is>
          <t xml:space="preserve"> </t>
        </is>
      </c>
    </row>
    <row r="28">
      <c r="A28" s="3" t="inlineStr">
        <is>
          <t>Debt Instrument [Line Items]</t>
        </is>
      </c>
      <c r="B28" s="4" t="inlineStr">
        <is>
          <t xml:space="preserve"> </t>
        </is>
      </c>
    </row>
    <row r="29">
      <c r="A29" s="4" t="inlineStr">
        <is>
          <t>Notes Issued</t>
        </is>
      </c>
      <c r="B29" s="6" t="n">
        <v>375000</v>
      </c>
    </row>
    <row r="30">
      <c r="A30" s="4" t="inlineStr">
        <is>
          <t>Unpaid principal balance</t>
        </is>
      </c>
      <c r="B30" s="6" t="n">
        <v>44416</v>
      </c>
    </row>
    <row r="31">
      <c r="A31" s="4" t="inlineStr">
        <is>
          <t>Interest rate spread (Annual)</t>
        </is>
      </c>
      <c r="B31" s="11" t="n">
        <v>0.037</v>
      </c>
    </row>
    <row r="32">
      <c r="A32" s="4" t="inlineStr">
        <is>
          <t>Maturity date, Stated</t>
        </is>
      </c>
      <c r="B32" s="4" t="inlineStr">
        <is>
          <t>Oct. 29,  2024</t>
        </is>
      </c>
    </row>
    <row r="33">
      <c r="A33" s="4" t="inlineStr">
        <is>
          <t>June 11, 2019 [Member] | Secured Debt | CRT Arrangement Financing [Member]</t>
        </is>
      </c>
      <c r="B33" s="4" t="inlineStr">
        <is>
          <t xml:space="preserve"> </t>
        </is>
      </c>
    </row>
    <row r="34">
      <c r="A34" s="3" t="inlineStr">
        <is>
          <t>Debt Instrument [Line Items]</t>
        </is>
      </c>
      <c r="B34" s="4" t="inlineStr">
        <is>
          <t xml:space="preserve"> </t>
        </is>
      </c>
    </row>
    <row r="35">
      <c r="A35" s="4" t="inlineStr">
        <is>
          <t>Notes Issued</t>
        </is>
      </c>
      <c r="B35" s="6" t="n">
        <v>638000</v>
      </c>
    </row>
    <row r="36">
      <c r="A36" s="4" t="inlineStr">
        <is>
          <t>Unpaid principal balance</t>
        </is>
      </c>
      <c r="B36" s="6" t="n">
        <v>153538</v>
      </c>
    </row>
    <row r="37">
      <c r="A37" s="4" t="inlineStr">
        <is>
          <t>Interest rate spread (Annual)</t>
        </is>
      </c>
      <c r="B37" s="11" t="n">
        <v>0.0375</v>
      </c>
    </row>
    <row r="38">
      <c r="A38" s="4" t="inlineStr">
        <is>
          <t>Maturity date, Stated</t>
        </is>
      </c>
      <c r="B38" s="4" t="inlineStr">
        <is>
          <t>May 28,  2025</t>
        </is>
      </c>
    </row>
    <row r="39">
      <c r="A39" s="4" t="inlineStr">
        <is>
          <t>May 25, 2023 [Member] | Secured Term Notes | Fannie Mae MSR Financing</t>
        </is>
      </c>
      <c r="B39" s="4" t="inlineStr">
        <is>
          <t xml:space="preserve"> </t>
        </is>
      </c>
    </row>
    <row r="40">
      <c r="A40" s="3" t="inlineStr">
        <is>
          <t>Debt Instrument [Line Items]</t>
        </is>
      </c>
      <c r="B40" s="4" t="inlineStr">
        <is>
          <t xml:space="preserve"> </t>
        </is>
      </c>
    </row>
    <row r="41">
      <c r="A41" s="4" t="inlineStr">
        <is>
          <t>Unpaid principal balance</t>
        </is>
      </c>
      <c r="B41" s="6" t="n">
        <v>370000</v>
      </c>
    </row>
    <row r="42">
      <c r="A42" s="4" t="inlineStr">
        <is>
          <t>Interest rate spread (Annual)</t>
        </is>
      </c>
      <c r="B42" s="9" t="n">
        <v>0.03</v>
      </c>
    </row>
    <row r="43">
      <c r="A43" s="4" t="inlineStr">
        <is>
          <t>Maturity date, Stated</t>
        </is>
      </c>
      <c r="B43" s="4" t="inlineStr">
        <is>
          <t>May 25,  2028</t>
        </is>
      </c>
    </row>
    <row r="44">
      <c r="A44" s="4" t="inlineStr">
        <is>
          <t>Maturity date, Optional extension</t>
        </is>
      </c>
      <c r="B44" s="4" t="inlineStr">
        <is>
          <t>May 25,  2029</t>
        </is>
      </c>
    </row>
    <row r="45">
      <c r="A45" s="4" t="inlineStr">
        <is>
          <t>June 27, 2024 [Member] | Secured Term Notes | Fannie Mae MSR Financing</t>
        </is>
      </c>
      <c r="B45" s="4" t="inlineStr">
        <is>
          <t xml:space="preserve"> </t>
        </is>
      </c>
    </row>
    <row r="46">
      <c r="A46" s="3" t="inlineStr">
        <is>
          <t>Debt Instrument [Line Items]</t>
        </is>
      </c>
      <c r="B46" s="4" t="inlineStr">
        <is>
          <t xml:space="preserve"> </t>
        </is>
      </c>
    </row>
    <row r="47">
      <c r="A47" s="4" t="inlineStr">
        <is>
          <t>Unpaid principal balance</t>
        </is>
      </c>
      <c r="B47" s="6" t="n">
        <v>355000</v>
      </c>
    </row>
    <row r="48">
      <c r="A48" s="4" t="inlineStr">
        <is>
          <t>Interest rate spread (Annual)</t>
        </is>
      </c>
      <c r="B48" s="11" t="n">
        <v>0.0275</v>
      </c>
    </row>
    <row r="49">
      <c r="A49" s="4" t="inlineStr">
        <is>
          <t>Maturity date, Stated</t>
        </is>
      </c>
      <c r="B49" s="4" t="inlineStr">
        <is>
          <t>Dec. 27,  2027</t>
        </is>
      </c>
    </row>
    <row r="50">
      <c r="A50" s="4" t="inlineStr">
        <is>
          <t>Maturity date, Optional extension</t>
        </is>
      </c>
      <c r="B50" s="4" t="inlineStr">
        <is>
          <t>Jun. 26,  2028</t>
        </is>
      </c>
    </row>
    <row r="51">
      <c r="A51" s="4" t="inlineStr">
        <is>
          <t>June 28, 2022 [Member] | Secured Term Notes | Fannie Mae MSR Financing</t>
        </is>
      </c>
      <c r="B51" s="4" t="inlineStr">
        <is>
          <t xml:space="preserve"> </t>
        </is>
      </c>
    </row>
    <row r="52">
      <c r="A52" s="3" t="inlineStr">
        <is>
          <t>Debt Instrument [Line Items]</t>
        </is>
      </c>
      <c r="B52" s="4" t="inlineStr">
        <is>
          <t xml:space="preserve"> </t>
        </is>
      </c>
    </row>
    <row r="53">
      <c r="A53" s="4" t="inlineStr">
        <is>
          <t>Unpaid principal balance</t>
        </is>
      </c>
      <c r="B53" s="6" t="n">
        <v>305000</v>
      </c>
    </row>
    <row r="54">
      <c r="A54" s="4" t="inlineStr">
        <is>
          <t>Interest rate spread (Annual)</t>
        </is>
      </c>
      <c r="B54" s="11" t="n">
        <v>0.0419</v>
      </c>
    </row>
    <row r="55">
      <c r="A55" s="4" t="inlineStr">
        <is>
          <t>Maturity date, Stated</t>
        </is>
      </c>
      <c r="B55" s="4" t="inlineStr">
        <is>
          <t>Jun. 25,  2027</t>
        </is>
      </c>
    </row>
    <row r="56">
      <c r="A56" s="4" t="inlineStr">
        <is>
          <t>Maturity date, Optional extension</t>
        </is>
      </c>
      <c r="B56" s="4" t="inlineStr">
        <is>
          <t>Either June 26, 2028 or June 25, 2029</t>
        </is>
      </c>
    </row>
    <row r="57">
      <c r="A57" s="4" t="inlineStr">
        <is>
          <t>March 30, 2021 [Member] | Secured Term Notes | Fannie Mae MSR Financing</t>
        </is>
      </c>
      <c r="B57" s="4" t="inlineStr">
        <is>
          <t xml:space="preserve"> </t>
        </is>
      </c>
    </row>
    <row r="58">
      <c r="A58" s="3" t="inlineStr">
        <is>
          <t>Debt Instrument [Line Items]</t>
        </is>
      </c>
      <c r="B58" s="4" t="inlineStr">
        <is>
          <t xml:space="preserve"> </t>
        </is>
      </c>
    </row>
    <row r="59">
      <c r="A59" s="4" t="inlineStr">
        <is>
          <t>Unpaid principal balance</t>
        </is>
      </c>
      <c r="B59" s="6" t="n">
        <v>350000</v>
      </c>
    </row>
    <row r="60">
      <c r="A60" s="4" t="inlineStr">
        <is>
          <t>Interest rate spread (Annual)</t>
        </is>
      </c>
      <c r="B60" s="9" t="n">
        <v>0.03</v>
      </c>
    </row>
    <row r="61">
      <c r="A61" s="4" t="inlineStr">
        <is>
          <t>Maturity date, Stated</t>
        </is>
      </c>
      <c r="B61" s="4" t="inlineStr">
        <is>
          <t>Mar. 25,  2026</t>
        </is>
      </c>
    </row>
    <row r="62">
      <c r="A62" s="4" t="inlineStr">
        <is>
          <t>Maturity date, Optional extension</t>
        </is>
      </c>
      <c r="B62" s="4" t="inlineStr">
        <is>
          <t>Mar. 27,  2028</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Long-Term Debt - Additional Information (Detail) - USD ($)</t>
        </is>
      </c>
      <c r="C1" s="2" t="inlineStr">
        <is>
          <t>6 Months Ended</t>
        </is>
      </c>
    </row>
    <row r="2">
      <c r="B2" s="2" t="inlineStr">
        <is>
          <t>Aug. 10, 2023</t>
        </is>
      </c>
      <c r="C2" s="2" t="inlineStr">
        <is>
          <t>Jun. 30, 2024</t>
        </is>
      </c>
      <c r="D2" s="2" t="inlineStr">
        <is>
          <t>Sep. 30, 2025</t>
        </is>
      </c>
      <c r="E2" s="2" t="inlineStr">
        <is>
          <t>Sep. 30, 2023</t>
        </is>
      </c>
    </row>
    <row r="3">
      <c r="A3" s="4" t="inlineStr">
        <is>
          <t>Credit Agreements [Member] | Freddie Mac MSR and Servicing Advance Receivables Financing</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loan amount</t>
        </is>
      </c>
      <c r="B5" s="4" t="inlineStr">
        <is>
          <t xml:space="preserve"> </t>
        </is>
      </c>
      <c r="C5" s="6" t="n">
        <v>2000000000</v>
      </c>
      <c r="D5" s="4" t="inlineStr">
        <is>
          <t xml:space="preserve"> </t>
        </is>
      </c>
      <c r="E5" s="4" t="inlineStr">
        <is>
          <t xml:space="preserve"> </t>
        </is>
      </c>
    </row>
    <row r="6">
      <c r="A6" s="4" t="inlineStr">
        <is>
          <t>Maturity date of debt instrument</t>
        </is>
      </c>
      <c r="B6" s="4" t="inlineStr">
        <is>
          <t xml:space="preserve"> </t>
        </is>
      </c>
      <c r="C6" s="4" t="inlineStr">
        <is>
          <t>Mar. 31,  2025</t>
        </is>
      </c>
      <c r="D6" s="4" t="inlineStr">
        <is>
          <t xml:space="preserve"> </t>
        </is>
      </c>
      <c r="E6" s="4" t="inlineStr">
        <is>
          <t xml:space="preserve"> </t>
        </is>
      </c>
    </row>
    <row r="7">
      <c r="A7" s="4" t="inlineStr">
        <is>
          <t>2026 Exchangeable Notes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loan amount</t>
        </is>
      </c>
      <c r="B9" s="4" t="inlineStr">
        <is>
          <t xml:space="preserve"> </t>
        </is>
      </c>
      <c r="C9" s="6" t="n">
        <v>345000000</v>
      </c>
      <c r="D9" s="4" t="inlineStr">
        <is>
          <t xml:space="preserve"> </t>
        </is>
      </c>
      <c r="E9" s="4" t="inlineStr">
        <is>
          <t xml:space="preserve"> </t>
        </is>
      </c>
    </row>
    <row r="10">
      <c r="A10" s="4" t="inlineStr">
        <is>
          <t>2024 Exchangeable Notes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loan amount</t>
        </is>
      </c>
      <c r="B12" s="4" t="inlineStr">
        <is>
          <t xml:space="preserve"> </t>
        </is>
      </c>
      <c r="C12" s="5" t="n">
        <v>210000000</v>
      </c>
      <c r="D12" s="4" t="inlineStr">
        <is>
          <t xml:space="preserve"> </t>
        </is>
      </c>
      <c r="E12" s="4" t="inlineStr">
        <is>
          <t xml:space="preserve"> </t>
        </is>
      </c>
    </row>
    <row r="13">
      <c r="A13" s="4" t="inlineStr">
        <is>
          <t>2029 Exchangeable Notes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ggregate loan amount</t>
        </is>
      </c>
      <c r="B15" s="4" t="inlineStr">
        <is>
          <t xml:space="preserve"> </t>
        </is>
      </c>
      <c r="C15" s="5" t="n">
        <v>216500000</v>
      </c>
      <c r="D15" s="4" t="inlineStr">
        <is>
          <t xml:space="preserve"> </t>
        </is>
      </c>
      <c r="E15" s="4" t="inlineStr">
        <is>
          <t xml:space="preserve"> </t>
        </is>
      </c>
    </row>
    <row r="16">
      <c r="A16" s="4" t="inlineStr">
        <is>
          <t>Series 2023-VF1 and Class A-VF1 Variable Funding Note | Freddie Mac MSR and Servicing Advance Receivables Financing</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turity date of debt instrument</t>
        </is>
      </c>
      <c r="B18" s="4" t="inlineStr">
        <is>
          <t>Aug.  09,  2025</t>
        </is>
      </c>
      <c r="C18" s="4" t="inlineStr">
        <is>
          <t xml:space="preserve"> </t>
        </is>
      </c>
      <c r="D18" s="4" t="inlineStr">
        <is>
          <t xml:space="preserve"> </t>
        </is>
      </c>
      <c r="E18" s="4" t="inlineStr">
        <is>
          <t xml:space="preserve"> </t>
        </is>
      </c>
    </row>
    <row r="19">
      <c r="A19" s="4" t="inlineStr">
        <is>
          <t>Series 2023-VF1 and Class A-VF1 Variable Funding Note | Freddie Mac MSR and Servicing Advance Receivables Financing | Maximum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ggregate principal amount</t>
        </is>
      </c>
      <c r="B21" s="6" t="n">
        <v>150000000</v>
      </c>
      <c r="C21" s="4" t="inlineStr">
        <is>
          <t xml:space="preserve"> </t>
        </is>
      </c>
      <c r="D21" s="4" t="inlineStr">
        <is>
          <t xml:space="preserve"> </t>
        </is>
      </c>
      <c r="E21" s="4" t="inlineStr">
        <is>
          <t xml:space="preserve"> </t>
        </is>
      </c>
    </row>
    <row r="22">
      <c r="A22" s="4" t="inlineStr">
        <is>
          <t>2028 Senior Notes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ggregate principal amount</t>
        </is>
      </c>
      <c r="B24" s="4" t="inlineStr">
        <is>
          <t xml:space="preserve"> </t>
        </is>
      </c>
      <c r="C24" s="4" t="inlineStr">
        <is>
          <t xml:space="preserve"> </t>
        </is>
      </c>
      <c r="D24" s="4" t="inlineStr">
        <is>
          <t xml:space="preserve"> </t>
        </is>
      </c>
      <c r="E24" s="6" t="n">
        <v>53500000</v>
      </c>
    </row>
    <row r="25">
      <c r="A25" s="4" t="inlineStr">
        <is>
          <t>Percentage of interest on debt</t>
        </is>
      </c>
      <c r="B25" s="4" t="inlineStr">
        <is>
          <t xml:space="preserve"> </t>
        </is>
      </c>
      <c r="C25" s="4" t="inlineStr">
        <is>
          <t xml:space="preserve"> </t>
        </is>
      </c>
      <c r="D25" s="4" t="inlineStr">
        <is>
          <t xml:space="preserve"> </t>
        </is>
      </c>
      <c r="E25" s="11" t="n">
        <v>0.08500000000000001</v>
      </c>
    </row>
    <row r="26">
      <c r="A26" s="4" t="inlineStr">
        <is>
          <t>2028 Senior Notes [Member] | Forecast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ercentage of interest on debt</t>
        </is>
      </c>
      <c r="B28" s="4" t="inlineStr">
        <is>
          <t xml:space="preserve"> </t>
        </is>
      </c>
      <c r="C28" s="4" t="inlineStr">
        <is>
          <t xml:space="preserve"> </t>
        </is>
      </c>
      <c r="D28" s="9" t="n">
        <v>1</v>
      </c>
      <c r="E28" s="4" t="inlineStr">
        <is>
          <t xml:space="preserve"> </t>
        </is>
      </c>
    </row>
    <row r="29">
      <c r="A29" s="4" t="inlineStr">
        <is>
          <t>PennyMac Loan Services, LLC [Member] | Fannie Mae MSR Financing</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ine of credit, maximum borrowing capacity</t>
        </is>
      </c>
      <c r="B31" s="4" t="inlineStr">
        <is>
          <t xml:space="preserve"> </t>
        </is>
      </c>
      <c r="C31" s="6" t="n">
        <v>1400000000</v>
      </c>
      <c r="D31" s="4" t="inlineStr">
        <is>
          <t xml:space="preserve"> </t>
        </is>
      </c>
      <c r="E31" s="4" t="inlineStr">
        <is>
          <t xml:space="preserve"> </t>
        </is>
      </c>
    </row>
    <row r="32">
      <c r="A32" s="4" t="inlineStr">
        <is>
          <t>Repurchase agreement facilities</t>
        </is>
      </c>
      <c r="B32" s="4" t="inlineStr">
        <is>
          <t xml:space="preserve"> </t>
        </is>
      </c>
      <c r="C32" s="4" t="inlineStr">
        <is>
          <t>2 years</t>
        </is>
      </c>
      <c r="D32" s="4" t="inlineStr">
        <is>
          <t xml:space="preserve"> </t>
        </is>
      </c>
      <c r="E32"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Long-Term Debt - Summary of Financial Information Relating to Note Payable Secured by Credit Risk Transfer and Mortgage Servicing Assets (Detail)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rrying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6" t="n">
        <v>2933845000</v>
      </c>
      <c r="C4" s="4" t="inlineStr">
        <is>
          <t xml:space="preserve"> </t>
        </is>
      </c>
      <c r="D4" s="6" t="n">
        <v>2933845000</v>
      </c>
      <c r="E4" s="4" t="inlineStr">
        <is>
          <t xml:space="preserve"> </t>
        </is>
      </c>
      <c r="F4" s="6" t="n">
        <v>2910605000</v>
      </c>
    </row>
    <row r="5">
      <c r="A5" s="3" t="inlineStr">
        <is>
          <t>Assets securing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assets</t>
        </is>
      </c>
      <c r="B6" s="5" t="n">
        <v>24305000</v>
      </c>
      <c r="C6" s="4" t="inlineStr">
        <is>
          <t xml:space="preserve"> </t>
        </is>
      </c>
      <c r="D6" s="5" t="n">
        <v>24305000</v>
      </c>
      <c r="E6" s="4" t="inlineStr">
        <is>
          <t xml:space="preserve"> </t>
        </is>
      </c>
      <c r="F6" s="5" t="n">
        <v>16160000</v>
      </c>
    </row>
    <row r="7">
      <c r="A7" s="4" t="inlineStr">
        <is>
          <t>Freddie Mae MSR and Servicing Advance Receivables Financ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rrying val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value of notes</t>
        </is>
      </c>
      <c r="B9" s="5" t="n">
        <v>780000000</v>
      </c>
      <c r="C9" s="4" t="inlineStr">
        <is>
          <t xml:space="preserve"> </t>
        </is>
      </c>
      <c r="D9" s="5" t="n">
        <v>780000000</v>
      </c>
      <c r="E9" s="4" t="inlineStr">
        <is>
          <t xml:space="preserve"> </t>
        </is>
      </c>
      <c r="F9" s="5" t="n">
        <v>1145000000</v>
      </c>
    </row>
    <row r="10">
      <c r="A10" s="4" t="inlineStr">
        <is>
          <t>Freddie Mac MSR Financ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rrying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t>
        </is>
      </c>
      <c r="B12" s="5" t="n">
        <v>2933845000</v>
      </c>
      <c r="C12" s="4" t="inlineStr">
        <is>
          <t xml:space="preserve"> </t>
        </is>
      </c>
      <c r="D12" s="5" t="n">
        <v>2933845000</v>
      </c>
      <c r="E12" s="4" t="inlineStr">
        <is>
          <t xml:space="preserve"> </t>
        </is>
      </c>
      <c r="F12" s="5" t="n">
        <v>2910605000</v>
      </c>
    </row>
    <row r="13">
      <c r="A13" s="4" t="inlineStr">
        <is>
          <t>Carrying value of notes</t>
        </is>
      </c>
      <c r="B13" s="5" t="n">
        <v>2943237000</v>
      </c>
      <c r="C13" s="4" t="inlineStr">
        <is>
          <t xml:space="preserve"> </t>
        </is>
      </c>
      <c r="D13" s="5" t="n">
        <v>2943237000</v>
      </c>
      <c r="E13" s="4" t="inlineStr">
        <is>
          <t xml:space="preserve"> </t>
        </is>
      </c>
      <c r="F13" s="5" t="n">
        <v>2917662000</v>
      </c>
    </row>
    <row r="14">
      <c r="A14" s="3" t="inlineStr">
        <is>
          <t>Assets securing notes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SRs</t>
        </is>
      </c>
      <c r="B15" s="5" t="n">
        <v>3889087000</v>
      </c>
      <c r="C15" s="4" t="inlineStr">
        <is>
          <t xml:space="preserve"> </t>
        </is>
      </c>
      <c r="D15" s="5" t="n">
        <v>3889087000</v>
      </c>
      <c r="E15" s="4" t="inlineStr">
        <is>
          <t xml:space="preserve"> </t>
        </is>
      </c>
      <c r="F15" s="5" t="n">
        <v>3871249000</v>
      </c>
    </row>
    <row r="16">
      <c r="A16" s="4" t="inlineStr">
        <is>
          <t>Servicing advances</t>
        </is>
      </c>
      <c r="B16" s="5" t="n">
        <v>29366000</v>
      </c>
      <c r="C16" s="4" t="inlineStr">
        <is>
          <t xml:space="preserve"> </t>
        </is>
      </c>
      <c r="D16" s="5" t="n">
        <v>29366000</v>
      </c>
      <c r="E16" s="4" t="inlineStr">
        <is>
          <t xml:space="preserve"> </t>
        </is>
      </c>
      <c r="F16" s="5" t="n">
        <v>79274000</v>
      </c>
    </row>
    <row r="17">
      <c r="A17" s="4" t="inlineStr">
        <is>
          <t>Deposits securing CRT arrangements</t>
        </is>
      </c>
      <c r="B17" s="4" t="inlineStr">
        <is>
          <t xml:space="preserve"> </t>
        </is>
      </c>
      <c r="C17" s="4" t="inlineStr">
        <is>
          <t xml:space="preserve"> </t>
        </is>
      </c>
      <c r="D17" s="5" t="n">
        <v>1089385000</v>
      </c>
      <c r="E17" s="4" t="inlineStr">
        <is>
          <t xml:space="preserve"> </t>
        </is>
      </c>
      <c r="F17" s="5" t="n">
        <v>1132081000</v>
      </c>
    </row>
    <row r="18">
      <c r="A18" s="4" t="inlineStr">
        <is>
          <t>Notes Payable [Member] | Freddie Mac MSR Financ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 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balance</t>
        </is>
      </c>
      <c r="B20" s="6" t="n">
        <v>2894850000</v>
      </c>
      <c r="C20" s="6" t="n">
        <v>3074414000</v>
      </c>
      <c r="D20" s="6" t="n">
        <v>2880677000</v>
      </c>
      <c r="E20" s="6" t="n">
        <v>2939303000</v>
      </c>
      <c r="F20" s="4" t="inlineStr">
        <is>
          <t xml:space="preserve"> </t>
        </is>
      </c>
    </row>
    <row r="21">
      <c r="A21" s="4" t="inlineStr">
        <is>
          <t>Weighted-average interest rate</t>
        </is>
      </c>
      <c r="B21" s="11" t="n">
        <v>0.09089999999999999</v>
      </c>
      <c r="C21" s="11" t="n">
        <v>0.08400000000000001</v>
      </c>
      <c r="D21" s="11" t="n">
        <v>0.0896</v>
      </c>
      <c r="E21" s="11" t="n">
        <v>0.0806</v>
      </c>
      <c r="F21" s="4" t="inlineStr">
        <is>
          <t xml:space="preserve"> </t>
        </is>
      </c>
    </row>
    <row r="22">
      <c r="A22" s="4" t="inlineStr">
        <is>
          <t>Total interest expense</t>
        </is>
      </c>
      <c r="B22" s="6" t="n">
        <v>67466000</v>
      </c>
      <c r="C22" s="6" t="n">
        <v>66150000</v>
      </c>
      <c r="D22" s="6" t="n">
        <v>132455000</v>
      </c>
      <c r="E22" s="6" t="n">
        <v>121097000</v>
      </c>
      <c r="F22" s="4" t="inlineStr">
        <is>
          <t xml:space="preserve"> </t>
        </is>
      </c>
    </row>
    <row r="23">
      <c r="A23" s="4" t="inlineStr">
        <is>
          <t>Maximum daily amount outstanding</t>
        </is>
      </c>
      <c r="B23" s="5" t="n">
        <v>3277400000</v>
      </c>
      <c r="C23" s="6" t="n">
        <v>3188116000</v>
      </c>
      <c r="D23" s="5" t="n">
        <v>3327400000</v>
      </c>
      <c r="E23" s="6" t="n">
        <v>3188116000</v>
      </c>
      <c r="F23" s="4" t="inlineStr">
        <is>
          <t xml:space="preserve"> </t>
        </is>
      </c>
    </row>
    <row r="24">
      <c r="A24" s="3" t="inlineStr">
        <is>
          <t>Carrying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amortized debt issuance costs</t>
        </is>
      </c>
      <c r="B25" s="6" t="n">
        <v>-9392000</v>
      </c>
      <c r="C25" s="4" t="inlineStr">
        <is>
          <t xml:space="preserve"> </t>
        </is>
      </c>
      <c r="D25" s="6" t="n">
        <v>-9392000</v>
      </c>
      <c r="E25" s="4" t="inlineStr">
        <is>
          <t xml:space="preserve"> </t>
        </is>
      </c>
      <c r="F25" s="6" t="n">
        <v>-7057000</v>
      </c>
    </row>
    <row r="26">
      <c r="A26" s="4" t="inlineStr">
        <is>
          <t>Weighted average interest rate</t>
        </is>
      </c>
      <c r="B26" s="11" t="n">
        <v>0.0859</v>
      </c>
      <c r="C26" s="4" t="inlineStr">
        <is>
          <t xml:space="preserve"> </t>
        </is>
      </c>
      <c r="D26" s="11" t="n">
        <v>0.0859</v>
      </c>
      <c r="E26" s="4" t="inlineStr">
        <is>
          <t xml:space="preserve"> </t>
        </is>
      </c>
      <c r="F26" s="11" t="n">
        <v>0.0873</v>
      </c>
    </row>
    <row r="27">
      <c r="A27" s="3" t="inlineStr">
        <is>
          <t>Assets securing notes pay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assets</t>
        </is>
      </c>
      <c r="B28" s="6" t="n">
        <v>24305000</v>
      </c>
      <c r="C28" s="4" t="inlineStr">
        <is>
          <t xml:space="preserve"> </t>
        </is>
      </c>
      <c r="D28" s="6" t="n">
        <v>24305000</v>
      </c>
      <c r="E28" s="4" t="inlineStr">
        <is>
          <t xml:space="preserve"> </t>
        </is>
      </c>
      <c r="F28" s="6" t="n">
        <v>16160000</v>
      </c>
    </row>
    <row r="29">
      <c r="A29" s="4" t="inlineStr">
        <is>
          <t>CRT Arrangement Financing [Member] | Freddie Mac MSR Financ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arrying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rrying value of notes</t>
        </is>
      </c>
      <c r="B31" s="5" t="n">
        <v>783237000</v>
      </c>
      <c r="C31" s="4" t="inlineStr">
        <is>
          <t xml:space="preserve"> </t>
        </is>
      </c>
      <c r="D31" s="5" t="n">
        <v>783237000</v>
      </c>
      <c r="E31" s="4" t="inlineStr">
        <is>
          <t xml:space="preserve"> </t>
        </is>
      </c>
      <c r="F31" s="5" t="n">
        <v>747662000</v>
      </c>
    </row>
    <row r="32">
      <c r="A32" s="4" t="inlineStr">
        <is>
          <t>Freddie Mac Credit Agreements [Member] | Fannie Mae MSR Financ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arrying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rrying value of notes</t>
        </is>
      </c>
      <c r="B34" s="6" t="n">
        <v>1380000000</v>
      </c>
      <c r="C34" s="4" t="inlineStr">
        <is>
          <t xml:space="preserve"> </t>
        </is>
      </c>
      <c r="D34" s="6" t="n">
        <v>1380000000</v>
      </c>
      <c r="E34" s="4" t="inlineStr">
        <is>
          <t xml:space="preserve"> </t>
        </is>
      </c>
      <c r="F34" s="6" t="n">
        <v>102500000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Financial Information Relating to Note Payable Secured by Credit Risk Transfer and Mortgage Servicing Assets (Parenthetical)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ort Term Debt [Line Items]</t>
        </is>
      </c>
      <c r="B3" s="4" t="inlineStr">
        <is>
          <t xml:space="preserve"> </t>
        </is>
      </c>
      <c r="C3" s="4" t="inlineStr">
        <is>
          <t xml:space="preserve"> </t>
        </is>
      </c>
      <c r="D3" s="4" t="inlineStr">
        <is>
          <t xml:space="preserve"> </t>
        </is>
      </c>
      <c r="E3" s="4" t="inlineStr">
        <is>
          <t xml:space="preserve"> </t>
        </is>
      </c>
    </row>
    <row r="4">
      <c r="A4" s="4" t="inlineStr">
        <is>
          <t>Amortization of premiums and debt issuance costs</t>
        </is>
      </c>
      <c r="B4" s="4" t="inlineStr">
        <is>
          <t xml:space="preserve"> </t>
        </is>
      </c>
      <c r="C4" s="4" t="inlineStr">
        <is>
          <t xml:space="preserve"> </t>
        </is>
      </c>
      <c r="D4" s="6" t="n">
        <v>9106</v>
      </c>
      <c r="E4" s="6" t="n">
        <v>7463</v>
      </c>
    </row>
    <row r="5">
      <c r="A5" s="4" t="inlineStr">
        <is>
          <t>Notes Payable [Member] | Freddie Mac MSR Financing</t>
        </is>
      </c>
      <c r="B5" s="4" t="inlineStr">
        <is>
          <t xml:space="preserve"> </t>
        </is>
      </c>
      <c r="C5" s="4" t="inlineStr">
        <is>
          <t xml:space="preserve"> </t>
        </is>
      </c>
      <c r="D5" s="4" t="inlineStr">
        <is>
          <t xml:space="preserve"> </t>
        </is>
      </c>
      <c r="E5" s="4" t="inlineStr">
        <is>
          <t xml:space="preserve"> </t>
        </is>
      </c>
    </row>
    <row r="6">
      <c r="A6" s="3" t="inlineStr">
        <is>
          <t>Short Term Debt [Line Items]</t>
        </is>
      </c>
      <c r="B6" s="4" t="inlineStr">
        <is>
          <t xml:space="preserve"> </t>
        </is>
      </c>
      <c r="C6" s="4" t="inlineStr">
        <is>
          <t xml:space="preserve"> </t>
        </is>
      </c>
      <c r="D6" s="4" t="inlineStr">
        <is>
          <t xml:space="preserve"> </t>
        </is>
      </c>
      <c r="E6" s="4" t="inlineStr">
        <is>
          <t xml:space="preserve"> </t>
        </is>
      </c>
    </row>
    <row r="7">
      <c r="A7" s="4" t="inlineStr">
        <is>
          <t>Amortization of premiums and debt issuance costs</t>
        </is>
      </c>
      <c r="B7" s="6" t="n">
        <v>2000</v>
      </c>
      <c r="C7" s="6" t="n">
        <v>1800</v>
      </c>
      <c r="D7" s="6" t="n">
        <v>4100</v>
      </c>
      <c r="E7" s="6" t="n">
        <v>360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8" customWidth="1" min="2" max="2"/>
  </cols>
  <sheetData>
    <row r="1">
      <c r="A1" s="1" t="inlineStr">
        <is>
          <t>Long-Term Debt - Summary of Financial Information Relating to Exchangeable Senior Notes (Detail) - Unsecured Senior Notes [Member] - Exchangeable Senior Notes [Member] $ in Thousands</t>
        </is>
      </c>
      <c r="B1" s="2" t="inlineStr">
        <is>
          <t>6 Months Ended</t>
        </is>
      </c>
    </row>
    <row r="2">
      <c r="B2" s="2" t="inlineStr">
        <is>
          <t>Jun. 30, 2024 USD ($) Conversion Rate</t>
        </is>
      </c>
    </row>
    <row r="3">
      <c r="A3" s="3" t="inlineStr">
        <is>
          <t>Debt Instrument [Line Items]</t>
        </is>
      </c>
      <c r="B3" s="4" t="inlineStr">
        <is>
          <t xml:space="preserve"> </t>
        </is>
      </c>
    </row>
    <row r="4">
      <c r="A4" s="4" t="inlineStr">
        <is>
          <t>Unpaid principal balance</t>
        </is>
      </c>
      <c r="B4" s="6" t="n">
        <v>771500</v>
      </c>
    </row>
    <row r="5">
      <c r="A5" s="4" t="inlineStr">
        <is>
          <t>May 24, 2024 [Member]</t>
        </is>
      </c>
      <c r="B5" s="4" t="inlineStr">
        <is>
          <t xml:space="preserve"> </t>
        </is>
      </c>
    </row>
    <row r="6">
      <c r="A6" s="3" t="inlineStr">
        <is>
          <t>Debt Instrument [Line Items]</t>
        </is>
      </c>
      <c r="B6" s="4" t="inlineStr">
        <is>
          <t xml:space="preserve"> </t>
        </is>
      </c>
    </row>
    <row r="7">
      <c r="A7" s="4" t="inlineStr">
        <is>
          <t>Unpaid principal balance</t>
        </is>
      </c>
      <c r="B7" s="6" t="n">
        <v>216500</v>
      </c>
    </row>
    <row r="8">
      <c r="A8" s="4" t="inlineStr">
        <is>
          <t>Interest rate spread (Annual)</t>
        </is>
      </c>
      <c r="B8" s="11" t="n">
        <v>0.08500000000000001</v>
      </c>
    </row>
    <row r="9">
      <c r="A9" s="4" t="inlineStr">
        <is>
          <t>Conversion rates | Conversion Rate</t>
        </is>
      </c>
      <c r="B9" s="13" t="n">
        <v>63.3332</v>
      </c>
    </row>
    <row r="10">
      <c r="A10" s="4" t="inlineStr">
        <is>
          <t>Maturity date, Stated</t>
        </is>
      </c>
      <c r="B10" s="4" t="inlineStr">
        <is>
          <t>Jun.  01,  2029</t>
        </is>
      </c>
    </row>
    <row r="11">
      <c r="A11" s="4" t="inlineStr">
        <is>
          <t>March 5, 2021 [Member]</t>
        </is>
      </c>
      <c r="B11" s="4" t="inlineStr">
        <is>
          <t xml:space="preserve"> </t>
        </is>
      </c>
    </row>
    <row r="12">
      <c r="A12" s="3" t="inlineStr">
        <is>
          <t>Debt Instrument [Line Items]</t>
        </is>
      </c>
      <c r="B12" s="4" t="inlineStr">
        <is>
          <t xml:space="preserve"> </t>
        </is>
      </c>
    </row>
    <row r="13">
      <c r="A13" s="4" t="inlineStr">
        <is>
          <t>Unpaid principal balance</t>
        </is>
      </c>
      <c r="B13" s="6" t="n">
        <v>345000</v>
      </c>
    </row>
    <row r="14">
      <c r="A14" s="4" t="inlineStr">
        <is>
          <t>Interest rate spread (Annual)</t>
        </is>
      </c>
      <c r="B14" s="11" t="n">
        <v>0.055</v>
      </c>
    </row>
    <row r="15">
      <c r="A15" s="4" t="inlineStr">
        <is>
          <t>Conversion rates | Conversion Rate</t>
        </is>
      </c>
      <c r="B15" s="13" t="n">
        <v>46.1063</v>
      </c>
    </row>
    <row r="16">
      <c r="A16" s="4" t="inlineStr">
        <is>
          <t>Maturity date, Stated</t>
        </is>
      </c>
      <c r="B16" s="4" t="inlineStr">
        <is>
          <t>Mar. 15,  2026</t>
        </is>
      </c>
    </row>
    <row r="17">
      <c r="A17" s="4" t="inlineStr">
        <is>
          <t>November 7, 2019 [Member]</t>
        </is>
      </c>
      <c r="B17" s="4" t="inlineStr">
        <is>
          <t xml:space="preserve"> </t>
        </is>
      </c>
    </row>
    <row r="18">
      <c r="A18" s="3" t="inlineStr">
        <is>
          <t>Debt Instrument [Line Items]</t>
        </is>
      </c>
      <c r="B18" s="4" t="inlineStr">
        <is>
          <t xml:space="preserve"> </t>
        </is>
      </c>
    </row>
    <row r="19">
      <c r="A19" s="4" t="inlineStr">
        <is>
          <t>Unpaid principal balance</t>
        </is>
      </c>
      <c r="B19" s="6" t="n">
        <v>210000</v>
      </c>
    </row>
    <row r="20">
      <c r="A20" s="4" t="inlineStr">
        <is>
          <t>Interest rate spread (Annual)</t>
        </is>
      </c>
      <c r="B20" s="11" t="n">
        <v>0.055</v>
      </c>
    </row>
    <row r="21">
      <c r="A21" s="4" t="inlineStr">
        <is>
          <t>Conversion rates | Conversion Rate</t>
        </is>
      </c>
      <c r="B21" s="14" t="n">
        <v>40.101</v>
      </c>
    </row>
    <row r="22">
      <c r="A22" s="4" t="inlineStr">
        <is>
          <t>Maturity date, Stated</t>
        </is>
      </c>
      <c r="B22" s="4" t="inlineStr">
        <is>
          <t>Nov.  0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6 Months Ended</t>
        </is>
      </c>
    </row>
    <row r="2">
      <c r="B2" s="2" t="inlineStr">
        <is>
          <t>Jun. 30, 2024</t>
        </is>
      </c>
    </row>
    <row r="3">
      <c r="A3" s="3" t="inlineStr">
        <is>
          <t>Risks and Uncertainties [Abstract]</t>
        </is>
      </c>
      <c r="B3" s="4" t="inlineStr">
        <is>
          <t xml:space="preserve"> </t>
        </is>
      </c>
    </row>
    <row r="4">
      <c r="A4" s="4" t="inlineStr">
        <is>
          <t>Concentration of Risks</t>
        </is>
      </c>
      <c r="B4" s="4" t="inlineStr">
        <is>
          <t>Note 3—Concentration of Risks As discussed in Note 1 – Organization above, PMT’s operations and investing activities are centered in residential mortgage-related assets, including CRT arrangements, subordinate MBS, Agency and senior Non-Agency MBS and MSRs. CRT arrangements and subordinate MBS are more sensitive to borrower credit performance than other mortgage-related investments such as traditional loans. Agency MBS, Interest-only (“IO”) stripped MBS, principal-only stripped MBS and senior non-Agency MBS are sensitive to changes in market interest rates. MSRs are sensitive to changes in market interest rates, prepayment rate activity and expectations. Credit Risk Note 6 – Variable Interest Entities details the Company’s investments in CRT arrangements whereby the Company sold pools of loans into Fannie Mae guaranteed loan securitizations which became reference pools underlying the CRT arrangements. Fannie Mae transferred IO ownership interests and recourse obligations based upon securitized reference pools of loans subject to the CRT arrangements into trust entities, and the Company acquired the IO ownership interest and assumed the recourse obligations in the CRT arrangements through the acquisition of beneficial interests in the trust entities. The Company also invests in subordinate MBS, which are among the first beneficial interests in the issuing trusts to absorb credit losses on the underlying loans. The Company’s retention of credit risk through its investment in CRT arrangements and subordinate MBS subjects it to risks associated with delinquency and foreclosure similar to the risks of loss associated with owning the underlying loans, which is greater than the risk of loss associated with selling such loans to the Agencies without the retention of such credit risk in the case of CRT arrangements and investing in senior mortgage-backed securities in the case of subordinate MBS. Certain of the Company’s investments in CRT arrangements are structured such that loans that reach a specific number of days delinquent trigger losses chargeable to the CRT arrangements based on the sizes of the delinquent loans and a contractual schedule of loss severity. Therefore, the risks associated with delinquency and foreclosure may in some instances be greater than the risks associated with owning the related loans because the structure of those CRT arrangements provides that the Company may be required to absorb losses in the event of delinquency or foreclosure even when there is ultimately no loss realized with respect to such loans (e.g., as a result of a borrower’s re-performance). In contrast, the structure of the Company’s other investments in CRT arrangements requires PMT to absorb losses only when the reference loans realize losses. Fair Value Risk The Company is exposed to fair value risk in addition to the risks specific to credit and, as a result of prevailing market conditions, may be required to recognize losses associated with adverse changes to the fair value of its investments in MSRs, CRT arrangements, and MBS: • The fair value of MSRs is sensitive to changes in prepayment speeds, estimates of cost to service the underlying loans and to the returns demanded by market participants; • The fair values of CRT arrangements and subordinate MBS are sensitive to market perceptions of future credit performance of the underlying loans as well as the actual credit performance of such loans and to the returns required by market participants to hold such investments; and • The fair values of Agency and senior non-Agency MBS are sensitive to changes in market interest rat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Financial Information Relating to Exchangeable Senior Notes (Parenthetical) (Detail) $ in Thousands</t>
        </is>
      </c>
      <c r="B1" s="2" t="inlineStr">
        <is>
          <t>6 Months Ended</t>
        </is>
      </c>
    </row>
    <row r="2">
      <c r="B2" s="2" t="inlineStr">
        <is>
          <t>Jun. 30, 2024 USD ($)</t>
        </is>
      </c>
    </row>
    <row r="3">
      <c r="A3" s="4" t="inlineStr">
        <is>
          <t>Exchangeable Senior Notes [Member]</t>
        </is>
      </c>
      <c r="B3" s="4" t="inlineStr">
        <is>
          <t xml:space="preserve"> </t>
        </is>
      </c>
    </row>
    <row r="4">
      <c r="A4" s="3" t="inlineStr">
        <is>
          <t>Debt Instrument [Line Items]</t>
        </is>
      </c>
      <c r="B4" s="4" t="inlineStr">
        <is>
          <t xml:space="preserve"> </t>
        </is>
      </c>
    </row>
    <row r="5">
      <c r="A5" s="4" t="inlineStr">
        <is>
          <t>Principal amount</t>
        </is>
      </c>
      <c r="B5" s="6" t="n">
        <v>1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Summary of Financial Information Relating to Unsecured Senior Not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30, 2030</t>
        </is>
      </c>
      <c r="G2" s="2" t="inlineStr">
        <is>
          <t>Jun. 30, 2029</t>
        </is>
      </c>
      <c r="H2" s="2" t="inlineStr">
        <is>
          <t>Jun. 30, 2028</t>
        </is>
      </c>
      <c r="I2" s="2" t="inlineStr">
        <is>
          <t>Jun. 30, 2027</t>
        </is>
      </c>
      <c r="J2" s="2" t="inlineStr">
        <is>
          <t>Jun. 30, 2026</t>
        </is>
      </c>
      <c r="K2" s="2" t="inlineStr">
        <is>
          <t>Jun. 30, 2025</t>
        </is>
      </c>
      <c r="L2" s="2" t="inlineStr">
        <is>
          <t>Dec. 31, 2023</t>
        </is>
      </c>
    </row>
    <row r="3">
      <c r="A3" s="3" t="inlineStr">
        <is>
          <t>Carrying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changeable senior notes</t>
        </is>
      </c>
      <c r="B4" s="6" t="n">
        <v>813838</v>
      </c>
      <c r="C4" s="4" t="inlineStr">
        <is>
          <t xml:space="preserve"> </t>
        </is>
      </c>
      <c r="D4" s="6" t="n">
        <v>81383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00458</v>
      </c>
    </row>
    <row r="5">
      <c r="A5" s="4" t="inlineStr">
        <is>
          <t>Convertible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amortized debt issuance costs</t>
        </is>
      </c>
      <c r="B7" s="5" t="n">
        <v>-11162</v>
      </c>
      <c r="C7" s="4" t="inlineStr">
        <is>
          <t xml:space="preserve"> </t>
        </is>
      </c>
      <c r="D7" s="5" t="n">
        <v>-1116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042</v>
      </c>
    </row>
    <row r="8">
      <c r="A8" s="4" t="inlineStr">
        <is>
          <t>Convertible Debt [Member] | Nonaffilia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ort 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verage balance</t>
        </is>
      </c>
      <c r="B10" s="6" t="n">
        <v>696731</v>
      </c>
      <c r="C10" s="6" t="n">
        <v>547264</v>
      </c>
      <c r="D10" s="6" t="n">
        <v>652615</v>
      </c>
      <c r="E10" s="6" t="n">
        <v>54689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 average interest rate</t>
        </is>
      </c>
      <c r="B11" s="11" t="n">
        <v>0.0613</v>
      </c>
      <c r="C11" s="11" t="n">
        <v>0.0559</v>
      </c>
      <c r="D11" s="11" t="n">
        <v>0.0597</v>
      </c>
      <c r="E11" s="11" t="n">
        <v>0.056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expense</t>
        </is>
      </c>
      <c r="B12" s="6" t="n">
        <v>11629</v>
      </c>
      <c r="C12" s="6" t="n">
        <v>8395</v>
      </c>
      <c r="D12" s="6" t="n">
        <v>21313</v>
      </c>
      <c r="E12" s="6" t="n">
        <v>167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changeable Senior Notes and 2023 Senior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paid principal balance</t>
        </is>
      </c>
      <c r="B15" s="6" t="n">
        <v>825000</v>
      </c>
      <c r="C15" s="4" t="inlineStr">
        <is>
          <t xml:space="preserve"> </t>
        </is>
      </c>
      <c r="D15" s="6" t="n">
        <v>825000</v>
      </c>
      <c r="E15" s="4" t="inlineStr">
        <is>
          <t xml:space="preserve"> </t>
        </is>
      </c>
      <c r="F15" s="6" t="n">
        <v>0</v>
      </c>
      <c r="G15" s="6" t="n">
        <v>270000</v>
      </c>
      <c r="H15" s="6" t="n">
        <v>0</v>
      </c>
      <c r="I15" s="6" t="n">
        <v>0</v>
      </c>
      <c r="J15" s="6" t="n">
        <v>345000</v>
      </c>
      <c r="K15" s="6" t="n">
        <v>210000</v>
      </c>
      <c r="L15" s="6" t="n">
        <v>60850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Financial Information Relating to Unsecured Senior Notes(Parenthetical)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ort Term Debt [Line Items]</t>
        </is>
      </c>
      <c r="B3" s="4" t="inlineStr">
        <is>
          <t xml:space="preserve"> </t>
        </is>
      </c>
      <c r="C3" s="4" t="inlineStr">
        <is>
          <t xml:space="preserve"> </t>
        </is>
      </c>
      <c r="D3" s="4" t="inlineStr">
        <is>
          <t xml:space="preserve"> </t>
        </is>
      </c>
      <c r="E3" s="4" t="inlineStr">
        <is>
          <t xml:space="preserve"> </t>
        </is>
      </c>
    </row>
    <row r="4">
      <c r="A4" s="4" t="inlineStr">
        <is>
          <t>(Accrual) amortization of (premiums) debt issuance costs</t>
        </is>
      </c>
      <c r="B4" s="4" t="inlineStr">
        <is>
          <t xml:space="preserve"> </t>
        </is>
      </c>
      <c r="C4" s="4" t="inlineStr">
        <is>
          <t xml:space="preserve"> </t>
        </is>
      </c>
      <c r="D4" s="6" t="n">
        <v>9106</v>
      </c>
      <c r="E4" s="6" t="n">
        <v>7463</v>
      </c>
    </row>
    <row r="5">
      <c r="A5" s="4" t="inlineStr">
        <is>
          <t>Exchangeable Notes [Member]</t>
        </is>
      </c>
      <c r="B5" s="4" t="inlineStr">
        <is>
          <t xml:space="preserve"> </t>
        </is>
      </c>
      <c r="C5" s="4" t="inlineStr">
        <is>
          <t xml:space="preserve"> </t>
        </is>
      </c>
      <c r="D5" s="4" t="inlineStr">
        <is>
          <t xml:space="preserve"> </t>
        </is>
      </c>
      <c r="E5" s="4" t="inlineStr">
        <is>
          <t xml:space="preserve"> </t>
        </is>
      </c>
    </row>
    <row r="6">
      <c r="A6" s="3" t="inlineStr">
        <is>
          <t>Short Term Debt [Line Items]</t>
        </is>
      </c>
      <c r="B6" s="4" t="inlineStr">
        <is>
          <t xml:space="preserve"> </t>
        </is>
      </c>
      <c r="C6" s="4" t="inlineStr">
        <is>
          <t xml:space="preserve"> </t>
        </is>
      </c>
      <c r="D6" s="4" t="inlineStr">
        <is>
          <t xml:space="preserve"> </t>
        </is>
      </c>
      <c r="E6" s="4" t="inlineStr">
        <is>
          <t xml:space="preserve"> </t>
        </is>
      </c>
    </row>
    <row r="7">
      <c r="A7" s="4" t="inlineStr">
        <is>
          <t>Conversion options</t>
        </is>
      </c>
      <c r="B7" s="6" t="n">
        <v>1000</v>
      </c>
      <c r="C7" s="6" t="n">
        <v>764000</v>
      </c>
      <c r="D7" s="6" t="n">
        <v>1900</v>
      </c>
      <c r="E7" s="6" t="n">
        <v>1500</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Summary of Financial Information Relating to Asset-Backed Financing of a VIE at Fair Valu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30, 2030</t>
        </is>
      </c>
      <c r="G2" s="2" t="inlineStr">
        <is>
          <t>Jun. 30, 2029</t>
        </is>
      </c>
      <c r="H2" s="2" t="inlineStr">
        <is>
          <t>Jun. 30, 2028</t>
        </is>
      </c>
      <c r="I2" s="2" t="inlineStr">
        <is>
          <t>Jun. 30, 2027</t>
        </is>
      </c>
      <c r="J2" s="2" t="inlineStr">
        <is>
          <t>Jun. 30, 2026</t>
        </is>
      </c>
      <c r="K2" s="2" t="inlineStr">
        <is>
          <t>Jun. 30, 2025</t>
        </is>
      </c>
      <c r="L2" s="2" t="inlineStr">
        <is>
          <t>Dec. 31, 2023</t>
        </is>
      </c>
    </row>
    <row r="3">
      <c r="A3" s="3" t="inlineStr">
        <is>
          <t>Short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backed financing of variable interest entities at fair value</t>
        </is>
      </c>
      <c r="B4" s="6" t="n">
        <v>1288180</v>
      </c>
      <c r="C4" s="4" t="inlineStr">
        <is>
          <t xml:space="preserve"> </t>
        </is>
      </c>
      <c r="D4" s="6" t="n">
        <v>128818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336731</v>
      </c>
    </row>
    <row r="5">
      <c r="A5" s="4" t="inlineStr">
        <is>
          <t>Unpaid principal balance</t>
        </is>
      </c>
      <c r="B5" s="5" t="n">
        <v>1552958</v>
      </c>
      <c r="C5" s="4" t="inlineStr">
        <is>
          <t xml:space="preserve"> </t>
        </is>
      </c>
      <c r="D5" s="5" t="n">
        <v>1552958</v>
      </c>
      <c r="E5" s="4" t="inlineStr">
        <is>
          <t xml:space="preserve"> </t>
        </is>
      </c>
      <c r="F5" s="6" t="n">
        <v>1552958</v>
      </c>
      <c r="G5" s="6" t="n">
        <v>0</v>
      </c>
      <c r="H5" s="6" t="n">
        <v>0</v>
      </c>
      <c r="I5" s="6" t="n">
        <v>0</v>
      </c>
      <c r="J5" s="6" t="n">
        <v>0</v>
      </c>
      <c r="K5" s="6" t="n">
        <v>0</v>
      </c>
      <c r="L5" s="4" t="inlineStr">
        <is>
          <t xml:space="preserve"> </t>
        </is>
      </c>
    </row>
    <row r="6">
      <c r="A6" s="4" t="inlineStr">
        <is>
          <t>Variable Interest Ent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ort 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sset-backed financing of variable interest entities at fair value</t>
        </is>
      </c>
      <c r="B8" s="5" t="n">
        <v>1288180</v>
      </c>
      <c r="C8" s="4" t="inlineStr">
        <is>
          <t xml:space="preserve"> </t>
        </is>
      </c>
      <c r="D8" s="5" t="n">
        <v>128818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336731</v>
      </c>
    </row>
    <row r="9">
      <c r="A9" s="4" t="inlineStr">
        <is>
          <t>Asset-backed Securities | Variable Interest Ent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 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sset-backed financing of variable interest entities at fair value</t>
        </is>
      </c>
      <c r="B11" s="5" t="n">
        <v>1288180</v>
      </c>
      <c r="C11" s="4" t="inlineStr">
        <is>
          <t xml:space="preserve"> </t>
        </is>
      </c>
      <c r="D11" s="5" t="n">
        <v>128818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336731</v>
      </c>
    </row>
    <row r="12">
      <c r="A12" s="4" t="inlineStr">
        <is>
          <t>Unpaid principal balance</t>
        </is>
      </c>
      <c r="B12" s="5" t="n">
        <v>1552958</v>
      </c>
      <c r="C12" s="4" t="inlineStr">
        <is>
          <t xml:space="preserve"> </t>
        </is>
      </c>
      <c r="D12" s="5" t="n">
        <v>155295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590003</v>
      </c>
    </row>
    <row r="13">
      <c r="A13" s="4" t="inlineStr">
        <is>
          <t>Asset-backed Securities | Variable Interest Entities [Member] | Asset Backed Secured Financing Liability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 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verage balance</t>
        </is>
      </c>
      <c r="B15" s="5" t="n">
        <v>1561068</v>
      </c>
      <c r="C15" s="6" t="n">
        <v>1392667</v>
      </c>
      <c r="D15" s="5" t="n">
        <v>1571443</v>
      </c>
      <c r="E15" s="6" t="n">
        <v>140227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interest expense</t>
        </is>
      </c>
      <c r="B16" s="6" t="n">
        <v>11402</v>
      </c>
      <c r="C16" s="6" t="n">
        <v>12791</v>
      </c>
      <c r="D16" s="6" t="n">
        <v>24080</v>
      </c>
      <c r="E16" s="6" t="n">
        <v>2514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ted average interest rate</t>
        </is>
      </c>
      <c r="B17" s="11" t="n">
        <v>0.0309</v>
      </c>
      <c r="C17" s="11" t="n">
        <v>0.0366</v>
      </c>
      <c r="D17" s="11" t="n">
        <v>0.031</v>
      </c>
      <c r="E17" s="11" t="n">
        <v>0.036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interest rate</t>
        </is>
      </c>
      <c r="B18" s="11" t="n">
        <v>0.0322</v>
      </c>
      <c r="C18" s="4" t="inlineStr">
        <is>
          <t xml:space="preserve"> </t>
        </is>
      </c>
      <c r="D18" s="11" t="n">
        <v>0.032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1" t="n">
        <v>0.0322</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Financial Information Relating to Asset-Backed Financing of a VIE at Fair Value (Parenthetical)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crual) amortization of net debt issuance costs and of issuance premiums</t>
        </is>
      </c>
      <c r="B4" s="4" t="inlineStr">
        <is>
          <t xml:space="preserve"> </t>
        </is>
      </c>
      <c r="C4" s="4" t="inlineStr">
        <is>
          <t xml:space="preserve"> </t>
        </is>
      </c>
      <c r="D4" s="6" t="n">
        <v>9106</v>
      </c>
      <c r="E4" s="6" t="n">
        <v>7463</v>
      </c>
    </row>
    <row r="5">
      <c r="A5" s="4" t="inlineStr">
        <is>
          <t>Variable Interest Entities [Member] | Asset-backed Securities | Asset Backed Secured Financing Liability Fair Valu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ccrual) amortization of net debt issuance costs and of issuance premiums</t>
        </is>
      </c>
      <c r="B7" s="6" t="n">
        <v>-604000</v>
      </c>
      <c r="C7" s="6" t="n">
        <v>75000</v>
      </c>
      <c r="D7" s="6" t="n">
        <v>-112000</v>
      </c>
      <c r="E7" s="6" t="n">
        <v>-466000</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Schedule of Contractual Maturities on Long Term Debt Obligations (Detail) - USD ($) $ in Thousands</t>
        </is>
      </c>
      <c r="B1" s="2" t="inlineStr">
        <is>
          <t>Jun. 30, 2030</t>
        </is>
      </c>
      <c r="C1" s="2" t="inlineStr">
        <is>
          <t>Jun. 30, 2029</t>
        </is>
      </c>
      <c r="D1" s="2" t="inlineStr">
        <is>
          <t>Jun. 30, 2028</t>
        </is>
      </c>
      <c r="E1" s="2" t="inlineStr">
        <is>
          <t>Jun. 30, 2027</t>
        </is>
      </c>
      <c r="F1" s="2" t="inlineStr">
        <is>
          <t>Jun. 30, 2026</t>
        </is>
      </c>
      <c r="G1" s="2" t="inlineStr">
        <is>
          <t>Jun. 30, 2025</t>
        </is>
      </c>
      <c r="H1" s="2" t="inlineStr">
        <is>
          <t>Jun. 30, 2024</t>
        </is>
      </c>
      <c r="I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es payable secured by credit risk transfer and mortgage servicing assets</t>
        </is>
      </c>
      <c r="B3" s="6" t="n">
        <v>0</v>
      </c>
      <c r="C3" s="6" t="n">
        <v>0</v>
      </c>
      <c r="D3" s="6" t="n">
        <v>725000</v>
      </c>
      <c r="E3" s="6" t="n">
        <v>842646</v>
      </c>
      <c r="F3" s="6" t="n">
        <v>375000</v>
      </c>
      <c r="G3" s="6" t="n">
        <v>1000591</v>
      </c>
      <c r="H3" s="6" t="n">
        <v>2943237</v>
      </c>
      <c r="I3" s="4" t="inlineStr">
        <is>
          <t xml:space="preserve"> </t>
        </is>
      </c>
    </row>
    <row r="4">
      <c r="A4" s="4" t="inlineStr">
        <is>
          <t>Asset-backed financings at fair value</t>
        </is>
      </c>
      <c r="B4" s="5" t="n">
        <v>1552958</v>
      </c>
      <c r="C4" s="5" t="n">
        <v>0</v>
      </c>
      <c r="D4" s="5" t="n">
        <v>0</v>
      </c>
      <c r="E4" s="5" t="n">
        <v>0</v>
      </c>
      <c r="F4" s="5" t="n">
        <v>0</v>
      </c>
      <c r="G4" s="5" t="n">
        <v>0</v>
      </c>
      <c r="H4" s="5" t="n">
        <v>1552958</v>
      </c>
      <c r="I4" s="4" t="inlineStr">
        <is>
          <t xml:space="preserve"> </t>
        </is>
      </c>
    </row>
    <row r="5">
      <c r="A5" s="4" t="inlineStr">
        <is>
          <t>Interest-only security payable at fair value</t>
        </is>
      </c>
      <c r="B5" s="5" t="n">
        <v>32708</v>
      </c>
      <c r="C5" s="5" t="n">
        <v>0</v>
      </c>
      <c r="D5" s="5" t="n">
        <v>0</v>
      </c>
      <c r="E5" s="5" t="n">
        <v>0</v>
      </c>
      <c r="F5" s="5" t="n">
        <v>0</v>
      </c>
      <c r="G5" s="5" t="n">
        <v>0</v>
      </c>
      <c r="H5" s="5" t="n">
        <v>32708</v>
      </c>
      <c r="I5" s="6" t="n">
        <v>32667</v>
      </c>
    </row>
    <row r="6">
      <c r="A6" s="4" t="inlineStr">
        <is>
          <t>Total</t>
        </is>
      </c>
      <c r="B6" s="5" t="n">
        <v>1585666</v>
      </c>
      <c r="C6" s="5" t="n">
        <v>270000</v>
      </c>
      <c r="D6" s="5" t="n">
        <v>725000</v>
      </c>
      <c r="E6" s="5" t="n">
        <v>842646</v>
      </c>
      <c r="F6" s="5" t="n">
        <v>720000</v>
      </c>
      <c r="G6" s="5" t="n">
        <v>1210591</v>
      </c>
      <c r="H6" s="5" t="n">
        <v>5353903</v>
      </c>
      <c r="I6" s="4" t="inlineStr">
        <is>
          <t xml:space="preserve"> </t>
        </is>
      </c>
    </row>
    <row r="7">
      <c r="A7" s="4" t="inlineStr">
        <is>
          <t>Exchangeable Senior Notes and 2023 Senior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secured senior notes</t>
        </is>
      </c>
      <c r="B9" s="6" t="n">
        <v>0</v>
      </c>
      <c r="C9" s="6" t="n">
        <v>270000</v>
      </c>
      <c r="D9" s="6" t="n">
        <v>0</v>
      </c>
      <c r="E9" s="6" t="n">
        <v>0</v>
      </c>
      <c r="F9" s="6" t="n">
        <v>345000</v>
      </c>
      <c r="G9" s="6" t="n">
        <v>210000</v>
      </c>
      <c r="H9" s="6" t="n">
        <v>825000</v>
      </c>
      <c r="I9" s="6" t="n">
        <v>6085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Losses under Representations and Warranties - Summary of Company's Liability for Losses under Representations and Warranti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rtgage Banking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9519</v>
      </c>
      <c r="C4" s="6" t="n">
        <v>39407</v>
      </c>
      <c r="D4" s="6" t="n">
        <v>26143</v>
      </c>
      <c r="E4" s="6" t="n">
        <v>39471</v>
      </c>
    </row>
    <row r="5">
      <c r="A5" s="3" t="inlineStr">
        <is>
          <t>Provision for losses:</t>
        </is>
      </c>
      <c r="B5" s="4" t="inlineStr">
        <is>
          <t xml:space="preserve"> </t>
        </is>
      </c>
      <c r="C5" s="4" t="inlineStr">
        <is>
          <t xml:space="preserve"> </t>
        </is>
      </c>
      <c r="D5" s="4" t="inlineStr">
        <is>
          <t xml:space="preserve"> </t>
        </is>
      </c>
      <c r="E5" s="4" t="inlineStr">
        <is>
          <t xml:space="preserve"> </t>
        </is>
      </c>
    </row>
    <row r="6">
      <c r="A6" s="4" t="inlineStr">
        <is>
          <t>Pursuant to loan sales</t>
        </is>
      </c>
      <c r="B6" s="5" t="n">
        <v>204</v>
      </c>
      <c r="C6" s="5" t="n">
        <v>738</v>
      </c>
      <c r="D6" s="5" t="n">
        <v>458</v>
      </c>
      <c r="E6" s="5" t="n">
        <v>1678</v>
      </c>
    </row>
    <row r="7">
      <c r="A7" s="4" t="inlineStr">
        <is>
          <t>Reduction in liability due to change in estimate</t>
        </is>
      </c>
      <c r="B7" s="5" t="n">
        <v>-6540</v>
      </c>
      <c r="C7" s="5" t="n">
        <v>-2939</v>
      </c>
      <c r="D7" s="5" t="n">
        <v>-13418</v>
      </c>
      <c r="E7" s="5" t="n">
        <v>-3555</v>
      </c>
    </row>
    <row r="8">
      <c r="A8" s="4" t="inlineStr">
        <is>
          <t>Losses incurred</t>
        </is>
      </c>
      <c r="B8" s="5" t="n">
        <v>0</v>
      </c>
      <c r="C8" s="5" t="n">
        <v>-137</v>
      </c>
      <c r="D8" s="5" t="n">
        <v>0</v>
      </c>
      <c r="E8" s="5" t="n">
        <v>-525</v>
      </c>
    </row>
    <row r="9">
      <c r="A9" s="4" t="inlineStr">
        <is>
          <t>Balance, end of period</t>
        </is>
      </c>
      <c r="B9" s="5" t="n">
        <v>13183</v>
      </c>
      <c r="C9" s="5" t="n">
        <v>37069</v>
      </c>
      <c r="D9" s="5" t="n">
        <v>13183</v>
      </c>
      <c r="E9" s="5" t="n">
        <v>37069</v>
      </c>
    </row>
    <row r="10">
      <c r="A10" s="4" t="inlineStr">
        <is>
          <t>UPB of loans subject to representations and warranties at end of period</t>
        </is>
      </c>
      <c r="B10" s="6" t="n">
        <v>222907138</v>
      </c>
      <c r="C10" s="6" t="n">
        <v>230128231</v>
      </c>
      <c r="D10" s="6" t="n">
        <v>222907138</v>
      </c>
      <c r="E10" s="6" t="n">
        <v>230128231</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pany's Outstanding Contractual Commitments (Detail) $ in Thousands</t>
        </is>
      </c>
      <c r="B1" s="2" t="inlineStr">
        <is>
          <t>Jun. 30, 2024 USD ($)</t>
        </is>
      </c>
    </row>
    <row r="2">
      <c r="A2" s="3" t="inlineStr">
        <is>
          <t>Commitments to purchase mortgage loans:</t>
        </is>
      </c>
      <c r="B2" s="4" t="inlineStr">
        <is>
          <t xml:space="preserve"> </t>
        </is>
      </c>
    </row>
    <row r="3">
      <c r="A3" s="4" t="inlineStr">
        <is>
          <t>Commitments to purchase loans acquired for sale</t>
        </is>
      </c>
      <c r="B3" s="6" t="n">
        <v>100673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Summary of Preferred Shares of Beneficial Interest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t>
        </is>
      </c>
      <c r="B4" s="5" t="n">
        <v>22400000</v>
      </c>
      <c r="C4" s="4" t="inlineStr">
        <is>
          <t xml:space="preserve"> </t>
        </is>
      </c>
      <c r="D4" s="5" t="n">
        <v>22400000</v>
      </c>
      <c r="E4" s="4" t="inlineStr">
        <is>
          <t xml:space="preserve"> </t>
        </is>
      </c>
      <c r="F4" s="5" t="n">
        <v>22400000</v>
      </c>
    </row>
    <row r="5">
      <c r="A5" s="4" t="inlineStr">
        <is>
          <t>Liquidation preference</t>
        </is>
      </c>
      <c r="B5" s="6" t="n">
        <v>560000000</v>
      </c>
      <c r="C5" s="4" t="inlineStr">
        <is>
          <t xml:space="preserve"> </t>
        </is>
      </c>
      <c r="D5" s="6" t="n">
        <v>560000000</v>
      </c>
      <c r="E5" s="4" t="inlineStr">
        <is>
          <t xml:space="preserve"> </t>
        </is>
      </c>
      <c r="F5" s="6" t="n">
        <v>560000000</v>
      </c>
    </row>
    <row r="6">
      <c r="A6" s="4" t="inlineStr">
        <is>
          <t>Issuance discount</t>
        </is>
      </c>
      <c r="B6" s="5" t="n">
        <v>18518000</v>
      </c>
      <c r="C6" s="4" t="inlineStr">
        <is>
          <t xml:space="preserve"> </t>
        </is>
      </c>
      <c r="D6" s="5" t="n">
        <v>18518000</v>
      </c>
      <c r="E6" s="4" t="inlineStr">
        <is>
          <t xml:space="preserve"> </t>
        </is>
      </c>
      <c r="F6" s="4" t="inlineStr">
        <is>
          <t xml:space="preserve"> </t>
        </is>
      </c>
    </row>
    <row r="7">
      <c r="A7" s="4" t="inlineStr">
        <is>
          <t>Carrying value</t>
        </is>
      </c>
      <c r="B7" s="6" t="n">
        <v>541482000</v>
      </c>
      <c r="C7" s="4" t="inlineStr">
        <is>
          <t xml:space="preserve"> </t>
        </is>
      </c>
      <c r="D7" s="6" t="n">
        <v>541482000</v>
      </c>
      <c r="E7" s="4" t="inlineStr">
        <is>
          <t xml:space="preserve"> </t>
        </is>
      </c>
      <c r="F7" s="6" t="n">
        <v>541482000</v>
      </c>
    </row>
    <row r="8">
      <c r="A8" s="4" t="inlineStr">
        <is>
          <t>8.125% 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t>
        </is>
      </c>
      <c r="B10" s="5" t="n">
        <v>4600000</v>
      </c>
      <c r="C10" s="4" t="inlineStr">
        <is>
          <t xml:space="preserve"> </t>
        </is>
      </c>
      <c r="D10" s="5" t="n">
        <v>4600000</v>
      </c>
      <c r="E10" s="4" t="inlineStr">
        <is>
          <t xml:space="preserve"> </t>
        </is>
      </c>
      <c r="F10" s="4" t="inlineStr">
        <is>
          <t xml:space="preserve"> </t>
        </is>
      </c>
    </row>
    <row r="11">
      <c r="A11" s="4" t="inlineStr">
        <is>
          <t>Liquidation preference</t>
        </is>
      </c>
      <c r="B11" s="6" t="n">
        <v>115000000</v>
      </c>
      <c r="C11" s="4" t="inlineStr">
        <is>
          <t xml:space="preserve"> </t>
        </is>
      </c>
      <c r="D11" s="6" t="n">
        <v>115000000</v>
      </c>
      <c r="E11" s="4" t="inlineStr">
        <is>
          <t xml:space="preserve"> </t>
        </is>
      </c>
      <c r="F11" s="4" t="inlineStr">
        <is>
          <t xml:space="preserve"> </t>
        </is>
      </c>
    </row>
    <row r="12">
      <c r="A12" s="4" t="inlineStr">
        <is>
          <t>Issuance discount</t>
        </is>
      </c>
      <c r="B12" s="5" t="n">
        <v>3828000</v>
      </c>
      <c r="C12" s="4" t="inlineStr">
        <is>
          <t xml:space="preserve"> </t>
        </is>
      </c>
      <c r="D12" s="5" t="n">
        <v>3828000</v>
      </c>
      <c r="E12" s="4" t="inlineStr">
        <is>
          <t xml:space="preserve"> </t>
        </is>
      </c>
      <c r="F12" s="4" t="inlineStr">
        <is>
          <t xml:space="preserve"> </t>
        </is>
      </c>
    </row>
    <row r="13">
      <c r="A13" s="4" t="inlineStr">
        <is>
          <t>Carrying value</t>
        </is>
      </c>
      <c r="B13" s="6" t="n">
        <v>111172000</v>
      </c>
      <c r="C13" s="4" t="inlineStr">
        <is>
          <t xml:space="preserve"> </t>
        </is>
      </c>
      <c r="D13" s="6" t="n">
        <v>111172000</v>
      </c>
      <c r="E13" s="4" t="inlineStr">
        <is>
          <t xml:space="preserve"> </t>
        </is>
      </c>
      <c r="F13" s="4" t="inlineStr">
        <is>
          <t xml:space="preserve"> </t>
        </is>
      </c>
    </row>
    <row r="14">
      <c r="A14" s="4" t="inlineStr">
        <is>
          <t>Dividends per share</t>
        </is>
      </c>
      <c r="B14" s="7" t="n">
        <v>0.51</v>
      </c>
      <c r="C14" s="7" t="n">
        <v>0.51</v>
      </c>
      <c r="D14" s="7" t="n">
        <v>1.02</v>
      </c>
      <c r="E14" s="7" t="n">
        <v>1.02</v>
      </c>
      <c r="F14" s="4" t="inlineStr">
        <is>
          <t xml:space="preserve"> </t>
        </is>
      </c>
    </row>
    <row r="15">
      <c r="A15" s="4" t="inlineStr">
        <is>
          <t>8.00% 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t>
        </is>
      </c>
      <c r="B17" s="5" t="n">
        <v>7800000</v>
      </c>
      <c r="C17" s="4" t="inlineStr">
        <is>
          <t xml:space="preserve"> </t>
        </is>
      </c>
      <c r="D17" s="5" t="n">
        <v>7800000</v>
      </c>
      <c r="E17" s="4" t="inlineStr">
        <is>
          <t xml:space="preserve"> </t>
        </is>
      </c>
      <c r="F17" s="4" t="inlineStr">
        <is>
          <t xml:space="preserve"> </t>
        </is>
      </c>
    </row>
    <row r="18">
      <c r="A18" s="4" t="inlineStr">
        <is>
          <t>Liquidation preference</t>
        </is>
      </c>
      <c r="B18" s="6" t="n">
        <v>195000000</v>
      </c>
      <c r="C18" s="4" t="inlineStr">
        <is>
          <t xml:space="preserve"> </t>
        </is>
      </c>
      <c r="D18" s="6" t="n">
        <v>195000000</v>
      </c>
      <c r="E18" s="4" t="inlineStr">
        <is>
          <t xml:space="preserve"> </t>
        </is>
      </c>
      <c r="F18" s="4" t="inlineStr">
        <is>
          <t xml:space="preserve"> </t>
        </is>
      </c>
    </row>
    <row r="19">
      <c r="A19" s="4" t="inlineStr">
        <is>
          <t>Issuance discount</t>
        </is>
      </c>
      <c r="B19" s="5" t="n">
        <v>6465000</v>
      </c>
      <c r="C19" s="4" t="inlineStr">
        <is>
          <t xml:space="preserve"> </t>
        </is>
      </c>
      <c r="D19" s="5" t="n">
        <v>6465000</v>
      </c>
      <c r="E19" s="4" t="inlineStr">
        <is>
          <t xml:space="preserve"> </t>
        </is>
      </c>
      <c r="F19" s="4" t="inlineStr">
        <is>
          <t xml:space="preserve"> </t>
        </is>
      </c>
    </row>
    <row r="20">
      <c r="A20" s="4" t="inlineStr">
        <is>
          <t>Carrying value</t>
        </is>
      </c>
      <c r="B20" s="6" t="n">
        <v>188535000</v>
      </c>
      <c r="C20" s="4" t="inlineStr">
        <is>
          <t xml:space="preserve"> </t>
        </is>
      </c>
      <c r="D20" s="6" t="n">
        <v>188535000</v>
      </c>
      <c r="E20" s="4" t="inlineStr">
        <is>
          <t xml:space="preserve"> </t>
        </is>
      </c>
      <c r="F20" s="4" t="inlineStr">
        <is>
          <t xml:space="preserve"> </t>
        </is>
      </c>
    </row>
    <row r="21">
      <c r="A21" s="4" t="inlineStr">
        <is>
          <t>Dividends per share</t>
        </is>
      </c>
      <c r="B21" s="8" t="n">
        <v>0.5</v>
      </c>
      <c r="C21" s="10" t="n">
        <v>0.5</v>
      </c>
      <c r="D21" s="6" t="n">
        <v>1</v>
      </c>
      <c r="E21" s="5" t="n">
        <v>1</v>
      </c>
      <c r="F21" s="4" t="inlineStr">
        <is>
          <t xml:space="preserve"> </t>
        </is>
      </c>
    </row>
    <row r="22">
      <c r="A22" s="4" t="inlineStr">
        <is>
          <t>6.75% Series C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t>
        </is>
      </c>
      <c r="B24" s="5" t="n">
        <v>10000000</v>
      </c>
      <c r="C24" s="4" t="inlineStr">
        <is>
          <t xml:space="preserve"> </t>
        </is>
      </c>
      <c r="D24" s="5" t="n">
        <v>10000000</v>
      </c>
      <c r="E24" s="4" t="inlineStr">
        <is>
          <t xml:space="preserve"> </t>
        </is>
      </c>
      <c r="F24" s="4" t="inlineStr">
        <is>
          <t xml:space="preserve"> </t>
        </is>
      </c>
    </row>
    <row r="25">
      <c r="A25" s="4" t="inlineStr">
        <is>
          <t>Liquidation preference</t>
        </is>
      </c>
      <c r="B25" s="6" t="n">
        <v>250000000</v>
      </c>
      <c r="C25" s="4" t="inlineStr">
        <is>
          <t xml:space="preserve"> </t>
        </is>
      </c>
      <c r="D25" s="6" t="n">
        <v>250000000</v>
      </c>
      <c r="E25" s="4" t="inlineStr">
        <is>
          <t xml:space="preserve"> </t>
        </is>
      </c>
      <c r="F25" s="4" t="inlineStr">
        <is>
          <t xml:space="preserve"> </t>
        </is>
      </c>
    </row>
    <row r="26">
      <c r="A26" s="4" t="inlineStr">
        <is>
          <t>Issuance discount</t>
        </is>
      </c>
      <c r="B26" s="5" t="n">
        <v>8225000</v>
      </c>
      <c r="C26" s="4" t="inlineStr">
        <is>
          <t xml:space="preserve"> </t>
        </is>
      </c>
      <c r="D26" s="5" t="n">
        <v>8225000</v>
      </c>
      <c r="E26" s="4" t="inlineStr">
        <is>
          <t xml:space="preserve"> </t>
        </is>
      </c>
      <c r="F26" s="4" t="inlineStr">
        <is>
          <t xml:space="preserve"> </t>
        </is>
      </c>
    </row>
    <row r="27">
      <c r="A27" s="4" t="inlineStr">
        <is>
          <t>Carrying value</t>
        </is>
      </c>
      <c r="B27" s="6" t="n">
        <v>241775000</v>
      </c>
      <c r="C27" s="4" t="inlineStr">
        <is>
          <t xml:space="preserve"> </t>
        </is>
      </c>
      <c r="D27" s="6" t="n">
        <v>241775000</v>
      </c>
      <c r="E27" s="4" t="inlineStr">
        <is>
          <t xml:space="preserve"> </t>
        </is>
      </c>
      <c r="F27" s="4" t="inlineStr">
        <is>
          <t xml:space="preserve"> </t>
        </is>
      </c>
    </row>
    <row r="28">
      <c r="A28" s="4" t="inlineStr">
        <is>
          <t>Dividends per share</t>
        </is>
      </c>
      <c r="B28" s="7" t="n">
        <v>0.42</v>
      </c>
      <c r="C28" s="7" t="n">
        <v>0.42</v>
      </c>
      <c r="D28" s="7" t="n">
        <v>0.84</v>
      </c>
      <c r="E28" s="7" t="n">
        <v>0.84</v>
      </c>
      <c r="F28" s="4" t="inlineStr">
        <is>
          <t xml:space="preserve"> </t>
        </is>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Preferred Shares of Beneficial Interest (Parenthetical) (Detail) - $ / shares</t>
        </is>
      </c>
      <c r="B1" s="2" t="inlineStr">
        <is>
          <t>6 Months Ended</t>
        </is>
      </c>
    </row>
    <row r="2">
      <c r="B2" s="2" t="inlineStr">
        <is>
          <t>Jun. 30, 2024</t>
        </is>
      </c>
      <c r="C2" s="2" t="inlineStr">
        <is>
          <t>Dec. 31, 2023</t>
        </is>
      </c>
    </row>
    <row r="3">
      <c r="A3" s="3" t="inlineStr">
        <is>
          <t>Class Of Stock [Line Items]</t>
        </is>
      </c>
      <c r="B3" s="4" t="inlineStr">
        <is>
          <t xml:space="preserve"> </t>
        </is>
      </c>
      <c r="C3" s="4" t="inlineStr">
        <is>
          <t xml:space="preserve"> </t>
        </is>
      </c>
    </row>
    <row r="4">
      <c r="A4" s="4" t="inlineStr">
        <is>
          <t>Preferred stock, par value</t>
        </is>
      </c>
      <c r="B4" s="7" t="n">
        <v>0.01</v>
      </c>
      <c r="C4" s="7" t="n">
        <v>0.01</v>
      </c>
    </row>
    <row r="5">
      <c r="A5" s="4" t="inlineStr">
        <is>
          <t>8.125% Series A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umulative dividend, beneficial interest rate</t>
        </is>
      </c>
      <c r="B7" s="12" t="n">
        <v>0.08125</v>
      </c>
      <c r="C7" s="4" t="inlineStr">
        <is>
          <t xml:space="preserve"> </t>
        </is>
      </c>
    </row>
    <row r="8">
      <c r="A8" s="4" t="inlineStr">
        <is>
          <t>Sale of Stock, Transaction Date</t>
        </is>
      </c>
      <c r="B8" s="4" t="inlineStr">
        <is>
          <t>Mar. 31,  2017</t>
        </is>
      </c>
      <c r="C8" s="4" t="inlineStr">
        <is>
          <t xml:space="preserve"> </t>
        </is>
      </c>
    </row>
    <row r="9">
      <c r="A9" s="4" t="inlineStr">
        <is>
          <t>Preferred stock, par value</t>
        </is>
      </c>
      <c r="B9" s="7" t="n">
        <v>0.01</v>
      </c>
      <c r="C9" s="4" t="inlineStr">
        <is>
          <t xml:space="preserve"> </t>
        </is>
      </c>
    </row>
    <row r="10">
      <c r="A10" s="4" t="inlineStr">
        <is>
          <t>8.00% Series B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umulative dividend, beneficial interest rate</t>
        </is>
      </c>
      <c r="B12" s="9" t="n">
        <v>0.08</v>
      </c>
      <c r="C12" s="4" t="inlineStr">
        <is>
          <t xml:space="preserve"> </t>
        </is>
      </c>
    </row>
    <row r="13">
      <c r="A13" s="4" t="inlineStr">
        <is>
          <t>Sale of Stock, Transaction Date</t>
        </is>
      </c>
      <c r="B13" s="4" t="inlineStr">
        <is>
          <t>Jul. 31,  2017</t>
        </is>
      </c>
      <c r="C13" s="4" t="inlineStr">
        <is>
          <t xml:space="preserve"> </t>
        </is>
      </c>
    </row>
    <row r="14">
      <c r="A14" s="4" t="inlineStr">
        <is>
          <t>Preferred stock, par value</t>
        </is>
      </c>
      <c r="B14" s="7" t="n">
        <v>0.01</v>
      </c>
      <c r="C14" s="4" t="inlineStr">
        <is>
          <t xml:space="preserve"> </t>
        </is>
      </c>
    </row>
    <row r="15">
      <c r="A15" s="4" t="inlineStr">
        <is>
          <t>6.75% Series C Preferred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umulative dividend, beneficial interest rate</t>
        </is>
      </c>
      <c r="B17" s="11" t="n">
        <v>0.0675</v>
      </c>
      <c r="C17" s="4" t="inlineStr">
        <is>
          <t xml:space="preserve"> </t>
        </is>
      </c>
    </row>
    <row r="18">
      <c r="A18" s="4" t="inlineStr">
        <is>
          <t>Sale of Stock, Transaction Date</t>
        </is>
      </c>
      <c r="B18" s="4" t="inlineStr">
        <is>
          <t>Aug. 31,  2021</t>
        </is>
      </c>
      <c r="C18" s="4" t="inlineStr">
        <is>
          <t xml:space="preserve"> </t>
        </is>
      </c>
    </row>
    <row r="19">
      <c r="A19" s="4" t="inlineStr">
        <is>
          <t>Preferred stock, par value</t>
        </is>
      </c>
      <c r="B19" s="7" t="n">
        <v>0.01</v>
      </c>
      <c r="C19"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Related parties</t>
        </is>
      </c>
      <c r="B4" s="4" t="inlineStr">
        <is>
          <t xml:space="preserve">Note 4—Transactions with Related Parties The Company enters into transactions with subsidiaries of PFSI in support of its operating, investing and financing activities as summarized below. Operating Activities Loan Servicing The Company has a loan servicing agreement with PLS (the “Servicing Agreement”) pursuant to which PLS provides subservicing for the Company's portfolio of MSRs, loans held for sale and loans held in VIEs (prime servicing), and its portfolio of residential loans purchased with credit deterioration (special servicing). The Servicing Agreement provides for servicing fees earned by PLS that are established at a per loan monthly amount based on the delinquency, bankruptcy and/or foreclosure status of the serviced loan or real estate acquired in settlement of loans (“REO"). Prime Servicing The per-loan base servicing fees for prime loans subserviced by PLS on the Company’s behalf are $ 7.50 per month for fixed-rate loans and $ 8.50 per month for adjustable-rate loans. To the extent that these prime loans become delinquent, PLS is entitled to an additional servicing fee per loan ranging from $ 10 to $ 55 per month based on the delinquency, bankruptcy and foreclosure status of the loan or $ 75 per month if the underlying mortgaged property becomes REO. PLS is also entitled to customary ancillary income and certain market-based fees and charges, including boarding and deboarding fees, liquidation and disposition fees, assumption, modification and origination fees and certain fees for pandemic-related forbearance and modification activities. Special Servicing The per-loan base servicing fee rates for loans purchased with credit deterioration (distressed loans) range from $ 30 per month for current loans up to $ 95 per month for loans in foreclosure proceedings. The base servicing fee rate for REO is $ 75 per month. PLS also receives a supplemental servicing fee of $ 25 per month for each s pecial servicing loan. PLS receives activity-based fees for modifications, foreclosures and liquidations that it facilitates with respect to special servicing, as well as other market-based refinancing and loan disposition fees. The Servicing Agreement expires on June 30, 2025 , subject to automatic renewal for additional 18-month periods, unless terminated earlier in accordance with its terms. MSR Recapture Agreement The Company has an MSR recapture agreement with PLS. Pursuant to the terms of the MSR recapture agreement, if PLS refinances (recaptures) mortgage loans for which the Company previously held the MSRs, PLS is generally required to transfer and convey to the Company cash in an amount equal to: • 40% of the fair market value of the MSRs relating to the recaptured loans subject to the first 15% of the “recapture rate”; • 35% of the fair market value of the MSRs relating to the recaptured loans subject to the “recapture rate” in excess of 15% and up to 30%; and • 30% of the fair market value of the MSRs relating to the recaptured loans subject to the “recapture rate” in excess of 30%. The “recapture rate” means, during each month, the ratio of (i) the aggregate unpaid principal balance ("UPB") of all recaptured loans, to (ii) the aggregate UPB of all mortgage loans for which the Company held the MSRs and that were refinanced or otherwise paid off in such month. PFSI has further agreed to allocate sufficient resources to target a recapture rate of at least 15 %. The MSR recapture agreement expires, unless terminated earlier in accordance with its terms, on June 30, 2025 , subject to automatic renewal for additional 18-month periods, unless terminated in accordance with its terms. Following is a summary of loan servicing fees and recapture earned by PLS:
Quarter ended June 30, Six months ended June 30,
2024 2023 2024 2023
(in thousands)
Loan servicing fees:
Loans acquired for sale at fair value $ 94 $ 172 $ 184 $ 457
Loans at fair value 63 31 125 151
Mortgage servicing rights 20,107 20,114 40,217 40,158
$ 20,264 $ 20,317 $ 40,526 $ 40,766
Average investment in loans:
Acquired for sale at fair value $ 854,406 $ 1,609,816 $ 779,997 $ 1,992,706
At fair value $ 1,380,857 $ 1,491,357 $ 1,403,094 $ 1,500,936
Average MSR portfolio unpaid principal balance $ 229,124,554 $ 232,008,151 $ 229,767,433 $ 231,381,212
MSR recapture fees $ 473 $ 509 $ 826 $ 994
UPB of loans recaptured $ 74,208 $ 98,126 $ 136,281 $ 193,317 Correspondent Production Activities The Company is provided fulfillment and other services for the operation of its correspondent business under an amended and restated mortgage banking services agreement with PLS. These services include: provision of models and technology for the pricing of loans and MSRs; reviews of loan data; documentation and appraisals to assess loan quality and risk; hedging the Company's mortgage pipeline to protect it from fluctuations in value due to movements in interest rates; correspondent seller performance and credit monitoring procedures; and the subsequent sale and securitization of loans through secondary mortgage markets on behalf of the Company. Fulfillment and sourcing fees are summarized below: • Fulfillment fees shall not exceed the following: (i) the number of loan commitments issued by the Company multiplied by a pull-through factor of either .99 or .80 depending on whether the loan commitments are subject to a “mandatory trade confirmation” or a “best efforts lock confirmation”, respectively, and then multiplied by $ 585 for each pull-through adjusted loan commitment up to and including 16,500 per quarter and $ 355 for each pull-through adjusted loan commitment in excess of 16,500 per quarter, plus (ii) $ 315 multiplied by the number of purchased loans up to and including 16,500 per quarter and $ 195 multiplied by the number of purchased loans in excess of 16,500 per quarter, plus (iii) $ 750 multiplied by the number of all purchased loans that are sold or securitized to parties other than Fannie Mae and Freddie Mac; provided however, that no fulfillment fee shall be due or payable to PLS with respect to any Ginnie Mae loans and, as of October 1, 2022, designated Fannie Mae or Freddie Mac loans acquired by PLS. The Company does not hold the Ginnie Mae approval required to issue securities guaranteed by Ginnie Mae for a pool of securitized loans or to act as a servicer for such pool of loans. Accordingly, under the agreement, PLS currently purchases loans saleable in accordance with the Ginnie Mae MBS Guide “as is” and without recourse of any kind from the Company at cost less any administrative fees paid by the correspondent to the Company plus accrued interest and a sourcing fee. The Company may also sell conventional loans to PLS under the same arrangement subject to mutual agreement between the parties. Sourcing fees range from one to two basis points of the loans' UPB, generally based on the average number of calendar days the loans are held by PMT before purchase by PLS . The mortgage banking services ag reement expires, unless terminated earlier in accordance with its terms, on June 30, 2025 , subject to automatic renewal for additional 18 -month periods, unless terminated in accordance with its terms. The Company may purchase newly originated conforming balance non-government insured or guaranteed loans from PLS under a mortgage loan purchase and sale agreement. Following is a summary of correspondent production activity between the Company and PLS:
Quarter ended June 30, Six months ended June 30,
2024 2023 2024 2023
(in thousands)
Loan fulfillment fees earned by PLS $ 4,427 $ 5,441 $ 8,443 $ 17,364
UPB of loans fulfilled by PLS $ 2,229,397 $ 3,029,274 $ 4,001,078 $ 9,658,084
Sourcing fees received from PLS included in Net gains on loans acquired for sale $ 2,050 $ 1,832 $ 3,655 $ 3,160
UPB of loans sold to PLS:
Government guaranteed or insured $ 10,500,415 $ 11,307,342 $ 18,357,340 $ 20,521,054
Conventional conforming 10,006,706 7,017,890 18,196,636 11,080,764
$ 20,507,121 $ 18,325,232 $ 36,553,976 $ 31,601,818
Tax service fees paid to PLS $ 431 $ 701 $ 790 $ 2,111
June 30, 2024 December 31, 2023
(in thousands)
Loans included in Loans acquired for sale at fair value $ 281,020 $ 168,303 Management Fees The Company has a management agreement with PCM pursuant to which PMT pays PCM management fees as follows: • A base management fee that is calculated quarterly and is equal to the sum of (i) 1.5 % per year of average shareholders’ equity up to $ 2 billion, (ii) 1.375 % per year of average shareholders’ equity in excess of $ 2 billion and up to $ 5 billion, and (iii) 1.25 % per year of average shareholders’ equity in excess of $ 5 billion. • A performance incentive fee that is calculated quarterly at a defined annualized percentage of the amount by which “net income,” on a rolling four-quarter basis and before deducting the incentive fee, exceeds certain levels of return on “equity.” The performance incentive fee is equal to the sum of: • 10 % of the amount by which “net income” for the quarter exceeds (i) an 8 % return on “equity” plus the “high watermark”, up to (ii) a 12 % return on “equity”; plus • 15 % of the amount by which “net income” for the quarter exceeds (i) a 12 % return on “equity” plus the “high watermark”, up to (ii) a 16 % return on “equity”; plus • 20 % of the amount by which “net income” for the quarter exceeds a 16 % return on “equity” plus the “high watermark.” For the purpose of determining the amount of the performance incentive fee: “Net income” is defined as net income or loss attributable to the Company’s common shares of beneficial interest (“Common Shares”) calculated in accordance with GAAP, and adjusted to exclude one-time events pursuant to changes in GAAP and certain other non-cash charges after discussion between PCM and the Company’s independent trustees and after approval by a majority of the Company’s independent trustees. “Equity” is the weighted average of the issue price per Common Share of all of the Company’s public offerings, multiplied by the weighted average number of Common Shares outstanding (including restricted share units) in the rolling four-quarter period. “High watermark” is the quarterly adjustment that reflects the amount by which the “net income” (stated as a percentage of return on "equity") in that quarter exceeds or falls short of the lesser of 8 % and the average Fannie Mae 30 - year MBS yield (the "Target Yield") for the four quarters then ended. The “high watermark” starts at zero and is adjusted quarterly.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PCM to earn a performance incentive fee are adjusted cumulatively based on the performance of PMT’s “net income” over (or under) the Target Yield, until the “net income” in excess of the Target Yield exceeds the then-current cumulative “high watermark” amount. The base management fee and the performance incentive fee are both payable quarterly in arrears. The performance incentive fee may be paid in cash or a combination of cash and the Company’s Common Shares (subject to a limit of no more than 50 % paid in Common Shares), at the Company’s option.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before termination of the management agreement. Following is a summary of management fee expenses:
Quarter ended June 30, Six months ended June 30,
2024 2023 2024 2023
(in thousands)
Base management $ 7,133 $ 7,078 $ 14,321 $ 14,335
Performance incentive — — — —
$ 7,133 $ 7,078 $ 14,321 $ 14,335
Average shareholders' equity amounts used to calculate $ 1,912,522 $ 1,892,505 $ 1,919,962 $ 1,927,305 Expense Reimbursement Under the management agreement, PCM is entitled to reimbursement of its organizational and operating expenses, including third-party expenses, incurred on the Company’s behalf, it being understood that PCM and its affiliates shall allocate a portion of their personnel’s time to provide certain legal, tax and investor relations services for the direct benefit of the Company. PCM is reimbursed $ 165,000 per fiscal quarter for these services, such amount to be reviewed annually and to not preclude reimbursement for any other services performed by PCM or its affiliates. The Company is required to pay PCM and its affiliates a portion of the rent, telephone, utilities, office furniture, equipment, machinery and other office, internal and overhead expenses of PCM and its affiliates required for the Company’s and its subsidiaries’ operations. These expenses are allocated based on the ratio of the Company’s and its subsidiaries’ proportion of gross assets compared to all remaining gross assets managed or owned by PCM and/or its affiliates as calculated at each fiscal quarter end. Following is a summary of the Company’s reimbursements to PCM and its affiliates for expenses:
Quarter ended June 30, Six months ended June 30,
2024 2023 2024 2023
(in thousands)
Reimbursement of:
Expenses incurred on the Company’s behalf, net $ 2,779 $ 3,978 $ 9,193 $ 9,639
Common overhead incurred by PCM and its affiliates 2,000 2,140 3,944 3,961
Compensation 165 165 330 330
$ 4,944 $ 6,283 $ 13,467 $ 13,930
Payments and settlements during the quarter (1) $ 29,263 $ 30,872 $ 59,348 $ 63,256 (1) Payments and settlements include payments and netting settlements made pursuant to master netting agreements between the Company and PFSI for the operating, investing and financing activities itemized in this Note. Financing Activities PFSI held 75,000 of the Company’s Common Shares at both June 30, 2024 and December 31, 2023. Amounts Receivable from and Payable to PFSI Amounts receivable from and payable to PFSI are summarized below:
June 30, 2024 December 31, 2023
(in thousands)
Due from PFSI-Miscellaneous receivables $ 1 $ 56
Due to PFSI:
Correspondent production fees $ 9,145 $ 8,288
Management fees 7,133 7,252
Loan servicing fees 6,792 6,809
Allocated expenses and expenses and costs paid by PFSI 5,166 5,612
Fulfillment fees 1,177 1,301
$ 29,413 $ 29,262 The Company has also transferred cash to PLS to fund loan servicing advances and REO property acquisition and preservation costs on its behalf. Such amounts are included in various balance sheet items of the Company as summarized below:
Balance sheet line including advance amount June 30, 2024 December 31, 2023
(in thousands)
Loan servicing advances $ 98,989 $ 206,151
Other assets-Real estate acquired in settlement of loans 1,230 2,003
$ 100,219 $ 208,15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 Additional Information (Detail) - USD ($)</t>
        </is>
      </c>
      <c r="B1" s="2" t="inlineStr">
        <is>
          <t>3 Months Ended</t>
        </is>
      </c>
      <c r="C1" s="2" t="inlineStr">
        <is>
          <t>6 Months Ended</t>
        </is>
      </c>
    </row>
    <row r="2">
      <c r="B2" s="2" t="inlineStr">
        <is>
          <t>Jun. 30, 2024</t>
        </is>
      </c>
      <c r="C2" s="2" t="inlineStr">
        <is>
          <t>Jun. 30, 2024</t>
        </is>
      </c>
      <c r="D2" s="2" t="inlineStr">
        <is>
          <t>Jun. 14, 2024</t>
        </is>
      </c>
    </row>
    <row r="3">
      <c r="A3" s="3" t="inlineStr">
        <is>
          <t>Schedule Of Capitalization Equity [Line Items]</t>
        </is>
      </c>
      <c r="B3" s="4" t="inlineStr">
        <is>
          <t xml:space="preserve"> </t>
        </is>
      </c>
      <c r="C3" s="4" t="inlineStr">
        <is>
          <t xml:space="preserve"> </t>
        </is>
      </c>
      <c r="D3" s="4" t="inlineStr">
        <is>
          <t xml:space="preserve"> </t>
        </is>
      </c>
    </row>
    <row r="4">
      <c r="A4" s="4" t="inlineStr">
        <is>
          <t>Common stock shares repurchase authorized amount before transaction fees</t>
        </is>
      </c>
      <c r="B4" s="6" t="n">
        <v>500000000</v>
      </c>
      <c r="C4" s="6" t="n">
        <v>500000000</v>
      </c>
      <c r="D4" s="4" t="inlineStr">
        <is>
          <t xml:space="preserve"> </t>
        </is>
      </c>
    </row>
    <row r="5">
      <c r="A5" s="4" t="inlineStr">
        <is>
          <t>Equity Distribution Agreement [Member]</t>
        </is>
      </c>
      <c r="B5" s="4" t="inlineStr">
        <is>
          <t xml:space="preserve"> </t>
        </is>
      </c>
      <c r="C5" s="4" t="inlineStr">
        <is>
          <t xml:space="preserve"> </t>
        </is>
      </c>
      <c r="D5" s="4" t="inlineStr">
        <is>
          <t xml:space="preserve"> </t>
        </is>
      </c>
    </row>
    <row r="6">
      <c r="A6" s="3" t="inlineStr">
        <is>
          <t>Schedule Of Capitalization Equity [Line Items]</t>
        </is>
      </c>
      <c r="B6" s="4" t="inlineStr">
        <is>
          <t xml:space="preserve"> </t>
        </is>
      </c>
      <c r="C6" s="4" t="inlineStr">
        <is>
          <t xml:space="preserve"> </t>
        </is>
      </c>
      <c r="D6" s="4" t="inlineStr">
        <is>
          <t xml:space="preserve"> </t>
        </is>
      </c>
    </row>
    <row r="7">
      <c r="A7" s="4" t="inlineStr">
        <is>
          <t>Maximum aggregate offering price</t>
        </is>
      </c>
      <c r="B7" s="4" t="inlineStr">
        <is>
          <t xml:space="preserve"> </t>
        </is>
      </c>
      <c r="C7" s="4" t="inlineStr">
        <is>
          <t xml:space="preserve"> </t>
        </is>
      </c>
      <c r="D7" s="6" t="n">
        <v>200000000</v>
      </c>
    </row>
    <row r="8">
      <c r="A8" s="4" t="inlineStr">
        <is>
          <t>8.125% Series A Preferred Stock [Member]</t>
        </is>
      </c>
      <c r="B8" s="4" t="inlineStr">
        <is>
          <t xml:space="preserve"> </t>
        </is>
      </c>
      <c r="C8" s="4" t="inlineStr">
        <is>
          <t xml:space="preserve"> </t>
        </is>
      </c>
      <c r="D8" s="4" t="inlineStr">
        <is>
          <t xml:space="preserve"> </t>
        </is>
      </c>
    </row>
    <row r="9">
      <c r="A9" s="3" t="inlineStr">
        <is>
          <t>Schedule Of Capitalization Equity [Line Items]</t>
        </is>
      </c>
      <c r="B9" s="4" t="inlineStr">
        <is>
          <t xml:space="preserve"> </t>
        </is>
      </c>
      <c r="C9" s="4" t="inlineStr">
        <is>
          <t xml:space="preserve"> </t>
        </is>
      </c>
      <c r="D9" s="4" t="inlineStr">
        <is>
          <t xml:space="preserve"> </t>
        </is>
      </c>
    </row>
    <row r="10">
      <c r="A10" s="4" t="inlineStr">
        <is>
          <t>Cumulative dividend, beneficial interest rate</t>
        </is>
      </c>
      <c r="B10" s="4" t="inlineStr">
        <is>
          <t xml:space="preserve"> </t>
        </is>
      </c>
      <c r="C10" s="12" t="n">
        <v>0.08125</v>
      </c>
      <c r="D10" s="4" t="inlineStr">
        <is>
          <t xml:space="preserve"> </t>
        </is>
      </c>
    </row>
    <row r="11">
      <c r="A11" s="4" t="inlineStr">
        <is>
          <t>8.00% Series B Preferred Stock [Member]</t>
        </is>
      </c>
      <c r="B11" s="4" t="inlineStr">
        <is>
          <t xml:space="preserve"> </t>
        </is>
      </c>
      <c r="C11" s="4" t="inlineStr">
        <is>
          <t xml:space="preserve"> </t>
        </is>
      </c>
      <c r="D11" s="4" t="inlineStr">
        <is>
          <t xml:space="preserve"> </t>
        </is>
      </c>
    </row>
    <row r="12">
      <c r="A12" s="3" t="inlineStr">
        <is>
          <t>Schedule Of Capitalization Equity [Line Items]</t>
        </is>
      </c>
      <c r="B12" s="4" t="inlineStr">
        <is>
          <t xml:space="preserve"> </t>
        </is>
      </c>
      <c r="C12" s="4" t="inlineStr">
        <is>
          <t xml:space="preserve"> </t>
        </is>
      </c>
      <c r="D12" s="4" t="inlineStr">
        <is>
          <t xml:space="preserve"> </t>
        </is>
      </c>
    </row>
    <row r="13">
      <c r="A13" s="4" t="inlineStr">
        <is>
          <t>Cumulative dividend, beneficial interest rate</t>
        </is>
      </c>
      <c r="B13" s="4" t="inlineStr">
        <is>
          <t xml:space="preserve"> </t>
        </is>
      </c>
      <c r="C13" s="9" t="n">
        <v>0.08</v>
      </c>
      <c r="D13" s="4" t="inlineStr">
        <is>
          <t xml:space="preserve"> </t>
        </is>
      </c>
    </row>
    <row r="14">
      <c r="A14" s="4" t="inlineStr">
        <is>
          <t>6.75% Series C Preferred Stock [Member]</t>
        </is>
      </c>
      <c r="B14" s="4" t="inlineStr">
        <is>
          <t xml:space="preserve"> </t>
        </is>
      </c>
      <c r="C14" s="4" t="inlineStr">
        <is>
          <t xml:space="preserve"> </t>
        </is>
      </c>
      <c r="D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row>
    <row r="16">
      <c r="A16" s="4" t="inlineStr">
        <is>
          <t>Cumulative dividend, beneficial interest rate</t>
        </is>
      </c>
      <c r="B16" s="4" t="inlineStr">
        <is>
          <t xml:space="preserve"> </t>
        </is>
      </c>
      <c r="C16" s="11" t="n">
        <v>0.0675</v>
      </c>
      <c r="D16" s="4" t="inlineStr">
        <is>
          <t xml:space="preserve"> </t>
        </is>
      </c>
    </row>
    <row r="17">
      <c r="A17" s="4" t="inlineStr">
        <is>
          <t>8.125% Series A, 8.00% Series B, 6.75% Series C Cumulative Redeemable Preferred Stock [Member]</t>
        </is>
      </c>
      <c r="B17" s="4" t="inlineStr">
        <is>
          <t xml:space="preserve"> </t>
        </is>
      </c>
      <c r="C17" s="4" t="inlineStr">
        <is>
          <t xml:space="preserve"> </t>
        </is>
      </c>
      <c r="D17" s="4" t="inlineStr">
        <is>
          <t xml:space="preserve"> </t>
        </is>
      </c>
    </row>
    <row r="18">
      <c r="A18" s="3" t="inlineStr">
        <is>
          <t>Schedule Of Capitalization Equity [Line Items]</t>
        </is>
      </c>
      <c r="B18" s="4" t="inlineStr">
        <is>
          <t xml:space="preserve"> </t>
        </is>
      </c>
      <c r="C18" s="4" t="inlineStr">
        <is>
          <t xml:space="preserve"> </t>
        </is>
      </c>
      <c r="D18" s="4" t="inlineStr">
        <is>
          <t xml:space="preserve"> </t>
        </is>
      </c>
    </row>
    <row r="19">
      <c r="A19" s="4" t="inlineStr">
        <is>
          <t>Preferred stock redemption price per share</t>
        </is>
      </c>
      <c r="B19" s="6" t="n">
        <v>25</v>
      </c>
      <c r="C19" s="6" t="n">
        <v>25</v>
      </c>
      <c r="D19" s="4" t="inlineStr">
        <is>
          <t xml:space="preserve"> </t>
        </is>
      </c>
    </row>
    <row r="20">
      <c r="A20" s="4" t="inlineStr">
        <is>
          <t>Preferred stock redemption share</t>
        </is>
      </c>
      <c r="B20" s="5" t="n">
        <v>0</v>
      </c>
      <c r="C20" s="5" t="n">
        <v>0</v>
      </c>
      <c r="D20"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Summary of Common Share Repurchase Activity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repurchased</t>
        </is>
      </c>
      <c r="B4" s="5" t="n">
        <v>0</v>
      </c>
      <c r="C4" s="5" t="n">
        <v>1636</v>
      </c>
      <c r="D4" s="5" t="n">
        <v>0</v>
      </c>
      <c r="E4" s="5" t="n">
        <v>2274</v>
      </c>
      <c r="F4" s="4" t="inlineStr">
        <is>
          <t xml:space="preserve"> </t>
        </is>
      </c>
    </row>
    <row r="5">
      <c r="A5" s="4" t="inlineStr">
        <is>
          <t>Cumulative shares repurchased</t>
        </is>
      </c>
      <c r="B5" s="4" t="inlineStr">
        <is>
          <t xml:space="preserve"> </t>
        </is>
      </c>
      <c r="C5" s="4" t="inlineStr">
        <is>
          <t xml:space="preserve"> </t>
        </is>
      </c>
      <c r="D5" s="4" t="inlineStr">
        <is>
          <t xml:space="preserve"> </t>
        </is>
      </c>
      <c r="E5" s="4" t="inlineStr">
        <is>
          <t xml:space="preserve"> </t>
        </is>
      </c>
      <c r="F5" s="5" t="n">
        <v>29102000</v>
      </c>
    </row>
    <row r="6">
      <c r="A6" s="4" t="inlineStr">
        <is>
          <t>Cost of common shares repurchased</t>
        </is>
      </c>
      <c r="B6" s="6" t="n">
        <v>0</v>
      </c>
      <c r="C6" s="6" t="n">
        <v>19448</v>
      </c>
      <c r="D6" s="6" t="n">
        <v>0</v>
      </c>
      <c r="E6" s="6" t="n">
        <v>27011</v>
      </c>
      <c r="F6" s="4" t="inlineStr">
        <is>
          <t xml:space="preserve"> </t>
        </is>
      </c>
    </row>
    <row r="7">
      <c r="A7" s="4" t="inlineStr">
        <is>
          <t>Cumulative cost of shares repurchased</t>
        </is>
      </c>
      <c r="B7" s="4" t="inlineStr">
        <is>
          <t xml:space="preserve"> </t>
        </is>
      </c>
      <c r="C7" s="4" t="inlineStr">
        <is>
          <t xml:space="preserve"> </t>
        </is>
      </c>
      <c r="D7" s="4" t="inlineStr">
        <is>
          <t xml:space="preserve"> </t>
        </is>
      </c>
      <c r="E7" s="4" t="inlineStr">
        <is>
          <t xml:space="preserve"> </t>
        </is>
      </c>
      <c r="F7" s="6" t="n">
        <v>427229</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holders' Equity - Summary of Common Share Repurchase Activity (Parenthetical) (Details)</t>
        </is>
      </c>
      <c r="B1" s="2" t="inlineStr">
        <is>
          <t>6 Months Ended</t>
        </is>
      </c>
    </row>
    <row r="2">
      <c r="B2" s="2" t="inlineStr">
        <is>
          <t>Jun. 30, 2024 USD ($)</t>
        </is>
      </c>
    </row>
    <row r="3">
      <c r="A3" s="4" t="inlineStr">
        <is>
          <t>Common Stock [Member] | Commission Amount</t>
        </is>
      </c>
      <c r="B3" s="4" t="inlineStr">
        <is>
          <t xml:space="preserve"> </t>
        </is>
      </c>
    </row>
    <row r="4">
      <c r="A4" s="3" t="inlineStr">
        <is>
          <t>Schedule Of Capitalization Equity [Line Items]</t>
        </is>
      </c>
      <c r="B4" s="4" t="inlineStr">
        <is>
          <t xml:space="preserve"> </t>
        </is>
      </c>
    </row>
    <row r="5">
      <c r="A5" s="4" t="inlineStr">
        <is>
          <t>Transaction fees</t>
        </is>
      </c>
      <c r="B5" s="6" t="n">
        <v>58200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s on Loans Acquired for Sale - Summary of Net Gains on Mortgage Loans Acquired for Sal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cash gains:</t>
        </is>
      </c>
      <c r="B3" s="4" t="inlineStr">
        <is>
          <t xml:space="preserve"> </t>
        </is>
      </c>
      <c r="C3" s="4" t="inlineStr">
        <is>
          <t xml:space="preserve"> </t>
        </is>
      </c>
      <c r="D3" s="4" t="inlineStr">
        <is>
          <t xml:space="preserve"> </t>
        </is>
      </c>
      <c r="E3" s="4" t="inlineStr">
        <is>
          <t xml:space="preserve"> </t>
        </is>
      </c>
    </row>
    <row r="4">
      <c r="A4" s="4" t="inlineStr">
        <is>
          <t>Receipt of MSRs in mortgage loan sale transactions</t>
        </is>
      </c>
      <c r="B4" s="4" t="inlineStr">
        <is>
          <t xml:space="preserve"> </t>
        </is>
      </c>
      <c r="C4" s="4" t="inlineStr">
        <is>
          <t xml:space="preserve"> </t>
        </is>
      </c>
      <c r="D4" s="6" t="n">
        <v>-71868</v>
      </c>
      <c r="E4" s="6" t="n">
        <v>-191365</v>
      </c>
    </row>
    <row r="5">
      <c r="A5" s="3" t="inlineStr">
        <is>
          <t>Provision for losses relating to representations and warranties provided in loan sales:</t>
        </is>
      </c>
      <c r="B5" s="4" t="inlineStr">
        <is>
          <t xml:space="preserve"> </t>
        </is>
      </c>
      <c r="C5" s="4" t="inlineStr">
        <is>
          <t xml:space="preserve"> </t>
        </is>
      </c>
      <c r="D5" s="4" t="inlineStr">
        <is>
          <t xml:space="preserve"> </t>
        </is>
      </c>
      <c r="E5" s="4" t="inlineStr">
        <is>
          <t xml:space="preserve"> </t>
        </is>
      </c>
    </row>
    <row r="6">
      <c r="A6" s="4" t="inlineStr">
        <is>
          <t>Pursuant to loans sales</t>
        </is>
      </c>
      <c r="B6" s="6" t="n">
        <v>-204</v>
      </c>
      <c r="C6" s="6" t="n">
        <v>-738</v>
      </c>
      <c r="D6" s="5" t="n">
        <v>-458</v>
      </c>
      <c r="E6" s="5" t="n">
        <v>-1678</v>
      </c>
    </row>
    <row r="7">
      <c r="A7" s="3" t="inlineStr">
        <is>
          <t>Changes in fair value of loans and derivatives</t>
        </is>
      </c>
      <c r="B7" s="4" t="inlineStr">
        <is>
          <t xml:space="preserve"> </t>
        </is>
      </c>
      <c r="C7" s="4" t="inlineStr">
        <is>
          <t xml:space="preserve"> </t>
        </is>
      </c>
      <c r="D7" s="4" t="inlineStr">
        <is>
          <t xml:space="preserve"> </t>
        </is>
      </c>
      <c r="E7" s="4" t="inlineStr">
        <is>
          <t xml:space="preserve"> </t>
        </is>
      </c>
    </row>
    <row r="8">
      <c r="A8" s="4" t="inlineStr">
        <is>
          <t>Net gains on loans acquired for sale</t>
        </is>
      </c>
      <c r="B8" s="5" t="n">
        <v>12160</v>
      </c>
      <c r="C8" s="5" t="n">
        <v>4446</v>
      </c>
      <c r="D8" s="5" t="n">
        <v>26678</v>
      </c>
      <c r="E8" s="5" t="n">
        <v>10919</v>
      </c>
    </row>
    <row r="9">
      <c r="A9" s="4" t="inlineStr">
        <is>
          <t>PennyMac Financial Services, Inc. [Member]</t>
        </is>
      </c>
      <c r="B9" s="4" t="inlineStr">
        <is>
          <t xml:space="preserve"> </t>
        </is>
      </c>
      <c r="C9" s="4" t="inlineStr">
        <is>
          <t xml:space="preserve"> </t>
        </is>
      </c>
      <c r="D9" s="4" t="inlineStr">
        <is>
          <t xml:space="preserve"> </t>
        </is>
      </c>
      <c r="E9" s="4" t="inlineStr">
        <is>
          <t xml:space="preserve"> </t>
        </is>
      </c>
    </row>
    <row r="10">
      <c r="A10" s="3" t="inlineStr">
        <is>
          <t>Changes in fair value of loans and derivatives</t>
        </is>
      </c>
      <c r="B10" s="4" t="inlineStr">
        <is>
          <t xml:space="preserve"> </t>
        </is>
      </c>
      <c r="C10" s="4" t="inlineStr">
        <is>
          <t xml:space="preserve"> </t>
        </is>
      </c>
      <c r="D10" s="4" t="inlineStr">
        <is>
          <t xml:space="preserve"> </t>
        </is>
      </c>
      <c r="E10" s="4" t="inlineStr">
        <is>
          <t xml:space="preserve"> </t>
        </is>
      </c>
    </row>
    <row r="11">
      <c r="A11" s="4" t="inlineStr">
        <is>
          <t>Net gains on loans acquired for sale</t>
        </is>
      </c>
      <c r="B11" s="5" t="n">
        <v>2050</v>
      </c>
      <c r="C11" s="5" t="n">
        <v>1832</v>
      </c>
      <c r="D11" s="5" t="n">
        <v>3655</v>
      </c>
      <c r="E11" s="5" t="n">
        <v>3160</v>
      </c>
    </row>
    <row r="12">
      <c r="A12" s="4" t="inlineStr">
        <is>
          <t>Nonaffiliates [Member]</t>
        </is>
      </c>
      <c r="B12" s="4" t="inlineStr">
        <is>
          <t xml:space="preserve"> </t>
        </is>
      </c>
      <c r="C12" s="4" t="inlineStr">
        <is>
          <t xml:space="preserve"> </t>
        </is>
      </c>
      <c r="D12" s="4" t="inlineStr">
        <is>
          <t xml:space="preserve"> </t>
        </is>
      </c>
      <c r="E12" s="4" t="inlineStr">
        <is>
          <t xml:space="preserve"> </t>
        </is>
      </c>
    </row>
    <row r="13">
      <c r="A13" s="3" t="inlineStr">
        <is>
          <t>Cash losses:</t>
        </is>
      </c>
      <c r="B13" s="4" t="inlineStr">
        <is>
          <t xml:space="preserve"> </t>
        </is>
      </c>
      <c r="C13" s="4" t="inlineStr">
        <is>
          <t xml:space="preserve"> </t>
        </is>
      </c>
      <c r="D13" s="4" t="inlineStr">
        <is>
          <t xml:space="preserve"> </t>
        </is>
      </c>
      <c r="E13" s="4" t="inlineStr">
        <is>
          <t xml:space="preserve"> </t>
        </is>
      </c>
    </row>
    <row r="14">
      <c r="A14" s="4" t="inlineStr">
        <is>
          <t>Sales of loans</t>
        </is>
      </c>
      <c r="B14" s="5" t="n">
        <v>-40228</v>
      </c>
      <c r="C14" s="5" t="n">
        <v>-116647</v>
      </c>
      <c r="D14" s="5" t="n">
        <v>-71405</v>
      </c>
      <c r="E14" s="5" t="n">
        <v>-189592</v>
      </c>
    </row>
    <row r="15">
      <c r="A15" s="4" t="inlineStr">
        <is>
          <t>Hedging activities</t>
        </is>
      </c>
      <c r="B15" s="5" t="n">
        <v>26027</v>
      </c>
      <c r="C15" s="5" t="n">
        <v>29449</v>
      </c>
      <c r="D15" s="5" t="n">
        <v>-43929</v>
      </c>
      <c r="E15" s="5" t="n">
        <v>-22667</v>
      </c>
    </row>
    <row r="16">
      <c r="A16" s="4" t="inlineStr">
        <is>
          <t>Cash gain, net of effects of cash hedging, on sale of mortgage loans acquired for sale</t>
        </is>
      </c>
      <c r="B16" s="5" t="n">
        <v>-14201</v>
      </c>
      <c r="C16" s="5" t="n">
        <v>-87198</v>
      </c>
      <c r="D16" s="5" t="n">
        <v>-115334</v>
      </c>
      <c r="E16" s="5" t="n">
        <v>-212259</v>
      </c>
    </row>
    <row r="17">
      <c r="A17" s="3" t="inlineStr">
        <is>
          <t>Non-cash gains:</t>
        </is>
      </c>
      <c r="B17" s="4" t="inlineStr">
        <is>
          <t xml:space="preserve"> </t>
        </is>
      </c>
      <c r="C17" s="4" t="inlineStr">
        <is>
          <t xml:space="preserve"> </t>
        </is>
      </c>
      <c r="D17" s="4" t="inlineStr">
        <is>
          <t xml:space="preserve"> </t>
        </is>
      </c>
      <c r="E17" s="4" t="inlineStr">
        <is>
          <t xml:space="preserve"> </t>
        </is>
      </c>
    </row>
    <row r="18">
      <c r="A18" s="4" t="inlineStr">
        <is>
          <t>Receipt of MSRs in mortgage loan sale transactions</t>
        </is>
      </c>
      <c r="B18" s="5" t="n">
        <v>40619</v>
      </c>
      <c r="C18" s="5" t="n">
        <v>90747</v>
      </c>
      <c r="D18" s="5" t="n">
        <v>71868</v>
      </c>
      <c r="E18" s="5" t="n">
        <v>191365</v>
      </c>
    </row>
    <row r="19">
      <c r="A19" s="3" t="inlineStr">
        <is>
          <t>Provision for losses relating to representations and warranties provided in loan sales:</t>
        </is>
      </c>
      <c r="B19" s="4" t="inlineStr">
        <is>
          <t xml:space="preserve"> </t>
        </is>
      </c>
      <c r="C19" s="4" t="inlineStr">
        <is>
          <t xml:space="preserve"> </t>
        </is>
      </c>
      <c r="D19" s="4" t="inlineStr">
        <is>
          <t xml:space="preserve"> </t>
        </is>
      </c>
      <c r="E19" s="4" t="inlineStr">
        <is>
          <t xml:space="preserve"> </t>
        </is>
      </c>
    </row>
    <row r="20">
      <c r="A20" s="4" t="inlineStr">
        <is>
          <t>Pursuant to loans sales</t>
        </is>
      </c>
      <c r="B20" s="5" t="n">
        <v>-204</v>
      </c>
      <c r="C20" s="5" t="n">
        <v>-738</v>
      </c>
      <c r="D20" s="5" t="n">
        <v>-458</v>
      </c>
      <c r="E20" s="5" t="n">
        <v>-1678</v>
      </c>
    </row>
    <row r="21">
      <c r="A21" s="4" t="inlineStr">
        <is>
          <t>Reduction of liability due to change in estimate</t>
        </is>
      </c>
      <c r="B21" s="5" t="n">
        <v>6540</v>
      </c>
      <c r="C21" s="5" t="n">
        <v>2939</v>
      </c>
      <c r="D21" s="5" t="n">
        <v>13418</v>
      </c>
      <c r="E21" s="5" t="n">
        <v>3555</v>
      </c>
    </row>
    <row r="22">
      <c r="A22" s="4" t="inlineStr">
        <is>
          <t>Provision for losses relating to representations and warranties</t>
        </is>
      </c>
      <c r="B22" s="5" t="n">
        <v>6336</v>
      </c>
      <c r="C22" s="5" t="n">
        <v>2201</v>
      </c>
      <c r="D22" s="5" t="n">
        <v>12960</v>
      </c>
      <c r="E22" s="5" t="n">
        <v>1877</v>
      </c>
    </row>
    <row r="23">
      <c r="A23" s="3" t="inlineStr">
        <is>
          <t>Changes in fair value of loans and derivatives</t>
        </is>
      </c>
      <c r="B23" s="4" t="inlineStr">
        <is>
          <t xml:space="preserve"> </t>
        </is>
      </c>
      <c r="C23" s="4" t="inlineStr">
        <is>
          <t xml:space="preserve"> </t>
        </is>
      </c>
      <c r="D23" s="4" t="inlineStr">
        <is>
          <t xml:space="preserve"> </t>
        </is>
      </c>
      <c r="E23" s="4" t="inlineStr">
        <is>
          <t xml:space="preserve"> </t>
        </is>
      </c>
    </row>
    <row r="24">
      <c r="A24" s="4" t="inlineStr">
        <is>
          <t>Interest rate lock commitments</t>
        </is>
      </c>
      <c r="B24" s="5" t="n">
        <v>-3292</v>
      </c>
      <c r="C24" s="5" t="n">
        <v>-9847</v>
      </c>
      <c r="D24" s="5" t="n">
        <v>-5980</v>
      </c>
      <c r="E24" s="5" t="n">
        <v>-820</v>
      </c>
    </row>
    <row r="25">
      <c r="A25" s="4" t="inlineStr">
        <is>
          <t>Loans</t>
        </is>
      </c>
      <c r="B25" s="5" t="n">
        <v>-488</v>
      </c>
      <c r="C25" s="5" t="n">
        <v>16766</v>
      </c>
      <c r="D25" s="5" t="n">
        <v>5807</v>
      </c>
      <c r="E25" s="5" t="n">
        <v>6279</v>
      </c>
    </row>
    <row r="26">
      <c r="A26" s="4" t="inlineStr">
        <is>
          <t>Hedging derivatives</t>
        </is>
      </c>
      <c r="B26" s="5" t="n">
        <v>-18864</v>
      </c>
      <c r="C26" s="5" t="n">
        <v>-10055</v>
      </c>
      <c r="D26" s="5" t="n">
        <v>53702</v>
      </c>
      <c r="E26" s="5" t="n">
        <v>21317</v>
      </c>
    </row>
    <row r="27">
      <c r="A27" s="4" t="inlineStr">
        <is>
          <t>Total non cash portion of gain on mortgage loans acquired for sale</t>
        </is>
      </c>
      <c r="B27" s="5" t="n">
        <v>-22644</v>
      </c>
      <c r="C27" s="5" t="n">
        <v>-3136</v>
      </c>
      <c r="D27" s="5" t="n">
        <v>53529</v>
      </c>
      <c r="E27" s="5" t="n">
        <v>26776</v>
      </c>
    </row>
    <row r="28">
      <c r="A28" s="4" t="inlineStr">
        <is>
          <t>Net cash of gain on mortgage loans acquired for sale</t>
        </is>
      </c>
      <c r="B28" s="5" t="n">
        <v>24311</v>
      </c>
      <c r="C28" s="5" t="n">
        <v>89812</v>
      </c>
      <c r="D28" s="5" t="n">
        <v>138357</v>
      </c>
      <c r="E28" s="5" t="n">
        <v>220018</v>
      </c>
    </row>
    <row r="29">
      <c r="A29" s="4" t="inlineStr">
        <is>
          <t>Net gains on loans acquired for sale</t>
        </is>
      </c>
      <c r="B29" s="6" t="n">
        <v>10110</v>
      </c>
      <c r="C29" s="6" t="n">
        <v>2614</v>
      </c>
      <c r="D29" s="6" t="n">
        <v>23023</v>
      </c>
      <c r="E29" s="6" t="n">
        <v>7759</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es) Gains on Investments and Financings - Summary of Net (Losses) Gains on Investments and Financing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Gain Loss On Investments Including Marketable Securities And Investments Held At Cost Income Statement Reported Amounts Summary [Line Items]</t>
        </is>
      </c>
      <c r="B3" s="4" t="inlineStr">
        <is>
          <t xml:space="preserve"> </t>
        </is>
      </c>
      <c r="C3" s="4" t="inlineStr">
        <is>
          <t xml:space="preserve"> </t>
        </is>
      </c>
      <c r="D3" s="4" t="inlineStr">
        <is>
          <t xml:space="preserve"> </t>
        </is>
      </c>
      <c r="E3" s="4" t="inlineStr">
        <is>
          <t xml:space="preserve"> </t>
        </is>
      </c>
    </row>
    <row r="4">
      <c r="A4" s="4" t="inlineStr">
        <is>
          <t>Investment securities at fair value, Mortgage-backed securities</t>
        </is>
      </c>
      <c r="B4" s="6" t="n">
        <v>-34925</v>
      </c>
      <c r="C4" s="6" t="n">
        <v>-61621</v>
      </c>
      <c r="D4" s="6" t="n">
        <v>-73123</v>
      </c>
      <c r="E4" s="6" t="n">
        <v>16597</v>
      </c>
    </row>
    <row r="5">
      <c r="A5" s="4" t="inlineStr">
        <is>
          <t>CRT arrangements</t>
        </is>
      </c>
      <c r="B5" s="5" t="n">
        <v>16629</v>
      </c>
      <c r="C5" s="5" t="n">
        <v>60458</v>
      </c>
      <c r="D5" s="5" t="n">
        <v>68284</v>
      </c>
      <c r="E5" s="5" t="n">
        <v>106736</v>
      </c>
    </row>
    <row r="6">
      <c r="A6" s="4" t="inlineStr">
        <is>
          <t>Asset-backed financings</t>
        </is>
      </c>
      <c r="B6" s="5" t="n">
        <v>1295</v>
      </c>
      <c r="C6" s="5" t="n">
        <v>17794</v>
      </c>
      <c r="D6" s="5" t="n">
        <v>8771</v>
      </c>
      <c r="E6" s="5" t="n">
        <v>7634</v>
      </c>
    </row>
    <row r="7">
      <c r="A7" s="4" t="inlineStr">
        <is>
          <t>Hedging derivatives</t>
        </is>
      </c>
      <c r="B7" s="5" t="n">
        <v>0</v>
      </c>
      <c r="C7" s="5" t="n">
        <v>0</v>
      </c>
      <c r="D7" s="5" t="n">
        <v>20098</v>
      </c>
      <c r="E7" s="5" t="n">
        <v>0</v>
      </c>
    </row>
    <row r="8">
      <c r="A8" s="4" t="inlineStr">
        <is>
          <t>Net gains on investments and financings</t>
        </is>
      </c>
      <c r="B8" s="5" t="n">
        <v>-19743</v>
      </c>
      <c r="C8" s="5" t="n">
        <v>-2499</v>
      </c>
      <c r="D8" s="5" t="n">
        <v>20010</v>
      </c>
      <c r="E8" s="5" t="n">
        <v>123305</v>
      </c>
    </row>
    <row r="9">
      <c r="A9" s="4" t="inlineStr">
        <is>
          <t>Distressed [Member]</t>
        </is>
      </c>
      <c r="B9" s="4" t="inlineStr">
        <is>
          <t xml:space="preserve"> </t>
        </is>
      </c>
      <c r="C9" s="4" t="inlineStr">
        <is>
          <t xml:space="preserve"> </t>
        </is>
      </c>
      <c r="D9" s="4" t="inlineStr">
        <is>
          <t xml:space="preserve"> </t>
        </is>
      </c>
      <c r="E9" s="4" t="inlineStr">
        <is>
          <t xml:space="preserve"> </t>
        </is>
      </c>
    </row>
    <row r="10">
      <c r="A10" s="3" t="inlineStr">
        <is>
          <t>Schedule Of Gain Loss On Investments Including Marketable Securities And Investments Held At Cost Income Statement Reported Amounts Summary [Line Items]</t>
        </is>
      </c>
      <c r="B10" s="4" t="inlineStr">
        <is>
          <t xml:space="preserve"> </t>
        </is>
      </c>
      <c r="C10" s="4" t="inlineStr">
        <is>
          <t xml:space="preserve"> </t>
        </is>
      </c>
      <c r="D10" s="4" t="inlineStr">
        <is>
          <t xml:space="preserve"> </t>
        </is>
      </c>
      <c r="E10" s="4" t="inlineStr">
        <is>
          <t xml:space="preserve"> </t>
        </is>
      </c>
    </row>
    <row r="11">
      <c r="A11" s="4" t="inlineStr">
        <is>
          <t>Loans</t>
        </is>
      </c>
      <c r="B11" s="5" t="n">
        <v>-3</v>
      </c>
      <c r="C11" s="5" t="n">
        <v>-877</v>
      </c>
      <c r="D11" s="5" t="n">
        <v>-41</v>
      </c>
      <c r="E11" s="5" t="n">
        <v>-426</v>
      </c>
    </row>
    <row r="12">
      <c r="A12" s="4" t="inlineStr">
        <is>
          <t>Variable Interest Entities [Member]</t>
        </is>
      </c>
      <c r="B12" s="4" t="inlineStr">
        <is>
          <t xml:space="preserve"> </t>
        </is>
      </c>
      <c r="C12" s="4" t="inlineStr">
        <is>
          <t xml:space="preserve"> </t>
        </is>
      </c>
      <c r="D12" s="4" t="inlineStr">
        <is>
          <t xml:space="preserve"> </t>
        </is>
      </c>
      <c r="E12" s="4" t="inlineStr">
        <is>
          <t xml:space="preserve"> </t>
        </is>
      </c>
    </row>
    <row r="13">
      <c r="A13" s="3" t="inlineStr">
        <is>
          <t>Schedule Of Gain Loss On Investments Including Marketable Securities And Investments Held At Cost Income Statement Reported Amounts Summary [Line Items]</t>
        </is>
      </c>
      <c r="B13" s="4" t="inlineStr">
        <is>
          <t xml:space="preserve"> </t>
        </is>
      </c>
      <c r="C13" s="4" t="inlineStr">
        <is>
          <t xml:space="preserve"> </t>
        </is>
      </c>
      <c r="D13" s="4" t="inlineStr">
        <is>
          <t xml:space="preserve"> </t>
        </is>
      </c>
      <c r="E13" s="4" t="inlineStr">
        <is>
          <t xml:space="preserve"> </t>
        </is>
      </c>
    </row>
    <row r="14">
      <c r="A14" s="4" t="inlineStr">
        <is>
          <t>Loans</t>
        </is>
      </c>
      <c r="B14" s="5" t="n">
        <v>-2739</v>
      </c>
      <c r="C14" s="5" t="n">
        <v>-18253</v>
      </c>
      <c r="D14" s="5" t="n">
        <v>-3979</v>
      </c>
      <c r="E14" s="5" t="n">
        <v>-7236</v>
      </c>
    </row>
    <row r="15">
      <c r="A15" s="4" t="inlineStr">
        <is>
          <t>Nonaffiliates [Member]</t>
        </is>
      </c>
      <c r="B15" s="4" t="inlineStr">
        <is>
          <t xml:space="preserve"> </t>
        </is>
      </c>
      <c r="C15" s="4" t="inlineStr">
        <is>
          <t xml:space="preserve"> </t>
        </is>
      </c>
      <c r="D15" s="4" t="inlineStr">
        <is>
          <t xml:space="preserve"> </t>
        </is>
      </c>
      <c r="E15" s="4" t="inlineStr">
        <is>
          <t xml:space="preserve"> </t>
        </is>
      </c>
    </row>
    <row r="16">
      <c r="A16" s="3" t="inlineStr">
        <is>
          <t>Schedule Of Gain Loss On Investments Including Marketable Securities And Investments Held At Cost Income Statement Reported Amounts Summary [Line Items]</t>
        </is>
      </c>
      <c r="B16" s="4" t="inlineStr">
        <is>
          <t xml:space="preserve"> </t>
        </is>
      </c>
      <c r="C16" s="4" t="inlineStr">
        <is>
          <t xml:space="preserve"> </t>
        </is>
      </c>
      <c r="D16" s="4" t="inlineStr">
        <is>
          <t xml:space="preserve"> </t>
        </is>
      </c>
      <c r="E16" s="4" t="inlineStr">
        <is>
          <t xml:space="preserve"> </t>
        </is>
      </c>
    </row>
    <row r="17">
      <c r="A17" s="4" t="inlineStr">
        <is>
          <t>Loans</t>
        </is>
      </c>
      <c r="B17" s="6" t="n">
        <v>24311</v>
      </c>
      <c r="C17" s="6" t="n">
        <v>89812</v>
      </c>
      <c r="D17" s="6" t="n">
        <v>138357</v>
      </c>
      <c r="E17" s="6" t="n">
        <v>220018</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Expense - Summary of Net Interest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Cash and short-term investments</t>
        </is>
      </c>
      <c r="B4" s="6" t="n">
        <v>7085</v>
      </c>
      <c r="C4" s="6" t="n">
        <v>6712</v>
      </c>
      <c r="D4" s="6" t="n">
        <v>15277</v>
      </c>
      <c r="E4" s="6" t="n">
        <v>13023</v>
      </c>
    </row>
    <row r="5">
      <c r="A5" s="4" t="inlineStr">
        <is>
          <t>Mortgage-backed securities</t>
        </is>
      </c>
      <c r="B5" s="5" t="n">
        <v>58418</v>
      </c>
      <c r="C5" s="5" t="n">
        <v>62542</v>
      </c>
      <c r="D5" s="5" t="n">
        <v>118189</v>
      </c>
      <c r="E5" s="5" t="n">
        <v>113681</v>
      </c>
    </row>
    <row r="6">
      <c r="A6" s="4" t="inlineStr">
        <is>
          <t>Loans acquired for sale at fair value</t>
        </is>
      </c>
      <c r="B6" s="5" t="n">
        <v>14958</v>
      </c>
      <c r="C6" s="5" t="n">
        <v>25779</v>
      </c>
      <c r="D6" s="5" t="n">
        <v>26904</v>
      </c>
      <c r="E6" s="5" t="n">
        <v>62767</v>
      </c>
    </row>
    <row r="7">
      <c r="A7" s="4" t="inlineStr">
        <is>
          <t>Distressed</t>
        </is>
      </c>
      <c r="B7" s="5" t="n">
        <v>8</v>
      </c>
      <c r="C7" s="5" t="n">
        <v>31</v>
      </c>
      <c r="D7" s="5" t="n">
        <v>16</v>
      </c>
      <c r="E7" s="5" t="n">
        <v>24</v>
      </c>
    </row>
    <row r="8">
      <c r="A8" s="4" t="inlineStr">
        <is>
          <t>Deposits securing CRT arrangements</t>
        </is>
      </c>
      <c r="B8" s="5" t="n">
        <v>15383</v>
      </c>
      <c r="C8" s="5" t="n">
        <v>15779</v>
      </c>
      <c r="D8" s="5" t="n">
        <v>31079</v>
      </c>
      <c r="E8" s="5" t="n">
        <v>29991</v>
      </c>
    </row>
    <row r="9">
      <c r="A9" s="4" t="inlineStr">
        <is>
          <t>Placement fees relating to custodial funds</t>
        </is>
      </c>
      <c r="B9" s="5" t="n">
        <v>41530</v>
      </c>
      <c r="C9" s="5" t="n">
        <v>37677</v>
      </c>
      <c r="D9" s="5" t="n">
        <v>76970</v>
      </c>
      <c r="E9" s="5" t="n">
        <v>66597</v>
      </c>
    </row>
    <row r="10">
      <c r="A10" s="4" t="inlineStr">
        <is>
          <t>Other</t>
        </is>
      </c>
      <c r="B10" s="5" t="n">
        <v>1004</v>
      </c>
      <c r="C10" s="5" t="n">
        <v>520</v>
      </c>
      <c r="D10" s="5" t="n">
        <v>1402</v>
      </c>
      <c r="E10" s="5" t="n">
        <v>810</v>
      </c>
    </row>
    <row r="11">
      <c r="A11" s="4" t="inlineStr">
        <is>
          <t>Interest income</t>
        </is>
      </c>
      <c r="B11" s="5" t="n">
        <v>151835</v>
      </c>
      <c r="C11" s="5" t="n">
        <v>162684</v>
      </c>
      <c r="D11" s="5" t="n">
        <v>295394</v>
      </c>
      <c r="E11" s="5" t="n">
        <v>315703</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Assets sold under agreements to repurchase</t>
        </is>
      </c>
      <c r="B13" s="5" t="n">
        <v>77364</v>
      </c>
      <c r="C13" s="5" t="n">
        <v>96346</v>
      </c>
      <c r="D13" s="5" t="n">
        <v>157921</v>
      </c>
      <c r="E13" s="5" t="n">
        <v>196613</v>
      </c>
    </row>
    <row r="14">
      <c r="A14" s="4" t="inlineStr">
        <is>
          <t>Mortgage loan participation purchase and sale agreements</t>
        </is>
      </c>
      <c r="B14" s="5" t="n">
        <v>219</v>
      </c>
      <c r="C14" s="5" t="n">
        <v>413</v>
      </c>
      <c r="D14" s="5" t="n">
        <v>465</v>
      </c>
      <c r="E14" s="5" t="n">
        <v>706</v>
      </c>
    </row>
    <row r="15">
      <c r="A15" s="4" t="inlineStr">
        <is>
          <t>Notes payable secured by credit risk transfer and mortgage servicing assets</t>
        </is>
      </c>
      <c r="B15" s="5" t="n">
        <v>67466</v>
      </c>
      <c r="C15" s="5" t="n">
        <v>66150</v>
      </c>
      <c r="D15" s="5" t="n">
        <v>132455</v>
      </c>
      <c r="E15" s="5" t="n">
        <v>121097</v>
      </c>
    </row>
    <row r="16">
      <c r="A16" s="4" t="inlineStr">
        <is>
          <t>Asset-backed financings at fair value</t>
        </is>
      </c>
      <c r="B16" s="5" t="n">
        <v>11402</v>
      </c>
      <c r="C16" s="5" t="n">
        <v>12791</v>
      </c>
      <c r="D16" s="5" t="n">
        <v>24080</v>
      </c>
      <c r="E16" s="5" t="n">
        <v>25144</v>
      </c>
    </row>
    <row r="17">
      <c r="A17" s="4" t="inlineStr">
        <is>
          <t>Interest shortfall on repayments of loans serviced for Agency securitizations</t>
        </is>
      </c>
      <c r="B17" s="5" t="n">
        <v>1805</v>
      </c>
      <c r="C17" s="5" t="n">
        <v>1790</v>
      </c>
      <c r="D17" s="5" t="n">
        <v>3098</v>
      </c>
      <c r="E17" s="5" t="n">
        <v>2819</v>
      </c>
    </row>
    <row r="18">
      <c r="A18" s="4" t="inlineStr">
        <is>
          <t>Interest on loan impound deposits</t>
        </is>
      </c>
      <c r="B18" s="5" t="n">
        <v>1652</v>
      </c>
      <c r="C18" s="5" t="n">
        <v>1315</v>
      </c>
      <c r="D18" s="5" t="n">
        <v>2999</v>
      </c>
      <c r="E18" s="5" t="n">
        <v>2658</v>
      </c>
    </row>
    <row r="19">
      <c r="A19" s="4" t="inlineStr">
        <is>
          <t>Other</t>
        </is>
      </c>
      <c r="B19" s="5" t="n">
        <v>304</v>
      </c>
      <c r="C19" s="5" t="n">
        <v>190</v>
      </c>
      <c r="D19" s="5" t="n">
        <v>1037</v>
      </c>
      <c r="E19" s="5" t="n">
        <v>715</v>
      </c>
    </row>
    <row r="20">
      <c r="A20" s="4" t="inlineStr">
        <is>
          <t>Interest expense, total</t>
        </is>
      </c>
      <c r="B20" s="5" t="n">
        <v>171841</v>
      </c>
      <c r="C20" s="5" t="n">
        <v>187390</v>
      </c>
      <c r="D20" s="5" t="n">
        <v>343368</v>
      </c>
      <c r="E20" s="5" t="n">
        <v>366527</v>
      </c>
    </row>
    <row r="21">
      <c r="A21" s="4" t="inlineStr">
        <is>
          <t>Net interest expense</t>
        </is>
      </c>
      <c r="B21" s="5" t="n">
        <v>-20006</v>
      </c>
      <c r="C21" s="5" t="n">
        <v>-24706</v>
      </c>
      <c r="D21" s="5" t="n">
        <v>-47974</v>
      </c>
      <c r="E21" s="5" t="n">
        <v>-50824</v>
      </c>
    </row>
    <row r="22">
      <c r="A22" s="4" t="inlineStr">
        <is>
          <t>Unsecured Senior Notes [Member]</t>
        </is>
      </c>
      <c r="B22" s="4" t="inlineStr">
        <is>
          <t xml:space="preserve"> </t>
        </is>
      </c>
      <c r="C22" s="4" t="inlineStr">
        <is>
          <t xml:space="preserve"> </t>
        </is>
      </c>
      <c r="D22" s="4" t="inlineStr">
        <is>
          <t xml:space="preserve"> </t>
        </is>
      </c>
      <c r="E22" s="4" t="inlineStr">
        <is>
          <t xml:space="preserve"> </t>
        </is>
      </c>
    </row>
    <row r="23">
      <c r="A23" s="3" t="inlineStr">
        <is>
          <t>Interest expense:</t>
        </is>
      </c>
      <c r="B23" s="4" t="inlineStr">
        <is>
          <t xml:space="preserve"> </t>
        </is>
      </c>
      <c r="C23" s="4" t="inlineStr">
        <is>
          <t xml:space="preserve"> </t>
        </is>
      </c>
      <c r="D23" s="4" t="inlineStr">
        <is>
          <t xml:space="preserve"> </t>
        </is>
      </c>
      <c r="E23" s="4" t="inlineStr">
        <is>
          <t xml:space="preserve"> </t>
        </is>
      </c>
    </row>
    <row r="24">
      <c r="A24" s="4" t="inlineStr">
        <is>
          <t>Total interest expense</t>
        </is>
      </c>
      <c r="B24" s="5" t="n">
        <v>11629</v>
      </c>
      <c r="C24" s="5" t="n">
        <v>8395</v>
      </c>
      <c r="D24" s="5" t="n">
        <v>21313</v>
      </c>
      <c r="E24" s="5" t="n">
        <v>16775</v>
      </c>
    </row>
    <row r="25">
      <c r="A25" s="4" t="inlineStr">
        <is>
          <t>Variable Interest Entities [Member]</t>
        </is>
      </c>
      <c r="B25" s="4" t="inlineStr">
        <is>
          <t xml:space="preserve"> </t>
        </is>
      </c>
      <c r="C25" s="4" t="inlineStr">
        <is>
          <t xml:space="preserve"> </t>
        </is>
      </c>
      <c r="D25" s="4" t="inlineStr">
        <is>
          <t xml:space="preserve"> </t>
        </is>
      </c>
      <c r="E25" s="4" t="inlineStr">
        <is>
          <t xml:space="preserve"> </t>
        </is>
      </c>
    </row>
    <row r="26">
      <c r="A26" s="3" t="inlineStr">
        <is>
          <t>Interest income:</t>
        </is>
      </c>
      <c r="B26" s="4" t="inlineStr">
        <is>
          <t xml:space="preserve"> </t>
        </is>
      </c>
      <c r="C26" s="4" t="inlineStr">
        <is>
          <t xml:space="preserve"> </t>
        </is>
      </c>
      <c r="D26" s="4" t="inlineStr">
        <is>
          <t xml:space="preserve"> </t>
        </is>
      </c>
      <c r="E26" s="4" t="inlineStr">
        <is>
          <t xml:space="preserve"> </t>
        </is>
      </c>
    </row>
    <row r="27">
      <c r="A27" s="4" t="inlineStr">
        <is>
          <t>Loans at fair value</t>
        </is>
      </c>
      <c r="B27" s="6" t="n">
        <v>13449</v>
      </c>
      <c r="C27" s="6" t="n">
        <v>13644</v>
      </c>
      <c r="D27" s="6" t="n">
        <v>25557</v>
      </c>
      <c r="E27" s="6" t="n">
        <v>28810</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Additional Information (Detail) - Restricted Share Units [Member]</t>
        </is>
      </c>
      <c r="B1" s="2" t="inlineStr">
        <is>
          <t>6 Months Ended</t>
        </is>
      </c>
    </row>
    <row r="2">
      <c r="B2" s="2" t="inlineStr">
        <is>
          <t>Jun. 30, 2024</t>
        </is>
      </c>
    </row>
    <row r="3">
      <c r="A3" s="4" t="inlineStr">
        <is>
          <t>Minimum [Member]</t>
        </is>
      </c>
      <c r="B3" s="4" t="inlineStr">
        <is>
          <t xml:space="preserve"> </t>
        </is>
      </c>
    </row>
    <row r="4">
      <c r="A4" s="3" t="inlineStr">
        <is>
          <t>Share Based Compensation Arrangement By Share Based Payment Award [Line Items]</t>
        </is>
      </c>
      <c r="B4" s="4" t="inlineStr">
        <is>
          <t xml:space="preserve"> </t>
        </is>
      </c>
    </row>
    <row r="5">
      <c r="A5" s="4" t="inlineStr">
        <is>
          <t>Vesting period</t>
        </is>
      </c>
      <c r="B5" s="4" t="inlineStr">
        <is>
          <t>1 year</t>
        </is>
      </c>
    </row>
    <row r="6">
      <c r="A6" s="4" t="inlineStr">
        <is>
          <t>Maximum [Member]</t>
        </is>
      </c>
      <c r="B6" s="4" t="inlineStr">
        <is>
          <t xml:space="preserve"> </t>
        </is>
      </c>
    </row>
    <row r="7">
      <c r="A7" s="3" t="inlineStr">
        <is>
          <t>Share Based Compensation Arrangement By Share Based Payment Award [Line Items]</t>
        </is>
      </c>
      <c r="B7" s="4" t="inlineStr">
        <is>
          <t xml:space="preserve"> </t>
        </is>
      </c>
    </row>
    <row r="8">
      <c r="A8" s="4" t="inlineStr">
        <is>
          <t>Vesting period</t>
        </is>
      </c>
      <c r="B8" s="4" t="inlineStr">
        <is>
          <t>3 year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Activity (Detail)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 units granted</t>
        </is>
      </c>
      <c r="B4" s="5" t="n">
        <v>15</v>
      </c>
      <c r="C4" s="5" t="n">
        <v>11</v>
      </c>
      <c r="D4" s="5" t="n">
        <v>367</v>
      </c>
      <c r="E4" s="5" t="n">
        <v>188</v>
      </c>
    </row>
    <row r="5">
      <c r="A5" s="4" t="inlineStr">
        <is>
          <t>Total grant date value of share units</t>
        </is>
      </c>
      <c r="B5" s="6" t="n">
        <v>83</v>
      </c>
      <c r="C5" s="6" t="n">
        <v>585</v>
      </c>
      <c r="D5" s="6" t="n">
        <v>4612</v>
      </c>
      <c r="E5" s="6" t="n">
        <v>4300</v>
      </c>
    </row>
    <row r="6">
      <c r="A6" s="4" t="inlineStr">
        <is>
          <t>Total share units vested</t>
        </is>
      </c>
      <c r="B6" s="5" t="n">
        <v>6</v>
      </c>
      <c r="C6" s="5" t="n">
        <v>50</v>
      </c>
      <c r="D6" s="5" t="n">
        <v>322</v>
      </c>
      <c r="E6" s="5" t="n">
        <v>338</v>
      </c>
    </row>
    <row r="7">
      <c r="A7" s="4" t="inlineStr">
        <is>
          <t>Total share units forfeiture</t>
        </is>
      </c>
      <c r="B7" s="5" t="n">
        <v>7</v>
      </c>
      <c r="C7" s="5" t="n">
        <v>6</v>
      </c>
      <c r="D7" s="5" t="n">
        <v>7</v>
      </c>
      <c r="E7" s="5" t="n">
        <v>6</v>
      </c>
    </row>
    <row r="8">
      <c r="A8" s="4" t="inlineStr">
        <is>
          <t>Compensation expense relating to share-based grants</t>
        </is>
      </c>
      <c r="B8" s="6" t="n">
        <v>827</v>
      </c>
      <c r="C8" s="6" t="n">
        <v>845</v>
      </c>
      <c r="D8" s="6" t="n">
        <v>2192</v>
      </c>
      <c r="E8" s="6" t="n">
        <v>2001</v>
      </c>
    </row>
    <row r="9">
      <c r="A9" s="4" t="inlineStr">
        <is>
          <t>Restricted Shares Units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hare units granted</t>
        </is>
      </c>
      <c r="B11" s="5" t="n">
        <v>6</v>
      </c>
      <c r="C11" s="5" t="n">
        <v>7</v>
      </c>
      <c r="D11" s="5" t="n">
        <v>182</v>
      </c>
      <c r="E11" s="5" t="n">
        <v>172</v>
      </c>
    </row>
    <row r="12">
      <c r="A12" s="4" t="inlineStr">
        <is>
          <t>Total grant date value of share units</t>
        </is>
      </c>
      <c r="B12" s="6" t="n">
        <v>83</v>
      </c>
      <c r="C12" s="6" t="n">
        <v>78</v>
      </c>
      <c r="D12" s="6" t="n">
        <v>2605</v>
      </c>
      <c r="E12" s="6" t="n">
        <v>2212</v>
      </c>
    </row>
    <row r="13">
      <c r="A13" s="4" t="inlineStr">
        <is>
          <t>Total share units vested</t>
        </is>
      </c>
      <c r="B13" s="5" t="n">
        <v>15</v>
      </c>
      <c r="C13" s="5" t="n">
        <v>11</v>
      </c>
      <c r="D13" s="5" t="n">
        <v>164</v>
      </c>
      <c r="E13" s="5" t="n">
        <v>140</v>
      </c>
    </row>
    <row r="14">
      <c r="A14" s="4" t="inlineStr">
        <is>
          <t>Total share units forfeiture</t>
        </is>
      </c>
      <c r="B14" s="5" t="n">
        <v>3</v>
      </c>
      <c r="C14" s="5" t="n">
        <v>6</v>
      </c>
      <c r="D14" s="5" t="n">
        <v>3</v>
      </c>
      <c r="E14" s="5" t="n">
        <v>6</v>
      </c>
    </row>
    <row r="15">
      <c r="A15" s="4" t="inlineStr">
        <is>
          <t>Performance Shares Units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hare units granted</t>
        </is>
      </c>
      <c r="B17" s="5" t="n">
        <v>0</v>
      </c>
      <c r="C17" s="5" t="n">
        <v>43</v>
      </c>
      <c r="D17" s="5" t="n">
        <v>140</v>
      </c>
      <c r="E17" s="5" t="n">
        <v>166</v>
      </c>
    </row>
    <row r="18">
      <c r="A18" s="4" t="inlineStr">
        <is>
          <t>Total grant date value of share units</t>
        </is>
      </c>
      <c r="B18" s="6" t="n">
        <v>0</v>
      </c>
      <c r="C18" s="6" t="n">
        <v>507</v>
      </c>
      <c r="D18" s="6" t="n">
        <v>2007</v>
      </c>
      <c r="E18" s="6" t="n">
        <v>2088</v>
      </c>
    </row>
    <row r="19">
      <c r="A19" s="4" t="inlineStr">
        <is>
          <t>Total share units vested</t>
        </is>
      </c>
      <c r="B19" s="5" t="n">
        <v>0</v>
      </c>
      <c r="C19" s="5" t="n">
        <v>0</v>
      </c>
      <c r="D19" s="5" t="n">
        <v>203</v>
      </c>
      <c r="E19" s="5" t="n">
        <v>48</v>
      </c>
    </row>
    <row r="20">
      <c r="A20" s="4" t="inlineStr">
        <is>
          <t>Total share units forfeiture</t>
        </is>
      </c>
      <c r="B20" s="5" t="n">
        <v>4</v>
      </c>
      <c r="C20" s="5" t="n">
        <v>0</v>
      </c>
      <c r="D20" s="5" t="n">
        <v>4</v>
      </c>
      <c r="E20" s="5" t="n">
        <v>0</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Share-Based Compensation Activity (Parenthetical) (Detail) - Performance Shares Units [Member]</t>
        </is>
      </c>
      <c r="B1" s="2" t="inlineStr">
        <is>
          <t>6 Months Ended</t>
        </is>
      </c>
    </row>
    <row r="2">
      <c r="B2" s="2" t="inlineStr">
        <is>
          <t>Jun. 30, 2024 shares</t>
        </is>
      </c>
    </row>
    <row r="3">
      <c r="A3" s="3" t="inlineStr">
        <is>
          <t>Share Based Compensation Arrangement By Share Based Payment Award [Line Items]</t>
        </is>
      </c>
      <c r="B3" s="4" t="inlineStr">
        <is>
          <t xml:space="preserve"> </t>
        </is>
      </c>
    </row>
    <row r="4">
      <c r="A4" s="4" t="inlineStr">
        <is>
          <t>Share vested due to exceeding performance goal</t>
        </is>
      </c>
      <c r="B4" s="5" t="n">
        <v>203110</v>
      </c>
    </row>
    <row r="5">
      <c r="A5" s="4" t="inlineStr">
        <is>
          <t>Vesting percentage</t>
        </is>
      </c>
      <c r="B5" s="9" t="n">
        <v>1.4</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Units and Performance Share Units Expected to Vest (Detail) shares in Thousands</t>
        </is>
      </c>
      <c r="B1" s="2" t="inlineStr">
        <is>
          <t>Jun. 30, 2024 $ / shares shares</t>
        </is>
      </c>
    </row>
    <row r="2">
      <c r="A2" s="4" t="inlineStr">
        <is>
          <t>Restricted Share Units [Member]</t>
        </is>
      </c>
      <c r="B2" s="4" t="inlineStr">
        <is>
          <t xml:space="preserve"> </t>
        </is>
      </c>
    </row>
    <row r="3">
      <c r="A3" s="3" t="inlineStr">
        <is>
          <t>Shares expected to vest:</t>
        </is>
      </c>
      <c r="B3" s="4" t="inlineStr">
        <is>
          <t xml:space="preserve"> </t>
        </is>
      </c>
    </row>
    <row r="4">
      <c r="A4" s="4" t="inlineStr">
        <is>
          <t>Number of units (in thousands) | shares</t>
        </is>
      </c>
      <c r="B4" s="5" t="n">
        <v>265</v>
      </c>
    </row>
    <row r="5">
      <c r="A5" s="4" t="inlineStr">
        <is>
          <t>Grant date average fair value per unit | $ / shares</t>
        </is>
      </c>
      <c r="B5" s="8" t="n">
        <v>14.1</v>
      </c>
    </row>
    <row r="6">
      <c r="A6" s="4" t="inlineStr">
        <is>
          <t>Performance Share Units [Member]</t>
        </is>
      </c>
      <c r="B6" s="4" t="inlineStr">
        <is>
          <t xml:space="preserve"> </t>
        </is>
      </c>
    </row>
    <row r="7">
      <c r="A7" s="3" t="inlineStr">
        <is>
          <t>Shares expected to vest:</t>
        </is>
      </c>
      <c r="B7" s="4" t="inlineStr">
        <is>
          <t xml:space="preserve"> </t>
        </is>
      </c>
    </row>
    <row r="8">
      <c r="A8" s="4" t="inlineStr">
        <is>
          <t>Number of units (in thousands) | shares</t>
        </is>
      </c>
      <c r="B8" s="5" t="n">
        <v>251</v>
      </c>
    </row>
    <row r="9">
      <c r="A9" s="4" t="inlineStr">
        <is>
          <t>Grant date average fair value per unit | $ / shares</t>
        </is>
      </c>
      <c r="B9" s="7" t="n">
        <v>14.0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a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oan Sales</t>
        </is>
      </c>
      <c r="B4" s="4" t="inlineStr">
        <is>
          <t>Note 5—Loan Sales The following table summarizes cash flows between the Company and transferees in transfers of loans that are accounted for as sales where the Company maintains continuing involvement with the loans:
Quarter ended June 30, Six months ended June 30,
2024 2023 2024 2023
(in thousands)
Cash flows:
Proceeds from sales $ 2,240,258 $ 4,881,794 $ 4,168,594 $ 10,469,060
Loan servicing fees received $ 162,127 $ 165,499 $ 322,484 $ 329,713 The following table summarizes for the dates presented collection status information for loans that are accounted for as sales where the Company maintains continuing involvement:
June 30, 2024 December 31, 2023
(in thousands)
UPB of loans outstanding $ 224,229,222 $ 228,838,471
Collection status (UPB)
Delinquency:
30-89 days delinquent $ 2,334,456 $ 2,184,500
90 or more days delinquent:
Not in foreclosure $ 822,290 $ 1,029,962
In foreclosure $ 86,934 $ 85,045
Bankruptcy $ 241,304 $ 185,320
Custodial funds managed by the Company (1) $ 2,704,150 $ 1,759,974 (1)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and these fees are included in Interest income in the Company’s consolidated statements of incom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ffective income tax rates</t>
        </is>
      </c>
      <c r="B4" s="11" t="n">
        <v>0.111</v>
      </c>
      <c r="C4" s="4" t="inlineStr">
        <is>
          <t xml:space="preserve"> </t>
        </is>
      </c>
      <c r="D4" s="4" t="inlineStr">
        <is>
          <t>(19.80%)</t>
        </is>
      </c>
      <c r="E4" s="4" t="inlineStr">
        <is>
          <t xml:space="preserve"> </t>
        </is>
      </c>
    </row>
    <row r="5">
      <c r="A5" s="4" t="inlineStr">
        <is>
          <t>Income (loss) before benefit from income taxes</t>
        </is>
      </c>
      <c r="B5" s="6" t="n">
        <v>28609</v>
      </c>
      <c r="C5" s="6" t="n">
        <v>46853</v>
      </c>
      <c r="D5" s="6" t="n">
        <v>60990</v>
      </c>
      <c r="E5" s="6" t="n">
        <v>85654</v>
      </c>
    </row>
    <row r="6">
      <c r="A6" s="4" t="inlineStr">
        <is>
          <t>Expense (benefit) from income taxes</t>
        </is>
      </c>
      <c r="B6" s="5" t="n">
        <v>3175</v>
      </c>
      <c r="C6" s="5" t="n">
        <v>22229</v>
      </c>
      <c r="D6" s="6" t="n">
        <v>-12052</v>
      </c>
      <c r="E6" s="5" t="n">
        <v>333</v>
      </c>
    </row>
    <row r="7">
      <c r="A7" s="4" t="inlineStr">
        <is>
          <t>Percentage of deduction from taxable income</t>
        </is>
      </c>
      <c r="B7" s="4" t="inlineStr">
        <is>
          <t xml:space="preserve"> </t>
        </is>
      </c>
      <c r="C7" s="4" t="inlineStr">
        <is>
          <t xml:space="preserve"> </t>
        </is>
      </c>
      <c r="D7" s="9" t="n">
        <v>0.2</v>
      </c>
      <c r="E7" s="4" t="inlineStr">
        <is>
          <t xml:space="preserve"> </t>
        </is>
      </c>
    </row>
    <row r="8">
      <c r="A8" s="4" t="inlineStr">
        <is>
          <t>Taxable REIT Subsidiary [Member]</t>
        </is>
      </c>
      <c r="B8" s="4" t="inlineStr">
        <is>
          <t xml:space="preserve"> </t>
        </is>
      </c>
      <c r="C8" s="4" t="inlineStr">
        <is>
          <t xml:space="preserve"> </t>
        </is>
      </c>
      <c r="D8" s="4" t="inlineStr">
        <is>
          <t xml:space="preserve"> </t>
        </is>
      </c>
      <c r="E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row>
    <row r="10">
      <c r="A10" s="4" t="inlineStr">
        <is>
          <t>Income (loss) before benefit from income taxes</t>
        </is>
      </c>
      <c r="B10" s="5" t="n">
        <v>9900</v>
      </c>
      <c r="C10" s="5" t="n">
        <v>77900</v>
      </c>
      <c r="D10" s="6" t="n">
        <v>-51000</v>
      </c>
      <c r="E10" s="5" t="n">
        <v>-12200</v>
      </c>
    </row>
    <row r="11">
      <c r="A11" s="4" t="inlineStr">
        <is>
          <t>Expense (benefit) from income taxes</t>
        </is>
      </c>
      <c r="B11" s="5" t="n">
        <v>3000</v>
      </c>
      <c r="C11" s="6" t="n">
        <v>21200</v>
      </c>
      <c r="D11" s="5" t="n">
        <v>-12000</v>
      </c>
      <c r="E11" s="6" t="n">
        <v>-600</v>
      </c>
    </row>
    <row r="12">
      <c r="A12" s="4" t="inlineStr">
        <is>
          <t>Deferred tax assets, valuation allowance</t>
        </is>
      </c>
      <c r="B12" s="6" t="n">
        <v>0</v>
      </c>
      <c r="C12" s="4" t="inlineStr">
        <is>
          <t xml:space="preserve"> </t>
        </is>
      </c>
      <c r="D12" s="6" t="n">
        <v>0</v>
      </c>
      <c r="E12" s="4" t="inlineStr">
        <is>
          <t xml:space="preserve"> </t>
        </is>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ummary of Basic and Diluted Earnings per Share (Detail)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5434</v>
      </c>
      <c r="C4" s="6" t="n">
        <v>24624</v>
      </c>
      <c r="D4" s="6" t="n">
        <v>73042</v>
      </c>
      <c r="E4" s="6" t="n">
        <v>85321</v>
      </c>
    </row>
    <row r="5">
      <c r="A5" s="4" t="inlineStr">
        <is>
          <t>Dividends on preferred shares</t>
        </is>
      </c>
      <c r="B5" s="5" t="n">
        <v>-10455</v>
      </c>
      <c r="C5" s="5" t="n">
        <v>-10454</v>
      </c>
      <c r="D5" s="5" t="n">
        <v>-20909</v>
      </c>
      <c r="E5" s="5" t="n">
        <v>-20909</v>
      </c>
    </row>
    <row r="6">
      <c r="A6" s="4" t="inlineStr">
        <is>
          <t>Effect of participating securities‒share-based compensation awards</t>
        </is>
      </c>
      <c r="B6" s="5" t="n">
        <v>-106</v>
      </c>
      <c r="C6" s="5" t="n">
        <v>-100</v>
      </c>
      <c r="D6" s="5" t="n">
        <v>-217</v>
      </c>
      <c r="E6" s="5" t="n">
        <v>-202</v>
      </c>
    </row>
    <row r="7">
      <c r="A7" s="4" t="inlineStr">
        <is>
          <t>Net income attributable to common shareholders</t>
        </is>
      </c>
      <c r="B7" s="5" t="n">
        <v>14873</v>
      </c>
      <c r="C7" s="5" t="n">
        <v>14070</v>
      </c>
      <c r="D7" s="5" t="n">
        <v>51916</v>
      </c>
      <c r="E7" s="5" t="n">
        <v>64210</v>
      </c>
    </row>
    <row r="8">
      <c r="A8" s="4" t="inlineStr">
        <is>
          <t>Interest on Exchangeable Notes, net of income taxes</t>
        </is>
      </c>
      <c r="B8" s="5" t="n">
        <v>0</v>
      </c>
      <c r="C8" s="5" t="n">
        <v>0</v>
      </c>
      <c r="D8" s="4" t="inlineStr">
        <is>
          <t xml:space="preserve"> </t>
        </is>
      </c>
      <c r="E8" s="5" t="n">
        <v>12682</v>
      </c>
    </row>
    <row r="9">
      <c r="A9" s="4" t="inlineStr">
        <is>
          <t>Diluted net income attributable to common shareholders</t>
        </is>
      </c>
      <c r="B9" s="6" t="n">
        <v>14873</v>
      </c>
      <c r="C9" s="6" t="n">
        <v>14070</v>
      </c>
      <c r="D9" s="6" t="n">
        <v>51916</v>
      </c>
      <c r="E9" s="6" t="n">
        <v>76892</v>
      </c>
    </row>
    <row r="10">
      <c r="A10" s="4" t="inlineStr">
        <is>
          <t>Weighted average basic shares outstanding</t>
        </is>
      </c>
      <c r="B10" s="5" t="n">
        <v>86849</v>
      </c>
      <c r="C10" s="5" t="n">
        <v>87269</v>
      </c>
      <c r="D10" s="5" t="n">
        <v>86769</v>
      </c>
      <c r="E10" s="5" t="n">
        <v>88046</v>
      </c>
    </row>
    <row r="11">
      <c r="A11" s="3" t="inlineStr">
        <is>
          <t>Dilutive securities:</t>
        </is>
      </c>
      <c r="B11" s="4" t="inlineStr">
        <is>
          <t xml:space="preserve"> </t>
        </is>
      </c>
      <c r="C11" s="4" t="inlineStr">
        <is>
          <t xml:space="preserve"> </t>
        </is>
      </c>
      <c r="D11" s="4" t="inlineStr">
        <is>
          <t xml:space="preserve"> </t>
        </is>
      </c>
      <c r="E11" s="4" t="inlineStr">
        <is>
          <t xml:space="preserve"> </t>
        </is>
      </c>
    </row>
    <row r="12">
      <c r="A12" s="4" t="inlineStr">
        <is>
          <t>Shares issuable pursuant to exchange of the Exchangeable Notes</t>
        </is>
      </c>
      <c r="B12" s="5" t="n">
        <v>0</v>
      </c>
      <c r="C12" s="5" t="n">
        <v>0</v>
      </c>
      <c r="D12" s="5" t="n">
        <v>0</v>
      </c>
      <c r="E12" s="5" t="n">
        <v>24328</v>
      </c>
    </row>
    <row r="13">
      <c r="A13" s="4" t="inlineStr">
        <is>
          <t>Diluted weighted average shares outstanding</t>
        </is>
      </c>
      <c r="B13" s="5" t="n">
        <v>86849</v>
      </c>
      <c r="C13" s="5" t="n">
        <v>87269</v>
      </c>
      <c r="D13" s="5" t="n">
        <v>86769</v>
      </c>
      <c r="E13" s="5" t="n">
        <v>112374</v>
      </c>
    </row>
    <row r="14">
      <c r="A14" s="4" t="inlineStr">
        <is>
          <t>Basic earnings per share</t>
        </is>
      </c>
      <c r="B14" s="7" t="n">
        <v>0.17</v>
      </c>
      <c r="C14" s="7" t="n">
        <v>0.16</v>
      </c>
      <c r="D14" s="8" t="n">
        <v>0.6</v>
      </c>
      <c r="E14" s="7" t="n">
        <v>0.73</v>
      </c>
    </row>
    <row r="15">
      <c r="A15" s="4" t="inlineStr">
        <is>
          <t>Diluted earnings per share</t>
        </is>
      </c>
      <c r="B15" s="7" t="n">
        <v>0.17</v>
      </c>
      <c r="C15" s="7" t="n">
        <v>0.16</v>
      </c>
      <c r="D15" s="8" t="n">
        <v>0.6</v>
      </c>
      <c r="E15" s="7" t="n">
        <v>0.68</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ummary of Potentially Dilutive Shares Excluded from Computation of Diluted Earnings Per Share (Detail)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Compensation Pla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tock excluded from the diluted earnings per share</t>
        </is>
      </c>
      <c r="B5" s="5" t="n">
        <v>128</v>
      </c>
      <c r="C5" s="5" t="n">
        <v>114</v>
      </c>
      <c r="D5" s="5" t="n">
        <v>322</v>
      </c>
      <c r="E5" s="5" t="n">
        <v>141</v>
      </c>
    </row>
    <row r="6">
      <c r="A6" s="4" t="inlineStr">
        <is>
          <t>Shares Issuable Pursuant to Exchange of Exchangeable Note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tock excluded from the diluted earnings per share</t>
        </is>
      </c>
      <c r="B8" s="5" t="n">
        <v>0</v>
      </c>
      <c r="C8" s="5" t="n">
        <v>24328</v>
      </c>
      <c r="D8" s="5" t="n">
        <v>0</v>
      </c>
      <c r="E8" s="5" t="n">
        <v>0</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6 Months Ended</t>
        </is>
      </c>
    </row>
    <row r="2">
      <c r="B2" s="2" t="inlineStr">
        <is>
          <t>Jun. 30, 2024 Segment</t>
        </is>
      </c>
    </row>
    <row r="3">
      <c r="A3" s="3" t="inlineStr">
        <is>
          <t>Segment Reporting [Abstract]</t>
        </is>
      </c>
      <c r="B3" s="4" t="inlineStr">
        <is>
          <t xml:space="preserve"> </t>
        </is>
      </c>
    </row>
    <row r="4">
      <c r="A4" s="4" t="inlineStr">
        <is>
          <t>Number of business segments</t>
        </is>
      </c>
      <c r="B4" s="5" t="n">
        <v>4</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Financial Highlights by Operating Segmen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et investmen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an servicing fees</t>
        </is>
      </c>
      <c r="B4" s="6" t="n">
        <v>96494</v>
      </c>
      <c r="C4" s="6" t="n">
        <v>108833</v>
      </c>
      <c r="D4" s="6" t="n">
        <v>142199</v>
      </c>
      <c r="E4" s="6" t="n">
        <v>85140</v>
      </c>
      <c r="F4" s="4" t="inlineStr">
        <is>
          <t xml:space="preserve"> </t>
        </is>
      </c>
    </row>
    <row r="5">
      <c r="A5" s="4" t="inlineStr">
        <is>
          <t>Net gains on loans acquired for sale</t>
        </is>
      </c>
      <c r="B5" s="5" t="n">
        <v>12160</v>
      </c>
      <c r="C5" s="5" t="n">
        <v>4446</v>
      </c>
      <c r="D5" s="5" t="n">
        <v>26678</v>
      </c>
      <c r="E5" s="5" t="n">
        <v>10919</v>
      </c>
      <c r="F5" s="4" t="inlineStr">
        <is>
          <t xml:space="preserve"> </t>
        </is>
      </c>
    </row>
    <row r="6">
      <c r="A6" s="4" t="inlineStr">
        <is>
          <t>Net (losses) gains on investments and financings</t>
        </is>
      </c>
      <c r="B6" s="5" t="n">
        <v>-19743</v>
      </c>
      <c r="C6" s="5" t="n">
        <v>-2499</v>
      </c>
      <c r="D6" s="5" t="n">
        <v>20010</v>
      </c>
      <c r="E6" s="5" t="n">
        <v>123305</v>
      </c>
      <c r="F6" s="4" t="inlineStr">
        <is>
          <t xml:space="preserve"> </t>
        </is>
      </c>
    </row>
    <row r="7">
      <c r="A7" s="3" t="inlineStr">
        <is>
          <t>Net interest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come</t>
        </is>
      </c>
      <c r="B8" s="5" t="n">
        <v>151835</v>
      </c>
      <c r="C8" s="5" t="n">
        <v>162684</v>
      </c>
      <c r="D8" s="5" t="n">
        <v>295394</v>
      </c>
      <c r="E8" s="5" t="n">
        <v>315703</v>
      </c>
      <c r="F8" s="4" t="inlineStr">
        <is>
          <t xml:space="preserve"> </t>
        </is>
      </c>
    </row>
    <row r="9">
      <c r="A9" s="4" t="inlineStr">
        <is>
          <t>Interest expense</t>
        </is>
      </c>
      <c r="B9" s="5" t="n">
        <v>171841</v>
      </c>
      <c r="C9" s="5" t="n">
        <v>187390</v>
      </c>
      <c r="D9" s="5" t="n">
        <v>343368</v>
      </c>
      <c r="E9" s="5" t="n">
        <v>366527</v>
      </c>
      <c r="F9" s="4" t="inlineStr">
        <is>
          <t xml:space="preserve"> </t>
        </is>
      </c>
    </row>
    <row r="10">
      <c r="A10" s="4" t="inlineStr">
        <is>
          <t>Net interest expense</t>
        </is>
      </c>
      <c r="B10" s="5" t="n">
        <v>-20006</v>
      </c>
      <c r="C10" s="5" t="n">
        <v>-24706</v>
      </c>
      <c r="D10" s="5" t="n">
        <v>-47974</v>
      </c>
      <c r="E10" s="5" t="n">
        <v>-50824</v>
      </c>
      <c r="F10" s="4" t="inlineStr">
        <is>
          <t xml:space="preserve"> </t>
        </is>
      </c>
    </row>
    <row r="11">
      <c r="A11" s="4" t="inlineStr">
        <is>
          <t>Other</t>
        </is>
      </c>
      <c r="B11" s="5" t="n">
        <v>2293</v>
      </c>
      <c r="C11" s="5" t="n">
        <v>4378</v>
      </c>
      <c r="D11" s="5" t="n">
        <v>4490</v>
      </c>
      <c r="E11" s="5" t="n">
        <v>12278</v>
      </c>
      <c r="F11" s="4" t="inlineStr">
        <is>
          <t xml:space="preserve"> </t>
        </is>
      </c>
    </row>
    <row r="12">
      <c r="A12" s="4" t="inlineStr">
        <is>
          <t>Net investment income</t>
        </is>
      </c>
      <c r="B12" s="5" t="n">
        <v>71198</v>
      </c>
      <c r="C12" s="5" t="n">
        <v>90452</v>
      </c>
      <c r="D12" s="5" t="n">
        <v>145403</v>
      </c>
      <c r="E12" s="5" t="n">
        <v>180818</v>
      </c>
      <c r="F12" s="4" t="inlineStr">
        <is>
          <t xml:space="preserve"> </t>
        </is>
      </c>
    </row>
    <row r="13">
      <c r="A13" s="3" t="inlineStr">
        <is>
          <t>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 servicing fees and fulfillment payable to PFSI</t>
        </is>
      </c>
      <c r="B14" s="5" t="n">
        <v>24691</v>
      </c>
      <c r="C14" s="5" t="n">
        <v>25758</v>
      </c>
      <c r="D14" s="5" t="n">
        <v>48969</v>
      </c>
      <c r="E14" s="5" t="n">
        <v>58130</v>
      </c>
      <c r="F14" s="4" t="inlineStr">
        <is>
          <t xml:space="preserve"> </t>
        </is>
      </c>
    </row>
    <row r="15">
      <c r="A15" s="4" t="inlineStr">
        <is>
          <t>Management fees</t>
        </is>
      </c>
      <c r="B15" s="5" t="n">
        <v>7133</v>
      </c>
      <c r="C15" s="5" t="n">
        <v>7078</v>
      </c>
      <c r="D15" s="5" t="n">
        <v>14321</v>
      </c>
      <c r="E15" s="5" t="n">
        <v>14335</v>
      </c>
      <c r="F15" s="4" t="inlineStr">
        <is>
          <t xml:space="preserve"> </t>
        </is>
      </c>
    </row>
    <row r="16">
      <c r="A16" s="4" t="inlineStr">
        <is>
          <t>Other</t>
        </is>
      </c>
      <c r="B16" s="5" t="n">
        <v>10765</v>
      </c>
      <c r="C16" s="5" t="n">
        <v>10763</v>
      </c>
      <c r="D16" s="5" t="n">
        <v>21123</v>
      </c>
      <c r="E16" s="5" t="n">
        <v>22699</v>
      </c>
      <c r="F16" s="4" t="inlineStr">
        <is>
          <t xml:space="preserve"> </t>
        </is>
      </c>
    </row>
    <row r="17">
      <c r="A17" s="4" t="inlineStr">
        <is>
          <t>Total expenses</t>
        </is>
      </c>
      <c r="B17" s="5" t="n">
        <v>42589</v>
      </c>
      <c r="C17" s="5" t="n">
        <v>43599</v>
      </c>
      <c r="D17" s="5" t="n">
        <v>84413</v>
      </c>
      <c r="E17" s="5" t="n">
        <v>95164</v>
      </c>
      <c r="F17" s="4" t="inlineStr">
        <is>
          <t xml:space="preserve"> </t>
        </is>
      </c>
    </row>
    <row r="18">
      <c r="A18" s="4" t="inlineStr">
        <is>
          <t>Income before provision for (benefit from) income taxes</t>
        </is>
      </c>
      <c r="B18" s="5" t="n">
        <v>28609</v>
      </c>
      <c r="C18" s="5" t="n">
        <v>46853</v>
      </c>
      <c r="D18" s="5" t="n">
        <v>60990</v>
      </c>
      <c r="E18" s="5" t="n">
        <v>85654</v>
      </c>
      <c r="F18" s="4" t="inlineStr">
        <is>
          <t xml:space="preserve"> </t>
        </is>
      </c>
    </row>
    <row r="19">
      <c r="A19" s="4" t="inlineStr">
        <is>
          <t>Total assets at end of quarter</t>
        </is>
      </c>
      <c r="B19" s="5" t="n">
        <v>12080950</v>
      </c>
      <c r="C19" s="5" t="n">
        <v>13384922</v>
      </c>
      <c r="D19" s="5" t="n">
        <v>12080950</v>
      </c>
      <c r="E19" s="5" t="n">
        <v>13384922</v>
      </c>
      <c r="F19" s="6" t="n">
        <v>13113887</v>
      </c>
    </row>
    <row r="20">
      <c r="A20" s="4" t="inlineStr">
        <is>
          <t>Credit Sensitive Strateg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investment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an servicing fees</t>
        </is>
      </c>
      <c r="B22" s="5" t="n">
        <v>0</v>
      </c>
      <c r="C22" s="5" t="n">
        <v>0</v>
      </c>
      <c r="D22" s="5" t="n">
        <v>0</v>
      </c>
      <c r="E22" s="5" t="n">
        <v>0</v>
      </c>
      <c r="F22" s="4" t="inlineStr">
        <is>
          <t xml:space="preserve"> </t>
        </is>
      </c>
    </row>
    <row r="23">
      <c r="A23" s="4" t="inlineStr">
        <is>
          <t>Net gains on loans acquired for sale</t>
        </is>
      </c>
      <c r="B23" s="5" t="n">
        <v>0</v>
      </c>
      <c r="C23" s="5" t="n">
        <v>0</v>
      </c>
      <c r="D23" s="5" t="n">
        <v>0</v>
      </c>
      <c r="E23" s="5" t="n">
        <v>0</v>
      </c>
      <c r="F23" s="4" t="inlineStr">
        <is>
          <t xml:space="preserve"> </t>
        </is>
      </c>
    </row>
    <row r="24">
      <c r="A24" s="4" t="inlineStr">
        <is>
          <t>Net (losses) gains on investments and financings</t>
        </is>
      </c>
      <c r="B24" s="5" t="n">
        <v>17410</v>
      </c>
      <c r="C24" s="5" t="n">
        <v>68707</v>
      </c>
      <c r="D24" s="5" t="n">
        <v>77001</v>
      </c>
      <c r="E24" s="5" t="n">
        <v>123096</v>
      </c>
      <c r="F24" s="4" t="inlineStr">
        <is>
          <t xml:space="preserve"> </t>
        </is>
      </c>
    </row>
    <row r="25">
      <c r="A25" s="3" t="inlineStr">
        <is>
          <t>Net interest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income</t>
        </is>
      </c>
      <c r="B26" s="5" t="n">
        <v>22923</v>
      </c>
      <c r="C26" s="5" t="n">
        <v>25146</v>
      </c>
      <c r="D26" s="5" t="n">
        <v>47132</v>
      </c>
      <c r="E26" s="5" t="n">
        <v>46540</v>
      </c>
      <c r="F26" s="4" t="inlineStr">
        <is>
          <t xml:space="preserve"> </t>
        </is>
      </c>
    </row>
    <row r="27">
      <c r="A27" s="4" t="inlineStr">
        <is>
          <t>Interest expense</t>
        </is>
      </c>
      <c r="B27" s="5" t="n">
        <v>24272</v>
      </c>
      <c r="C27" s="5" t="n">
        <v>21752</v>
      </c>
      <c r="D27" s="5" t="n">
        <v>47283</v>
      </c>
      <c r="E27" s="5" t="n">
        <v>39554</v>
      </c>
      <c r="F27" s="4" t="inlineStr">
        <is>
          <t xml:space="preserve"> </t>
        </is>
      </c>
    </row>
    <row r="28">
      <c r="A28" s="4" t="inlineStr">
        <is>
          <t>Net interest expense</t>
        </is>
      </c>
      <c r="B28" s="5" t="n">
        <v>-1349</v>
      </c>
      <c r="C28" s="5" t="n">
        <v>3394</v>
      </c>
      <c r="D28" s="5" t="n">
        <v>-151</v>
      </c>
      <c r="E28" s="5" t="n">
        <v>6986</v>
      </c>
      <c r="F28" s="4" t="inlineStr">
        <is>
          <t xml:space="preserve"> </t>
        </is>
      </c>
    </row>
    <row r="29">
      <c r="A29" s="4" t="inlineStr">
        <is>
          <t>Other</t>
        </is>
      </c>
      <c r="B29" s="5" t="n">
        <v>-224</v>
      </c>
      <c r="C29" s="5" t="n">
        <v>-56</v>
      </c>
      <c r="D29" s="5" t="n">
        <v>-90</v>
      </c>
      <c r="E29" s="5" t="n">
        <v>0</v>
      </c>
      <c r="F29" s="4" t="inlineStr">
        <is>
          <t xml:space="preserve"> </t>
        </is>
      </c>
    </row>
    <row r="30">
      <c r="A30" s="4" t="inlineStr">
        <is>
          <t>Net investment income</t>
        </is>
      </c>
      <c r="B30" s="5" t="n">
        <v>15837</v>
      </c>
      <c r="C30" s="5" t="n">
        <v>72045</v>
      </c>
      <c r="D30" s="5" t="n">
        <v>76760</v>
      </c>
      <c r="E30" s="5" t="n">
        <v>130082</v>
      </c>
      <c r="F30" s="4" t="inlineStr">
        <is>
          <t xml:space="preserve"> </t>
        </is>
      </c>
    </row>
    <row r="31">
      <c r="A31" s="3" t="inlineStr">
        <is>
          <t>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 servicing fees and fulfillment payable to PFSI</t>
        </is>
      </c>
      <c r="B32" s="5" t="n">
        <v>21</v>
      </c>
      <c r="C32" s="5" t="n">
        <v>32</v>
      </c>
      <c r="D32" s="5" t="n">
        <v>41</v>
      </c>
      <c r="E32" s="5" t="n">
        <v>109</v>
      </c>
      <c r="F32" s="4" t="inlineStr">
        <is>
          <t xml:space="preserve"> </t>
        </is>
      </c>
    </row>
    <row r="33">
      <c r="A33" s="4" t="inlineStr">
        <is>
          <t>Management fees</t>
        </is>
      </c>
      <c r="B33" s="5" t="n">
        <v>0</v>
      </c>
      <c r="C33" s="5" t="n">
        <v>0</v>
      </c>
      <c r="D33" s="5" t="n">
        <v>0</v>
      </c>
      <c r="E33" s="5" t="n">
        <v>0</v>
      </c>
      <c r="F33" s="4" t="inlineStr">
        <is>
          <t xml:space="preserve"> </t>
        </is>
      </c>
    </row>
    <row r="34">
      <c r="A34" s="4" t="inlineStr">
        <is>
          <t>Other</t>
        </is>
      </c>
      <c r="B34" s="5" t="n">
        <v>78</v>
      </c>
      <c r="C34" s="5" t="n">
        <v>911</v>
      </c>
      <c r="D34" s="5" t="n">
        <v>155</v>
      </c>
      <c r="E34" s="5" t="n">
        <v>1547</v>
      </c>
      <c r="F34" s="4" t="inlineStr">
        <is>
          <t xml:space="preserve"> </t>
        </is>
      </c>
    </row>
    <row r="35">
      <c r="A35" s="4" t="inlineStr">
        <is>
          <t>Total expenses</t>
        </is>
      </c>
      <c r="B35" s="5" t="n">
        <v>99</v>
      </c>
      <c r="C35" s="5" t="n">
        <v>943</v>
      </c>
      <c r="D35" s="5" t="n">
        <v>196</v>
      </c>
      <c r="E35" s="5" t="n">
        <v>1656</v>
      </c>
      <c r="F35" s="4" t="inlineStr">
        <is>
          <t xml:space="preserve"> </t>
        </is>
      </c>
    </row>
    <row r="36">
      <c r="A36" s="4" t="inlineStr">
        <is>
          <t>Income before provision for (benefit from) income taxes</t>
        </is>
      </c>
      <c r="B36" s="5" t="n">
        <v>15738</v>
      </c>
      <c r="C36" s="5" t="n">
        <v>71102</v>
      </c>
      <c r="D36" s="5" t="n">
        <v>76564</v>
      </c>
      <c r="E36" s="5" t="n">
        <v>128426</v>
      </c>
      <c r="F36" s="4" t="inlineStr">
        <is>
          <t xml:space="preserve"> </t>
        </is>
      </c>
    </row>
    <row r="37">
      <c r="A37" s="4" t="inlineStr">
        <is>
          <t>Total assets at end of quarter</t>
        </is>
      </c>
      <c r="B37" s="5" t="n">
        <v>1471470</v>
      </c>
      <c r="C37" s="5" t="n">
        <v>1638662</v>
      </c>
      <c r="D37" s="5" t="n">
        <v>1471470</v>
      </c>
      <c r="E37" s="5" t="n">
        <v>1638662</v>
      </c>
      <c r="F37" s="4" t="inlineStr">
        <is>
          <t xml:space="preserve"> </t>
        </is>
      </c>
    </row>
    <row r="38">
      <c r="A38" s="4" t="inlineStr">
        <is>
          <t>Interest Rate Sensitive Strateg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t investment incom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loan servicing fees</t>
        </is>
      </c>
      <c r="B40" s="5" t="n">
        <v>96494</v>
      </c>
      <c r="C40" s="5" t="n">
        <v>108833</v>
      </c>
      <c r="D40" s="5" t="n">
        <v>142199</v>
      </c>
      <c r="E40" s="5" t="n">
        <v>85140</v>
      </c>
      <c r="F40" s="4" t="inlineStr">
        <is>
          <t xml:space="preserve"> </t>
        </is>
      </c>
    </row>
    <row r="41">
      <c r="A41" s="4" t="inlineStr">
        <is>
          <t>Net gains on loans acquired for sale</t>
        </is>
      </c>
      <c r="B41" s="5" t="n">
        <v>0</v>
      </c>
      <c r="C41" s="5" t="n">
        <v>0</v>
      </c>
      <c r="D41" s="5" t="n">
        <v>0</v>
      </c>
      <c r="E41" s="5" t="n">
        <v>0</v>
      </c>
      <c r="F41" s="4" t="inlineStr">
        <is>
          <t xml:space="preserve"> </t>
        </is>
      </c>
    </row>
    <row r="42">
      <c r="A42" s="4" t="inlineStr">
        <is>
          <t>Net (losses) gains on investments and financings</t>
        </is>
      </c>
      <c r="B42" s="5" t="n">
        <v>-37153</v>
      </c>
      <c r="C42" s="5" t="n">
        <v>-71206</v>
      </c>
      <c r="D42" s="5" t="n">
        <v>-56991</v>
      </c>
      <c r="E42" s="5" t="n">
        <v>209</v>
      </c>
      <c r="F42" s="4" t="inlineStr">
        <is>
          <t xml:space="preserve"> </t>
        </is>
      </c>
    </row>
    <row r="43">
      <c r="A43" s="3" t="inlineStr">
        <is>
          <t>Net interest expens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income</t>
        </is>
      </c>
      <c r="B44" s="5" t="n">
        <v>111316</v>
      </c>
      <c r="C44" s="5" t="n">
        <v>108656</v>
      </c>
      <c r="D44" s="5" t="n">
        <v>215496</v>
      </c>
      <c r="E44" s="5" t="n">
        <v>200738</v>
      </c>
      <c r="F44" s="4" t="inlineStr">
        <is>
          <t xml:space="preserve"> </t>
        </is>
      </c>
    </row>
    <row r="45">
      <c r="A45" s="4" t="inlineStr">
        <is>
          <t>Interest expense</t>
        </is>
      </c>
      <c r="B45" s="5" t="n">
        <v>131566</v>
      </c>
      <c r="C45" s="5" t="n">
        <v>137987</v>
      </c>
      <c r="D45" s="5" t="n">
        <v>266389</v>
      </c>
      <c r="E45" s="5" t="n">
        <v>263156</v>
      </c>
      <c r="F45" s="4" t="inlineStr">
        <is>
          <t xml:space="preserve"> </t>
        </is>
      </c>
    </row>
    <row r="46">
      <c r="A46" s="4" t="inlineStr">
        <is>
          <t>Net interest expense</t>
        </is>
      </c>
      <c r="B46" s="5" t="n">
        <v>-20250</v>
      </c>
      <c r="C46" s="5" t="n">
        <v>-29331</v>
      </c>
      <c r="D46" s="5" t="n">
        <v>-50893</v>
      </c>
      <c r="E46" s="5" t="n">
        <v>-62418</v>
      </c>
      <c r="F46" s="4" t="inlineStr">
        <is>
          <t xml:space="preserve"> </t>
        </is>
      </c>
    </row>
    <row r="47">
      <c r="A47" s="4" t="inlineStr">
        <is>
          <t>Other</t>
        </is>
      </c>
      <c r="B47" s="5" t="n">
        <v>0</v>
      </c>
      <c r="C47" s="5" t="n">
        <v>0</v>
      </c>
      <c r="D47" s="5" t="n">
        <v>0</v>
      </c>
      <c r="E47" s="5" t="n">
        <v>0</v>
      </c>
      <c r="F47" s="4" t="inlineStr">
        <is>
          <t xml:space="preserve"> </t>
        </is>
      </c>
    </row>
    <row r="48">
      <c r="A48" s="4" t="inlineStr">
        <is>
          <t>Net investment income</t>
        </is>
      </c>
      <c r="B48" s="5" t="n">
        <v>39091</v>
      </c>
      <c r="C48" s="5" t="n">
        <v>8296</v>
      </c>
      <c r="D48" s="5" t="n">
        <v>34315</v>
      </c>
      <c r="E48" s="5" t="n">
        <v>22931</v>
      </c>
      <c r="F48" s="4" t="inlineStr">
        <is>
          <t xml:space="preserve"> </t>
        </is>
      </c>
    </row>
    <row r="49">
      <c r="A49" s="3" t="inlineStr">
        <is>
          <t>Expen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 servicing fees and fulfillment payable to PFSI</t>
        </is>
      </c>
      <c r="B50" s="5" t="n">
        <v>20243</v>
      </c>
      <c r="C50" s="5" t="n">
        <v>20285</v>
      </c>
      <c r="D50" s="5" t="n">
        <v>40485</v>
      </c>
      <c r="E50" s="5" t="n">
        <v>40658</v>
      </c>
      <c r="F50" s="4" t="inlineStr">
        <is>
          <t xml:space="preserve"> </t>
        </is>
      </c>
    </row>
    <row r="51">
      <c r="A51" s="4" t="inlineStr">
        <is>
          <t>Management fees</t>
        </is>
      </c>
      <c r="B51" s="5" t="n">
        <v>0</v>
      </c>
      <c r="C51" s="5" t="n">
        <v>0</v>
      </c>
      <c r="D51" s="5" t="n">
        <v>0</v>
      </c>
      <c r="E51" s="5" t="n">
        <v>0</v>
      </c>
      <c r="F51" s="4" t="inlineStr">
        <is>
          <t xml:space="preserve"> </t>
        </is>
      </c>
    </row>
    <row r="52">
      <c r="A52" s="4" t="inlineStr">
        <is>
          <t>Other</t>
        </is>
      </c>
      <c r="B52" s="5" t="n">
        <v>1972</v>
      </c>
      <c r="C52" s="5" t="n">
        <v>1183</v>
      </c>
      <c r="D52" s="5" t="n">
        <v>4197</v>
      </c>
      <c r="E52" s="5" t="n">
        <v>2472</v>
      </c>
      <c r="F52" s="4" t="inlineStr">
        <is>
          <t xml:space="preserve"> </t>
        </is>
      </c>
    </row>
    <row r="53">
      <c r="A53" s="4" t="inlineStr">
        <is>
          <t>Total expenses</t>
        </is>
      </c>
      <c r="B53" s="5" t="n">
        <v>22215</v>
      </c>
      <c r="C53" s="5" t="n">
        <v>21468</v>
      </c>
      <c r="D53" s="5" t="n">
        <v>44682</v>
      </c>
      <c r="E53" s="5" t="n">
        <v>43130</v>
      </c>
      <c r="F53" s="4" t="inlineStr">
        <is>
          <t xml:space="preserve"> </t>
        </is>
      </c>
    </row>
    <row r="54">
      <c r="A54" s="4" t="inlineStr">
        <is>
          <t>Income before provision for (benefit from) income taxes</t>
        </is>
      </c>
      <c r="B54" s="5" t="n">
        <v>16876</v>
      </c>
      <c r="C54" s="5" t="n">
        <v>-13172</v>
      </c>
      <c r="D54" s="5" t="n">
        <v>-10367</v>
      </c>
      <c r="E54" s="5" t="n">
        <v>-20199</v>
      </c>
      <c r="F54" s="4" t="inlineStr">
        <is>
          <t xml:space="preserve"> </t>
        </is>
      </c>
    </row>
    <row r="55">
      <c r="A55" s="4" t="inlineStr">
        <is>
          <t>Total assets at end of quarter</t>
        </is>
      </c>
      <c r="B55" s="5" t="n">
        <v>9421790</v>
      </c>
      <c r="C55" s="5" t="n">
        <v>10099868</v>
      </c>
      <c r="D55" s="5" t="n">
        <v>9421790</v>
      </c>
      <c r="E55" s="5" t="n">
        <v>10099868</v>
      </c>
      <c r="F55" s="4" t="inlineStr">
        <is>
          <t xml:space="preserve"> </t>
        </is>
      </c>
    </row>
    <row r="56">
      <c r="A56" s="4" t="inlineStr">
        <is>
          <t>Correspondent Productio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Net investment incom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loan servicing fees</t>
        </is>
      </c>
      <c r="B58" s="5" t="n">
        <v>0</v>
      </c>
      <c r="C58" s="5" t="n">
        <v>0</v>
      </c>
      <c r="D58" s="5" t="n">
        <v>0</v>
      </c>
      <c r="E58" s="5" t="n">
        <v>0</v>
      </c>
      <c r="F58" s="4" t="inlineStr">
        <is>
          <t xml:space="preserve"> </t>
        </is>
      </c>
    </row>
    <row r="59">
      <c r="A59" s="4" t="inlineStr">
        <is>
          <t>Net gains on loans acquired for sale</t>
        </is>
      </c>
      <c r="B59" s="5" t="n">
        <v>12160</v>
      </c>
      <c r="C59" s="5" t="n">
        <v>4446</v>
      </c>
      <c r="D59" s="5" t="n">
        <v>26678</v>
      </c>
      <c r="E59" s="5" t="n">
        <v>10919</v>
      </c>
      <c r="F59" s="4" t="inlineStr">
        <is>
          <t xml:space="preserve"> </t>
        </is>
      </c>
    </row>
    <row r="60">
      <c r="A60" s="4" t="inlineStr">
        <is>
          <t>Net (losses) gains on investments and financings</t>
        </is>
      </c>
      <c r="B60" s="5" t="n">
        <v>0</v>
      </c>
      <c r="C60" s="5" t="n">
        <v>0</v>
      </c>
      <c r="D60" s="5" t="n">
        <v>0</v>
      </c>
      <c r="E60" s="5" t="n">
        <v>0</v>
      </c>
      <c r="F60" s="4" t="inlineStr">
        <is>
          <t xml:space="preserve"> </t>
        </is>
      </c>
    </row>
    <row r="61">
      <c r="A61" s="3" t="inlineStr">
        <is>
          <t>Net interest expens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income</t>
        </is>
      </c>
      <c r="B62" s="5" t="n">
        <v>14907</v>
      </c>
      <c r="C62" s="5" t="n">
        <v>25708</v>
      </c>
      <c r="D62" s="5" t="n">
        <v>26798</v>
      </c>
      <c r="E62" s="5" t="n">
        <v>62635</v>
      </c>
      <c r="F62" s="4" t="inlineStr">
        <is>
          <t xml:space="preserve"> </t>
        </is>
      </c>
    </row>
    <row r="63">
      <c r="A63" s="4" t="inlineStr">
        <is>
          <t>Interest expense</t>
        </is>
      </c>
      <c r="B63" s="5" t="n">
        <v>15006</v>
      </c>
      <c r="C63" s="5" t="n">
        <v>26740</v>
      </c>
      <c r="D63" s="5" t="n">
        <v>27268</v>
      </c>
      <c r="E63" s="5" t="n">
        <v>61872</v>
      </c>
      <c r="F63" s="4" t="inlineStr">
        <is>
          <t xml:space="preserve"> </t>
        </is>
      </c>
    </row>
    <row r="64">
      <c r="A64" s="4" t="inlineStr">
        <is>
          <t>Net interest expense</t>
        </is>
      </c>
      <c r="B64" s="5" t="n">
        <v>-99</v>
      </c>
      <c r="C64" s="5" t="n">
        <v>-1032</v>
      </c>
      <c r="D64" s="5" t="n">
        <v>-470</v>
      </c>
      <c r="E64" s="5" t="n">
        <v>763</v>
      </c>
      <c r="F64" s="4" t="inlineStr">
        <is>
          <t xml:space="preserve"> </t>
        </is>
      </c>
    </row>
    <row r="65">
      <c r="A65" s="4" t="inlineStr">
        <is>
          <t>Other</t>
        </is>
      </c>
      <c r="B65" s="5" t="n">
        <v>2517</v>
      </c>
      <c r="C65" s="5" t="n">
        <v>4434</v>
      </c>
      <c r="D65" s="5" t="n">
        <v>4580</v>
      </c>
      <c r="E65" s="5" t="n">
        <v>12278</v>
      </c>
      <c r="F65" s="4" t="inlineStr">
        <is>
          <t xml:space="preserve"> </t>
        </is>
      </c>
    </row>
    <row r="66">
      <c r="A66" s="4" t="inlineStr">
        <is>
          <t>Net investment income</t>
        </is>
      </c>
      <c r="B66" s="5" t="n">
        <v>14578</v>
      </c>
      <c r="C66" s="5" t="n">
        <v>7848</v>
      </c>
      <c r="D66" s="5" t="n">
        <v>30788</v>
      </c>
      <c r="E66" s="5" t="n">
        <v>23960</v>
      </c>
      <c r="F66" s="4" t="inlineStr">
        <is>
          <t xml:space="preserve"> </t>
        </is>
      </c>
    </row>
    <row r="67">
      <c r="A67" s="3" t="inlineStr">
        <is>
          <t>Expens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an servicing fees and fulfillment payable to PFSI</t>
        </is>
      </c>
      <c r="B68" s="5" t="n">
        <v>4427</v>
      </c>
      <c r="C68" s="5" t="n">
        <v>5441</v>
      </c>
      <c r="D68" s="5" t="n">
        <v>8443</v>
      </c>
      <c r="E68" s="5" t="n">
        <v>17363</v>
      </c>
      <c r="F68" s="4" t="inlineStr">
        <is>
          <t xml:space="preserve"> </t>
        </is>
      </c>
    </row>
    <row r="69">
      <c r="A69" s="4" t="inlineStr">
        <is>
          <t>Management fees</t>
        </is>
      </c>
      <c r="B69" s="5" t="n">
        <v>0</v>
      </c>
      <c r="C69" s="5" t="n">
        <v>0</v>
      </c>
      <c r="D69" s="5" t="n">
        <v>0</v>
      </c>
      <c r="E69" s="5" t="n">
        <v>0</v>
      </c>
      <c r="F69" s="4" t="inlineStr">
        <is>
          <t xml:space="preserve"> </t>
        </is>
      </c>
    </row>
    <row r="70">
      <c r="A70" s="4" t="inlineStr">
        <is>
          <t>Other</t>
        </is>
      </c>
      <c r="B70" s="5" t="n">
        <v>600</v>
      </c>
      <c r="C70" s="5" t="n">
        <v>1007</v>
      </c>
      <c r="D70" s="5" t="n">
        <v>1127</v>
      </c>
      <c r="E70" s="5" t="n">
        <v>3415</v>
      </c>
      <c r="F70" s="4" t="inlineStr">
        <is>
          <t xml:space="preserve"> </t>
        </is>
      </c>
    </row>
    <row r="71">
      <c r="A71" s="4" t="inlineStr">
        <is>
          <t>Total expenses</t>
        </is>
      </c>
      <c r="B71" s="5" t="n">
        <v>5027</v>
      </c>
      <c r="C71" s="5" t="n">
        <v>6448</v>
      </c>
      <c r="D71" s="5" t="n">
        <v>9570</v>
      </c>
      <c r="E71" s="5" t="n">
        <v>20778</v>
      </c>
      <c r="F71" s="4" t="inlineStr">
        <is>
          <t xml:space="preserve"> </t>
        </is>
      </c>
    </row>
    <row r="72">
      <c r="A72" s="4" t="inlineStr">
        <is>
          <t>Income before provision for (benefit from) income taxes</t>
        </is>
      </c>
      <c r="B72" s="5" t="n">
        <v>9551</v>
      </c>
      <c r="C72" s="5" t="n">
        <v>1400</v>
      </c>
      <c r="D72" s="5" t="n">
        <v>21218</v>
      </c>
      <c r="E72" s="5" t="n">
        <v>3182</v>
      </c>
      <c r="F72" s="4" t="inlineStr">
        <is>
          <t xml:space="preserve"> </t>
        </is>
      </c>
    </row>
    <row r="73">
      <c r="A73" s="4" t="inlineStr">
        <is>
          <t>Total assets at end of quarter</t>
        </is>
      </c>
      <c r="B73" s="5" t="n">
        <v>719756</v>
      </c>
      <c r="C73" s="5" t="n">
        <v>1161519</v>
      </c>
      <c r="D73" s="5" t="n">
        <v>719756</v>
      </c>
      <c r="E73" s="5" t="n">
        <v>1161519</v>
      </c>
      <c r="F73" s="4" t="inlineStr">
        <is>
          <t xml:space="preserve"> </t>
        </is>
      </c>
    </row>
    <row r="74">
      <c r="A74" s="4" t="inlineStr">
        <is>
          <t>Corporat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et investment incom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loan servicing fees</t>
        </is>
      </c>
      <c r="B76" s="5" t="n">
        <v>0</v>
      </c>
      <c r="C76" s="5" t="n">
        <v>0</v>
      </c>
      <c r="D76" s="5" t="n">
        <v>0</v>
      </c>
      <c r="E76" s="5" t="n">
        <v>0</v>
      </c>
      <c r="F76" s="4" t="inlineStr">
        <is>
          <t xml:space="preserve"> </t>
        </is>
      </c>
    </row>
    <row r="77">
      <c r="A77" s="4" t="inlineStr">
        <is>
          <t>Net gains on loans acquired for sale</t>
        </is>
      </c>
      <c r="B77" s="5" t="n">
        <v>0</v>
      </c>
      <c r="C77" s="5" t="n">
        <v>0</v>
      </c>
      <c r="D77" s="5" t="n">
        <v>0</v>
      </c>
      <c r="E77" s="5" t="n">
        <v>0</v>
      </c>
      <c r="F77" s="4" t="inlineStr">
        <is>
          <t xml:space="preserve"> </t>
        </is>
      </c>
    </row>
    <row r="78">
      <c r="A78" s="4" t="inlineStr">
        <is>
          <t>Net (losses) gains on investments and financings</t>
        </is>
      </c>
      <c r="B78" s="5" t="n">
        <v>0</v>
      </c>
      <c r="C78" s="5" t="n">
        <v>0</v>
      </c>
      <c r="D78" s="5" t="n">
        <v>0</v>
      </c>
      <c r="E78" s="5" t="n">
        <v>0</v>
      </c>
      <c r="F78" s="4" t="inlineStr">
        <is>
          <t xml:space="preserve"> </t>
        </is>
      </c>
    </row>
    <row r="79">
      <c r="A79" s="3" t="inlineStr">
        <is>
          <t>Net interest expens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est income</t>
        </is>
      </c>
      <c r="B80" s="5" t="n">
        <v>2689</v>
      </c>
      <c r="C80" s="5" t="n">
        <v>3174</v>
      </c>
      <c r="D80" s="5" t="n">
        <v>5968</v>
      </c>
      <c r="E80" s="5" t="n">
        <v>5790</v>
      </c>
      <c r="F80" s="4" t="inlineStr">
        <is>
          <t xml:space="preserve"> </t>
        </is>
      </c>
    </row>
    <row r="81">
      <c r="A81" s="4" t="inlineStr">
        <is>
          <t>Interest expense</t>
        </is>
      </c>
      <c r="B81" s="5" t="n">
        <v>997</v>
      </c>
      <c r="C81" s="5" t="n">
        <v>911</v>
      </c>
      <c r="D81" s="5" t="n">
        <v>2428</v>
      </c>
      <c r="E81" s="5" t="n">
        <v>1945</v>
      </c>
      <c r="F81" s="4" t="inlineStr">
        <is>
          <t xml:space="preserve"> </t>
        </is>
      </c>
    </row>
    <row r="82">
      <c r="A82" s="4" t="inlineStr">
        <is>
          <t>Net interest expense</t>
        </is>
      </c>
      <c r="B82" s="5" t="n">
        <v>1692</v>
      </c>
      <c r="C82" s="5" t="n">
        <v>2263</v>
      </c>
      <c r="D82" s="5" t="n">
        <v>3540</v>
      </c>
      <c r="E82" s="5" t="n">
        <v>3845</v>
      </c>
      <c r="F82" s="4" t="inlineStr">
        <is>
          <t xml:space="preserve"> </t>
        </is>
      </c>
    </row>
    <row r="83">
      <c r="A83" s="4" t="inlineStr">
        <is>
          <t>Other</t>
        </is>
      </c>
      <c r="B83" s="5" t="n">
        <v>0</v>
      </c>
      <c r="C83" s="5" t="n">
        <v>0</v>
      </c>
      <c r="D83" s="5" t="n">
        <v>0</v>
      </c>
      <c r="E83" s="5" t="n">
        <v>0</v>
      </c>
      <c r="F83" s="4" t="inlineStr">
        <is>
          <t xml:space="preserve"> </t>
        </is>
      </c>
    </row>
    <row r="84">
      <c r="A84" s="4" t="inlineStr">
        <is>
          <t>Net investment income</t>
        </is>
      </c>
      <c r="B84" s="5" t="n">
        <v>1692</v>
      </c>
      <c r="C84" s="5" t="n">
        <v>2263</v>
      </c>
      <c r="D84" s="5" t="n">
        <v>3540</v>
      </c>
      <c r="E84" s="5" t="n">
        <v>3845</v>
      </c>
      <c r="F84" s="4" t="inlineStr">
        <is>
          <t xml:space="preserve"> </t>
        </is>
      </c>
    </row>
    <row r="85">
      <c r="A85" s="3" t="inlineStr">
        <is>
          <t>Expens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oan servicing fees and fulfillment payable to PFSI</t>
        </is>
      </c>
      <c r="B86" s="5" t="n">
        <v>0</v>
      </c>
      <c r="C86" s="5" t="n">
        <v>0</v>
      </c>
      <c r="D86" s="5" t="n">
        <v>0</v>
      </c>
      <c r="E86" s="5" t="n">
        <v>0</v>
      </c>
      <c r="F86" s="4" t="inlineStr">
        <is>
          <t xml:space="preserve"> </t>
        </is>
      </c>
    </row>
    <row r="87">
      <c r="A87" s="4" t="inlineStr">
        <is>
          <t>Management fees</t>
        </is>
      </c>
      <c r="B87" s="5" t="n">
        <v>7133</v>
      </c>
      <c r="C87" s="5" t="n">
        <v>7078</v>
      </c>
      <c r="D87" s="5" t="n">
        <v>14321</v>
      </c>
      <c r="E87" s="5" t="n">
        <v>14335</v>
      </c>
      <c r="F87" s="4" t="inlineStr">
        <is>
          <t xml:space="preserve"> </t>
        </is>
      </c>
    </row>
    <row r="88">
      <c r="A88" s="4" t="inlineStr">
        <is>
          <t>Other</t>
        </is>
      </c>
      <c r="B88" s="5" t="n">
        <v>8115</v>
      </c>
      <c r="C88" s="5" t="n">
        <v>7662</v>
      </c>
      <c r="D88" s="5" t="n">
        <v>15644</v>
      </c>
      <c r="E88" s="5" t="n">
        <v>15265</v>
      </c>
      <c r="F88" s="4" t="inlineStr">
        <is>
          <t xml:space="preserve"> </t>
        </is>
      </c>
    </row>
    <row r="89">
      <c r="A89" s="4" t="inlineStr">
        <is>
          <t>Total expenses</t>
        </is>
      </c>
      <c r="B89" s="5" t="n">
        <v>15248</v>
      </c>
      <c r="C89" s="5" t="n">
        <v>14740</v>
      </c>
      <c r="D89" s="5" t="n">
        <v>29965</v>
      </c>
      <c r="E89" s="5" t="n">
        <v>29600</v>
      </c>
      <c r="F89" s="4" t="inlineStr">
        <is>
          <t xml:space="preserve"> </t>
        </is>
      </c>
    </row>
    <row r="90">
      <c r="A90" s="4" t="inlineStr">
        <is>
          <t>Income before provision for (benefit from) income taxes</t>
        </is>
      </c>
      <c r="B90" s="5" t="n">
        <v>-13556</v>
      </c>
      <c r="C90" s="5" t="n">
        <v>-12477</v>
      </c>
      <c r="D90" s="5" t="n">
        <v>-26425</v>
      </c>
      <c r="E90" s="5" t="n">
        <v>-25755</v>
      </c>
      <c r="F90" s="4" t="inlineStr">
        <is>
          <t xml:space="preserve"> </t>
        </is>
      </c>
    </row>
    <row r="91">
      <c r="A91" s="4" t="inlineStr">
        <is>
          <t>Total assets at end of quarter</t>
        </is>
      </c>
      <c r="B91" s="6" t="n">
        <v>467934</v>
      </c>
      <c r="C91" s="6" t="n">
        <v>484873</v>
      </c>
      <c r="D91" s="6" t="n">
        <v>467934</v>
      </c>
      <c r="E91" s="6" t="n">
        <v>484873</v>
      </c>
      <c r="F91" s="4" t="inlineStr">
        <is>
          <t xml:space="preserve"> </t>
        </is>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gulatory Capital and Liquidity Requirements - Summary of Applicable Capital and Liquidity Amounts and Requirements by Agencies (Detail) $ in Thousands</t>
        </is>
      </c>
      <c r="C1" s="2" t="inlineStr">
        <is>
          <t>Jun. 30, 2024 USD ($)</t>
        </is>
      </c>
      <c r="D1" s="2" t="inlineStr">
        <is>
          <t>Dec. 31, 2023 USD ($)</t>
        </is>
      </c>
    </row>
    <row r="2">
      <c r="A2" s="3" t="inlineStr">
        <is>
          <t>Capital Requirements By Agencies [Line Items]</t>
        </is>
      </c>
      <c r="C2" s="4" t="inlineStr">
        <is>
          <t xml:space="preserve"> </t>
        </is>
      </c>
      <c r="D2" s="4" t="inlineStr">
        <is>
          <t xml:space="preserve"> </t>
        </is>
      </c>
    </row>
    <row r="3">
      <c r="A3" s="4" t="inlineStr">
        <is>
          <t>Net worth, Actual</t>
        </is>
      </c>
      <c r="B3" s="4" t="inlineStr">
        <is>
          <t>[1]</t>
        </is>
      </c>
      <c r="C3" s="6" t="n">
        <v>839660</v>
      </c>
      <c r="D3" s="6" t="n">
        <v>874628</v>
      </c>
    </row>
    <row r="4">
      <c r="A4" s="4" t="inlineStr">
        <is>
          <t>Net worth, Required</t>
        </is>
      </c>
      <c r="B4" s="4" t="inlineStr">
        <is>
          <t>[1]</t>
        </is>
      </c>
      <c r="C4" s="6" t="n">
        <v>577947</v>
      </c>
      <c r="D4" s="6" t="n">
        <v>584131</v>
      </c>
    </row>
    <row r="5">
      <c r="A5" s="4" t="inlineStr">
        <is>
          <t>Tangible net worth / total assets ratio, Actual</t>
        </is>
      </c>
      <c r="B5" s="4" t="inlineStr">
        <is>
          <t>[1]</t>
        </is>
      </c>
      <c r="C5" s="15" t="n">
        <v>0.15</v>
      </c>
      <c r="D5" s="15" t="n">
        <v>0.15</v>
      </c>
    </row>
    <row r="6">
      <c r="A6" s="4" t="inlineStr">
        <is>
          <t>Tangible net worth / total assets ratio, Required</t>
        </is>
      </c>
      <c r="B6" s="4" t="inlineStr">
        <is>
          <t>[1]</t>
        </is>
      </c>
      <c r="C6" s="15" t="n">
        <v>0.06</v>
      </c>
      <c r="D6" s="15" t="n">
        <v>0.06</v>
      </c>
    </row>
    <row r="7">
      <c r="A7" s="4" t="inlineStr">
        <is>
          <t>Liquidity, Actual</t>
        </is>
      </c>
      <c r="B7" s="4" t="inlineStr">
        <is>
          <t>[1]</t>
        </is>
      </c>
      <c r="C7" s="6" t="n">
        <v>566152</v>
      </c>
      <c r="D7" s="6" t="n">
        <v>450210</v>
      </c>
    </row>
    <row r="8">
      <c r="A8" s="4" t="inlineStr">
        <is>
          <t>Liquidity, Required</t>
        </is>
      </c>
      <c r="B8" s="4" t="inlineStr">
        <is>
          <t>[1]</t>
        </is>
      </c>
      <c r="C8" s="6" t="n">
        <v>208704</v>
      </c>
      <c r="D8" s="6" t="n">
        <v>210691</v>
      </c>
    </row>
    <row r="9"/>
    <row r="10">
      <c r="A10" s="4" t="inlineStr">
        <is>
          <t>[1] Calculated in accordance with the Agencies’ requirements.</t>
        </is>
      </c>
    </row>
  </sheetData>
  <mergeCells count="3">
    <mergeCell ref="A1:B1"/>
    <mergeCell ref="A9:C9"/>
    <mergeCell ref="A10:C1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6—Variable Interest Entities The Company is a variable interest holder in various VIEs that relate to its investing and financing activities as discussed below. Credit Risk Transfer Arrangements The Company has previously entered into certain loan sales arrangements pursuant to which it accepted credit risk relating to the loans sold in exchange for a portion of the interest earned on such loans. These arrangements absorb scheduled or realized credit losses on those loans and comprise the Company’s investments in CRT arrangements. The Company, through its subsidiary, PennyMac Corp. (“PMC”), entered into CRT arrangements with Fannie Mae, pursuant to which the Company sold pools of loans into Fannie Mae-guaranteed securitizations while retaining recourse obligations as part of the retention of IO ownership interests in such loans and include securities which are structured such that loans that reach a specific number of days delinquent (including loans in forbearance) trigger losses chargeable to the CRT arrangement based on the sizes of the delinquent loans and a contractual schedule of loss severity; and securities which require the Company to absorb losses only when the reference loans realize credit losses. The Company placed Deposits securing CRT arrangements into subsidiary trust entities to secure its recourse obligations. The Deposits securing CRT arrangements represent the Company’s maximum contractual exposure to claims under its recourse obligations and are the sole source of settlement of losses under the CRT arrangements. The Company’s exposure to losses under its recourse obligations was initially established at rates ranging from 3.5 % to 4.0 % of the UPB of the loans sold under the CRT arrangements. As the UPB of the underlying loans subject to each CRT arrangement decreased through repayments, the percentage exposure of each CRT arrangement increased to maximums ranging from 4.5 % to 5.0 % of outstanding UPB, although the total dollar amount of exposure to losses did not increase. The Company has concluded that the subsidiary trust entities holding its CRT arrangements are VIEs and the Company is the primary beneficiary of the VIEs as it is the holder of the primary beneficial interests which absorb the variability of the trusts’ income. For CRT arrangements where losses are triggered based on the loans’ delinquency status, the Company recognizes its IO ownership interests and recourse obligations on the consolidated balance sheets as CRT Derivatives in Derivative assets and Derivative and credit risk transfer strip liabilities. For CRT securities where losses are absorbed when the reference loans realize credit losses, the Company recognizes its IO ownership interests and recourse obligations as CRT strips which are also included on the consolidated balance sheet in Derivative and credit risk transfer strip liabilities. Gains and losses on the derivatives and strips (including the IO ownership interest sold to nonaffiliates) included in the CRT arrangements are included in Net (losses) gains on investments and financings in the consolidated statements of income. Following is a summary of the CRT arrangements:
Quarter ended June 30, Six months ended June 30,
2024 2023 2024 2023
(in thousands)
Net investment income:
Net (losses) gains on investments and financings:
CRT Derivatives and strips:
CRT derivatives
Realized $ 3,564 $ 5,423 $ 6,973 $ 8,453
Valuation changes 1,475 9,410 8,256 17,506
5,039 14,833 15,229 25,959
CRT strips
Realized 11,693 11,984 23,378 24,288
Valuation changes 378 34,496 29,718 58,624
12,071 46,480 53,096 82,912
Interest-only security payable at fair value ( 481 ) ( 855 ) ( 41 ) ( 2,135 )
16,629 60,458 68,284 106,736
Interest income — Deposits securing CRT arrangements 15,383 15,779 31,079 29,991
$ 32,012 $ 76,237 $ 99,363 $ 136,727
Net payments made to settle losses on CRT arrangements $ 128 $ 499 $ 313 $ 1,756
June 30, 2024 December 31, 2023
(in thousands)
Carrying value of CRT arrangements:
Derivative assets - CRT derivatives $ 24,305 $ 16,160
CRT strip liabilities ( 16,974 ) ( 46,692 )
Deposits securing CRT arrangements 1,163,268 1,209,498
Interest-only security payable at fair value ( 32,708 ) ( 32,667 )
$ 1,137,891 $ 1,146,299
CRT arrangement assets pledged to secure borrowings:
Derivative assets $ 24,305 $ 16,160
Deposits securing CRT arrangements (1) $ 1,163,268 $ 1,209,498
UPB of loans underlying CRT arrangements $ 22,204,806 $ 23,152,230
Collection status (UPB):
Delinquency
Current $ 21,638,731 $ 22,531,905
30-89 days delinquent $ 403,626 $ 411,991
90-180 days delinquent $ 100,882 $ 120,011
180 or more days delinquent $ 42,967 $ 64,647
Foreclosure $ 18,600 $ 23,676
Bankruptcy $ 65,176 $ 58,696 (1) Deposits securing credit risk transfer strip liabilities also secure $ 17.0 million and $ 46.7 million in CRT strip liabilities at June 30, 2024 and December 31, 2023, respectively . Subordinate Mortgage-Backed Securities The Company retains or purchases subordinate MBS in transactions sponsored by PMC or a nonaffiliate. Cash inflows from the loans underlying these securities are distributed to investors and service providers in accordance with the respective securities' contractual priority of payments and, as such, most of these inflows must be directed first to service and repay the senior securities. The rights of holders of subordinate securities to receive distributions of principal and/or interest, as applicable, are subordinate to the rights of holders of senior securities. After the senior securities are repaid, substantially all cash inflows will be directed to the subordinate securities, including those held by the Company, until they are fully repaid. The Company’s retention or purchase of subordinate MBS exposes PMT to the credit risk in the underlying loans because the Company’s investments are among the first beneficial interests to absorb credit losses on those assets. The Company’s exposure to losses from its investments in subordinate MBS is limited to its recorded investment in such securities. The Company has concluded that the trusts holding the assets underlying these transactions are VIEs. The Company also has concluded that it is the primary beneficiary of certain of the VIEs as it has the power, through PLS, in its role as the servicer or sub-servicer of the underlying loans, to direct the activities of the trusts that most significantly impact the trusts’ economic performance and, as a holder of subordinate securities, that PMT is exposed to losses that could potentially be significant to the VIEs. Therefore, PMT consolidates those VIEs. The Company recognizes the interest income earned on the loans owned by the VIEs and the interest expense attributable to the asset-backed securities issued to nonaffiliates by its consolidated VIEs on its consolidated statements of income. Following is a summary of the Company’s investment in subordinate MBS backed by assets held in consolidated VIEs:
Quarter ended June 30, Six months ended June 30,
2024 2023 2024 2023
(in thousands)
Net investment income:
Net (losses) gains on investments and financings:
Loans at fair value $ ( 2,739 ) $ ( 18,253 ) $ ( 3,979 ) $ ( 7,236 )
Asset-backed financings at fair value 1,295 17,794 8,771 7,634
Interest income 13,449 13,644 25,557 28,810
Interest expense 11,402 12,791 24,080 25,144
$ 603 $ 394 $ 6,269 $ 4,064
June 30, 2024 December 31, 2023
(in thousands)
Loans at fair value $ 1,375,838 $ 1,431,689
Asset-backed financings at fair value $ 1,288,180 $ 1,336,731
Retained subordinate MBS at fair value pledged to Assets sold under agreements to repurchase $ 78,337 $ 85,344 Financing of Mortgage Servicing Assets The Company entered into a securitization transaction in which VIEs issued variable funding notes, term notes and term loans backed by beneficial interests in Fannie Mae MSRs. The Company acts as guarantor of the variable funding notes, term notes and term loans. The Company determined that it is the primary beneficiary of the VIEs because, as the holder of the variable funding notes and issuer of performance guarantees, it holds the variable interests in the VIEs. Therefore, the Company consolidates the VIEs. For financial reporting purposes, the MSRs financed by the consolidated VIEs are included in Mortgage servicing rights at fair value, the variable funding notes sold under agreements to repurchase are included in Assets sold under agreements to repurchase and the term notes and term loans are included in Notes payable secured by credit risk transfer and mortgage servicing assets on the Company’s consolidated balance sheets. The financing is described in Note 15 – Long Term Debt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Note 7— Fair Value 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Fair Value Accounting Elections The Company identified all of PMT’s non-cash financial assets and MSRs to be accounted for at fair value. The Company has elected to account for these assets at fair value so such changes in fair value will be reflected in income as they occur and more timely reflect the results of the Company’s performance. The Company has also identified its Asset-backed financings at fair value and Interest-only security payable at fair valu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historical cost accounting debt issuance costs are amortized over the term of the debt facility, thereby matching the debt issuance costs to the periods benefiting from the availability of the debt. Financial Statement Items Measured at Fair Value on a Recurring Basis Following is a summary of financial statement items that are measured at fair value on a recurring basis:
June 30, 2024
Level 1 Level 2 Level 3 Total
(in thousands)
Assets:
Short-term investments $ 336,296 $ — $ — $ 336,296
Mortgage-backed securities at fair value — 3,980,496 87,841 4,068,337
Loans acquired for sale at fair value — 686,397 7,994 694,391
Loans at fair value — 1,375,838 1,998 1,377,836
Derivative assets:
Call options on interest rate futures purchase contracts 10,324 — — 10,324
Put options on interest rate futures purchase contracts 4,474 — — 4,474
Forward purchase contracts — 3,812 — 3,812
Forward sale contracts — 26,971 — 26,971
MBS put options — 1,421 — 1,421
CRT derivatives — — 24,305 24,305
Interest rate lock commitments — — 2,587 2,587
Total derivative assets before netting 14,798 32,204 26,892 73,894
Netting — — — 16,859
Total derivative assets after netting 14,798 32,204 26,892 90,753
Mortgage servicing rights at fair value — — 3,941,861 3,941,861
$ 351,094 $ 6,074,935 $ 4,066,586 $ 10,509,474
Liabilities:
Asset-backed financings at fair value $ — $ 1,288,180 $ — $ 1,288,180
Interest-only security payable at fair value — — 32,708 32,708
Derivative and credit risk transfer strip liabilities:
Forward purchase contracts — 8,661 — 8,661
Forward sales contracts — 3,693 — 3,693
Interest rate lock commitments — — 1,035 1,035
Total derivative liabilities before netting — 12,354 1,035 13,389
Netting — — — ( 11,471 )
Total derivative liabilities after netting — 12,354 1,035 1,918
Credit risk transfer strips — — 16,974 16,974
Total derivative and credit risk transfer strip liabilities — 12,354 18,009 18,892
$ — $ 1,300,534 $ 50,717 $ 1,339,780
December 31, 2023
Level 1 Level 2 Level 3 Total
(in thousands)
Assets:
Short-term investments $ 128,338 $ — $ — $ 128,338
Mortgage-backed securities at fair value — 4,742,061 94,231 4,836,292
Loans acquired for sale at fair value — 662,700 6,318 669,018
Loans at fair value — 1,431,689 2,131 1,433,820
Derivative assets:
Call options on interest rate futures purchase contracts 41,712 — — 41,712
Put options on interest rate futures purchase contracts 4,324 — — 4,324
Forward purchase contracts — 15,905 — 15,905
Forward sale contracts — 671 — 671
MBS call options — 3,218 — 3,218
MBS put options — 5 — 5
CRT derivatives — — 16,160 16,160
Interest rate lock commitments — — 7,596 7,596
Total derivative assets before netting 46,036 19,799 23,756 89,591
Netting — — — 88,393
Total derivative assets after netting 46,036 19,799 23,756 177,984
Mortgage servicing rights at fair value — — 3,919,107 3,919,107
$ 174,374 $ 6,856,249 $ 4,045,543 $ 11,164,559
Liabilities:
Asset-backed financings at fair value $ — $ 1,336,731 $ — $ 1,336,731
Interest-only security payable at fair value — — 32,667 32,667
Derivative liabilities and credit risk transfer strips:
Call options on interest rate futures purchase contracts 2,005 — — 2,005
Call options on interest rate futures sell contracts 1,328 — — 1,328
Forward purchase contracts — 490 — 490
Forward sales contracts — 50,363 — 50,363
Interest rate lock commitments — — 64 64
Total derivative liabilities before netting 3,333 50,853 64 54,250
Netting — — — ( 49,561 )
Total derivative liabilities after netting 3,333 50,853 64 4,689
Credit risk transfer strips — — 46,692 46,692
Total derivative and credit risk transfer strip 3,333 50,853 46,756 51,381
$ 3,333 $ 1,387,584 $ 79,423 $ 1,420,779 The following is a summary of changes in items measured at fair value on a recurring basis using Level 3 inputs that are significant to the estimation of the fair values of the assets and liabilities at either the beginning or end of the periods presented:
Quarter ended June 30, 2024
Assets (1) Interest-only stripped mortgage-backed securities Loans Loans at CRT Interest rate CRT Mortgage Total
(in thousands)
Balance, March 31, 2024 $ 94,667 $ 5,096 $ 2,034 $ 22,899 $ 4,845 $ ( 17,352 ) $ 3,951,737 $ 4,063,926
Purchases issuances and (purchase — 4,013 — — 4,760 — ( 13 ) 8,760
Repayments and sales ( 4,984 ) ( 1,018 ) ( 32 ) ( 3,633 ) — ( 11,693 ) — ( 21,360 )
Accrual of unearned discount 2,390 — — — — — — 2,390
Amounts received pursuant to sales — — — — — — 40,619 40,619
Changes in fair value included in results arising from:
Changes in instrument - — — — — — — — —
Other factors ( 4,232 ) ( 97 ) ( 4 ) 5,039 ( 4,147 ) 12,071 ( 50,556 ) ( 41,926 )
( 4,232 ) ( 97 ) ( 4 ) 5,039 ( 4,147 ) 12,071 ( 50,556 ) ( 41,926 )
Transfers of:
Interest rate lock commitments to loans — — — — ( 3,906 ) — — ( 3,906 )
Mortgage servicing rights relating to — — — — — — 74 74
Balance, June 30, 2024 $ 87,841 $ 7,994 $ 1,998 $ 24,305 $ 1,552 $ ( 16,974 ) $ 3,941,861 $ 4,048,577
Changes in fair value recognized during $ ( 4,232 ) $ ( 112 ) $ ( 11 ) $ 5,039 $ 1,552 $ 378 $ ( 50,556 ) $ ( 47,942 ) (1) For the purpose of this table, CRT derivative, interest rate lock commitment (“IRLC”), and CRT strip asset and liability positions are shown net. (2) The Company had transfers among the fair value levels arising from transfers of IRLCs to loans acquired for sale at fair value upon purchase of the respective loans.
Liabilities Quarter ended June 30, 2024
(in thousands)
Interest-only security payable:
Balance, March 31, 2024 $ 32,227
Changes in fair value included in income arising from:
Changes in instrument - specific credit risk —
Other factors 481
481
Balance, June 30, 2024 $ 32,708
Changes in fair value recognized during the quarter relating $ 481
Quarter ended June 30, 2023
Assets (1) Loans Loans at CRT Interest CRT Mortgage Total
(in thousands)
Balance, March 31, 2023 $ 10,109 $ 3,548 $ ( 13,860 ) $ 8,549 $ ( 113,065 ) $ 3,975,076 $ 3,870,357
Purchases and issuances 767 — — 3,756 — — 4,523
Repayments and sales ( 4,637 ) ( 4 ) ( 5,367 ) — ( 11,984 ) — ( 21,992 )
Amounts received pursuant to sales — — — — — 90,747 90,747
Changes in fair value included in results of
Changes in instrument - — — — — — — —
Other factors 391 ( 879 ) 14,833 ( 14,355 ) 46,480 ( 87,997 ) ( 41,527 )
391 ( 879 ) 14,833 ( 14,355 ) 46,480 ( 87,997 ) ( 41,527 )
Transfers of:
Interest rate lock commitments — — — 752 — — 752
Mortgage servicing rights relating to — — — — — 112 112
Balance, June 30, 2023 $ 6,630 $ 2,665 $ ( 4,394 ) $ ( 1,298 ) $ ( 78,569 ) $ 3,977,938 $ 3,902,972
Changes in fair value recognized during $ ( 193 ) $ ( 879 ) $ 9,410 $ ( 1,298 ) $ 34,496 $ ( 87,997 ) $ ( 46,461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Quarter ended June 30, 2023
(in thousands)
Interest-only security payable:
Balance, March 31, 2023 $ 23,205
Changes in fair value included in results of operations arising from:
Changes in instrument - specific credit risk —
Other factors 855
855
Balance, June 30, 2023 $ 24,060
Changes in fair value recognized during the quarter relating $ 855
Six months ended June 30, 2024
Assets (1) Interest-only stripped mortgage-backed securities Loans Loans at CRT Interest rate CRT Mortgage Total
(in thousands)
Balance, December 31, 2023 $ 94,231 $ 6,318 $ 2,131 $ 16,160 $ 7,532 $ ( 46,692 ) $ 3,919,107 $ 3,998,787
Purchases and issuances — 5,497 — — 7,871 — 29,428 42,796
Repayments and sales ( 10,054 ) ( 3,676 ) ( 91 ) ( 7,084 ) — ( 23,378 ) — ( 44,283 )
Accrual of unearned discounts 4,606 — — — — — — 4,606
Amounts received pursuant to sales — — — — — — 71,868 71,868
Changes in fair value included in results arising from:
Changes in instrument - specific — — — — — — — —
Other factors ( 942 ) ( 145 ) ( 42 ) 15,229 ( 5,002 ) 53,096 ( 78,758 ) ( 16,564 )
( 942 ) ( 145 ) ( 42 ) 15,229 ( 5,002 ) 53,096 ( 78,758 ) ( 16,564 )
Transfers of:
Interest rate lock commitments to loans — — — — ( 8,849 ) — — ( 8,849 )
Mortgage servicing rights relating to — — — — — — 216 216
Balance, June 30, 2024 $ 87,841 $ 7,994 $ 1,998 $ 24,305 $ 1,552 $ ( 16,974 ) $ 3,941,861 $ 4,048,577
Changes in fair value recognized during $ ( 942 ) $ ( 199 ) $ ( 52 ) $ 8,256 $ 1,552 $ 29,718 $ ( 78,758 ) $ ( 40,425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Six months ended June 30, 2024
(in thousands)
Interest-only security payable:
Balance, December 31, 2023 $ 32,667
Changes in fair value included in income arising from:
Changes in instrument - specific credit risk —
Other factors 41
41
Balance, June 30, 2024 $ 32,708
Changes in fair value recognized during the period relating $ 41
Six months ended June 30, 2023
Assets (1) Loans Loans at CRT Interest CRT strips Mortgage Total
(in thousands)
Balance, December 31, 2022 $ 10,708 $ 3,457 $ ( 22,098 ) $ ( 478 ) $ ( 137,193 ) $ 4,012,737 $ 3,867,133
Purchases and issuances 4,262 119 — ( 3,931 ) — — 450
Repayments and sales ( 8,404 ) ( 24 ) ( 8,255 ) — ( 24,288 ) — ( 40,971 )
Amounts received pursuant to sales — — — — — 191,365 191,365
Changes in fair value included in results
Changes in instrument - specific credit — — — — — — —
Other factors 64 ( 427 ) 25,959 12,677 82,912 ( 225,441 ) ( 104,256 )
64 ( 427 ) 25,959 12,677 82,912 ( 225,441 ) ( 104,256 )
Transfers of:
Loans to REO — ( 460 ) — — — — ( 460 )
Interest rate lock commitments — — — ( 9,566 ) — — ( 9,566 )
Mortgage servicing rights relating to — — — — — ( 723 ) ( 723 )
Balance, June 30, 2023 $ 6,630 $ 2,665 $ ( 4,394 ) $ ( 1,298 ) $ ( 78,569 ) $ 3,977,938 $ 3,902,972
Changes in fair value recognized during $ ( 176 ) $ ( 886 ) $ 17,506 $ ( 1,298 ) $ 58,624 $ ( 225,441 ) $ ( 151,671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Six months ended June 30, 2023
(in thousands)
Interest-only security payable:
Balance, December 31, 2022 $ 21,925
Changes in fair value included in results of operations arising from:
Changes in instrument - specific credit risk —
Other factors 2,135
2,135
Balance, June 30, 2023 $ 24,060
Changes in fair value recognized during the period relating $ 2,135 Financial Statement Items Measured at Fair Value under the Fair Value Option Following are the fair values and related principal amounts due upon maturity of loans accounted for under the fair value option (including loans acquired for sale, loans held in consolidated VIEs, and distressed loans):
June 30, 2024 December 31, 2023
Fair value Principal Difference Fair value Principal Difference
(in thousands)
Loans acquired for sale at fair value:
Current through 89 days delinquent $ 693,724 $ 678,677 $ 15,047 $ 667,857 $ 648,283 $ 19,574
90 or more days delinquent:
Not in foreclosure 594 864 ( 270 ) 433 617 ( 184 )
In foreclosure 73 96 ( 23 ) 728 845 ( 117 )
667 960 ( 293 ) 1,161 1,462 ( 301 )
$ 694,391 $ 679,637 $ 14,754 $ 669,018 $ 649,745 $ 19,273
Loans at fair value:
Held in consolidated VIEs:
Current through 89 days delinquent $ 1,375,028 $ 1,646,940 $ ( 271,912 ) $ 1,430,427 $ 1,697,305 $ ( 266,878 )
90 or more days delinquent:
Not in foreclosure 481 607 ( 126 ) 1,262 1,582 ( 320 )
In foreclosure 329 423 ( 94 ) — — —
810 1,030 ( 220 ) 1,262 1,582 ( 320 )
1,375,838 1,647,970 ( 272,132 ) 1,431,689 1,698,887 ( 267,198 )
Distressed:
Current through 89 days delinquent 461 672 ( 211 ) 569 728 ( 159 )
90 or more days delinquent:
Not in foreclosure 277 1,398 ( 1,121 ) 393 2,023 ( 1,630 )
In foreclosure 1,260 2,934 ( 1,674 ) 1,169 2,546 ( 1,377 )
1,537 4,332 ( 2,795 ) 1,562 4,569 ( 3,007 )
1,998 5,004 ( 3,006 ) 2,131 5,297 ( 3,166 )
$ 1,377,836 $ 1,652,974 $ ( 275,138 ) $ 1,433,820 $ 1,704,184 $ ( 270,364 ) Following are the changes in fair value included in current period income by consolidated statement of income line item for financial statement items accounted for under the fair value option:
Quarter ended June 30, 2024
Net loan Net gains on loans acquired for sale Net (losses) gains on investments and financings Net interest Total
(in thousands)
Assets:
Mortgage-backed securities at fair value $ — $ — $ ( 34,925 ) $ 6,586 $ ( 28,339 )
Loans acquired for sale at fair value — 1,969 — — 1,969
Loans at fair value — — ( 2,742 ) ( 605 ) ( 3,347 )
Credit risk transfer strips — — 12,071 — 12,071
MSRs at fair value ( 50,556 ) — — — ( 50,556 )
$ ( 50,556 ) $ 1,969 $ ( 25,596 ) $ 5,981 $ ( 68,202 )
Liabilities:
Interest-only security payable at fair value $ — $ — $ ( 481 ) $ — $ ( 481 )
Asset-backed financing of VIEs at fair value — — 1,295 ( 604 ) 691
$ — $ — $ 814 $ ( 604 ) $ 210
Quarter ended June 30, 2023
Net loan Net gains on loans acquired for sale Net (losses) gains on investments and financings Net interest Total
(in thousands)
Assets:
Mortgage-backed securities at fair value $ — $ — $ ( 61,621 ) $ ( 264 ) $ ( 61,885 )
Loans acquired for sale at fair value — ( 9,424 ) — — ( 9,424 )
Loans at fair value — — ( 19,130 ) ( 1,185 ) ( 20,315 )
Credit risk transfer strips — — 46,480 — 46,480
MSRs at fair value ( 87,997 ) — — — ( 87,997 )
$ ( 87,997 ) $ ( 9,424 ) $ ( 34,271 ) $ ( 1,449 ) $ ( 133,141 )
Liabilities:
Interest-only security payable at fair value $ — $ — $ ( 855 ) $ — $ ( 855 )
Asset-backed financings at fair value — — 17,794 76 17,870
$ — $ — $ 16,939 $ 76 $ 17,015
Six months ended June 30, 2024
Net loan Net gains on loans acquired for sale Net (losses) gains on investments and financings Net interest Total
(in thousands)
Assets:
Mortgage-backed securities at fair value $ — $ — $ ( 73,123 ) $ 9,677 $ ( 63,446 )
Loans acquired for sale at fair value — 1,632 — — 1,632
Loans at fair value — — ( 4,020 ) ( 2,740 ) ( 6,760 )
Credit risk transfer strips — — 53,096 — 53,096
MSRs at fair value ( 78,758 ) — — — ( 78,758 )
$ ( 78,758 ) $ 1,632 $ ( 24,047 ) $ 6,937 $ ( 94,236 )
Liabilities:
Interest-only security payable at fair value $ — $ — $ ( 41 ) $ — $ ( 41 )
Asset-backed financings at fair value — — 8,771 ( 112 ) 8,659
$ — $ — $ 8,730 $ ( 112 ) $ 8,618
Six months ended June 30, 2023
Net loan Net gains on loans acquired for sale Net (losses) gains on investments and financings Net interest Total
(in thousands)
Assets:
Mortgage-backed securities at fair value $ — $ — $ 16,597 $ ( 2,220 ) $ 14,377
Loans acquired for sale at fair value — 5,891 — — 5,891
Loans at fair value — — ( 7,662 ) ( 1,059 ) ( 8,721 )
Credit risk transfer strips — — 82,912 — 82,912
MSRs at fair value ( 225,441 ) — — — ( 225,441 )
$ ( 225,441 ) $ 5,891 $ 91,847 $ ( 3,279 ) $ ( 130,982 )
Liabilities:
Interest-only security payable at fair value $ — $ — $ ( 2,135 ) $ — $ ( 2,135 )
Asset-backed financings at fair value — — 7,634 ( 466 ) 7,168
$ — $ — $ 5,499 $ ( 466 ) $ 5,033 Financial Statement Item Measured at Fair Value on a Nonrecurring Basis Following is a summary of the carrying value of assets that were remeasured during the period based on fair value on a nonrecurring basis:
Real estate acquired in settlement of loans Level 1 Level 2 Level 3 Total
(in thousands)
June 30, 2024 $ — $ — $ 713 $ 713
December 31, 2023 $ — $ — $ 753 $ 753 The following table summarizes the fair value changes recognized during the periods on assets held at period end that were remeasured at fair value on a nonrecurring basis:
Quarter ended June 30, Six months ended June 30,
2024 2023 2024 2023
(in thousands)
Real estate acquired in settlement of loans $ ( 246 ) $ ( 124 ) $ ( 150 ) $ ( 62 ) The Company remeasures its REO based on fair value when it evaluates the REO properties for impairment. The Company evaluates its REO for impairment with reference to the respective properties’ fair values less costs to sell. REO may be revalued after acquisition due to the Company receiving greater access to the property, the property being held for an extended period or receiving indications that the property’s fair value may not be supported by developing market conditions. Any subsequent change in fair value to a level that is less than or equal to the property’s cost is recognized in Results of real estate acquired in settlement of loans in the Company’s consolidated statements of income. Fair Value of Financial Instruments Carried at Amortized Cost Most of the Company’s borrowings are carried at amortized cost. The Company’s Assets sold under agreements to repurchase , Mortgage loan participation purchase and sale agreements, Notes payable secured by credit risk transfer and mortgage servicing assets and the Exchangeable Notes, defined in Note 15 – Long-Term Debt , are classified as “Level 3” fair value liabilities due to the Company’s reliance on unobservable inputs to estimate these instruments’ fair values. The Company classifies the 2028 Senior Notes, defined in Note 15 – Long-Term Debt , as “Level 2” fair value liabilities. The Company has concluded that the fair values of these borrowings other than term notes and term loans included in Notes payable secured by credit risk transfer and mortgage servicing assets and the Unsecured senior notes approximate the agreements’ carrying values due to the borrowing agreements’ variable interest rates and short maturities. The Company estimates the fair values of the term notes and term loans included in Notes payable secured by credit risk transfer and mortgage servicing assets using indications of fair value provided by nonaffiliate brokers for the term notes and internal estimates of fair value for the term loans, and uses pricing services for estimates of fair value of its Unsecured senior notes. The fair values and carrying values of these liabilities are summarized below:
June 30, 2024 December 31, 2023
Instrument Carrying value Fair value Carrying value Fair value
(in thousands)
Notes payable secured by credit risk transfer $ 2,933,845 $ 2,942,231 $ 2,910,605 $ 2,904,678
Unsecured senior notes $ 813,838 $ 800,382 $ 600,458 $ 580,090 Valuation Governance Most of the Company’s assets, its Asset-backed financings at fair value, Interest-only security payable at fair value and Derivative and credit risk transfer strip liabilities at fair value are carried at fair value with changes in fair value recognized in current period income. A substantial portion of these items are “Level 3” fair value assets and liabilities which require the use of unobservable inputs that are significant to the estimation of the fair values of the assets and liabilities. Unobservable inputs reflect the Company’s own judgments about the factors that market participants use in pricing an asset or liability and are based on the best information available under the circumstances. Due to the difficulty in estimating the fair values of “Level 3” fair value assets and liabilities, the Company has assigned responsibility for estimating the fair values of these assets and liabilities to specialized staff within PFSI's capital markets group and subjects the valuation process to significant senior management oversight. With respect to “Level 3” valuations other than IRLCs, the capital markets valuation staff reports to PFSI’s senior management valuation committee, which oversees the valuations. The capital markets valuation staff monitors the models used for valuation of the Company’s “Level 3” fair value assets and liabilities other than IRLCs, including the models’ performance versus actual results, and reports those results to PFSI’s senior management valuation committee. PFSI’s senior management valuation committee includes the Company’s chief financial and investment officers as well as other senior members of PFSI’s finance, risk management and capital markets staffs. The capital markets valuation staff is responsible for reporting to PFSI’s senior management valuation committee on the changes in the valuation of the non-IRLC “Level 3” fair value assets and liabilities, including major factors affecting the valuation and any changes in model methods and inputs. To assess the reasonableness of its valuations, the capital markets valuation staff presents an analysis of the effect on the valuation of changes to the significant inputs to the models and, for MSRs, comparisons of its estimates of fair value and key inputs to those procured from nonaffiliate brokers and published surveys. The fair values of the Company’s IRLCs are developed by PFSI's capital markets risk management staff and are reviewed by its capital markets operations staff. Valuation Techniques and Inputs The following is a description of the techniques and inputs used in estimating the fair values of “Level 2” and “Level 3” fair value assets and liabilities: Mortgage-Backed Securities The Company’s categorization of its current holdings of MBS is based on whether the respective security is an IO security: • The Company categorizes the majority of its current holdings of MBS as “Level 2” fair value assets. Fair value of these securities is established based on quoted market prices for the Company’s MBS holdings or similar securities. • The Company categorizes its current holdings of IO securities as “Level 3” fair value assets. The Company uses a discounted cash flow approach to estimate the fair values of its IO securities. The key inputs used in the estimation of the fair value of IO securities include discount rate (pricing spread) and prepayment speed. Significant changes to those inputs in isolation may result in significant changes in the IO securities' fair value measurements. Changes in these key inputs are not directly related. Following are the key inputs used in determining the fair value of IO securities:
June 30, 2024 December 31, 2023
Fair value (in thousands) $ 87,841 $ 94,231
Key inputs (1)
Pricing spread (2)
Range 5.9 % - 6.4 % 5.1 % – 5.1 %
Weighted average 6.4 % 5.1 %
Annual total prepayment speed (3)
Range 10.1 % - 10.3 % 10.9 % – 11.0 %
Weighted average 10.1 % 10.9 %
Equivalent life (in years)
Range 4.7 - 7.5 4.7 – 7.2
Weighted average 7.4 7.1 (1) Weighted-average inputs are based on the UPB of the underlying loans. (2) Pricing spread represents a margin that is applied to a reference forward rate to develop periodic discount rates. The Company uses the pricing spread over a derived United States Treasury Securities (“Treasury”) yield curve for the purpose of discounting cash flows relating to IO securities. (3) Prepayment speed is measured using life total Conditional Prepayment Rate (“CPR”). Equivalent life is provided as supplementary information. Changes in the fair value of MBS are included in Net (losses) gains on investments and financings in the consolidated statements of income. Loans Fair value of loans is estimated based on whether the loans are saleable into active markets: • Loans that are saleable into active markets, comprised of most of the Company’s loans acquired for sale at fair value and all of the loans at fair value held in VIEs, are categorized as “Level 2” fair value assets: • For loans acquired for sale, the fair values are established using the loans’ contracted selling prices, quoted market prices or market price equivalents. • For the loans at fair value held in VIEs, the quoted indications of fair value of all of the individual securities issued by the securitization trusts are used to derive fair values for the loans. The Company obtains indications of fair value from nonaffiliate brokers based on comparable securities and validates the brokers’ indications of fair value using pricing models and inputs the Company believes are similar to the pricing models and inputs used by other market participants. The Company adjusts the fair values received from brokers to include the fair value of MSRs attributable to the loans included in the VIEs. • Loans that are not saleable into active markets, comprised of previously sold loans that the Company repurchased pursuant to the representation and warranties it provided to the purchaser and distressed loans, are categorized as “Level 3” fair value assets: • Fair values for loans acquired for sale categorized as “Level 3” assets are estimated using a discounted cash flow approach or the loans' contracted selling prices when applicable. Inputs to the discounted cash flow model include current interest rates, payment statuses, property types, discount rates and forecasts of future interest rates, home prices, prepayment speeds, default speeds and loss severities. • Distressed loans’ fair values are estimated based on the expected resolution from the individual asset’s disposition strategy. When a cash flow projection is used to estimate fair values, those cash flows are discounted at annual rates up to 20 %. Derivative and Credit Risk Transfer Strip Assets and Liabilities CRT Derivatives The Company categorizes CRT derivatives as “Level 3” fair value assets and liabilities. The fair values of CRT derivatives are based on indications of fair value provided to the Company by nonaffiliate brokers for the certificates representing the beneficial interests in the trusts holding the Deposits securing credit risk transfer arrangements pledged to creditors , the recourse obligations and the IO ownership interests. Together, the recourse obligation and the IO ownership interest comprise the CRT derivative. Fair values of the CRT derivatives are derived by deducting the balance of the Deposits securing credit risk transfer arrangements pledged to creditors from the fair values of the certificates. The Company assesses the fair values it receives from nonaffiliate brokers using the discounted cash flow approach. The significant unobservable inputs used by the Company in its review and approval of the valuation of CRT derivatives are the discount rates, voluntary and involuntary prepayment speeds and the remaining loss expectations of the reference loans. Changes in fair value of CRT derivatives are included in Net (losses) gains on investments and financings in the consolidated statements of income. Following is a quantitative summary of key unobservable inputs used in the Company’s review and approval of broker-provided fair values for CRT derivatives:
June 30, 2024 December 31, 2023
(dollars in thousands)
Fair value $ 24,305 $ 16,160
UPB of loans in reference pools $ 5,198,283 $ 5,437,551
Key inputs (1)
Discount rate
Range 9.7 % – 11.9 % 9.0 % – 9.7 %
Weighted average 9.9 % 9.6 %
Voluntary prepayment speed (2)
Range 7.0 % – 7.4 % 6.9 % – 7.6 %
Weighted average 7.2 % 7.4 %
Involuntary prepayment speed (3)
Range 0.1 % – 0.1 % 0.2 % – 0.8 %
Weighted average 0.1 % 0.3 %
Remaining loss expectation
Range 0.0 % – 0.2 % 0.2 % – 0.3 %
Weighted average 0.1 % 0.3 % (1) Weighted average inputs are based on fair value amounts of the CRT Agreements, except for remaining loss expectation which is based on the UPB of the loans in the reference pools. (2) Voluntary prepayment speed is measured using life voluntary CPR. (3) Involuntary prepayment speed is measured using life involuntary CPR. Interest Rate Lock Commitments The Company categorizes IRLCs as “Level 3” fair value assets and liabilities. The Company estimates the fair values of IRLCs based on quoted Agency MBS prices, the probability that the loans will be purchased under the commitments (the “pull-through rate”) and the Company’s estimate of the fair values of the MSRs it expects to receive upon sale of the loans. The significant unobservable inputs used in the fair value measurement of the Company’s IRLCs are the pull-through rates and the estimated MSRs attributed to the mortgage loans subject to the commitments. Significant changes in the pull-through rates or the MSR components of the IRLCs, in isolation, may result in a significant change in the IRLCs’ fair values. The financial effects of changes in these inputs are generally inversely correlated as increasing interest rates have a positive effect on the fair value of the MSR component of an IRLC’s fair value, but also increase the pull-through rate for the loan principal and interest payment cash flow component that has decreased in fair value. Changes in fair value of IRLCs are included in Net gains on loans acquired for sale in the consolidated statements of income. Following is a quantitative summary of key unobservable inputs used in the valuation of IRLCs:
June 30, 2024 December 31, 2023
Fair value (in thousands) (1) $ 1,552 $ 7,532
Committed amount (in thousands) $ 1,006,730 $ 874,017
Key inputs (2)
Pull-through rate
Range 56.5 % – 99.0 % 50.0 % - 98.0 %
Weighted average 83.9 % 82.5 %
MSR fair value expressed as
Servicing fee multiple
Range 3.0 – 7.0 1.7 - 6.5
Weighted average 5.1 4.6
Percentage of unpaid principal balance
Range 0.8 % – 2.4 % 0.4 % - 2.4 %
Weighted average 1.9 % 1.7 % (1) For purposes of this table, IRLC asset and liability positions are shown net. (2) Weighted-average inputs are based on the committed amounts. Hedging Derivatives Fair values of derivative financial instruments actively traded on exchanges are categorized by the Company as “Level 1” fair value assets and liabilities. Fair values of derivativ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Backed Securities</t>
        </is>
      </c>
      <c r="B1" s="2" t="inlineStr">
        <is>
          <t>6 Months Ended</t>
        </is>
      </c>
    </row>
    <row r="2">
      <c r="B2" s="2" t="inlineStr">
        <is>
          <t>Jun. 30, 2024</t>
        </is>
      </c>
    </row>
    <row r="3">
      <c r="A3" s="3" t="inlineStr">
        <is>
          <t>Mortgage Backed Securities [Abstract]</t>
        </is>
      </c>
      <c r="B3" s="4" t="inlineStr">
        <is>
          <t xml:space="preserve"> </t>
        </is>
      </c>
    </row>
    <row r="4">
      <c r="A4" s="4" t="inlineStr">
        <is>
          <t>Mortgage-Backed Securities</t>
        </is>
      </c>
      <c r="B4" s="4" t="inlineStr">
        <is>
          <t>Note 8— Mortgage-Backed Securities Following is a summary of activity in the Company’s holdings of MBS:
Quarter ended June 30, Six months ended June 30,
2024 2023 2024 2023
(in thousands)
Balance at beginning of period $ 3,949,678 $ 4,629,004 $ 4,836,292 $ 4,462,601
Purchases 239,875 259,725 399,460 3,044,317
Sales — — ( 941,340 ) ( 2,629,540 )
Repayments ( 92,877 ) ( 95,504 ) ( 162,629 ) ( 160,414 )
Changes in fair value included in income arising from:
Accrual (amortization) of net purchase premiums 6,586 ( 263 ) 9,677 ( 2,220 )
Valuation adjustments, net ( 34,925 ) ( 61,621 ) ( 73,123 ) 16,597
( 28,339 ) ( 61,884 ) ( 63,446 ) 14,377
Balance at end of period $ 4,068,337 $ 4,731,341 $ 4,068,337 $ 4,731,341
June 30, 2024 December 31, 2023
(in thousands)
Fair value of mortgage-backed securities pledged to secure Assets sold under agreements to repurchase $ 4,068,337 $ 4,836,292 Following is a summary of the Company’s investments in MBS:
June 30, 2024
Security type (1) Principal Unamortized Cumulative Fair value
(in thousands)
Agency fixed-rate pass-through securities $ 3,295,288 $ ( 1,744 ) $ ( 52,728 ) $ 3,240,816
Principal-only stripped mortgage-backed 551,502 ( 113,872 ) ( 4,999 ) 432,631
Subordinate credit-linked securities 174,813 ( 3,687 ) 25,684 196,810
Senior non-Agency securities 118,248 ( 3,450 ) ( 4,559 ) 110,239
$ 4,139,851 $ ( 122,753 ) $ ( 36,602 ) 3,980,496
Interest-only stripped mortgage-backed $ 405,346 87,841
$ 4,068,337
December 31, 2023
Security type (1) Principal Unamortized Cumulative Fair value
(in thousands)
Agency fixed-rate pass-through securities $ 4,311,342 $ 34 $ ( 41,320 ) $ 4,270,056
Principal-only stripped mortgage-backed 65,573 ( 18,567 ) 6,330 53,336
Subordinate credit-linked securities 275,963 ( 3,633 ) 28,850 301,180
Senior non-Agency securities 124,771 ( 3,567 ) ( 3,715 ) 117,489
$ 4,777,649 $ ( 25,733 ) $ ( 9,855 ) 4,742,061
Interest-only stripped mortgage-backed $ 419,791 94,231
$ 4,836,292 (1) All MBS have maturities of more than ten years and are pledged to secure Assets sold under agreements to repurcha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cquired for Sale at Fair Value</t>
        </is>
      </c>
      <c r="B1" s="2" t="inlineStr">
        <is>
          <t>6 Months Ended</t>
        </is>
      </c>
    </row>
    <row r="2">
      <c r="B2" s="2" t="inlineStr">
        <is>
          <t>Jun. 30, 2024</t>
        </is>
      </c>
    </row>
    <row r="3">
      <c r="A3" s="3" t="inlineStr">
        <is>
          <t>SEC Schedule, 12-29, Real Estate Companies, Investment in Mortgage Loans on Real Estate [Abstract]</t>
        </is>
      </c>
      <c r="B3" s="4" t="inlineStr">
        <is>
          <t xml:space="preserve"> </t>
        </is>
      </c>
    </row>
    <row r="4">
      <c r="A4" s="4" t="inlineStr">
        <is>
          <t>Loans Acquired for Sale at Fair Value</t>
        </is>
      </c>
      <c r="B4" s="4" t="inlineStr">
        <is>
          <t xml:space="preserve">Note 9—Loans Acquired for Sale at Fair Value Following is a summary of the distribution of the Company’s loans acquired for sale at fair value:
Loan type June 30, 2024 December 31, 2023
(in thousands)
Held for sale to nonaffiliates—GSE eligible (1) $ 381,436 $ 491,108
Held for sale to PLS
GSE eligible 141,598 62,234
Government insured or guaranteed 139,422 106,069
281,020 168,303
Jumbo 23,941 3,289
Home equity lines of credit 1,513 1,803
Repurchased pursuant to representations and warranties 6,481 4,515
$ 694,391 $ 669,018
Loans pledged to secure:
Assets sold under agreements to repurchase $ 670,978 $ 659,751
Mortgage loan participation purchase and sale agreements 14,253 —
$ 685,231 $ 659,751 (1) GSE eligibility refers to the eligibility of loans for sale to Fannie Mae or Freddie Mac. The Company sells or finances a portion of its GSE eligible loan production to other investors, including P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t Fair Value</t>
        </is>
      </c>
      <c r="B1" s="2" t="inlineStr">
        <is>
          <t>6 Months Ended</t>
        </is>
      </c>
    </row>
    <row r="2">
      <c r="B2" s="2" t="inlineStr">
        <is>
          <t>Jun. 30, 2024</t>
        </is>
      </c>
    </row>
    <row r="3">
      <c r="A3" s="3" t="inlineStr">
        <is>
          <t>Mortgage Loans At Fair Value [Abstract]</t>
        </is>
      </c>
      <c r="B3" s="4" t="inlineStr">
        <is>
          <t xml:space="preserve"> </t>
        </is>
      </c>
    </row>
    <row r="4">
      <c r="A4" s="4" t="inlineStr">
        <is>
          <t>Loans at Fair Value</t>
        </is>
      </c>
      <c r="B4" s="4" t="inlineStr">
        <is>
          <t>Note 10—Loans at Fair Value Loans at fair value are comprised primarily of loans held in VIEs securing asset-backed financings as described in Note 6 – Variable Interest Entities – Subordinate Mortgage-Backed Securities . Following is a summary of the distribution of the Company’s loans at fair value:
Loan type June 30, 2024 December 31, 2023
(in thousands)
Loans in VIEs:
Agency-conforming loans secured by investment properties $ 1,329,667 $ 1,383,392
Fixed interest rate jumbo loans 46,171 48,297
1,375,838 1,431,689
Distressed loans 1,998 2,131
$ 1,377,836 $ 1,433,820
Loans at fair value pledged to secure:
Asset-backed financings at fair value (1) $ 1,375,838 $ 1,431,689
Assets sold under agreements to repurchase 167 207
$ 1,376,005 $ 1,431,896 (1) As discussed in Note 6 ‒ Variable Interest Entities ‒ Subordinate Mortgage-Backed Securities , the Company holds a portion of the securities issued by the VIEs. At June 30, 2024 and December 31, 2023 , $ 78.3 million and $ 85.3 million, respectively, of such retained securities were pledged to secure Assets sold under agreements to repurcha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t>
        </is>
      </c>
      <c r="B3" s="6" t="n">
        <v>130734</v>
      </c>
      <c r="C3" s="6" t="n">
        <v>281085</v>
      </c>
    </row>
    <row r="4">
      <c r="A4" s="4" t="inlineStr">
        <is>
          <t>Short-term investments at fair value</t>
        </is>
      </c>
      <c r="B4" s="5" t="n">
        <v>336296</v>
      </c>
      <c r="C4" s="5" t="n">
        <v>128338</v>
      </c>
    </row>
    <row r="5">
      <c r="A5" s="4" t="inlineStr">
        <is>
          <t>Mortgage-backed securities at fair value pledged to creditors</t>
        </is>
      </c>
      <c r="B5" s="5" t="n">
        <v>4068337</v>
      </c>
      <c r="C5" s="5" t="n">
        <v>4836292</v>
      </c>
    </row>
    <row r="6">
      <c r="A6" s="4" t="inlineStr">
        <is>
          <t>Loans acquired for sale at fair value ($685,231 and $659,751 pledged to creditors, respectively)</t>
        </is>
      </c>
      <c r="B6" s="5" t="n">
        <v>694391</v>
      </c>
      <c r="C6" s="5" t="n">
        <v>669018</v>
      </c>
    </row>
    <row r="7">
      <c r="A7" s="4" t="inlineStr">
        <is>
          <t>Loans at fair value ($1,376,005 and $1,431,896 pledged to creditors, respectively)</t>
        </is>
      </c>
      <c r="B7" s="5" t="n">
        <v>1377836</v>
      </c>
      <c r="C7" s="5" t="n">
        <v>1433820</v>
      </c>
    </row>
    <row r="8">
      <c r="A8" s="4" t="inlineStr">
        <is>
          <t>Derivative assets</t>
        </is>
      </c>
      <c r="B8" s="5" t="n">
        <v>73894</v>
      </c>
      <c r="C8" s="5" t="n">
        <v>89591</v>
      </c>
    </row>
    <row r="9">
      <c r="A9" s="4" t="inlineStr">
        <is>
          <t>Derivative assets ($24,305 and $16,160 pledged to creditors, respectively)</t>
        </is>
      </c>
      <c r="B9" s="5" t="n">
        <v>90753</v>
      </c>
      <c r="C9" s="5" t="n">
        <v>177984</v>
      </c>
    </row>
    <row r="10">
      <c r="A10" s="4" t="inlineStr">
        <is>
          <t>Deposits securing credit risk transfer arrangements pledged to creditors</t>
        </is>
      </c>
      <c r="B10" s="5" t="n">
        <v>1163268</v>
      </c>
      <c r="C10" s="5" t="n">
        <v>1209498</v>
      </c>
    </row>
    <row r="11">
      <c r="A11" s="4" t="inlineStr">
        <is>
          <t>Mortgage servicing rights at fair value ($3,889,087 and $3,871,249 pledged to creditors, respectively)</t>
        </is>
      </c>
      <c r="B11" s="5" t="n">
        <v>3941861</v>
      </c>
      <c r="C11" s="5" t="n">
        <v>3919107</v>
      </c>
    </row>
    <row r="12">
      <c r="A12" s="4" t="inlineStr">
        <is>
          <t>Servicing advances ($78,786 and $181,201 pledged to creditors, respectively)</t>
        </is>
      </c>
      <c r="B12" s="5" t="n">
        <v>98989</v>
      </c>
      <c r="C12" s="5" t="n">
        <v>206151</v>
      </c>
    </row>
    <row r="13">
      <c r="A13" s="4" t="inlineStr">
        <is>
          <t>Due from PennyMac Financial Services, Inc.</t>
        </is>
      </c>
      <c r="B13" s="5" t="n">
        <v>11675</v>
      </c>
      <c r="C13" s="5" t="n">
        <v>7199</v>
      </c>
    </row>
    <row r="14">
      <c r="A14" s="4" t="inlineStr">
        <is>
          <t>Other ($1,515 and $1,905 pledged to creditors, respectively)</t>
        </is>
      </c>
      <c r="B14" s="5" t="n">
        <v>178484</v>
      </c>
      <c r="C14" s="5" t="n">
        <v>252538</v>
      </c>
    </row>
    <row r="15">
      <c r="A15" s="4" t="inlineStr">
        <is>
          <t>Total assets</t>
        </is>
      </c>
      <c r="B15" s="5" t="n">
        <v>12080950</v>
      </c>
      <c r="C15" s="5" t="n">
        <v>13113887</v>
      </c>
    </row>
    <row r="16">
      <c r="A16" s="3" t="inlineStr">
        <is>
          <t>LIABILITIES</t>
        </is>
      </c>
      <c r="B16" s="4" t="inlineStr">
        <is>
          <t xml:space="preserve"> </t>
        </is>
      </c>
      <c r="C16" s="4" t="inlineStr">
        <is>
          <t xml:space="preserve"> </t>
        </is>
      </c>
    </row>
    <row r="17">
      <c r="A17" s="4" t="inlineStr">
        <is>
          <t>Assets sold under agreements to repurchase</t>
        </is>
      </c>
      <c r="B17" s="5" t="n">
        <v>4700225</v>
      </c>
      <c r="C17" s="5" t="n">
        <v>5624558</v>
      </c>
    </row>
    <row r="18">
      <c r="A18" s="4" t="inlineStr">
        <is>
          <t>Mortgage loan participation purchase and sale agreements</t>
        </is>
      </c>
      <c r="B18" s="5" t="n">
        <v>13582</v>
      </c>
      <c r="C18" s="4" t="inlineStr">
        <is>
          <t xml:space="preserve"> </t>
        </is>
      </c>
    </row>
    <row r="19">
      <c r="A19" s="4" t="inlineStr">
        <is>
          <t>Notes payable secured by credit risk transfer and mortgage servicing assets</t>
        </is>
      </c>
      <c r="B19" s="5" t="n">
        <v>2933845</v>
      </c>
      <c r="C19" s="5" t="n">
        <v>2910605</v>
      </c>
    </row>
    <row r="20">
      <c r="A20" s="4" t="inlineStr">
        <is>
          <t>Unsecured senior notes</t>
        </is>
      </c>
      <c r="B20" s="5" t="n">
        <v>813838</v>
      </c>
      <c r="C20" s="5" t="n">
        <v>600458</v>
      </c>
    </row>
    <row r="21">
      <c r="A21" s="4" t="inlineStr">
        <is>
          <t>Asset-backed financing of variable interest entities at fair value</t>
        </is>
      </c>
      <c r="B21" s="5" t="n">
        <v>1288180</v>
      </c>
      <c r="C21" s="5" t="n">
        <v>1336731</v>
      </c>
    </row>
    <row r="22">
      <c r="A22" s="4" t="inlineStr">
        <is>
          <t>Interest-only security payable at fair value</t>
        </is>
      </c>
      <c r="B22" s="5" t="n">
        <v>32708</v>
      </c>
      <c r="C22" s="5" t="n">
        <v>32667</v>
      </c>
    </row>
    <row r="23">
      <c r="A23" s="4" t="inlineStr">
        <is>
          <t>Derivative and credit risk transfer strip liabilities at fair value</t>
        </is>
      </c>
      <c r="B23" s="5" t="n">
        <v>18892</v>
      </c>
      <c r="C23" s="5" t="n">
        <v>51381</v>
      </c>
    </row>
    <row r="24">
      <c r="A24" s="4" t="inlineStr">
        <is>
          <t>Accounts payable and accrued liabilities</t>
        </is>
      </c>
      <c r="B24" s="5" t="n">
        <v>126314</v>
      </c>
      <c r="C24" s="5" t="n">
        <v>354989</v>
      </c>
    </row>
    <row r="25">
      <c r="A25" s="4" t="inlineStr">
        <is>
          <t>Income taxes payable</t>
        </is>
      </c>
      <c r="B25" s="5" t="n">
        <v>170901</v>
      </c>
      <c r="C25" s="5" t="n">
        <v>190003</v>
      </c>
    </row>
    <row r="26">
      <c r="A26" s="4" t="inlineStr">
        <is>
          <t>Liability for losses under representations and warranties</t>
        </is>
      </c>
      <c r="B26" s="5" t="n">
        <v>13183</v>
      </c>
      <c r="C26" s="5" t="n">
        <v>26143</v>
      </c>
    </row>
    <row r="27">
      <c r="A27" s="4" t="inlineStr">
        <is>
          <t>Total liabilities</t>
        </is>
      </c>
      <c r="B27" s="5" t="n">
        <v>10141081</v>
      </c>
      <c r="C27" s="5" t="n">
        <v>11156797</v>
      </c>
    </row>
    <row r="28">
      <c r="A28" s="4" t="inlineStr">
        <is>
          <t>Commitments and contingencies ─ Note 17</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hares of beneficial interest, $0.01 par value per share, authorized 100,000,000 shares,issued and outstanding 22,400,000, liquidation preference $560,000,000</t>
        </is>
      </c>
      <c r="B30" s="5" t="n">
        <v>541482</v>
      </c>
      <c r="C30" s="5" t="n">
        <v>541482</v>
      </c>
    </row>
    <row r="31">
      <c r="A31" s="4" t="inlineStr">
        <is>
          <t>Common shares of beneficial interest - authorized, 500,000,000 common shares of $0.01par value; issued and outstanding, 86,860,960 and 86,624,044 common shares, respectively</t>
        </is>
      </c>
      <c r="B31" s="5" t="n">
        <v>869</v>
      </c>
      <c r="C31" s="5" t="n">
        <v>866</v>
      </c>
    </row>
    <row r="32">
      <c r="A32" s="4" t="inlineStr">
        <is>
          <t>Additional paid-in capital</t>
        </is>
      </c>
      <c r="B32" s="5" t="n">
        <v>1923780</v>
      </c>
      <c r="C32" s="5" t="n">
        <v>1923437</v>
      </c>
    </row>
    <row r="33">
      <c r="A33" s="4" t="inlineStr">
        <is>
          <t>Accumulated deficit</t>
        </is>
      </c>
      <c r="B33" s="5" t="n">
        <v>-526262</v>
      </c>
      <c r="C33" s="5" t="n">
        <v>-508695</v>
      </c>
    </row>
    <row r="34">
      <c r="A34" s="4" t="inlineStr">
        <is>
          <t>Total shareholders’ equity</t>
        </is>
      </c>
      <c r="B34" s="5" t="n">
        <v>1939869</v>
      </c>
      <c r="C34" s="5" t="n">
        <v>1957090</v>
      </c>
    </row>
    <row r="35">
      <c r="A35" s="4" t="inlineStr">
        <is>
          <t>Total liabilities and shareholders’ equity</t>
        </is>
      </c>
      <c r="B35" s="5" t="n">
        <v>12080950</v>
      </c>
      <c r="C35" s="5" t="n">
        <v>13113887</v>
      </c>
    </row>
    <row r="36">
      <c r="A36" s="4" t="inlineStr">
        <is>
          <t>Variable Interest Entities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Loans at fair value ($1,376,005 and $1,431,896 pledged to creditors, respectively)</t>
        </is>
      </c>
      <c r="B38" s="5" t="n">
        <v>1375838</v>
      </c>
      <c r="C38" s="5" t="n">
        <v>1431689</v>
      </c>
    </row>
    <row r="39">
      <c r="A39" s="4" t="inlineStr">
        <is>
          <t>Derivative assets</t>
        </is>
      </c>
      <c r="B39" s="5" t="n">
        <v>24305</v>
      </c>
      <c r="C39" s="5" t="n">
        <v>16160</v>
      </c>
    </row>
    <row r="40">
      <c r="A40" s="4" t="inlineStr">
        <is>
          <t>Deposits securing credit risk transfer arrangements pledged to creditors</t>
        </is>
      </c>
      <c r="B40" s="5" t="n">
        <v>1163268</v>
      </c>
      <c r="C40" s="5" t="n">
        <v>1209498</v>
      </c>
    </row>
    <row r="41">
      <c r="A41" s="4" t="inlineStr">
        <is>
          <t>Other interest receivable</t>
        </is>
      </c>
      <c r="B41" s="5" t="n">
        <v>4001</v>
      </c>
      <c r="C41" s="5" t="n">
        <v>4106</v>
      </c>
    </row>
    <row r="42">
      <c r="A42" s="4" t="inlineStr">
        <is>
          <t>Total assets</t>
        </is>
      </c>
      <c r="B42" s="5" t="n">
        <v>2567412</v>
      </c>
      <c r="C42" s="5" t="n">
        <v>2661453</v>
      </c>
    </row>
    <row r="43">
      <c r="A43" s="3" t="inlineStr">
        <is>
          <t>LIABILITIES</t>
        </is>
      </c>
      <c r="B43" s="4" t="inlineStr">
        <is>
          <t xml:space="preserve"> </t>
        </is>
      </c>
      <c r="C43" s="4" t="inlineStr">
        <is>
          <t xml:space="preserve"> </t>
        </is>
      </c>
    </row>
    <row r="44">
      <c r="A44" s="4" t="inlineStr">
        <is>
          <t>Asset-backed financing of variable interest entities at fair value</t>
        </is>
      </c>
      <c r="B44" s="5" t="n">
        <v>1288180</v>
      </c>
      <c r="C44" s="5" t="n">
        <v>1336731</v>
      </c>
    </row>
    <row r="45">
      <c r="A45" s="4" t="inlineStr">
        <is>
          <t>Interest-only security payable at fair value</t>
        </is>
      </c>
      <c r="B45" s="5" t="n">
        <v>32708</v>
      </c>
      <c r="C45" s="5" t="n">
        <v>32667</v>
      </c>
    </row>
    <row r="46">
      <c r="A46" s="4" t="inlineStr">
        <is>
          <t>Derivative and credit risk transfer strip liabilities at fair value</t>
        </is>
      </c>
      <c r="B46" s="5" t="n">
        <v>16974</v>
      </c>
      <c r="C46" s="5" t="n">
        <v>46692</v>
      </c>
    </row>
    <row r="47">
      <c r="A47" s="4" t="inlineStr">
        <is>
          <t>Accounts payable and accrued liabilities interest payable</t>
        </is>
      </c>
      <c r="B47" s="5" t="n">
        <v>4001</v>
      </c>
      <c r="C47" s="5" t="n">
        <v>4106</v>
      </c>
    </row>
    <row r="48">
      <c r="A48" s="4" t="inlineStr">
        <is>
          <t>Total liabilities</t>
        </is>
      </c>
      <c r="B48" s="5" t="n">
        <v>1341863</v>
      </c>
      <c r="C48" s="5" t="n">
        <v>1420196</v>
      </c>
    </row>
    <row r="49">
      <c r="A49" s="4" t="inlineStr">
        <is>
          <t>PennyMac Financial Services, Inc.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ue from PennyMac Financial Services, Inc.</t>
        </is>
      </c>
      <c r="B51" s="5" t="n">
        <v>1</v>
      </c>
      <c r="C51" s="5" t="n">
        <v>56</v>
      </c>
    </row>
    <row r="52">
      <c r="A52" s="3" t="inlineStr">
        <is>
          <t>LIABILITIES</t>
        </is>
      </c>
      <c r="B52" s="4" t="inlineStr">
        <is>
          <t xml:space="preserve"> </t>
        </is>
      </c>
      <c r="C52" s="4" t="inlineStr">
        <is>
          <t xml:space="preserve"> </t>
        </is>
      </c>
    </row>
    <row r="53">
      <c r="A53" s="4" t="inlineStr">
        <is>
          <t>Due to PennyMac Financial Services, Inc.</t>
        </is>
      </c>
      <c r="B53" s="6" t="n">
        <v>29413</v>
      </c>
      <c r="C53" s="6" t="n">
        <v>29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Credit Risk Transfer Strip Assets and Liabil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and Credit Risk Transfer Strip Assets and Liabilities</t>
        </is>
      </c>
      <c r="B4" s="4" t="inlineStr">
        <is>
          <t>Note 11—Derivative and Credit Risk Transfer Strip Assets and Liabilities Derivative and credit risk transfer assets and liabilities are summarized below:
June 30, 2024 December 31, 2023
(in thousands)
Derivative assets $ 90,753 $ 177,984
$ 90,753 $ 177,984
Derivative liabilities $ 1,918 $ 4,689
Credit risk transfer strip liabilities 16,974 46,692
$ 18,892 $ 51,381 The Company records all derivative and CRT strip assets and liabilities at fair value and records changes in fair value in current period income. Derivative Activities The Company holds and issues derivative financial instruments in connection with its operating, investing and financ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RLCs that are created when the Company commits to purchase loans acquired for sale; and • CRT Agreements whereby the Company retained recourse obligations relating to certain loans it sold into Fannie Mae guaranteed securitizations as part of the retention of IO ownership interests in such loans. The Company engages in interest rate risk management activities in an effort to reduce the variability of earnings caused by the effects of changes in interest rates on the fair values of certain of its assets and liabilities. The Company bears price risk related to its mortgage production, servicing assets and MBS financing activities due to changes in market interest rates as discussed below: • The Company is exposed to losses if market mortgage interest rates increase, because market interest rate increases generally cause the fair values of MBS, IRLCs and loans acquired for sale to decrease. • The Company is exposed to losses if market mortgage interest rates decrease, because market interest rate decreases generally encourage increased mortgage refinancing activities, which causes the fair values of MSRs to decrease. To manage the price risk resulting from these interest rate risks, the Company uses derivative financial instruments with the intention of moderating the risk that changes in market interest rates will result in unfavorable changes in the fair values of the Company’s MBS, inventory of loans acquired for sale, IRLCs and MSRs. The Company does not designate and qualify any of its derivative financial instruments for hedge accounting. Cash flows from derivative financial instruments relating to hedging of IRLCs and loans acquired for sale are included in Cash flows from operating activities in Sale to nonaffiliates and repayment of loans acquired for sale at fair value. Cash flows from derivative financial instruments relating to hedging of MSRs are included in Cash flows from investing activities . Derivative Notional Amounts and Fair Value of Derivatives The Company had the following derivative assets and liabilities recorded within Derivative assets and Derivative and credit risk transfer strip liabilities and related margin deposits on the consolidated balance sheets:
June 30, 2024 December 31, 2023
Fair value Fair value
Notional Derivative Derivative Notional Derivative Derivative
Instrument amount (1) assets liabilities amount (1) assets liabilities
(in thousands)
Hedging derivatives subject to master netting
Call options on interest rate futures purchase 1,785,000 $ 10,324 $ — 2,315,000 $ 41,712 $ 2,005
Put options on interest rate futures purchase 1,840,000 4,474 — 2,900,000 4,324 —
Call options on interest rate futures sell contracts — — — 500,000 — 1,328
Forward purchase contracts 3,162,559 3,812 8,661 2,789,324 15,905 490
Forward sale contracts 7,460,993 26,971 3,693 7,219,512 671 50,363
MBS call options — — — 500,000 3,218 —
MBS put options 850,000 1,421 — 450,000 5 —
Bond futures 2,384,400 — — 2,860,500 — —
Swap futures 951,200 — — 1,048,800 — —
Other derivatives not subject to master netting
CRT derivatives 5,198,283 24,305 — 5,437,551 16,160 —
Interest rate lock commitments 1,006,730 2,587 1,035 874,017 7,596 64
Total derivative instruments before netting 73,894 13,389 89,591 54,250
Netting 16,859 ( 11,471 ) 88,393 ( 49,561 )
$ 90,753 $ 1,918 $ 177,984 $ 4,689
Margin deposits placed with derivative $ 28,330 $ 137,955
Derivative assets pledged to secure:
Notes payable secured by credit risk transfer $ 24,305 $ 16,160 (1) Notional amounts provide an indication of the volume of the Company’s derivative activities. (2) All hedging derivatives are interest rate derivatives that are used as economic hedges. Netting of Financial Instruments The Company has elected to net derivative asset and liability positions, and cash collateral placed with or received from its counterparties when such positions are subject to legally enforceable master netting arrangements and the Company intends to set off. The derivative financial instruments that are not subject to master netting arrangements are CRT derivatives and IRLCs. As of June 30, 2024 and December 31, 2023, the Company was not a party to any reverse repurchase agreements or securities lending transactions that are required to be disclosed in the following tables. Derivative Assets, Financial Instruments and Collateral Held by Counterparty The following table summarizes by significant counterparty the amounts of derivative asset positions after considering master netting arrangements and financial instruments or cash pledged that do not meet the accounting guidance qualifying for setoff accounting.
June 30, 2024 December 31, 2023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Counterparty sheet instruments received amount sheet instruments received amount
(in thousands)
CRT derivatives $ 24,305 $ — $ — $ 24,305 $ 16,160 $ — $ — $ 16,160
Interest rate lock commitments 2,587 — — 2,587 7,596 — — 7,596
Morgan Stanley &amp; Co. LLC 47,095 — — 47,095 79,825 — — 79,825
RJ O’Brien &amp; Associates, LLC 14,798 — — 14,798 42,703 — — 42,703
Wells Fargo Securities, LLC 510 — — 510 7,759 — — 7,759
Athene Annuity &amp; Life Assurance Company 475 — — 475 94 — — 94
Barclays Capital Inc. 295 — — 295 — — — —
Goldman Sachs &amp; Co. LLC 240 — — 240 18,701 — — 18,701
J.P. Morgan Securities LLC 127 — — 127 997 — — 997
Bank of America, N.A. — — — — 3,418 — — 3,418
Citigroup Global Markets Inc. — — — — 503 — — 503
Other 321 — — 321 228 — — 228
$ 90,753 $ — $ — $ 90,753 $ 177,984 $ — $ — $ 177,984 Derivative Liabilities, Financial Liabilities and Collateral Pledged by Counterparty The following table summarizes by significant counterparty the amounts of derivative liabilities and assets sold under agreements to repurchase after considering master netting arrangements and financial instruments or cash pledged that do not meet the accounting guidance to qualify for setoff accounting. All assets sold under agreements to repurchase represent sufficient collateral or exceed the liability amounts recorded on the consolidated balance sheet.
June 30, 2024 December 31, 2023
Net amount Gross amounts Net amount Gross amounts
of liabilities not offset in the of liabilities not offset in the
presented consolidated presented consolidated
in the balance sheet in the balance sheet
consolidated Financial Cash consolidated Financial Cash
balance instruments collateral Net balance instruments collateral Net
Counterparty sheet (1) pledged amount sheet (1) pledged amount
(in thousands)
Interest rate lock commitments $ 1,035 $ — $ — $ 1,035 $ 64 $ — $ — $ 64
J.P. Morgan Securities LLC 1,472,895 ( 1,472,895 ) — — 1,521,072 ( 1,521,072 ) — —
Wells Fargo Securities, LLC 743,903 ( 743,903 ) — — 569,129 ( 569,129 ) — —
Bank of America, N.A. 591,021 ( 590,900 ) — 121 785,756 ( 785,756 ) — —
Barclays Capital Inc. 478,021 ( 478,021 ) — — 807,404 ( 803,641 ) — 3,763
Santander US Capital 361,667 ( 361,667 ) — — 292,091 ( 292,091 ) — —
Citigroup Global Markets Inc. 319,808 ( 319,748 ) — 60 147,093 ( 147,093 ) — —
Daiwa Capital Markets 230,236 ( 230,236 ) — — 340,975 ( 340,975 ) — —
RBC Capital Markets, L.P. 156,745 ( 156,745 ) — — 128,602 ( 128,602 ) — —
Mizuho Financial Group 100,218 ( 99,722 ) — 496 67,637 ( 67,110 ) — 527
Atlas Securitized Products, L.P. 91,499 ( 91,499 ) — — 783,456 ( 783,456 ) — —
Goldman Sachs &amp; Co. LLC 71,005 ( 71,005 ) — — 145,007 ( 145,007 ) — —
Morgan Stanley &amp; Co. LLC 50,911 ( 50,911 ) — — 25,814 ( 25,814 ) — —
BNP Paribas 28,120 ( 28,120 ) — — 10,121 ( 10,121 ) — —
Nomura Holdings America, Inc 8,251 ( 8,205 ) — 46 8,135 ( 7,940 ) — 195
Other 160 — — 160 140 — — 140
$ 4,705,495 $ ( 4,703,577 ) $ — $ 1,918 $ 5,632,496 $ ( 5,627,807 ) $ — $ 4,689 (1) Amounts represent the UPB of Assets sold under agreements to repurchase . Following are the net gains (losses) recognized by the Company on derivative financial instruments and the consolidated statements of income line items where such gains and losses are included:
Quarter ended June 30, Six months ended June 30,
Derivative activity Consolidated statements of income line 2024 2023 2024 2023
(in thousands)
Interest rate lock commitments Net gains on loans acquired for sale (1) $ ( 3,292 ) $ ( 9,847 ) $ ( 5,980 ) $ ( 820 )
CRT derivatives Net (losses) gains on investments $ 5,039 $ 14,833 $ 15,229 $ 25,959
Hedged item:
Assets sold under agreements Net (losses) gains on investments $ — $ — $ 20,098 $ —
Interest rate lock Net gains on loans acquired for sale $ 7,163 $ 19,394 $ 9,773 $ ( 1,350 )
Mortgage servicing rights Net loan servicing fees $ ( 18,365 ) $ 23,996 $ ( 108,179 ) $ ( 30,895 ) (1) Represents net change in fair value of IRLCs from the beginning to the end of the reporting period. Amounts recognized at the date of commitment and fair value changes recognized during the period until purchase of the underlying loan or cancellation of the commitment are shown in the rollforwards of IRLCs for the period in Note 7 – Fair Value – Financial Statement Items Measured at Fair Value on a Recurring Bas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6 Months Ended</t>
        </is>
      </c>
    </row>
    <row r="2">
      <c r="B2" s="2" t="inlineStr">
        <is>
          <t>Jun. 30, 2024</t>
        </is>
      </c>
    </row>
    <row r="3">
      <c r="A3" s="3" t="inlineStr">
        <is>
          <t>Text Block [Abstract]</t>
        </is>
      </c>
      <c r="B3" s="4" t="inlineStr">
        <is>
          <t xml:space="preserve"> </t>
        </is>
      </c>
    </row>
    <row r="4">
      <c r="A4" s="4" t="inlineStr">
        <is>
          <t>Mortgage Servicing Rights</t>
        </is>
      </c>
      <c r="B4" s="4" t="inlineStr">
        <is>
          <t>Note 12—Mortgage Servicing Rights Following is a summary of MSRs:
Quarter ended June 30, Six months ended June 30,
2024 2023 2024 2023
(in thousands)
Balance at beginning of period $ 3,951,737 $ 3,975,076 $ 3,919,107 $ 4,012,737
Purchases (price adjustments) ( 13 ) — 29,428 —
MSRs resulting from loan sales 40,619 90,747 71,868 191,365
Transfers to Agency of mortgage servicing 74 112 216 ( 723 )
Changes in fair value:
Due to changes in inputs used in valuation 46,039 15,046 117,609 ( 30,725 )
Other changes in fair value (2) ( 96,595 ) ( 103,043 ) ( 196,367 ) ( 194,716 )
( 50,556 ) ( 87,997 ) ( 78,758 ) ( 225,441 )
Balance at end of period $ 3,941,861 $ 3,977,938 $ 3,941,861 $ 3,977,938
June 30, 2024 December 31, 2023
(in thousands)
Fair value of mortgage servicing rights pledged to secure Assets and Notes payable $ 3,889,087 $ 3,871,249 (1) Primarily reflects changes in pricing spread, prepayment speed, servicing cost, and UPB of underlying loan inputs. (2) Represents changes due to realization of expected cash flows. Servicing fees relating to MSRs are recorded in Net loan servicing fees – from nonaffiliates on the Company’s consolidated statements of income and are summarized below:
Quarter ended June 30, Six months ended June 30,
2024 2023 2024 2023
(in thousands)
Contractually specified servicing fees $ 162,127 $ 165,499 $ 322,484 $ 329,713
Ancillary and other fees:
Late charges 982 805 1,975 1,564
Other 1,833 6,021 3,851 9,205
2,815 6,826 5,826 10,769
$ 164,942 $ 172,325 $ 328,310 $ 340,482
Average MSR UPB $ 229,124,554 $ 232,008,151 $ 229,767,433 $ 231,381,2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4</t>
        </is>
      </c>
    </row>
    <row r="3">
      <c r="A3" s="3" t="inlineStr">
        <is>
          <t>Other Assets [Abstract]</t>
        </is>
      </c>
      <c r="B3" s="4" t="inlineStr">
        <is>
          <t xml:space="preserve"> </t>
        </is>
      </c>
    </row>
    <row r="4">
      <c r="A4" s="4" t="inlineStr">
        <is>
          <t>Other Assets</t>
        </is>
      </c>
      <c r="B4" s="4" t="inlineStr">
        <is>
          <t xml:space="preserve">Note 13— Other Assets Other assets are summarized below:
June 30, 2024 December 31, 2023
(dollars in thousands)
Margin deposits $ 68,969 $ 124,293
Interest receivable 37,183 37,305
Servicing fees receivable 11,431 14,603
Correspondent lending receivables 5,842 6,313
Other receivables 11,675 7,199
Real estate acquired in settlement of loans 3,892 4,541
Other 39,492 58,284
$ 178,484 $ 252,538
Real estate acquired in settlement of loans pledged to secure Assets sold under agreements to repurchase $ 1,515 $ 1,9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Jun. 30, 2024</t>
        </is>
      </c>
    </row>
    <row r="3">
      <c r="A3" s="3" t="inlineStr">
        <is>
          <t>Short-Term Debt [Abstract]</t>
        </is>
      </c>
      <c r="B3" s="4" t="inlineStr">
        <is>
          <t xml:space="preserve"> </t>
        </is>
      </c>
    </row>
    <row r="4">
      <c r="A4" s="4" t="inlineStr">
        <is>
          <t>Short-Term Debt</t>
        </is>
      </c>
      <c r="B4" s="4" t="inlineStr">
        <is>
          <t xml:space="preserve">Note 14— Short-Term Debt The borrowing facilities described throughout these Notes 14 and 15 contain various covenants, including financial covenants relating to the Company and its subsidiaries’ net worth, debt-to-equity ratio, and liquidity. The Company believes that it was in compliance with these covenants as of June 30, 2024. Assets Sold Under Agreements to Repurchase Following is a summary of financial information relating to assets sold under agreements to repurchase:
Quarter ended June 30, Six months ended June 30,
2024 2023 2024 2023
(dollars in thousands)
Weighted average interest rate (1) 6.09 % 5.95 % 6.13 % 5.74 %
Average balance $ 5,016,206 $ 6,414,368 $ 5,080,520 $ 6,826,134
Total interest expense $ 77,364 $ 96,346 $ 157,921 $ 196,613
Maximum daily amount outstanding $ 5,525,266 $ 8,499,053 $ 6,562,795 $ 9,330,819 (1) Excludes the effect of amortization of debt issuance costs of $ 1.4 million and $ 3.0 million for the quarter and six months ended June 30, 2024 , respectively, and $ 1.2 million and $ 2.4 million for the quarter and six months ended June 30, 2023, respectively.
June 30, 2024 December 31, 2023
(dollars in thousands)
Carrying value:
Unpaid principal balance $ 4,703,577 $ 5,627,807
Unamortized debt issuance costs ( 3,352 ) ( 3,249 )
$ 4,700,225 $ 5,624,558
Weighted average interest rate 5.83 % 6.14 %
Available borrowing capacity (1):
Committed $ 909,369 $ 634,147
Uncommitted 5,588,880 5,221,706
$ 6,498,249 $ 5,855,853
Margin deposits placed with (received from) counterparties included in Other assets ( Accounts payable and accrued liabilities ), net $ 22,851 $ ( 116,358 )
Assets securing agreements to repurchase:
Mortgage-backed securities $ 4,068,337 $ 4,836,292
Loans acquired for sale at fair value $ 670,978 $ 659,751
Loans at fair value:
Securities retained in asset-backed financings $ 78,337 $ 85,344
Distressed $ 167 $ 207
Deposits securing credit risk transfer arrangements $ 73,883 $ 77,417
Mortgage servicing rights (2) $ 2,001,478 $ 2,000,574
Servicing advances $ 49,420 $ 101,927
Real estate acquired in settlement of loans $ 1,515 $ 1,905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to secure both Assets sold under agreements to repurchase and Notes payable secured by credit risk transfer and mortgage servicing assets . Following is a summary of maturities of outstanding advances under repurchase agreements by maturity date:
Remaining maturity at June 30, 2024 (1) Unpaid
(in thousands)
Within 30 days $ 3,797,413
Over 30 to 90 days 682,420
Over 90 days to 180 days 156,744
Over 180 days to 1 year 57,000
Over 1 year to 2 years 10,000
$ 4,703,577
Weighted average maturity (in months) 1.1 (1) The Company is subject to margin calls during the period the repurchase agreements are outstanding and therefore may be required to repay a portion of the borrowings before the respective repurchase agreements mature if the fair values (as determined by the applicable lender) of the assets securing those repurchase agreements decrease. The amount at risk (the fair value of the assets pledged plus the related margin deposit, less the amount advanced by the counterparty and interest payable) and maturity information relating to the Company’s assets sold under agreements to repurchase is summarized by pledged asset and counterparty below as of June 30, 2024: Loans, REO and MSRs
Weighted-average maturity
Counterparty Amount at risk Advances Facility
(in thousands)
Citibank, N.A. $ 35,610 September 8, 2024 June 27, 2025
JPMorgan Chase &amp; Co. $ 3,275 September 8, 2024 June 16, 2025
Atlas Securitized Products, L.P. $ 33,413 September 3, 2024 June 26, 2026
Goldman Sachs &amp; Co. LLC $ 10,798 September 18, 2024 December 8, 2025
Bank of America, N.A. $ 19,043 July 28, 2024 June 10, 2026
Wells Fargo Securities, LLC $ 4,051 September 23, 2024 May 3, 2025
Barclays Capital Inc. $ 3,269 September 19, 2024 March 6, 2026
RBC Capital Markets, L.P. $ 5,535 October 13, 2024 May 9, 2025
Morgan Stanley &amp; Co. LLC $ 3,373 September 22, 2024 May 22, 2026
BNP Paribas $ 817 September 23, 2024 September 30, 2025 Securities
Counterparty Amount at risk Weighted average maturity
(in thousands)
Citibank, N.A. $ 48,619 September 1, 2024
JPMorgan Chase &amp; Co. $ 42,526 July 14, 2024
Bank of America, N.A. $ 13,118 July 15, 2024
Wells Fargo Securities, LLC $ 27,829 July 24, 2024
Barclays Capital Inc. $ 25,179 July 14, 2024
Santander US Capital $ 16,765 July 21, 2024
Daiwa Capital Markets America Inc. $ 5,446 July 1, 2024
Mizuho Financial Group $ 3,820 July 25, 2024
Nomura Holdings America, Inc $ 3,432 August 4, 2024 CRT arrangements
Counterparty Amount at risk Weighted average maturity
(in thousands)
Goldman Sachs &amp; Co. LLC $ 22,534 September 5, 2024 Mortgage Loan Participation Purchase and Sale Agreement One of the borrowing facilities secured by loans acquired for sale is in the form of a mortgage loan participation purchase and sale agreement. Participation certificates, each of which represents an undivided beneficial ownership interest in a pool of loans that have been pooled with Fannie Mae or Freddie Mac, are sold to the lender pending the securitization of such loans and the sale of the resulting security. The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e holdback amount is based on a percentage of the purchase price and is not required to be paid to the Company until the settlement of the security and its delivery to the lender. The mortgage loan participation purchase and sale agreement is summarized below:
Quarter ended June 30, Six months ended June 30,
2024 2023 2024 2023
(dollars in thousands)
Average balance $ 11,255 $ 23,767 $ 11,993 $ 20,456
Weighted average interest rate (1) 6.72 % 6.44 % 6.75 % 6.34 %
Total interest expense $ 219 $ 413 $ 465 $ 706
Maximum daily amount outstanding $ 56,423 $ 90,565 $ 56,423 $ 90,565 (1) Excludes the effect of amortization of debt issuance costs of $ 31,000 and $ 63,000 for the quarter and six months ended June 30, 2024 and 2023, respectively.
June 30, 2024
(dollars in thousands)
Carrying value:
Amount outstanding $ 13,582
Unamortized debt issuance costs —
$ 13,582
Weighted average interest rate 6.59 %
Loans acquired for sale pledged to secure mortgage loan participation $ 14,2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Note 15— Long-Term Debt Notes Payable Secured By Credit Risk Transfer and Mortgage Servicing Assets CRT Arrangement Financing The Company, through various wholly-owned subsidiaries, issued secured term notes (the “CRT Term Notes”) to qualified institutional buyers under Rule 144A of the Securities Act of 1933, as amended (the “Securities Act”). All of the CRT Term Notes rank pari passu with each other. Following is a summary of the CRT Term Notes outstanding:
CRT Issuance date Issuance amount Unpaid principal Annual interest rate spread(1) Maturity date
(in thousands)
2024 2R April 4, 2024 $ 247,000 $ 240,923 3.35 % March 29, 2027
2024 1R March 6, 2024 $ 306,000 296,723 3.50 % March 1, 2027
2020 1R February 14, 2020 $ 350,000 47,637 3.35 % February 27, 2025
2019 3R October 16, 2019 $ 375,000 44,416 3.70 % October 29, 2024
2019 2R June 11, 2019 $ 638,000 153,538 3.75 % May 28, 2025
$ 783,237 (1) Interest rates are charged at a spread to the Secured Overnight Financing Rate ("SOFR"). Fannie Mae MSR Financing The Company, through two subsidiaries, PMT ISSUER TRUST-FMSR and PMT CO-ISSUER TRUST-FMSR (together, the "Issuer Trusts"), finances MSRs owned by PMC and the related Excess Servicing Spread ("ESS") owned by PennyMac Holdings, LLC (“PMH”), another subsidiary of PMT, through a combination of repurchase agreements and term financing. The repurchase agreements financings for Fannie Mae MSRs and ESS are effected through the issuance of variable funding notes (a Series 2017-VF1 Note and a Series 2024-VF1 Note, and together the "FMSR VFNs") by the Issuer Trusts to PMC and PMH, which are then sold to qualified institutional buyers under agreements to repurchase. The amounts outstanding under the FMSR VFNs are included in Assets sold under agreements to repurchase in the Company’s consolidated balance sheets. The FMSR VFNs have a committed borrowing combined capacity of $ 1.4 billion under two-year repurchase agreement facilities. The term financing for Fannie Mae MSRs through the Issuer Trusts is effected through the issuance of term notes (the “FT-1 Term Notes”) to qualified institutional buyers under Rule 144A of the Securities Act and a series of syndicated term loans with various lenders (the “FTL-1 Term Loans"). The FT-1 Term Notes and FTL-1 Term Loans and the FMSR VFN are secured by certain participation certificates relating to Fannie Mae MSRs and ESS and rank pari passu with each other. Following is a summary of the term financing of the Company’s Fannie Mae MSRs:
Unpaid Annual Maturity date
Issuance Issuance date principal interest rate spread(1) Stated Optional extension (2)
(in thousands)
Term Loans
2023 May 25, 2023 $ 370,000 3.00 % May 25, 2028 May 25, 2029
Term Notes
2024 June 27, 2024 355,000 2.75 % December 27, 2027 June 26, 2028
2022 June 28, 2022 305,000 4.19 % June 25, 2027 (3)
2021 March 30, 2021 350,000 3.00 % March 25, 2026 March 27, 2028
$ 1,380,000 (1) Interest rates are charged at a spread to SOFR. (2) The indentures relating to these issuances provide the Company with the option of extending the maturity dates of certain of the FT-1 Term Notes and FTL-1 Term Loans under the conditions specified in the respective agreements. (3) Either June 26, 2028 or June 25, 2029 . Freddie Mac MSR and Servicing Advance Receivables Financing The Company, through PMC and PMH, finances certain MSRs relating to loans pooled into Freddie Mac securities through various credit agreements. The total loan amount available under the agreements is approximately $ 2.0 billion, bearing interest at an annual rate equal to SOFR plus a spread as defined in each agreement. The agreements have a weighted average maturity of March 2025 . The total loan amount available under the agreements may be reduced by other debt outstanding with the counterparties. Advances under the credit agreements are secured by MSRs relating to loans serviced for Freddie Mac guaranteed securities. On August 10, 2023, the Company, through its- wholly-owned subsidiaries, PMT ISSUER TRUST - FHLMC SAF, PMT SAF Funding, LLC, and PMC, entered into a structured finance transaction that allows PMC to finance Freddie Mac servicing advance receivables (the “Series 2023-VF1”). The maturity date of the related Series 2023-VF1, Class A-VF1 Variable Funding Note is August 9, 2025 and has a maximum principal amount of $ 150 million. Following is a summary of financial information relating to notes payable secured by credit risk transfer and mortgage servicing assets:
Quarter ended June 30, Six months ended June 30,
2024 2023 2024 2023
(dollars in thousands)
Average balance $ 2,894,850 $ 3,074,414 $ 2,880,677 $ 2,939,303
Weighted average interest rate (1) 9.09 % 8.40 % 8.96 % 8.06 %
Total interest expense $ 67,466 $ 66,150 $ 132,455 $ 121,097
Maximum daily amount outstanding $ 3,277,400 $ 3,188,116 $ 3,327,400 $ 3,188,116 (1) Excludes the effect of amortization of debt issuance costs of $ 2.0 million and $ 4.1 million for the quarter and six months ended June 30, 2024 , respectively, and $ 1.8 million and $ 3.6 million for the quarter and six months ended June 30, 2023, respectively.
June 30, 2024 December 31, 2023
(dollars in thousands)
Carrying value:
Unpaid principal balance:
CRT arrangement financing $ 783,237 $ 747,662
Fannie Mae MSR financing 1,380,000 1,025,000
Freddie Mac MSR and servicing advance receivable financing 780,000 1,145,000
2,943,237 2,917,662
Unamortized debt issuance costs ( 9,392 ) ( 7,057 )
$ 2,933,845 $ 2,910,605
Weighted average interest rate 8.59 % 8.73 %
Assets securing notes payable:
MSRs (1) $ 3,889,087 $ 3,871,249
Servicing advances $ 29,366 $ 79,274
CRT Agreements:
Deposits securing CRT arrangements $ 1,089,385 $ 1,132,081
Derivative assets $ 24,305 $ 16,160 (1) Beneficial interests in Freddie Mac MSRs are pledged as collateral for the Notes payable secured by credit risk transfer and mortgage servicing assets. Beneficial interests in Fannie Mae MSRs are pledged for both Assets sold under agreements to repurchase and Notes payable secured by credit risk transfer and mortgage servicing assets . Unsecured Senior Notes Exchangeable Senior Notes PMC has issued, $ 216.5 million aggregate principal amount of exchangeable senior notes due 2029 (the “2029 Exchangeable Notes”), $ 345 million aggregate principal amount of exchangeable senior notes due 2026 (the “2026 Exchangeable Notes”) and $ 210 million aggregate principal amount of exchangeable senior notes due 2024 (the “2024 Exchangeable Notes”). The 2029 Exchangeable Notes, together with the 2026 Exchangeable Notes and the 2024 Exchangeable Notes, are the (“Exchangeable Notes”). The Exchangeable Notes are summarized below :
Initial issuance date Unpaid principal balance Annual interest rate Conversion rates (1) Maturity date (2)
(in thousands)
May 24, 2024 $ 216,500 8.50 % 63.3332 June 1, 2029
March 5, 2021 345,000 5.50 % 46.1063 March 15, 2026
November 7, 2019 210,000 5.50 % 40.1010 November 1, 2024
$ 771,500 (1) Common Shares per $ 1,000 principal amount. (2) Unless repurchased or exchanged in accordance with their terms before such date. Effective June 21, 2024, the Company and PMC entered into a supplemental indenture, pursuant to which PMC made an irrevocable election to eliminate its option to elect physical share settle on any exchange of the 2024 Exchangeable Notes and the 2026 Exchangeable Notes. As a result of entering into the supplemental indenture, the 2024 Exchangeable Notes and the 2026 Exchangeable Notes are exchangeable for: (1) cash for the principal amount of the notes to be exchanged; and (2) cash, PMT Common Shares or a combination of cash and PMT Common Shares, at the Company’s election, for the remainder, if any, of the exchange obligation in excess of the aggregate principal amount of the notes being exchanged, at any time until the close of business on the second scheduled trading day immediately preceding the maturity date. The Exchangeable Notes are fully and unconditionally guaranteed by the Company. 2028 Senior Notes In September 2023, the Company issued $ 53.5 million principal amount of unsecured 8.50 % senior notes due September 30, 2028 (the "2028 Senior Notes”). Interest on the 2028 Senior Notes is payable quarterly. On or after September 30, 2025, PMT may redeem for cash all or any portion of the 2028 Senior Notes, at its option, at a redemption price equal to 100 % of the principal amount of the notes to be redeemed, plus accrued and unpaid interest to, but excluding, the redemption date. The 2028 Senior Notes are fully and unconditionally guaranteed on a senior unsecured basis by PMC, including the due and punctual payment of principal and interest, whether at stated maturity, upon acceleration, call for redemption or otherwise. Following is financial information relating to the unsecured senior notes:
Quarter ended June 30, Six months ended June 30,
2024 2023 2024 2023
(in thousands)
Average balance $ 696,731 $ 547,264 $ 652,615 $ 546,890
Weighted average interest rate (1) 6.13 % 5.59 % 5.97 % 5.63 %
Interest expense $ 11,629 $ 8,395 $ 21,313 $ 16,775
June 30, 2024 December 31, 2023
(in thousands)
Carrying value:
Unpaid principal balance $ 825,000 $ 608,500
Unamortized debt issuance costs ( 11,162 ) ( 8,042 )
$ 813,838 $ 600,458 (1) Excludes the effect of amortization of debt issuance costs of $ 1.0 million and $ 1.9 million for the quarter and six months ended June 30, 2024 , respectively, and $ 764,000 and $ 1.5 million for the quarter and six months ended June 30, 2023. respectively. Asset-Backed Financing of Variable Interest Entities at Fair Value Following is a summary of financial information relating to the asset-backed financings of VIEs at fair value described in Note 6 ‒ Variable Interest Entities ‒ Subordinate Mortgage-Backed Securities :
Quarter ended June 30, Six months ended June 30,
2024 2023 2024 2023
(dollars in thousands)
Average balance $ 1,561,068 $ 1,392,667 $ 1,571,443 $ 1,402,275
Total interest expense $ 11,402 $ 12,791 $ 24,080 $ 25,144
Weighted average interest rate (1) 3.09 % 3.66 % 3.10 % 3.68 % (1) Excludes the effect of (accrual) amortization of net issuance premiums and debt issuance costs of $ ( 604,000 ) and $ ( 112,000 ) for the quarter and six months ended June 30, 2024 , respectively, and $ 75,000 and $( 466,000 ) for the quarter and six months ended June 30, 2023, respectively.
June 30, 2024 December 31, 2023
(dollars in thousands)
Fair value $ 1,288,180 $ 1,336,731
Unpaid principal balance $ 1,552,958 $ 1,590,003
Weighted average interest rate 3.22 % 3.22 % The asset-backed financings are non-recourse liabilities and are secured solely by the assets of consolidated VIEs and not by any other assets of the Company. The assets of the VIEs are the only source of funds for repayment of the asset-backed financing. Maturities of Long-Term Debt Contractual maturities of long-term debt obligations (based on final maturity dates) are as follows:
Twelve months ended June 30,
Total 2025 2026 2027 2028 2029 Thereafter
(in thousands)
Notes payable secured by credit risk transfer $ 2,943,237 $ 1,000,591 $ 375,000 $ 842,646 $ 725,000 $ — $ —
Unsecured senior notes 825,000 210,000 345,000 — — 270,000 —
Asset-backed financings at fair value (2) 1,552,958 — — — — — 1,552,958
Interest-only security payable at fair value (2) 32,708 — — — — — 32,708
Total $ 5,353,903 $ 1,210,591 $ 720,000 $ 842,646 $ 725,000 $ 270,000 $ 1,585,666 (1) Based on stated maturity. As discussed above, certain of the Notes payable secured by credit risk and mortgage servicing assets allow the Company to exercise optional extensions. (2) Contractual maturity does not reflect expected repayment as borrowers of the underlying loans generally have the right to repay their loans at any ti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Losses Under Representations and Warranties</t>
        </is>
      </c>
      <c r="B1" s="2" t="inlineStr">
        <is>
          <t>6 Months Ended</t>
        </is>
      </c>
    </row>
    <row r="2">
      <c r="B2" s="2" t="inlineStr">
        <is>
          <t>Jun. 30, 2024</t>
        </is>
      </c>
    </row>
    <row r="3">
      <c r="A3" s="3" t="inlineStr">
        <is>
          <t>Liability For Representations And Warranties [Abstract]</t>
        </is>
      </c>
      <c r="B3" s="4" t="inlineStr">
        <is>
          <t xml:space="preserve"> </t>
        </is>
      </c>
    </row>
    <row r="4">
      <c r="A4" s="4" t="inlineStr">
        <is>
          <t>Liability for Losses Under Representations and Warranties</t>
        </is>
      </c>
      <c r="B4" s="4" t="inlineStr">
        <is>
          <t xml:space="preserve">Note 16—Liability for Losses Under Representations and Warranties Following is a summary of the Company’s liability for losses under representations and warranties:
Quarter ended June 30, Six months ended June 30,
2024 2023 2024 2023
(in thousands)
Balance, beginning of period $ 19,519 $ 39,407 $ 26,143 $ 39,471
Provision for losses:
Pursuant to loan sales 204 738 458 1,678
Reduction in liability due to change in estimate ( 6,540 ) ( 2,939 ) ( 13,418 ) ( 3,555 )
Losses incurred — ( 137 ) — ( 525 )
Balance, end of period $ 13,183 $ 37,069 $ 13,183 $ 37,069
UPB of loans subject to representations and warranties at $ 222,907,138 $ 230,128,2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7—Commitments and Contingencies Commitments The following table summarizes the Company’s outstanding contractual commitments:
June 30, 2024
(in thousands)
Commitments to purchase loans acquired for sale $ 1,006,730 Legal Proceedings From time to time, the Company may be involved in various legal and regulatory proceedings, claims and legal actions arising in the ordinary course of business. The amount, if any, of ultimate liability with respect to such matters cannot be determined, but despite the inherent uncertainties of litigation, management believes that the ultimate disposition of any such proceedings and exposure will not have, individually or taken together, a material adverse effect on the financial condition, income, or cash flows of the Company. Litigation On June 14, 2024, a purported shareholder of the Company’s Series A Preferred Shares and Series B Preferred Shares (each, as defined hereafter) filed a complaint in a putative class action in the United States District Court for the Central District of California, captioned Roberto Verthelyi v. PennyMac Mortgage Investment Trust and PNMAC Capital Management, LLC, Case No. 2:24-cv-05028 (the “Verthelyi Action”). The Verthelyi Action alleges, among other things, that the Company (and its external investment advisor, PCM), committed unlawful and unfair acts in violation of California’s Unfair Competition Law by replacing its floating three-month London Inter-bank Offered Rate ("LIBOR") dividend rate for the Series A and Series B Preferred Shares with a fixed rate, in violation of the LIBOR Act, 12 U.S.C. § 5801 et seq., and the LIBOR Rule, 12 C.F.R. § 253 et seq. The Verthelyi Action seeks injunctive relief requiring the Company to implement SOFR as a replacement to the three-month LIBOR rate and damages for the putative class in the form of restitution, interest, disgorgement and other relief. The Company believes it has interpreted the Articles Supplementary to its Series A and Series B Preferred Shares consistent with their terms and, more specifically, the interest rate fallback provisions contained therein, as applied under the LIBOR Act and the LIBOR rules, and that the Verthelyi Action is without merit. Accordingly, while no assurance can be provided as to the ultimate outcome of this claim, the Company and PCM plan to vigorously defend the matter. Pursuant to the terms of the Third Amended and Restated Management Agreement, dated as of June 30, 2020, by and between the Company and PCM, the Company has assumed the defense of PCM in the Verthelyi 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Note 18—Shareholders’ Equity Preferred Shares of Beneficial Interest Preferred shares of beneficial interest are summarized below:
Dividends per share, period ended June 30,
Quarter Six months
Preferred Share series Description (1) Number of shares Liquidation preference Issuance discount Carrying value 2024 2023 2024 2023
Fixed-rate cumulative redeemable (in thousands, except dividends per share)
A 8.125 % Issued March 2017 4,600 $ 115,000 $ 3,828 $ 111,172 $ 0.51 $ 0.51 $ 1.02 $ 1.02
B 8.00 % Issued July 2017 7,800 195,000 6,465 188,535 $ 0.50 $ 0.50 $ 1.00 $ 1.00
C 6.75 % Issued August 2021 10,000 250,000 8,225 241,775 $ 0.42 $ 0.42 $ 0.84 $ 0.84
22,400 $ 560,000 $ 18,518 $ 541,482 (1) Par value is $ 0.01 per share. In accordance with the Articles Supplementary for each of the Series A Fixed-to-Floating Rate Cumulative Redeemable Preferred Shares of Beneficial Interest (the “Series A Preferred Shares”) and the Series B Fixed-to-Floating Rate Cumulative Redeemable Preferred Shares of Beneficial Interest (the “Series B Preferred Shares”), and disregarding the polling provisions contained in the Articles Supplementary for the Series A Preferred Shares and the Series B Preferred Shares that are deemed null and void in accordance with Federal Reserve rules, the applicable dividend rate for dividend periods from and after March 15, 2024, in the case of the Series A Preferred Shares, or June 15, 2024, in the case of the Series B Preferred Shares, are being calculated at the dividend rate in effect for the immediately preceding dividend period. As a result, the Series A Preferred Shares and Series B Preferred Shares will continue to accumulate dividends from and after March 15, 2024, in the case of the Series A Preferred Shares, or June 15, 2024, in the case of the Series B Preferred Shares, at their fixed rate then in effect and will not transition to floating reference rates. The Series A Preferred Shares became redeemable on March 15, 2024 and the Series B Preferred Shares become redeemable on June 15, 2024. The Series C Cumulative Redeemable Preferred Shares will not be redeemable before August 24, 2026, except in connection with the Company’s qualification as a REIT for U.S. federal income tax purposes or upon the occurrence of a change of control. On or after the date the preferred shares become redeemable, or 120 days after the first date on which such change of control occurs, the Company may, at its option, redeem any or all of the preferred shares at $ 25.00 per share plus any accumulated and unpaid dividends to, but not including, the redemption date. No preferred shares were redeemed during the quarter and six months ended June 30, 2024. The preferred shares have no stated maturity, are not subject to any sinking fund or mandatory redemption and will remain outstanding indefinitely unless redeemed or repurchased by the Company or converted into Common Shares in connection with a change of control by the holders of the Preferred Shares. Common Shares of Beneficial Interest “At-The-Market” (“ATM”) Equity Offering Program On June 14, 2024, the Company filed a shelf registration statement and a prospectus supplement, and entered into separate equity distribution agreements to sell from time to time, through an ATM equity offering program under which the counterparties will act as sales agents and / or principals, the Company’s Common Shares having an aggregate offering price of up to $ 200 million. As of June 30, 2024, the Company had not sold any Common Shares under the ATM equity offering program. Common Share Repurchase Program The Company has a Common Share repurchase program with a repurchase authorization of $ 500 million before transaction fees. The following table summarizes the Company’s Common Share repurchase activity:
Quarter ended June 30, Six months ended June 30, Cumulative
2024 2023 2024 2023 total (1)
(in thousands)
Common Shares repurchased — 1,636 — 2,274 29,102
Cost of Common Shares repurchased (2) $ — $ 19,448 $ — $ 27,011 $ 427,229 (1) Amounts represent the Common Share repurchase program total from its inception in August 2015 through June 30, 2024. (2) Cumulative total cost of Common Shares repurchased inc ludes $ 582,000 of t ransaction f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Gains on Loans Acquired for Sale</t>
        </is>
      </c>
      <c r="B1" s="2" t="inlineStr">
        <is>
          <t>6 Months Ended</t>
        </is>
      </c>
    </row>
    <row r="2">
      <c r="B2" s="2" t="inlineStr">
        <is>
          <t>Jun. 30, 2024</t>
        </is>
      </c>
    </row>
    <row r="3">
      <c r="A3" s="3" t="inlineStr">
        <is>
          <t>Text Block [Abstract]</t>
        </is>
      </c>
      <c r="B3" s="4" t="inlineStr">
        <is>
          <t xml:space="preserve"> </t>
        </is>
      </c>
    </row>
    <row r="4">
      <c r="A4" s="4" t="inlineStr">
        <is>
          <t>Net Gains on Loans Acquired for Sale</t>
        </is>
      </c>
      <c r="B4" s="4" t="inlineStr">
        <is>
          <t xml:space="preserve">Note 19— Net Gains on Loans Acquired for Sale Net gains on loans acquired for sale are summarized below:
Quarter ended June 30, Six months ended June 30,
2024 2023 2024 2023
(in thousands)
From nonaffiliates:
Cash losses:
Sales of loans $ ( 40,228 ) $ ( 116,647 ) $ ( 71,405 ) $ ( 189,592 )
Hedging activities 26,027 29,449 ( 43,929 ) ( 22,667 )
( 14,201 ) ( 87,198 ) ( 115,334 ) ( 212,259 )
Non-cash gains:
Receipt of MSRs in mortgage loan sale transactions 40,619 90,747 71,868 191,365
Provision for losses relating to representations
Pursuant to loans sales ( 204 ) ( 738 ) ( 458 ) ( 1,678 )
Reduction of liability due to change in estimate 6,540 2,939 13,418 3,555
6,336 2,201 12,960 1,877
Changes in fair value of loans and derivatives
Interest rate lock commitments ( 3,292 ) ( 9,847 ) ( 5,980 ) ( 820 )
Loans ( 488 ) 16,766 5,807 6,279
Hedging derivatives ( 18,864 ) ( 10,055 ) 53,702 21,317
( 22,644 ) ( 3,136 ) 53,529 26,776
24,311 89,812 138,357 220,018
Total from nonaffiliates 10,110 2,614 23,023 7,759
From PFSI ‒ cash gains 2,050 1,832 3,655 3,160
$ 12,160 $ 4,446 $ 26,678 $ 10,9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es) Gains on Investments and Financings</t>
        </is>
      </c>
      <c r="B1" s="2" t="inlineStr">
        <is>
          <t>6 Months Ended</t>
        </is>
      </c>
    </row>
    <row r="2">
      <c r="B2" s="2" t="inlineStr">
        <is>
          <t>Jun. 30, 2024</t>
        </is>
      </c>
    </row>
    <row r="3">
      <c r="A3" s="3" t="inlineStr">
        <is>
          <t>Investments, Debt and Equity Securities [Abstract]</t>
        </is>
      </c>
      <c r="B3" s="4" t="inlineStr">
        <is>
          <t xml:space="preserve"> </t>
        </is>
      </c>
    </row>
    <row r="4">
      <c r="A4" s="4" t="inlineStr">
        <is>
          <t>Net (Losses) Gains on Investments and Financings</t>
        </is>
      </c>
      <c r="B4" s="4" t="inlineStr">
        <is>
          <t xml:space="preserve">Note 20— Net (Losses) Gains on Investments and Financings Net (losses) gains on investments and financings are summarized below:
Quarter ended June 30, Six months ended June 30,
2024 2023 2024 2023
(in thousands)
Mortgage-backed securities $ ( 34,925 ) $ ( 61,621 ) $ ( 73,123 ) $ 16,597
Loans:
Held in VIEs ( 2,739 ) ( 18,253 ) ( 3,979 ) ( 7,236 )
Distressed ( 3 ) ( 877 ) ( 41 ) ( 426 )
CRT arrangements 16,629 60,458 68,284 106,736
Asset-backed financings 1,295 17,794 8,771 7,634
Hedging derivatives — — 20,098 —
$ ( 19,743 ) $ ( 2,499 ) $ 20,010 $ 123,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4</t>
        </is>
      </c>
      <c r="C1" s="2" t="inlineStr">
        <is>
          <t>Dec. 31, 2023</t>
        </is>
      </c>
    </row>
    <row r="2">
      <c r="A2" s="4" t="inlineStr">
        <is>
          <t>Loans acquired for sale at fair value, pledged to creditors</t>
        </is>
      </c>
      <c r="B2" s="6" t="n">
        <v>685231000</v>
      </c>
      <c r="C2" s="6" t="n">
        <v>659751000</v>
      </c>
    </row>
    <row r="3">
      <c r="A3" s="4" t="inlineStr">
        <is>
          <t>Loans at fair value, pledged to creditors</t>
        </is>
      </c>
      <c r="B3" s="5" t="n">
        <v>1376005000</v>
      </c>
      <c r="C3" s="5" t="n">
        <v>1431896000</v>
      </c>
    </row>
    <row r="4">
      <c r="A4" s="4" t="inlineStr">
        <is>
          <t>Derivative assets, pledged to creditors</t>
        </is>
      </c>
      <c r="B4" s="5" t="n">
        <v>24305000</v>
      </c>
      <c r="C4" s="5" t="n">
        <v>16160000</v>
      </c>
    </row>
    <row r="5">
      <c r="A5" s="4" t="inlineStr">
        <is>
          <t>Mortgage servicing rights pledged to creditors</t>
        </is>
      </c>
      <c r="B5" s="5" t="n">
        <v>3889087000</v>
      </c>
      <c r="C5" s="5" t="n">
        <v>3871249000</v>
      </c>
    </row>
    <row r="6">
      <c r="A6" s="4" t="inlineStr">
        <is>
          <t>Servicing Advances pledged to creditors</t>
        </is>
      </c>
      <c r="B6" s="5" t="n">
        <v>78786000</v>
      </c>
      <c r="C6" s="5" t="n">
        <v>181201000</v>
      </c>
    </row>
    <row r="7">
      <c r="A7" s="4" t="inlineStr">
        <is>
          <t>Other, pledged to creditors</t>
        </is>
      </c>
      <c r="B7" s="6" t="n">
        <v>1515000</v>
      </c>
      <c r="C7" s="6" t="n">
        <v>1905000</v>
      </c>
    </row>
    <row r="8">
      <c r="A8" s="4" t="inlineStr">
        <is>
          <t>Preferred stock, par value</t>
        </is>
      </c>
      <c r="B8" s="7" t="n">
        <v>0.01</v>
      </c>
      <c r="C8" s="7" t="n">
        <v>0.01</v>
      </c>
    </row>
    <row r="9">
      <c r="A9" s="4" t="inlineStr">
        <is>
          <t>Preferred stock, shares authorized</t>
        </is>
      </c>
      <c r="B9" s="5" t="n">
        <v>100000000</v>
      </c>
      <c r="C9" s="5" t="n">
        <v>100000000</v>
      </c>
    </row>
    <row r="10">
      <c r="A10" s="4" t="inlineStr">
        <is>
          <t>Preferred stock, shares issued</t>
        </is>
      </c>
      <c r="B10" s="5" t="n">
        <v>22400000</v>
      </c>
      <c r="C10" s="5" t="n">
        <v>22400000</v>
      </c>
    </row>
    <row r="11">
      <c r="A11" s="4" t="inlineStr">
        <is>
          <t>Preferred stock, shares outstanding</t>
        </is>
      </c>
      <c r="B11" s="5" t="n">
        <v>22400000</v>
      </c>
      <c r="C11" s="5" t="n">
        <v>22400000</v>
      </c>
    </row>
    <row r="12">
      <c r="A12" s="4" t="inlineStr">
        <is>
          <t>Preferred stock, liquidation preference, value</t>
        </is>
      </c>
      <c r="B12" s="6" t="n">
        <v>560000000</v>
      </c>
      <c r="C12" s="6" t="n">
        <v>560000000</v>
      </c>
    </row>
    <row r="13">
      <c r="A13" s="4" t="inlineStr">
        <is>
          <t>Common shares, authorized</t>
        </is>
      </c>
      <c r="B13" s="5" t="n">
        <v>500000000</v>
      </c>
      <c r="C13" s="5" t="n">
        <v>500000000</v>
      </c>
    </row>
    <row r="14">
      <c r="A14" s="4" t="inlineStr">
        <is>
          <t>Common shares, par value</t>
        </is>
      </c>
      <c r="B14" s="7" t="n">
        <v>0.01</v>
      </c>
      <c r="C14" s="7" t="n">
        <v>0.01</v>
      </c>
    </row>
    <row r="15">
      <c r="A15" s="4" t="inlineStr">
        <is>
          <t>Common shares, issued</t>
        </is>
      </c>
      <c r="B15" s="5" t="n">
        <v>86860960</v>
      </c>
      <c r="C15" s="5" t="n">
        <v>86624044</v>
      </c>
    </row>
    <row r="16">
      <c r="A16" s="4" t="inlineStr">
        <is>
          <t>Common shares, outstanding</t>
        </is>
      </c>
      <c r="B16" s="5" t="n">
        <v>86860960</v>
      </c>
      <c r="C16" s="5" t="n">
        <v>86624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Expense</t>
        </is>
      </c>
      <c r="B1" s="2" t="inlineStr">
        <is>
          <t>6 Months Ended</t>
        </is>
      </c>
    </row>
    <row r="2">
      <c r="B2" s="2" t="inlineStr">
        <is>
          <t>Jun. 30, 2024</t>
        </is>
      </c>
    </row>
    <row r="3">
      <c r="A3" s="3" t="inlineStr">
        <is>
          <t>Banking and Thrift, Interest [Abstract]</t>
        </is>
      </c>
      <c r="B3" s="4" t="inlineStr">
        <is>
          <t xml:space="preserve"> </t>
        </is>
      </c>
    </row>
    <row r="4">
      <c r="A4" s="4" t="inlineStr">
        <is>
          <t>Net Interest Expense</t>
        </is>
      </c>
      <c r="B4" s="4" t="inlineStr">
        <is>
          <t>Note 21—Net Interest Expense Net interest expense is summarized below:
Quarter ended June 30, Six months ended June 30,
2024 2023 2024 2023
(in thousands)
Interest income:
Cash and short-term investments $ 7,085 $ 6,712 $ 15,277 $ 13,023
Mortgage-backed securities 58,418 62,542 118,189 113,681
Loans acquired for sale at fair value 14,958 25,779 26,904 62,767
Loans at fair value:
Held in consolidated variable interest entities 13,449 13,644 25,557 28,810
Distressed 8 31 16 24
Deposits securing CRT arrangements 15,383 15,779 31,079 29,991
Placement fees relating to custodial funds 41,530 37,677 76,970 66,597
Other 1,004 520 1,402 810
151,835 162,684 295,394 315,703
Interest expense:
Assets sold under agreements to repurchase 77,364 96,346 157,921 196,613
Mortgage loan participation purchase and sale agreements 219 413 465 706
Notes payable secured by credit risk transfer and 67,466 66,150 132,455 121,097
Unsecured senior notes 11,629 8,395 21,313 16,775
Asset-backed financings at fair value 11,402 12,791 24,080 25,144
Interest shortfall on repayments of loans serviced 1,805 1,790 3,098 2,819
Interest on loan impound deposits 1,652 1,315 2,999 2,658
Other 304 190 1,037 715
171,841 187,390 343,368 366,527
$ ( 20,006 ) $ ( 24,706 ) $ ( 47,974 ) $ ( 50,8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Note 22—Share-Based Compensation The Company has an equity incentive plan, adopted in 2019, that provides for the issuance of equity based awards based on PMT’s Common Shares that may be made by the Company to its officers and trustees, and the members, officers, trustees, directors and employees of PCM, PFSI, or their affiliates and to PCM, PFSI and other entities that provide services to PMT and the employees of such other entities. The equity incentive plan is administered by the Company’s compensation committee, pursuant to authority delegated by PMT’s board of trustees, which has the authority to make awards to the eligible participants referenced above, and to determine what form the awards will take, and the terms and conditions of the awards. The equity incentive plan allows for the grant of restricted and performance-based share and unit awards. The shares underlying award grants will again be available for award under the equity incentive plan if: • any shares subject to an award granted under the equity incentive plan are forfeited, canceled, exchanged or surrendered; • an award terminates or expires without a distribution of shares to the participant; or • shares are surrendered or withheld by PMT as payment of either the exercise price of an award and/or withholding taxes for an award. Restricted share units have been awarded to trustees and officers of the Company and to other employees of PFSI and its subsidiaries at no cost to the grantees. Such awards generally vest over a one - to three-year period. The following table summarizes the Company’s share-based compensation activity:
Quarter ended June 30, Six months ended June 30,
2024 2023 2024 2023
(in thousands)
Grants:
Restricted share units 6 7 182 172
Performance share units — 43 140 166
6 50 322 338
Grant date fair value:
Restricted share units $ 83 $ 78 $ 2,605 $ 2,212
Performance share units — 507 2,007 2,088
$ 83 $ 585 $ 4,612 $ 4,300
Vestings:
Restricted share units 15 11 164 140
Performance share units (1) — — 203 48
15 11 367 188
Forfeitures:
Restricted share units 3 6 3 6
Performance share units 4 — 4 —
7 6 7 6
Compensation expense relating to share-based grants $ 827 $ 845 $ 2,192 $ 2,001 (1) The actual number of performance-based restricted share units (“RSUs”) that vested during the six months ended June 30, 2024 was 203,110 Common Shares, which is approximately 140 % of the originally granted performance-based RSUs.
June 30, 2024
Restricted share units Performance share units
Shares expected to vest:
Number of restricted shares units (in thousands) 265 251
Grant date average fair value per unit $ 14.10 $ 14.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23—Income Taxes The Company’s effective tax rate was 11.1 % and ( 19.8 )% with consolidated pretax income of $ 28.6 million and $ 61.0 million for the quarter and six months ended June 30, 2024. The Company’s taxable REIT subsidiary (“TRS”) recognized a tax expense of 3.0 million on pretax income of $ 9.9 million and a tax benefit of $ 12.0 million on a pretax loss of $ 51.0 million for the quarter and six months ended June 30, 2024. For the same periods in 2023, the TRS recognized a tax expense of $ 21.2 million on pretax income of $ 77.9 million and a tax benefit of $ 0.6 million on a pretax loss of $ 12.2 million. The Company’s reported consolidated pretax income was $ 46.9 million for the quarter ended June 30, 2023. The primary difference between the Company’s effective tax rate and the statutory tax rate is generally attributable to nontaxable REIT income resulting from the dividends paid deduction. The Company assesses the available positive and negative evidence to estimate whether sufficient future taxable income will be generated to permit use of the existing deferred tax assets. On the basis of this evaluation, as of June 30, 2024, the valuation allowance remains zero . The conclusion was primarily based on the fact that the TRS has reported cumulative GAAP income over the last three-year period ending June 30, 2024. The amount of deferred tax assets considered realizable could be adjusted in future periods based on future income. In general, cash dividends declared by the Company will be considered ordinary income to the shareholders for income tax purposes. Some portion of the dividends may be characterized as capital gain distributions or a return of capital. For tax years beginning after December 31, 2017, the 2017 Tax Cuts and Jobs Act (subject to certain limitations) provides a 20 % deduction from taxable income for ordinary REIT divide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 xml:space="preserve">Note 24—Earnings Per Common Share The Company determines earnings per share using the two-class method. Under the two-class method, all earnings (distributed and undistributed) are allocated to Common Shares and participating securities based on their respective rights to receive dividends. The Company’s participating securities are grants of restricted share units that entitle the recipients to receive dividend equivalents during the vesting period on a basis equivalent to the dividends paid to holders of Common Shares. Basic earnings per share is determined by dividing net income available to common shareholders (net income reduced by preferred dividends and income attributable to the participating securities) by the weighted average Common Shares outstanding during the quarter. Diluted earnings per share is determined by dividing net income by the weighted average number of Common Shares and dilutive securities. The Company’s potentially dilutive securities are share-based compensation awards and the Exchangeable Notes. The number of dilutive securities included in diluted earnings per share is calculated using the treasury stock method for share-based compensation awards and the if-converted method for the Exchangeable Notes. As discussed in Note 15— Long-Term Debt, effective June 21, 2024, the Company entered into a supplemental indenture affecting the terms of conversion of the 2024 Exchangeable Notes and the 2026 Exchangeable Notes. As a result of entering into the supplemental indenture, beginning with the quarter and the six months ended June 30, 2024, the number of shares included in the diluted weighted average shares outstanding will represent the number of shares required to settle the obligation in excess of the unpaid balance of the notes being exchanged. The following table summarizes the basic and diluted earnings per share calculations:
Quarter ended June 30, Six months ended June 30,
2024 2023 2024 2023
(in thousands except per share amounts)
Net income $ 25,434 $ 24,624 $ 73,042 $ 85,321
Dividends on preferred shares ( 10,455 ) ( 10,454 ) ( 20,909 ) ( 20,909 )
Effect of participating securities—share-based compensation awards ( 106 ) ( 100 ) ( 217 ) ( 202 )
Net income attributable to common shareholders 14,873 14,070 51,916 64,210
Interest on Exchangeable Notes, net of income taxes — — — 12,682
Diluted net income attributable to common shareholders $ 14,873 $ 14,070 $ 51,916 $ 76,892
Weighted average basic shares outstanding 86,849 87,269 86,769 88,046
Dilutive securities:
Shares issuable pursuant to exchange of the Exchangeable Notes — — — 24,328
Diluted weighted average shares outstanding 86,849 87,269 86,769 112,374
Basic earnings per share $ 0.17 $ 0.16 $ 0.60 $ 0.73
Diluted earnings per share $ 0.17 $ 0.16 $ 0.60 $ 0.68 Calculation of diluted earnings per share requires certain potentially dilutive shares to be excluded when the inclusion of such shares would be anti-dilutive. The following table summarizes the potentially dilutive shares excluded from the diluted earnings per share calculation:
Quarter ended June 30, Six months ended June 30,
2024 2023 2024 2023
(in thousands)
Shares issuable under share-based compensation plan 128 114 322 141
Shares issuable pursuant to exchange of the Exchangeable Notes — 24,32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Note 25—Segments The Company operates in four segments as described in Note 1 ‒ Organization. The Company’s reportable segments are identified based on PMT’s investment strategies. The Company’s chief operating decision maker is its chief executive officer. The following disclosures about the Company’s business segments are presented consistent with the way the Company’s chief operating decision maker organizes and evaluates financial information for making operating decisions and assessing performance. Financial highlights by operating segment are summarized below:
Credit Interest rate
sensitive sensitive Correspondent
Quarter ended June 30, 2024 strategies strategies production Corporate Total
(in thousands)
Net investment income:
Net loan servicing fees $ — $ 96,494 $ — $ — $ 96,494
Net gains on loans acquired for sale — — 12,160 — 12,160
Net (losses) gains on investments and financings 17,410 ( 37,153 ) — — ( 19,743 )
Net interest expense:
Interest income 22,923 111,316 14,907 2,689 151,835
Interest expense 24,272 131,566 15,006 997 171,841
( 1,349 ) ( 20,250 ) ( 99 ) 1,692 ( 20,006 )
Other ( 224 ) — 2,517 — 2,293
15,837 39,091 14,578 1,692 71,198
Expenses:
Loan fulfillment and servicing fees 21 20,243 4,427 — 24,691
Management fees — — — 7,133 7,133
Other 78 1,972 600 8,115 10,765
99 22,215 5,027 15,248 42,589
Pretax income $ 15,738 $ 16,876 $ 9,551 $ ( 13,556 ) $ 28,609
Total assets at end of quarter $ 1,471,470 $ 9,421,790 $ 719,756 $ 467,934 $ 12,080,950
Credit Interest rate
sensitive sensitive Correspondent
Quarter ended June 30, 2023 strategies strategies production Corporate Total
(in thousands)
Net investment income:
Net loan servicing fees $ — $ 108,833 $ — $ — $ 108,833
Net gains on loans acquired for sale — — 4,446 — 4,446
Net (losses) gains on investments and financings 68,707 ( 71,206 ) — — ( 2,499 )
Net interest expense:
Interest income 25,146 108,656 25,708 3,174 162,684
Interest expense 21,752 137,987 26,740 911 187,390
3,394 ( 29,331 ) ( 1,032 ) 2,263 ( 24,706 )
Other ( 56 ) — 4,434 — 4,378
72,045 8,296 7,848 2,263 90,452
Expenses:
Loan fulfillment and servicing fees 32 20,285 5,441 — 25,758
Management fees — — — 7,078 7,078
Other 911 1,183 1,007 7,662 10,763
943 21,468 6,448 14,740 43,599
Pretax income $ 71,102 $ ( 13,172 ) $ 1,400 $ ( 12,477 ) $ 46,853
Total assets at end of quarter $ 1,638,662 $ 10,099,868 $ 1,161,519 $ 484,873 $ 13,384,922
Credit Interest rate
sensitive sensitive Correspondent
Six months ended June 30, 2024 strategies strategies production Corporate Total
(in thousands)
Net investment income:
Net loan servicing fees $ — $ 142,199 $ — $ — $ 142,199
Net gains on loans acquired for sale — — 26,678 — 26,678
Net (losses) gains on investments and financings 77,001 ( 56,991 ) — — 20,010
Net interest expense:
Interest income 47,132 215,496 26,798 5,968 295,394
Interest expense 47,283 266,389 27,268 2,428 343,368
( 151 ) ( 50,893 ) ( 470 ) 3,540 ( 47,974 )
Other ( 90 ) — 4,580 — 4,490
76,760 34,315 30,788 3,540 145,403
Expenses:
Loan fulfillment and servicing fees 41 40,485 8,443 — 48,969
Management fees — — — 14,321 14,321
Other 155 4,197 1,127 15,644 21,123
196 44,682 9,570 29,965 84,413
Pretax income $ 76,564 $ ( 10,367 ) $ 21,218 $ ( 26,425 ) $ 60,990
Total assets at end of period $ 1,471,470 $ 9,421,790 $ 719,756 $ 467,934 $ 12,080,950
Credit Interest rate
sensitive sensitive Correspondent
Six months ended June 30, 2023 strategies strategies production Corporate Total
(in thousands)
Net investment income:
Net loan servicing fees $ — $ 85,140 $ — $ — $ 85,140
Net gains on loans acquired for sale — — 10,919 — 10,919
Net (losses) gains on investments and financings 123,096 209 — — 123,305
Net interest expense:
Interest income 46,540 200,738 62,635 5,790 315,703
Interest expense 39,554 263,156 61,872 1,945 366,527
6,986 ( 62,418 ) 763 3,845 ( 50,824 )
Other — — 12,278 — 12,278
130,082 22,931 23,960 3,845 180,818
Expenses:
Loan fulfillment and servicing fees 109 40,658 17,363 — 58,130
Management fees — — — 14,335 14,335
Other 1,547 2,472 3,415 15,265 22,699
1,656 43,130 20,778 29,600 95,164
Pretax income $ 128,426 $ ( 20,199 ) $ 3,182 $ ( 25,755 ) $ 85,654
Total assets at end of period $ 1,638,662 $ 10,099,868 $ 1,161,519 $ 484,873 $ 13,384,9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6 Months Ended</t>
        </is>
      </c>
    </row>
    <row r="2">
      <c r="B2" s="2" t="inlineStr">
        <is>
          <t>Jun. 30, 2024</t>
        </is>
      </c>
    </row>
    <row r="3">
      <c r="A3" s="3" t="inlineStr">
        <is>
          <t>Mortgage Banking [Abstract]</t>
        </is>
      </c>
      <c r="B3" s="4" t="inlineStr">
        <is>
          <t xml:space="preserve"> </t>
        </is>
      </c>
    </row>
    <row r="4">
      <c r="A4" s="4" t="inlineStr">
        <is>
          <t>Regulatory Capital and Liquidity Requirements</t>
        </is>
      </c>
      <c r="B4" s="4" t="inlineStr">
        <is>
          <t>Note 26—Regulatory Capital and Liquidity Requirements The Company, through PMC, is subject to financial eligibility requirements established by the Federal Housing Finance Agency for sellers/servicers eligible to sell or service mortgage loans with Fannie Mae and Freddie Mac. The Agencies' applicable capital and liquidity amounts and requirements are summarized below:
Net worth (1) Tangible net worth / Liquidity (1)
Measurement date Actual Required Actual Required Actual Required
(dollars in thousands)
June 30, 2024 $ 839,660 $ 577,947 15 % 6 % $ 566,152 $ 208,704
December 31, 2023 $ 874,628 $ 584,131 15 % 6 % $ 450,210 $ 210,691 (1) Calculated in accordance with the Agencies’ requirements. Noncompliance with the Agencies’ capital and liquidity requirements can result in the Agencies taking various remedial actions up to and including removing the Company’s ability to sell loans to and service loans on behalf of the Agenc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27—Subsequent Events Management has evaluated all events and transactions through the date the Company issued these consolidated financial statements. During this period, all agreements to repurchase assets that matured before the date of this Report were extended or renew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Recently Issued Accounting Pronouncement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The Company’s consolidated financial statements have been prepared in compliance with accounting principles generally accepted in the United States (“GAAP”) as codified in the Financial Accounting Standards Board’s ("FASB") Accounting Standards Codification for interim financial information and with the Securities and Exchange Commission’s instructions to Form 10-Q and Rule 10-01 of Regulation S-X. Accordingly, these financial statements and notes do not include all of the information required by GAAP for complete financial statements. This interim consolidated information should be read together with the Company’s Annual Report on Form 10-K for the fiscal year ended December 31, 2023. These unaudited consolidated financial statements reflect all normal recurring adjustments necessary to present fairly the financial position, income, and cash flows for the interim periods presented, but are not necessarily indicative of the income that may be anticipated for the full year. Intercompany accounts and transactions have been eliminated.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he Company held no restricted cash or restricted cash equivalents during the periods presented. Therefore, the consolidated statements of cash flows do not include references to restricted cash or restricted cash equivalents.</t>
        </is>
      </c>
    </row>
    <row r="5">
      <c r="A5" s="4" t="inlineStr">
        <is>
          <t>Recently Issued Accounting Pronouncements</t>
        </is>
      </c>
      <c r="B5" s="4" t="inlineStr">
        <is>
          <t>Recently Issued Accounting Pronouncements During 2023, the FASB issued two Accounting Standards Updates (“ASUs”) aimed at increasing the amount of detail provided to financial statement users in certain existing disclosures. Neither ASU requires changes to the Company’s accounting. The ASUs are discussed below: Segment Disclosures The FASB issued ASU 2023-07, Segment Reporting (Topic 280): Improvements to Reportable Segment Disclosures (“ASU 2023-07”), that is intended to improve disclosures about a public entity’s reportable segments and addresses requests from investors and other allocators of capital for more detailed information about a reportable segment’s expenses. The amendments in ASU 2023-07 are intended to improve reportable segment disclosure requirements primarily through enhanced disclosures about significant segment expenses. The key amendments will require that the Company supplement its existing disclosures to include disclosure of: • significant segment expenses that are regularly provided to the chief operating decision maker included within each reported measure of segment profit or loss; and • an amount for other segment items by reportable segment and a description of its composition. The other segment items category is the difference between segment revenue less the significant expenses disclosed and each reported measure of segment profit or loss. The Company will be required to apply ASU 2023-07 in annual periods beginning with its fiscal year ending December 31, 2024 and for quarterly periods ended thereafter with early adoption permitted. Income Tax Disclosures The FASB issued ASU 2023-09, Income Taxes (Topic 740): Improvements to Income Tax Disclosures (“ASU 2023-09”), that is intended to enhance the transparency and decision usefulness of income tax disclosures. ASU 2023-09 requires disclosures of: • Reconciliation of the expected income tax at the applicable statutory federal income tax rate to the reported income tax in a tabular format, using both percentages and amounts, broken out into specific categories with certain reconciling items of five percent or greater of the expected tax further broken out by nature and/or jurisdiction; and • Income taxes paid, net of refunds received, broken out between federal and state and local income taxes. Payments to individual jurisdictions representing five percent or more of the total income tax payments must also be separately disclosed. The disclosures required by ASU 2023-09 are required in the Company’s annual financial statements beginning with the year ending December 31, 2025, with early adoption permitted.</t>
        </is>
      </c>
    </row>
    <row r="6">
      <c r="A6" s="4" t="inlineStr">
        <is>
          <t>Fair Value</t>
        </is>
      </c>
      <c r="B6" s="4" t="inlineStr">
        <is>
          <t>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Fair Value Accounting Elections The Company identified all of PMT’s non-cash financial assets and MSRs to be accounted for at fair value. The Company has elected to account for these assets at fair value so such changes in fair value will be reflected in income as they occur and more timely reflect the results of the Company’s performance. The Company has also identified its Asset-backed financings at fair value and Interest-only security payable at fair valu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historical cost accounting debt issuance costs are amortized over the term of the debt facility, thereby matching the debt issuance costs to the periods benefiting from the availability of the deb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ummary of Correspondent Production Activity</t>
        </is>
      </c>
      <c r="B4" s="4" t="inlineStr">
        <is>
          <t xml:space="preserve">Following is a summary of correspondent production activity between the Company and PLS:
Quarter ended June 30, Six months ended June 30,
2024 2023 2024 2023
(in thousands)
Loan fulfillment fees earned by PLS $ 4,427 $ 5,441 $ 8,443 $ 17,364
UPB of loans fulfilled by PLS $ 2,229,397 $ 3,029,274 $ 4,001,078 $ 9,658,084
Sourcing fees received from PLS included in Net gains on loans acquired for sale $ 2,050 $ 1,832 $ 3,655 $ 3,160
UPB of loans sold to PLS:
Government guaranteed or insured $ 10,500,415 $ 11,307,342 $ 18,357,340 $ 20,521,054
Conventional conforming 10,006,706 7,017,890 18,196,636 11,080,764
$ 20,507,121 $ 18,325,232 $ 36,553,976 $ 31,601,818
Tax service fees paid to PLS $ 431 $ 701 $ 790 $ 2,111
June 30, 2024 December 31, 2023
(in thousands)
Loans included in Loans acquired for sale at fair value $ 281,020 $ 168,303 </t>
        </is>
      </c>
    </row>
    <row r="5">
      <c r="A5" s="4" t="inlineStr">
        <is>
          <t>Summary of Loan Servicing Fees Earned and Mortgage Servicing Rights Recaptured Income Earned</t>
        </is>
      </c>
      <c r="B5" s="4" t="inlineStr">
        <is>
          <t xml:space="preserve">Following is a summary of loan servicing fees and recapture earned by PLS:
Quarter ended June 30, Six months ended June 30,
2024 2023 2024 2023
(in thousands)
Loan servicing fees:
Loans acquired for sale at fair value $ 94 $ 172 $ 184 $ 457
Loans at fair value 63 31 125 151
Mortgage servicing rights 20,107 20,114 40,217 40,158
$ 20,264 $ 20,317 $ 40,526 $ 40,766
Average investment in loans:
Acquired for sale at fair value $ 854,406 $ 1,609,816 $ 779,997 $ 1,992,706
At fair value $ 1,380,857 $ 1,491,357 $ 1,403,094 $ 1,500,936
Average MSR portfolio unpaid principal balance $ 229,124,554 $ 232,008,151 $ 229,767,433 $ 231,381,212
MSR recapture fees $ 473 $ 509 $ 826 $ 994
UPB of loans recaptured $ 74,208 $ 98,126 $ 136,281 $ 193,317 </t>
        </is>
      </c>
    </row>
    <row r="6">
      <c r="A6" s="4" t="inlineStr">
        <is>
          <t>Summary of Management Fee Expense</t>
        </is>
      </c>
      <c r="B6" s="4" t="inlineStr">
        <is>
          <t xml:space="preserve">Following is a summary of management fee expenses:
Quarter ended June 30, Six months ended June 30,
2024 2023 2024 2023
(in thousands)
Base management $ 7,133 $ 7,078 $ 14,321 $ 14,335
Performance incentive — — — —
$ 7,133 $ 7,078 $ 14,321 $ 14,335
Average shareholders' equity amounts used to calculate $ 1,912,522 $ 1,892,505 $ 1,919,962 $ 1,927,305 </t>
        </is>
      </c>
    </row>
    <row r="7">
      <c r="A7" s="4" t="inlineStr">
        <is>
          <t>Summary of Expenses</t>
        </is>
      </c>
      <c r="B7" s="4" t="inlineStr">
        <is>
          <t>Following is a summary of the Company’s reimbursements to PCM and its affiliates for expenses:
Quarter ended June 30, Six months ended June 30,
2024 2023 2024 2023
(in thousands)
Reimbursement of:
Expenses incurred on the Company’s behalf, net $ 2,779 $ 3,978 $ 9,193 $ 9,639
Common overhead incurred by PCM and its affiliates 2,000 2,140 3,944 3,961
Compensation 165 165 330 330
$ 4,944 $ 6,283 $ 13,467 $ 13,930
Payments and settlements during the quarter (1) $ 29,263 $ 30,872 $ 59,348 $ 63,256 (1) Payments and settlements include payments and netting settlements made pursuant to master netting agreements between the Company and PFSI for the operating, investing and financing activities itemized in this Note.</t>
        </is>
      </c>
    </row>
    <row r="8">
      <c r="A8" s="4" t="inlineStr">
        <is>
          <t>Summary of Amounts Receivable From and Payable to PFSI</t>
        </is>
      </c>
      <c r="B8" s="4" t="inlineStr">
        <is>
          <t xml:space="preserve">Amounts receivable from and payable to PFSI are summarized below:
June 30, 2024 December 31, 2023
(in thousands)
Due from PFSI-Miscellaneous receivables $ 1 $ 56
Due to PFSI:
Correspondent production fees $ 9,145 $ 8,288
Management fees 7,133 7,252
Loan servicing fees 6,792 6,809
Allocated expenses and expenses and costs paid by PFSI 5,166 5,612
Fulfillment fees 1,177 1,301
$ 29,413 $ 29,262 </t>
        </is>
      </c>
    </row>
    <row r="9">
      <c r="A9" s="4" t="inlineStr">
        <is>
          <t>Summary of Transfer Cash to Fund Loan Servicing Advances</t>
        </is>
      </c>
      <c r="B9" s="4" t="inlineStr">
        <is>
          <t xml:space="preserve">The Company has also transferred cash to PLS to fund loan servicing advances and REO property acquisition and preservation costs on its behalf. Such amounts are included in various balance sheet items of the Company as summarized below:
Balance sheet line including advance amount June 30, 2024 December 31, 2023
(in thousands)
Loan servicing advances $ 98,989 $ 206,151
Other assets-Real estate acquired in settlement of loans 1,230 2,003
$ 100,219 $ 208,1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ales (Tables)</t>
        </is>
      </c>
      <c r="B1" s="2" t="inlineStr">
        <is>
          <t>6 Months Ended</t>
        </is>
      </c>
    </row>
    <row r="2">
      <c r="B2" s="2" t="inlineStr">
        <is>
          <t>Jun. 30, 2024</t>
        </is>
      </c>
    </row>
    <row r="3">
      <c r="A3" s="3" t="inlineStr">
        <is>
          <t>Loan Sales [Abstract]</t>
        </is>
      </c>
      <c r="B3" s="4" t="inlineStr">
        <is>
          <t xml:space="preserve"> </t>
        </is>
      </c>
    </row>
    <row r="4">
      <c r="A4" s="4" t="inlineStr">
        <is>
          <t>Summary of Cash Flows between Company and Transferees in Transfers Accounted for Sales</t>
        </is>
      </c>
      <c r="B4" s="4" t="inlineStr">
        <is>
          <t xml:space="preserve">The following table summarizes cash flows between the Company and transferees in transfers of loans that are accounted for as sales where the Company maintains continuing involvement with the loans:
Quarter ended June 30, Six months ended June 30,
2024 2023 2024 2023
(in thousands)
Cash flows:
Proceeds from sales $ 2,240,258 $ 4,881,794 $ 4,168,594 $ 10,469,060
Loan servicing fees received $ 162,127 $ 165,499 $ 322,484 $ 329,713 </t>
        </is>
      </c>
    </row>
    <row r="5">
      <c r="A5" s="4" t="inlineStr">
        <is>
          <t>Summary of Collection Status Information for Loans Accounted for Sales</t>
        </is>
      </c>
      <c r="B5" s="4" t="inlineStr">
        <is>
          <t>The following table summarizes for the dates presented collection status information for loans that are accounted for as sales where the Company maintains continuing involvement:
June 30, 2024 December 31, 2023
(in thousands)
UPB of loans outstanding $ 224,229,222 $ 228,838,471
Collection status (UPB)
Delinquency:
30-89 days delinquent $ 2,334,456 $ 2,184,500
90 or more days delinquent:
Not in foreclosure $ 822,290 $ 1,029,962
In foreclosure $ 86,934 $ 85,045
Bankruptcy $ 241,304 $ 185,320
Custodial funds managed by the Company (1) $ 2,704,150 $ 1,759,974 (1)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and these fees are included in Interest income in the Company’s consolidated statements of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t>
        </is>
      </c>
      <c r="B3" s="4" t="inlineStr">
        <is>
          <t xml:space="preserve"> </t>
        </is>
      </c>
      <c r="C3" s="4" t="inlineStr">
        <is>
          <t xml:space="preserve"> </t>
        </is>
      </c>
      <c r="D3" s="4" t="inlineStr">
        <is>
          <t xml:space="preserve"> </t>
        </is>
      </c>
      <c r="E3" s="4" t="inlineStr">
        <is>
          <t xml:space="preserve"> </t>
        </is>
      </c>
    </row>
    <row r="4">
      <c r="A4" s="4" t="inlineStr">
        <is>
          <t>Contractually specified</t>
        </is>
      </c>
      <c r="B4" s="6" t="n">
        <v>162127</v>
      </c>
      <c r="C4" s="6" t="n">
        <v>165499</v>
      </c>
      <c r="D4" s="6" t="n">
        <v>322484</v>
      </c>
      <c r="E4" s="6" t="n">
        <v>329713</v>
      </c>
    </row>
    <row r="5">
      <c r="A5" s="4" t="inlineStr">
        <is>
          <t>Other</t>
        </is>
      </c>
      <c r="B5" s="5" t="n">
        <v>2815</v>
      </c>
      <c r="C5" s="5" t="n">
        <v>6826</v>
      </c>
      <c r="D5" s="5" t="n">
        <v>5826</v>
      </c>
      <c r="E5" s="5" t="n">
        <v>10769</v>
      </c>
    </row>
    <row r="6">
      <c r="A6" s="4" t="inlineStr">
        <is>
          <t>Net mortgage loan servicing fees</t>
        </is>
      </c>
      <c r="B6" s="5" t="n">
        <v>164942</v>
      </c>
      <c r="C6" s="5" t="n">
        <v>172325</v>
      </c>
      <c r="D6" s="5" t="n">
        <v>328310</v>
      </c>
      <c r="E6" s="5" t="n">
        <v>340482</v>
      </c>
    </row>
    <row r="7">
      <c r="A7" s="4" t="inlineStr">
        <is>
          <t>Change in fair value of mortgage servicing rights</t>
        </is>
      </c>
      <c r="B7" s="5" t="n">
        <v>-50556</v>
      </c>
      <c r="C7" s="5" t="n">
        <v>-87997</v>
      </c>
      <c r="D7" s="5" t="n">
        <v>-78758</v>
      </c>
      <c r="E7" s="5" t="n">
        <v>-225441</v>
      </c>
    </row>
    <row r="8">
      <c r="A8" s="4" t="inlineStr">
        <is>
          <t>Mortgage servicing rights hedging results</t>
        </is>
      </c>
      <c r="B8" s="5" t="n">
        <v>-18365</v>
      </c>
      <c r="C8" s="5" t="n">
        <v>23996</v>
      </c>
      <c r="D8" s="5" t="n">
        <v>-108179</v>
      </c>
      <c r="E8" s="5" t="n">
        <v>-30895</v>
      </c>
    </row>
    <row r="9">
      <c r="A9" s="4" t="inlineStr">
        <is>
          <t>Net servicing fees from non-affiliates</t>
        </is>
      </c>
      <c r="B9" s="5" t="n">
        <v>96494</v>
      </c>
      <c r="C9" s="5" t="n">
        <v>108833</v>
      </c>
      <c r="D9" s="5" t="n">
        <v>142199</v>
      </c>
      <c r="E9" s="5" t="n">
        <v>85140</v>
      </c>
    </row>
    <row r="10">
      <c r="A10" s="4" t="inlineStr">
        <is>
          <t>Net gains on loans acquired for sale:</t>
        </is>
      </c>
      <c r="B10" s="5" t="n">
        <v>12160</v>
      </c>
      <c r="C10" s="5" t="n">
        <v>4446</v>
      </c>
      <c r="D10" s="5" t="n">
        <v>26678</v>
      </c>
      <c r="E10" s="5" t="n">
        <v>10919</v>
      </c>
    </row>
    <row r="11">
      <c r="A11" s="4" t="inlineStr">
        <is>
          <t>Loan origination fees</t>
        </is>
      </c>
      <c r="B11" s="5" t="n">
        <v>2451</v>
      </c>
      <c r="C11" s="5" t="n">
        <v>4295</v>
      </c>
      <c r="D11" s="5" t="n">
        <v>4459</v>
      </c>
      <c r="E11" s="5" t="n">
        <v>12001</v>
      </c>
    </row>
    <row r="12">
      <c r="A12" s="4" t="inlineStr">
        <is>
          <t>Net (losses) gains on investments and financings</t>
        </is>
      </c>
      <c r="B12" s="5" t="n">
        <v>-19743</v>
      </c>
      <c r="C12" s="5" t="n">
        <v>-2499</v>
      </c>
      <c r="D12" s="5" t="n">
        <v>20010</v>
      </c>
      <c r="E12" s="5" t="n">
        <v>123305</v>
      </c>
    </row>
    <row r="13">
      <c r="A13" s="4" t="inlineStr">
        <is>
          <t>Interest income</t>
        </is>
      </c>
      <c r="B13" s="5" t="n">
        <v>151835</v>
      </c>
      <c r="C13" s="5" t="n">
        <v>162684</v>
      </c>
      <c r="D13" s="5" t="n">
        <v>295394</v>
      </c>
      <c r="E13" s="5" t="n">
        <v>315703</v>
      </c>
    </row>
    <row r="14">
      <c r="A14" s="4" t="inlineStr">
        <is>
          <t>Interest expense</t>
        </is>
      </c>
      <c r="B14" s="5" t="n">
        <v>171841</v>
      </c>
      <c r="C14" s="5" t="n">
        <v>187390</v>
      </c>
      <c r="D14" s="5" t="n">
        <v>343368</v>
      </c>
      <c r="E14" s="5" t="n">
        <v>366527</v>
      </c>
    </row>
    <row r="15">
      <c r="A15" s="4" t="inlineStr">
        <is>
          <t>Net interest expense</t>
        </is>
      </c>
      <c r="B15" s="5" t="n">
        <v>-20006</v>
      </c>
      <c r="C15" s="5" t="n">
        <v>-24706</v>
      </c>
      <c r="D15" s="5" t="n">
        <v>-47974</v>
      </c>
      <c r="E15" s="5" t="n">
        <v>-50824</v>
      </c>
    </row>
    <row r="16">
      <c r="A16" s="4" t="inlineStr">
        <is>
          <t>Results of real estate acquired in settlement of loans</t>
        </is>
      </c>
      <c r="B16" s="5" t="n">
        <v>-224</v>
      </c>
      <c r="C16" s="5" t="n">
        <v>-56</v>
      </c>
      <c r="D16" s="5" t="n">
        <v>-90</v>
      </c>
      <c r="E16" s="5" t="n">
        <v>0</v>
      </c>
    </row>
    <row r="17">
      <c r="A17" s="4" t="inlineStr">
        <is>
          <t>Other</t>
        </is>
      </c>
      <c r="B17" s="5" t="n">
        <v>66</v>
      </c>
      <c r="C17" s="5" t="n">
        <v>139</v>
      </c>
      <c r="D17" s="5" t="n">
        <v>121</v>
      </c>
      <c r="E17" s="5" t="n">
        <v>277</v>
      </c>
    </row>
    <row r="18">
      <c r="A18" s="4" t="inlineStr">
        <is>
          <t>Net investment income</t>
        </is>
      </c>
      <c r="B18" s="5" t="n">
        <v>71198</v>
      </c>
      <c r="C18" s="5" t="n">
        <v>90452</v>
      </c>
      <c r="D18" s="5" t="n">
        <v>145403</v>
      </c>
      <c r="E18" s="5" t="n">
        <v>180818</v>
      </c>
    </row>
    <row r="19">
      <c r="A19" s="3" t="inlineStr">
        <is>
          <t>Expenses</t>
        </is>
      </c>
      <c r="B19" s="4" t="inlineStr">
        <is>
          <t xml:space="preserve"> </t>
        </is>
      </c>
      <c r="C19" s="4" t="inlineStr">
        <is>
          <t xml:space="preserve"> </t>
        </is>
      </c>
      <c r="D19" s="4" t="inlineStr">
        <is>
          <t xml:space="preserve"> </t>
        </is>
      </c>
      <c r="E19" s="4" t="inlineStr">
        <is>
          <t xml:space="preserve"> </t>
        </is>
      </c>
    </row>
    <row r="20">
      <c r="A20" s="4" t="inlineStr">
        <is>
          <t>Management fees</t>
        </is>
      </c>
      <c r="B20" s="5" t="n">
        <v>7133</v>
      </c>
      <c r="C20" s="5" t="n">
        <v>7078</v>
      </c>
      <c r="D20" s="5" t="n">
        <v>14321</v>
      </c>
      <c r="E20" s="5" t="n">
        <v>14335</v>
      </c>
    </row>
    <row r="21">
      <c r="A21" s="4" t="inlineStr">
        <is>
          <t>Professional services</t>
        </is>
      </c>
      <c r="B21" s="5" t="n">
        <v>2366</v>
      </c>
      <c r="C21" s="5" t="n">
        <v>1881</v>
      </c>
      <c r="D21" s="5" t="n">
        <v>4124</v>
      </c>
      <c r="E21" s="5" t="n">
        <v>3404</v>
      </c>
    </row>
    <row r="22">
      <c r="A22" s="4" t="inlineStr">
        <is>
          <t>Compensation</t>
        </is>
      </c>
      <c r="B22" s="5" t="n">
        <v>1369</v>
      </c>
      <c r="C22" s="5" t="n">
        <v>1279</v>
      </c>
      <c r="D22" s="5" t="n">
        <v>3285</v>
      </c>
      <c r="E22" s="5" t="n">
        <v>2818</v>
      </c>
    </row>
    <row r="23">
      <c r="A23" s="4" t="inlineStr">
        <is>
          <t>Loan collection and liquidation</t>
        </is>
      </c>
      <c r="B23" s="5" t="n">
        <v>671</v>
      </c>
      <c r="C23" s="5" t="n">
        <v>909</v>
      </c>
      <c r="D23" s="5" t="n">
        <v>2040</v>
      </c>
      <c r="E23" s="5" t="n">
        <v>1488</v>
      </c>
    </row>
    <row r="24">
      <c r="A24" s="4" t="inlineStr">
        <is>
          <t>Safekeeping</t>
        </is>
      </c>
      <c r="B24" s="5" t="n">
        <v>961</v>
      </c>
      <c r="C24" s="5" t="n">
        <v>1124</v>
      </c>
      <c r="D24" s="5" t="n">
        <v>1893</v>
      </c>
      <c r="E24" s="5" t="n">
        <v>2240</v>
      </c>
    </row>
    <row r="25">
      <c r="A25" s="4" t="inlineStr">
        <is>
          <t>Loan origination</t>
        </is>
      </c>
      <c r="B25" s="5" t="n">
        <v>533</v>
      </c>
      <c r="C25" s="5" t="n">
        <v>897</v>
      </c>
      <c r="D25" s="5" t="n">
        <v>1006</v>
      </c>
      <c r="E25" s="5" t="n">
        <v>3075</v>
      </c>
    </row>
    <row r="26">
      <c r="A26" s="4" t="inlineStr">
        <is>
          <t>Other</t>
        </is>
      </c>
      <c r="B26" s="5" t="n">
        <v>4865</v>
      </c>
      <c r="C26" s="5" t="n">
        <v>4673</v>
      </c>
      <c r="D26" s="5" t="n">
        <v>8775</v>
      </c>
      <c r="E26" s="5" t="n">
        <v>9674</v>
      </c>
    </row>
    <row r="27">
      <c r="A27" s="4" t="inlineStr">
        <is>
          <t>Total expenses</t>
        </is>
      </c>
      <c r="B27" s="5" t="n">
        <v>42589</v>
      </c>
      <c r="C27" s="5" t="n">
        <v>43599</v>
      </c>
      <c r="D27" s="5" t="n">
        <v>84413</v>
      </c>
      <c r="E27" s="5" t="n">
        <v>95164</v>
      </c>
    </row>
    <row r="28">
      <c r="A28" s="4" t="inlineStr">
        <is>
          <t>Income before provision for (benefit from) income taxes</t>
        </is>
      </c>
      <c r="B28" s="5" t="n">
        <v>28609</v>
      </c>
      <c r="C28" s="5" t="n">
        <v>46853</v>
      </c>
      <c r="D28" s="5" t="n">
        <v>60990</v>
      </c>
      <c r="E28" s="5" t="n">
        <v>85654</v>
      </c>
    </row>
    <row r="29">
      <c r="A29" s="4" t="inlineStr">
        <is>
          <t>Provision for (benefit from) income taxes</t>
        </is>
      </c>
      <c r="B29" s="5" t="n">
        <v>3175</v>
      </c>
      <c r="C29" s="5" t="n">
        <v>22229</v>
      </c>
      <c r="D29" s="5" t="n">
        <v>-12052</v>
      </c>
      <c r="E29" s="5" t="n">
        <v>333</v>
      </c>
    </row>
    <row r="30">
      <c r="A30" s="4" t="inlineStr">
        <is>
          <t>Net Income (Loss)</t>
        </is>
      </c>
      <c r="B30" s="5" t="n">
        <v>25434</v>
      </c>
      <c r="C30" s="5" t="n">
        <v>24624</v>
      </c>
      <c r="D30" s="5" t="n">
        <v>73042</v>
      </c>
      <c r="E30" s="5" t="n">
        <v>85321</v>
      </c>
    </row>
    <row r="31">
      <c r="A31" s="4" t="inlineStr">
        <is>
          <t>Dividends on preferred shares</t>
        </is>
      </c>
      <c r="B31" s="5" t="n">
        <v>10454</v>
      </c>
      <c r="C31" s="5" t="n">
        <v>10454</v>
      </c>
      <c r="D31" s="5" t="n">
        <v>20909</v>
      </c>
      <c r="E31" s="5" t="n">
        <v>20909</v>
      </c>
    </row>
    <row r="32">
      <c r="A32" s="4" t="inlineStr">
        <is>
          <t>Net income attributable to common shareholders</t>
        </is>
      </c>
      <c r="B32" s="6" t="n">
        <v>14980</v>
      </c>
      <c r="C32" s="6" t="n">
        <v>14170</v>
      </c>
      <c r="D32" s="6" t="n">
        <v>52133</v>
      </c>
      <c r="E32" s="6" t="n">
        <v>64412</v>
      </c>
    </row>
    <row r="33">
      <c r="A33" s="3" t="inlineStr">
        <is>
          <t>Earnings per common share</t>
        </is>
      </c>
      <c r="B33" s="4" t="inlineStr">
        <is>
          <t xml:space="preserve"> </t>
        </is>
      </c>
      <c r="C33" s="4" t="inlineStr">
        <is>
          <t xml:space="preserve"> </t>
        </is>
      </c>
      <c r="D33" s="4" t="inlineStr">
        <is>
          <t xml:space="preserve"> </t>
        </is>
      </c>
      <c r="E33" s="4" t="inlineStr">
        <is>
          <t xml:space="preserve"> </t>
        </is>
      </c>
    </row>
    <row r="34">
      <c r="A34" s="4" t="inlineStr">
        <is>
          <t>Basic</t>
        </is>
      </c>
      <c r="B34" s="7" t="n">
        <v>0.17</v>
      </c>
      <c r="C34" s="7" t="n">
        <v>0.16</v>
      </c>
      <c r="D34" s="8" t="n">
        <v>0.6</v>
      </c>
      <c r="E34" s="7" t="n">
        <v>0.73</v>
      </c>
    </row>
    <row r="35">
      <c r="A35" s="4" t="inlineStr">
        <is>
          <t>Diluted</t>
        </is>
      </c>
      <c r="B35" s="7" t="n">
        <v>0.17</v>
      </c>
      <c r="C35" s="7" t="n">
        <v>0.16</v>
      </c>
      <c r="D35" s="8" t="n">
        <v>0.6</v>
      </c>
      <c r="E35" s="7" t="n">
        <v>0.68</v>
      </c>
    </row>
    <row r="36">
      <c r="A36" s="3" t="inlineStr">
        <is>
          <t>Weighted average common shares outstanding</t>
        </is>
      </c>
      <c r="B36" s="4" t="inlineStr">
        <is>
          <t xml:space="preserve"> </t>
        </is>
      </c>
      <c r="C36" s="4" t="inlineStr">
        <is>
          <t xml:space="preserve"> </t>
        </is>
      </c>
      <c r="D36" s="4" t="inlineStr">
        <is>
          <t xml:space="preserve"> </t>
        </is>
      </c>
      <c r="E36" s="4" t="inlineStr">
        <is>
          <t xml:space="preserve"> </t>
        </is>
      </c>
    </row>
    <row r="37">
      <c r="A37" s="4" t="inlineStr">
        <is>
          <t>Basic</t>
        </is>
      </c>
      <c r="B37" s="5" t="n">
        <v>86849</v>
      </c>
      <c r="C37" s="5" t="n">
        <v>87269</v>
      </c>
      <c r="D37" s="5" t="n">
        <v>86769</v>
      </c>
      <c r="E37" s="5" t="n">
        <v>88046</v>
      </c>
    </row>
    <row r="38">
      <c r="A38" s="4" t="inlineStr">
        <is>
          <t>Diluted</t>
        </is>
      </c>
      <c r="B38" s="5" t="n">
        <v>86849</v>
      </c>
      <c r="C38" s="5" t="n">
        <v>87269</v>
      </c>
      <c r="D38" s="5" t="n">
        <v>86769</v>
      </c>
      <c r="E38" s="5" t="n">
        <v>112374</v>
      </c>
    </row>
    <row r="39">
      <c r="A39" s="4" t="inlineStr">
        <is>
          <t>Nonaffiliates [Member]</t>
        </is>
      </c>
      <c r="B39" s="4" t="inlineStr">
        <is>
          <t xml:space="preserve"> </t>
        </is>
      </c>
      <c r="C39" s="4" t="inlineStr">
        <is>
          <t xml:space="preserve"> </t>
        </is>
      </c>
      <c r="D39" s="4" t="inlineStr">
        <is>
          <t xml:space="preserve"> </t>
        </is>
      </c>
      <c r="E39" s="4" t="inlineStr">
        <is>
          <t xml:space="preserve"> </t>
        </is>
      </c>
    </row>
    <row r="40">
      <c r="A40" s="3" t="inlineStr">
        <is>
          <t>Net investment income</t>
        </is>
      </c>
      <c r="B40" s="4" t="inlineStr">
        <is>
          <t xml:space="preserve"> </t>
        </is>
      </c>
      <c r="C40" s="4" t="inlineStr">
        <is>
          <t xml:space="preserve"> </t>
        </is>
      </c>
      <c r="D40" s="4" t="inlineStr">
        <is>
          <t xml:space="preserve"> </t>
        </is>
      </c>
      <c r="E40" s="4" t="inlineStr">
        <is>
          <t xml:space="preserve"> </t>
        </is>
      </c>
    </row>
    <row r="41">
      <c r="A41" s="4" t="inlineStr">
        <is>
          <t>Other</t>
        </is>
      </c>
      <c r="B41" s="6" t="n">
        <v>2815</v>
      </c>
      <c r="C41" s="6" t="n">
        <v>6826</v>
      </c>
      <c r="D41" s="6" t="n">
        <v>5826</v>
      </c>
      <c r="E41" s="6" t="n">
        <v>10769</v>
      </c>
    </row>
    <row r="42">
      <c r="A42" s="4" t="inlineStr">
        <is>
          <t>Net servicing fees from non-affiliates</t>
        </is>
      </c>
      <c r="B42" s="5" t="n">
        <v>96021</v>
      </c>
      <c r="C42" s="5" t="n">
        <v>108324</v>
      </c>
      <c r="D42" s="5" t="n">
        <v>141373</v>
      </c>
      <c r="E42" s="5" t="n">
        <v>84146</v>
      </c>
    </row>
    <row r="43">
      <c r="A43" s="4" t="inlineStr">
        <is>
          <t>Net gains on loans acquired for sale:</t>
        </is>
      </c>
      <c r="B43" s="5" t="n">
        <v>10110</v>
      </c>
      <c r="C43" s="5" t="n">
        <v>2614</v>
      </c>
      <c r="D43" s="5" t="n">
        <v>23023</v>
      </c>
      <c r="E43" s="5" t="n">
        <v>7759</v>
      </c>
    </row>
    <row r="44">
      <c r="A44" s="4" t="inlineStr">
        <is>
          <t>PennyMac Financial Services, Inc. [Member]</t>
        </is>
      </c>
      <c r="B44" s="4" t="inlineStr">
        <is>
          <t xml:space="preserve"> </t>
        </is>
      </c>
      <c r="C44" s="4" t="inlineStr">
        <is>
          <t xml:space="preserve"> </t>
        </is>
      </c>
      <c r="D44" s="4" t="inlineStr">
        <is>
          <t xml:space="preserve"> </t>
        </is>
      </c>
      <c r="E44" s="4" t="inlineStr">
        <is>
          <t xml:space="preserve"> </t>
        </is>
      </c>
    </row>
    <row r="45">
      <c r="A45" s="3" t="inlineStr">
        <is>
          <t>Net investment income</t>
        </is>
      </c>
      <c r="B45" s="4" t="inlineStr">
        <is>
          <t xml:space="preserve"> </t>
        </is>
      </c>
      <c r="C45" s="4" t="inlineStr">
        <is>
          <t xml:space="preserve"> </t>
        </is>
      </c>
      <c r="D45" s="4" t="inlineStr">
        <is>
          <t xml:space="preserve"> </t>
        </is>
      </c>
      <c r="E45" s="4" t="inlineStr">
        <is>
          <t xml:space="preserve"> </t>
        </is>
      </c>
    </row>
    <row r="46">
      <c r="A46" s="4" t="inlineStr">
        <is>
          <t>From PennyMac Financial Services, Inc.</t>
        </is>
      </c>
      <c r="B46" s="5" t="n">
        <v>473</v>
      </c>
      <c r="C46" s="5" t="n">
        <v>509</v>
      </c>
      <c r="D46" s="5" t="n">
        <v>826</v>
      </c>
      <c r="E46" s="5" t="n">
        <v>994</v>
      </c>
    </row>
    <row r="47">
      <c r="A47" s="4" t="inlineStr">
        <is>
          <t>Net gains on loans acquired for sale:</t>
        </is>
      </c>
      <c r="B47" s="5" t="n">
        <v>2050</v>
      </c>
      <c r="C47" s="5" t="n">
        <v>1832</v>
      </c>
      <c r="D47" s="5" t="n">
        <v>3655</v>
      </c>
      <c r="E47" s="5" t="n">
        <v>3160</v>
      </c>
    </row>
    <row r="48">
      <c r="A48" s="3" t="inlineStr">
        <is>
          <t>Expenses</t>
        </is>
      </c>
      <c r="B48" s="4" t="inlineStr">
        <is>
          <t xml:space="preserve"> </t>
        </is>
      </c>
      <c r="C48" s="4" t="inlineStr">
        <is>
          <t xml:space="preserve"> </t>
        </is>
      </c>
      <c r="D48" s="4" t="inlineStr">
        <is>
          <t xml:space="preserve"> </t>
        </is>
      </c>
      <c r="E48" s="4" t="inlineStr">
        <is>
          <t xml:space="preserve"> </t>
        </is>
      </c>
    </row>
    <row r="49">
      <c r="A49" s="4" t="inlineStr">
        <is>
          <t>Loan servicing fees</t>
        </is>
      </c>
      <c r="B49" s="5" t="n">
        <v>20264</v>
      </c>
      <c r="C49" s="5" t="n">
        <v>20317</v>
      </c>
      <c r="D49" s="5" t="n">
        <v>40526</v>
      </c>
      <c r="E49" s="5" t="n">
        <v>40766</v>
      </c>
    </row>
    <row r="50">
      <c r="A50" s="4" t="inlineStr">
        <is>
          <t>Management fees</t>
        </is>
      </c>
      <c r="B50" s="5" t="n">
        <v>7133</v>
      </c>
      <c r="C50" s="5" t="n">
        <v>7078</v>
      </c>
      <c r="D50" s="5" t="n">
        <v>14321</v>
      </c>
      <c r="E50" s="5" t="n">
        <v>14335</v>
      </c>
    </row>
    <row r="51">
      <c r="A51" s="4" t="inlineStr">
        <is>
          <t>Loan fulfillment fees</t>
        </is>
      </c>
      <c r="B51" s="6" t="n">
        <v>4427</v>
      </c>
      <c r="C51" s="6" t="n">
        <v>5441</v>
      </c>
      <c r="D51" s="6" t="n">
        <v>8443</v>
      </c>
      <c r="E51" s="6" t="n">
        <v>173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Variable Interest Entities [Member]</t>
        </is>
      </c>
      <c r="B1" s="2" t="inlineStr">
        <is>
          <t>6 Months Ended</t>
        </is>
      </c>
    </row>
    <row r="2">
      <c r="B2" s="2" t="inlineStr">
        <is>
          <t>Jun. 30, 2024</t>
        </is>
      </c>
    </row>
    <row r="3">
      <c r="A3" s="4" t="inlineStr">
        <is>
          <t>Summary of Investment in Subordinate MBS Backed by Assets Held in Consolidated VIEs</t>
        </is>
      </c>
      <c r="B3" s="4" t="inlineStr">
        <is>
          <t xml:space="preserve">Following is a summary of the Company’s investment in subordinate MBS backed by assets held in consolidated VIEs:
Quarter ended June 30, Six months ended June 30,
2024 2023 2024 2023
(in thousands)
Net investment income:
Net (losses) gains on investments and financings:
Loans at fair value $ ( 2,739 ) $ ( 18,253 ) $ ( 3,979 ) $ ( 7,236 )
Asset-backed financings at fair value 1,295 17,794 8,771 7,634
Interest income 13,449 13,644 25,557 28,810
Interest expense 11,402 12,791 24,080 25,144
$ 603 $ 394 $ 6,269 $ 4,064
June 30, 2024 December 31, 2023
(in thousands)
Loans at fair value $ 1,375,838 $ 1,431,689
Asset-backed financings at fair value $ 1,288,180 $ 1,336,731
Retained subordinate MBS at fair value pledged to Assets sold under agreements to repurchase $ 78,337 $ 85,344 </t>
        </is>
      </c>
    </row>
    <row r="4">
      <c r="A4" s="4" t="inlineStr">
        <is>
          <t>Credit Risk Transfer Agreements [Member]</t>
        </is>
      </c>
      <c r="B4" s="4" t="inlineStr">
        <is>
          <t xml:space="preserve"> </t>
        </is>
      </c>
    </row>
    <row r="5">
      <c r="A5" s="4" t="inlineStr">
        <is>
          <t>Summary of Credit Risk Transfer Agreements</t>
        </is>
      </c>
      <c r="B5" s="4" t="inlineStr">
        <is>
          <t>Following is a summary of the CRT arrangements:
Quarter ended June 30, Six months ended June 30,
2024 2023 2024 2023
(in thousands)
Net investment income:
Net (losses) gains on investments and financings:
CRT Derivatives and strips:
CRT derivatives
Realized $ 3,564 $ 5,423 $ 6,973 $ 8,453
Valuation changes 1,475 9,410 8,256 17,506
5,039 14,833 15,229 25,959
CRT strips
Realized 11,693 11,984 23,378 24,288
Valuation changes 378 34,496 29,718 58,624
12,071 46,480 53,096 82,912
Interest-only security payable at fair value ( 481 ) ( 855 ) ( 41 ) ( 2,135 )
16,629 60,458 68,284 106,736
Interest income — Deposits securing CRT arrangements 15,383 15,779 31,079 29,991
$ 32,012 $ 76,237 $ 99,363 $ 136,727
Net payments made to settle losses on CRT arrangements $ 128 $ 499 $ 313 $ 1,756
June 30, 2024 December 31, 2023
(in thousands)
Carrying value of CRT arrangements:
Derivative assets - CRT derivatives $ 24,305 $ 16,160
CRT strip liabilities ( 16,974 ) ( 46,692 )
Deposits securing CRT arrangements 1,163,268 1,209,498
Interest-only security payable at fair value ( 32,708 ) ( 32,667 )
$ 1,137,891 $ 1,146,299
CRT arrangement assets pledged to secure borrowings:
Derivative assets $ 24,305 $ 16,160
Deposits securing CRT arrangements (1) $ 1,163,268 $ 1,209,498
UPB of loans underlying CRT arrangements $ 22,204,806 $ 23,152,230
Collection status (UPB):
Delinquency
Current $ 21,638,731 $ 22,531,905
30-89 days delinquent $ 403,626 $ 411,991
90-180 days delinquent $ 100,882 $ 120,011
180 or more days delinquent $ 42,967 $ 64,647
Foreclosure $ 18,600 $ 23,676
Bankruptcy $ 65,176 $ 58,696 (1) Deposits securing credit risk transfer strip liabilities also secure $ 17.0 million and $ 46.7 million in CRT strip liabilities at June 30, 2024 and December 31, 2023, respectivel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Statement Items Measured at Fair Value on Recurring Basis</t>
        </is>
      </c>
      <c r="B4" s="4" t="inlineStr">
        <is>
          <t xml:space="preserve">Following is a summary of financial statement items that are measured at fair value on a recurring basis:
June 30, 2024
Level 1 Level 2 Level 3 Total
(in thousands)
Assets:
Short-term investments $ 336,296 $ — $ — $ 336,296
Mortgage-backed securities at fair value — 3,980,496 87,841 4,068,337
Loans acquired for sale at fair value — 686,397 7,994 694,391
Loans at fair value — 1,375,838 1,998 1,377,836
Derivative assets:
Call options on interest rate futures purchase contracts 10,324 — — 10,324
Put options on interest rate futures purchase contracts 4,474 — — 4,474
Forward purchase contracts — 3,812 — 3,812
Forward sale contracts — 26,971 — 26,971
MBS put options — 1,421 — 1,421
CRT derivatives — — 24,305 24,305
Interest rate lock commitments — — 2,587 2,587
Total derivative assets before netting 14,798 32,204 26,892 73,894
Netting — — — 16,859
Total derivative assets after netting 14,798 32,204 26,892 90,753
Mortgage servicing rights at fair value — — 3,941,861 3,941,861
$ 351,094 $ 6,074,935 $ 4,066,586 $ 10,509,474
Liabilities:
Asset-backed financings at fair value $ — $ 1,288,180 $ — $ 1,288,180
Interest-only security payable at fair value — — 32,708 32,708
Derivative and credit risk transfer strip liabilities:
Forward purchase contracts — 8,661 — 8,661
Forward sales contracts — 3,693 — 3,693
Interest rate lock commitments — — 1,035 1,035
Total derivative liabilities before netting — 12,354 1,035 13,389
Netting — — — ( 11,471 )
Total derivative liabilities after netting — 12,354 1,035 1,918
Credit risk transfer strips — — 16,974 16,974
Total derivative and credit risk transfer strip liabilities — 12,354 18,009 18,892
$ — $ 1,300,534 $ 50,717 $ 1,339,780
December 31, 2023
Level 1 Level 2 Level 3 Total
(in thousands)
Assets:
Short-term investments $ 128,338 $ — $ — $ 128,338
Mortgage-backed securities at fair value — 4,742,061 94,231 4,836,292
Loans acquired for sale at fair value — 662,700 6,318 669,018
Loans at fair value — 1,431,689 2,131 1,433,820
Derivative assets:
Call options on interest rate futures purchase contracts 41,712 — — 41,712
Put options on interest rate futures purchase contracts 4,324 — — 4,324
Forward purchase contracts — 15,905 — 15,905
Forward sale contracts — 671 — 671
MBS call options — 3,218 — 3,218
MBS put options — 5 — 5
CRT derivatives — — 16,160 16,160
Interest rate lock commitments — — 7,596 7,596
Total derivative assets before netting 46,036 19,799 23,756 89,591
Netting — — — 88,393
Total derivative assets after netting 46,036 19,799 23,756 177,984
Mortgage servicing rights at fair value — — 3,919,107 3,919,107
$ 174,374 $ 6,856,249 $ 4,045,543 $ 11,164,559
Liabilities:
Asset-backed financings at fair value $ — $ 1,336,731 $ — $ 1,336,731
Interest-only security payable at fair value — — 32,667 32,667
Derivative liabilities and credit risk transfer strips:
Call options on interest rate futures purchase contracts 2,005 — — 2,005
Call options on interest rate futures sell contracts 1,328 — — 1,328
Forward purchase contracts — 490 — 490
Forward sales contracts — 50,363 — 50,363
Interest rate lock commitments — — 64 64
Total derivative liabilities before netting 3,333 50,853 64 54,250
Netting — — — ( 49,561 )
Total derivative liabilities after netting 3,333 50,853 64 4,689
Credit risk transfer strips — — 46,692 46,692
Total derivative and credit risk transfer strip 3,333 50,853 46,756 51,381
$ 3,333 $ 1,387,584 $ 79,423 $ 1,420,779 </t>
        </is>
      </c>
    </row>
    <row r="5">
      <c r="A5" s="4" t="inlineStr">
        <is>
          <t>Summary of Changes in Items Measured Using Level 3 Inputs on Recurring Basis</t>
        </is>
      </c>
      <c r="B5" s="4" t="inlineStr">
        <is>
          <t xml:space="preserve">The following is a summary of changes in items measured at fair value on a recurring basis using Level 3 inputs that are significant to the estimation of the fair values of the assets and liabilities at either the beginning or end of the periods presented:
Quarter ended June 30, 2024
Assets (1) Interest-only stripped mortgage-backed securities Loans Loans at CRT Interest rate CRT Mortgage Total
(in thousands)
Balance, March 31, 2024 $ 94,667 $ 5,096 $ 2,034 $ 22,899 $ 4,845 $ ( 17,352 ) $ 3,951,737 $ 4,063,926
Purchases issuances and (purchase — 4,013 — — 4,760 — ( 13 ) 8,760
Repayments and sales ( 4,984 ) ( 1,018 ) ( 32 ) ( 3,633 ) — ( 11,693 ) — ( 21,360 )
Accrual of unearned discount 2,390 — — — — — — 2,390
Amounts received pursuant to sales — — — — — — 40,619 40,619
Changes in fair value included in results arising from:
Changes in instrument - — — — — — — — —
Other factors ( 4,232 ) ( 97 ) ( 4 ) 5,039 ( 4,147 ) 12,071 ( 50,556 ) ( 41,926 )
( 4,232 ) ( 97 ) ( 4 ) 5,039 ( 4,147 ) 12,071 ( 50,556 ) ( 41,926 )
Transfers of:
Interest rate lock commitments to loans — — — — ( 3,906 ) — — ( 3,906 )
Mortgage servicing rights relating to — — — — — — 74 74
Balance, June 30, 2024 $ 87,841 $ 7,994 $ 1,998 $ 24,305 $ 1,552 $ ( 16,974 ) $ 3,941,861 $ 4,048,577
Changes in fair value recognized during $ ( 4,232 ) $ ( 112 ) $ ( 11 ) $ 5,039 $ 1,552 $ 378 $ ( 50,556 ) $ ( 47,942 ) (1) For the purpose of this table, CRT derivative, interest rate lock commitment (“IRLC”), and CRT strip asset and liability positions are shown net. (2) The Company had transfers among the fair value levels arising from transfers of IRLCs to loans acquired for sale at fair value upon purchase of the respective loans.
Liabilities Quarter ended June 30, 2024
(in thousands)
Interest-only security payable:
Balance, March 31, 2024 $ 32,227
Changes in fair value included in income arising from:
Changes in instrument - specific credit risk —
Other factors 481
481
Balance, June 30, 2024 $ 32,708
Changes in fair value recognized during the quarter relating $ 481
Quarter ended June 30, 2023
Assets (1) Loans Loans at CRT Interest CRT Mortgage Total
(in thousands)
Balance, March 31, 2023 $ 10,109 $ 3,548 $ ( 13,860 ) $ 8,549 $ ( 113,065 ) $ 3,975,076 $ 3,870,357
Purchases and issuances 767 — — 3,756 — — 4,523
Repayments and sales ( 4,637 ) ( 4 ) ( 5,367 ) — ( 11,984 ) — ( 21,992 )
Amounts received pursuant to sales — — — — — 90,747 90,747
Changes in fair value included in results of
Changes in instrument - — — — — — — —
Other factors 391 ( 879 ) 14,833 ( 14,355 ) 46,480 ( 87,997 ) ( 41,527 )
391 ( 879 ) 14,833 ( 14,355 ) 46,480 ( 87,997 ) ( 41,527 )
Transfers of:
Interest rate lock commitments — — — 752 — — 752
Mortgage servicing rights relating to — — — — — 112 112
Balance, June 30, 2023 $ 6,630 $ 2,665 $ ( 4,394 ) $ ( 1,298 ) $ ( 78,569 ) $ 3,977,938 $ 3,902,972
Changes in fair value recognized during $ ( 193 ) $ ( 879 ) $ 9,410 $ ( 1,298 ) $ 34,496 $ ( 87,997 ) $ ( 46,461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Quarter ended June 30, 2023
(in thousands)
Interest-only security payable:
Balance, March 31, 2023 $ 23,205
Changes in fair value included in results of operations arising from:
Changes in instrument - specific credit risk —
Other factors 855
855
Balance, June 30, 2023 $ 24,060
Changes in fair value recognized during the quarter relating $ 855
Six months ended June 30, 2024
Assets (1) Interest-only stripped mortgage-backed securities Loans Loans at CRT Interest rate CRT Mortgage Total
(in thousands)
Balance, December 31, 2023 $ 94,231 $ 6,318 $ 2,131 $ 16,160 $ 7,532 $ ( 46,692 ) $ 3,919,107 $ 3,998,787
Purchases and issuances — 5,497 — — 7,871 — 29,428 42,796
Repayments and sales ( 10,054 ) ( 3,676 ) ( 91 ) ( 7,084 ) — ( 23,378 ) — ( 44,283 )
Accrual of unearned discounts 4,606 — — — — — — 4,606
Amounts received pursuant to sales — — — — — — 71,868 71,868
Changes in fair value included in results arising from:
Changes in instrument - specific — — — — — — — —
Other factors ( 942 ) ( 145 ) ( 42 ) 15,229 ( 5,002 ) 53,096 ( 78,758 ) ( 16,564 )
( 942 ) ( 145 ) ( 42 ) 15,229 ( 5,002 ) 53,096 ( 78,758 ) ( 16,564 )
Transfers of:
Interest rate lock commitments to loans — — — — ( 8,849 ) — — ( 8,849 )
Mortgage servicing rights relating to — — — — — — 216 216
Balance, June 30, 2024 $ 87,841 $ 7,994 $ 1,998 $ 24,305 $ 1,552 $ ( 16,974 ) $ 3,941,861 $ 4,048,577
Changes in fair value recognized during $ ( 942 ) $ ( 199 ) $ ( 52 ) $ 8,256 $ 1,552 $ 29,718 $ ( 78,758 ) $ ( 40,425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Six months ended June 30, 2024
(in thousands)
Interest-only security payable:
Balance, December 31, 2023 $ 32,667
Changes in fair value included in income arising from:
Changes in instrument - specific credit risk —
Other factors 41
41
Balance, June 30, 2024 $ 32,708
Changes in fair value recognized during the period relating $ 41
Six months ended June 30, 2023
Assets (1) Loans Loans at CRT Interest CRT strips Mortgage Total
(in thousands)
Balance, December 31, 2022 $ 10,708 $ 3,457 $ ( 22,098 ) $ ( 478 ) $ ( 137,193 ) $ 4,012,737 $ 3,867,133
Purchases and issuances 4,262 119 — ( 3,931 ) — — 450
Repayments and sales ( 8,404 ) ( 24 ) ( 8,255 ) — ( 24,288 ) — ( 40,971 )
Amounts received pursuant to sales — — — — — 191,365 191,365
Changes in fair value included in results
Changes in instrument - specific credit — — — — — — —
Other factors 64 ( 427 ) 25,959 12,677 82,912 ( 225,441 ) ( 104,256 )
64 ( 427 ) 25,959 12,677 82,912 ( 225,441 ) ( 104,256 )
Transfers of:
Loans to REO — ( 460 ) — — — — ( 460 )
Interest rate lock commitments — — — ( 9,566 ) — — ( 9,566 )
Mortgage servicing rights relating to — — — — — ( 723 ) ( 723 )
Balance, June 30, 2023 $ 6,630 $ 2,665 $ ( 4,394 ) $ ( 1,298 ) $ ( 78,569 ) $ 3,977,938 $ 3,902,972
Changes in fair value recognized during $ ( 176 ) $ ( 886 ) $ 17,506 $ ( 1,298 ) $ 58,624 $ ( 225,441 ) $ ( 151,671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Six months ended June 30, 2023
(in thousands)
Interest-only security payable:
Balance, December 31, 2022 $ 21,925
Changes in fair value included in results of operations arising from:
Changes in instrument - specific credit risk —
Other factors 2,135
2,135
Balance, June 30, 2023 $ 24,060
Changes in fair value recognized during the period relating $ 2,135 </t>
        </is>
      </c>
    </row>
    <row r="6">
      <c r="A6" s="4" t="inlineStr">
        <is>
          <t>Fair Values and Related Principal Amounts Due upon Maturity of Mortgage Loans Accounted for Under Fair Value Option</t>
        </is>
      </c>
      <c r="B6" s="4" t="inlineStr">
        <is>
          <t xml:space="preserve">Following are the fair values and related principal amounts due upon maturity of loans accounted for under the fair value option (including loans acquired for sale, loans held in consolidated VIEs, and distressed loans):
June 30, 2024 December 31, 2023
Fair value Principal Difference Fair value Principal Difference
(in thousands)
Loans acquired for sale at fair value:
Current through 89 days delinquent $ 693,724 $ 678,677 $ 15,047 $ 667,857 $ 648,283 $ 19,574
90 or more days delinquent:
Not in foreclosure 594 864 ( 270 ) 433 617 ( 184 )
In foreclosure 73 96 ( 23 ) 728 845 ( 117 )
667 960 ( 293 ) 1,161 1,462 ( 301 )
$ 694,391 $ 679,637 $ 14,754 $ 669,018 $ 649,745 $ 19,273
Loans at fair value:
Held in consolidated VIEs:
Current through 89 days delinquent $ 1,375,028 $ 1,646,940 $ ( 271,912 ) $ 1,430,427 $ 1,697,305 $ ( 266,878 )
90 or more days delinquent:
Not in foreclosure 481 607 ( 126 ) 1,262 1,582 ( 320 )
In foreclosure 329 423 ( 94 ) — — —
810 1,030 ( 220 ) 1,262 1,582 ( 320 )
1,375,838 1,647,970 ( 272,132 ) 1,431,689 1,698,887 ( 267,198 )
Distressed:
Current through 89 days delinquent 461 672 ( 211 ) 569 728 ( 159 )
90 or more days delinquent:
Not in foreclosure 277 1,398 ( 1,121 ) 393 2,023 ( 1,630 )
In foreclosure 1,260 2,934 ( 1,674 ) 1,169 2,546 ( 1,377 )
1,537 4,332 ( 2,795 ) 1,562 4,569 ( 3,007 )
1,998 5,004 ( 3,006 ) 2,131 5,297 ( 3,166 )
$ 1,377,836 $ 1,652,974 $ ( 275,138 ) $ 1,433,820 $ 1,704,184 $ ( 270,364 ) </t>
        </is>
      </c>
    </row>
    <row r="7">
      <c r="A7" s="4" t="inlineStr">
        <is>
          <t>Summary of Changes in Fair Value Included in Current Period Results of Operations</t>
        </is>
      </c>
      <c r="B7" s="4" t="inlineStr">
        <is>
          <t xml:space="preserve">Following are the changes in fair value included in current period income by consolidated statement of income line item for financial statement items accounted for under the fair value option:
Quarter ended June 30, 2024
Net loan Net gains on loans acquired for sale Net (losses) gains on investments and financings Net interest Total
(in thousands)
Assets:
Mortgage-backed securities at fair value $ — $ — $ ( 34,925 ) $ 6,586 $ ( 28,339 )
Loans acquired for sale at fair value — 1,969 — — 1,969
Loans at fair value — — ( 2,742 ) ( 605 ) ( 3,347 )
Credit risk transfer strips — — 12,071 — 12,071
MSRs at fair value ( 50,556 ) — — — ( 50,556 )
$ ( 50,556 ) $ 1,969 $ ( 25,596 ) $ 5,981 $ ( 68,202 )
Liabilities:
Interest-only security payable at fair value $ — $ — $ ( 481 ) $ — $ ( 481 )
Asset-backed financing of VIEs at fair value — — 1,295 ( 604 ) 691
$ — $ — $ 814 $ ( 604 ) $ 210
Quarter ended June 30, 2023
Net loan Net gains on loans acquired for sale Net (losses) gains on investments and financings Net interest Total
(in thousands)
Assets:
Mortgage-backed securities at fair value $ — $ — $ ( 61,621 ) $ ( 264 ) $ ( 61,885 )
Loans acquired for sale at fair value — ( 9,424 ) — — ( 9,424 )
Loans at fair value — — ( 19,130 ) ( 1,185 ) ( 20,315 )
Credit risk transfer strips — — 46,480 — 46,480
MSRs at fair value ( 87,997 ) — — — ( 87,997 )
$ ( 87,997 ) $ ( 9,424 ) $ ( 34,271 ) $ ( 1,449 ) $ ( 133,141 )
Liabilities:
Interest-only security payable at fair value $ — $ — $ ( 855 ) $ — $ ( 855 )
Asset-backed financings at fair value — — 17,794 76 17,870
$ — $ — $ 16,939 $ 76 $ 17,015
Six months ended June 30, 2024
Net loan Net gains on loans acquired for sale Net (losses) gains on investments and financings Net interest Total
(in thousands)
Assets:
Mortgage-backed securities at fair value $ — $ — $ ( 73,123 ) $ 9,677 $ ( 63,446 )
Loans acquired for sale at fair value — 1,632 — — 1,632
Loans at fair value — — ( 4,020 ) ( 2,740 ) ( 6,760 )
Credit risk transfer strips — — 53,096 — 53,096
MSRs at fair value ( 78,758 ) — — — ( 78,758 )
$ ( 78,758 ) $ 1,632 $ ( 24,047 ) $ 6,937 $ ( 94,236 )
Liabilities:
Interest-only security payable at fair value $ — $ — $ ( 41 ) $ — $ ( 41 )
Asset-backed financings at fair value — — 8,771 ( 112 ) 8,659
$ — $ — $ 8,730 $ ( 112 ) $ 8,618
Six months ended June 30, 2023
Net loan Net gains on loans acquired for sale Net (losses) gains on investments and financings Net interest Total
(in thousands)
Assets:
Mortgage-backed securities at fair value $ — $ — $ 16,597 $ ( 2,220 ) $ 14,377
Loans acquired for sale at fair value — 5,891 — — 5,891
Loans at fair value — — ( 7,662 ) ( 1,059 ) ( 8,721 )
Credit risk transfer strips — — 82,912 — 82,912
MSRs at fair value ( 225,441 ) — — — ( 225,441 )
$ ( 225,441 ) $ 5,891 $ 91,847 $ ( 3,279 ) $ ( 130,982 )
Liabilities:
Interest-only security payable at fair value $ — $ — $ ( 2,135 ) $ — $ ( 2,135 )
Asset-backed financings at fair value — — 7,634 ( 466 ) 7,168
$ — $ — $ 5,499 $ ( 466 ) $ 5,033 </t>
        </is>
      </c>
    </row>
    <row r="8">
      <c r="A8" s="4" t="inlineStr">
        <is>
          <t>Summary of Carrying Value of Financial Statement Items Remeasured Based on Fair Value on Nonrecurring Basis</t>
        </is>
      </c>
      <c r="B8" s="4" t="inlineStr">
        <is>
          <t xml:space="preserve">Following is a summary of the carrying value of assets that were remeasured during the period based on fair value on a nonrecurring basis:
Real estate acquired in settlement of loans Level 1 Level 2 Level 3 Total
(in thousands)
June 30, 2024 $ — $ — $ 713 $ 713
December 31, 2023 $ — $ — $ 753 $ 753 </t>
        </is>
      </c>
    </row>
    <row r="9">
      <c r="A9" s="4" t="inlineStr">
        <is>
          <t>Summary of Changes in Fair Value Recognized in Assets that Remeasured at Fair Value on a Nonrecurring Basis</t>
        </is>
      </c>
      <c r="B9" s="4" t="inlineStr">
        <is>
          <t>The following table summarizes the fair value changes recognized during the periods on assets held at period end that were remeasured at fair value on a nonrecurring basis:
Quarter ended June 30, Six months ended June 30,
2024 2023 2024 2023
(in thousands)
Real estate acquired in settlement of loans $ ( 246 ) $ ( 124 ) $ ( 150 ) $ ( 62 )</t>
        </is>
      </c>
    </row>
    <row r="10">
      <c r="A10" s="4" t="inlineStr">
        <is>
          <t>Carrying and Fair Values of Notes Payable Secured by Credit Risk Transfer and Mortgage Servicing Rights and Exchangeable Senior Notes</t>
        </is>
      </c>
      <c r="B10" s="4" t="inlineStr">
        <is>
          <t xml:space="preserve">The fair values and carrying values of these liabilities are summarized below:
June 30, 2024 December 31, 2023
Instrument Carrying value Fair value Carrying value Fair value
(in thousands)
Notes payable secured by credit risk transfer $ 2,933,845 $ 2,942,231 $ 2,910,605 $ 2,904,678
Unsecured senior notes $ 813,838 $ 800,382 $ 600,458 $ 580,090 </t>
        </is>
      </c>
    </row>
    <row r="11">
      <c r="A11" s="4" t="inlineStr">
        <is>
          <t>Key Inputs Used in Determining Fair Value of IO Securities</t>
        </is>
      </c>
      <c r="B11" s="4" t="inlineStr">
        <is>
          <t>Following are the key inputs used in determining the fair value of IO securities:
June 30, 2024 December 31, 2023
Fair value (in thousands) $ 87,841 $ 94,231
Key inputs (1)
Pricing spread (2)
Range 5.9 % - 6.4 % 5.1 % – 5.1 %
Weighted average 6.4 % 5.1 %
Annual total prepayment speed (3)
Range 10.1 % - 10.3 % 10.9 % – 11.0 %
Weighted average 10.1 % 10.9 %
Equivalent life (in years)
Range 4.7 - 7.5 4.7 – 7.2
Weighted average 7.4 7.1 (1) Weighted-average inputs are based on the UPB of the underlying loans. (2) Pricing spread represents a margin that is applied to a reference forward rate to develop periodic discount rates. The Company uses the pricing spread over a derived United States Treasury Securities (“Treasury”) yield curve for the purpose of discounting cash flows relating to IO securities. (3) Prepayment speed is measured using life total Conditional Prepayment Rate (“CPR”). Equivalent life is provided as supplementary information.</t>
        </is>
      </c>
    </row>
    <row r="12">
      <c r="A12" s="4" t="inlineStr">
        <is>
          <t>Quantitative Summary of Key Unobservable Inputs Used in Valuation of CRT Derivatives</t>
        </is>
      </c>
      <c r="B12" s="4" t="inlineStr">
        <is>
          <t xml:space="preserve">Following is a quantitative summary of key unobservable inputs used in the Company’s review and approval of broker-provided fair values for CRT derivatives:
June 30, 2024 December 31, 2023
(dollars in thousands)
Fair value $ 24,305 $ 16,160
UPB of loans in reference pools $ 5,198,283 $ 5,437,551
Key inputs (1)
Discount rate
Range 9.7 % – 11.9 % 9.0 % – 9.7 %
Weighted average 9.9 % 9.6 %
Voluntary prepayment speed (2)
Range 7.0 % – 7.4 % 6.9 % – 7.6 %
Weighted average 7.2 % 7.4 %
Involuntary prepayment speed (3)
Range 0.1 % – 0.1 % 0.2 % – 0.8 %
Weighted average 0.1 % 0.3 %
Remaining loss expectation
Range 0.0 % – 0.2 % 0.2 % – 0.3 %
Weighted average 0.1 % 0.3 % (1) Weighted average inputs are based on fair value amounts of the CRT Agreements, except for remaining loss expectation which is based on the UPB of the loans in the reference pools. (2) Voluntary prepayment speed is measured using life voluntary CPR. (3) Involuntary prepayment speed is measured using life involuntary CPR. </t>
        </is>
      </c>
    </row>
    <row r="13">
      <c r="A13" s="4" t="inlineStr">
        <is>
          <t>Quantitative Summary of Key Unobservable Inputs Used in Valuation of Interest Rate Lock Commitments</t>
        </is>
      </c>
      <c r="B13" s="4" t="inlineStr">
        <is>
          <t>Following is a quantitative summary of key unobservable inputs used in the valuation of IRLCs:
June 30, 2024 December 31, 2023
Fair value (in thousands) (1) $ 1,552 $ 7,532
Committed amount (in thousands) $ 1,006,730 $ 874,017
Key inputs (2)
Pull-through rate
Range 56.5 % – 99.0 % 50.0 % - 98.0 %
Weighted average 83.9 % 82.5 %
MSR fair value expressed as
Servicing fee multiple
Range 3.0 – 7.0 1.7 - 6.5
Weighted average 5.1 4.6
Percentage of unpaid principal balance
Range 0.8 % – 2.4 % 0.4 % - 2.4 %
Weighted average 1.9 % 1.7 % (1) For purposes of this table, IRLC asset and liability positions are shown net. (2) Weighted-average inputs are based on the committed amounts.</t>
        </is>
      </c>
    </row>
    <row r="14">
      <c r="A14" s="4" t="inlineStr">
        <is>
          <t>Summary of Key Unobservable Inputs Used in Valuation of Credit Risk Transfer Strip Liabilities</t>
        </is>
      </c>
      <c r="B14" s="4" t="inlineStr">
        <is>
          <t>Following is a quantitative summary of key unobservable inputs used in the Company’s review and approval of the broker-provided fair values of the CRT strip liabilities:
June 30, 2024 December 31, 2023
(dollars in thousands)
Fair value $ 16,974 $ 46,692
Unpaid principal balance of loans in the reference pools $ 17,006,523 $ 17,714,679
Key inputs (1)
Discount rate
Range 8.2 % – 9.4 % 7.9 % – 9.6 %
Weighted average 9.3 % 9.4 %
Voluntary prepayment speed (2)
Range 7.3 % – 7.4 % 6.6 % – 8.2 %
Weighted average 7.3 % 6.8 %
Involuntary prepayment speed (3)
Range 0.1 % – 0.2 % 0.2 % – 0.3 %
Weighted average 0.1 % 0.2 %
Remaining loss expectation
Range 0.4 % – 1.5 % 0.5 % – 1.6 %
Weighted average 0.5 % 0.6 % (1) Weighted average inputs are based on fair value amounts of the CRT arrangements, except for remaining loss expectation which is based on the UPB of the loans in the reference pools. (2) Voluntary prepayment speed is measured using life voluntary CPR. (3) Involuntary prepayment speed is measured using life involuntary CPR.</t>
        </is>
      </c>
    </row>
    <row r="15">
      <c r="A15" s="4" t="inlineStr">
        <is>
          <t>Key Assumptions Used in Determining Fair Value of MSRs at Time of Initial Recognition</t>
        </is>
      </c>
      <c r="B15" s="4" t="inlineStr">
        <is>
          <t>Following are the key inputs used in determining the fair value of MSRs at the time of initial recognition:
Quarter ended June 30, Six months ended June 30,
2024 2023 2024 2023
MSRs recognized (in thousands) $ 40,619 $ 90,747 $ 71,868 $ 191,365
Unpaid principal balance of underlying loans (in thousands) $ 2,242,511 $ 4,856,301 $ 4,073,529 $ 10,405,626
Weighted average annual servicing fee rate (in basis points) 35 39 35 40
Key inputs (1)
Pricing spread (2)
Range 5.9 % – 8.1 % 5.5 % – 8.8 % 5.5 % – 8.5 % 5.5 % – 8.8 %
Weighted average 6.0 % 5.9 % 5.8 % 5.9 %
Prepayment speed (3)
Range 10.8 % – 17.8 % 11.8 % – 20.2 % 10.8 % – 17.8 % 11.8 % – 21.8 %
Weighted average 11.5 % 11.9 % 12.4 % 12.6 %
Equivalent average life (in years)
Range 3.4 – 7.2 2.9 - 7.1 3.4 – 7.2 2.8 - 7.1
Weighted average 7.1 7.0 6.8 6.7
Annual per-loan cost of servicing
Range $ 69 – $ 87 $ 68 – $ 69 $ 69 – $ 87 $ 68 – $ 69
Weighted average $ 69 $ 69 $ 70 $ 69 (1) Weighted average inputs are based on UPB of the underlying loans. (2) The Company uses the pricing spread over a derived Treasury yield curve for the purpose of discounting cash flows relating to MSRs. (3) Prepayment speed is measured using life total CPR, which includes both voluntary and involuntary prepayments. Equivalent average life is provided as supplementary information.</t>
        </is>
      </c>
    </row>
    <row r="16">
      <c r="A16" s="4" t="inlineStr">
        <is>
          <t>Quantitative Summary of Key Assumptions Used in Valuation of MSRs as of Dates Presented, and Effect on Estimated Fair Value from Adverse Changes in Those Inputs</t>
        </is>
      </c>
      <c r="B16" s="4" t="inlineStr">
        <is>
          <t>Following is a quantitative summary of key inputs used in the valuation of MSRs as of the dates presented, and the effect on the fair value from adverse changes in those inputs:
June 30, 2024 December 31, 2023
Fair value (in thousands) $ 3,941,861 $ 3,919,107
Unpaid principal balance of underlying loans (in thousands) $ 227,842,960 $ 230,294,583
Weighted average annual servicing fee rate (in basis points) 28 28
Weighted average note interest rate 3.7 % 3.7 %
Key inputs (1)
Pricing spread (2)
Range 5.4 % - 8.1 % 5.5 % – 8.5 %
Weighted average 5.5 % 5.5 %
Effect on fair value (in thousands) of (3):
5% adverse change $( 48,117 ) $( 48,362 )
10% adverse change $( 95,095 ) $( 95,575 )
20% adverse change $( 185,782 ) $( 186,699 )
Prepayment speed (4)
Range 6.7 % - 17.7 % 6.5 % – 17.9 %
Weighted average 6.8 % 7.0 %
Equivalent average life (in years)
Range 2.6 - 9.2 2.7 – 9.4
Weighted average 8.5 8.5
Effect on fair value (in thousands) of (3):
5% adverse change $( 54,297 ) $( 53,964 )
10% adverse change $( 106,844 ) $( 106,144 )
20% adverse change $( 207,027 ) $( 205,509 )
Annual per-loan cost of servicing
Range $ 68 - $ 89 $ 70 – $ 89
Weighted average $ 68 $ 70
Effect on fair value (in thousands) of (3):
5% adverse change $( 16,566 ) $( 17,276 )
10% adverse change $( 33,131 ) $( 34,551 )
20% adverse change $( 66,262 ) $( 69,103 ) (1) Weighted-average inputs are based on the UPB of the underlying loans. (2) The Company uses a pricing spread over a derived Treasury yield curve for the purpose of discounting cash flows relating to MSRs. (3) These sensitivity analyses are limited in that they were performed as of a particular date; only account for the estimated effect of the movements in the indicated inputs; do not incorporate changes in those inputs in relation to other inputs; are subject to the accuracy of the models and inputs used; and do not incorporate other factors that would affect the Company’s overall financial performance in such events, including operational adjustments to account for changing circumstances. For these reasons, these analyses should not be viewed as earnings forecasts. (4) Prepayment speed is measured using life total CPR, which includes both voluntary and involuntary prepayments. Equivalent average life is provided as supplementary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Mortgage-Backed Securities (Tables)</t>
        </is>
      </c>
      <c r="B1" s="2" t="inlineStr">
        <is>
          <t>6 Months Ended</t>
        </is>
      </c>
    </row>
    <row r="2">
      <c r="B2" s="2" t="inlineStr">
        <is>
          <t>Jun. 30, 2024</t>
        </is>
      </c>
    </row>
    <row r="3">
      <c r="A3" s="3" t="inlineStr">
        <is>
          <t>Mortgage Backed Securities [Abstract]</t>
        </is>
      </c>
      <c r="B3" s="4" t="inlineStr">
        <is>
          <t xml:space="preserve"> </t>
        </is>
      </c>
    </row>
    <row r="4">
      <c r="A4" s="4" t="inlineStr">
        <is>
          <t>Schedule of Investment in Mortgage Backed Securities Activity</t>
        </is>
      </c>
      <c r="B4" s="4" t="inlineStr">
        <is>
          <t xml:space="preserve">Following is a summary of activity in the Company’s holdings of MBS:
Quarter ended June 30, Six months ended June 30,
2024 2023 2024 2023
(in thousands)
Balance at beginning of period $ 3,949,678 $ 4,629,004 $ 4,836,292 $ 4,462,601
Purchases 239,875 259,725 399,460 3,044,317
Sales — — ( 941,340 ) ( 2,629,540 )
Repayments ( 92,877 ) ( 95,504 ) ( 162,629 ) ( 160,414 )
Changes in fair value included in income arising from:
Accrual (amortization) of net purchase premiums 6,586 ( 263 ) 9,677 ( 2,220 )
Valuation adjustments, net ( 34,925 ) ( 61,621 ) ( 73,123 ) 16,597
( 28,339 ) ( 61,884 ) ( 63,446 ) 14,377
Balance at end of period $ 4,068,337 $ 4,731,341 $ 4,068,337 $ 4,731,341 </t>
        </is>
      </c>
    </row>
    <row r="5">
      <c r="A5" s="4" t="inlineStr">
        <is>
          <t>Schedule of Mortgage Backed Securities Pledged to Secure Assets Sold</t>
        </is>
      </c>
      <c r="B5" s="4" t="inlineStr">
        <is>
          <t xml:space="preserve">June 30, 2024 December 31, 2023
(in thousands)
Fair value of mortgage-backed securities pledged to secure Assets sold under agreements to repurchase $ 4,068,337 $ 4,836,292 </t>
        </is>
      </c>
    </row>
    <row r="6">
      <c r="A6" s="4" t="inlineStr">
        <is>
          <t>Schedule of Investments in Mortgage Backed Securities</t>
        </is>
      </c>
      <c r="B6" s="4" t="inlineStr">
        <is>
          <t>Following is a summary of the Company’s investments in MBS:
June 30, 2024
Security type (1) Principal Unamortized Cumulative Fair value
(in thousands)
Agency fixed-rate pass-through securities $ 3,295,288 $ ( 1,744 ) $ ( 52,728 ) $ 3,240,816
Principal-only stripped mortgage-backed 551,502 ( 113,872 ) ( 4,999 ) 432,631
Subordinate credit-linked securities 174,813 ( 3,687 ) 25,684 196,810
Senior non-Agency securities 118,248 ( 3,450 ) ( 4,559 ) 110,239
$ 4,139,851 $ ( 122,753 ) $ ( 36,602 ) 3,980,496
Interest-only stripped mortgage-backed $ 405,346 87,841
$ 4,068,337
December 31, 2023
Security type (1) Principal Unamortized Cumulative Fair value
(in thousands)
Agency fixed-rate pass-through securities $ 4,311,342 $ 34 $ ( 41,320 ) $ 4,270,056
Principal-only stripped mortgage-backed 65,573 ( 18,567 ) 6,330 53,336
Subordinate credit-linked securities 275,963 ( 3,633 ) 28,850 301,180
Senior non-Agency securities 124,771 ( 3,567 ) ( 3,715 ) 117,489
$ 4,777,649 $ ( 25,733 ) $ ( 9,855 ) 4,742,061
Interest-only stripped mortgage-backed $ 419,791 94,231
$ 4,836,292 (1) All MBS have maturities of more than ten years and are pledged to secure Assets sold under agreements to repurchas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cquired for Sale at Fair Value (Tables)</t>
        </is>
      </c>
      <c r="B1" s="2" t="inlineStr">
        <is>
          <t>6 Months Ended</t>
        </is>
      </c>
    </row>
    <row r="2">
      <c r="B2" s="2" t="inlineStr">
        <is>
          <t>Jun. 30, 2024</t>
        </is>
      </c>
    </row>
    <row r="3">
      <c r="A3" s="3" t="inlineStr">
        <is>
          <t>SEC Schedule, 12-29, Real Estate Companies, Investment in Mortgage Loans on Real Estate [Abstract]</t>
        </is>
      </c>
      <c r="B3" s="4" t="inlineStr">
        <is>
          <t xml:space="preserve"> </t>
        </is>
      </c>
    </row>
    <row r="4">
      <c r="A4" s="4" t="inlineStr">
        <is>
          <t>Summary of Distribution of Company's Loans Acquired for Sale at Fair Value</t>
        </is>
      </c>
      <c r="B4" s="4" t="inlineStr">
        <is>
          <t>Following is a summary of the distribution of the Company’s loans acquired for sale at fair value:
Loan type June 30, 2024 December 31, 2023
(in thousands)
Held for sale to nonaffiliates—GSE eligible (1) $ 381,436 $ 491,108
Held for sale to PLS
GSE eligible 141,598 62,234
Government insured or guaranteed 139,422 106,069
281,020 168,303
Jumbo 23,941 3,289
Home equity lines of credit 1,513 1,803
Repurchased pursuant to representations and warranties 6,481 4,515
$ 694,391 $ 669,018
Loans pledged to secure:
Assets sold under agreements to repurchase $ 670,978 $ 659,751
Mortgage loan participation purchase and sale agreements 14,253 —
$ 685,231 $ 659,751 GSE eligibility refers to the eligibility of loans for sale to Fannie Mae or Freddie Mac. The Company sells or finances a portion of its GSE eligible loan production to other investors, including P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t Fair Value (Tables)</t>
        </is>
      </c>
      <c r="B1" s="2" t="inlineStr">
        <is>
          <t>6 Months Ended</t>
        </is>
      </c>
    </row>
    <row r="2">
      <c r="B2" s="2" t="inlineStr">
        <is>
          <t>Jun. 30, 2024</t>
        </is>
      </c>
    </row>
    <row r="3">
      <c r="A3" s="3" t="inlineStr">
        <is>
          <t>Mortgage Loans At Fair Value [Abstract]</t>
        </is>
      </c>
      <c r="B3" s="4" t="inlineStr">
        <is>
          <t xml:space="preserve"> </t>
        </is>
      </c>
    </row>
    <row r="4">
      <c r="A4" s="4" t="inlineStr">
        <is>
          <t>Summary of Distribution of Company's Loans at Fair Value</t>
        </is>
      </c>
      <c r="B4" s="4" t="inlineStr">
        <is>
          <t>Following is a summary of the distribution of the Company’s loans at fair value:
Loan type June 30, 2024 December 31, 2023
(in thousands)
Loans in VIEs:
Agency-conforming loans secured by investment properties $ 1,329,667 $ 1,383,392
Fixed interest rate jumbo loans 46,171 48,297
1,375,838 1,431,689
Distressed loans 1,998 2,131
$ 1,377,836 $ 1,433,820
Loans at fair value pledged to secure:
Asset-backed financings at fair value (1) $ 1,375,838 $ 1,431,689
Assets sold under agreements to repurchase 167 207
$ 1,376,005 $ 1,431,896 (1) As discussed in Note 6 ‒ Variable Interest Entities ‒ Subordinate Mortgage-Backed Securities , the Company holds a portion of the securities issued by the VIEs. At June 30, 2024 and December 31, 2023 , $ 78.3 million and $ 85.3 million, respectively, of such retained securities were pledged to secure Assets sold under agreements to repurchas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Credit Risk Transfer Strip Assets and Liabil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Derivative and Credit Risk Transfer Assets and Liabilities</t>
        </is>
      </c>
      <c r="B4" s="4" t="inlineStr">
        <is>
          <t xml:space="preserve">Derivative and credit risk transfer assets and liabilities are summarized below:
June 30, 2024 December 31, 2023
(in thousands)
Derivative assets $ 90,753 $ 177,984
$ 90,753 $ 177,984
Derivative liabilities $ 1,918 $ 4,689
Credit risk transfer strip liabilities 16,974 46,692
$ 18,892 $ 51,381 </t>
        </is>
      </c>
    </row>
    <row r="5">
      <c r="A5" s="4" t="inlineStr">
        <is>
          <t>Derivative Assets and Derivative and Credit Risk Transfer Liabilities and Related Margin Deposits</t>
        </is>
      </c>
      <c r="B5" s="4" t="inlineStr">
        <is>
          <t>The Company had the following derivative assets and liabilities recorded within Derivative assets and Derivative and credit risk transfer strip liabilities and related margin deposits on the consolidated balance sheets:
June 30, 2024 December 31, 2023
Fair value Fair value
Notional Derivative Derivative Notional Derivative Derivative
Instrument amount (1) assets liabilities amount (1) assets liabilities
(in thousands)
Hedging derivatives subject to master netting
Call options on interest rate futures purchase 1,785,000 $ 10,324 $ — 2,315,000 $ 41,712 $ 2,005
Put options on interest rate futures purchase 1,840,000 4,474 — 2,900,000 4,324 —
Call options on interest rate futures sell contracts — — — 500,000 — 1,328
Forward purchase contracts 3,162,559 3,812 8,661 2,789,324 15,905 490
Forward sale contracts 7,460,993 26,971 3,693 7,219,512 671 50,363
MBS call options — — — 500,000 3,218 —
MBS put options 850,000 1,421 — 450,000 5 —
Bond futures 2,384,400 — — 2,860,500 — —
Swap futures 951,200 — — 1,048,800 — —
Other derivatives not subject to master netting
CRT derivatives 5,198,283 24,305 — 5,437,551 16,160 —
Interest rate lock commitments 1,006,730 2,587 1,035 874,017 7,596 64
Total derivative instruments before netting 73,894 13,389 89,591 54,250
Netting 16,859 ( 11,471 ) 88,393 ( 49,561 )
$ 90,753 $ 1,918 $ 177,984 $ 4,689
Margin deposits placed with derivative $ 28,330 $ 137,955
Derivative assets pledged to secure:
Notes payable secured by credit risk transfer $ 24,305 $ 16,160 (1) Notional amounts provide an indication of the volume of the Company’s derivative activities. (2) All hedging derivatives are interest rate derivatives that are used as economic hedges.</t>
        </is>
      </c>
    </row>
    <row r="6">
      <c r="A6" s="4" t="inlineStr">
        <is>
          <t>Summary of Derivative Assets, Financial Instruments and Collateral Held by Counterparty</t>
        </is>
      </c>
      <c r="B6" s="4" t="inlineStr">
        <is>
          <t xml:space="preserve">The following table summarizes by significant counterparty the amounts of derivative asset positions after considering master netting arrangements and financial instruments or cash pledged that do not meet the accounting guidance qualifying for setoff accounting.
June 30, 2024 December 31, 2023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Counterparty sheet instruments received amount sheet instruments received amount
(in thousands)
CRT derivatives $ 24,305 $ — $ — $ 24,305 $ 16,160 $ — $ — $ 16,160
Interest rate lock commitments 2,587 — — 2,587 7,596 — — 7,596
Morgan Stanley &amp; Co. LLC 47,095 — — 47,095 79,825 — — 79,825
RJ O’Brien &amp; Associates, LLC 14,798 — — 14,798 42,703 — — 42,703
Wells Fargo Securities, LLC 510 — — 510 7,759 — — 7,759
Athene Annuity &amp; Life Assurance Company 475 — — 475 94 — — 94
Barclays Capital Inc. 295 — — 295 — — — —
Goldman Sachs &amp; Co. LLC 240 — — 240 18,701 — — 18,701
J.P. Morgan Securities LLC 127 — — 127 997 — — 997
Bank of America, N.A. — — — — 3,418 — — 3,418
Citigroup Global Markets Inc. — — — — 503 — — 503
Other 321 — — 321 228 — — 228
$ 90,753 $ — $ — $ 90,753 $ 177,984 $ — $ — $ 177,984 </t>
        </is>
      </c>
    </row>
    <row r="7">
      <c r="A7" s="4" t="inlineStr">
        <is>
          <t>Summary of Derivative Liabilities, Financial Liabilities and Collateral Pledged by Counterparty</t>
        </is>
      </c>
      <c r="B7" s="4" t="inlineStr">
        <is>
          <t xml:space="preserve">The following table summarizes by significant counterparty the amounts of derivative liabilities and assets sold under agreements to repurchase after considering master netting arrangements and financial instruments or cash pledged that do not meet the accounting guidance to qualify for setoff accounting. All assets sold under agreements to repurchase represent sufficient collateral or exceed the liability amounts recorded on the consolidated balance sheet.
June 30, 2024 December 31, 2023
Net amount Gross amounts Net amount Gross amounts
of liabilities not offset in the of liabilities not offset in the
presented consolidated presented consolidated
in the balance sheet in the balance sheet
consolidated Financial Cash consolidated Financial Cash
balance instruments collateral Net balance instruments collateral Net
Counterparty sheet (1) pledged amount sheet (1) pledged amount
(in thousands)
Interest rate lock commitments $ 1,035 $ — $ — $ 1,035 $ 64 $ — $ — $ 64
J.P. Morgan Securities LLC 1,472,895 ( 1,472,895 ) — — 1,521,072 ( 1,521,072 ) — —
Wells Fargo Securities, LLC 743,903 ( 743,903 ) — — 569,129 ( 569,129 ) — —
Bank of America, N.A. 591,021 ( 590,900 ) — 121 785,756 ( 785,756 ) — —
Barclays Capital Inc. 478,021 ( 478,021 ) — — 807,404 ( 803,641 ) — 3,763
Santander US Capital 361,667 ( 361,667 ) — — 292,091 ( 292,091 ) — —
Citigroup Global Markets Inc. 319,808 ( 319,748 ) — 60 147,093 ( 147,093 ) — —
Daiwa Capital Markets 230,236 ( 230,236 ) — — 340,975 ( 340,975 ) — —
RBC Capital Markets, L.P. 156,745 ( 156,745 ) — — 128,602 ( 128,602 ) — —
Mizuho Financial Group 100,218 ( 99,722 ) — 496 67,637 ( 67,110 ) — 527
Atlas Securitized Products, L.P. 91,499 ( 91,499 ) — — 783,456 ( 783,456 ) — —
Goldman Sachs &amp; Co. LLC 71,005 ( 71,005 ) — — 145,007 ( 145,007 ) — —
Morgan Stanley &amp; Co. LLC 50,911 ( 50,911 ) — — 25,814 ( 25,814 ) — —
BNP Paribas 28,120 ( 28,120 ) — — 10,121 ( 10,121 ) — —
Nomura Holdings America, Inc 8,251 ( 8,205 ) — 46 8,135 ( 7,940 ) — 195
Other 160 — — 160 140 — — 140
$ 4,705,495 $ ( 4,703,577 ) $ — $ 1,918 $ 5,632,496 $ ( 5,627,807 ) $ — $ 4,689 (1) Amounts represent the UPB of Assets sold under agreements to repurchase . </t>
        </is>
      </c>
    </row>
    <row r="8">
      <c r="A8" s="4" t="inlineStr">
        <is>
          <t>Net Gains (Losses) Recognized on Derivative Financial Instruments</t>
        </is>
      </c>
      <c r="B8" s="4" t="inlineStr">
        <is>
          <t>Following are the net gains (losses) recognized by the Company on derivative financial instruments and the consolidated statements of income line items where such gains and losses are included:
Quarter ended June 30, Six months ended June 30,
Derivative activity Consolidated statements of income line 2024 2023 2024 2023
(in thousands)
Interest rate lock commitments Net gains on loans acquired for sale (1) $ ( 3,292 ) $ ( 9,847 ) $ ( 5,980 ) $ ( 820 )
CRT derivatives Net (losses) gains on investments $ 5,039 $ 14,833 $ 15,229 $ 25,959
Hedged item:
Assets sold under agreements Net (losses) gains on investments $ — $ — $ 20,098 $ —
Interest rate lock Net gains on loans acquired for sale $ 7,163 $ 19,394 $ 9,773 $ ( 1,350 )
Mortgage servicing rights Net loan servicing fees $ ( 18,365 ) $ 23,996 $ ( 108,179 ) $ ( 30,895 ) (1) Represents net change in fair value of IRLCs from the beginning to the end of the reporting period. Amounts recognized at the date of commitment and fair value changes recognized during the period until purchase of the underlying loan or cancellation of the commitment are shown in the rollforwards of IRLCs for the period in Note 7 – Fair Value – Financial Statement Items Measured at Fair Value on a Recurring Basi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 Servicing Rights (Tables)</t>
        </is>
      </c>
      <c r="B1" s="2" t="inlineStr">
        <is>
          <t>6 Months Ended</t>
        </is>
      </c>
    </row>
    <row r="2">
      <c r="B2" s="2" t="inlineStr">
        <is>
          <t>Jun. 30, 2024</t>
        </is>
      </c>
    </row>
    <row r="3">
      <c r="A3" s="3" t="inlineStr">
        <is>
          <t>Text Block [Abstract]</t>
        </is>
      </c>
      <c r="B3" s="4" t="inlineStr">
        <is>
          <t xml:space="preserve"> </t>
        </is>
      </c>
    </row>
    <row r="4">
      <c r="A4" s="4" t="inlineStr">
        <is>
          <t>Summary of MSRs Carried at Fair Value</t>
        </is>
      </c>
      <c r="B4" s="4" t="inlineStr">
        <is>
          <t xml:space="preserve">Following is a summary of MSRs:
Quarter ended June 30, Six months ended June 30,
2024 2023 2024 2023
(in thousands)
Balance at beginning of period $ 3,951,737 $ 3,975,076 $ 3,919,107 $ 4,012,737
Purchases (price adjustments) ( 13 ) — 29,428 —
MSRs resulting from loan sales 40,619 90,747 71,868 191,365
Transfers to Agency of mortgage servicing 74 112 216 ( 723 )
Changes in fair value:
Due to changes in inputs used in valuation 46,039 15,046 117,609 ( 30,725 )
Other changes in fair value (2) ( 96,595 ) ( 103,043 ) ( 196,367 ) ( 194,716 )
( 50,556 ) ( 87,997 ) ( 78,758 ) ( 225,441 )
Balance at end of period $ 3,941,861 $ 3,977,938 $ 3,941,861 $ 3,977,938
June 30, 2024 December 31, 2023
(in thousands)
Fair value of mortgage servicing rights pledged to secure Assets and Notes payable $ 3,889,087 $ 3,871,249 (1) Primarily reflects changes in pricing spread, prepayment speed, servicing cost, and UPB of underlying loan inputs. (2) Represents changes due to realization of expected cash flows. </t>
        </is>
      </c>
    </row>
    <row r="5">
      <c r="A5" s="4" t="inlineStr">
        <is>
          <t>Summary of Net Loan Servicing Fees Relating to MSRs</t>
        </is>
      </c>
      <c r="B5" s="4" t="inlineStr">
        <is>
          <t>Servicing fees relating to MSRs are recorded in Net loan servicing fees – from nonaffiliates on the Company’s consolidated statements of income and are summarized below:
Quarter ended June 30, Six months ended June 30,
2024 2023 2024 2023
(in thousands)
Contractually specified servicing fees $ 162,127 $ 165,499 $ 322,484 $ 329,713
Ancillary and other fees:
Late charges 982 805 1,975 1,564
Other 1,833 6,021 3,851 9,205
2,815 6,826 5,826 10,769
$ 164,942 $ 172,325 $ 328,310 $ 340,482
Average MSR UPB $ 229,124,554 $ 232,008,151 $ 229,767,433 $ 231,381,2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6 Months Ended</t>
        </is>
      </c>
    </row>
    <row r="2">
      <c r="B2" s="2" t="inlineStr">
        <is>
          <t>Jun. 30, 2024</t>
        </is>
      </c>
    </row>
    <row r="3">
      <c r="A3" s="3" t="inlineStr">
        <is>
          <t>Other Assets [Abstract]</t>
        </is>
      </c>
      <c r="B3" s="4" t="inlineStr">
        <is>
          <t xml:space="preserve"> </t>
        </is>
      </c>
    </row>
    <row r="4">
      <c r="A4" s="4" t="inlineStr">
        <is>
          <t>Summary of Other Assets</t>
        </is>
      </c>
      <c r="B4" s="4" t="inlineStr">
        <is>
          <t xml:space="preserve">Other assets are summarized below:
June 30, 2024 December 31, 2023
(dollars in thousands)
Margin deposits $ 68,969 $ 124,293
Interest receivable 37,183 37,305
Servicing fees receivable 11,431 14,603
Correspondent lending receivables 5,842 6,313
Other receivables 11,675 7,199
Real estate acquired in settlement of loans 3,892 4,541
Other 39,492 58,284
$ 178,484 $ 252,538
Real estate acquired in settlement of loans pledged to secure Assets sold under agreements to repurchase $ 1,515 $ 1,9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ort-Term Debt (Tables)</t>
        </is>
      </c>
      <c r="B1" s="2" t="inlineStr">
        <is>
          <t>6 Months Ended</t>
        </is>
      </c>
    </row>
    <row r="2">
      <c r="B2" s="2" t="inlineStr">
        <is>
          <t>Jun. 30, 2024</t>
        </is>
      </c>
    </row>
    <row r="3">
      <c r="A3" s="4" t="inlineStr">
        <is>
          <t>Summary of Financial Information Relating to Assets Sold under Agreements to Repurchase</t>
        </is>
      </c>
      <c r="B3" s="4" t="inlineStr">
        <is>
          <t>Following is a summary of financial information relating to assets sold under agreements to repurchase:
Quarter ended June 30, Six months ended June 30,
2024 2023 2024 2023
(dollars in thousands)
Weighted average interest rate (1) 6.09 % 5.95 % 6.13 % 5.74 %
Average balance $ 5,016,206 $ 6,414,368 $ 5,080,520 $ 6,826,134
Total interest expense $ 77,364 $ 96,346 $ 157,921 $ 196,613
Maximum daily amount outstanding $ 5,525,266 $ 8,499,053 $ 6,562,795 $ 9,330,819 (1) Excludes the effect of amortization of debt issuance costs of $ 1.4 million and $ 3.0 million for the quarter and six months ended June 30, 2024 , respectively, and $ 1.2 million and $ 2.4 million for the quarter and six months ended June 30, 2023, respectively.
June 30, 2024 December 31, 2023
(dollars in thousands)
Carrying value:
Unpaid principal balance $ 4,703,577 $ 5,627,807
Unamortized debt issuance costs ( 3,352 ) ( 3,249 )
$ 4,700,225 $ 5,624,558
Weighted average interest rate 5.83 % 6.14 %
Available borrowing capacity (1):
Committed $ 909,369 $ 634,147
Uncommitted 5,588,880 5,221,706
$ 6,498,249 $ 5,855,853
Margin deposits placed with (received from) counterparties included in Other assets ( Accounts payable and accrued liabilities ), net $ 22,851 $ ( 116,358 )
Assets securing agreements to repurchase:
Mortgage-backed securities $ 4,068,337 $ 4,836,292
Loans acquired for sale at fair value $ 670,978 $ 659,751
Loans at fair value:
Securities retained in asset-backed financings $ 78,337 $ 85,344
Distressed $ 167 $ 207
Deposits securing credit risk transfer arrangements $ 73,883 $ 77,417
Mortgage servicing rights (2) $ 2,001,478 $ 2,000,574
Servicing advances $ 49,420 $ 101,927
Real estate acquired in settlement of loans $ 1,515 $ 1,905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to secure both Assets sold under agreements to repurchase and Notes payable secured by credit risk transfer and mortgage servicing assets .</t>
        </is>
      </c>
    </row>
    <row r="4">
      <c r="A4" s="4" t="inlineStr">
        <is>
          <t>Summary of Maturities of Outstanding Advances Under Repurchase Agreements by Maturity Date</t>
        </is>
      </c>
      <c r="B4" s="4" t="inlineStr">
        <is>
          <t>Following is a summary of maturities of outstanding advances under repurchase agreements by maturity date:
Remaining maturity at June 30, 2024 (1) Unpaid
(in thousands)
Within 30 days $ 3,797,413
Over 30 to 90 days 682,420
Over 90 days to 180 days 156,744
Over 180 days to 1 year 57,000
Over 1 year to 2 years 10,000
$ 4,703,577
Weighted average maturity (in months) 1.1 The Company is subject to margin calls during the period the repurchase agreements are outstanding and therefore may be required to repay a portion of the borrowings before the respective repurchase agreements mature if the fair values (as determined by the applicable lender) of the assets securing those repurchase agreements decrease.</t>
        </is>
      </c>
    </row>
    <row r="5">
      <c r="A5" s="4" t="inlineStr">
        <is>
          <t>Summary of Assets Sold under Agreements to Repurchase by Counterparty</t>
        </is>
      </c>
      <c r="B5" s="4" t="inlineStr">
        <is>
          <t>Securities
Counterparty Amount at risk Weighted average maturity
(in thousands)
Citibank, N.A. $ 48,619 September 1, 2024
JPMorgan Chase &amp; Co. $ 42,526 July 14, 2024
Bank of America, N.A. $ 13,118 July 15, 2024
Wells Fargo Securities, LLC $ 27,829 July 24, 2024
Barclays Capital Inc. $ 25,179 July 14, 2024
Santander US Capital $ 16,765 July 21, 2024
Daiwa Capital Markets America Inc. $ 5,446 July 1, 2024
Mizuho Financial Group $ 3,820 July 25, 2024
Nomura Holdings America, Inc $ 3,432 August 4, 2024 CRT arrangements
Counterparty Amount at risk Weighted average maturity
(in thousands)
Goldman Sachs &amp; Co. LLC $ 22,534 September 5, 2024</t>
        </is>
      </c>
    </row>
    <row r="6">
      <c r="A6" s="4" t="inlineStr">
        <is>
          <t>Summary of Mortgage Loan Participation Purchase and Sale Agreement</t>
        </is>
      </c>
      <c r="B6" s="4" t="inlineStr">
        <is>
          <t xml:space="preserve">The mortgage loan participation purchase and sale agreement is summarized below:
Quarter ended June 30, Six months ended June 30,
2024 2023 2024 2023
(dollars in thousands)
Average balance $ 11,255 $ 23,767 $ 11,993 $ 20,456
Weighted average interest rate (1) 6.72 % 6.44 % 6.75 % 6.34 %
Total interest expense $ 219 $ 413 $ 465 $ 706
Maximum daily amount outstanding $ 56,423 $ 90,565 $ 56,423 $ 90,565 (1) Excludes the effect of amortization of debt issuance costs of $ 31,000 and $ 63,000 for the quarter and six months ended June 30, 2024 and 2023, respectively.
June 30, 2024
(dollars in thousands)
Carrying value:
Amount outstanding $ 13,582
Unamortized debt issuance costs —
$ 13,582
Weighted average interest rate 6.59 %
Loans acquired for sale pledged to secure mortgage loan participation $ 14,253 </t>
        </is>
      </c>
    </row>
    <row r="7">
      <c r="A7" s="4" t="inlineStr">
        <is>
          <t>Loans RE and MSRs Sold Under Agreements to Repurchase [Member]</t>
        </is>
      </c>
      <c r="B7" s="4" t="inlineStr">
        <is>
          <t xml:space="preserve"> </t>
        </is>
      </c>
    </row>
    <row r="8">
      <c r="A8" s="4" t="inlineStr">
        <is>
          <t>Summary of Assets Sold under Agreements to Repurchase by Counterparty</t>
        </is>
      </c>
      <c r="B8" s="4" t="inlineStr">
        <is>
          <t xml:space="preserve">Loans, REO and MSRs
Weighted-average maturity
Counterparty Amount at risk Advances Facility
(in thousands)
Citibank, N.A. $ 35,610 September 8, 2024 June 27, 2025
JPMorgan Chase &amp; Co. $ 3,275 September 8, 2024 June 16, 2025
Atlas Securitized Products, L.P. $ 33,413 September 3, 2024 June 26, 2026
Goldman Sachs &amp; Co. LLC $ 10,798 September 18, 2024 December 8, 2025
Bank of America, N.A. $ 19,043 July 28, 2024 June 10, 2026
Wells Fargo Securities, LLC $ 4,051 September 23, 2024 May 3, 2025
Barclays Capital Inc. $ 3,269 September 19, 2024 March 6, 2026
RBC Capital Markets, L.P. $ 5,535 October 13, 2024 May 9, 2025
Morgan Stanley &amp; Co. LLC $ 3,373 September 22, 2024 May 22, 2026
BNP Paribas $ 817 September 23, 2024 September 30, 20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4</t>
        </is>
      </c>
    </row>
    <row r="3">
      <c r="A3" s="4" t="inlineStr">
        <is>
          <t>Summary of Financial Information Relating to Note Payable Secured by Credit Risk Transfer and Mortgage Servicing Assets</t>
        </is>
      </c>
      <c r="B3" s="4" t="inlineStr">
        <is>
          <t>Following is a summary of financial information relating to notes payable secured by credit risk transfer and mortgage servicing assets:
Quarter ended June 30, Six months ended June 30,
2024 2023 2024 2023
(dollars in thousands)
Average balance $ 2,894,850 $ 3,074,414 $ 2,880,677 $ 2,939,303
Weighted average interest rate (1) 9.09 % 8.40 % 8.96 % 8.06 %
Total interest expense $ 67,466 $ 66,150 $ 132,455 $ 121,097
Maximum daily amount outstanding $ 3,277,400 $ 3,188,116 $ 3,327,400 $ 3,188,116 (1) Excludes the effect of amortization of debt issuance costs of $ 2.0 million and $ 4.1 million for the quarter and six months ended June 30, 2024 , respectively, and $ 1.8 million and $ 3.6 million for the quarter and six months ended June 30, 2023, respectively.
June 30, 2024 December 31, 2023
(dollars in thousands)
Carrying value:
Unpaid principal balance:
CRT arrangement financing $ 783,237 $ 747,662
Fannie Mae MSR financing 1,380,000 1,025,000
Freddie Mac MSR and servicing advance receivable financing 780,000 1,145,000
2,943,237 2,917,662
Unamortized debt issuance costs ( 9,392 ) ( 7,057 )
$ 2,933,845 $ 2,910,605
Weighted average interest rate 8.59 % 8.73 %
Assets securing notes payable:
MSRs (1) $ 3,889,087 $ 3,871,249
Servicing advances $ 29,366 $ 79,274
CRT Agreements:
Deposits securing CRT arrangements $ 1,089,385 $ 1,132,081
Derivative assets $ 24,305 $ 16,160 (1) Beneficial interests in Freddie Mac MSRs are pledged as collateral for the Notes payable secured by credit risk transfer and mortgage servicing assets. Beneficial interests in Fannie Mae MSRs are pledged for both Assets sold under agreements to repurchase and Notes payable secured by credit risk transfer and mortgage servicing assets .</t>
        </is>
      </c>
    </row>
    <row r="4">
      <c r="A4" s="4" t="inlineStr">
        <is>
          <t>Summary of Financial Information Relating to Unsecured Senior Notes</t>
        </is>
      </c>
      <c r="B4" s="4" t="inlineStr">
        <is>
          <t>Following is financial information relating to the unsecured senior notes:
Quarter ended June 30, Six months ended June 30,
2024 2023 2024 2023
(in thousands)
Average balance $ 696,731 $ 547,264 $ 652,615 $ 546,890
Weighted average interest rate (1) 6.13 % 5.59 % 5.97 % 5.63 %
Interest expense $ 11,629 $ 8,395 $ 21,313 $ 16,775
June 30, 2024 December 31, 2023
(in thousands)
Carrying value:
Unpaid principal balance $ 825,000 $ 608,500
Unamortized debt issuance costs ( 11,162 ) ( 8,042 )
$ 813,838 $ 600,458 (1) Excludes the effect of amortization of debt issuance costs of $ 1.0 million and $ 1.9 million for the quarter and six months ended June 30, 2024 , respectively, and $ 764,000 and $ 1.5 million for the quarter and six months ended June 30, 2023. respectively.</t>
        </is>
      </c>
    </row>
    <row r="5">
      <c r="A5" s="4" t="inlineStr">
        <is>
          <t>Summary of Financial Information Relating to Asset-Backed Financing of a VIE at Fair Value</t>
        </is>
      </c>
      <c r="B5" s="4" t="inlineStr">
        <is>
          <t>Following is a summary of financial information relating to the asset-backed financings of VIEs at fair value described in Note 6 ‒ Variable Interest Entities ‒ Subordinate Mortgage-Backed Securities :
Quarter ended June 30, Six months ended June 30,
2024 2023 2024 2023
(dollars in thousands)
Average balance $ 1,561,068 $ 1,392,667 $ 1,571,443 $ 1,402,275
Total interest expense $ 11,402 $ 12,791 $ 24,080 $ 25,144
Weighted average interest rate (1) 3.09 % 3.66 % 3.10 % 3.68 % (1) Excludes the effect of (accrual) amortization of net issuance premiums and debt issuance costs of $ ( 604,000 ) and $ ( 112,000 ) for the quarter and six months ended June 30, 2024 , respectively, and $ 75,000 and $( 466,000 ) for the quarter and six months ended June 30, 2023, respectively.
June 30, 2024 December 31, 2023
(dollars in thousands)
Fair value $ 1,288,180 $ 1,336,731
Unpaid principal balance $ 1,552,958 $ 1,590,003
Weighted average interest rate 3.22 % 3.22 %</t>
        </is>
      </c>
    </row>
    <row r="6">
      <c r="A6" s="4" t="inlineStr">
        <is>
          <t>Schedule of Contractual Maturities on Long Term Debt Obligations</t>
        </is>
      </c>
      <c r="B6" s="4" t="inlineStr">
        <is>
          <t>Maturities of Long-Term Debt Contractual maturities of long-term debt obligations (based on final maturity dates) are as follows:
Twelve months ended June 30,
Total 2025 2026 2027 2028 2029 Thereafter
(in thousands)
Notes payable secured by credit risk transfer $ 2,943,237 $ 1,000,591 $ 375,000 $ 842,646 $ 725,000 $ — $ —
Unsecured senior notes 825,000 210,000 345,000 — — 270,000 —
Asset-backed financings at fair value (2) 1,552,958 — — — — — 1,552,958
Interest-only security payable at fair value (2) 32,708 — — — — — 32,708
Total $ 5,353,903 $ 1,210,591 $ 720,000 $ 842,646 $ 725,000 $ 270,000 $ 1,585,666 (1) Based on stated maturity. As discussed above, certain of the Notes payable secured by credit risk and mortgage servicing assets allow the Company to exercise optional extensions. (2) Contractual maturity does not reflect expected repayment as borrowers of the underlying loans generally have the right to repay their loans at any time .</t>
        </is>
      </c>
    </row>
    <row r="7">
      <c r="A7" s="4" t="inlineStr">
        <is>
          <t>CRT Arrangement Financing [Member]</t>
        </is>
      </c>
      <c r="B7" s="4" t="inlineStr">
        <is>
          <t xml:space="preserve"> </t>
        </is>
      </c>
    </row>
    <row r="8">
      <c r="A8" s="4" t="inlineStr">
        <is>
          <t>Summary of Term Note Issued to Qualified Institutional Buyers</t>
        </is>
      </c>
      <c r="B8" s="4" t="inlineStr">
        <is>
          <t>Following is a summary of the CRT Term Notes outstanding:
CRT Issuance date Issuance amount Unpaid principal Annual interest rate spread(1) Maturity date
(in thousands)
2024 2R April 4, 2024 $ 247,000 $ 240,923 3.35 % March 29, 2027
2024 1R March 6, 2024 $ 306,000 296,723 3.50 % March 1, 2027
2020 1R February 14, 2020 $ 350,000 47,637 3.35 % February 27, 2025
2019 3R October 16, 2019 $ 375,000 44,416 3.70 % October 29, 2024
2019 2R June 11, 2019 $ 638,000 153,538 3.75 % May 28, 2025
$ 783,237 (1) Interest rates are charged at a spread to the Secured Overnight Financing Rate ("SOFR").</t>
        </is>
      </c>
    </row>
    <row r="9">
      <c r="A9" s="4" t="inlineStr">
        <is>
          <t>Fannie Mae MSR Financing</t>
        </is>
      </c>
      <c r="B9" s="4" t="inlineStr">
        <is>
          <t xml:space="preserve"> </t>
        </is>
      </c>
    </row>
    <row r="10">
      <c r="A10" s="4" t="inlineStr">
        <is>
          <t>Summary of Term Note Issued to Qualified Institutional Buyers</t>
        </is>
      </c>
      <c r="B10" s="4" t="inlineStr">
        <is>
          <t>Following is a summary of the term financing of the Company’s Fannie Mae MSRs:
Unpaid Annual Maturity date
Issuance Issuance date principal interest rate spread(1) Stated Optional extension (2)
(in thousands)
Term Loans
2023 May 25, 2023 $ 370,000 3.00 % May 25, 2028 May 25, 2029
Term Notes
2024 June 27, 2024 355,000 2.75 % December 27, 2027 June 26, 2028
2022 June 28, 2022 305,000 4.19 % June 25, 2027 (3)
2021 March 30, 2021 350,000 3.00 % March 25, 2026 March 27, 2028
$ 1,380,000 (1) Interest rates are charged at a spread to SOFR. (2) The indentures relating to these issuances provide the Company with the option of extending the maturity dates of certain of the FT-1 Term Notes and FTL-1 Term Loans under the conditions specified in the respective agreements. (3) Either June 26, 2028 or June 25, 2029 .</t>
        </is>
      </c>
    </row>
    <row r="11">
      <c r="A11" s="4" t="inlineStr">
        <is>
          <t>Exchangeable Senior Notes [Member]</t>
        </is>
      </c>
      <c r="B11" s="4" t="inlineStr">
        <is>
          <t xml:space="preserve"> </t>
        </is>
      </c>
    </row>
    <row r="12">
      <c r="A12" s="4" t="inlineStr">
        <is>
          <t>Summary of Term Note Issued to Qualified Institutional Buyers</t>
        </is>
      </c>
      <c r="B12" s="4" t="inlineStr">
        <is>
          <t>:
Initial issuance date Unpaid principal balance Annual interest rate Conversion rates (1) Maturity date (2)
(in thousands)
May 24, 2024 $ 216,500 8.50 % 63.3332 June 1, 2029
March 5, 2021 345,000 5.50 % 46.1063 March 15, 2026
November 7, 2019 210,000 5.50 % 40.1010 November 1, 2024
$ 771,500 (1) Common Shares per $ 1,000 principal amount. (2) Unless repurchased or exchanged in accordance with their terms before such da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6" customWidth="1" min="3" max="3"/>
    <col width="23" customWidth="1" min="4" max="4"/>
    <col width="36" customWidth="1" min="5" max="5"/>
    <col width="29" customWidth="1" min="6" max="6"/>
  </cols>
  <sheetData>
    <row r="1">
      <c r="A1" s="1" t="inlineStr">
        <is>
          <t>Consolidated Statements of Changes in Shareholders' Equity (Unaudited) - USD ($) $ in Thousands</t>
        </is>
      </c>
      <c r="B1" s="2" t="inlineStr">
        <is>
          <t>Total</t>
        </is>
      </c>
      <c r="C1" s="2" t="inlineStr">
        <is>
          <t>Preferred Stock</t>
        </is>
      </c>
      <c r="D1" s="2" t="inlineStr">
        <is>
          <t>Common Shares [Member]</t>
        </is>
      </c>
      <c r="E1" s="2" t="inlineStr">
        <is>
          <t>Additional Paid-in Capital [Member]</t>
        </is>
      </c>
      <c r="F1" s="2" t="inlineStr">
        <is>
          <t>Accumulated Deficit [Member]</t>
        </is>
      </c>
    </row>
    <row r="2">
      <c r="A2" s="4" t="inlineStr">
        <is>
          <t>Balance, Amount at Dec. 31, 2022</t>
        </is>
      </c>
      <c r="B2" s="6" t="n">
        <v>1962815</v>
      </c>
      <c r="C2" s="6" t="n">
        <v>541482</v>
      </c>
      <c r="D2" s="6" t="n">
        <v>889</v>
      </c>
      <c r="E2" s="6" t="n">
        <v>1947266</v>
      </c>
      <c r="F2" s="6" t="n">
        <v>-526822</v>
      </c>
    </row>
    <row r="3">
      <c r="A3" s="4" t="inlineStr">
        <is>
          <t>Balance, Shares at Dec. 31, 2022</t>
        </is>
      </c>
      <c r="B3" s="4" t="inlineStr">
        <is>
          <t xml:space="preserve"> </t>
        </is>
      </c>
      <c r="C3" s="5" t="n">
        <v>22400000</v>
      </c>
      <c r="D3" s="5" t="n">
        <v>88889000</v>
      </c>
      <c r="E3" s="4" t="inlineStr">
        <is>
          <t xml:space="preserve"> </t>
        </is>
      </c>
      <c r="F3" s="4" t="inlineStr">
        <is>
          <t xml:space="preserve"> </t>
        </is>
      </c>
    </row>
    <row r="4">
      <c r="A4" s="4" t="inlineStr">
        <is>
          <t>Net Income (Loss)</t>
        </is>
      </c>
      <c r="B4" s="5" t="n">
        <v>85321</v>
      </c>
      <c r="C4" s="6" t="n">
        <v>0</v>
      </c>
      <c r="D4" s="6" t="n">
        <v>0</v>
      </c>
      <c r="E4" s="5" t="n">
        <v>0</v>
      </c>
      <c r="F4" s="5" t="n">
        <v>85321</v>
      </c>
    </row>
    <row r="5">
      <c r="A5" s="4" t="inlineStr">
        <is>
          <t>Share-based compensation, Amount</t>
        </is>
      </c>
      <c r="B5" s="5" t="n">
        <v>1434</v>
      </c>
      <c r="C5" s="5" t="n">
        <v>0</v>
      </c>
      <c r="D5" s="6" t="n">
        <v>1</v>
      </c>
      <c r="E5" s="5" t="n">
        <v>1433</v>
      </c>
      <c r="F5" s="5" t="n">
        <v>0</v>
      </c>
    </row>
    <row r="6">
      <c r="A6" s="4" t="inlineStr">
        <is>
          <t>Share-based compensation, Shares</t>
        </is>
      </c>
      <c r="B6" s="4" t="inlineStr">
        <is>
          <t xml:space="preserve"> </t>
        </is>
      </c>
      <c r="C6" s="4" t="inlineStr">
        <is>
          <t xml:space="preserve"> </t>
        </is>
      </c>
      <c r="D6" s="5" t="n">
        <v>146000</v>
      </c>
      <c r="E6" s="4" t="inlineStr">
        <is>
          <t xml:space="preserve"> </t>
        </is>
      </c>
      <c r="F6" s="4" t="inlineStr">
        <is>
          <t xml:space="preserve"> </t>
        </is>
      </c>
    </row>
    <row r="7">
      <c r="A7" s="3" t="inlineStr">
        <is>
          <t>Dividend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hares dividends</t>
        </is>
      </c>
      <c r="B8" s="5" t="n">
        <v>-20909</v>
      </c>
      <c r="C8" s="5" t="n">
        <v>0</v>
      </c>
      <c r="D8" s="6" t="n">
        <v>0</v>
      </c>
      <c r="E8" s="5" t="n">
        <v>0</v>
      </c>
      <c r="F8" s="5" t="n">
        <v>-20909</v>
      </c>
    </row>
    <row r="9">
      <c r="A9" s="4" t="inlineStr">
        <is>
          <t>Common share dividends</t>
        </is>
      </c>
      <c r="B9" s="5" t="n">
        <v>-70154</v>
      </c>
      <c r="C9" s="5" t="n">
        <v>0</v>
      </c>
      <c r="D9" s="5" t="n">
        <v>0</v>
      </c>
      <c r="E9" s="5" t="n">
        <v>0</v>
      </c>
      <c r="F9" s="5" t="n">
        <v>-70154</v>
      </c>
    </row>
    <row r="10">
      <c r="A10" s="4" t="inlineStr">
        <is>
          <t>Repurchase of common shares, Amount</t>
        </is>
      </c>
      <c r="B10" s="6" t="n">
        <v>-27011</v>
      </c>
      <c r="C10" s="6" t="n">
        <v>0</v>
      </c>
      <c r="D10" s="6" t="n">
        <v>-22</v>
      </c>
      <c r="E10" s="5" t="n">
        <v>-26989</v>
      </c>
      <c r="F10" s="5" t="n">
        <v>0</v>
      </c>
    </row>
    <row r="11">
      <c r="A11" s="4" t="inlineStr">
        <is>
          <t>Repurchase of common shares, Shares</t>
        </is>
      </c>
      <c r="B11" s="5" t="n">
        <v>-2274</v>
      </c>
      <c r="C11" s="5" t="n">
        <v>0</v>
      </c>
      <c r="D11" s="5" t="n">
        <v>-2274000</v>
      </c>
      <c r="E11" s="4" t="inlineStr">
        <is>
          <t xml:space="preserve"> </t>
        </is>
      </c>
      <c r="F11" s="4" t="inlineStr">
        <is>
          <t xml:space="preserve"> </t>
        </is>
      </c>
    </row>
    <row r="12">
      <c r="A12" s="4" t="inlineStr">
        <is>
          <t>Balance, Amount at Jun. 30, 2023</t>
        </is>
      </c>
      <c r="B12" s="6" t="n">
        <v>1931496</v>
      </c>
      <c r="C12" s="6" t="n">
        <v>541482</v>
      </c>
      <c r="D12" s="6" t="n">
        <v>868</v>
      </c>
      <c r="E12" s="5" t="n">
        <v>1921710</v>
      </c>
      <c r="F12" s="5" t="n">
        <v>-532564</v>
      </c>
    </row>
    <row r="13">
      <c r="A13" s="4" t="inlineStr">
        <is>
          <t>Balance, Shares at Jun. 30, 2023</t>
        </is>
      </c>
      <c r="B13" s="4" t="inlineStr">
        <is>
          <t xml:space="preserve"> </t>
        </is>
      </c>
      <c r="C13" s="5" t="n">
        <v>22400000</v>
      </c>
      <c r="D13" s="5" t="n">
        <v>86761000</v>
      </c>
      <c r="E13" s="4" t="inlineStr">
        <is>
          <t xml:space="preserve"> </t>
        </is>
      </c>
      <c r="F13" s="4" t="inlineStr">
        <is>
          <t xml:space="preserve"> </t>
        </is>
      </c>
    </row>
    <row r="14">
      <c r="A14" s="4" t="inlineStr">
        <is>
          <t>Balance, Amount at Mar. 31, 2023</t>
        </is>
      </c>
      <c r="B14" s="5" t="n">
        <v>1970734</v>
      </c>
      <c r="C14" s="6" t="n">
        <v>541482</v>
      </c>
      <c r="D14" s="6" t="n">
        <v>884</v>
      </c>
      <c r="E14" s="5" t="n">
        <v>1940297</v>
      </c>
      <c r="F14" s="5" t="n">
        <v>-511929</v>
      </c>
    </row>
    <row r="15">
      <c r="A15" s="4" t="inlineStr">
        <is>
          <t>Balance, Shares at Mar. 31, 2023</t>
        </is>
      </c>
      <c r="B15" s="4" t="inlineStr">
        <is>
          <t xml:space="preserve"> </t>
        </is>
      </c>
      <c r="C15" s="5" t="n">
        <v>22400000</v>
      </c>
      <c r="D15" s="5" t="n">
        <v>88386000</v>
      </c>
      <c r="E15" s="4" t="inlineStr">
        <is>
          <t xml:space="preserve"> </t>
        </is>
      </c>
      <c r="F15" s="4" t="inlineStr">
        <is>
          <t xml:space="preserve"> </t>
        </is>
      </c>
    </row>
    <row r="16">
      <c r="A16" s="4" t="inlineStr">
        <is>
          <t>Net Income (Loss)</t>
        </is>
      </c>
      <c r="B16" s="5" t="n">
        <v>24624</v>
      </c>
      <c r="C16" s="6" t="n">
        <v>0</v>
      </c>
      <c r="D16" s="6" t="n">
        <v>0</v>
      </c>
      <c r="E16" s="5" t="n">
        <v>0</v>
      </c>
      <c r="F16" s="5" t="n">
        <v>24624</v>
      </c>
    </row>
    <row r="17">
      <c r="A17" s="4" t="inlineStr">
        <is>
          <t>Share-based compensation, Amount</t>
        </is>
      </c>
      <c r="B17" s="5" t="n">
        <v>845</v>
      </c>
      <c r="C17" s="6" t="n">
        <v>0</v>
      </c>
      <c r="D17" s="6" t="n">
        <v>0</v>
      </c>
      <c r="E17" s="5" t="n">
        <v>845</v>
      </c>
      <c r="F17" s="5" t="n">
        <v>0</v>
      </c>
    </row>
    <row r="18">
      <c r="A18" s="4" t="inlineStr">
        <is>
          <t>Share-based compensation, Shares</t>
        </is>
      </c>
      <c r="B18" s="4" t="inlineStr">
        <is>
          <t xml:space="preserve"> </t>
        </is>
      </c>
      <c r="C18" s="5" t="n">
        <v>0</v>
      </c>
      <c r="D18" s="5" t="n">
        <v>11000</v>
      </c>
      <c r="E18" s="4" t="inlineStr">
        <is>
          <t xml:space="preserve"> </t>
        </is>
      </c>
      <c r="F18" s="4" t="inlineStr">
        <is>
          <t xml:space="preserve"> </t>
        </is>
      </c>
    </row>
    <row r="19">
      <c r="A19" s="3" t="inlineStr">
        <is>
          <t>Divide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hares dividends</t>
        </is>
      </c>
      <c r="B20" s="5" t="n">
        <v>-10455</v>
      </c>
      <c r="C20" s="6" t="n">
        <v>0</v>
      </c>
      <c r="D20" s="6" t="n">
        <v>0</v>
      </c>
      <c r="E20" s="5" t="n">
        <v>0</v>
      </c>
      <c r="F20" s="5" t="n">
        <v>-10455</v>
      </c>
    </row>
    <row r="21">
      <c r="A21" s="4" t="inlineStr">
        <is>
          <t>Common share dividends</t>
        </is>
      </c>
      <c r="B21" s="5" t="n">
        <v>-34804</v>
      </c>
      <c r="C21" s="5" t="n">
        <v>0</v>
      </c>
      <c r="D21" s="5" t="n">
        <v>0</v>
      </c>
      <c r="E21" s="5" t="n">
        <v>0</v>
      </c>
      <c r="F21" s="5" t="n">
        <v>-34804</v>
      </c>
    </row>
    <row r="22">
      <c r="A22" s="4" t="inlineStr">
        <is>
          <t>Repurchase of common shares, Amount</t>
        </is>
      </c>
      <c r="B22" s="6" t="n">
        <v>-19448</v>
      </c>
      <c r="C22" s="6" t="n">
        <v>0</v>
      </c>
      <c r="D22" s="6" t="n">
        <v>-16</v>
      </c>
      <c r="E22" s="5" t="n">
        <v>-19432</v>
      </c>
      <c r="F22" s="5" t="n">
        <v>0</v>
      </c>
    </row>
    <row r="23">
      <c r="A23" s="4" t="inlineStr">
        <is>
          <t>Repurchase of common shares, Shares</t>
        </is>
      </c>
      <c r="B23" s="5" t="n">
        <v>-1636</v>
      </c>
      <c r="C23" s="5" t="n">
        <v>0</v>
      </c>
      <c r="D23" s="5" t="n">
        <v>-1636000</v>
      </c>
      <c r="E23" s="4" t="inlineStr">
        <is>
          <t xml:space="preserve"> </t>
        </is>
      </c>
      <c r="F23" s="4" t="inlineStr">
        <is>
          <t xml:space="preserve"> </t>
        </is>
      </c>
    </row>
    <row r="24">
      <c r="A24" s="4" t="inlineStr">
        <is>
          <t>Balance, Amount at Jun. 30, 2023</t>
        </is>
      </c>
      <c r="B24" s="6" t="n">
        <v>1931496</v>
      </c>
      <c r="C24" s="6" t="n">
        <v>541482</v>
      </c>
      <c r="D24" s="6" t="n">
        <v>868</v>
      </c>
      <c r="E24" s="5" t="n">
        <v>1921710</v>
      </c>
      <c r="F24" s="5" t="n">
        <v>-532564</v>
      </c>
    </row>
    <row r="25">
      <c r="A25" s="4" t="inlineStr">
        <is>
          <t>Balance, Shares at Jun. 30, 2023</t>
        </is>
      </c>
      <c r="B25" s="4" t="inlineStr">
        <is>
          <t xml:space="preserve"> </t>
        </is>
      </c>
      <c r="C25" s="5" t="n">
        <v>22400000</v>
      </c>
      <c r="D25" s="5" t="n">
        <v>86761000</v>
      </c>
      <c r="E25" s="4" t="inlineStr">
        <is>
          <t xml:space="preserve"> </t>
        </is>
      </c>
      <c r="F25" s="4" t="inlineStr">
        <is>
          <t xml:space="preserve"> </t>
        </is>
      </c>
    </row>
    <row r="26">
      <c r="A26" s="4" t="inlineStr">
        <is>
          <t>Balance, Amount at Dec. 31, 2023</t>
        </is>
      </c>
      <c r="B26" s="5" t="n">
        <v>1957090</v>
      </c>
      <c r="C26" s="6" t="n">
        <v>541482</v>
      </c>
      <c r="D26" s="6" t="n">
        <v>866</v>
      </c>
      <c r="E26" s="5" t="n">
        <v>1923437</v>
      </c>
      <c r="F26" s="5" t="n">
        <v>-508695</v>
      </c>
    </row>
    <row r="27">
      <c r="A27" s="4" t="inlineStr">
        <is>
          <t>Balance, Shares at Dec. 31, 2023</t>
        </is>
      </c>
      <c r="B27" s="4" t="inlineStr">
        <is>
          <t xml:space="preserve"> </t>
        </is>
      </c>
      <c r="C27" s="5" t="n">
        <v>22400000</v>
      </c>
      <c r="D27" s="5" t="n">
        <v>86624000</v>
      </c>
      <c r="E27" s="4" t="inlineStr">
        <is>
          <t xml:space="preserve"> </t>
        </is>
      </c>
      <c r="F27" s="4" t="inlineStr">
        <is>
          <t xml:space="preserve"> </t>
        </is>
      </c>
    </row>
    <row r="28">
      <c r="A28" s="4" t="inlineStr">
        <is>
          <t>Net Income (Loss)</t>
        </is>
      </c>
      <c r="B28" s="5" t="n">
        <v>73042</v>
      </c>
      <c r="C28" s="6" t="n">
        <v>0</v>
      </c>
      <c r="D28" s="6" t="n">
        <v>0</v>
      </c>
      <c r="E28" s="5" t="n">
        <v>0</v>
      </c>
      <c r="F28" s="5" t="n">
        <v>73042</v>
      </c>
    </row>
    <row r="29">
      <c r="A29" s="4" t="inlineStr">
        <is>
          <t>Share-based compensation, Amount</t>
        </is>
      </c>
      <c r="B29" s="5" t="n">
        <v>346</v>
      </c>
      <c r="C29" s="5" t="n">
        <v>0</v>
      </c>
      <c r="D29" s="6" t="n">
        <v>3</v>
      </c>
      <c r="E29" s="5" t="n">
        <v>343</v>
      </c>
      <c r="F29" s="5" t="n">
        <v>0</v>
      </c>
    </row>
    <row r="30">
      <c r="A30" s="4" t="inlineStr">
        <is>
          <t>Share-based compensation, Shares</t>
        </is>
      </c>
      <c r="B30" s="4" t="inlineStr">
        <is>
          <t xml:space="preserve"> </t>
        </is>
      </c>
      <c r="C30" s="4" t="inlineStr">
        <is>
          <t xml:space="preserve"> </t>
        </is>
      </c>
      <c r="D30" s="5" t="n">
        <v>237000</v>
      </c>
      <c r="E30" s="4" t="inlineStr">
        <is>
          <t xml:space="preserve"> </t>
        </is>
      </c>
      <c r="F30" s="4" t="inlineStr">
        <is>
          <t xml:space="preserve"> </t>
        </is>
      </c>
    </row>
    <row r="31">
      <c r="A31" s="3" t="inlineStr">
        <is>
          <t>Dividend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hares dividends</t>
        </is>
      </c>
      <c r="B32" s="5" t="n">
        <v>-20910</v>
      </c>
      <c r="C32" s="5" t="n">
        <v>0</v>
      </c>
      <c r="D32" s="6" t="n">
        <v>0</v>
      </c>
      <c r="E32" s="5" t="n">
        <v>0</v>
      </c>
      <c r="F32" s="5" t="n">
        <v>-20910</v>
      </c>
    </row>
    <row r="33">
      <c r="A33" s="4" t="inlineStr">
        <is>
          <t>Common share dividends</t>
        </is>
      </c>
      <c r="B33" s="5" t="n">
        <v>-69699</v>
      </c>
      <c r="C33" s="5" t="n">
        <v>0</v>
      </c>
      <c r="D33" s="5" t="n">
        <v>0</v>
      </c>
      <c r="E33" s="5" t="n">
        <v>0</v>
      </c>
      <c r="F33" s="5" t="n">
        <v>-69699</v>
      </c>
    </row>
    <row r="34">
      <c r="A34" s="4" t="inlineStr">
        <is>
          <t>Repurchase of common shares, Amount</t>
        </is>
      </c>
      <c r="B34" s="6" t="n">
        <v>0</v>
      </c>
      <c r="C34" s="4" t="inlineStr">
        <is>
          <t xml:space="preserve"> </t>
        </is>
      </c>
      <c r="D34" s="4" t="inlineStr">
        <is>
          <t xml:space="preserve"> </t>
        </is>
      </c>
      <c r="E34" s="4" t="inlineStr">
        <is>
          <t xml:space="preserve"> </t>
        </is>
      </c>
      <c r="F34" s="4" t="inlineStr">
        <is>
          <t xml:space="preserve"> </t>
        </is>
      </c>
    </row>
    <row r="35">
      <c r="A35" s="4" t="inlineStr">
        <is>
          <t>Repurchase of common shares, Shares</t>
        </is>
      </c>
      <c r="B35" s="5" t="n">
        <v>0</v>
      </c>
      <c r="C35" s="4" t="inlineStr">
        <is>
          <t xml:space="preserve"> </t>
        </is>
      </c>
      <c r="D35" s="4" t="inlineStr">
        <is>
          <t xml:space="preserve"> </t>
        </is>
      </c>
      <c r="E35" s="4" t="inlineStr">
        <is>
          <t xml:space="preserve"> </t>
        </is>
      </c>
      <c r="F35" s="4" t="inlineStr">
        <is>
          <t xml:space="preserve"> </t>
        </is>
      </c>
    </row>
    <row r="36">
      <c r="A36" s="4" t="inlineStr">
        <is>
          <t>Balance, Amount at Jun. 30, 2024</t>
        </is>
      </c>
      <c r="B36" s="6" t="n">
        <v>1939869</v>
      </c>
      <c r="C36" s="6" t="n">
        <v>541482</v>
      </c>
      <c r="D36" s="6" t="n">
        <v>869</v>
      </c>
      <c r="E36" s="5" t="n">
        <v>1923780</v>
      </c>
      <c r="F36" s="5" t="n">
        <v>-526262</v>
      </c>
    </row>
    <row r="37">
      <c r="A37" s="4" t="inlineStr">
        <is>
          <t>Balance, Shares at Jun. 30, 2024</t>
        </is>
      </c>
      <c r="B37" s="4" t="inlineStr">
        <is>
          <t xml:space="preserve"> </t>
        </is>
      </c>
      <c r="C37" s="5" t="n">
        <v>22400000</v>
      </c>
      <c r="D37" s="5" t="n">
        <v>86861000</v>
      </c>
      <c r="E37" s="4" t="inlineStr">
        <is>
          <t xml:space="preserve"> </t>
        </is>
      </c>
      <c r="F37" s="4" t="inlineStr">
        <is>
          <t xml:space="preserve"> </t>
        </is>
      </c>
    </row>
    <row r="38">
      <c r="A38" s="4" t="inlineStr">
        <is>
          <t>Balance, Amount at Mar. 31, 2024</t>
        </is>
      </c>
      <c r="B38" s="5" t="n">
        <v>1958913</v>
      </c>
      <c r="C38" s="6" t="n">
        <v>541482</v>
      </c>
      <c r="D38" s="6" t="n">
        <v>868</v>
      </c>
      <c r="E38" s="5" t="n">
        <v>1922954</v>
      </c>
      <c r="F38" s="5" t="n">
        <v>-506391</v>
      </c>
    </row>
    <row r="39">
      <c r="A39" s="4" t="inlineStr">
        <is>
          <t>Balance, Shares at Mar. 31, 2024</t>
        </is>
      </c>
      <c r="B39" s="4" t="inlineStr">
        <is>
          <t xml:space="preserve"> </t>
        </is>
      </c>
      <c r="C39" s="5" t="n">
        <v>22400000</v>
      </c>
      <c r="D39" s="5" t="n">
        <v>86845000</v>
      </c>
      <c r="E39" s="4" t="inlineStr">
        <is>
          <t xml:space="preserve"> </t>
        </is>
      </c>
      <c r="F39" s="4" t="inlineStr">
        <is>
          <t xml:space="preserve"> </t>
        </is>
      </c>
    </row>
    <row r="40">
      <c r="A40" s="4" t="inlineStr">
        <is>
          <t>Net Income (Loss)</t>
        </is>
      </c>
      <c r="B40" s="5" t="n">
        <v>25434</v>
      </c>
      <c r="C40" s="6" t="n">
        <v>0</v>
      </c>
      <c r="D40" s="6" t="n">
        <v>0</v>
      </c>
      <c r="E40" s="5" t="n">
        <v>0</v>
      </c>
      <c r="F40" s="5" t="n">
        <v>25434</v>
      </c>
    </row>
    <row r="41">
      <c r="A41" s="4" t="inlineStr">
        <is>
          <t>Share-based compensation, Amount</t>
        </is>
      </c>
      <c r="B41" s="5" t="n">
        <v>827</v>
      </c>
      <c r="C41" s="6" t="n">
        <v>0</v>
      </c>
      <c r="D41" s="6" t="n">
        <v>1</v>
      </c>
      <c r="E41" s="5" t="n">
        <v>826</v>
      </c>
      <c r="F41" s="5" t="n">
        <v>0</v>
      </c>
    </row>
    <row r="42">
      <c r="A42" s="4" t="inlineStr">
        <is>
          <t>Share-based compensation, Shares</t>
        </is>
      </c>
      <c r="B42" s="4" t="inlineStr">
        <is>
          <t xml:space="preserve"> </t>
        </is>
      </c>
      <c r="C42" s="5" t="n">
        <v>0</v>
      </c>
      <c r="D42" s="5" t="n">
        <v>16000</v>
      </c>
      <c r="E42" s="4" t="inlineStr">
        <is>
          <t xml:space="preserve"> </t>
        </is>
      </c>
      <c r="F42" s="4" t="inlineStr">
        <is>
          <t xml:space="preserve"> </t>
        </is>
      </c>
    </row>
    <row r="43">
      <c r="A43" s="3" t="inlineStr">
        <is>
          <t>Dividend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eferred shares dividends</t>
        </is>
      </c>
      <c r="B44" s="5" t="n">
        <v>-10455</v>
      </c>
      <c r="C44" s="6" t="n">
        <v>0</v>
      </c>
      <c r="D44" s="6" t="n">
        <v>0</v>
      </c>
      <c r="E44" s="5" t="n">
        <v>0</v>
      </c>
      <c r="F44" s="5" t="n">
        <v>-10455</v>
      </c>
    </row>
    <row r="45">
      <c r="A45" s="4" t="inlineStr">
        <is>
          <t>Common share dividends</t>
        </is>
      </c>
      <c r="B45" s="5" t="n">
        <v>-34850</v>
      </c>
      <c r="C45" s="5" t="n">
        <v>0</v>
      </c>
      <c r="D45" s="5" t="n">
        <v>0</v>
      </c>
      <c r="E45" s="5" t="n">
        <v>0</v>
      </c>
      <c r="F45" s="5" t="n">
        <v>-34850</v>
      </c>
    </row>
    <row r="46">
      <c r="A46" s="4" t="inlineStr">
        <is>
          <t>Repurchase of common shares, Amount</t>
        </is>
      </c>
      <c r="B46" s="6" t="n">
        <v>0</v>
      </c>
      <c r="C46" s="4" t="inlineStr">
        <is>
          <t xml:space="preserve"> </t>
        </is>
      </c>
      <c r="D46" s="4" t="inlineStr">
        <is>
          <t xml:space="preserve"> </t>
        </is>
      </c>
      <c r="E46" s="4" t="inlineStr">
        <is>
          <t xml:space="preserve"> </t>
        </is>
      </c>
      <c r="F46" s="4" t="inlineStr">
        <is>
          <t xml:space="preserve"> </t>
        </is>
      </c>
    </row>
    <row r="47">
      <c r="A47" s="4" t="inlineStr">
        <is>
          <t>Repurchase of common shares, Shares</t>
        </is>
      </c>
      <c r="B47" s="5" t="n">
        <v>0</v>
      </c>
      <c r="C47" s="4" t="inlineStr">
        <is>
          <t xml:space="preserve"> </t>
        </is>
      </c>
      <c r="D47" s="4" t="inlineStr">
        <is>
          <t xml:space="preserve"> </t>
        </is>
      </c>
      <c r="E47" s="4" t="inlineStr">
        <is>
          <t xml:space="preserve"> </t>
        </is>
      </c>
      <c r="F47" s="4" t="inlineStr">
        <is>
          <t xml:space="preserve"> </t>
        </is>
      </c>
    </row>
    <row r="48">
      <c r="A48" s="4" t="inlineStr">
        <is>
          <t>Balance, Amount at Jun. 30, 2024</t>
        </is>
      </c>
      <c r="B48" s="6" t="n">
        <v>1939869</v>
      </c>
      <c r="C48" s="6" t="n">
        <v>541482</v>
      </c>
      <c r="D48" s="6" t="n">
        <v>869</v>
      </c>
      <c r="E48" s="6" t="n">
        <v>1923780</v>
      </c>
      <c r="F48" s="6" t="n">
        <v>-526262</v>
      </c>
    </row>
    <row r="49">
      <c r="A49" s="4" t="inlineStr">
        <is>
          <t>Balance, Shares at Jun. 30, 2024</t>
        </is>
      </c>
      <c r="B49" s="4" t="inlineStr">
        <is>
          <t xml:space="preserve"> </t>
        </is>
      </c>
      <c r="C49" s="5" t="n">
        <v>22400000</v>
      </c>
      <c r="D49" s="5" t="n">
        <v>86861000</v>
      </c>
      <c r="E49" s="4" t="inlineStr">
        <is>
          <t xml:space="preserve"> </t>
        </is>
      </c>
      <c r="F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ability for Losses Under Representations and Warranties (Tables)</t>
        </is>
      </c>
      <c r="B1" s="2" t="inlineStr">
        <is>
          <t>6 Months Ended</t>
        </is>
      </c>
    </row>
    <row r="2">
      <c r="B2" s="2" t="inlineStr">
        <is>
          <t>Jun. 30, 2024</t>
        </is>
      </c>
    </row>
    <row r="3">
      <c r="A3" s="3" t="inlineStr">
        <is>
          <t>Liability For Representations And Warranties [Abstract]</t>
        </is>
      </c>
      <c r="B3" s="4" t="inlineStr">
        <is>
          <t xml:space="preserve"> </t>
        </is>
      </c>
    </row>
    <row r="4">
      <c r="A4" s="4" t="inlineStr">
        <is>
          <t>Summary of Company's Liability for Losses under Representations and Warranties</t>
        </is>
      </c>
      <c r="B4" s="4" t="inlineStr">
        <is>
          <t xml:space="preserve">Following is a summary of the Company’s liability for losses under representations and warranties:
Quarter ended June 30, Six months ended June 30,
2024 2023 2024 2023
(in thousands)
Balance, beginning of period $ 19,519 $ 39,407 $ 26,143 $ 39,471
Provision for losses:
Pursuant to loan sales 204 738 458 1,678
Reduction in liability due to change in estimate ( 6,540 ) ( 2,939 ) ( 13,418 ) ( 3,555 )
Losses incurred — ( 137 ) — ( 525 )
Balance, end of period $ 13,183 $ 37,069 $ 13,183 $ 37,069
UPB of loans subject to representations and warranties at $ 222,907,138 $ 230,128,2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pany's Outstanding Contractual Commitments</t>
        </is>
      </c>
      <c r="B4" s="4" t="inlineStr">
        <is>
          <t xml:space="preserve">The following table summarizes the Company’s outstanding contractual commitments:
June 30, 2024
(in thousands)
Commitments to purchase loans acquired for sale $ 1,006,7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Preferred Shares of Beneficial Interest</t>
        </is>
      </c>
      <c r="B4" s="4" t="inlineStr">
        <is>
          <t>Preferred shares of beneficial interest are summarized below:
Dividends per share, period ended June 30,
Quarter Six months
Preferred Share series Description (1) Number of shares Liquidation preference Issuance discount Carrying value 2024 2023 2024 2023
Fixed-rate cumulative redeemable (in thousands, except dividends per share)
A 8.125 % Issued March 2017 4,600 $ 115,000 $ 3,828 $ 111,172 $ 0.51 $ 0.51 $ 1.02 $ 1.02
B 8.00 % Issued July 2017 7,800 195,000 6,465 188,535 $ 0.50 $ 0.50 $ 1.00 $ 1.00
C 6.75 % Issued August 2021 10,000 250,000 8,225 241,775 $ 0.42 $ 0.42 $ 0.84 $ 0.84
22,400 $ 560,000 $ 18,518 $ 541,482 (1) Par value is $ 0.01 per share.</t>
        </is>
      </c>
    </row>
    <row r="5">
      <c r="A5" s="4" t="inlineStr">
        <is>
          <t>Summary of Common Share Repurchase Activity</t>
        </is>
      </c>
      <c r="B5" s="4" t="inlineStr">
        <is>
          <t>The following table summarizes the Company’s Common Share repurchase activity:
Quarter ended June 30, Six months ended June 30, Cumulative
2024 2023 2024 2023 total (1)
(in thousands)
Common Shares repurchased — 1,636 — 2,274 29,102
Cost of Common Shares repurchased (2) $ — $ 19,448 $ — $ 27,011 $ 427,229 (1) Amounts represent the Common Share repurchase program total from its inception in August 2015 through June 30, 2024. (2) Cumulative total cost of Common Shares repurchased inc ludes $ 582,000 of t ransaction fe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Gains on Loans Acquired for Sale (Tables)</t>
        </is>
      </c>
      <c r="B1" s="2" t="inlineStr">
        <is>
          <t>6 Months Ended</t>
        </is>
      </c>
    </row>
    <row r="2">
      <c r="B2" s="2" t="inlineStr">
        <is>
          <t>Jun. 30, 2024</t>
        </is>
      </c>
    </row>
    <row r="3">
      <c r="A3" s="3" t="inlineStr">
        <is>
          <t>Text Block [Abstract]</t>
        </is>
      </c>
      <c r="B3" s="4" t="inlineStr">
        <is>
          <t xml:space="preserve"> </t>
        </is>
      </c>
    </row>
    <row r="4">
      <c r="A4" s="4" t="inlineStr">
        <is>
          <t>Schedule of Net Gains on Loans Acquired for Sale</t>
        </is>
      </c>
      <c r="B4" s="4" t="inlineStr">
        <is>
          <t xml:space="preserve">Net gains on loans acquired for sale are summarized below:
Quarter ended June 30, Six months ended June 30,
2024 2023 2024 2023
(in thousands)
From nonaffiliates:
Cash losses:
Sales of loans $ ( 40,228 ) $ ( 116,647 ) $ ( 71,405 ) $ ( 189,592 )
Hedging activities 26,027 29,449 ( 43,929 ) ( 22,667 )
( 14,201 ) ( 87,198 ) ( 115,334 ) ( 212,259 )
Non-cash gains:
Receipt of MSRs in mortgage loan sale transactions 40,619 90,747 71,868 191,365
Provision for losses relating to representations
Pursuant to loans sales ( 204 ) ( 738 ) ( 458 ) ( 1,678 )
Reduction of liability due to change in estimate 6,540 2,939 13,418 3,555
6,336 2,201 12,960 1,877
Changes in fair value of loans and derivatives
Interest rate lock commitments ( 3,292 ) ( 9,847 ) ( 5,980 ) ( 820 )
Loans ( 488 ) 16,766 5,807 6,279
Hedging derivatives ( 18,864 ) ( 10,055 ) 53,702 21,317
( 22,644 ) ( 3,136 ) 53,529 26,776
24,311 89,812 138,357 220,018
Total from nonaffiliates 10,110 2,614 23,023 7,759
From PFSI ‒ cash gains 2,050 1,832 3,655 3,160
$ 12,160 $ 4,446 $ 26,678 $ 10,9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es) Gains on Investments and Financing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Net (Losses) Gains on Investments and Financings</t>
        </is>
      </c>
      <c r="B4" s="4" t="inlineStr">
        <is>
          <t xml:space="preserve">Net (losses) gains on investments and financings are summarized below:
Quarter ended June 30, Six months ended June 30,
2024 2023 2024 2023
(in thousands)
Mortgage-backed securities $ ( 34,925 ) $ ( 61,621 ) $ ( 73,123 ) $ 16,597
Loans:
Held in VIEs ( 2,739 ) ( 18,253 ) ( 3,979 ) ( 7,236 )
Distressed ( 3 ) ( 877 ) ( 41 ) ( 426 )
CRT arrangements 16,629 60,458 68,284 106,736
Asset-backed financings 1,295 17,794 8,771 7,634
Hedging derivatives — — 20,098 —
$ ( 19,743 ) $ ( 2,499 ) $ 20,010 $ 123,30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Expense (Tables)</t>
        </is>
      </c>
      <c r="B1" s="2" t="inlineStr">
        <is>
          <t>6 Months Ended</t>
        </is>
      </c>
    </row>
    <row r="2">
      <c r="B2" s="2" t="inlineStr">
        <is>
          <t>Jun. 30, 2024</t>
        </is>
      </c>
    </row>
    <row r="3">
      <c r="A3" s="3" t="inlineStr">
        <is>
          <t>Banking and Thrift, Interest [Abstract]</t>
        </is>
      </c>
      <c r="B3" s="4" t="inlineStr">
        <is>
          <t xml:space="preserve"> </t>
        </is>
      </c>
    </row>
    <row r="4">
      <c r="A4" s="4" t="inlineStr">
        <is>
          <t>Summary of Net Interest Expense</t>
        </is>
      </c>
      <c r="B4" s="4" t="inlineStr">
        <is>
          <t>Net interest expense is summarized below:
Quarter ended June 30, Six months ended June 30,
2024 2023 2024 2023
(in thousands)
Interest income:
Cash and short-term investments $ 7,085 $ 6,712 $ 15,277 $ 13,023
Mortgage-backed securities 58,418 62,542 118,189 113,681
Loans acquired for sale at fair value 14,958 25,779 26,904 62,767
Loans at fair value:
Held in consolidated variable interest entities 13,449 13,644 25,557 28,810
Distressed 8 31 16 24
Deposits securing CRT arrangements 15,383 15,779 31,079 29,991
Placement fees relating to custodial funds 41,530 37,677 76,970 66,597
Other 1,004 520 1,402 810
151,835 162,684 295,394 315,703
Interest expense:
Assets sold under agreements to repurchase 77,364 96,346 157,921 196,613
Mortgage loan participation purchase and sale agreements 219 413 465 706
Notes payable secured by credit risk transfer and 67,466 66,150 132,455 121,097
Unsecured senior notes 11,629 8,395 21,313 16,775
Asset-backed financings at fair value 11,402 12,791 24,080 25,144
Interest shortfall on repayments of loans serviced 1,805 1,790 3,098 2,819
Interest on loan impound deposits 1,652 1,315 2,999 2,658
Other 304 190 1,037 715
171,841 187,390 343,368 366,527
$ ( 20,006 ) $ ( 24,706 ) $ ( 47,974 ) $ ( 50,8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hare-Based Compensation Activity</t>
        </is>
      </c>
      <c r="B4" s="4" t="inlineStr">
        <is>
          <t>The following table summarizes the Company’s share-based compensation activity:
Quarter ended June 30, Six months ended June 30,
2024 2023 2024 2023
(in thousands)
Grants:
Restricted share units 6 7 182 172
Performance share units — 43 140 166
6 50 322 338
Grant date fair value:
Restricted share units $ 83 $ 78 $ 2,605 $ 2,212
Performance share units — 507 2,007 2,088
$ 83 $ 585 $ 4,612 $ 4,300
Vestings:
Restricted share units 15 11 164 140
Performance share units (1) — — 203 48
15 11 367 188
Forfeitures:
Restricted share units 3 6 3 6
Performance share units 4 — 4 —
7 6 7 6
Compensation expense relating to share-based grants $ 827 $ 845 $ 2,192 $ 2,001 (1) The actual number of performance-based restricted share units (“RSUs”) that vested during the six months ended June 30, 2024 was 203,110 Common Shares, which is approximately 140 % of the originally granted performance-based RSUs.</t>
        </is>
      </c>
    </row>
    <row r="5">
      <c r="A5" s="4" t="inlineStr">
        <is>
          <t>Summary of Restricted Share Units and Performance Share Units Expected to Vest</t>
        </is>
      </c>
      <c r="B5" s="4" t="inlineStr">
        <is>
          <t xml:space="preserve">June 30, 2024
Restricted share units Performance share units
Shares expected to vest:
Number of restricted shares units (in thousands) 265 251
Grant date average fair value per unit $ 14.10 $ 14.0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Basic and Diluted Earnings per Share</t>
        </is>
      </c>
      <c r="B4" s="4" t="inlineStr">
        <is>
          <t xml:space="preserve">The following table summarizes the basic and diluted earnings per share calculations:
Quarter ended June 30, Six months ended June 30,
2024 2023 2024 2023
(in thousands except per share amounts)
Net income $ 25,434 $ 24,624 $ 73,042 $ 85,321
Dividends on preferred shares ( 10,455 ) ( 10,454 ) ( 20,909 ) ( 20,909 )
Effect of participating securities—share-based compensation awards ( 106 ) ( 100 ) ( 217 ) ( 202 )
Net income attributable to common shareholders 14,873 14,070 51,916 64,210
Interest on Exchangeable Notes, net of income taxes — — — 12,682
Diluted net income attributable to common shareholders $ 14,873 $ 14,070 $ 51,916 $ 76,892
Weighted average basic shares outstanding 86,849 87,269 86,769 88,046
Dilutive securities:
Shares issuable pursuant to exchange of the Exchangeable Notes — — — 24,328
Diluted weighted average shares outstanding 86,849 87,269 86,769 112,374
Basic earnings per share $ 0.17 $ 0.16 $ 0.60 $ 0.73
Diluted earnings per share $ 0.17 $ 0.16 $ 0.60 $ 0.68 </t>
        </is>
      </c>
    </row>
    <row r="5">
      <c r="A5" s="4" t="inlineStr">
        <is>
          <t>Summary of Potentially Dilutive Shares Excluded from Computation of Diluted Earnings Per Share</t>
        </is>
      </c>
      <c r="B5" s="4" t="inlineStr">
        <is>
          <t xml:space="preserve">The following table summarizes the potentially dilutive shares excluded from the diluted earnings per share calculation:
Quarter ended June 30, Six months ended June 30,
2024 2023 2024 2023
(in thousands)
Shares issuable under share-based compensation plan 128 114 322 141
Shares issuable pursuant to exchange of the Exchangeable Notes — 24,328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Financial Highlights by Operating Segment</t>
        </is>
      </c>
      <c r="B4" s="4" t="inlineStr">
        <is>
          <t xml:space="preserve">Financial highlights by operating segment are summarized below:
Credit Interest rate
sensitive sensitive Correspondent
Quarter ended June 30, 2024 strategies strategies production Corporate Total
(in thousands)
Net investment income:
Net loan servicing fees $ — $ 96,494 $ — $ — $ 96,494
Net gains on loans acquired for sale — — 12,160 — 12,160
Net (losses) gains on investments and financings 17,410 ( 37,153 ) — — ( 19,743 )
Net interest expense:
Interest income 22,923 111,316 14,907 2,689 151,835
Interest expense 24,272 131,566 15,006 997 171,841
( 1,349 ) ( 20,250 ) ( 99 ) 1,692 ( 20,006 )
Other ( 224 ) — 2,517 — 2,293
15,837 39,091 14,578 1,692 71,198
Expenses:
Loan fulfillment and servicing fees 21 20,243 4,427 — 24,691
Management fees — — — 7,133 7,133
Other 78 1,972 600 8,115 10,765
99 22,215 5,027 15,248 42,589
Pretax income $ 15,738 $ 16,876 $ 9,551 $ ( 13,556 ) $ 28,609
Total assets at end of quarter $ 1,471,470 $ 9,421,790 $ 719,756 $ 467,934 $ 12,080,950
Credit Interest rate
sensitive sensitive Correspondent
Quarter ended June 30, 2023 strategies strategies production Corporate Total
(in thousands)
Net investment income:
Net loan servicing fees $ — $ 108,833 $ — $ — $ 108,833
Net gains on loans acquired for sale — — 4,446 — 4,446
Net (losses) gains on investments and financings 68,707 ( 71,206 ) — — ( 2,499 )
Net interest expense:
Interest income 25,146 108,656 25,708 3,174 162,684
Interest expense 21,752 137,987 26,740 911 187,390
3,394 ( 29,331 ) ( 1,032 ) 2,263 ( 24,706 )
Other ( 56 ) — 4,434 — 4,378
72,045 8,296 7,848 2,263 90,452
Expenses:
Loan fulfillment and servicing fees 32 20,285 5,441 — 25,758
Management fees — — — 7,078 7,078
Other 911 1,183 1,007 7,662 10,763
943 21,468 6,448 14,740 43,599
Pretax income $ 71,102 $ ( 13,172 ) $ 1,400 $ ( 12,477 ) $ 46,853
Total assets at end of quarter $ 1,638,662 $ 10,099,868 $ 1,161,519 $ 484,873 $ 13,384,922
Credit Interest rate
sensitive sensitive Correspondent
Six months ended June 30, 2024 strategies strategies production Corporate Total
(in thousands)
Net investment income:
Net loan servicing fees $ — $ 142,199 $ — $ — $ 142,199
Net gains on loans acquired for sale — — 26,678 — 26,678
Net (losses) gains on investments and financings 77,001 ( 56,991 ) — — 20,010
Net interest expense:
Interest income 47,132 215,496 26,798 5,968 295,394
Interest expense 47,283 266,389 27,268 2,428 343,368
( 151 ) ( 50,893 ) ( 470 ) 3,540 ( 47,974 )
Other ( 90 ) — 4,580 — 4,490
76,760 34,315 30,788 3,540 145,403
Expenses:
Loan fulfillment and servicing fees 41 40,485 8,443 — 48,969
Management fees — — — 14,321 14,321
Other 155 4,197 1,127 15,644 21,123
196 44,682 9,570 29,965 84,413
Pretax income $ 76,564 $ ( 10,367 ) $ 21,218 $ ( 26,425 ) $ 60,990
Total assets at end of period $ 1,471,470 $ 9,421,790 $ 719,756 $ 467,934 $ 12,080,950
Credit Interest rate
sensitive sensitive Correspondent
Six months ended June 30, 2023 strategies strategies production Corporate Total
(in thousands)
Net investment income:
Net loan servicing fees $ — $ 85,140 $ — $ — $ 85,140
Net gains on loans acquired for sale — — 10,919 — 10,919
Net (losses) gains on investments and financings 123,096 209 — — 123,305
Net interest expense:
Interest income 46,540 200,738 62,635 5,790 315,703
Interest expense 39,554 263,156 61,872 1,945 366,527
6,986 ( 62,418 ) 763 3,845 ( 50,824 )
Other — — 12,278 — 12,278
130,082 22,931 23,960 3,845 180,818
Expenses:
Loan fulfillment and servicing fees 109 40,658 17,363 — 58,130
Management fees — — — 14,335 14,335
Other 1,547 2,472 3,415 15,265 22,699
1,656 43,130 20,778 29,600 95,164
Pretax income $ 128,426 $ ( 20,199 ) $ 3,182 $ ( 25,755 ) $ 85,654
Total assets at end of period $ 1,638,662 $ 10,099,868 $ 1,161,519 $ 484,873 $ 13,384,9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and Liquidity Requirements (Tables)</t>
        </is>
      </c>
      <c r="B1" s="2" t="inlineStr">
        <is>
          <t>6 Months Ended</t>
        </is>
      </c>
    </row>
    <row r="2">
      <c r="B2" s="2" t="inlineStr">
        <is>
          <t>Jun. 30, 2024</t>
        </is>
      </c>
    </row>
    <row r="3">
      <c r="A3" s="3" t="inlineStr">
        <is>
          <t>Mortgage Banking [Abstract]</t>
        </is>
      </c>
      <c r="B3" s="4" t="inlineStr">
        <is>
          <t xml:space="preserve"> </t>
        </is>
      </c>
    </row>
    <row r="4">
      <c r="A4" s="4" t="inlineStr">
        <is>
          <t>Summary of Applicable Capital and Liquidity Amounts and Requirements by Agencies</t>
        </is>
      </c>
      <c r="B4" s="4" t="inlineStr">
        <is>
          <t>The Agencies' applicable capital and liquidity amounts and requirements are summarized below:
Net worth (1) Tangible net worth / Liquidity (1)
Measurement date Actual Required Actual Required Actual Required
(dollars in thousands)
June 30, 2024 $ 839,660 $ 577,947 15 % 6 % $ 566,152 $ 208,704
December 31, 2023 $ 874,628 $ 584,131 15 % 6 % $ 450,210 $ 210,691 (1) Calculated in accordance with the Agencies’ requir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ccumulated Deficit [Member]</t>
        </is>
      </c>
      <c r="B3" s="4" t="inlineStr">
        <is>
          <t xml:space="preserve"> </t>
        </is>
      </c>
      <c r="C3" s="4" t="inlineStr">
        <is>
          <t xml:space="preserve"> </t>
        </is>
      </c>
      <c r="D3" s="4" t="inlineStr">
        <is>
          <t xml:space="preserve"> </t>
        </is>
      </c>
      <c r="E3" s="4" t="inlineStr">
        <is>
          <t xml:space="preserve"> </t>
        </is>
      </c>
    </row>
    <row r="4">
      <c r="A4" s="4" t="inlineStr">
        <is>
          <t>Dividends declared per common share</t>
        </is>
      </c>
      <c r="B4" s="8" t="n">
        <v>0.4</v>
      </c>
      <c r="C4" s="8" t="n">
        <v>0.4</v>
      </c>
      <c r="D4" s="8" t="n">
        <v>0.8</v>
      </c>
      <c r="E4" s="8" t="n">
        <v>0.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Organization - Additional Information (Detail)</t>
        </is>
      </c>
      <c r="B1" s="2" t="inlineStr">
        <is>
          <t>6 Months Ended</t>
        </is>
      </c>
    </row>
    <row r="2">
      <c r="B2" s="2" t="inlineStr">
        <is>
          <t>Jun. 30, 2024 Segment</t>
        </is>
      </c>
    </row>
    <row r="3">
      <c r="A3" s="3" t="inlineStr">
        <is>
          <t>Accounting Policies [Abstract]</t>
        </is>
      </c>
      <c r="B3" s="4" t="inlineStr">
        <is>
          <t xml:space="preserve"> </t>
        </is>
      </c>
    </row>
    <row r="4">
      <c r="A4" s="4" t="inlineStr">
        <is>
          <t>Number of business segments</t>
        </is>
      </c>
      <c r="B4" s="5" t="n">
        <v>4</v>
      </c>
    </row>
    <row r="5">
      <c r="A5" s="4" t="inlineStr">
        <is>
          <t>Percentage of taxable income for distributions</t>
        </is>
      </c>
      <c r="B5" s="9" t="n">
        <v>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Recently Issued Accounting Pronouncements - Additional Information (Detail) - USD ($)</t>
        </is>
      </c>
      <c r="B1" s="2" t="inlineStr">
        <is>
          <t>Jun. 30, 2024</t>
        </is>
      </c>
      <c r="C1" s="2" t="inlineStr">
        <is>
          <t>Jun. 30, 2023</t>
        </is>
      </c>
    </row>
    <row r="2">
      <c r="A2" s="3" t="inlineStr">
        <is>
          <t>New Accounting Pronouncements Or Change In Accounting Principle [Line Items]</t>
        </is>
      </c>
      <c r="B2" s="4" t="inlineStr">
        <is>
          <t xml:space="preserve"> </t>
        </is>
      </c>
      <c r="C2" s="4" t="inlineStr">
        <is>
          <t xml:space="preserve"> </t>
        </is>
      </c>
    </row>
    <row r="3">
      <c r="A3" s="4" t="inlineStr">
        <is>
          <t>Restricted cash</t>
        </is>
      </c>
      <c r="B3" s="6" t="n">
        <v>0</v>
      </c>
      <c r="C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Transactions with Related Parties - Loan Servicing - Additional Information (Detail) - PennyMac Loan Services, LLC [Member]</t>
        </is>
      </c>
      <c r="B1" s="2" t="inlineStr">
        <is>
          <t>6 Months Ended</t>
        </is>
      </c>
    </row>
    <row r="2">
      <c r="B2" s="2" t="inlineStr">
        <is>
          <t>Jun. 30, 2024</t>
        </is>
      </c>
    </row>
    <row r="3">
      <c r="A3" s="3" t="inlineStr">
        <is>
          <t>Mortgage Loans On Real Estate [Line Items]</t>
        </is>
      </c>
      <c r="B3" s="4" t="inlineStr">
        <is>
          <t xml:space="preserve"> </t>
        </is>
      </c>
    </row>
    <row r="4">
      <c r="A4" s="4" t="inlineStr">
        <is>
          <t>Servicing agreement expiration date</t>
        </is>
      </c>
      <c r="B4" s="4" t="inlineStr">
        <is>
          <t>Jun. 30,  2025</t>
        </is>
      </c>
    </row>
    <row r="5">
      <c r="A5" s="4" t="inlineStr">
        <is>
          <t>Service agreement maturity renewal term</t>
        </is>
      </c>
      <c r="B5" s="4" t="inlineStr">
        <is>
          <t>18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Prime Servicing - Additional Information (Detail) - PennyMac Loan Services, LLC [Member]</t>
        </is>
      </c>
      <c r="B1" s="2" t="inlineStr">
        <is>
          <t>6 Months Ended</t>
        </is>
      </c>
    </row>
    <row r="2">
      <c r="B2" s="2" t="inlineStr">
        <is>
          <t>Jun. 30, 2024 USD ($)</t>
        </is>
      </c>
    </row>
    <row r="3">
      <c r="A3" s="4" t="inlineStr">
        <is>
          <t>Subserviced loan [Member] | Fixed-Rate Mortgage Loans [Member]</t>
        </is>
      </c>
      <c r="B3" s="4" t="inlineStr">
        <is>
          <t xml:space="preserve"> </t>
        </is>
      </c>
    </row>
    <row r="4">
      <c r="A4" s="3" t="inlineStr">
        <is>
          <t>Mortgage Loans On Real Estate [Line Items]</t>
        </is>
      </c>
      <c r="B4" s="4" t="inlineStr">
        <is>
          <t xml:space="preserve"> </t>
        </is>
      </c>
    </row>
    <row r="5">
      <c r="A5" s="4" t="inlineStr">
        <is>
          <t>Base servicing fees per month</t>
        </is>
      </c>
      <c r="B5" s="8" t="n">
        <v>7.5</v>
      </c>
    </row>
    <row r="6">
      <c r="A6" s="4" t="inlineStr">
        <is>
          <t>Subserviced loan [Member] | Adjustable rate mortgage loans [Member]</t>
        </is>
      </c>
      <c r="B6" s="4" t="inlineStr">
        <is>
          <t xml:space="preserve"> </t>
        </is>
      </c>
    </row>
    <row r="7">
      <c r="A7" s="3" t="inlineStr">
        <is>
          <t>Mortgage Loans On Real Estate [Line Items]</t>
        </is>
      </c>
      <c r="B7" s="4" t="inlineStr">
        <is>
          <t xml:space="preserve"> </t>
        </is>
      </c>
    </row>
    <row r="8">
      <c r="A8" s="4" t="inlineStr">
        <is>
          <t>Base servicing fees per month</t>
        </is>
      </c>
      <c r="B8" s="10" t="n">
        <v>8.5</v>
      </c>
    </row>
    <row r="9">
      <c r="A9" s="4" t="inlineStr">
        <is>
          <t>Prime Mortgage Loans [Member]</t>
        </is>
      </c>
      <c r="B9" s="4" t="inlineStr">
        <is>
          <t xml:space="preserve"> </t>
        </is>
      </c>
    </row>
    <row r="10">
      <c r="A10" s="3" t="inlineStr">
        <is>
          <t>Mortgage Loans On Real Estate [Line Items]</t>
        </is>
      </c>
      <c r="B10" s="4" t="inlineStr">
        <is>
          <t xml:space="preserve"> </t>
        </is>
      </c>
    </row>
    <row r="11">
      <c r="A11" s="4" t="inlineStr">
        <is>
          <t>Base servicing fees for REO per month</t>
        </is>
      </c>
      <c r="B11" s="5" t="n">
        <v>75</v>
      </c>
    </row>
    <row r="12">
      <c r="A12" s="4" t="inlineStr">
        <is>
          <t>Prime Mortgage Loans [Member] | Minimum [Member]</t>
        </is>
      </c>
      <c r="B12" s="4" t="inlineStr">
        <is>
          <t xml:space="preserve"> </t>
        </is>
      </c>
    </row>
    <row r="13">
      <c r="A13" s="3" t="inlineStr">
        <is>
          <t>Mortgage Loans On Real Estate [Line Items]</t>
        </is>
      </c>
      <c r="B13" s="4" t="inlineStr">
        <is>
          <t xml:space="preserve"> </t>
        </is>
      </c>
    </row>
    <row r="14">
      <c r="A14" s="4" t="inlineStr">
        <is>
          <t>Additional servicing fees per loan per month</t>
        </is>
      </c>
      <c r="B14" s="5" t="n">
        <v>10000</v>
      </c>
    </row>
    <row r="15">
      <c r="A15" s="4" t="inlineStr">
        <is>
          <t>Prime Mortgage Loans [Member] | Maximum [Member]</t>
        </is>
      </c>
      <c r="B15" s="4" t="inlineStr">
        <is>
          <t xml:space="preserve"> </t>
        </is>
      </c>
    </row>
    <row r="16">
      <c r="A16" s="3" t="inlineStr">
        <is>
          <t>Mortgage Loans On Real Estate [Line Items]</t>
        </is>
      </c>
      <c r="B16" s="4" t="inlineStr">
        <is>
          <t xml:space="preserve"> </t>
        </is>
      </c>
    </row>
    <row r="17">
      <c r="A17" s="4" t="inlineStr">
        <is>
          <t>Additional servicing fees per loan per month</t>
        </is>
      </c>
      <c r="B17" s="6" t="n">
        <v>55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Special Servicing - Additional Information (Detail) - PennyMac Loan Services, LLC [Member]</t>
        </is>
      </c>
      <c r="B1" s="2" t="inlineStr">
        <is>
          <t>6 Months Ended</t>
        </is>
      </c>
    </row>
    <row r="2">
      <c r="B2" s="2" t="inlineStr">
        <is>
          <t>Jun. 30, 2024 USD ($)</t>
        </is>
      </c>
    </row>
    <row r="3">
      <c r="A3" s="3" t="inlineStr">
        <is>
          <t>Mortgage Loans On Real Estate [Line Items]</t>
        </is>
      </c>
      <c r="B3" s="4" t="inlineStr">
        <is>
          <t xml:space="preserve"> </t>
        </is>
      </c>
    </row>
    <row r="4">
      <c r="A4" s="4" t="inlineStr">
        <is>
          <t>Servicing agreement expiration date</t>
        </is>
      </c>
      <c r="B4" s="4" t="inlineStr">
        <is>
          <t>Jun. 30,  2025</t>
        </is>
      </c>
    </row>
    <row r="5">
      <c r="A5" s="4" t="inlineStr">
        <is>
          <t>Service agreement maturity renewal term</t>
        </is>
      </c>
      <c r="B5" s="4" t="inlineStr">
        <is>
          <t>18 months</t>
        </is>
      </c>
    </row>
    <row r="6">
      <c r="A6" s="4" t="inlineStr">
        <is>
          <t>Distressed loans [Member]</t>
        </is>
      </c>
      <c r="B6" s="4" t="inlineStr">
        <is>
          <t xml:space="preserve"> </t>
        </is>
      </c>
    </row>
    <row r="7">
      <c r="A7" s="3" t="inlineStr">
        <is>
          <t>Mortgage Loans On Real Estate [Line Items]</t>
        </is>
      </c>
      <c r="B7" s="4" t="inlineStr">
        <is>
          <t xml:space="preserve"> </t>
        </is>
      </c>
    </row>
    <row r="8">
      <c r="A8" s="4" t="inlineStr">
        <is>
          <t>Base servicing fees for REO per month</t>
        </is>
      </c>
      <c r="B8" s="6" t="n">
        <v>75</v>
      </c>
    </row>
    <row r="9">
      <c r="A9" s="4" t="inlineStr">
        <is>
          <t>Supplemental servicing fee</t>
        </is>
      </c>
      <c r="B9" s="5" t="n">
        <v>25</v>
      </c>
    </row>
    <row r="10">
      <c r="A10" s="4" t="inlineStr">
        <is>
          <t>Distressed loans [Member] | Minimum [Member]</t>
        </is>
      </c>
      <c r="B10" s="4" t="inlineStr">
        <is>
          <t xml:space="preserve"> </t>
        </is>
      </c>
    </row>
    <row r="11">
      <c r="A11" s="3" t="inlineStr">
        <is>
          <t>Mortgage Loans On Real Estate [Line Items]</t>
        </is>
      </c>
      <c r="B11" s="4" t="inlineStr">
        <is>
          <t xml:space="preserve"> </t>
        </is>
      </c>
    </row>
    <row r="12">
      <c r="A12" s="4" t="inlineStr">
        <is>
          <t>Base servicing fees per month</t>
        </is>
      </c>
      <c r="B12" s="5" t="n">
        <v>30000</v>
      </c>
    </row>
    <row r="13">
      <c r="A13" s="4" t="inlineStr">
        <is>
          <t>Distressed loans [Member] | Maximum [Member]</t>
        </is>
      </c>
      <c r="B13" s="4" t="inlineStr">
        <is>
          <t xml:space="preserve"> </t>
        </is>
      </c>
    </row>
    <row r="14">
      <c r="A14" s="3" t="inlineStr">
        <is>
          <t>Mortgage Loans On Real Estate [Line Items]</t>
        </is>
      </c>
      <c r="B14" s="4" t="inlineStr">
        <is>
          <t xml:space="preserve"> </t>
        </is>
      </c>
    </row>
    <row r="15">
      <c r="A15" s="4" t="inlineStr">
        <is>
          <t>Base servicing fees per month</t>
        </is>
      </c>
      <c r="B15" s="6" t="n">
        <v>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 MSR Recapture Agreement - Additional Information (Detail) - 2020 MSR Recapture Agreement [Member]</t>
        </is>
      </c>
      <c r="B1" s="2" t="inlineStr">
        <is>
          <t>6 Months Ended</t>
        </is>
      </c>
    </row>
    <row r="2">
      <c r="B2" s="2" t="inlineStr">
        <is>
          <t>Jun. 30, 2024</t>
        </is>
      </c>
    </row>
    <row r="3">
      <c r="A3" s="3" t="inlineStr">
        <is>
          <t>Mortgage Loans On Real Estate [Line Items]</t>
        </is>
      </c>
      <c r="B3" s="4" t="inlineStr">
        <is>
          <t xml:space="preserve"> </t>
        </is>
      </c>
    </row>
    <row r="4">
      <c r="A4" s="4" t="inlineStr">
        <is>
          <t>Servicing agreement expiration date</t>
        </is>
      </c>
      <c r="B4" s="4" t="inlineStr">
        <is>
          <t>Jun. 30,  2025</t>
        </is>
      </c>
    </row>
    <row r="5">
      <c r="A5" s="4" t="inlineStr">
        <is>
          <t>Service agreement maturity renewal term</t>
        </is>
      </c>
      <c r="B5" s="4" t="inlineStr">
        <is>
          <t>18 months</t>
        </is>
      </c>
    </row>
    <row r="6">
      <c r="A6" s="4" t="inlineStr">
        <is>
          <t>Mortgage loans on real estate, renewed and Extended, description</t>
        </is>
      </c>
      <c r="B6" s="4" t="inlineStr">
        <is>
          <t>40% of the fair market value of the MSRs relating to the recaptured loans subject to the first 15% of the “recapture rate”; •35% of the fair market value of the MSRs relating to the recaptured loans subject to the “recapture rate” in excess of 15% and up to 30%; and 30% of the fair market value of the MSRs relating to the recaptured loans subject to the “recapture rate” in excess of 30%.</t>
        </is>
      </c>
    </row>
    <row r="7">
      <c r="A7" s="4" t="inlineStr">
        <is>
          <t>Recapture rate</t>
        </is>
      </c>
      <c r="B7" s="9" t="n">
        <v>0.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ummary of Loan Servicing Fees Earned and Mortgage Servicing Rights Recaptured Income Earned (Detail) - PennyMac Loan Services, LLC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an servicing fees</t>
        </is>
      </c>
      <c r="B4" s="6" t="n">
        <v>20264</v>
      </c>
      <c r="C4" s="6" t="n">
        <v>20317</v>
      </c>
      <c r="D4" s="6" t="n">
        <v>40526</v>
      </c>
      <c r="E4" s="6" t="n">
        <v>40766</v>
      </c>
    </row>
    <row r="5">
      <c r="A5" s="4" t="inlineStr">
        <is>
          <t>Average MSR portfolio unpaid principal balance</t>
        </is>
      </c>
      <c r="B5" s="5" t="n">
        <v>229124554</v>
      </c>
      <c r="C5" s="5" t="n">
        <v>232008151</v>
      </c>
      <c r="D5" s="5" t="n">
        <v>229767433</v>
      </c>
      <c r="E5" s="5" t="n">
        <v>231381212</v>
      </c>
    </row>
    <row r="6">
      <c r="A6" s="4" t="inlineStr">
        <is>
          <t>MSR recapture fees</t>
        </is>
      </c>
      <c r="B6" s="5" t="n">
        <v>473</v>
      </c>
      <c r="C6" s="5" t="n">
        <v>509</v>
      </c>
      <c r="D6" s="5" t="n">
        <v>826</v>
      </c>
      <c r="E6" s="5" t="n">
        <v>994</v>
      </c>
    </row>
    <row r="7">
      <c r="A7" s="4" t="inlineStr">
        <is>
          <t>UPB of loans recaptured</t>
        </is>
      </c>
      <c r="B7" s="5" t="n">
        <v>74208</v>
      </c>
      <c r="C7" s="5" t="n">
        <v>98126</v>
      </c>
      <c r="D7" s="5" t="n">
        <v>136281</v>
      </c>
      <c r="E7" s="5" t="n">
        <v>193317</v>
      </c>
    </row>
    <row r="8">
      <c r="A8" s="4" t="inlineStr">
        <is>
          <t>Loans acquired for sale at fair value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Loan servicing fees</t>
        </is>
      </c>
      <c r="B10" s="5" t="n">
        <v>94</v>
      </c>
      <c r="C10" s="5" t="n">
        <v>172</v>
      </c>
      <c r="D10" s="5" t="n">
        <v>184</v>
      </c>
      <c r="E10" s="5" t="n">
        <v>457</v>
      </c>
    </row>
    <row r="11">
      <c r="A11" s="4" t="inlineStr">
        <is>
          <t>Average investment in loans acquired for sale at fair value</t>
        </is>
      </c>
      <c r="B11" s="5" t="n">
        <v>854406</v>
      </c>
      <c r="C11" s="5" t="n">
        <v>1609816</v>
      </c>
      <c r="D11" s="5" t="n">
        <v>779997</v>
      </c>
      <c r="E11" s="5" t="n">
        <v>1992706</v>
      </c>
    </row>
    <row r="12">
      <c r="A12" s="4" t="inlineStr">
        <is>
          <t>Loans at fair value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Loan servicing fees</t>
        </is>
      </c>
      <c r="B14" s="5" t="n">
        <v>63</v>
      </c>
      <c r="C14" s="5" t="n">
        <v>31</v>
      </c>
      <c r="D14" s="5" t="n">
        <v>125</v>
      </c>
      <c r="E14" s="5" t="n">
        <v>151</v>
      </c>
    </row>
    <row r="15">
      <c r="A15" s="4" t="inlineStr">
        <is>
          <t>Loans at fair value</t>
        </is>
      </c>
      <c r="B15" s="5" t="n">
        <v>1380857</v>
      </c>
      <c r="C15" s="5" t="n">
        <v>1491357</v>
      </c>
      <c r="D15" s="5" t="n">
        <v>1403094</v>
      </c>
      <c r="E15" s="5" t="n">
        <v>1500936</v>
      </c>
    </row>
    <row r="16">
      <c r="A16" s="4" t="inlineStr">
        <is>
          <t>Mortgage servicing rights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Loan servicing fees</t>
        </is>
      </c>
      <c r="B18" s="6" t="n">
        <v>20107</v>
      </c>
      <c r="C18" s="6" t="n">
        <v>20114</v>
      </c>
      <c r="D18" s="6" t="n">
        <v>40217</v>
      </c>
      <c r="E18" s="6" t="n">
        <v>4015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Correspondent Production Activities - Additional Information (Detail) - 2020 MBS Agreement [Member]</t>
        </is>
      </c>
      <c r="B1" s="2" t="inlineStr">
        <is>
          <t>6 Months Ended</t>
        </is>
      </c>
    </row>
    <row r="2">
      <c r="B2" s="2" t="inlineStr">
        <is>
          <t>Jun. 30, 2024 USD ($)</t>
        </is>
      </c>
    </row>
    <row r="3">
      <c r="A3" s="3" t="inlineStr">
        <is>
          <t>Mortgage Loans On Real Estate [Line Items]</t>
        </is>
      </c>
      <c r="B3" s="4" t="inlineStr">
        <is>
          <t xml:space="preserve"> </t>
        </is>
      </c>
    </row>
    <row r="4">
      <c r="A4" s="4" t="inlineStr">
        <is>
          <t>Servicing agreement expiration date</t>
        </is>
      </c>
      <c r="B4" s="4" t="inlineStr">
        <is>
          <t>Jun. 30,  2025</t>
        </is>
      </c>
    </row>
    <row r="5">
      <c r="A5" s="4" t="inlineStr">
        <is>
          <t>Service agreement maturity renewal term</t>
        </is>
      </c>
      <c r="B5" s="4" t="inlineStr">
        <is>
          <t>18 months</t>
        </is>
      </c>
    </row>
    <row r="6">
      <c r="A6" s="4" t="inlineStr">
        <is>
          <t>Fannie Mae Or Freddie Mac Mortgage Loans [Member]</t>
        </is>
      </c>
      <c r="B6" s="4" t="inlineStr">
        <is>
          <t xml:space="preserve"> </t>
        </is>
      </c>
    </row>
    <row r="7">
      <c r="A7" s="3" t="inlineStr">
        <is>
          <t>Mortgage Loans On Real Estate [Line Items]</t>
        </is>
      </c>
      <c r="B7" s="4" t="inlineStr">
        <is>
          <t xml:space="preserve"> </t>
        </is>
      </c>
    </row>
    <row r="8">
      <c r="A8" s="4" t="inlineStr">
        <is>
          <t>Number of mortgage loans purchased multiplier</t>
        </is>
      </c>
      <c r="B8" s="6" t="n">
        <v>750</v>
      </c>
    </row>
    <row r="9">
      <c r="A9" s="4" t="inlineStr">
        <is>
          <t>Ginnie Mae Mortgage Loans [Member]</t>
        </is>
      </c>
      <c r="B9" s="4" t="inlineStr">
        <is>
          <t xml:space="preserve"> </t>
        </is>
      </c>
    </row>
    <row r="10">
      <c r="A10" s="3" t="inlineStr">
        <is>
          <t>Mortgage Loans On Real Estate [Line Items]</t>
        </is>
      </c>
      <c r="B10" s="4" t="inlineStr">
        <is>
          <t xml:space="preserve"> </t>
        </is>
      </c>
    </row>
    <row r="11">
      <c r="A11" s="4" t="inlineStr">
        <is>
          <t>Mortgage loan servicing fees payable</t>
        </is>
      </c>
      <c r="B11" s="5" t="n">
        <v>0</v>
      </c>
    </row>
    <row r="12">
      <c r="A12" s="4" t="inlineStr">
        <is>
          <t>Maximum [Member]</t>
        </is>
      </c>
      <c r="B12" s="4" t="inlineStr">
        <is>
          <t xml:space="preserve"> </t>
        </is>
      </c>
    </row>
    <row r="13">
      <c r="A13" s="3" t="inlineStr">
        <is>
          <t>Mortgage Loans On Real Estate [Line Items]</t>
        </is>
      </c>
      <c r="B13" s="4" t="inlineStr">
        <is>
          <t xml:space="preserve"> </t>
        </is>
      </c>
    </row>
    <row r="14">
      <c r="A14" s="4" t="inlineStr">
        <is>
          <t>Mortgage loans commitments multiplier</t>
        </is>
      </c>
      <c r="B14" s="5" t="n">
        <v>585</v>
      </c>
    </row>
    <row r="15">
      <c r="A15" s="4" t="inlineStr">
        <is>
          <t>Mortgage adjusted loan commitments</t>
        </is>
      </c>
      <c r="B15" s="5" t="n">
        <v>16500</v>
      </c>
    </row>
    <row r="16">
      <c r="A16" s="4" t="inlineStr">
        <is>
          <t>Number of mortgage loans purchased multiplier</t>
        </is>
      </c>
      <c r="B16" s="5" t="n">
        <v>315</v>
      </c>
    </row>
    <row r="17">
      <c r="A17" s="4" t="inlineStr">
        <is>
          <t>Number of mortgage loans purchased</t>
        </is>
      </c>
      <c r="B17" s="6" t="n">
        <v>16500</v>
      </c>
    </row>
    <row r="18">
      <c r="A18" s="4" t="inlineStr">
        <is>
          <t>Interest income and sourcing fee</t>
        </is>
      </c>
      <c r="B18" s="9" t="n">
        <v>0.02</v>
      </c>
    </row>
    <row r="19">
      <c r="A19" s="4" t="inlineStr">
        <is>
          <t>Minimum [Member]</t>
        </is>
      </c>
      <c r="B19" s="4" t="inlineStr">
        <is>
          <t xml:space="preserve"> </t>
        </is>
      </c>
    </row>
    <row r="20">
      <c r="A20" s="3" t="inlineStr">
        <is>
          <t>Mortgage Loans On Real Estate [Line Items]</t>
        </is>
      </c>
      <c r="B20" s="4" t="inlineStr">
        <is>
          <t xml:space="preserve"> </t>
        </is>
      </c>
    </row>
    <row r="21">
      <c r="A21" s="4" t="inlineStr">
        <is>
          <t>Mortgage loans commitments multiplier</t>
        </is>
      </c>
      <c r="B21" s="6" t="n">
        <v>355</v>
      </c>
    </row>
    <row r="22">
      <c r="A22" s="4" t="inlineStr">
        <is>
          <t>Mortgage adjusted loan commitments</t>
        </is>
      </c>
      <c r="B22" s="5" t="n">
        <v>16500</v>
      </c>
    </row>
    <row r="23">
      <c r="A23" s="4" t="inlineStr">
        <is>
          <t>Number of mortgage loans purchased multiplier</t>
        </is>
      </c>
      <c r="B23" s="5" t="n">
        <v>195</v>
      </c>
    </row>
    <row r="24">
      <c r="A24" s="4" t="inlineStr">
        <is>
          <t>Number of mortgage loans purchased</t>
        </is>
      </c>
      <c r="B24" s="6" t="n">
        <v>16500</v>
      </c>
    </row>
    <row r="25">
      <c r="A25" s="4" t="inlineStr">
        <is>
          <t>Interest income and sourcing fee</t>
        </is>
      </c>
      <c r="B25" s="9" t="n">
        <v>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Summary of Correspondent Production Activity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Mortgage, Held-for-Sale, Fair Value Disclosure</t>
        </is>
      </c>
      <c r="B4" s="6" t="n">
        <v>694391</v>
      </c>
      <c r="C4" s="4" t="inlineStr">
        <is>
          <t xml:space="preserve"> </t>
        </is>
      </c>
      <c r="D4" s="6" t="n">
        <v>694391</v>
      </c>
      <c r="E4" s="4" t="inlineStr">
        <is>
          <t xml:space="preserve"> </t>
        </is>
      </c>
      <c r="F4" s="6" t="n">
        <v>669018</v>
      </c>
    </row>
    <row r="5">
      <c r="A5" s="4" t="inlineStr">
        <is>
          <t>PennyMac Loan Services,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fulfillment fees earned by PLS</t>
        </is>
      </c>
      <c r="B7" s="5" t="n">
        <v>4427</v>
      </c>
      <c r="C7" s="6" t="n">
        <v>5441</v>
      </c>
      <c r="D7" s="5" t="n">
        <v>8443</v>
      </c>
      <c r="E7" s="6" t="n">
        <v>17364</v>
      </c>
      <c r="F7" s="4" t="inlineStr">
        <is>
          <t xml:space="preserve"> </t>
        </is>
      </c>
    </row>
    <row r="8">
      <c r="A8" s="4" t="inlineStr">
        <is>
          <t>UPB of loans fulfilled by PLS</t>
        </is>
      </c>
      <c r="B8" s="5" t="n">
        <v>2229397</v>
      </c>
      <c r="C8" s="5" t="n">
        <v>3029274</v>
      </c>
      <c r="D8" s="5" t="n">
        <v>4001078</v>
      </c>
      <c r="E8" s="5" t="n">
        <v>9658084</v>
      </c>
      <c r="F8" s="4" t="inlineStr">
        <is>
          <t xml:space="preserve"> </t>
        </is>
      </c>
    </row>
    <row r="9">
      <c r="A9" s="4" t="inlineStr">
        <is>
          <t>Sourcing fees received from PLS included in Net gains on loans acquired for sale</t>
        </is>
      </c>
      <c r="B9" s="5" t="n">
        <v>2050</v>
      </c>
      <c r="C9" s="5" t="n">
        <v>1832</v>
      </c>
      <c r="D9" s="5" t="n">
        <v>3655</v>
      </c>
      <c r="E9" s="5" t="n">
        <v>3160</v>
      </c>
      <c r="F9" s="4" t="inlineStr">
        <is>
          <t xml:space="preserve"> </t>
        </is>
      </c>
    </row>
    <row r="10">
      <c r="A10" s="4" t="inlineStr">
        <is>
          <t>UPB of loans sold to PLS</t>
        </is>
      </c>
      <c r="B10" s="5" t="n">
        <v>20507121</v>
      </c>
      <c r="C10" s="5" t="n">
        <v>18325232</v>
      </c>
      <c r="D10" s="5" t="n">
        <v>36553976</v>
      </c>
      <c r="E10" s="5" t="n">
        <v>31601818</v>
      </c>
      <c r="F10" s="4" t="inlineStr">
        <is>
          <t xml:space="preserve"> </t>
        </is>
      </c>
    </row>
    <row r="11">
      <c r="A11" s="4" t="inlineStr">
        <is>
          <t>Tax service fees paid to PLS</t>
        </is>
      </c>
      <c r="B11" s="5" t="n">
        <v>431</v>
      </c>
      <c r="C11" s="5" t="n">
        <v>701</v>
      </c>
      <c r="D11" s="5" t="n">
        <v>790</v>
      </c>
      <c r="E11" s="5" t="n">
        <v>2111</v>
      </c>
      <c r="F11" s="4" t="inlineStr">
        <is>
          <t xml:space="preserve"> </t>
        </is>
      </c>
    </row>
    <row r="12">
      <c r="A12" s="4" t="inlineStr">
        <is>
          <t>Loan, Mortgage, Held-for-Sale, Fair Value Disclosure</t>
        </is>
      </c>
      <c r="B12" s="5" t="n">
        <v>281020</v>
      </c>
      <c r="C12" s="4" t="inlineStr">
        <is>
          <t xml:space="preserve"> </t>
        </is>
      </c>
      <c r="D12" s="5" t="n">
        <v>281020</v>
      </c>
      <c r="E12" s="4" t="inlineStr">
        <is>
          <t xml:space="preserve"> </t>
        </is>
      </c>
      <c r="F12" s="6" t="n">
        <v>168303</v>
      </c>
    </row>
    <row r="13">
      <c r="A13" s="4" t="inlineStr">
        <is>
          <t>PennyMac Loan Services, LLC [Member] | Government Guaranteed Or Insur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PB of loans sold to PLS</t>
        </is>
      </c>
      <c r="B15" s="5" t="n">
        <v>10500415</v>
      </c>
      <c r="C15" s="5" t="n">
        <v>11307342</v>
      </c>
      <c r="D15" s="5" t="n">
        <v>18357340</v>
      </c>
      <c r="E15" s="5" t="n">
        <v>20521054</v>
      </c>
      <c r="F15" s="4" t="inlineStr">
        <is>
          <t xml:space="preserve"> </t>
        </is>
      </c>
    </row>
    <row r="16">
      <c r="A16" s="4" t="inlineStr">
        <is>
          <t>PennyMac Loan Services, LLC [Member] | Conventional Conform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PB of loans sold to PLS</t>
        </is>
      </c>
      <c r="B18" s="6" t="n">
        <v>10006706</v>
      </c>
      <c r="C18" s="6" t="n">
        <v>7017890</v>
      </c>
      <c r="D18" s="6" t="n">
        <v>18196636</v>
      </c>
      <c r="E18" s="6" t="n">
        <v>11080764</v>
      </c>
      <c r="F1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Transactions with Related Parties - Management Fees - Additional Information (Detail) - USD ($)</t>
        </is>
      </c>
      <c r="B1" s="2" t="inlineStr">
        <is>
          <t>3 Months Ended</t>
        </is>
      </c>
      <c r="C1" s="2" t="inlineStr">
        <is>
          <t>6 Months Ended</t>
        </is>
      </c>
    </row>
    <row r="2">
      <c r="B2" s="2" t="inlineStr">
        <is>
          <t>Jun. 30, 2024</t>
        </is>
      </c>
      <c r="C2" s="2" t="inlineStr">
        <is>
          <t>Jun. 30, 2024</t>
        </is>
      </c>
      <c r="D2" s="2" t="inlineStr">
        <is>
          <t>Dec. 31, 2023</t>
        </is>
      </c>
    </row>
    <row r="3">
      <c r="A3" s="3" t="inlineStr">
        <is>
          <t>Mortgage Loans On Real Estate [Line Items]</t>
        </is>
      </c>
      <c r="B3" s="4" t="inlineStr">
        <is>
          <t xml:space="preserve"> </t>
        </is>
      </c>
      <c r="C3" s="4" t="inlineStr">
        <is>
          <t xml:space="preserve"> </t>
        </is>
      </c>
      <c r="D3" s="4" t="inlineStr">
        <is>
          <t xml:space="preserve"> </t>
        </is>
      </c>
    </row>
    <row r="4">
      <c r="A4" s="4" t="inlineStr">
        <is>
          <t>MBS yield, average number of year</t>
        </is>
      </c>
      <c r="B4" s="4" t="inlineStr">
        <is>
          <t xml:space="preserve"> </t>
        </is>
      </c>
      <c r="C4" s="4" t="inlineStr">
        <is>
          <t>30 years</t>
        </is>
      </c>
      <c r="D4" s="4" t="inlineStr">
        <is>
          <t xml:space="preserve"> </t>
        </is>
      </c>
    </row>
    <row r="5">
      <c r="A5" s="4" t="inlineStr">
        <is>
          <t>Investment, Type [Extensible Enumeration]</t>
        </is>
      </c>
      <c r="B5" s="4" t="inlineStr">
        <is>
          <t>Federal National Mortgage Association Certificates and Obligations (FNMA) [Member]</t>
        </is>
      </c>
      <c r="C5" s="4" t="inlineStr">
        <is>
          <t>Federal National Mortgage Association Certificates and Obligations (FNMA) [Member]</t>
        </is>
      </c>
      <c r="D5" s="4" t="inlineStr">
        <is>
          <t xml:space="preserve"> </t>
        </is>
      </c>
    </row>
    <row r="6">
      <c r="A6" s="4" t="inlineStr">
        <is>
          <t>Termination fees, description</t>
        </is>
      </c>
      <c r="B6" s="4" t="inlineStr">
        <is>
          <t xml:space="preserve"> </t>
        </is>
      </c>
      <c r="C6" s="4" t="inlineStr">
        <is>
          <t>The termination fee is equal to three times the sum of (a) the average annual base management fee, and (b) the average annual performance incentive fee earned by PCM, in each case during the 24-month period before termination of the management agreement.</t>
        </is>
      </c>
      <c r="D6" s="4" t="inlineStr">
        <is>
          <t xml:space="preserve"> </t>
        </is>
      </c>
    </row>
    <row r="7">
      <c r="A7" s="4" t="inlineStr">
        <is>
          <t>PNMAC Capital Management LLC [Member]</t>
        </is>
      </c>
      <c r="B7" s="4" t="inlineStr">
        <is>
          <t xml:space="preserve"> </t>
        </is>
      </c>
      <c r="C7" s="4" t="inlineStr">
        <is>
          <t xml:space="preserve"> </t>
        </is>
      </c>
      <c r="D7" s="4" t="inlineStr">
        <is>
          <t xml:space="preserve"> </t>
        </is>
      </c>
    </row>
    <row r="8">
      <c r="A8" s="3" t="inlineStr">
        <is>
          <t>Mortgage Loans On Real Estate [Line Items]</t>
        </is>
      </c>
      <c r="B8" s="4" t="inlineStr">
        <is>
          <t xml:space="preserve"> </t>
        </is>
      </c>
      <c r="C8" s="4" t="inlineStr">
        <is>
          <t xml:space="preserve"> </t>
        </is>
      </c>
      <c r="D8" s="4" t="inlineStr">
        <is>
          <t xml:space="preserve"> </t>
        </is>
      </c>
    </row>
    <row r="9">
      <c r="A9" s="4" t="inlineStr">
        <is>
          <t>Percentage of change in net income due to quarterly adjustments</t>
        </is>
      </c>
      <c r="B9" s="4" t="inlineStr">
        <is>
          <t xml:space="preserve"> </t>
        </is>
      </c>
      <c r="C9" s="9" t="n">
        <v>0.08</v>
      </c>
      <c r="D9" s="4" t="inlineStr">
        <is>
          <t xml:space="preserve"> </t>
        </is>
      </c>
    </row>
    <row r="10">
      <c r="A10" s="4" t="inlineStr">
        <is>
          <t>PMT agreed to reimburse PCM for a payment</t>
        </is>
      </c>
      <c r="B10" s="6" t="n">
        <v>165000</v>
      </c>
      <c r="C10" s="6" t="n">
        <v>165000</v>
      </c>
      <c r="D10" s="4" t="inlineStr">
        <is>
          <t xml:space="preserve"> </t>
        </is>
      </c>
    </row>
    <row r="11">
      <c r="A11" s="4" t="inlineStr">
        <is>
          <t>PNMAC Capital Management LLC [Member] | 1.5% per annum of stockholders equity [Member]</t>
        </is>
      </c>
      <c r="B11" s="4" t="inlineStr">
        <is>
          <t xml:space="preserve"> </t>
        </is>
      </c>
      <c r="C11" s="4" t="inlineStr">
        <is>
          <t xml:space="preserve"> </t>
        </is>
      </c>
      <c r="D11" s="4" t="inlineStr">
        <is>
          <t xml:space="preserve"> </t>
        </is>
      </c>
    </row>
    <row r="12">
      <c r="A12" s="3" t="inlineStr">
        <is>
          <t>Mortgage Loans On Real Estate [Line Items]</t>
        </is>
      </c>
      <c r="B12" s="4" t="inlineStr">
        <is>
          <t xml:space="preserve"> </t>
        </is>
      </c>
      <c r="C12" s="4" t="inlineStr">
        <is>
          <t xml:space="preserve"> </t>
        </is>
      </c>
      <c r="D12" s="4" t="inlineStr">
        <is>
          <t xml:space="preserve"> </t>
        </is>
      </c>
    </row>
    <row r="13">
      <c r="A13" s="4" t="inlineStr">
        <is>
          <t>Base management fee annual rate</t>
        </is>
      </c>
      <c r="B13" s="11" t="n">
        <v>0.015</v>
      </c>
      <c r="C13" s="4" t="inlineStr">
        <is>
          <t xml:space="preserve"> </t>
        </is>
      </c>
      <c r="D13" s="4" t="inlineStr">
        <is>
          <t xml:space="preserve"> </t>
        </is>
      </c>
    </row>
    <row r="14">
      <c r="A14" s="4" t="inlineStr">
        <is>
          <t>PNMAC Capital Management LLC [Member] | 1.375% per annum of stockholders equity [Member]</t>
        </is>
      </c>
      <c r="B14" s="4" t="inlineStr">
        <is>
          <t xml:space="preserve"> </t>
        </is>
      </c>
      <c r="C14" s="4" t="inlineStr">
        <is>
          <t xml:space="preserve"> </t>
        </is>
      </c>
      <c r="D14" s="4" t="inlineStr">
        <is>
          <t xml:space="preserve"> </t>
        </is>
      </c>
    </row>
    <row r="15">
      <c r="A15" s="3" t="inlineStr">
        <is>
          <t>Mortgage Loans On Real Estate [Line Items]</t>
        </is>
      </c>
      <c r="B15" s="4" t="inlineStr">
        <is>
          <t xml:space="preserve"> </t>
        </is>
      </c>
      <c r="C15" s="4" t="inlineStr">
        <is>
          <t xml:space="preserve"> </t>
        </is>
      </c>
      <c r="D15" s="4" t="inlineStr">
        <is>
          <t xml:space="preserve"> </t>
        </is>
      </c>
    </row>
    <row r="16">
      <c r="A16" s="4" t="inlineStr">
        <is>
          <t>Base management fee annual rate</t>
        </is>
      </c>
      <c r="B16" s="4" t="inlineStr">
        <is>
          <t xml:space="preserve"> </t>
        </is>
      </c>
      <c r="C16" s="12" t="n">
        <v>0.01375</v>
      </c>
      <c r="D16" s="4" t="inlineStr">
        <is>
          <t xml:space="preserve"> </t>
        </is>
      </c>
    </row>
    <row r="17">
      <c r="A17" s="4" t="inlineStr">
        <is>
          <t>PNMAC Capital Management LLC [Member] | 1.25% per annum of stockholders equity [Member]</t>
        </is>
      </c>
      <c r="B17" s="4" t="inlineStr">
        <is>
          <t xml:space="preserve"> </t>
        </is>
      </c>
      <c r="C17" s="4" t="inlineStr">
        <is>
          <t xml:space="preserve"> </t>
        </is>
      </c>
      <c r="D17" s="4" t="inlineStr">
        <is>
          <t xml:space="preserve"> </t>
        </is>
      </c>
    </row>
    <row r="18">
      <c r="A18" s="3" t="inlineStr">
        <is>
          <t>Mortgage Loans On Real Estate [Line Items]</t>
        </is>
      </c>
      <c r="B18" s="4" t="inlineStr">
        <is>
          <t xml:space="preserve"> </t>
        </is>
      </c>
      <c r="C18" s="4" t="inlineStr">
        <is>
          <t xml:space="preserve"> </t>
        </is>
      </c>
      <c r="D18" s="4" t="inlineStr">
        <is>
          <t xml:space="preserve"> </t>
        </is>
      </c>
    </row>
    <row r="19">
      <c r="A19" s="4" t="inlineStr">
        <is>
          <t>Base management fee annual rate</t>
        </is>
      </c>
      <c r="B19" s="4" t="inlineStr">
        <is>
          <t xml:space="preserve"> </t>
        </is>
      </c>
      <c r="C19" s="11" t="n">
        <v>0.0125</v>
      </c>
      <c r="D19" s="4" t="inlineStr">
        <is>
          <t xml:space="preserve"> </t>
        </is>
      </c>
    </row>
    <row r="20">
      <c r="A20" s="4" t="inlineStr">
        <is>
          <t>PNMAC Capital Management LLC [Member] | Net income exceeds 10% [Member]</t>
        </is>
      </c>
      <c r="B20" s="4" t="inlineStr">
        <is>
          <t xml:space="preserve"> </t>
        </is>
      </c>
      <c r="C20" s="4" t="inlineStr">
        <is>
          <t xml:space="preserve"> </t>
        </is>
      </c>
      <c r="D20" s="4" t="inlineStr">
        <is>
          <t xml:space="preserve"> </t>
        </is>
      </c>
    </row>
    <row r="21">
      <c r="A21" s="3" t="inlineStr">
        <is>
          <t>Mortgage Loans On Real Estate [Line Items]</t>
        </is>
      </c>
      <c r="B21" s="4" t="inlineStr">
        <is>
          <t xml:space="preserve"> </t>
        </is>
      </c>
      <c r="C21" s="4" t="inlineStr">
        <is>
          <t xml:space="preserve"> </t>
        </is>
      </c>
      <c r="D21" s="4" t="inlineStr">
        <is>
          <t xml:space="preserve"> </t>
        </is>
      </c>
    </row>
    <row r="22">
      <c r="A22" s="4" t="inlineStr">
        <is>
          <t>Percentage of net income for calculation of performance incentive fees</t>
        </is>
      </c>
      <c r="B22" s="4" t="inlineStr">
        <is>
          <t xml:space="preserve"> </t>
        </is>
      </c>
      <c r="C22" s="9" t="n">
        <v>0.1</v>
      </c>
      <c r="D22" s="4" t="inlineStr">
        <is>
          <t xml:space="preserve"> </t>
        </is>
      </c>
    </row>
    <row r="23">
      <c r="A23" s="4" t="inlineStr">
        <is>
          <t>Percentage of return on equity</t>
        </is>
      </c>
      <c r="B23" s="9" t="n">
        <v>0.12</v>
      </c>
      <c r="C23" s="9" t="n">
        <v>0.12</v>
      </c>
      <c r="D23" s="4" t="inlineStr">
        <is>
          <t xml:space="preserve"> </t>
        </is>
      </c>
    </row>
    <row r="24">
      <c r="A24" s="4" t="inlineStr">
        <is>
          <t>PNMAC Capital Management LLC [Member] | Net income exceeds 15% [Member]</t>
        </is>
      </c>
      <c r="B24" s="4" t="inlineStr">
        <is>
          <t xml:space="preserve"> </t>
        </is>
      </c>
      <c r="C24" s="4" t="inlineStr">
        <is>
          <t xml:space="preserve"> </t>
        </is>
      </c>
      <c r="D24" s="4" t="inlineStr">
        <is>
          <t xml:space="preserve"> </t>
        </is>
      </c>
    </row>
    <row r="25">
      <c r="A25" s="3" t="inlineStr">
        <is>
          <t>Mortgage Loans On Real Estate [Line Items]</t>
        </is>
      </c>
      <c r="B25" s="4" t="inlineStr">
        <is>
          <t xml:space="preserve"> </t>
        </is>
      </c>
      <c r="C25" s="4" t="inlineStr">
        <is>
          <t xml:space="preserve"> </t>
        </is>
      </c>
      <c r="D25" s="4" t="inlineStr">
        <is>
          <t xml:space="preserve"> </t>
        </is>
      </c>
    </row>
    <row r="26">
      <c r="A26" s="4" t="inlineStr">
        <is>
          <t>Percentage of net income for calculation of performance incentive fees</t>
        </is>
      </c>
      <c r="B26" s="4" t="inlineStr">
        <is>
          <t xml:space="preserve"> </t>
        </is>
      </c>
      <c r="C26" s="9" t="n">
        <v>0.15</v>
      </c>
      <c r="D26" s="4" t="inlineStr">
        <is>
          <t xml:space="preserve"> </t>
        </is>
      </c>
    </row>
    <row r="27">
      <c r="A27" s="4" t="inlineStr">
        <is>
          <t>Percentage of return on equity</t>
        </is>
      </c>
      <c r="B27" s="9" t="n">
        <v>0.16</v>
      </c>
      <c r="C27" s="9" t="n">
        <v>0.16</v>
      </c>
      <c r="D27" s="4" t="inlineStr">
        <is>
          <t xml:space="preserve"> </t>
        </is>
      </c>
    </row>
    <row r="28">
      <c r="A28" s="4" t="inlineStr">
        <is>
          <t>PNMAC Capital Management LLC [Member] | Net income exceeds 20% [Member]</t>
        </is>
      </c>
      <c r="B28" s="4" t="inlineStr">
        <is>
          <t xml:space="preserve"> </t>
        </is>
      </c>
      <c r="C28" s="4" t="inlineStr">
        <is>
          <t xml:space="preserve"> </t>
        </is>
      </c>
      <c r="D28" s="4" t="inlineStr">
        <is>
          <t xml:space="preserve"> </t>
        </is>
      </c>
    </row>
    <row r="29">
      <c r="A29" s="3" t="inlineStr">
        <is>
          <t>Mortgage Loans On Real Estate [Line Items]</t>
        </is>
      </c>
      <c r="B29" s="4" t="inlineStr">
        <is>
          <t xml:space="preserve"> </t>
        </is>
      </c>
      <c r="C29" s="4" t="inlineStr">
        <is>
          <t xml:space="preserve"> </t>
        </is>
      </c>
      <c r="D29" s="4" t="inlineStr">
        <is>
          <t xml:space="preserve"> </t>
        </is>
      </c>
    </row>
    <row r="30">
      <c r="A30" s="4" t="inlineStr">
        <is>
          <t>Percentage of net income for calculation of performance incentive fees</t>
        </is>
      </c>
      <c r="B30" s="4" t="inlineStr">
        <is>
          <t xml:space="preserve"> </t>
        </is>
      </c>
      <c r="C30" s="9" t="n">
        <v>0.2</v>
      </c>
      <c r="D30" s="4" t="inlineStr">
        <is>
          <t xml:space="preserve"> </t>
        </is>
      </c>
    </row>
    <row r="31">
      <c r="A31" s="4" t="inlineStr">
        <is>
          <t>PNMAC Capital Management LLC [Member] | Maximum [Member]</t>
        </is>
      </c>
      <c r="B31" s="4" t="inlineStr">
        <is>
          <t xml:space="preserve"> </t>
        </is>
      </c>
      <c r="C31" s="4" t="inlineStr">
        <is>
          <t xml:space="preserve"> </t>
        </is>
      </c>
      <c r="D31" s="4" t="inlineStr">
        <is>
          <t xml:space="preserve"> </t>
        </is>
      </c>
    </row>
    <row r="32">
      <c r="A32" s="3" t="inlineStr">
        <is>
          <t>Mortgage Loans On Real Estate [Line Items]</t>
        </is>
      </c>
      <c r="B32" s="4" t="inlineStr">
        <is>
          <t xml:space="preserve"> </t>
        </is>
      </c>
      <c r="C32" s="4" t="inlineStr">
        <is>
          <t xml:space="preserve"> </t>
        </is>
      </c>
      <c r="D32" s="4" t="inlineStr">
        <is>
          <t xml:space="preserve"> </t>
        </is>
      </c>
    </row>
    <row r="33">
      <c r="A33" s="4" t="inlineStr">
        <is>
          <t>Percentage of performance incentive fee paid in Company's common shares</t>
        </is>
      </c>
      <c r="B33" s="4" t="inlineStr">
        <is>
          <t xml:space="preserve"> </t>
        </is>
      </c>
      <c r="C33" s="9" t="n">
        <v>0.5</v>
      </c>
      <c r="D33" s="4" t="inlineStr">
        <is>
          <t xml:space="preserve"> </t>
        </is>
      </c>
    </row>
    <row r="34">
      <c r="A34" s="4" t="inlineStr">
        <is>
          <t>PNMAC Capital Management LLC [Member] | Maximum [Member] | 1.5% per annum of stockholders equity [Member]</t>
        </is>
      </c>
      <c r="B34" s="4" t="inlineStr">
        <is>
          <t xml:space="preserve"> </t>
        </is>
      </c>
      <c r="C34" s="4" t="inlineStr">
        <is>
          <t xml:space="preserve"> </t>
        </is>
      </c>
      <c r="D34" s="4" t="inlineStr">
        <is>
          <t xml:space="preserve"> </t>
        </is>
      </c>
    </row>
    <row r="35">
      <c r="A35" s="3" t="inlineStr">
        <is>
          <t>Mortgage Loans On Real Estate [Line Items]</t>
        </is>
      </c>
      <c r="B35" s="4" t="inlineStr">
        <is>
          <t xml:space="preserve"> </t>
        </is>
      </c>
      <c r="C35" s="4" t="inlineStr">
        <is>
          <t xml:space="preserve"> </t>
        </is>
      </c>
      <c r="D35" s="4" t="inlineStr">
        <is>
          <t xml:space="preserve"> </t>
        </is>
      </c>
    </row>
    <row r="36">
      <c r="A36" s="4" t="inlineStr">
        <is>
          <t>Base management fee shareholders' equity limit</t>
        </is>
      </c>
      <c r="B36" s="6" t="n">
        <v>2000000000</v>
      </c>
      <c r="C36" s="6" t="n">
        <v>2000000000</v>
      </c>
      <c r="D36" s="4" t="inlineStr">
        <is>
          <t xml:space="preserve"> </t>
        </is>
      </c>
    </row>
    <row r="37">
      <c r="A37" s="4" t="inlineStr">
        <is>
          <t>PNMAC Capital Management LLC [Member] | Maximum [Member] | 1.375% per annum of stockholders equity [Member]</t>
        </is>
      </c>
      <c r="B37" s="4" t="inlineStr">
        <is>
          <t xml:space="preserve"> </t>
        </is>
      </c>
      <c r="C37" s="4" t="inlineStr">
        <is>
          <t xml:space="preserve"> </t>
        </is>
      </c>
      <c r="D37" s="4" t="inlineStr">
        <is>
          <t xml:space="preserve"> </t>
        </is>
      </c>
    </row>
    <row r="38">
      <c r="A38" s="3" t="inlineStr">
        <is>
          <t>Mortgage Loans On Real Estate [Line Items]</t>
        </is>
      </c>
      <c r="B38" s="4" t="inlineStr">
        <is>
          <t xml:space="preserve"> </t>
        </is>
      </c>
      <c r="C38" s="4" t="inlineStr">
        <is>
          <t xml:space="preserve"> </t>
        </is>
      </c>
      <c r="D38" s="4" t="inlineStr">
        <is>
          <t xml:space="preserve"> </t>
        </is>
      </c>
    </row>
    <row r="39">
      <c r="A39" s="4" t="inlineStr">
        <is>
          <t>Base management fee shareholders' equity limit</t>
        </is>
      </c>
      <c r="B39" s="6" t="n">
        <v>5000000000</v>
      </c>
      <c r="C39" s="6" t="n">
        <v>5000000000</v>
      </c>
      <c r="D39" s="4" t="inlineStr">
        <is>
          <t xml:space="preserve"> </t>
        </is>
      </c>
    </row>
    <row r="40">
      <c r="A40" s="4" t="inlineStr">
        <is>
          <t>PNMAC Capital Management LLC [Member] | Maximum [Member] | Net income exceeds 10% [Member]</t>
        </is>
      </c>
      <c r="B40" s="4" t="inlineStr">
        <is>
          <t xml:space="preserve"> </t>
        </is>
      </c>
      <c r="C40" s="4" t="inlineStr">
        <is>
          <t xml:space="preserve"> </t>
        </is>
      </c>
      <c r="D40" s="4" t="inlineStr">
        <is>
          <t xml:space="preserve"> </t>
        </is>
      </c>
    </row>
    <row r="41">
      <c r="A41" s="3" t="inlineStr">
        <is>
          <t>Mortgage Loans On Real Estate [Line Items]</t>
        </is>
      </c>
      <c r="B41" s="4" t="inlineStr">
        <is>
          <t xml:space="preserve"> </t>
        </is>
      </c>
      <c r="C41" s="4" t="inlineStr">
        <is>
          <t xml:space="preserve"> </t>
        </is>
      </c>
      <c r="D41" s="4" t="inlineStr">
        <is>
          <t xml:space="preserve"> </t>
        </is>
      </c>
    </row>
    <row r="42">
      <c r="A42" s="4" t="inlineStr">
        <is>
          <t>Percentage of return on equity</t>
        </is>
      </c>
      <c r="B42" s="9" t="n">
        <v>0.08</v>
      </c>
      <c r="C42" s="9" t="n">
        <v>0.08</v>
      </c>
      <c r="D42" s="4" t="inlineStr">
        <is>
          <t xml:space="preserve"> </t>
        </is>
      </c>
    </row>
    <row r="43">
      <c r="A43" s="4" t="inlineStr">
        <is>
          <t>PNMAC Capital Management LLC [Member] | Maximum [Member] | Net income exceeds 15% [Member]</t>
        </is>
      </c>
      <c r="B43" s="4" t="inlineStr">
        <is>
          <t xml:space="preserve"> </t>
        </is>
      </c>
      <c r="C43" s="4" t="inlineStr">
        <is>
          <t xml:space="preserve"> </t>
        </is>
      </c>
      <c r="D43" s="4" t="inlineStr">
        <is>
          <t xml:space="preserve"> </t>
        </is>
      </c>
    </row>
    <row r="44">
      <c r="A44" s="3" t="inlineStr">
        <is>
          <t>Mortgage Loans On Real Estate [Line Items]</t>
        </is>
      </c>
      <c r="B44" s="4" t="inlineStr">
        <is>
          <t xml:space="preserve"> </t>
        </is>
      </c>
      <c r="C44" s="4" t="inlineStr">
        <is>
          <t xml:space="preserve"> </t>
        </is>
      </c>
      <c r="D44" s="4" t="inlineStr">
        <is>
          <t xml:space="preserve"> </t>
        </is>
      </c>
    </row>
    <row r="45">
      <c r="A45" s="4" t="inlineStr">
        <is>
          <t>Percentage of return on equity</t>
        </is>
      </c>
      <c r="B45" s="9" t="n">
        <v>0.12</v>
      </c>
      <c r="C45" s="9" t="n">
        <v>0.12</v>
      </c>
      <c r="D45" s="4" t="inlineStr">
        <is>
          <t xml:space="preserve"> </t>
        </is>
      </c>
    </row>
    <row r="46">
      <c r="A46" s="4" t="inlineStr">
        <is>
          <t>PNMAC Capital Management LLC [Member] | Maximum [Member] | Net income exceeds 20% [Member]</t>
        </is>
      </c>
      <c r="B46" s="4" t="inlineStr">
        <is>
          <t xml:space="preserve"> </t>
        </is>
      </c>
      <c r="C46" s="4" t="inlineStr">
        <is>
          <t xml:space="preserve"> </t>
        </is>
      </c>
      <c r="D46" s="4" t="inlineStr">
        <is>
          <t xml:space="preserve"> </t>
        </is>
      </c>
    </row>
    <row r="47">
      <c r="A47" s="3" t="inlineStr">
        <is>
          <t>Mortgage Loans On Real Estate [Line Items]</t>
        </is>
      </c>
      <c r="B47" s="4" t="inlineStr">
        <is>
          <t xml:space="preserve"> </t>
        </is>
      </c>
      <c r="C47" s="4" t="inlineStr">
        <is>
          <t xml:space="preserve"> </t>
        </is>
      </c>
      <c r="D47" s="4" t="inlineStr">
        <is>
          <t xml:space="preserve"> </t>
        </is>
      </c>
    </row>
    <row r="48">
      <c r="A48" s="4" t="inlineStr">
        <is>
          <t>Percentage of return on equity</t>
        </is>
      </c>
      <c r="B48" s="9" t="n">
        <v>0.16</v>
      </c>
      <c r="C48" s="9" t="n">
        <v>0.16</v>
      </c>
      <c r="D48" s="4" t="inlineStr">
        <is>
          <t xml:space="preserve"> </t>
        </is>
      </c>
    </row>
    <row r="49">
      <c r="A49" s="4" t="inlineStr">
        <is>
          <t>PNMAC Capital Management LLC [Member] | Minimum [Member] | 1.375% per annum of stockholders equity [Member]</t>
        </is>
      </c>
      <c r="B49" s="4" t="inlineStr">
        <is>
          <t xml:space="preserve"> </t>
        </is>
      </c>
      <c r="C49" s="4" t="inlineStr">
        <is>
          <t xml:space="preserve"> </t>
        </is>
      </c>
      <c r="D49" s="4" t="inlineStr">
        <is>
          <t xml:space="preserve"> </t>
        </is>
      </c>
    </row>
    <row r="50">
      <c r="A50" s="3" t="inlineStr">
        <is>
          <t>Mortgage Loans On Real Estate [Line Items]</t>
        </is>
      </c>
      <c r="B50" s="4" t="inlineStr">
        <is>
          <t xml:space="preserve"> </t>
        </is>
      </c>
      <c r="C50" s="4" t="inlineStr">
        <is>
          <t xml:space="preserve"> </t>
        </is>
      </c>
      <c r="D50" s="4" t="inlineStr">
        <is>
          <t xml:space="preserve"> </t>
        </is>
      </c>
    </row>
    <row r="51">
      <c r="A51" s="4" t="inlineStr">
        <is>
          <t>Base management fee shareholders' equity limit</t>
        </is>
      </c>
      <c r="B51" s="6" t="n">
        <v>2000000000</v>
      </c>
      <c r="C51" s="6" t="n">
        <v>2000000000</v>
      </c>
      <c r="D51" s="4" t="inlineStr">
        <is>
          <t xml:space="preserve"> </t>
        </is>
      </c>
    </row>
    <row r="52">
      <c r="A52" s="4" t="inlineStr">
        <is>
          <t>PNMAC Capital Management LLC [Member] | Minimum [Member] | 1.25% per annum of stockholders equity [Member]</t>
        </is>
      </c>
      <c r="B52" s="4" t="inlineStr">
        <is>
          <t xml:space="preserve"> </t>
        </is>
      </c>
      <c r="C52" s="4" t="inlineStr">
        <is>
          <t xml:space="preserve"> </t>
        </is>
      </c>
      <c r="D52" s="4" t="inlineStr">
        <is>
          <t xml:space="preserve"> </t>
        </is>
      </c>
    </row>
    <row r="53">
      <c r="A53" s="3" t="inlineStr">
        <is>
          <t>Mortgage Loans On Real Estate [Line Items]</t>
        </is>
      </c>
      <c r="B53" s="4" t="inlineStr">
        <is>
          <t xml:space="preserve"> </t>
        </is>
      </c>
      <c r="C53" s="4" t="inlineStr">
        <is>
          <t xml:space="preserve"> </t>
        </is>
      </c>
      <c r="D53" s="4" t="inlineStr">
        <is>
          <t xml:space="preserve"> </t>
        </is>
      </c>
    </row>
    <row r="54">
      <c r="A54" s="4" t="inlineStr">
        <is>
          <t>Base management fee shareholders' equity limit</t>
        </is>
      </c>
      <c r="B54" s="5" t="n">
        <v>5000000000</v>
      </c>
      <c r="C54" s="6" t="n">
        <v>5000000000</v>
      </c>
      <c r="D54" s="4" t="inlineStr">
        <is>
          <t xml:space="preserve"> </t>
        </is>
      </c>
    </row>
    <row r="55">
      <c r="A55" s="4" t="inlineStr">
        <is>
          <t>PennyMac Financial Services, Inc. [Member]</t>
        </is>
      </c>
      <c r="B55" s="4" t="inlineStr">
        <is>
          <t xml:space="preserve"> </t>
        </is>
      </c>
      <c r="C55" s="4" t="inlineStr">
        <is>
          <t xml:space="preserve"> </t>
        </is>
      </c>
      <c r="D55" s="4" t="inlineStr">
        <is>
          <t xml:space="preserve"> </t>
        </is>
      </c>
    </row>
    <row r="56">
      <c r="A56" s="3" t="inlineStr">
        <is>
          <t>Mortgage Loans On Real Estate [Line Items]</t>
        </is>
      </c>
      <c r="B56" s="4" t="inlineStr">
        <is>
          <t xml:space="preserve"> </t>
        </is>
      </c>
      <c r="C56" s="4" t="inlineStr">
        <is>
          <t xml:space="preserve"> </t>
        </is>
      </c>
      <c r="D56" s="4" t="inlineStr">
        <is>
          <t xml:space="preserve"> </t>
        </is>
      </c>
    </row>
    <row r="57">
      <c r="A57" s="4" t="inlineStr">
        <is>
          <t>Performance incentive fee description</t>
        </is>
      </c>
      <c r="B57" s="4" t="inlineStr">
        <is>
          <t xml:space="preserve"> </t>
        </is>
      </c>
      <c r="C57" s="4" t="inlineStr">
        <is>
          <t xml:space="preserve">The performance incentive fee is equal to the sum of: •10% of the amount by which “net income” for the quarter exceeds (i) an 8% return on “equity” plus the “high watermark”, up to (ii) a 12% return on “equity”; plus •15% of the amount by which “net income” for the quarter exceeds (i) a 12% return on “equity” plus the “high watermark”, up to (ii) a 16% return on “equity”; plus 20% of the amount by which “net income” for the quarter exceeds a 16% return on “equity” plus the “high watermark.” </t>
        </is>
      </c>
      <c r="D57" s="4" t="inlineStr">
        <is>
          <t xml:space="preserve"> </t>
        </is>
      </c>
    </row>
    <row r="58">
      <c r="A58" s="4" t="inlineStr">
        <is>
          <t>PMT agreed to reimburse PCM for a payment</t>
        </is>
      </c>
      <c r="B58" s="6" t="n">
        <v>29413000</v>
      </c>
      <c r="C58" s="6" t="n">
        <v>29413000</v>
      </c>
      <c r="D58" s="6" t="n">
        <v>2926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73042</v>
      </c>
      <c r="C4" s="6" t="n">
        <v>85321</v>
      </c>
    </row>
    <row r="5">
      <c r="A5" s="3" t="inlineStr">
        <is>
          <t>Adjustments to reconcile net income to net cash (used in) provided by operating activities:</t>
        </is>
      </c>
      <c r="B5" s="4" t="inlineStr">
        <is>
          <t xml:space="preserve"> </t>
        </is>
      </c>
      <c r="C5" s="4" t="inlineStr">
        <is>
          <t xml:space="preserve"> </t>
        </is>
      </c>
    </row>
    <row r="6">
      <c r="A6" s="4" t="inlineStr">
        <is>
          <t>Change in fair value of mortgage servicing rights</t>
        </is>
      </c>
      <c r="B6" s="5" t="n">
        <v>78758</v>
      </c>
      <c r="C6" s="5" t="n">
        <v>225441</v>
      </c>
    </row>
    <row r="7">
      <c r="A7" s="4" t="inlineStr">
        <is>
          <t>Mortgage servicing rights hedging results</t>
        </is>
      </c>
      <c r="B7" s="5" t="n">
        <v>108179</v>
      </c>
      <c r="C7" s="5" t="n">
        <v>30895</v>
      </c>
    </row>
    <row r="8">
      <c r="A8" s="4" t="inlineStr">
        <is>
          <t>Net gains on loans acquired for sale</t>
        </is>
      </c>
      <c r="B8" s="5" t="n">
        <v>-26678</v>
      </c>
      <c r="C8" s="5" t="n">
        <v>-10919</v>
      </c>
    </row>
    <row r="9">
      <c r="A9" s="4" t="inlineStr">
        <is>
          <t>Net gains on investments and financings</t>
        </is>
      </c>
      <c r="B9" s="5" t="n">
        <v>-20010</v>
      </c>
      <c r="C9" s="5" t="n">
        <v>-123305</v>
      </c>
    </row>
    <row r="10">
      <c r="A10" s="4" t="inlineStr">
        <is>
          <t>Accrual of unearned discounts and amortization of purchase premiums on mortgage-backed securities, loans at fair value, and asset-backed financings</t>
        </is>
      </c>
      <c r="B10" s="5" t="n">
        <v>-7049</v>
      </c>
      <c r="C10" s="5" t="n">
        <v>2813</v>
      </c>
    </row>
    <row r="11">
      <c r="A11" s="4" t="inlineStr">
        <is>
          <t>(Accrual) amortization of (premiums) debt issuance costs</t>
        </is>
      </c>
      <c r="B11" s="5" t="n">
        <v>9106</v>
      </c>
      <c r="C11" s="5" t="n">
        <v>7463</v>
      </c>
    </row>
    <row r="12">
      <c r="A12" s="4" t="inlineStr">
        <is>
          <t>Results of real estate acquired in settlement of loans</t>
        </is>
      </c>
      <c r="B12" s="5" t="n">
        <v>90</v>
      </c>
      <c r="C12" s="5" t="n">
        <v>0</v>
      </c>
    </row>
    <row r="13">
      <c r="A13" s="4" t="inlineStr">
        <is>
          <t>Share-based compensation expense</t>
        </is>
      </c>
      <c r="B13" s="5" t="n">
        <v>2192</v>
      </c>
      <c r="C13" s="5" t="n">
        <v>2001</v>
      </c>
    </row>
    <row r="14">
      <c r="A14" s="4" t="inlineStr">
        <is>
          <t>Purchase of loans acquired for sale from nonaffiliates</t>
        </is>
      </c>
      <c r="B14" s="5" t="n">
        <v>-41331303</v>
      </c>
      <c r="C14" s="5" t="n">
        <v>-41942691</v>
      </c>
    </row>
    <row r="15">
      <c r="A15" s="4" t="inlineStr">
        <is>
          <t>Sale to nonaffiliates and repayment of loans acquired for sale</t>
        </is>
      </c>
      <c r="B15" s="5" t="n">
        <v>4168594</v>
      </c>
      <c r="C15" s="5" t="n">
        <v>10469060</v>
      </c>
    </row>
    <row r="16">
      <c r="A16" s="4" t="inlineStr">
        <is>
          <t>Repurchase of loans subject to representations and warranties</t>
        </is>
      </c>
      <c r="B16" s="5" t="n">
        <v>-17706</v>
      </c>
      <c r="C16" s="5" t="n">
        <v>-36702</v>
      </c>
    </row>
    <row r="17">
      <c r="A17" s="4" t="inlineStr">
        <is>
          <t>Decrease in servicing advances</t>
        </is>
      </c>
      <c r="B17" s="5" t="n">
        <v>107074</v>
      </c>
      <c r="C17" s="5" t="n">
        <v>84886</v>
      </c>
    </row>
    <row r="18">
      <c r="A18" s="4" t="inlineStr">
        <is>
          <t>Repurchase of real estate previously sold as loans acquired for sale</t>
        </is>
      </c>
      <c r="B18" s="5" t="n">
        <v>0</v>
      </c>
      <c r="C18" s="5" t="n">
        <v>-443</v>
      </c>
    </row>
    <row r="19">
      <c r="A19" s="4" t="inlineStr">
        <is>
          <t>Increase in other assets</t>
        </is>
      </c>
      <c r="B19" s="5" t="n">
        <v>-153564</v>
      </c>
      <c r="C19" s="5" t="n">
        <v>-63247</v>
      </c>
    </row>
    <row r="20">
      <c r="A20" s="4" t="inlineStr">
        <is>
          <t>Decrease in accounts payable and accrued liabilities</t>
        </is>
      </c>
      <c r="B20" s="5" t="n">
        <v>-231719</v>
      </c>
      <c r="C20" s="5" t="n">
        <v>-54811</v>
      </c>
    </row>
    <row r="21">
      <c r="A21" s="4" t="inlineStr">
        <is>
          <t>Increase (decrease) in due to PennyMac Financial Services, Inc.</t>
        </is>
      </c>
      <c r="B21" s="5" t="n">
        <v>151</v>
      </c>
      <c r="C21" s="5" t="n">
        <v>-11326</v>
      </c>
    </row>
    <row r="22">
      <c r="A22" s="4" t="inlineStr">
        <is>
          <t>Decrease in income taxes payable</t>
        </is>
      </c>
      <c r="B22" s="5" t="n">
        <v>-19102</v>
      </c>
      <c r="C22" s="5" t="n">
        <v>-3806</v>
      </c>
    </row>
    <row r="23">
      <c r="A23" s="4" t="inlineStr">
        <is>
          <t>Net cash (used in) provided by operating activities</t>
        </is>
      </c>
      <c r="B23" s="5" t="n">
        <v>-98571</v>
      </c>
      <c r="C23" s="5" t="n">
        <v>743524</v>
      </c>
    </row>
    <row r="24">
      <c r="A24" s="3" t="inlineStr">
        <is>
          <t>Cash flows from investing activities</t>
        </is>
      </c>
      <c r="B24" s="4" t="inlineStr">
        <is>
          <t xml:space="preserve"> </t>
        </is>
      </c>
      <c r="C24" s="4" t="inlineStr">
        <is>
          <t xml:space="preserve"> </t>
        </is>
      </c>
    </row>
    <row r="25">
      <c r="A25" s="4" t="inlineStr">
        <is>
          <t>Net (increase) decrease in short-term investments</t>
        </is>
      </c>
      <c r="B25" s="5" t="n">
        <v>-207958</v>
      </c>
      <c r="C25" s="5" t="n">
        <v>10234</v>
      </c>
    </row>
    <row r="26">
      <c r="A26" s="4" t="inlineStr">
        <is>
          <t>Purchase of mortgage-backed securities</t>
        </is>
      </c>
      <c r="B26" s="5" t="n">
        <v>-399460</v>
      </c>
      <c r="C26" s="5" t="n">
        <v>-3044317</v>
      </c>
    </row>
    <row r="27">
      <c r="A27" s="4" t="inlineStr">
        <is>
          <t>Sale and repayment of mortgage-backed securities</t>
        </is>
      </c>
      <c r="B27" s="5" t="n">
        <v>1103969</v>
      </c>
      <c r="C27" s="5" t="n">
        <v>2789954</v>
      </c>
    </row>
    <row r="28">
      <c r="A28" s="4" t="inlineStr">
        <is>
          <t>Repurchase of loans at fair value</t>
        </is>
      </c>
      <c r="B28" s="5" t="n">
        <v>0</v>
      </c>
      <c r="C28" s="5" t="n">
        <v>-119</v>
      </c>
    </row>
    <row r="29">
      <c r="A29" s="4" t="inlineStr">
        <is>
          <t>Repayment of loans at fair value</t>
        </is>
      </c>
      <c r="B29" s="5" t="n">
        <v>49223</v>
      </c>
      <c r="C29" s="5" t="n">
        <v>47064</v>
      </c>
    </row>
    <row r="30">
      <c r="A30" s="4" t="inlineStr">
        <is>
          <t>Net settlement of derivative financial instruments</t>
        </is>
      </c>
      <c r="B30" s="5" t="n">
        <v>-6005</v>
      </c>
      <c r="C30" s="5" t="n">
        <v>1805</v>
      </c>
    </row>
    <row r="31">
      <c r="A31" s="4" t="inlineStr">
        <is>
          <t>Distribution from credit risk transfer arrangements</t>
        </is>
      </c>
      <c r="B31" s="5" t="n">
        <v>76583</v>
      </c>
      <c r="C31" s="5" t="n">
        <v>88479</v>
      </c>
    </row>
    <row r="32">
      <c r="A32" s="4" t="inlineStr">
        <is>
          <t>Purchase of mortgage servicing rights</t>
        </is>
      </c>
      <c r="B32" s="5" t="n">
        <v>-26484</v>
      </c>
      <c r="C32" s="5" t="n">
        <v>0</v>
      </c>
    </row>
    <row r="33">
      <c r="A33" s="4" t="inlineStr">
        <is>
          <t>Transfer of mortgage servicing rights relating to delinquent loans to Agency</t>
        </is>
      </c>
      <c r="B33" s="5" t="n">
        <v>-216</v>
      </c>
      <c r="C33" s="5" t="n">
        <v>723</v>
      </c>
    </row>
    <row r="34">
      <c r="A34" s="4" t="inlineStr">
        <is>
          <t>Sale of real estate acquired in settlement of loans</t>
        </is>
      </c>
      <c r="B34" s="5" t="n">
        <v>647</v>
      </c>
      <c r="C34" s="5" t="n">
        <v>2609</v>
      </c>
    </row>
    <row r="35">
      <c r="A35" s="4" t="inlineStr">
        <is>
          <t>Decrease (increase) in margin deposits</t>
        </is>
      </c>
      <c r="B35" s="5" t="n">
        <v>173182</v>
      </c>
      <c r="C35" s="5" t="n">
        <v>-29088</v>
      </c>
    </row>
    <row r="36">
      <c r="A36" s="4" t="inlineStr">
        <is>
          <t>Net cash provided by (used in) investing activities</t>
        </is>
      </c>
      <c r="B36" s="5" t="n">
        <v>763481</v>
      </c>
      <c r="C36" s="5" t="n">
        <v>-132656</v>
      </c>
    </row>
    <row r="37">
      <c r="A37" s="3" t="inlineStr">
        <is>
          <t>Cash flows from financing activities</t>
        </is>
      </c>
      <c r="B37" s="4" t="inlineStr">
        <is>
          <t xml:space="preserve"> </t>
        </is>
      </c>
      <c r="C37" s="4" t="inlineStr">
        <is>
          <t xml:space="preserve"> </t>
        </is>
      </c>
    </row>
    <row r="38">
      <c r="A38" s="4" t="inlineStr">
        <is>
          <t>Sale of assets under agreements to repurchase</t>
        </is>
      </c>
      <c r="B38" s="5" t="n">
        <v>54582250</v>
      </c>
      <c r="C38" s="5" t="n">
        <v>64121374</v>
      </c>
    </row>
    <row r="39">
      <c r="A39" s="4" t="inlineStr">
        <is>
          <t>Repurchase of assets sold under agreements to repurchase</t>
        </is>
      </c>
      <c r="B39" s="5" t="n">
        <v>-55506481</v>
      </c>
      <c r="C39" s="5" t="n">
        <v>-64823803</v>
      </c>
    </row>
    <row r="40">
      <c r="A40" s="4" t="inlineStr">
        <is>
          <t>Issuance of mortgage loan participation purchase and sale agreements</t>
        </is>
      </c>
      <c r="B40" s="5" t="n">
        <v>692186</v>
      </c>
      <c r="C40" s="5" t="n">
        <v>1066247</v>
      </c>
    </row>
    <row r="41">
      <c r="A41" s="4" t="inlineStr">
        <is>
          <t>Repayment of mortgage loan participation purchase and sale agreements</t>
        </is>
      </c>
      <c r="B41" s="5" t="n">
        <v>-678604</v>
      </c>
      <c r="C41" s="5" t="n">
        <v>-1031460</v>
      </c>
    </row>
    <row r="42">
      <c r="A42" s="4" t="inlineStr">
        <is>
          <t>Issuance of notes payable secured by credit risk transfer and mortgage servicing assets</t>
        </is>
      </c>
      <c r="B42" s="5" t="n">
        <v>908000</v>
      </c>
      <c r="C42" s="5" t="n">
        <v>400000</v>
      </c>
    </row>
    <row r="43">
      <c r="A43" s="4" t="inlineStr">
        <is>
          <t>Repayment of notes payable secured by credit risk transfer and mortgage servicing assets</t>
        </is>
      </c>
      <c r="B43" s="5" t="n">
        <v>-882425</v>
      </c>
      <c r="C43" s="5" t="n">
        <v>-46743</v>
      </c>
    </row>
    <row r="44">
      <c r="A44" s="4" t="inlineStr">
        <is>
          <t>Issuance of asset-backed financing of variable interest entities</t>
        </is>
      </c>
      <c r="B44" s="5" t="n">
        <v>8137</v>
      </c>
      <c r="C44" s="5" t="n">
        <v>0</v>
      </c>
    </row>
    <row r="45">
      <c r="A45" s="4" t="inlineStr">
        <is>
          <t>Repayment of asset-backed financings of variable interest entities</t>
        </is>
      </c>
      <c r="B45" s="5" t="n">
        <v>-47806</v>
      </c>
      <c r="C45" s="5" t="n">
        <v>-45747</v>
      </c>
    </row>
    <row r="46">
      <c r="A46" s="4" t="inlineStr">
        <is>
          <t>Issuance of unsecured senior notes</t>
        </is>
      </c>
      <c r="B46" s="5" t="n">
        <v>216500</v>
      </c>
      <c r="C46" s="5" t="n">
        <v>0</v>
      </c>
    </row>
    <row r="47">
      <c r="A47" s="4" t="inlineStr">
        <is>
          <t>Payment of debt issuance costs</t>
        </is>
      </c>
      <c r="B47" s="5" t="n">
        <v>-14663</v>
      </c>
      <c r="C47" s="5" t="n">
        <v>-4302</v>
      </c>
    </row>
    <row r="48">
      <c r="A48" s="4" t="inlineStr">
        <is>
          <t>Payment of dividends to preferred shareholders</t>
        </is>
      </c>
      <c r="B48" s="5" t="n">
        <v>-20910</v>
      </c>
      <c r="C48" s="5" t="n">
        <v>-20909</v>
      </c>
    </row>
    <row r="49">
      <c r="A49" s="4" t="inlineStr">
        <is>
          <t>Payment of dividends to common shareholders</t>
        </is>
      </c>
      <c r="B49" s="5" t="n">
        <v>-69599</v>
      </c>
      <c r="C49" s="5" t="n">
        <v>-71008</v>
      </c>
    </row>
    <row r="50">
      <c r="A50" s="4" t="inlineStr">
        <is>
          <t>Payment of vested share-based compensation tax withholdings</t>
        </is>
      </c>
      <c r="B50" s="5" t="n">
        <v>-1846</v>
      </c>
      <c r="C50" s="5" t="n">
        <v>-567</v>
      </c>
    </row>
    <row r="51">
      <c r="A51" s="4" t="inlineStr">
        <is>
          <t>Repurchase of common shares of beneficial interest</t>
        </is>
      </c>
      <c r="B51" s="5" t="n">
        <v>0</v>
      </c>
      <c r="C51" s="5" t="n">
        <v>-27011</v>
      </c>
    </row>
    <row r="52">
      <c r="A52" s="4" t="inlineStr">
        <is>
          <t>Net cash used in financing activities</t>
        </is>
      </c>
      <c r="B52" s="5" t="n">
        <v>-815261</v>
      </c>
      <c r="C52" s="5" t="n">
        <v>-483929</v>
      </c>
    </row>
    <row r="53">
      <c r="A53" s="4" t="inlineStr">
        <is>
          <t>Net (decrease) increase in cash</t>
        </is>
      </c>
      <c r="B53" s="5" t="n">
        <v>-150351</v>
      </c>
      <c r="C53" s="5" t="n">
        <v>126939</v>
      </c>
    </row>
    <row r="54">
      <c r="A54" s="4" t="inlineStr">
        <is>
          <t>Cash at beginning of period</t>
        </is>
      </c>
      <c r="B54" s="5" t="n">
        <v>281085</v>
      </c>
      <c r="C54" s="5" t="n">
        <v>111866</v>
      </c>
    </row>
    <row r="55">
      <c r="A55" s="4" t="inlineStr">
        <is>
          <t>Cash at end of period</t>
        </is>
      </c>
      <c r="B55" s="5" t="n">
        <v>130734</v>
      </c>
      <c r="C55" s="5" t="n">
        <v>238805</v>
      </c>
    </row>
    <row r="56">
      <c r="A56" s="3" t="inlineStr">
        <is>
          <t>Payments, net:</t>
        </is>
      </c>
      <c r="B56" s="4" t="inlineStr">
        <is>
          <t xml:space="preserve"> </t>
        </is>
      </c>
      <c r="C56" s="4" t="inlineStr">
        <is>
          <t xml:space="preserve"> </t>
        </is>
      </c>
    </row>
    <row r="57">
      <c r="A57" s="4" t="inlineStr">
        <is>
          <t>Income taxes</t>
        </is>
      </c>
      <c r="B57" s="5" t="n">
        <v>7051</v>
      </c>
      <c r="C57" s="5" t="n">
        <v>4139</v>
      </c>
    </row>
    <row r="58">
      <c r="A58" s="4" t="inlineStr">
        <is>
          <t>Interest</t>
        </is>
      </c>
      <c r="B58" s="5" t="n">
        <v>383862</v>
      </c>
      <c r="C58" s="5" t="n">
        <v>365367</v>
      </c>
    </row>
    <row r="59">
      <c r="A59" s="3" t="inlineStr">
        <is>
          <t>Non cash investing activities:</t>
        </is>
      </c>
      <c r="B59" s="4" t="inlineStr">
        <is>
          <t xml:space="preserve"> </t>
        </is>
      </c>
      <c r="C59" s="4" t="inlineStr">
        <is>
          <t xml:space="preserve"> </t>
        </is>
      </c>
    </row>
    <row r="60">
      <c r="A60" s="4" t="inlineStr">
        <is>
          <t>Receipt of mortgage servicing rights as proceeds from sales of loans</t>
        </is>
      </c>
      <c r="B60" s="5" t="n">
        <v>71868</v>
      </c>
      <c r="C60" s="5" t="n">
        <v>191365</v>
      </c>
    </row>
    <row r="61">
      <c r="A61" s="4" t="inlineStr">
        <is>
          <t>Unsettled purchase of mortgage servicing rights</t>
        </is>
      </c>
      <c r="B61" s="5" t="n">
        <v>2944</v>
      </c>
      <c r="C61" s="5" t="n">
        <v>0</v>
      </c>
    </row>
    <row r="62">
      <c r="A62" s="4" t="inlineStr">
        <is>
          <t>Transfer of loans and advances to real estate acquired in settlement of loans</t>
        </is>
      </c>
      <c r="B62" s="5" t="n">
        <v>0</v>
      </c>
      <c r="C62" s="5" t="n">
        <v>803</v>
      </c>
    </row>
    <row r="63">
      <c r="A63" s="3" t="inlineStr">
        <is>
          <t>Non-cash financing activities:</t>
        </is>
      </c>
      <c r="B63" s="4" t="inlineStr">
        <is>
          <t xml:space="preserve"> </t>
        </is>
      </c>
      <c r="C63" s="4" t="inlineStr">
        <is>
          <t xml:space="preserve"> </t>
        </is>
      </c>
    </row>
    <row r="64">
      <c r="A64" s="4" t="inlineStr">
        <is>
          <t>Dividends declared, not paid</t>
        </is>
      </c>
      <c r="B64" s="5" t="n">
        <v>34850</v>
      </c>
      <c r="C64" s="5" t="n">
        <v>34804</v>
      </c>
    </row>
    <row r="65">
      <c r="A65" s="4" t="inlineStr">
        <is>
          <t>PennyMac Loan Services, LLC [Member]</t>
        </is>
      </c>
      <c r="B65" s="4" t="inlineStr">
        <is>
          <t xml:space="preserve"> </t>
        </is>
      </c>
      <c r="C65" s="4" t="inlineStr">
        <is>
          <t xml:space="preserve"> </t>
        </is>
      </c>
    </row>
    <row r="66">
      <c r="A66" s="3" t="inlineStr">
        <is>
          <t>Adjustments to reconcile net income to net cash (used in) provided by operating activities:</t>
        </is>
      </c>
      <c r="B66" s="4" t="inlineStr">
        <is>
          <t xml:space="preserve"> </t>
        </is>
      </c>
      <c r="C66" s="4" t="inlineStr">
        <is>
          <t xml:space="preserve"> </t>
        </is>
      </c>
    </row>
    <row r="67">
      <c r="A67" s="4" t="inlineStr">
        <is>
          <t>Sale of loans acquired for sale to PennyMac Financial Services, Inc.</t>
        </is>
      </c>
      <c r="B67" s="5" t="n">
        <v>37161319</v>
      </c>
      <c r="C67" s="5" t="n">
        <v>32087158</v>
      </c>
    </row>
    <row r="68">
      <c r="A68" s="4" t="inlineStr">
        <is>
          <t>Decrease (increase) in due from PennyMac Financial Services, Inc.</t>
        </is>
      </c>
      <c r="B68" s="6" t="n">
        <v>55</v>
      </c>
      <c r="C68" s="6" t="n">
        <v>-42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ummary of Management Fee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management fee incurred during the period</t>
        </is>
      </c>
      <c r="B4" s="6" t="n">
        <v>7133</v>
      </c>
      <c r="C4" s="6" t="n">
        <v>7078</v>
      </c>
      <c r="D4" s="6" t="n">
        <v>14321</v>
      </c>
      <c r="E4" s="6" t="n">
        <v>14335</v>
      </c>
    </row>
    <row r="5">
      <c r="A5" s="4" t="inlineStr">
        <is>
          <t>PNMAC Capital Management LL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management fee incurred during the period</t>
        </is>
      </c>
      <c r="B7" s="5" t="n">
        <v>7133</v>
      </c>
      <c r="C7" s="5" t="n">
        <v>7078</v>
      </c>
      <c r="D7" s="5" t="n">
        <v>14321</v>
      </c>
      <c r="E7" s="5" t="n">
        <v>14335</v>
      </c>
    </row>
    <row r="8">
      <c r="A8" s="4" t="inlineStr">
        <is>
          <t>Average shareholders' equity amounts used to calculate base management fee expense</t>
        </is>
      </c>
      <c r="B8" s="5" t="n">
        <v>1912522</v>
      </c>
      <c r="C8" s="5" t="n">
        <v>1892505</v>
      </c>
      <c r="D8" s="5" t="n">
        <v>1919962</v>
      </c>
      <c r="E8" s="5" t="n">
        <v>1927305</v>
      </c>
    </row>
    <row r="9">
      <c r="A9" s="4" t="inlineStr">
        <is>
          <t>PNMAC Capital Management LLC [Member] | Base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management fee incurred during the period</t>
        </is>
      </c>
      <c r="B11" s="5" t="n">
        <v>7133</v>
      </c>
      <c r="C11" s="5" t="n">
        <v>7078</v>
      </c>
      <c r="D11" s="5" t="n">
        <v>14321</v>
      </c>
      <c r="E11" s="5" t="n">
        <v>14335</v>
      </c>
    </row>
    <row r="12">
      <c r="A12" s="4" t="inlineStr">
        <is>
          <t>PNMAC Capital Management LLC [Member] | Performance incentive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 management fee incurred during the period</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ransactions with Related Parties - Summary of Expenses (Detail) - PNMAC Capital Management LLC [Member]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Expenses incurred on the Company’s behalf, net</t>
        </is>
      </c>
      <c r="C4" s="6" t="n">
        <v>2779</v>
      </c>
      <c r="D4" s="6" t="n">
        <v>3978</v>
      </c>
      <c r="E4" s="6" t="n">
        <v>9193</v>
      </c>
      <c r="F4" s="6" t="n">
        <v>9639</v>
      </c>
    </row>
    <row r="5">
      <c r="A5" s="4" t="inlineStr">
        <is>
          <t>Common overhead incurred by PCM and its affiliates</t>
        </is>
      </c>
      <c r="C5" s="5" t="n">
        <v>2000</v>
      </c>
      <c r="D5" s="5" t="n">
        <v>2140</v>
      </c>
      <c r="E5" s="5" t="n">
        <v>3944</v>
      </c>
      <c r="F5" s="5" t="n">
        <v>3961</v>
      </c>
    </row>
    <row r="6">
      <c r="A6" s="4" t="inlineStr">
        <is>
          <t>Compensation</t>
        </is>
      </c>
      <c r="C6" s="5" t="n">
        <v>165</v>
      </c>
      <c r="D6" s="5" t="n">
        <v>165</v>
      </c>
      <c r="E6" s="5" t="n">
        <v>330</v>
      </c>
      <c r="F6" s="5" t="n">
        <v>330</v>
      </c>
    </row>
    <row r="7">
      <c r="A7" s="4" t="inlineStr">
        <is>
          <t>Total expenses incurred in transaction with affiliates</t>
        </is>
      </c>
      <c r="C7" s="5" t="n">
        <v>4944</v>
      </c>
      <c r="D7" s="5" t="n">
        <v>6283</v>
      </c>
      <c r="E7" s="5" t="n">
        <v>13467</v>
      </c>
      <c r="F7" s="5" t="n">
        <v>13930</v>
      </c>
    </row>
    <row r="8">
      <c r="A8" s="4" t="inlineStr">
        <is>
          <t>Payments and settlements during the quarter</t>
        </is>
      </c>
      <c r="B8" s="4" t="inlineStr">
        <is>
          <t>[1]</t>
        </is>
      </c>
      <c r="C8" s="6" t="n">
        <v>29263</v>
      </c>
      <c r="D8" s="6" t="n">
        <v>30872</v>
      </c>
      <c r="E8" s="6" t="n">
        <v>59348</v>
      </c>
      <c r="F8" s="6" t="n">
        <v>63256</v>
      </c>
    </row>
    <row r="9"/>
    <row r="10">
      <c r="A10" s="4" t="inlineStr">
        <is>
          <t>[1] Payments and settlements include payments and netting settlements made pursuant to master netting agreements between the Company and PFSI for the operating, investing and financing activities itemized in this Note.</t>
        </is>
      </c>
    </row>
  </sheetData>
  <mergeCells count="5">
    <mergeCell ref="A1:B2"/>
    <mergeCell ref="C1:D1"/>
    <mergeCell ref="E1:F1"/>
    <mergeCell ref="A9:E9"/>
    <mergeCell ref="A10:E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Note Payable to PLS - Additional Information (Detail) - shares</t>
        </is>
      </c>
      <c r="B1" s="2" t="inlineStr">
        <is>
          <t>Jun. 30, 2024</t>
        </is>
      </c>
      <c r="C1" s="2" t="inlineStr">
        <is>
          <t>Dec. 31, 2023</t>
        </is>
      </c>
    </row>
    <row r="2">
      <c r="A2" s="4" t="inlineStr">
        <is>
          <t>PennyMac Financial Services, Inc.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umber of common shares held by affiliate</t>
        </is>
      </c>
      <c r="B4" s="5" t="n">
        <v>75000</v>
      </c>
      <c r="C4" s="5" t="n">
        <v>7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Amounts Receivable From and Payable to PFSI (Detail)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llocated expenses and expenses and costs paid by PFSI on PMT’s behalf</t>
        </is>
      </c>
      <c r="B3" s="6" t="n">
        <v>5166</v>
      </c>
      <c r="C3" s="6" t="n">
        <v>5612</v>
      </c>
    </row>
    <row r="4">
      <c r="A4" s="4" t="inlineStr">
        <is>
          <t>PennyMac Financial Services, Inc.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PFSI-Miscellaneous receivables</t>
        </is>
      </c>
      <c r="B6" s="5" t="n">
        <v>1</v>
      </c>
      <c r="C6" s="5" t="n">
        <v>56</v>
      </c>
    </row>
    <row r="7">
      <c r="A7" s="4" t="inlineStr">
        <is>
          <t>Correspondent production fees</t>
        </is>
      </c>
      <c r="B7" s="5" t="n">
        <v>9145</v>
      </c>
      <c r="C7" s="5" t="n">
        <v>8288</v>
      </c>
    </row>
    <row r="8">
      <c r="A8" s="4" t="inlineStr">
        <is>
          <t>Management fees</t>
        </is>
      </c>
      <c r="B8" s="5" t="n">
        <v>7133</v>
      </c>
      <c r="C8" s="5" t="n">
        <v>7252</v>
      </c>
    </row>
    <row r="9">
      <c r="A9" s="4" t="inlineStr">
        <is>
          <t>Loan servicing fees</t>
        </is>
      </c>
      <c r="B9" s="5" t="n">
        <v>6792</v>
      </c>
      <c r="C9" s="5" t="n">
        <v>6809</v>
      </c>
    </row>
    <row r="10">
      <c r="A10" s="4" t="inlineStr">
        <is>
          <t>Fulfillment fees</t>
        </is>
      </c>
      <c r="B10" s="5" t="n">
        <v>1177</v>
      </c>
      <c r="C10" s="5" t="n">
        <v>1301</v>
      </c>
    </row>
    <row r="11">
      <c r="A11" s="4" t="inlineStr">
        <is>
          <t>Total expense due to affiliate</t>
        </is>
      </c>
      <c r="B11" s="6" t="n">
        <v>29413</v>
      </c>
      <c r="C11" s="6" t="n">
        <v>292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Transfer Cash to Fund Loan Servicing Advances (Detail)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Loan servicing advances</t>
        </is>
      </c>
      <c r="B3" s="6" t="n">
        <v>98989</v>
      </c>
      <c r="C3" s="6" t="n">
        <v>206151</v>
      </c>
    </row>
    <row r="4">
      <c r="A4" s="4" t="inlineStr">
        <is>
          <t>Other assets-Real estate acquired in settlement of loans</t>
        </is>
      </c>
      <c r="B4" s="5" t="n">
        <v>3892</v>
      </c>
      <c r="C4" s="5" t="n">
        <v>4541</v>
      </c>
    </row>
    <row r="5">
      <c r="A5" s="4" t="inlineStr">
        <is>
          <t>PennyMac Loan Services, LL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oan servicing advances</t>
        </is>
      </c>
      <c r="B7" s="5" t="n">
        <v>98989</v>
      </c>
      <c r="C7" s="5" t="n">
        <v>206151</v>
      </c>
    </row>
    <row r="8">
      <c r="A8" s="4" t="inlineStr">
        <is>
          <t>Other assets-Real estate acquired in settlement of loans</t>
        </is>
      </c>
      <c r="B8" s="5" t="n">
        <v>1230</v>
      </c>
      <c r="C8" s="5" t="n">
        <v>2003</v>
      </c>
    </row>
    <row r="9">
      <c r="A9" s="4" t="inlineStr">
        <is>
          <t>Servicing advances and real estate acquired</t>
        </is>
      </c>
      <c r="B9" s="6" t="n">
        <v>100219</v>
      </c>
      <c r="C9" s="6" t="n">
        <v>2081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ales - Summary of Cash Flows between Company and Transferees in Transfers Accounted for Sales (Detail) - Variable Interest Entity, Not Primary Beneficiary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t>
        </is>
      </c>
      <c r="B3" s="4" t="inlineStr">
        <is>
          <t xml:space="preserve"> </t>
        </is>
      </c>
      <c r="C3" s="4" t="inlineStr">
        <is>
          <t xml:space="preserve"> </t>
        </is>
      </c>
      <c r="D3" s="4" t="inlineStr">
        <is>
          <t xml:space="preserve"> </t>
        </is>
      </c>
      <c r="E3" s="4" t="inlineStr">
        <is>
          <t xml:space="preserve"> </t>
        </is>
      </c>
    </row>
    <row r="4">
      <c r="A4" s="4" t="inlineStr">
        <is>
          <t>Proceeds from sales</t>
        </is>
      </c>
      <c r="B4" s="6" t="n">
        <v>2240258</v>
      </c>
      <c r="C4" s="6" t="n">
        <v>4881794</v>
      </c>
      <c r="D4" s="6" t="n">
        <v>4168594</v>
      </c>
      <c r="E4" s="6" t="n">
        <v>10469060</v>
      </c>
    </row>
    <row r="5">
      <c r="A5" s="4" t="inlineStr">
        <is>
          <t>Loan servicing fees received</t>
        </is>
      </c>
      <c r="B5" s="6" t="n">
        <v>162127</v>
      </c>
      <c r="C5" s="6" t="n">
        <v>165499</v>
      </c>
      <c r="D5" s="6" t="n">
        <v>322484</v>
      </c>
      <c r="E5" s="6" t="n">
        <v>32971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Sales - Summary of Collection Status Information for Loans Accounted for Sales (Detail) - Variable Interest Entity, Not Primary Beneficiary [Member] - USD ($) $ in Thousands</t>
        </is>
      </c>
      <c r="C1" s="2" t="inlineStr">
        <is>
          <t>Jun. 30, 2024</t>
        </is>
      </c>
      <c r="D1" s="2" t="inlineStr">
        <is>
          <t>Dec. 31, 2023</t>
        </is>
      </c>
    </row>
    <row r="2">
      <c r="A2" s="3" t="inlineStr">
        <is>
          <t>Mortgage Loans On Real Estate [Line Items]</t>
        </is>
      </c>
      <c r="C2" s="4" t="inlineStr">
        <is>
          <t xml:space="preserve"> </t>
        </is>
      </c>
      <c r="D2" s="4" t="inlineStr">
        <is>
          <t xml:space="preserve"> </t>
        </is>
      </c>
    </row>
    <row r="3">
      <c r="A3" s="4" t="inlineStr">
        <is>
          <t>UPB of loans outstanding</t>
        </is>
      </c>
      <c r="C3" s="6" t="n">
        <v>224229222</v>
      </c>
      <c r="D3" s="6" t="n">
        <v>228838471</v>
      </c>
    </row>
    <row r="4">
      <c r="A4" s="3" t="inlineStr">
        <is>
          <t>Collection Status (UPB)</t>
        </is>
      </c>
      <c r="C4" s="4" t="inlineStr">
        <is>
          <t xml:space="preserve"> </t>
        </is>
      </c>
      <c r="D4" s="4" t="inlineStr">
        <is>
          <t xml:space="preserve"> </t>
        </is>
      </c>
    </row>
    <row r="5">
      <c r="A5" s="4" t="inlineStr">
        <is>
          <t>30-89 days delinquent</t>
        </is>
      </c>
      <c r="C5" s="5" t="n">
        <v>2334456</v>
      </c>
      <c r="D5" s="5" t="n">
        <v>2184500</v>
      </c>
    </row>
    <row r="6">
      <c r="A6" s="3" t="inlineStr">
        <is>
          <t>90 or more days delinquent:</t>
        </is>
      </c>
      <c r="C6" s="4" t="inlineStr">
        <is>
          <t xml:space="preserve"> </t>
        </is>
      </c>
      <c r="D6" s="4" t="inlineStr">
        <is>
          <t xml:space="preserve"> </t>
        </is>
      </c>
    </row>
    <row r="7">
      <c r="A7" s="4" t="inlineStr">
        <is>
          <t>Not in foreclosure</t>
        </is>
      </c>
      <c r="C7" s="5" t="n">
        <v>822290</v>
      </c>
      <c r="D7" s="5" t="n">
        <v>1029962</v>
      </c>
    </row>
    <row r="8">
      <c r="A8" s="4" t="inlineStr">
        <is>
          <t>In foreclosure</t>
        </is>
      </c>
      <c r="C8" s="5" t="n">
        <v>86934</v>
      </c>
      <c r="D8" s="5" t="n">
        <v>85045</v>
      </c>
    </row>
    <row r="9">
      <c r="A9" s="4" t="inlineStr">
        <is>
          <t>Bankruptcy</t>
        </is>
      </c>
      <c r="C9" s="5" t="n">
        <v>241304</v>
      </c>
      <c r="D9" s="5" t="n">
        <v>185320</v>
      </c>
    </row>
    <row r="10">
      <c r="A10" s="4" t="inlineStr">
        <is>
          <t>Custodial funds managed by the Company</t>
        </is>
      </c>
      <c r="B10" s="4" t="inlineStr">
        <is>
          <t>[1]</t>
        </is>
      </c>
      <c r="C10" s="6" t="n">
        <v>2704150</v>
      </c>
      <c r="D10" s="6" t="n">
        <v>1759974</v>
      </c>
    </row>
    <row r="11"/>
    <row r="12">
      <c r="A12" s="4" t="inlineStr">
        <is>
          <t>[1]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and these fees are included in Interest income in the Company’s consolidated statements of income.</t>
        </is>
      </c>
    </row>
  </sheetData>
  <mergeCells count="3">
    <mergeCell ref="A1:B1"/>
    <mergeCell ref="A11:C11"/>
    <mergeCell ref="A12:C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 Additional Information (Detail) - Credit Risk Transfer Agreements [Member]</t>
        </is>
      </c>
      <c r="B1" s="2" t="inlineStr">
        <is>
          <t>6 Months Ended</t>
        </is>
      </c>
    </row>
    <row r="2">
      <c r="B2" s="2" t="inlineStr">
        <is>
          <t>Jun. 30, 2024</t>
        </is>
      </c>
    </row>
    <row r="3">
      <c r="A3" s="4" t="inlineStr">
        <is>
          <t>Minimum [Member]</t>
        </is>
      </c>
      <c r="B3" s="4" t="inlineStr">
        <is>
          <t xml:space="preserve"> </t>
        </is>
      </c>
    </row>
    <row r="4">
      <c r="A4" s="3" t="inlineStr">
        <is>
          <t>Mortgage Loans on Real Estate [Line Items]</t>
        </is>
      </c>
      <c r="B4" s="4" t="inlineStr">
        <is>
          <t xml:space="preserve"> </t>
        </is>
      </c>
    </row>
    <row r="5">
      <c r="A5" s="4" t="inlineStr">
        <is>
          <t>Initially established percentage of unpaid principal balance of loans sold under recourse obligation losses</t>
        </is>
      </c>
      <c r="B5" s="11" t="n">
        <v>0.035</v>
      </c>
    </row>
    <row r="6">
      <c r="A6" s="4" t="inlineStr">
        <is>
          <t>Increase to maximum percentage of outstanding unpaid principal balance</t>
        </is>
      </c>
      <c r="B6" s="11" t="n">
        <v>0.045</v>
      </c>
    </row>
    <row r="7">
      <c r="A7" s="4" t="inlineStr">
        <is>
          <t>Maximum [Member]</t>
        </is>
      </c>
      <c r="B7" s="4" t="inlineStr">
        <is>
          <t xml:space="preserve"> </t>
        </is>
      </c>
    </row>
    <row r="8">
      <c r="A8" s="3" t="inlineStr">
        <is>
          <t>Mortgage Loans on Real Estate [Line Items]</t>
        </is>
      </c>
      <c r="B8" s="4" t="inlineStr">
        <is>
          <t xml:space="preserve"> </t>
        </is>
      </c>
    </row>
    <row r="9">
      <c r="A9" s="4" t="inlineStr">
        <is>
          <t>Initially established percentage of unpaid principal balance of loans sold under recourse obligation losses</t>
        </is>
      </c>
      <c r="B9" s="9" t="n">
        <v>0.04</v>
      </c>
    </row>
    <row r="10">
      <c r="A10" s="4" t="inlineStr">
        <is>
          <t>Increase to maximum percentage of outstanding unpaid principal balance</t>
        </is>
      </c>
      <c r="B10" s="9" t="n">
        <v>0.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Variable Interest Entities - Summary of Credit Risk Transfer Agreements (Detail)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Jun. 30, 2030</t>
        </is>
      </c>
      <c r="H2" s="2" t="inlineStr">
        <is>
          <t>Jun. 30, 2029</t>
        </is>
      </c>
      <c r="I2" s="2" t="inlineStr">
        <is>
          <t>Jun. 30, 2028</t>
        </is>
      </c>
      <c r="J2" s="2" t="inlineStr">
        <is>
          <t>Jun. 30, 2027</t>
        </is>
      </c>
      <c r="K2" s="2" t="inlineStr">
        <is>
          <t>Jun. 30, 2026</t>
        </is>
      </c>
      <c r="L2" s="2" t="inlineStr">
        <is>
          <t>Jun. 30, 2025</t>
        </is>
      </c>
      <c r="M2" s="2" t="inlineStr">
        <is>
          <t>Dec. 31, 2023</t>
        </is>
      </c>
    </row>
    <row r="3">
      <c r="A3" s="3" t="inlineStr">
        <is>
          <t>CRT strip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vestment income</t>
        </is>
      </c>
      <c r="C4" s="6" t="n">
        <v>71198</v>
      </c>
      <c r="D4" s="6" t="n">
        <v>90452</v>
      </c>
      <c r="E4" s="6" t="n">
        <v>145403</v>
      </c>
      <c r="F4" s="6" t="n">
        <v>18081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Carrying value of CRT arrange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rivative and credit risk transfer strip assets</t>
        </is>
      </c>
      <c r="C6" s="5" t="n">
        <v>90753</v>
      </c>
      <c r="D6" s="4" t="inlineStr">
        <is>
          <t xml:space="preserve"> </t>
        </is>
      </c>
      <c r="E6" s="5" t="n">
        <v>9075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77984</v>
      </c>
    </row>
    <row r="7">
      <c r="A7" s="4" t="inlineStr">
        <is>
          <t>Interest-only security payable at fair value</t>
        </is>
      </c>
      <c r="C7" s="5" t="n">
        <v>32708</v>
      </c>
      <c r="D7" s="4" t="inlineStr">
        <is>
          <t xml:space="preserve"> </t>
        </is>
      </c>
      <c r="E7" s="5" t="n">
        <v>32708</v>
      </c>
      <c r="F7" s="4" t="inlineStr">
        <is>
          <t xml:space="preserve"> </t>
        </is>
      </c>
      <c r="G7" s="6" t="n">
        <v>32708</v>
      </c>
      <c r="H7" s="6" t="n">
        <v>0</v>
      </c>
      <c r="I7" s="6" t="n">
        <v>0</v>
      </c>
      <c r="J7" s="6" t="n">
        <v>0</v>
      </c>
      <c r="K7" s="6" t="n">
        <v>0</v>
      </c>
      <c r="L7" s="6" t="n">
        <v>0</v>
      </c>
      <c r="M7" s="5" t="n">
        <v>32667</v>
      </c>
    </row>
    <row r="8">
      <c r="A8" s="4" t="inlineStr">
        <is>
          <t>Variable Interest Entitie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arrying value of CRT arrange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only security payable at fair value</t>
        </is>
      </c>
      <c r="C10" s="5" t="n">
        <v>32708</v>
      </c>
      <c r="D10" s="4" t="inlineStr">
        <is>
          <t xml:space="preserve"> </t>
        </is>
      </c>
      <c r="E10" s="5" t="n">
        <v>3270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2667</v>
      </c>
    </row>
    <row r="11">
      <c r="A11" s="4" t="inlineStr">
        <is>
          <t>Variable Interest Entities [Member] | Credit Risk Transfer Agreement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RT derivativ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alized</t>
        </is>
      </c>
      <c r="C13" s="5" t="n">
        <v>3564</v>
      </c>
      <c r="D13" s="5" t="n">
        <v>5423</v>
      </c>
      <c r="E13" s="5" t="n">
        <v>6973</v>
      </c>
      <c r="F13" s="5" t="n">
        <v>845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Valuation changes</t>
        </is>
      </c>
      <c r="C14" s="5" t="n">
        <v>378</v>
      </c>
      <c r="D14" s="5" t="n">
        <v>34496</v>
      </c>
      <c r="E14" s="5" t="n">
        <v>29718</v>
      </c>
      <c r="F14" s="5" t="n">
        <v>5862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ains recognized on gross derivative related to credit risk transactions</t>
        </is>
      </c>
      <c r="C15" s="5" t="n">
        <v>12071</v>
      </c>
      <c r="D15" s="5" t="n">
        <v>46480</v>
      </c>
      <c r="E15" s="5" t="n">
        <v>53096</v>
      </c>
      <c r="F15" s="5" t="n">
        <v>8291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RT strip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alized</t>
        </is>
      </c>
      <c r="C17" s="5" t="n">
        <v>11693</v>
      </c>
      <c r="D17" s="5" t="n">
        <v>11984</v>
      </c>
      <c r="E17" s="5" t="n">
        <v>23378</v>
      </c>
      <c r="F17" s="5" t="n">
        <v>2428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aluation changes</t>
        </is>
      </c>
      <c r="C18" s="5" t="n">
        <v>1475</v>
      </c>
      <c r="D18" s="5" t="n">
        <v>9410</v>
      </c>
      <c r="E18" s="5" t="n">
        <v>8256</v>
      </c>
      <c r="F18" s="5" t="n">
        <v>1750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redit risk transfer strips</t>
        </is>
      </c>
      <c r="C19" s="5" t="n">
        <v>5039</v>
      </c>
      <c r="D19" s="5" t="n">
        <v>14833</v>
      </c>
      <c r="E19" s="5" t="n">
        <v>15229</v>
      </c>
      <c r="F19" s="5" t="n">
        <v>2595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only security payable at fair value</t>
        </is>
      </c>
      <c r="C20" s="5" t="n">
        <v>-481</v>
      </c>
      <c r="D20" s="5" t="n">
        <v>-855</v>
      </c>
      <c r="E20" s="5" t="n">
        <v>-41</v>
      </c>
      <c r="F20" s="5" t="n">
        <v>-213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ains recognized on gross derivative related to credit risk transactions</t>
        </is>
      </c>
      <c r="C21" s="5" t="n">
        <v>16629</v>
      </c>
      <c r="D21" s="5" t="n">
        <v>60458</v>
      </c>
      <c r="E21" s="5" t="n">
        <v>68284</v>
      </c>
      <c r="F21" s="5" t="n">
        <v>10673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income — Deposits securing CRT arrangements</t>
        </is>
      </c>
      <c r="C22" s="5" t="n">
        <v>15383</v>
      </c>
      <c r="D22" s="5" t="n">
        <v>15779</v>
      </c>
      <c r="E22" s="5" t="n">
        <v>31079</v>
      </c>
      <c r="F22" s="5" t="n">
        <v>2999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investment income</t>
        </is>
      </c>
      <c r="C23" s="5" t="n">
        <v>32012</v>
      </c>
      <c r="D23" s="5" t="n">
        <v>76237</v>
      </c>
      <c r="E23" s="5" t="n">
        <v>99363</v>
      </c>
      <c r="F23" s="5" t="n">
        <v>13672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payments made to settle losses on CRT arrangements</t>
        </is>
      </c>
      <c r="C24" s="5" t="n">
        <v>128</v>
      </c>
      <c r="D24" s="6" t="n">
        <v>499</v>
      </c>
      <c r="E24" s="5" t="n">
        <v>313</v>
      </c>
      <c r="F24" s="6" t="n">
        <v>175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arrying value of CRT arrangeme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rivative assets - CRT derivatives</t>
        </is>
      </c>
      <c r="C26" s="5" t="n">
        <v>24305</v>
      </c>
      <c r="D26" s="4" t="inlineStr">
        <is>
          <t xml:space="preserve"> </t>
        </is>
      </c>
      <c r="E26" s="5" t="n">
        <v>243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6160</v>
      </c>
    </row>
    <row r="27">
      <c r="A27" s="4" t="inlineStr">
        <is>
          <t>CRT strip liabilities</t>
        </is>
      </c>
      <c r="C27" s="5" t="n">
        <v>-16974</v>
      </c>
      <c r="D27" s="4" t="inlineStr">
        <is>
          <t xml:space="preserve"> </t>
        </is>
      </c>
      <c r="E27" s="5" t="n">
        <v>-1697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46692</v>
      </c>
    </row>
    <row r="28">
      <c r="A28" s="4" t="inlineStr">
        <is>
          <t>Derivative and credit risk transfer strip assets</t>
        </is>
      </c>
      <c r="C28" s="5" t="n">
        <v>1137891</v>
      </c>
      <c r="D28" s="4" t="inlineStr">
        <is>
          <t xml:space="preserve"> </t>
        </is>
      </c>
      <c r="E28" s="5" t="n">
        <v>113789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146299</v>
      </c>
    </row>
    <row r="29">
      <c r="A29" s="4" t="inlineStr">
        <is>
          <t>Deposits securing CRT arrangements</t>
        </is>
      </c>
      <c r="C29" s="5" t="n">
        <v>1163268</v>
      </c>
      <c r="D29" s="4" t="inlineStr">
        <is>
          <t xml:space="preserve"> </t>
        </is>
      </c>
      <c r="E29" s="5" t="n">
        <v>116326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209498</v>
      </c>
    </row>
    <row r="30">
      <c r="A30" s="4" t="inlineStr">
        <is>
          <t>Interest-only security payable at fair value</t>
        </is>
      </c>
      <c r="C30" s="5" t="n">
        <v>-32708</v>
      </c>
      <c r="D30" s="4" t="inlineStr">
        <is>
          <t xml:space="preserve"> </t>
        </is>
      </c>
      <c r="E30" s="5" t="n">
        <v>-3270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2667</v>
      </c>
    </row>
    <row r="31">
      <c r="A31" s="4" t="inlineStr">
        <is>
          <t>Derivative assets</t>
        </is>
      </c>
      <c r="C31" s="5" t="n">
        <v>24305</v>
      </c>
      <c r="D31" s="4" t="inlineStr">
        <is>
          <t xml:space="preserve"> </t>
        </is>
      </c>
      <c r="E31" s="5" t="n">
        <v>243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6160</v>
      </c>
    </row>
    <row r="32">
      <c r="A32" s="4" t="inlineStr">
        <is>
          <t>Derivative and credit risk transfer strip assets pledged to secure</t>
        </is>
      </c>
      <c r="B32" s="4" t="inlineStr">
        <is>
          <t>[1]</t>
        </is>
      </c>
      <c r="C32" s="5" t="n">
        <v>1163268</v>
      </c>
      <c r="D32" s="4" t="inlineStr">
        <is>
          <t xml:space="preserve"> </t>
        </is>
      </c>
      <c r="E32" s="5" t="n">
        <v>116326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209498</v>
      </c>
    </row>
    <row r="33">
      <c r="A33" s="4" t="inlineStr">
        <is>
          <t>UPB of loans underlying CRT arrangements</t>
        </is>
      </c>
      <c r="C33" s="5" t="n">
        <v>22204806</v>
      </c>
      <c r="D33" s="4" t="inlineStr">
        <is>
          <t xml:space="preserve"> </t>
        </is>
      </c>
      <c r="E33" s="5" t="n">
        <v>2220480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3152230</v>
      </c>
    </row>
    <row r="34">
      <c r="A34" s="4" t="inlineStr">
        <is>
          <t>Variable Interest Entities [Member] | Credit Risk Transfer Agreements [Member] | Purchase Commitme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llection status (UPB):</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urrent</t>
        </is>
      </c>
      <c r="C36" s="5" t="n">
        <v>21638731</v>
      </c>
      <c r="D36" s="4" t="inlineStr">
        <is>
          <t xml:space="preserve"> </t>
        </is>
      </c>
      <c r="E36" s="5" t="n">
        <v>2163873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2531905</v>
      </c>
    </row>
    <row r="37">
      <c r="A37" s="4" t="inlineStr">
        <is>
          <t>30-89 days delinquent</t>
        </is>
      </c>
      <c r="C37" s="5" t="n">
        <v>403626</v>
      </c>
      <c r="D37" s="4" t="inlineStr">
        <is>
          <t xml:space="preserve"> </t>
        </is>
      </c>
      <c r="E37" s="5" t="n">
        <v>40362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411991</v>
      </c>
    </row>
    <row r="38">
      <c r="A38" s="4" t="inlineStr">
        <is>
          <t>90-180 days delinquent</t>
        </is>
      </c>
      <c r="C38" s="5" t="n">
        <v>100882</v>
      </c>
      <c r="D38" s="4" t="inlineStr">
        <is>
          <t xml:space="preserve"> </t>
        </is>
      </c>
      <c r="E38" s="5" t="n">
        <v>10088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20011</v>
      </c>
    </row>
    <row r="39">
      <c r="A39" s="4" t="inlineStr">
        <is>
          <t>180 or more days delinquent</t>
        </is>
      </c>
      <c r="C39" s="5" t="n">
        <v>42967</v>
      </c>
      <c r="D39" s="4" t="inlineStr">
        <is>
          <t xml:space="preserve"> </t>
        </is>
      </c>
      <c r="E39" s="5" t="n">
        <v>4296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64647</v>
      </c>
    </row>
    <row r="40">
      <c r="A40" s="4" t="inlineStr">
        <is>
          <t>Foreclosure</t>
        </is>
      </c>
      <c r="C40" s="5" t="n">
        <v>18600</v>
      </c>
      <c r="D40" s="4" t="inlineStr">
        <is>
          <t xml:space="preserve"> </t>
        </is>
      </c>
      <c r="E40" s="5" t="n">
        <v>186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3676</v>
      </c>
    </row>
    <row r="41">
      <c r="A41" s="4" t="inlineStr">
        <is>
          <t>Bankruptcy</t>
        </is>
      </c>
      <c r="C41" s="6" t="n">
        <v>65176</v>
      </c>
      <c r="D41" s="4" t="inlineStr">
        <is>
          <t xml:space="preserve"> </t>
        </is>
      </c>
      <c r="E41" s="6" t="n">
        <v>6517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58696</v>
      </c>
    </row>
    <row r="42"/>
    <row r="43">
      <c r="A43" s="4" t="inlineStr">
        <is>
          <t>[1] Deposits securing credit risk transfer strip liabilities also secure $ 17.0 million and $ 46.7 million in CRT strip liabilities at June 30, 2024 and December 31, 2023, respectively .</t>
        </is>
      </c>
    </row>
  </sheetData>
  <mergeCells count="5">
    <mergeCell ref="A1:B2"/>
    <mergeCell ref="C1:D1"/>
    <mergeCell ref="E1:F1"/>
    <mergeCell ref="A42:L42"/>
    <mergeCell ref="A43:L4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redit Risk Transfer Agreements (Parenthetical) (Detail) - USD ($) $ in Millions</t>
        </is>
      </c>
      <c r="B1" s="2" t="inlineStr">
        <is>
          <t>Jun. 30, 2024</t>
        </is>
      </c>
      <c r="C1" s="2" t="inlineStr">
        <is>
          <t>Dec. 31, 2023</t>
        </is>
      </c>
    </row>
    <row r="2">
      <c r="A2" s="3" t="inlineStr">
        <is>
          <t>Transfer Of Financial Assets Accounted For As Sales [Line Items]</t>
        </is>
      </c>
      <c r="B2" s="4" t="inlineStr">
        <is>
          <t xml:space="preserve"> </t>
        </is>
      </c>
      <c r="C2" s="4" t="inlineStr">
        <is>
          <t xml:space="preserve"> </t>
        </is>
      </c>
    </row>
    <row r="3">
      <c r="A3" s="4" t="inlineStr">
        <is>
          <t>Deposits securing CRT strips and derivatives liabilities</t>
        </is>
      </c>
      <c r="B3" s="6" t="n">
        <v>17</v>
      </c>
      <c r="C3" s="8" t="n">
        <v>4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5434</v>
      </c>
      <c r="C4" s="6" t="n">
        <v>24624</v>
      </c>
      <c r="D4" s="6" t="n">
        <v>73042</v>
      </c>
      <c r="E4" s="6" t="n">
        <v>8532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ummary of Investment in Subordinate MBS Backed by Assets Held in Consolidated VI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Asset-backed financings at fair value</t>
        </is>
      </c>
      <c r="B3" s="6" t="n">
        <v>1295</v>
      </c>
      <c r="C3" s="6" t="n">
        <v>17794</v>
      </c>
      <c r="D3" s="6" t="n">
        <v>8771</v>
      </c>
      <c r="E3" s="6" t="n">
        <v>7634</v>
      </c>
      <c r="F3" s="4" t="inlineStr">
        <is>
          <t xml:space="preserve"> </t>
        </is>
      </c>
    </row>
    <row r="4">
      <c r="A4" s="4" t="inlineStr">
        <is>
          <t>Interest income</t>
        </is>
      </c>
      <c r="B4" s="5" t="n">
        <v>151835</v>
      </c>
      <c r="C4" s="5" t="n">
        <v>162684</v>
      </c>
      <c r="D4" s="5" t="n">
        <v>295394</v>
      </c>
      <c r="E4" s="5" t="n">
        <v>315703</v>
      </c>
      <c r="F4" s="4" t="inlineStr">
        <is>
          <t xml:space="preserve"> </t>
        </is>
      </c>
    </row>
    <row r="5">
      <c r="A5" s="4" t="inlineStr">
        <is>
          <t>Interest expense</t>
        </is>
      </c>
      <c r="B5" s="5" t="n">
        <v>171841</v>
      </c>
      <c r="C5" s="5" t="n">
        <v>187390</v>
      </c>
      <c r="D5" s="5" t="n">
        <v>343368</v>
      </c>
      <c r="E5" s="5" t="n">
        <v>366527</v>
      </c>
      <c r="F5" s="4" t="inlineStr">
        <is>
          <t xml:space="preserve"> </t>
        </is>
      </c>
    </row>
    <row r="6">
      <c r="A6" s="4" t="inlineStr">
        <is>
          <t>Net investment income</t>
        </is>
      </c>
      <c r="B6" s="5" t="n">
        <v>71198</v>
      </c>
      <c r="C6" s="5" t="n">
        <v>90452</v>
      </c>
      <c r="D6" s="5" t="n">
        <v>145403</v>
      </c>
      <c r="E6" s="5" t="n">
        <v>180818</v>
      </c>
      <c r="F6" s="4" t="inlineStr">
        <is>
          <t xml:space="preserve"> </t>
        </is>
      </c>
    </row>
    <row r="7">
      <c r="A7" s="4" t="inlineStr">
        <is>
          <t>Loans at fair value</t>
        </is>
      </c>
      <c r="B7" s="5" t="n">
        <v>1377836</v>
      </c>
      <c r="C7" s="4" t="inlineStr">
        <is>
          <t xml:space="preserve"> </t>
        </is>
      </c>
      <c r="D7" s="5" t="n">
        <v>1377836</v>
      </c>
      <c r="E7" s="4" t="inlineStr">
        <is>
          <t xml:space="preserve"> </t>
        </is>
      </c>
      <c r="F7" s="6" t="n">
        <v>1433820</v>
      </c>
    </row>
    <row r="8">
      <c r="A8" s="4" t="inlineStr">
        <is>
          <t>Asset-backed financings at fair value</t>
        </is>
      </c>
      <c r="B8" s="5" t="n">
        <v>1288180</v>
      </c>
      <c r="C8" s="4" t="inlineStr">
        <is>
          <t xml:space="preserve"> </t>
        </is>
      </c>
      <c r="D8" s="5" t="n">
        <v>1288180</v>
      </c>
      <c r="E8" s="4" t="inlineStr">
        <is>
          <t xml:space="preserve"> </t>
        </is>
      </c>
      <c r="F8" s="5" t="n">
        <v>1336731</v>
      </c>
    </row>
    <row r="9">
      <c r="A9" s="4" t="inlineStr">
        <is>
          <t>Variable Interest Ent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at fair value</t>
        </is>
      </c>
      <c r="B10" s="5" t="n">
        <v>-2739</v>
      </c>
      <c r="C10" s="5" t="n">
        <v>-18253</v>
      </c>
      <c r="D10" s="5" t="n">
        <v>-3979</v>
      </c>
      <c r="E10" s="5" t="n">
        <v>-7236</v>
      </c>
      <c r="F10" s="4" t="inlineStr">
        <is>
          <t xml:space="preserve"> </t>
        </is>
      </c>
    </row>
    <row r="11">
      <c r="A11" s="4" t="inlineStr">
        <is>
          <t>Loans at fair value</t>
        </is>
      </c>
      <c r="B11" s="5" t="n">
        <v>1375838</v>
      </c>
      <c r="C11" s="4" t="inlineStr">
        <is>
          <t xml:space="preserve"> </t>
        </is>
      </c>
      <c r="D11" s="5" t="n">
        <v>1375838</v>
      </c>
      <c r="E11" s="4" t="inlineStr">
        <is>
          <t xml:space="preserve"> </t>
        </is>
      </c>
      <c r="F11" s="5" t="n">
        <v>1431689</v>
      </c>
    </row>
    <row r="12">
      <c r="A12" s="4" t="inlineStr">
        <is>
          <t>Asset-backed financings at fair value</t>
        </is>
      </c>
      <c r="B12" s="5" t="n">
        <v>1288180</v>
      </c>
      <c r="C12" s="4" t="inlineStr">
        <is>
          <t xml:space="preserve"> </t>
        </is>
      </c>
      <c r="D12" s="5" t="n">
        <v>1288180</v>
      </c>
      <c r="E12" s="4" t="inlineStr">
        <is>
          <t xml:space="preserve"> </t>
        </is>
      </c>
      <c r="F12" s="5" t="n">
        <v>1336731</v>
      </c>
    </row>
    <row r="13">
      <c r="A13" s="4" t="inlineStr">
        <is>
          <t>Variable Interest Entities [Member] | Subordinate Mortgage Backed Secur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at fair value</t>
        </is>
      </c>
      <c r="B14" s="5" t="n">
        <v>-2739</v>
      </c>
      <c r="C14" s="5" t="n">
        <v>-18253</v>
      </c>
      <c r="D14" s="5" t="n">
        <v>-3979</v>
      </c>
      <c r="E14" s="5" t="n">
        <v>-7236</v>
      </c>
      <c r="F14" s="4" t="inlineStr">
        <is>
          <t xml:space="preserve"> </t>
        </is>
      </c>
    </row>
    <row r="15">
      <c r="A15" s="4" t="inlineStr">
        <is>
          <t>Asset-backed financings at fair value</t>
        </is>
      </c>
      <c r="B15" s="5" t="n">
        <v>1295</v>
      </c>
      <c r="C15" s="5" t="n">
        <v>17794</v>
      </c>
      <c r="D15" s="5" t="n">
        <v>8771</v>
      </c>
      <c r="E15" s="5" t="n">
        <v>7634</v>
      </c>
      <c r="F15" s="4" t="inlineStr">
        <is>
          <t xml:space="preserve"> </t>
        </is>
      </c>
    </row>
    <row r="16">
      <c r="A16" s="4" t="inlineStr">
        <is>
          <t>Interest income</t>
        </is>
      </c>
      <c r="B16" s="5" t="n">
        <v>13449</v>
      </c>
      <c r="C16" s="5" t="n">
        <v>13644</v>
      </c>
      <c r="D16" s="5" t="n">
        <v>25557</v>
      </c>
      <c r="E16" s="5" t="n">
        <v>28810</v>
      </c>
      <c r="F16" s="4" t="inlineStr">
        <is>
          <t xml:space="preserve"> </t>
        </is>
      </c>
    </row>
    <row r="17">
      <c r="A17" s="4" t="inlineStr">
        <is>
          <t>Interest expense</t>
        </is>
      </c>
      <c r="B17" s="5" t="n">
        <v>11402</v>
      </c>
      <c r="C17" s="5" t="n">
        <v>12791</v>
      </c>
      <c r="D17" s="5" t="n">
        <v>24080</v>
      </c>
      <c r="E17" s="5" t="n">
        <v>25144</v>
      </c>
      <c r="F17" s="4" t="inlineStr">
        <is>
          <t xml:space="preserve"> </t>
        </is>
      </c>
    </row>
    <row r="18">
      <c r="A18" s="4" t="inlineStr">
        <is>
          <t>Net investment income</t>
        </is>
      </c>
      <c r="B18" s="5" t="n">
        <v>603</v>
      </c>
      <c r="C18" s="6" t="n">
        <v>394</v>
      </c>
      <c r="D18" s="5" t="n">
        <v>6269</v>
      </c>
      <c r="E18" s="6" t="n">
        <v>4064</v>
      </c>
      <c r="F18" s="4" t="inlineStr">
        <is>
          <t xml:space="preserve"> </t>
        </is>
      </c>
    </row>
    <row r="19">
      <c r="A19" s="4" t="inlineStr">
        <is>
          <t>Loans at fair value</t>
        </is>
      </c>
      <c r="B19" s="5" t="n">
        <v>1375838</v>
      </c>
      <c r="C19" s="4" t="inlineStr">
        <is>
          <t xml:space="preserve"> </t>
        </is>
      </c>
      <c r="D19" s="5" t="n">
        <v>1375838</v>
      </c>
      <c r="E19" s="4" t="inlineStr">
        <is>
          <t xml:space="preserve"> </t>
        </is>
      </c>
      <c r="F19" s="5" t="n">
        <v>1431689</v>
      </c>
    </row>
    <row r="20">
      <c r="A20" s="4" t="inlineStr">
        <is>
          <t>Asset-backed financings at fair value</t>
        </is>
      </c>
      <c r="B20" s="5" t="n">
        <v>1288180</v>
      </c>
      <c r="C20" s="4" t="inlineStr">
        <is>
          <t xml:space="preserve"> </t>
        </is>
      </c>
      <c r="D20" s="5" t="n">
        <v>1288180</v>
      </c>
      <c r="E20" s="4" t="inlineStr">
        <is>
          <t xml:space="preserve"> </t>
        </is>
      </c>
      <c r="F20" s="5" t="n">
        <v>1336731</v>
      </c>
    </row>
    <row r="21">
      <c r="A21" s="4" t="inlineStr">
        <is>
          <t>Retained subordinate MBS at fair value pledged to secure Assets sold under agreements to repurchase</t>
        </is>
      </c>
      <c r="B21" s="6" t="n">
        <v>78337</v>
      </c>
      <c r="C21" s="4" t="inlineStr">
        <is>
          <t xml:space="preserve"> </t>
        </is>
      </c>
      <c r="D21" s="6" t="n">
        <v>78337</v>
      </c>
      <c r="E21" s="4" t="inlineStr">
        <is>
          <t xml:space="preserve"> </t>
        </is>
      </c>
      <c r="F21" s="6" t="n">
        <v>8534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2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Fair Value - Summary of Financial Statement Items Measured at Fair Value on Recurring Basis (Detail) - USD ($) $ in Thousands</t>
        </is>
      </c>
      <c r="C1" s="2" t="inlineStr">
        <is>
          <t>Jun. 30, 2030</t>
        </is>
      </c>
      <c r="D1" s="2" t="inlineStr">
        <is>
          <t>Jun. 30, 2029</t>
        </is>
      </c>
      <c r="E1" s="2" t="inlineStr">
        <is>
          <t>Jun. 30, 2028</t>
        </is>
      </c>
      <c r="F1" s="2" t="inlineStr">
        <is>
          <t>Jun. 30, 2027</t>
        </is>
      </c>
      <c r="G1" s="2" t="inlineStr">
        <is>
          <t>Jun. 30, 2026</t>
        </is>
      </c>
      <c r="H1" s="2" t="inlineStr">
        <is>
          <t>Jun. 30, 2025</t>
        </is>
      </c>
      <c r="I1" s="2" t="inlineStr">
        <is>
          <t>Jun. 30, 2024</t>
        </is>
      </c>
      <c r="J1" s="2" t="inlineStr">
        <is>
          <t>Mar. 31, 2024</t>
        </is>
      </c>
      <c r="K1" s="2" t="inlineStr">
        <is>
          <t>Dec. 31, 2023</t>
        </is>
      </c>
      <c r="L1" s="2" t="inlineStr">
        <is>
          <t>Jun. 30, 2023</t>
        </is>
      </c>
      <c r="M1" s="2" t="inlineStr">
        <is>
          <t>Mar. 31, 2023</t>
        </is>
      </c>
      <c r="N1" s="2" t="inlineStr">
        <is>
          <t>Dec. 31, 2022</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Short-term investmen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36296</v>
      </c>
      <c r="J3" s="4" t="inlineStr">
        <is>
          <t xml:space="preserve"> </t>
        </is>
      </c>
      <c r="K3" s="6" t="n">
        <v>128338</v>
      </c>
      <c r="L3" s="4" t="inlineStr">
        <is>
          <t xml:space="preserve"> </t>
        </is>
      </c>
      <c r="M3" s="4" t="inlineStr">
        <is>
          <t xml:space="preserve"> </t>
        </is>
      </c>
      <c r="N3" s="4" t="inlineStr">
        <is>
          <t xml:space="preserve"> </t>
        </is>
      </c>
    </row>
    <row r="4">
      <c r="A4" s="4" t="inlineStr">
        <is>
          <t>Mortgage-backed securities at fair val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068337</v>
      </c>
      <c r="J4" s="4" t="inlineStr">
        <is>
          <t xml:space="preserve"> </t>
        </is>
      </c>
      <c r="K4" s="5" t="n">
        <v>4836292</v>
      </c>
      <c r="L4" s="4" t="inlineStr">
        <is>
          <t xml:space="preserve"> </t>
        </is>
      </c>
      <c r="M4" s="4" t="inlineStr">
        <is>
          <t xml:space="preserve"> </t>
        </is>
      </c>
      <c r="N4" s="4" t="inlineStr">
        <is>
          <t xml:space="preserve"> </t>
        </is>
      </c>
    </row>
    <row r="5">
      <c r="A5" s="4" t="inlineStr">
        <is>
          <t>Loans acquired for sale at fai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94391</v>
      </c>
      <c r="J5" s="4" t="inlineStr">
        <is>
          <t xml:space="preserve"> </t>
        </is>
      </c>
      <c r="K5" s="5" t="n">
        <v>669018</v>
      </c>
      <c r="L5" s="4" t="inlineStr">
        <is>
          <t xml:space="preserve"> </t>
        </is>
      </c>
      <c r="M5" s="4" t="inlineStr">
        <is>
          <t xml:space="preserve"> </t>
        </is>
      </c>
      <c r="N5" s="4" t="inlineStr">
        <is>
          <t xml:space="preserve"> </t>
        </is>
      </c>
    </row>
    <row r="6">
      <c r="A6" s="4" t="inlineStr">
        <is>
          <t>Derivative asse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3894</v>
      </c>
      <c r="J6" s="4" t="inlineStr">
        <is>
          <t xml:space="preserve"> </t>
        </is>
      </c>
      <c r="K6" s="5" t="n">
        <v>89591</v>
      </c>
      <c r="L6" s="4" t="inlineStr">
        <is>
          <t xml:space="preserve"> </t>
        </is>
      </c>
      <c r="M6" s="4" t="inlineStr">
        <is>
          <t xml:space="preserve"> </t>
        </is>
      </c>
      <c r="N6" s="4" t="inlineStr">
        <is>
          <t xml:space="preserve"> </t>
        </is>
      </c>
    </row>
    <row r="7">
      <c r="A7" s="4" t="inlineStr">
        <is>
          <t>Derivative assets, Nett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6859</v>
      </c>
      <c r="J7" s="4" t="inlineStr">
        <is>
          <t xml:space="preserve"> </t>
        </is>
      </c>
      <c r="K7" s="5" t="n">
        <v>88393</v>
      </c>
      <c r="L7" s="4" t="inlineStr">
        <is>
          <t xml:space="preserve"> </t>
        </is>
      </c>
      <c r="M7" s="4" t="inlineStr">
        <is>
          <t xml:space="preserve"> </t>
        </is>
      </c>
      <c r="N7" s="4" t="inlineStr">
        <is>
          <t xml:space="preserve"> </t>
        </is>
      </c>
    </row>
    <row r="8">
      <c r="A8" s="4" t="inlineStr">
        <is>
          <t>Total derivative assets after nett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0753</v>
      </c>
      <c r="J8" s="4" t="inlineStr">
        <is>
          <t xml:space="preserve"> </t>
        </is>
      </c>
      <c r="K8" s="5" t="n">
        <v>177984</v>
      </c>
      <c r="L8" s="4" t="inlineStr">
        <is>
          <t xml:space="preserve"> </t>
        </is>
      </c>
      <c r="M8" s="4" t="inlineStr">
        <is>
          <t xml:space="preserve"> </t>
        </is>
      </c>
      <c r="N8" s="4" t="inlineStr">
        <is>
          <t xml:space="preserve"> </t>
        </is>
      </c>
    </row>
    <row r="9">
      <c r="A9" s="4" t="inlineStr">
        <is>
          <t>Mortgage servicing rights at fair val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941861</v>
      </c>
      <c r="J9" s="6" t="n">
        <v>3951737</v>
      </c>
      <c r="K9" s="5" t="n">
        <v>3919107</v>
      </c>
      <c r="L9" s="6" t="n">
        <v>3977938</v>
      </c>
      <c r="M9" s="6" t="n">
        <v>3975076</v>
      </c>
      <c r="N9" s="6" t="n">
        <v>4012737</v>
      </c>
    </row>
    <row r="10">
      <c r="A10" s="3" t="inlineStr">
        <is>
          <t>Liabili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sset-backed financings at fair valu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88180</v>
      </c>
      <c r="J11" s="4" t="inlineStr">
        <is>
          <t xml:space="preserve"> </t>
        </is>
      </c>
      <c r="K11" s="5" t="n">
        <v>1336731</v>
      </c>
      <c r="L11" s="4" t="inlineStr">
        <is>
          <t xml:space="preserve"> </t>
        </is>
      </c>
      <c r="M11" s="4" t="inlineStr">
        <is>
          <t xml:space="preserve"> </t>
        </is>
      </c>
      <c r="N11" s="4" t="inlineStr">
        <is>
          <t xml:space="preserve"> </t>
        </is>
      </c>
    </row>
    <row r="12">
      <c r="A12" s="4" t="inlineStr">
        <is>
          <t>Interest-only security payable at fair value</t>
        </is>
      </c>
      <c r="C12" s="6" t="n">
        <v>32708</v>
      </c>
      <c r="D12" s="6" t="n">
        <v>0</v>
      </c>
      <c r="E12" s="6" t="n">
        <v>0</v>
      </c>
      <c r="F12" s="6" t="n">
        <v>0</v>
      </c>
      <c r="G12" s="6" t="n">
        <v>0</v>
      </c>
      <c r="H12" s="6" t="n">
        <v>0</v>
      </c>
      <c r="I12" s="5" t="n">
        <v>32708</v>
      </c>
      <c r="J12" s="4" t="inlineStr">
        <is>
          <t xml:space="preserve"> </t>
        </is>
      </c>
      <c r="K12" s="5" t="n">
        <v>32667</v>
      </c>
      <c r="L12" s="4" t="inlineStr">
        <is>
          <t xml:space="preserve"> </t>
        </is>
      </c>
      <c r="M12" s="4" t="inlineStr">
        <is>
          <t xml:space="preserve"> </t>
        </is>
      </c>
      <c r="N12" s="4" t="inlineStr">
        <is>
          <t xml:space="preserve"> </t>
        </is>
      </c>
    </row>
    <row r="13">
      <c r="A13" s="3" t="inlineStr">
        <is>
          <t>Derivative and credit risk transfer strip liabil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rivative liabiliti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389</v>
      </c>
      <c r="J14" s="4" t="inlineStr">
        <is>
          <t xml:space="preserve"> </t>
        </is>
      </c>
      <c r="K14" s="5" t="n">
        <v>54250</v>
      </c>
      <c r="L14" s="4" t="inlineStr">
        <is>
          <t xml:space="preserve"> </t>
        </is>
      </c>
      <c r="M14" s="4" t="inlineStr">
        <is>
          <t xml:space="preserve"> </t>
        </is>
      </c>
      <c r="N14" s="4" t="inlineStr">
        <is>
          <t xml:space="preserve"> </t>
        </is>
      </c>
    </row>
    <row r="15">
      <c r="A15" s="4" t="inlineStr">
        <is>
          <t>Derivative liabilities, Netting</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471</v>
      </c>
      <c r="J15" s="4" t="inlineStr">
        <is>
          <t xml:space="preserve"> </t>
        </is>
      </c>
      <c r="K15" s="5" t="n">
        <v>-49561</v>
      </c>
      <c r="L15" s="4" t="inlineStr">
        <is>
          <t xml:space="preserve"> </t>
        </is>
      </c>
      <c r="M15" s="4" t="inlineStr">
        <is>
          <t xml:space="preserve"> </t>
        </is>
      </c>
      <c r="N15" s="4" t="inlineStr">
        <is>
          <t xml:space="preserve"> </t>
        </is>
      </c>
    </row>
    <row r="16">
      <c r="A16" s="4" t="inlineStr">
        <is>
          <t>Total derivative liabilities after nett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918</v>
      </c>
      <c r="J16" s="4" t="inlineStr">
        <is>
          <t xml:space="preserve"> </t>
        </is>
      </c>
      <c r="K16" s="5" t="n">
        <v>4689</v>
      </c>
      <c r="L16" s="4" t="inlineStr">
        <is>
          <t xml:space="preserve"> </t>
        </is>
      </c>
      <c r="M16" s="4" t="inlineStr">
        <is>
          <t xml:space="preserve"> </t>
        </is>
      </c>
      <c r="N16" s="4" t="inlineStr">
        <is>
          <t xml:space="preserve"> </t>
        </is>
      </c>
    </row>
    <row r="17">
      <c r="A17" s="4" t="inlineStr">
        <is>
          <t>Total derivative and credit risk transfer strip liabili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8892</v>
      </c>
      <c r="J17" s="4" t="inlineStr">
        <is>
          <t xml:space="preserve"> </t>
        </is>
      </c>
      <c r="K17" s="5" t="n">
        <v>51381</v>
      </c>
      <c r="L17" s="4" t="inlineStr">
        <is>
          <t xml:space="preserve"> </t>
        </is>
      </c>
      <c r="M17" s="4" t="inlineStr">
        <is>
          <t xml:space="preserve"> </t>
        </is>
      </c>
      <c r="N17" s="4" t="inlineStr">
        <is>
          <t xml:space="preserve"> </t>
        </is>
      </c>
    </row>
    <row r="18">
      <c r="A18" s="4" t="inlineStr">
        <is>
          <t>CRT Derivativ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sse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rivative asset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4305</v>
      </c>
      <c r="J20" s="4" t="inlineStr">
        <is>
          <t xml:space="preserve"> </t>
        </is>
      </c>
      <c r="K20" s="5" t="n">
        <v>16160</v>
      </c>
      <c r="L20" s="4" t="inlineStr">
        <is>
          <t xml:space="preserve"> </t>
        </is>
      </c>
      <c r="M20" s="4" t="inlineStr">
        <is>
          <t xml:space="preserve"> </t>
        </is>
      </c>
      <c r="N20" s="4" t="inlineStr">
        <is>
          <t xml:space="preserve"> </t>
        </is>
      </c>
    </row>
    <row r="21">
      <c r="A21" s="4" t="inlineStr">
        <is>
          <t>Total derivative assets after netting</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4305</v>
      </c>
      <c r="J21" s="4" t="inlineStr">
        <is>
          <t xml:space="preserve"> </t>
        </is>
      </c>
      <c r="K21" s="5" t="n">
        <v>16160</v>
      </c>
      <c r="L21" s="4" t="inlineStr">
        <is>
          <t xml:space="preserve"> </t>
        </is>
      </c>
      <c r="M21" s="4" t="inlineStr">
        <is>
          <t xml:space="preserve"> </t>
        </is>
      </c>
      <c r="N21" s="4" t="inlineStr">
        <is>
          <t xml:space="preserve"> </t>
        </is>
      </c>
    </row>
    <row r="22">
      <c r="A22" s="3" t="inlineStr">
        <is>
          <t>Derivative and credit risk transfer strip liabilit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rivative liabiliti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5" t="n">
        <v>0</v>
      </c>
      <c r="L23" s="4" t="inlineStr">
        <is>
          <t xml:space="preserve"> </t>
        </is>
      </c>
      <c r="M23" s="4" t="inlineStr">
        <is>
          <t xml:space="preserve"> </t>
        </is>
      </c>
      <c r="N23" s="4" t="inlineStr">
        <is>
          <t xml:space="preserve"> </t>
        </is>
      </c>
    </row>
    <row r="24">
      <c r="A24" s="4" t="inlineStr">
        <is>
          <t>Interest Rate Lock Commitmen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sse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rivative asset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587</v>
      </c>
      <c r="J26" s="4" t="inlineStr">
        <is>
          <t xml:space="preserve"> </t>
        </is>
      </c>
      <c r="K26" s="5" t="n">
        <v>7596</v>
      </c>
      <c r="L26" s="4" t="inlineStr">
        <is>
          <t xml:space="preserve"> </t>
        </is>
      </c>
      <c r="M26" s="4" t="inlineStr">
        <is>
          <t xml:space="preserve"> </t>
        </is>
      </c>
      <c r="N26" s="4" t="inlineStr">
        <is>
          <t xml:space="preserve"> </t>
        </is>
      </c>
    </row>
    <row r="27">
      <c r="A27" s="4" t="inlineStr">
        <is>
          <t>Total derivative assets after netting</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87</v>
      </c>
      <c r="J27" s="4" t="inlineStr">
        <is>
          <t xml:space="preserve"> </t>
        </is>
      </c>
      <c r="K27" s="5" t="n">
        <v>7596</v>
      </c>
      <c r="L27" s="4" t="inlineStr">
        <is>
          <t xml:space="preserve"> </t>
        </is>
      </c>
      <c r="M27" s="4" t="inlineStr">
        <is>
          <t xml:space="preserve"> </t>
        </is>
      </c>
      <c r="N27" s="4" t="inlineStr">
        <is>
          <t xml:space="preserve"> </t>
        </is>
      </c>
    </row>
    <row r="28">
      <c r="A28" s="3" t="inlineStr">
        <is>
          <t>Derivative and credit risk transfer strip liabil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rivative liabilitie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35</v>
      </c>
      <c r="J29" s="4" t="inlineStr">
        <is>
          <t xml:space="preserve"> </t>
        </is>
      </c>
      <c r="K29" s="5" t="n">
        <v>64</v>
      </c>
      <c r="L29" s="4" t="inlineStr">
        <is>
          <t xml:space="preserve"> </t>
        </is>
      </c>
      <c r="M29" s="4" t="inlineStr">
        <is>
          <t xml:space="preserve"> </t>
        </is>
      </c>
      <c r="N29" s="4" t="inlineStr">
        <is>
          <t xml:space="preserve"> </t>
        </is>
      </c>
    </row>
    <row r="30">
      <c r="A30" s="4" t="inlineStr">
        <is>
          <t>Forward Purchase Contrac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sse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rivative assets</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812</v>
      </c>
      <c r="J32" s="4" t="inlineStr">
        <is>
          <t xml:space="preserve"> </t>
        </is>
      </c>
      <c r="K32" s="5" t="n">
        <v>15905</v>
      </c>
      <c r="L32" s="4" t="inlineStr">
        <is>
          <t xml:space="preserve"> </t>
        </is>
      </c>
      <c r="M32" s="4" t="inlineStr">
        <is>
          <t xml:space="preserve"> </t>
        </is>
      </c>
      <c r="N32" s="4" t="inlineStr">
        <is>
          <t xml:space="preserve"> </t>
        </is>
      </c>
    </row>
    <row r="33">
      <c r="A33" s="3" t="inlineStr">
        <is>
          <t>Derivative and credit risk transfer strip liabilit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rivative liabilities</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661</v>
      </c>
      <c r="J34" s="4" t="inlineStr">
        <is>
          <t xml:space="preserve"> </t>
        </is>
      </c>
      <c r="K34" s="5" t="n">
        <v>490</v>
      </c>
      <c r="L34" s="4" t="inlineStr">
        <is>
          <t xml:space="preserve"> </t>
        </is>
      </c>
      <c r="M34" s="4" t="inlineStr">
        <is>
          <t xml:space="preserve"> </t>
        </is>
      </c>
      <c r="N34" s="4" t="inlineStr">
        <is>
          <t xml:space="preserve"> </t>
        </is>
      </c>
    </row>
    <row r="35">
      <c r="A35" s="4" t="inlineStr">
        <is>
          <t>Forward Sales Contract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sse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rivative assets</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6971</v>
      </c>
      <c r="J37" s="4" t="inlineStr">
        <is>
          <t xml:space="preserve"> </t>
        </is>
      </c>
      <c r="K37" s="5" t="n">
        <v>671</v>
      </c>
      <c r="L37" s="4" t="inlineStr">
        <is>
          <t xml:space="preserve"> </t>
        </is>
      </c>
      <c r="M37" s="4" t="inlineStr">
        <is>
          <t xml:space="preserve"> </t>
        </is>
      </c>
      <c r="N37" s="4" t="inlineStr">
        <is>
          <t xml:space="preserve"> </t>
        </is>
      </c>
    </row>
    <row r="38">
      <c r="A38" s="3" t="inlineStr">
        <is>
          <t>Derivative and credit risk transfer strip liabilit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rivative liabilities</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693</v>
      </c>
      <c r="J39" s="4" t="inlineStr">
        <is>
          <t xml:space="preserve"> </t>
        </is>
      </c>
      <c r="K39" s="5" t="n">
        <v>50363</v>
      </c>
      <c r="L39" s="4" t="inlineStr">
        <is>
          <t xml:space="preserve"> </t>
        </is>
      </c>
      <c r="M39" s="4" t="inlineStr">
        <is>
          <t xml:space="preserve"> </t>
        </is>
      </c>
      <c r="N39" s="4" t="inlineStr">
        <is>
          <t xml:space="preserve"> </t>
        </is>
      </c>
    </row>
    <row r="40">
      <c r="A40" s="4" t="inlineStr">
        <is>
          <t>Call Options on Interest Rate Futures Purchase Contrac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sse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rivative assets</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324</v>
      </c>
      <c r="J42" s="4" t="inlineStr">
        <is>
          <t xml:space="preserve"> </t>
        </is>
      </c>
      <c r="K42" s="5" t="n">
        <v>41712</v>
      </c>
      <c r="L42" s="4" t="inlineStr">
        <is>
          <t xml:space="preserve"> </t>
        </is>
      </c>
      <c r="M42" s="4" t="inlineStr">
        <is>
          <t xml:space="preserve"> </t>
        </is>
      </c>
      <c r="N42" s="4" t="inlineStr">
        <is>
          <t xml:space="preserve"> </t>
        </is>
      </c>
    </row>
    <row r="43">
      <c r="A43" s="3" t="inlineStr">
        <is>
          <t>Derivative and credit risk transfer strip liabiliti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rivative liabilities</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5" t="n">
        <v>2005</v>
      </c>
      <c r="L44" s="4" t="inlineStr">
        <is>
          <t xml:space="preserve"> </t>
        </is>
      </c>
      <c r="M44" s="4" t="inlineStr">
        <is>
          <t xml:space="preserve"> </t>
        </is>
      </c>
      <c r="N44" s="4" t="inlineStr">
        <is>
          <t xml:space="preserve"> </t>
        </is>
      </c>
    </row>
    <row r="45">
      <c r="A45" s="4" t="inlineStr">
        <is>
          <t>Put Options On Interest Rate Futures Purchase Contrac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sse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rivative assets</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474</v>
      </c>
      <c r="J47" s="4" t="inlineStr">
        <is>
          <t xml:space="preserve"> </t>
        </is>
      </c>
      <c r="K47" s="5" t="n">
        <v>4324</v>
      </c>
      <c r="L47" s="4" t="inlineStr">
        <is>
          <t xml:space="preserve"> </t>
        </is>
      </c>
      <c r="M47" s="4" t="inlineStr">
        <is>
          <t xml:space="preserve"> </t>
        </is>
      </c>
      <c r="N47" s="4" t="inlineStr">
        <is>
          <t xml:space="preserve"> </t>
        </is>
      </c>
    </row>
    <row r="48">
      <c r="A48" s="3" t="inlineStr">
        <is>
          <t>Derivative and credit risk transfer strip liabiliti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rivative liabilities</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4" t="inlineStr">
        <is>
          <t xml:space="preserve"> </t>
        </is>
      </c>
      <c r="K49" s="5" t="n">
        <v>0</v>
      </c>
      <c r="L49" s="4" t="inlineStr">
        <is>
          <t xml:space="preserve"> </t>
        </is>
      </c>
      <c r="M49" s="4" t="inlineStr">
        <is>
          <t xml:space="preserve"> </t>
        </is>
      </c>
      <c r="N49" s="4" t="inlineStr">
        <is>
          <t xml:space="preserve"> </t>
        </is>
      </c>
    </row>
    <row r="50">
      <c r="A50" s="4" t="inlineStr">
        <is>
          <t>MBS Call Option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sse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rivative assets</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0</v>
      </c>
      <c r="J52" s="4" t="inlineStr">
        <is>
          <t xml:space="preserve"> </t>
        </is>
      </c>
      <c r="K52" s="5" t="n">
        <v>3218</v>
      </c>
      <c r="L52" s="4" t="inlineStr">
        <is>
          <t xml:space="preserve"> </t>
        </is>
      </c>
      <c r="M52" s="4" t="inlineStr">
        <is>
          <t xml:space="preserve"> </t>
        </is>
      </c>
      <c r="N52" s="4" t="inlineStr">
        <is>
          <t xml:space="preserve"> </t>
        </is>
      </c>
    </row>
    <row r="53">
      <c r="A53" s="3" t="inlineStr">
        <is>
          <t>Derivative and credit risk transfer strip liabiliti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rivative liabilities</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0</v>
      </c>
      <c r="J54" s="4" t="inlineStr">
        <is>
          <t xml:space="preserve"> </t>
        </is>
      </c>
      <c r="K54" s="5" t="n">
        <v>0</v>
      </c>
      <c r="L54" s="4" t="inlineStr">
        <is>
          <t xml:space="preserve"> </t>
        </is>
      </c>
      <c r="M54" s="4" t="inlineStr">
        <is>
          <t xml:space="preserve"> </t>
        </is>
      </c>
      <c r="N54" s="4" t="inlineStr">
        <is>
          <t xml:space="preserve"> </t>
        </is>
      </c>
    </row>
    <row r="55">
      <c r="A55" s="4" t="inlineStr">
        <is>
          <t>MBS Put Option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sse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rivative assets</t>
        </is>
      </c>
      <c r="B57" s="4" t="inlineStr">
        <is>
          <t>[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421</v>
      </c>
      <c r="J57" s="4" t="inlineStr">
        <is>
          <t xml:space="preserve"> </t>
        </is>
      </c>
      <c r="K57" s="5" t="n">
        <v>5</v>
      </c>
      <c r="L57" s="4" t="inlineStr">
        <is>
          <t xml:space="preserve"> </t>
        </is>
      </c>
      <c r="M57" s="4" t="inlineStr">
        <is>
          <t xml:space="preserve"> </t>
        </is>
      </c>
      <c r="N57" s="4" t="inlineStr">
        <is>
          <t xml:space="preserve"> </t>
        </is>
      </c>
    </row>
    <row r="58">
      <c r="A58" s="3" t="inlineStr">
        <is>
          <t>Derivative and credit risk transfer strip liabiliti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rivative liabilities</t>
        </is>
      </c>
      <c r="B59" s="4" t="inlineStr">
        <is>
          <t>[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0</v>
      </c>
      <c r="J59" s="4" t="inlineStr">
        <is>
          <t xml:space="preserve"> </t>
        </is>
      </c>
      <c r="K59" s="5" t="n">
        <v>0</v>
      </c>
      <c r="L59" s="4" t="inlineStr">
        <is>
          <t xml:space="preserve"> </t>
        </is>
      </c>
      <c r="M59" s="4" t="inlineStr">
        <is>
          <t xml:space="preserve"> </t>
        </is>
      </c>
      <c r="N59" s="4" t="inlineStr">
        <is>
          <t xml:space="preserve"> </t>
        </is>
      </c>
    </row>
    <row r="60">
      <c r="A60" s="4" t="inlineStr">
        <is>
          <t>Call Options On Interest Rate Futures Sell Contract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sse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rivative assets</t>
        </is>
      </c>
      <c r="B62" s="4" t="inlineStr">
        <is>
          <t>[1]</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0</v>
      </c>
      <c r="J62" s="4" t="inlineStr">
        <is>
          <t xml:space="preserve"> </t>
        </is>
      </c>
      <c r="K62" s="5" t="n">
        <v>0</v>
      </c>
      <c r="L62" s="4" t="inlineStr">
        <is>
          <t xml:space="preserve"> </t>
        </is>
      </c>
      <c r="M62" s="4" t="inlineStr">
        <is>
          <t xml:space="preserve"> </t>
        </is>
      </c>
      <c r="N62" s="4" t="inlineStr">
        <is>
          <t xml:space="preserve"> </t>
        </is>
      </c>
    </row>
    <row r="63">
      <c r="A63" s="3" t="inlineStr">
        <is>
          <t>Derivative and credit risk transfer strip liabiliti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rivative liabilities</t>
        </is>
      </c>
      <c r="B64" s="4" t="inlineStr">
        <is>
          <t>[1]</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0</v>
      </c>
      <c r="J64" s="4" t="inlineStr">
        <is>
          <t xml:space="preserve"> </t>
        </is>
      </c>
      <c r="K64" s="5" t="n">
        <v>1328</v>
      </c>
      <c r="L64" s="4" t="inlineStr">
        <is>
          <t xml:space="preserve"> </t>
        </is>
      </c>
      <c r="M64" s="4" t="inlineStr">
        <is>
          <t xml:space="preserve"> </t>
        </is>
      </c>
      <c r="N64" s="4" t="inlineStr">
        <is>
          <t xml:space="preserve"> </t>
        </is>
      </c>
    </row>
    <row r="65">
      <c r="A65" s="4" t="inlineStr">
        <is>
          <t>Recurring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sset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ort-term investmen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36296</v>
      </c>
      <c r="J67" s="4" t="inlineStr">
        <is>
          <t xml:space="preserve"> </t>
        </is>
      </c>
      <c r="K67" s="5" t="n">
        <v>128338</v>
      </c>
      <c r="L67" s="4" t="inlineStr">
        <is>
          <t xml:space="preserve"> </t>
        </is>
      </c>
      <c r="M67" s="4" t="inlineStr">
        <is>
          <t xml:space="preserve"> </t>
        </is>
      </c>
      <c r="N67" s="4" t="inlineStr">
        <is>
          <t xml:space="preserve"> </t>
        </is>
      </c>
    </row>
    <row r="68">
      <c r="A68" s="4" t="inlineStr">
        <is>
          <t>Mortgage-backed securities at fair valu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068337</v>
      </c>
      <c r="J68" s="4" t="inlineStr">
        <is>
          <t xml:space="preserve"> </t>
        </is>
      </c>
      <c r="K68" s="5" t="n">
        <v>4836292</v>
      </c>
      <c r="L68" s="4" t="inlineStr">
        <is>
          <t xml:space="preserve"> </t>
        </is>
      </c>
      <c r="M68" s="4" t="inlineStr">
        <is>
          <t xml:space="preserve"> </t>
        </is>
      </c>
      <c r="N68" s="4" t="inlineStr">
        <is>
          <t xml:space="preserve"> </t>
        </is>
      </c>
    </row>
    <row r="69">
      <c r="A69" s="4" t="inlineStr">
        <is>
          <t>Loans acquired for sale at fair valu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694391</v>
      </c>
      <c r="J69" s="4" t="inlineStr">
        <is>
          <t xml:space="preserve"> </t>
        </is>
      </c>
      <c r="K69" s="5" t="n">
        <v>669018</v>
      </c>
      <c r="L69" s="4" t="inlineStr">
        <is>
          <t xml:space="preserve"> </t>
        </is>
      </c>
      <c r="M69" s="4" t="inlineStr">
        <is>
          <t xml:space="preserve"> </t>
        </is>
      </c>
      <c r="N69" s="4" t="inlineStr">
        <is>
          <t xml:space="preserve"> </t>
        </is>
      </c>
    </row>
    <row r="70">
      <c r="A70" s="4" t="inlineStr">
        <is>
          <t>Loans at fair valu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377836</v>
      </c>
      <c r="J70" s="4" t="inlineStr">
        <is>
          <t xml:space="preserve"> </t>
        </is>
      </c>
      <c r="K70" s="5" t="n">
        <v>1433820</v>
      </c>
      <c r="L70" s="4" t="inlineStr">
        <is>
          <t xml:space="preserve"> </t>
        </is>
      </c>
      <c r="M70" s="4" t="inlineStr">
        <is>
          <t xml:space="preserve"> </t>
        </is>
      </c>
      <c r="N70" s="4" t="inlineStr">
        <is>
          <t xml:space="preserve"> </t>
        </is>
      </c>
    </row>
    <row r="71">
      <c r="A71" s="4" t="inlineStr">
        <is>
          <t>Total Asse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0509474</v>
      </c>
      <c r="J71" s="4" t="inlineStr">
        <is>
          <t xml:space="preserve"> </t>
        </is>
      </c>
      <c r="K71" s="5" t="n">
        <v>11164559</v>
      </c>
      <c r="L71" s="4" t="inlineStr">
        <is>
          <t xml:space="preserve"> </t>
        </is>
      </c>
      <c r="M71" s="4" t="inlineStr">
        <is>
          <t xml:space="preserve"> </t>
        </is>
      </c>
      <c r="N71" s="4" t="inlineStr">
        <is>
          <t xml:space="preserve"> </t>
        </is>
      </c>
    </row>
    <row r="72">
      <c r="A72" s="4" t="inlineStr">
        <is>
          <t>Derivative asset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73894</v>
      </c>
      <c r="J72" s="4" t="inlineStr">
        <is>
          <t xml:space="preserve"> </t>
        </is>
      </c>
      <c r="K72" s="5" t="n">
        <v>89591</v>
      </c>
      <c r="L72" s="4" t="inlineStr">
        <is>
          <t xml:space="preserve"> </t>
        </is>
      </c>
      <c r="M72" s="4" t="inlineStr">
        <is>
          <t xml:space="preserve"> </t>
        </is>
      </c>
      <c r="N72" s="4" t="inlineStr">
        <is>
          <t xml:space="preserve"> </t>
        </is>
      </c>
    </row>
    <row r="73">
      <c r="A73" s="4" t="inlineStr">
        <is>
          <t>Derivative assets, Netting</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6859</v>
      </c>
      <c r="J73" s="4" t="inlineStr">
        <is>
          <t xml:space="preserve"> </t>
        </is>
      </c>
      <c r="K73" s="5" t="n">
        <v>88393</v>
      </c>
      <c r="L73" s="4" t="inlineStr">
        <is>
          <t xml:space="preserve"> </t>
        </is>
      </c>
      <c r="M73" s="4" t="inlineStr">
        <is>
          <t xml:space="preserve"> </t>
        </is>
      </c>
      <c r="N73" s="4" t="inlineStr">
        <is>
          <t xml:space="preserve"> </t>
        </is>
      </c>
    </row>
    <row r="74">
      <c r="A74" s="4" t="inlineStr">
        <is>
          <t>Total derivative assets after netting</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90753</v>
      </c>
      <c r="J74" s="4" t="inlineStr">
        <is>
          <t xml:space="preserve"> </t>
        </is>
      </c>
      <c r="K74" s="5" t="n">
        <v>177984</v>
      </c>
      <c r="L74" s="4" t="inlineStr">
        <is>
          <t xml:space="preserve"> </t>
        </is>
      </c>
      <c r="M74" s="4" t="inlineStr">
        <is>
          <t xml:space="preserve"> </t>
        </is>
      </c>
      <c r="N74" s="4" t="inlineStr">
        <is>
          <t xml:space="preserve"> </t>
        </is>
      </c>
    </row>
    <row r="75">
      <c r="A75" s="4" t="inlineStr">
        <is>
          <t>Mortgage servicing rights at fair valu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941861</v>
      </c>
      <c r="J75" s="4" t="inlineStr">
        <is>
          <t xml:space="preserve"> </t>
        </is>
      </c>
      <c r="K75" s="5" t="n">
        <v>3919107</v>
      </c>
      <c r="L75" s="4" t="inlineStr">
        <is>
          <t xml:space="preserve"> </t>
        </is>
      </c>
      <c r="M75" s="4" t="inlineStr">
        <is>
          <t xml:space="preserve"> </t>
        </is>
      </c>
      <c r="N75" s="4" t="inlineStr">
        <is>
          <t xml:space="preserve"> </t>
        </is>
      </c>
    </row>
    <row r="76">
      <c r="A76" s="3" t="inlineStr">
        <is>
          <t>Liabiliti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sset-backed financings at fair valu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288180</v>
      </c>
      <c r="J77" s="4" t="inlineStr">
        <is>
          <t xml:space="preserve"> </t>
        </is>
      </c>
      <c r="K77" s="5" t="n">
        <v>1336731</v>
      </c>
      <c r="L77" s="4" t="inlineStr">
        <is>
          <t xml:space="preserve"> </t>
        </is>
      </c>
      <c r="M77" s="4" t="inlineStr">
        <is>
          <t xml:space="preserve"> </t>
        </is>
      </c>
      <c r="N77" s="4" t="inlineStr">
        <is>
          <t xml:space="preserve"> </t>
        </is>
      </c>
    </row>
    <row r="78">
      <c r="A78" s="4" t="inlineStr">
        <is>
          <t>Interest-only security payable at fair valu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32708</v>
      </c>
      <c r="J78" s="4" t="inlineStr">
        <is>
          <t xml:space="preserve"> </t>
        </is>
      </c>
      <c r="K78" s="5" t="n">
        <v>32667</v>
      </c>
      <c r="L78" s="4" t="inlineStr">
        <is>
          <t xml:space="preserve"> </t>
        </is>
      </c>
      <c r="M78" s="4" t="inlineStr">
        <is>
          <t xml:space="preserve"> </t>
        </is>
      </c>
      <c r="N78" s="4" t="inlineStr">
        <is>
          <t xml:space="preserve"> </t>
        </is>
      </c>
    </row>
    <row r="79">
      <c r="A79" s="3" t="inlineStr">
        <is>
          <t>Derivative and credit risk transfer strip liabiliti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rivative liabiliti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3389</v>
      </c>
      <c r="J80" s="4" t="inlineStr">
        <is>
          <t xml:space="preserve"> </t>
        </is>
      </c>
      <c r="K80" s="5" t="n">
        <v>54250</v>
      </c>
      <c r="L80" s="4" t="inlineStr">
        <is>
          <t xml:space="preserve"> </t>
        </is>
      </c>
      <c r="M80" s="4" t="inlineStr">
        <is>
          <t xml:space="preserve"> </t>
        </is>
      </c>
      <c r="N80" s="4" t="inlineStr">
        <is>
          <t xml:space="preserve"> </t>
        </is>
      </c>
    </row>
    <row r="81">
      <c r="A81" s="4" t="inlineStr">
        <is>
          <t>Derivative liabilities, Netting</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1471</v>
      </c>
      <c r="J81" s="4" t="inlineStr">
        <is>
          <t xml:space="preserve"> </t>
        </is>
      </c>
      <c r="K81" s="5" t="n">
        <v>-49561</v>
      </c>
      <c r="L81" s="4" t="inlineStr">
        <is>
          <t xml:space="preserve"> </t>
        </is>
      </c>
      <c r="M81" s="4" t="inlineStr">
        <is>
          <t xml:space="preserve"> </t>
        </is>
      </c>
      <c r="N81" s="4" t="inlineStr">
        <is>
          <t xml:space="preserve"> </t>
        </is>
      </c>
    </row>
    <row r="82">
      <c r="A82" s="4" t="inlineStr">
        <is>
          <t>Total derivative liabilities after netting</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918</v>
      </c>
      <c r="J82" s="4" t="inlineStr">
        <is>
          <t xml:space="preserve"> </t>
        </is>
      </c>
      <c r="K82" s="5" t="n">
        <v>4689</v>
      </c>
      <c r="L82" s="4" t="inlineStr">
        <is>
          <t xml:space="preserve"> </t>
        </is>
      </c>
      <c r="M82" s="4" t="inlineStr">
        <is>
          <t xml:space="preserve"> </t>
        </is>
      </c>
      <c r="N82" s="4" t="inlineStr">
        <is>
          <t xml:space="preserve"> </t>
        </is>
      </c>
    </row>
    <row r="83">
      <c r="A83" s="4" t="inlineStr">
        <is>
          <t>Total derivative and credit risk transfer strip liabiliti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8892</v>
      </c>
      <c r="J83" s="4" t="inlineStr">
        <is>
          <t xml:space="preserve"> </t>
        </is>
      </c>
      <c r="K83" s="5" t="n">
        <v>51381</v>
      </c>
      <c r="L83" s="4" t="inlineStr">
        <is>
          <t xml:space="preserve"> </t>
        </is>
      </c>
      <c r="M83" s="4" t="inlineStr">
        <is>
          <t xml:space="preserve"> </t>
        </is>
      </c>
      <c r="N83" s="4" t="inlineStr">
        <is>
          <t xml:space="preserve"> </t>
        </is>
      </c>
    </row>
    <row r="84">
      <c r="A84" s="4" t="inlineStr">
        <is>
          <t>Total liabiliti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339780</v>
      </c>
      <c r="J84" s="4" t="inlineStr">
        <is>
          <t xml:space="preserve"> </t>
        </is>
      </c>
      <c r="K84" s="5" t="n">
        <v>1420779</v>
      </c>
      <c r="L84" s="4" t="inlineStr">
        <is>
          <t xml:space="preserve"> </t>
        </is>
      </c>
      <c r="M84" s="4" t="inlineStr">
        <is>
          <t xml:space="preserve"> </t>
        </is>
      </c>
      <c r="N84" s="4" t="inlineStr">
        <is>
          <t xml:space="preserve"> </t>
        </is>
      </c>
    </row>
    <row r="85">
      <c r="A85" s="4" t="inlineStr">
        <is>
          <t>Recurring [Member] | Credit Risk Transfer Strips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rivative and credit risk transfer strip liabiliti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rivative liabiliti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6974</v>
      </c>
      <c r="J87" s="4" t="inlineStr">
        <is>
          <t xml:space="preserve"> </t>
        </is>
      </c>
      <c r="K87" s="5" t="n">
        <v>46692</v>
      </c>
      <c r="L87" s="4" t="inlineStr">
        <is>
          <t xml:space="preserve"> </t>
        </is>
      </c>
      <c r="M87" s="4" t="inlineStr">
        <is>
          <t xml:space="preserve"> </t>
        </is>
      </c>
      <c r="N87" s="4" t="inlineStr">
        <is>
          <t xml:space="preserve"> </t>
        </is>
      </c>
    </row>
    <row r="88">
      <c r="A88" s="4" t="inlineStr">
        <is>
          <t>Recurring [Member] | CRT Derivatives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Asse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rivative asse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4305</v>
      </c>
      <c r="J90" s="4" t="inlineStr">
        <is>
          <t xml:space="preserve"> </t>
        </is>
      </c>
      <c r="K90" s="5" t="n">
        <v>16160</v>
      </c>
      <c r="L90" s="4" t="inlineStr">
        <is>
          <t xml:space="preserve"> </t>
        </is>
      </c>
      <c r="M90" s="4" t="inlineStr">
        <is>
          <t xml:space="preserve"> </t>
        </is>
      </c>
      <c r="N90" s="4" t="inlineStr">
        <is>
          <t xml:space="preserve"> </t>
        </is>
      </c>
    </row>
    <row r="91">
      <c r="A91" s="4" t="inlineStr">
        <is>
          <t>Recurring [Member] | Level 1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sset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hort-term investment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336296</v>
      </c>
      <c r="J93" s="4" t="inlineStr">
        <is>
          <t xml:space="preserve"> </t>
        </is>
      </c>
      <c r="K93" s="5" t="n">
        <v>128338</v>
      </c>
      <c r="L93" s="4" t="inlineStr">
        <is>
          <t xml:space="preserve"> </t>
        </is>
      </c>
      <c r="M93" s="4" t="inlineStr">
        <is>
          <t xml:space="preserve"> </t>
        </is>
      </c>
      <c r="N93" s="4" t="inlineStr">
        <is>
          <t xml:space="preserve"> </t>
        </is>
      </c>
    </row>
    <row r="94">
      <c r="A94" s="4" t="inlineStr">
        <is>
          <t>Mortgage-backed securities at fair valu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0</v>
      </c>
      <c r="J94" s="4" t="inlineStr">
        <is>
          <t xml:space="preserve"> </t>
        </is>
      </c>
      <c r="K94" s="5" t="n">
        <v>0</v>
      </c>
      <c r="L94" s="4" t="inlineStr">
        <is>
          <t xml:space="preserve"> </t>
        </is>
      </c>
      <c r="M94" s="4" t="inlineStr">
        <is>
          <t xml:space="preserve"> </t>
        </is>
      </c>
      <c r="N94" s="4" t="inlineStr">
        <is>
          <t xml:space="preserve"> </t>
        </is>
      </c>
    </row>
    <row r="95">
      <c r="A95" s="4" t="inlineStr">
        <is>
          <t>Loans acquired for sale at fair valu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0</v>
      </c>
      <c r="J95" s="4" t="inlineStr">
        <is>
          <t xml:space="preserve"> </t>
        </is>
      </c>
      <c r="K95" s="5" t="n">
        <v>0</v>
      </c>
      <c r="L95" s="4" t="inlineStr">
        <is>
          <t xml:space="preserve"> </t>
        </is>
      </c>
      <c r="M95" s="4" t="inlineStr">
        <is>
          <t xml:space="preserve"> </t>
        </is>
      </c>
      <c r="N95" s="4" t="inlineStr">
        <is>
          <t xml:space="preserve"> </t>
        </is>
      </c>
    </row>
    <row r="96">
      <c r="A96" s="4" t="inlineStr">
        <is>
          <t>Loans at fair valu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0</v>
      </c>
      <c r="J96" s="4" t="inlineStr">
        <is>
          <t xml:space="preserve"> </t>
        </is>
      </c>
      <c r="K96" s="5" t="n">
        <v>0</v>
      </c>
      <c r="L96" s="4" t="inlineStr">
        <is>
          <t xml:space="preserve"> </t>
        </is>
      </c>
      <c r="M96" s="4" t="inlineStr">
        <is>
          <t xml:space="preserve"> </t>
        </is>
      </c>
      <c r="N96" s="4" t="inlineStr">
        <is>
          <t xml:space="preserve"> </t>
        </is>
      </c>
    </row>
    <row r="97">
      <c r="A97" s="4" t="inlineStr">
        <is>
          <t>Total Asset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351094</v>
      </c>
      <c r="J97" s="4" t="inlineStr">
        <is>
          <t xml:space="preserve"> </t>
        </is>
      </c>
      <c r="K97" s="5" t="n">
        <v>174374</v>
      </c>
      <c r="L97" s="4" t="inlineStr">
        <is>
          <t xml:space="preserve"> </t>
        </is>
      </c>
      <c r="M97" s="4" t="inlineStr">
        <is>
          <t xml:space="preserve"> </t>
        </is>
      </c>
      <c r="N97" s="4" t="inlineStr">
        <is>
          <t xml:space="preserve"> </t>
        </is>
      </c>
    </row>
    <row r="98">
      <c r="A98" s="4" t="inlineStr">
        <is>
          <t>Derivative asset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4798</v>
      </c>
      <c r="J98" s="4" t="inlineStr">
        <is>
          <t xml:space="preserve"> </t>
        </is>
      </c>
      <c r="K98" s="5" t="n">
        <v>46036</v>
      </c>
      <c r="L98" s="4" t="inlineStr">
        <is>
          <t xml:space="preserve"> </t>
        </is>
      </c>
      <c r="M98" s="4" t="inlineStr">
        <is>
          <t xml:space="preserve"> </t>
        </is>
      </c>
      <c r="N98" s="4" t="inlineStr">
        <is>
          <t xml:space="preserve"> </t>
        </is>
      </c>
    </row>
    <row r="99">
      <c r="A99" s="4" t="inlineStr">
        <is>
          <t>Derivative assets, Netting</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0</v>
      </c>
      <c r="J99" s="4" t="inlineStr">
        <is>
          <t xml:space="preserve"> </t>
        </is>
      </c>
      <c r="K99" s="5" t="n">
        <v>0</v>
      </c>
      <c r="L99" s="4" t="inlineStr">
        <is>
          <t xml:space="preserve"> </t>
        </is>
      </c>
      <c r="M99" s="4" t="inlineStr">
        <is>
          <t xml:space="preserve"> </t>
        </is>
      </c>
      <c r="N99" s="4" t="inlineStr">
        <is>
          <t xml:space="preserve"> </t>
        </is>
      </c>
    </row>
    <row r="100">
      <c r="A100" s="4" t="inlineStr">
        <is>
          <t>Total derivative assets after netting</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4798</v>
      </c>
      <c r="J100" s="4" t="inlineStr">
        <is>
          <t xml:space="preserve"> </t>
        </is>
      </c>
      <c r="K100" s="5" t="n">
        <v>46036</v>
      </c>
      <c r="L100" s="4" t="inlineStr">
        <is>
          <t xml:space="preserve"> </t>
        </is>
      </c>
      <c r="M100" s="4" t="inlineStr">
        <is>
          <t xml:space="preserve"> </t>
        </is>
      </c>
      <c r="N100" s="4" t="inlineStr">
        <is>
          <t xml:space="preserve"> </t>
        </is>
      </c>
    </row>
    <row r="101">
      <c r="A101" s="4" t="inlineStr">
        <is>
          <t>Mortgage servicing rights at fair valu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0</v>
      </c>
      <c r="J101" s="4" t="inlineStr">
        <is>
          <t xml:space="preserve"> </t>
        </is>
      </c>
      <c r="K101" s="5" t="n">
        <v>0</v>
      </c>
      <c r="L101" s="4" t="inlineStr">
        <is>
          <t xml:space="preserve"> </t>
        </is>
      </c>
      <c r="M101" s="4" t="inlineStr">
        <is>
          <t xml:space="preserve"> </t>
        </is>
      </c>
      <c r="N101" s="4" t="inlineStr">
        <is>
          <t xml:space="preserve"> </t>
        </is>
      </c>
    </row>
    <row r="102">
      <c r="A102" s="3" t="inlineStr">
        <is>
          <t>Liabiliti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Asset-backed financings at fair valu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0</v>
      </c>
      <c r="J103" s="4" t="inlineStr">
        <is>
          <t xml:space="preserve"> </t>
        </is>
      </c>
      <c r="K103" s="5" t="n">
        <v>0</v>
      </c>
      <c r="L103" s="4" t="inlineStr">
        <is>
          <t xml:space="preserve"> </t>
        </is>
      </c>
      <c r="M103" s="4" t="inlineStr">
        <is>
          <t xml:space="preserve"> </t>
        </is>
      </c>
      <c r="N103" s="4" t="inlineStr">
        <is>
          <t xml:space="preserve"> </t>
        </is>
      </c>
    </row>
    <row r="104">
      <c r="A104" s="4" t="inlineStr">
        <is>
          <t>Interest-only security payable at fair valu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0</v>
      </c>
      <c r="J104" s="4" t="inlineStr">
        <is>
          <t xml:space="preserve"> </t>
        </is>
      </c>
      <c r="K104" s="5" t="n">
        <v>0</v>
      </c>
      <c r="L104" s="4" t="inlineStr">
        <is>
          <t xml:space="preserve"> </t>
        </is>
      </c>
      <c r="M104" s="4" t="inlineStr">
        <is>
          <t xml:space="preserve"> </t>
        </is>
      </c>
      <c r="N104" s="4" t="inlineStr">
        <is>
          <t xml:space="preserve"> </t>
        </is>
      </c>
    </row>
    <row r="105">
      <c r="A105" s="3" t="inlineStr">
        <is>
          <t>Derivative and credit risk transfer strip liabiliti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Derivative liabiliti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0</v>
      </c>
      <c r="J106" s="4" t="inlineStr">
        <is>
          <t xml:space="preserve"> </t>
        </is>
      </c>
      <c r="K106" s="5" t="n">
        <v>3333</v>
      </c>
      <c r="L106" s="4" t="inlineStr">
        <is>
          <t xml:space="preserve"> </t>
        </is>
      </c>
      <c r="M106" s="4" t="inlineStr">
        <is>
          <t xml:space="preserve"> </t>
        </is>
      </c>
      <c r="N106" s="4" t="inlineStr">
        <is>
          <t xml:space="preserve"> </t>
        </is>
      </c>
    </row>
    <row r="107">
      <c r="A107" s="4" t="inlineStr">
        <is>
          <t>Derivative liabilities, Netting</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0</v>
      </c>
      <c r="J107" s="4" t="inlineStr">
        <is>
          <t xml:space="preserve"> </t>
        </is>
      </c>
      <c r="K107" s="5" t="n">
        <v>0</v>
      </c>
      <c r="L107" s="4" t="inlineStr">
        <is>
          <t xml:space="preserve"> </t>
        </is>
      </c>
      <c r="M107" s="4" t="inlineStr">
        <is>
          <t xml:space="preserve"> </t>
        </is>
      </c>
      <c r="N107" s="4" t="inlineStr">
        <is>
          <t xml:space="preserve"> </t>
        </is>
      </c>
    </row>
    <row r="108">
      <c r="A108" s="4" t="inlineStr">
        <is>
          <t>Total derivative liabilities after netting</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0</v>
      </c>
      <c r="J108" s="4" t="inlineStr">
        <is>
          <t xml:space="preserve"> </t>
        </is>
      </c>
      <c r="K108" s="5" t="n">
        <v>3333</v>
      </c>
      <c r="L108" s="4" t="inlineStr">
        <is>
          <t xml:space="preserve"> </t>
        </is>
      </c>
      <c r="M108" s="4" t="inlineStr">
        <is>
          <t xml:space="preserve"> </t>
        </is>
      </c>
      <c r="N108" s="4" t="inlineStr">
        <is>
          <t xml:space="preserve"> </t>
        </is>
      </c>
    </row>
    <row r="109">
      <c r="A109" s="4" t="inlineStr">
        <is>
          <t>Total derivative and credit risk transfer strip liabiliti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0</v>
      </c>
      <c r="J109" s="4" t="inlineStr">
        <is>
          <t xml:space="preserve"> </t>
        </is>
      </c>
      <c r="K109" s="5" t="n">
        <v>3333</v>
      </c>
      <c r="L109" s="4" t="inlineStr">
        <is>
          <t xml:space="preserve"> </t>
        </is>
      </c>
      <c r="M109" s="4" t="inlineStr">
        <is>
          <t xml:space="preserve"> </t>
        </is>
      </c>
      <c r="N109" s="4" t="inlineStr">
        <is>
          <t xml:space="preserve"> </t>
        </is>
      </c>
    </row>
    <row r="110">
      <c r="A110" s="4" t="inlineStr">
        <is>
          <t>Total liabiliti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0</v>
      </c>
      <c r="J110" s="4" t="inlineStr">
        <is>
          <t xml:space="preserve"> </t>
        </is>
      </c>
      <c r="K110" s="5" t="n">
        <v>3333</v>
      </c>
      <c r="L110" s="4" t="inlineStr">
        <is>
          <t xml:space="preserve"> </t>
        </is>
      </c>
      <c r="M110" s="4" t="inlineStr">
        <is>
          <t xml:space="preserve"> </t>
        </is>
      </c>
      <c r="N110" s="4" t="inlineStr">
        <is>
          <t xml:space="preserve"> </t>
        </is>
      </c>
    </row>
    <row r="111">
      <c r="A111" s="4" t="inlineStr">
        <is>
          <t>Recurring [Member] | Level 1 [Member] | Credit Risk Transfer Strips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rivative and credit risk transfer strip liabiliti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Derivative liabiliti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0</v>
      </c>
      <c r="J113" s="4" t="inlineStr">
        <is>
          <t xml:space="preserve"> </t>
        </is>
      </c>
      <c r="K113" s="5" t="n">
        <v>0</v>
      </c>
      <c r="L113" s="4" t="inlineStr">
        <is>
          <t xml:space="preserve"> </t>
        </is>
      </c>
      <c r="M113" s="4" t="inlineStr">
        <is>
          <t xml:space="preserve"> </t>
        </is>
      </c>
      <c r="N113" s="4" t="inlineStr">
        <is>
          <t xml:space="preserve"> </t>
        </is>
      </c>
    </row>
    <row r="114">
      <c r="A114" s="4" t="inlineStr">
        <is>
          <t>Recurring [Member] | Level 1 [Member] | CRT Derivatives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Asset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Derivative asset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0</v>
      </c>
      <c r="J116" s="4" t="inlineStr">
        <is>
          <t xml:space="preserve"> </t>
        </is>
      </c>
      <c r="K116" s="5" t="n">
        <v>0</v>
      </c>
      <c r="L116" s="4" t="inlineStr">
        <is>
          <t xml:space="preserve"> </t>
        </is>
      </c>
      <c r="M116" s="4" t="inlineStr">
        <is>
          <t xml:space="preserve"> </t>
        </is>
      </c>
      <c r="N116" s="4" t="inlineStr">
        <is>
          <t xml:space="preserve"> </t>
        </is>
      </c>
    </row>
    <row r="117">
      <c r="A117" s="4" t="inlineStr">
        <is>
          <t>Recurring [Member] | Level 2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Asset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hort-term investment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0</v>
      </c>
      <c r="J119" s="4" t="inlineStr">
        <is>
          <t xml:space="preserve"> </t>
        </is>
      </c>
      <c r="K119" s="5" t="n">
        <v>0</v>
      </c>
      <c r="L119" s="4" t="inlineStr">
        <is>
          <t xml:space="preserve"> </t>
        </is>
      </c>
      <c r="M119" s="4" t="inlineStr">
        <is>
          <t xml:space="preserve"> </t>
        </is>
      </c>
      <c r="N119" s="4" t="inlineStr">
        <is>
          <t xml:space="preserve"> </t>
        </is>
      </c>
    </row>
    <row r="120">
      <c r="A120" s="4" t="inlineStr">
        <is>
          <t>Mortgage-backed securities at fair valu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3980496</v>
      </c>
      <c r="J120" s="4" t="inlineStr">
        <is>
          <t xml:space="preserve"> </t>
        </is>
      </c>
      <c r="K120" s="5" t="n">
        <v>4742061</v>
      </c>
      <c r="L120" s="4" t="inlineStr">
        <is>
          <t xml:space="preserve"> </t>
        </is>
      </c>
      <c r="M120" s="4" t="inlineStr">
        <is>
          <t xml:space="preserve"> </t>
        </is>
      </c>
      <c r="N120" s="4" t="inlineStr">
        <is>
          <t xml:space="preserve"> </t>
        </is>
      </c>
    </row>
    <row r="121">
      <c r="A121" s="4" t="inlineStr">
        <is>
          <t>Loans acquired for sale at fair valu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686397</v>
      </c>
      <c r="J121" s="4" t="inlineStr">
        <is>
          <t xml:space="preserve"> </t>
        </is>
      </c>
      <c r="K121" s="5" t="n">
        <v>662700</v>
      </c>
      <c r="L121" s="4" t="inlineStr">
        <is>
          <t xml:space="preserve"> </t>
        </is>
      </c>
      <c r="M121" s="4" t="inlineStr">
        <is>
          <t xml:space="preserve"> </t>
        </is>
      </c>
      <c r="N121" s="4" t="inlineStr">
        <is>
          <t xml:space="preserve"> </t>
        </is>
      </c>
    </row>
    <row r="122">
      <c r="A122" s="4" t="inlineStr">
        <is>
          <t>Loans at fair valu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1375838</v>
      </c>
      <c r="J122" s="4" t="inlineStr">
        <is>
          <t xml:space="preserve"> </t>
        </is>
      </c>
      <c r="K122" s="5" t="n">
        <v>1431689</v>
      </c>
      <c r="L122" s="4" t="inlineStr">
        <is>
          <t xml:space="preserve"> </t>
        </is>
      </c>
      <c r="M122" s="4" t="inlineStr">
        <is>
          <t xml:space="preserve"> </t>
        </is>
      </c>
      <c r="N122" s="4" t="inlineStr">
        <is>
          <t xml:space="preserve"> </t>
        </is>
      </c>
    </row>
    <row r="123">
      <c r="A123" s="4" t="inlineStr">
        <is>
          <t>Total Asset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6074935</v>
      </c>
      <c r="J123" s="4" t="inlineStr">
        <is>
          <t xml:space="preserve"> </t>
        </is>
      </c>
      <c r="K123" s="5" t="n">
        <v>6856249</v>
      </c>
      <c r="L123" s="4" t="inlineStr">
        <is>
          <t xml:space="preserve"> </t>
        </is>
      </c>
      <c r="M123" s="4" t="inlineStr">
        <is>
          <t xml:space="preserve"> </t>
        </is>
      </c>
      <c r="N123" s="4" t="inlineStr">
        <is>
          <t xml:space="preserve"> </t>
        </is>
      </c>
    </row>
    <row r="124">
      <c r="A124" s="4" t="inlineStr">
        <is>
          <t>Derivative asset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32204</v>
      </c>
      <c r="J124" s="4" t="inlineStr">
        <is>
          <t xml:space="preserve"> </t>
        </is>
      </c>
      <c r="K124" s="5" t="n">
        <v>19799</v>
      </c>
      <c r="L124" s="4" t="inlineStr">
        <is>
          <t xml:space="preserve"> </t>
        </is>
      </c>
      <c r="M124" s="4" t="inlineStr">
        <is>
          <t xml:space="preserve"> </t>
        </is>
      </c>
      <c r="N124" s="4" t="inlineStr">
        <is>
          <t xml:space="preserve"> </t>
        </is>
      </c>
    </row>
    <row r="125">
      <c r="A125" s="4" t="inlineStr">
        <is>
          <t>Derivative assets, Netting</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0</v>
      </c>
      <c r="J125" s="4" t="inlineStr">
        <is>
          <t xml:space="preserve"> </t>
        </is>
      </c>
      <c r="K125" s="5" t="n">
        <v>0</v>
      </c>
      <c r="L125" s="4" t="inlineStr">
        <is>
          <t xml:space="preserve"> </t>
        </is>
      </c>
      <c r="M125" s="4" t="inlineStr">
        <is>
          <t xml:space="preserve"> </t>
        </is>
      </c>
      <c r="N125" s="4" t="inlineStr">
        <is>
          <t xml:space="preserve"> </t>
        </is>
      </c>
    </row>
    <row r="126">
      <c r="A126" s="4" t="inlineStr">
        <is>
          <t>Total derivative assets after netting</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32204</v>
      </c>
      <c r="J126" s="4" t="inlineStr">
        <is>
          <t xml:space="preserve"> </t>
        </is>
      </c>
      <c r="K126" s="5" t="n">
        <v>19799</v>
      </c>
      <c r="L126" s="4" t="inlineStr">
        <is>
          <t xml:space="preserve"> </t>
        </is>
      </c>
      <c r="M126" s="4" t="inlineStr">
        <is>
          <t xml:space="preserve"> </t>
        </is>
      </c>
      <c r="N126" s="4" t="inlineStr">
        <is>
          <t xml:space="preserve"> </t>
        </is>
      </c>
    </row>
    <row r="127">
      <c r="A127" s="4" t="inlineStr">
        <is>
          <t>Mortgage servicing rights at fair valu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0</v>
      </c>
      <c r="J127" s="4" t="inlineStr">
        <is>
          <t xml:space="preserve"> </t>
        </is>
      </c>
      <c r="K127" s="5" t="n">
        <v>0</v>
      </c>
      <c r="L127" s="4" t="inlineStr">
        <is>
          <t xml:space="preserve"> </t>
        </is>
      </c>
      <c r="M127" s="4" t="inlineStr">
        <is>
          <t xml:space="preserve"> </t>
        </is>
      </c>
      <c r="N127" s="4" t="inlineStr">
        <is>
          <t xml:space="preserve"> </t>
        </is>
      </c>
    </row>
    <row r="128">
      <c r="A128" s="3" t="inlineStr">
        <is>
          <t>Liabiliti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Asset-backed financings at fair valu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1288180</v>
      </c>
      <c r="J129" s="4" t="inlineStr">
        <is>
          <t xml:space="preserve"> </t>
        </is>
      </c>
      <c r="K129" s="5" t="n">
        <v>1336731</v>
      </c>
      <c r="L129" s="4" t="inlineStr">
        <is>
          <t xml:space="preserve"> </t>
        </is>
      </c>
      <c r="M129" s="4" t="inlineStr">
        <is>
          <t xml:space="preserve"> </t>
        </is>
      </c>
      <c r="N129" s="4" t="inlineStr">
        <is>
          <t xml:space="preserve"> </t>
        </is>
      </c>
    </row>
    <row r="130">
      <c r="A130" s="4" t="inlineStr">
        <is>
          <t>Interest-only security payable at fair valu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0</v>
      </c>
      <c r="J130" s="4" t="inlineStr">
        <is>
          <t xml:space="preserve"> </t>
        </is>
      </c>
      <c r="K130" s="5" t="n">
        <v>0</v>
      </c>
      <c r="L130" s="4" t="inlineStr">
        <is>
          <t xml:space="preserve"> </t>
        </is>
      </c>
      <c r="M130" s="4" t="inlineStr">
        <is>
          <t xml:space="preserve"> </t>
        </is>
      </c>
      <c r="N130" s="4" t="inlineStr">
        <is>
          <t xml:space="preserve"> </t>
        </is>
      </c>
    </row>
    <row r="131">
      <c r="A131" s="3" t="inlineStr">
        <is>
          <t>Derivative and credit risk transfer strip liabiliti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Derivative liabiliti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12354</v>
      </c>
      <c r="J132" s="4" t="inlineStr">
        <is>
          <t xml:space="preserve"> </t>
        </is>
      </c>
      <c r="K132" s="5" t="n">
        <v>50853</v>
      </c>
      <c r="L132" s="4" t="inlineStr">
        <is>
          <t xml:space="preserve"> </t>
        </is>
      </c>
      <c r="M132" s="4" t="inlineStr">
        <is>
          <t xml:space="preserve"> </t>
        </is>
      </c>
      <c r="N132" s="4" t="inlineStr">
        <is>
          <t xml:space="preserve"> </t>
        </is>
      </c>
    </row>
    <row r="133">
      <c r="A133" s="4" t="inlineStr">
        <is>
          <t>Derivative liabilities, Netting</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0</v>
      </c>
      <c r="J133" s="4" t="inlineStr">
        <is>
          <t xml:space="preserve"> </t>
        </is>
      </c>
      <c r="K133" s="5" t="n">
        <v>0</v>
      </c>
      <c r="L133" s="4" t="inlineStr">
        <is>
          <t xml:space="preserve"> </t>
        </is>
      </c>
      <c r="M133" s="4" t="inlineStr">
        <is>
          <t xml:space="preserve"> </t>
        </is>
      </c>
      <c r="N133" s="4" t="inlineStr">
        <is>
          <t xml:space="preserve"> </t>
        </is>
      </c>
    </row>
    <row r="134">
      <c r="A134" s="4" t="inlineStr">
        <is>
          <t>Total derivative liabilities after netting</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12354</v>
      </c>
      <c r="J134" s="4" t="inlineStr">
        <is>
          <t xml:space="preserve"> </t>
        </is>
      </c>
      <c r="K134" s="5" t="n">
        <v>50853</v>
      </c>
      <c r="L134" s="4" t="inlineStr">
        <is>
          <t xml:space="preserve"> </t>
        </is>
      </c>
      <c r="M134" s="4" t="inlineStr">
        <is>
          <t xml:space="preserve"> </t>
        </is>
      </c>
      <c r="N134" s="4" t="inlineStr">
        <is>
          <t xml:space="preserve"> </t>
        </is>
      </c>
    </row>
    <row r="135">
      <c r="A135" s="4" t="inlineStr">
        <is>
          <t>Total derivative and credit risk transfer strip liabiliti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12354</v>
      </c>
      <c r="J135" s="4" t="inlineStr">
        <is>
          <t xml:space="preserve"> </t>
        </is>
      </c>
      <c r="K135" s="5" t="n">
        <v>50853</v>
      </c>
      <c r="L135" s="4" t="inlineStr">
        <is>
          <t xml:space="preserve"> </t>
        </is>
      </c>
      <c r="M135" s="4" t="inlineStr">
        <is>
          <t xml:space="preserve"> </t>
        </is>
      </c>
      <c r="N135" s="4" t="inlineStr">
        <is>
          <t xml:space="preserve"> </t>
        </is>
      </c>
    </row>
    <row r="136">
      <c r="A136" s="4" t="inlineStr">
        <is>
          <t>Total liabilitie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1300534</v>
      </c>
      <c r="J136" s="4" t="inlineStr">
        <is>
          <t xml:space="preserve"> </t>
        </is>
      </c>
      <c r="K136" s="5" t="n">
        <v>1387584</v>
      </c>
      <c r="L136" s="4" t="inlineStr">
        <is>
          <t xml:space="preserve"> </t>
        </is>
      </c>
      <c r="M136" s="4" t="inlineStr">
        <is>
          <t xml:space="preserve"> </t>
        </is>
      </c>
      <c r="N136" s="4" t="inlineStr">
        <is>
          <t xml:space="preserve"> </t>
        </is>
      </c>
    </row>
    <row r="137">
      <c r="A137" s="4" t="inlineStr">
        <is>
          <t>Recurring [Member] | Level 2 [Member] | Credit Risk Transfer Strips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Derivative and credit risk transfer strip liabiliti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Derivative liabiliti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0</v>
      </c>
      <c r="J139" s="4" t="inlineStr">
        <is>
          <t xml:space="preserve"> </t>
        </is>
      </c>
      <c r="K139" s="5" t="n">
        <v>0</v>
      </c>
      <c r="L139" s="4" t="inlineStr">
        <is>
          <t xml:space="preserve"> </t>
        </is>
      </c>
      <c r="M139" s="4" t="inlineStr">
        <is>
          <t xml:space="preserve"> </t>
        </is>
      </c>
      <c r="N139" s="4" t="inlineStr">
        <is>
          <t xml:space="preserve"> </t>
        </is>
      </c>
    </row>
    <row r="140">
      <c r="A140" s="4" t="inlineStr">
        <is>
          <t>Recurring [Member] | Level 2 [Member] | CRT Derivatives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Asset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Derivative asset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0</v>
      </c>
      <c r="J142" s="4" t="inlineStr">
        <is>
          <t xml:space="preserve"> </t>
        </is>
      </c>
      <c r="K142" s="5" t="n">
        <v>0</v>
      </c>
      <c r="L142" s="4" t="inlineStr">
        <is>
          <t xml:space="preserve"> </t>
        </is>
      </c>
      <c r="M142" s="4" t="inlineStr">
        <is>
          <t xml:space="preserve"> </t>
        </is>
      </c>
      <c r="N142" s="4" t="inlineStr">
        <is>
          <t xml:space="preserve"> </t>
        </is>
      </c>
    </row>
    <row r="143">
      <c r="A143" s="4" t="inlineStr">
        <is>
          <t>Recurring [Member] | Level 3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Asset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Short-term investment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0</v>
      </c>
      <c r="J145" s="4" t="inlineStr">
        <is>
          <t xml:space="preserve"> </t>
        </is>
      </c>
      <c r="K145" s="5" t="n">
        <v>0</v>
      </c>
      <c r="L145" s="4" t="inlineStr">
        <is>
          <t xml:space="preserve"> </t>
        </is>
      </c>
      <c r="M145" s="4" t="inlineStr">
        <is>
          <t xml:space="preserve"> </t>
        </is>
      </c>
      <c r="N145" s="4" t="inlineStr">
        <is>
          <t xml:space="preserve"> </t>
        </is>
      </c>
    </row>
    <row r="146">
      <c r="A146" s="4" t="inlineStr">
        <is>
          <t>Mortgage-backed securities at fair valu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87841</v>
      </c>
      <c r="J146" s="4" t="inlineStr">
        <is>
          <t xml:space="preserve"> </t>
        </is>
      </c>
      <c r="K146" s="5" t="n">
        <v>94231</v>
      </c>
      <c r="L146" s="4" t="inlineStr">
        <is>
          <t xml:space="preserve"> </t>
        </is>
      </c>
      <c r="M146" s="4" t="inlineStr">
        <is>
          <t xml:space="preserve"> </t>
        </is>
      </c>
      <c r="N146" s="4" t="inlineStr">
        <is>
          <t xml:space="preserve"> </t>
        </is>
      </c>
    </row>
    <row r="147">
      <c r="A147" s="4" t="inlineStr">
        <is>
          <t>Loans acquired for sale at fair valu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7994</v>
      </c>
      <c r="J147" s="4" t="inlineStr">
        <is>
          <t xml:space="preserve"> </t>
        </is>
      </c>
      <c r="K147" s="5" t="n">
        <v>6318</v>
      </c>
      <c r="L147" s="4" t="inlineStr">
        <is>
          <t xml:space="preserve"> </t>
        </is>
      </c>
      <c r="M147" s="4" t="inlineStr">
        <is>
          <t xml:space="preserve"> </t>
        </is>
      </c>
      <c r="N147" s="4" t="inlineStr">
        <is>
          <t xml:space="preserve"> </t>
        </is>
      </c>
    </row>
    <row r="148">
      <c r="A148" s="4" t="inlineStr">
        <is>
          <t>Loans at fair valu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1998</v>
      </c>
      <c r="J148" s="4" t="inlineStr">
        <is>
          <t xml:space="preserve"> </t>
        </is>
      </c>
      <c r="K148" s="5" t="n">
        <v>2131</v>
      </c>
      <c r="L148" s="4" t="inlineStr">
        <is>
          <t xml:space="preserve"> </t>
        </is>
      </c>
      <c r="M148" s="4" t="inlineStr">
        <is>
          <t xml:space="preserve"> </t>
        </is>
      </c>
      <c r="N148" s="4" t="inlineStr">
        <is>
          <t xml:space="preserve"> </t>
        </is>
      </c>
    </row>
    <row r="149">
      <c r="A149" s="4" t="inlineStr">
        <is>
          <t>Total Asset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4066586</v>
      </c>
      <c r="J149" s="4" t="inlineStr">
        <is>
          <t xml:space="preserve"> </t>
        </is>
      </c>
      <c r="K149" s="5" t="n">
        <v>4045543</v>
      </c>
      <c r="L149" s="4" t="inlineStr">
        <is>
          <t xml:space="preserve"> </t>
        </is>
      </c>
      <c r="M149" s="4" t="inlineStr">
        <is>
          <t xml:space="preserve"> </t>
        </is>
      </c>
      <c r="N149" s="4" t="inlineStr">
        <is>
          <t xml:space="preserve"> </t>
        </is>
      </c>
    </row>
    <row r="150">
      <c r="A150" s="4" t="inlineStr">
        <is>
          <t>Derivative asset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26892</v>
      </c>
      <c r="J150" s="4" t="inlineStr">
        <is>
          <t xml:space="preserve"> </t>
        </is>
      </c>
      <c r="K150" s="5" t="n">
        <v>23756</v>
      </c>
      <c r="L150" s="4" t="inlineStr">
        <is>
          <t xml:space="preserve"> </t>
        </is>
      </c>
      <c r="M150" s="4" t="inlineStr">
        <is>
          <t xml:space="preserve"> </t>
        </is>
      </c>
      <c r="N150" s="4" t="inlineStr">
        <is>
          <t xml:space="preserve"> </t>
        </is>
      </c>
    </row>
    <row r="151">
      <c r="A151" s="4" t="inlineStr">
        <is>
          <t>Derivative assets, Netting</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0</v>
      </c>
      <c r="J151" s="4" t="inlineStr">
        <is>
          <t xml:space="preserve"> </t>
        </is>
      </c>
      <c r="K151" s="5" t="n">
        <v>0</v>
      </c>
      <c r="L151" s="4" t="inlineStr">
        <is>
          <t xml:space="preserve"> </t>
        </is>
      </c>
      <c r="M151" s="4" t="inlineStr">
        <is>
          <t xml:space="preserve"> </t>
        </is>
      </c>
      <c r="N151" s="4" t="inlineStr">
        <is>
          <t xml:space="preserve"> </t>
        </is>
      </c>
    </row>
    <row r="152">
      <c r="A152" s="4" t="inlineStr">
        <is>
          <t>Total derivative assets after netting</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26892</v>
      </c>
      <c r="J152" s="4" t="inlineStr">
        <is>
          <t xml:space="preserve"> </t>
        </is>
      </c>
      <c r="K152" s="5" t="n">
        <v>23756</v>
      </c>
      <c r="L152" s="4" t="inlineStr">
        <is>
          <t xml:space="preserve"> </t>
        </is>
      </c>
      <c r="M152" s="4" t="inlineStr">
        <is>
          <t xml:space="preserve"> </t>
        </is>
      </c>
      <c r="N152" s="4" t="inlineStr">
        <is>
          <t xml:space="preserve"> </t>
        </is>
      </c>
    </row>
    <row r="153">
      <c r="A153" s="4" t="inlineStr">
        <is>
          <t>Mortgage servicing rights at fair value</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3941861</v>
      </c>
      <c r="J153" s="4" t="inlineStr">
        <is>
          <t xml:space="preserve"> </t>
        </is>
      </c>
      <c r="K153" s="5" t="n">
        <v>3919107</v>
      </c>
      <c r="L153" s="4" t="inlineStr">
        <is>
          <t xml:space="preserve"> </t>
        </is>
      </c>
      <c r="M153" s="4" t="inlineStr">
        <is>
          <t xml:space="preserve"> </t>
        </is>
      </c>
      <c r="N153" s="4" t="inlineStr">
        <is>
          <t xml:space="preserve"> </t>
        </is>
      </c>
    </row>
    <row r="154">
      <c r="A154" s="3" t="inlineStr">
        <is>
          <t>Liabilitie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Asset-backed financings at fair value</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0</v>
      </c>
      <c r="J155" s="4" t="inlineStr">
        <is>
          <t xml:space="preserve"> </t>
        </is>
      </c>
      <c r="K155" s="5" t="n">
        <v>0</v>
      </c>
      <c r="L155" s="4" t="inlineStr">
        <is>
          <t xml:space="preserve"> </t>
        </is>
      </c>
      <c r="M155" s="4" t="inlineStr">
        <is>
          <t xml:space="preserve"> </t>
        </is>
      </c>
      <c r="N155" s="4" t="inlineStr">
        <is>
          <t xml:space="preserve"> </t>
        </is>
      </c>
    </row>
    <row r="156">
      <c r="A156" s="4" t="inlineStr">
        <is>
          <t>Interest-only security payable at fair value</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32708</v>
      </c>
      <c r="J156" s="4" t="inlineStr">
        <is>
          <t xml:space="preserve"> </t>
        </is>
      </c>
      <c r="K156" s="5" t="n">
        <v>32667</v>
      </c>
      <c r="L156" s="4" t="inlineStr">
        <is>
          <t xml:space="preserve"> </t>
        </is>
      </c>
      <c r="M156" s="4" t="inlineStr">
        <is>
          <t xml:space="preserve"> </t>
        </is>
      </c>
      <c r="N156" s="4" t="inlineStr">
        <is>
          <t xml:space="preserve"> </t>
        </is>
      </c>
    </row>
    <row r="157">
      <c r="A157" s="3" t="inlineStr">
        <is>
          <t>Derivative and credit risk transfer strip liabilitie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Derivative liabilitie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1035</v>
      </c>
      <c r="J158" s="4" t="inlineStr">
        <is>
          <t xml:space="preserve"> </t>
        </is>
      </c>
      <c r="K158" s="5" t="n">
        <v>64</v>
      </c>
      <c r="L158" s="4" t="inlineStr">
        <is>
          <t xml:space="preserve"> </t>
        </is>
      </c>
      <c r="M158" s="4" t="inlineStr">
        <is>
          <t xml:space="preserve"> </t>
        </is>
      </c>
      <c r="N158" s="4" t="inlineStr">
        <is>
          <t xml:space="preserve"> </t>
        </is>
      </c>
    </row>
    <row r="159">
      <c r="A159" s="4" t="inlineStr">
        <is>
          <t>Derivative liabilities, Netting</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0</v>
      </c>
      <c r="J159" s="4" t="inlineStr">
        <is>
          <t xml:space="preserve"> </t>
        </is>
      </c>
      <c r="K159" s="5" t="n">
        <v>0</v>
      </c>
      <c r="L159" s="4" t="inlineStr">
        <is>
          <t xml:space="preserve"> </t>
        </is>
      </c>
      <c r="M159" s="4" t="inlineStr">
        <is>
          <t xml:space="preserve"> </t>
        </is>
      </c>
      <c r="N159" s="4" t="inlineStr">
        <is>
          <t xml:space="preserve"> </t>
        </is>
      </c>
    </row>
    <row r="160">
      <c r="A160" s="4" t="inlineStr">
        <is>
          <t>Total derivative liabilities after netting</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1035</v>
      </c>
      <c r="J160" s="4" t="inlineStr">
        <is>
          <t xml:space="preserve"> </t>
        </is>
      </c>
      <c r="K160" s="5" t="n">
        <v>64</v>
      </c>
      <c r="L160" s="4" t="inlineStr">
        <is>
          <t xml:space="preserve"> </t>
        </is>
      </c>
      <c r="M160" s="4" t="inlineStr">
        <is>
          <t xml:space="preserve"> </t>
        </is>
      </c>
      <c r="N160" s="4" t="inlineStr">
        <is>
          <t xml:space="preserve"> </t>
        </is>
      </c>
    </row>
    <row r="161">
      <c r="A161" s="4" t="inlineStr">
        <is>
          <t>Total derivative and credit risk transfer strip liabiliti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18009</v>
      </c>
      <c r="J161" s="4" t="inlineStr">
        <is>
          <t xml:space="preserve"> </t>
        </is>
      </c>
      <c r="K161" s="5" t="n">
        <v>46756</v>
      </c>
      <c r="L161" s="4" t="inlineStr">
        <is>
          <t xml:space="preserve"> </t>
        </is>
      </c>
      <c r="M161" s="4" t="inlineStr">
        <is>
          <t xml:space="preserve"> </t>
        </is>
      </c>
      <c r="N161" s="4" t="inlineStr">
        <is>
          <t xml:space="preserve"> </t>
        </is>
      </c>
    </row>
    <row r="162">
      <c r="A162" s="4" t="inlineStr">
        <is>
          <t>Total liabilitie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50717</v>
      </c>
      <c r="J162" s="4" t="inlineStr">
        <is>
          <t xml:space="preserve"> </t>
        </is>
      </c>
      <c r="K162" s="5" t="n">
        <v>79423</v>
      </c>
      <c r="L162" s="4" t="inlineStr">
        <is>
          <t xml:space="preserve"> </t>
        </is>
      </c>
      <c r="M162" s="4" t="inlineStr">
        <is>
          <t xml:space="preserve"> </t>
        </is>
      </c>
      <c r="N162" s="4" t="inlineStr">
        <is>
          <t xml:space="preserve"> </t>
        </is>
      </c>
    </row>
    <row r="163">
      <c r="A163" s="4" t="inlineStr">
        <is>
          <t>Recurring [Member] | Level 3 [Member] | Credit Risk Transfer Strips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Derivative and credit risk transfer strip liabiliti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Derivative liabiliti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16974</v>
      </c>
      <c r="J165" s="4" t="inlineStr">
        <is>
          <t xml:space="preserve"> </t>
        </is>
      </c>
      <c r="K165" s="5" t="n">
        <v>46692</v>
      </c>
      <c r="L165" s="4" t="inlineStr">
        <is>
          <t xml:space="preserve"> </t>
        </is>
      </c>
      <c r="M165" s="4" t="inlineStr">
        <is>
          <t xml:space="preserve"> </t>
        </is>
      </c>
      <c r="N165" s="4" t="inlineStr">
        <is>
          <t xml:space="preserve"> </t>
        </is>
      </c>
    </row>
    <row r="166">
      <c r="A166" s="4" t="inlineStr">
        <is>
          <t>Recurring [Member] | Level 3 [Member] | CRT Derivatives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3" t="inlineStr">
        <is>
          <t>Asset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Derivative asset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5" t="n">
        <v>24305</v>
      </c>
      <c r="J168" s="4" t="inlineStr">
        <is>
          <t xml:space="preserve"> </t>
        </is>
      </c>
      <c r="K168" s="5" t="n">
        <v>16160</v>
      </c>
      <c r="L168" s="4" t="inlineStr">
        <is>
          <t xml:space="preserve"> </t>
        </is>
      </c>
      <c r="M168" s="4" t="inlineStr">
        <is>
          <t xml:space="preserve"> </t>
        </is>
      </c>
      <c r="N168" s="4" t="inlineStr">
        <is>
          <t xml:space="preserve"> </t>
        </is>
      </c>
    </row>
    <row r="169">
      <c r="A169" s="4" t="inlineStr">
        <is>
          <t>Recurring [Member] | Interest Rate Lock Commitments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Asset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Derivative asset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5" t="n">
        <v>2587</v>
      </c>
      <c r="J171" s="4" t="inlineStr">
        <is>
          <t xml:space="preserve"> </t>
        </is>
      </c>
      <c r="K171" s="5" t="n">
        <v>7596</v>
      </c>
      <c r="L171" s="4" t="inlineStr">
        <is>
          <t xml:space="preserve"> </t>
        </is>
      </c>
      <c r="M171" s="4" t="inlineStr">
        <is>
          <t xml:space="preserve"> </t>
        </is>
      </c>
      <c r="N171" s="4" t="inlineStr">
        <is>
          <t xml:space="preserve"> </t>
        </is>
      </c>
    </row>
    <row r="172">
      <c r="A172" s="3" t="inlineStr">
        <is>
          <t>Derivative and credit risk transfer strip liabilitie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Derivative liabilitie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5" t="n">
        <v>1035</v>
      </c>
      <c r="J173" s="4" t="inlineStr">
        <is>
          <t xml:space="preserve"> </t>
        </is>
      </c>
      <c r="K173" s="5" t="n">
        <v>64</v>
      </c>
      <c r="L173" s="4" t="inlineStr">
        <is>
          <t xml:space="preserve"> </t>
        </is>
      </c>
      <c r="M173" s="4" t="inlineStr">
        <is>
          <t xml:space="preserve"> </t>
        </is>
      </c>
      <c r="N173" s="4" t="inlineStr">
        <is>
          <t xml:space="preserve"> </t>
        </is>
      </c>
    </row>
    <row r="174">
      <c r="A174" s="4" t="inlineStr">
        <is>
          <t>Recurring [Member] | Interest Rate Lock Commitments [Member] | Level 1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Asset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Derivative asset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5" t="n">
        <v>0</v>
      </c>
      <c r="J176" s="4" t="inlineStr">
        <is>
          <t xml:space="preserve"> </t>
        </is>
      </c>
      <c r="K176" s="5" t="n">
        <v>0</v>
      </c>
      <c r="L176" s="4" t="inlineStr">
        <is>
          <t xml:space="preserve"> </t>
        </is>
      </c>
      <c r="M176" s="4" t="inlineStr">
        <is>
          <t xml:space="preserve"> </t>
        </is>
      </c>
      <c r="N176" s="4" t="inlineStr">
        <is>
          <t xml:space="preserve"> </t>
        </is>
      </c>
    </row>
    <row r="177">
      <c r="A177" s="3" t="inlineStr">
        <is>
          <t>Derivative and credit risk transfer strip liabilitie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Derivative liabilitie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5" t="n">
        <v>0</v>
      </c>
      <c r="J178" s="4" t="inlineStr">
        <is>
          <t xml:space="preserve"> </t>
        </is>
      </c>
      <c r="K178" s="5" t="n">
        <v>0</v>
      </c>
      <c r="L178" s="4" t="inlineStr">
        <is>
          <t xml:space="preserve"> </t>
        </is>
      </c>
      <c r="M178" s="4" t="inlineStr">
        <is>
          <t xml:space="preserve"> </t>
        </is>
      </c>
      <c r="N178" s="4" t="inlineStr">
        <is>
          <t xml:space="preserve"> </t>
        </is>
      </c>
    </row>
    <row r="179">
      <c r="A179" s="4" t="inlineStr">
        <is>
          <t>Recurring [Member] | Interest Rate Lock Commitments [Member] | Level 2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Asset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Derivative asset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5" t="n">
        <v>0</v>
      </c>
      <c r="J181" s="4" t="inlineStr">
        <is>
          <t xml:space="preserve"> </t>
        </is>
      </c>
      <c r="K181" s="5" t="n">
        <v>0</v>
      </c>
      <c r="L181" s="4" t="inlineStr">
        <is>
          <t xml:space="preserve"> </t>
        </is>
      </c>
      <c r="M181" s="4" t="inlineStr">
        <is>
          <t xml:space="preserve"> </t>
        </is>
      </c>
      <c r="N181" s="4" t="inlineStr">
        <is>
          <t xml:space="preserve"> </t>
        </is>
      </c>
    </row>
    <row r="182">
      <c r="A182" s="3" t="inlineStr">
        <is>
          <t>Derivative and credit risk transfer strip liabilitie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Derivative liabilitie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5" t="n">
        <v>0</v>
      </c>
      <c r="J183" s="4" t="inlineStr">
        <is>
          <t xml:space="preserve"> </t>
        </is>
      </c>
      <c r="K183" s="5" t="n">
        <v>0</v>
      </c>
      <c r="L183" s="4" t="inlineStr">
        <is>
          <t xml:space="preserve"> </t>
        </is>
      </c>
      <c r="M183" s="4" t="inlineStr">
        <is>
          <t xml:space="preserve"> </t>
        </is>
      </c>
      <c r="N183" s="4" t="inlineStr">
        <is>
          <t xml:space="preserve"> </t>
        </is>
      </c>
    </row>
    <row r="184">
      <c r="A184" s="4" t="inlineStr">
        <is>
          <t>Recurring [Member] | Interest Rate Lock Commitments [Member] | Level 3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3" t="inlineStr">
        <is>
          <t>Asset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Derivative asset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2587</v>
      </c>
      <c r="J186" s="4" t="inlineStr">
        <is>
          <t xml:space="preserve"> </t>
        </is>
      </c>
      <c r="K186" s="5" t="n">
        <v>7596</v>
      </c>
      <c r="L186" s="4" t="inlineStr">
        <is>
          <t xml:space="preserve"> </t>
        </is>
      </c>
      <c r="M186" s="4" t="inlineStr">
        <is>
          <t xml:space="preserve"> </t>
        </is>
      </c>
      <c r="N186" s="4" t="inlineStr">
        <is>
          <t xml:space="preserve"> </t>
        </is>
      </c>
    </row>
    <row r="187">
      <c r="A187" s="3" t="inlineStr">
        <is>
          <t>Derivative and credit risk transfer strip liabilitie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Derivative liabilitie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5" t="n">
        <v>1035</v>
      </c>
      <c r="J188" s="4" t="inlineStr">
        <is>
          <t xml:space="preserve"> </t>
        </is>
      </c>
      <c r="K188" s="5" t="n">
        <v>64</v>
      </c>
      <c r="L188" s="4" t="inlineStr">
        <is>
          <t xml:space="preserve"> </t>
        </is>
      </c>
      <c r="M188" s="4" t="inlineStr">
        <is>
          <t xml:space="preserve"> </t>
        </is>
      </c>
      <c r="N188" s="4" t="inlineStr">
        <is>
          <t xml:space="preserve"> </t>
        </is>
      </c>
    </row>
    <row r="189">
      <c r="A189" s="4" t="inlineStr">
        <is>
          <t>Recurring [Member] | Forward Purchase Contracts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3" t="inlineStr">
        <is>
          <t>Asset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Derivative asset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3812</v>
      </c>
      <c r="J191" s="4" t="inlineStr">
        <is>
          <t xml:space="preserve"> </t>
        </is>
      </c>
      <c r="K191" s="5" t="n">
        <v>15905</v>
      </c>
      <c r="L191" s="4" t="inlineStr">
        <is>
          <t xml:space="preserve"> </t>
        </is>
      </c>
      <c r="M191" s="4" t="inlineStr">
        <is>
          <t xml:space="preserve"> </t>
        </is>
      </c>
      <c r="N191" s="4" t="inlineStr">
        <is>
          <t xml:space="preserve"> </t>
        </is>
      </c>
    </row>
    <row r="192">
      <c r="A192" s="3" t="inlineStr">
        <is>
          <t>Derivative and credit risk transfer strip liabilitie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Derivative liabilitie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5" t="n">
        <v>8661</v>
      </c>
      <c r="J193" s="4" t="inlineStr">
        <is>
          <t xml:space="preserve"> </t>
        </is>
      </c>
      <c r="K193" s="5" t="n">
        <v>490</v>
      </c>
      <c r="L193" s="4" t="inlineStr">
        <is>
          <t xml:space="preserve"> </t>
        </is>
      </c>
      <c r="M193" s="4" t="inlineStr">
        <is>
          <t xml:space="preserve"> </t>
        </is>
      </c>
      <c r="N193" s="4" t="inlineStr">
        <is>
          <t xml:space="preserve"> </t>
        </is>
      </c>
    </row>
    <row r="194">
      <c r="A194" s="4" t="inlineStr">
        <is>
          <t>Recurring [Member] | Forward Purchase Contracts [Member] | Level 1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3" t="inlineStr">
        <is>
          <t>Asset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Derivative asset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5" t="n">
        <v>0</v>
      </c>
      <c r="J196" s="4" t="inlineStr">
        <is>
          <t xml:space="preserve"> </t>
        </is>
      </c>
      <c r="K196" s="5" t="n">
        <v>0</v>
      </c>
      <c r="L196" s="4" t="inlineStr">
        <is>
          <t xml:space="preserve"> </t>
        </is>
      </c>
      <c r="M196" s="4" t="inlineStr">
        <is>
          <t xml:space="preserve"> </t>
        </is>
      </c>
      <c r="N196" s="4" t="inlineStr">
        <is>
          <t xml:space="preserve"> </t>
        </is>
      </c>
    </row>
    <row r="197">
      <c r="A197" s="3" t="inlineStr">
        <is>
          <t>Derivative and credit risk transfer strip liabilitie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Derivative liabilitie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5" t="n">
        <v>0</v>
      </c>
      <c r="J198" s="4" t="inlineStr">
        <is>
          <t xml:space="preserve"> </t>
        </is>
      </c>
      <c r="K198" s="5" t="n">
        <v>0</v>
      </c>
      <c r="L198" s="4" t="inlineStr">
        <is>
          <t xml:space="preserve"> </t>
        </is>
      </c>
      <c r="M198" s="4" t="inlineStr">
        <is>
          <t xml:space="preserve"> </t>
        </is>
      </c>
      <c r="N198" s="4" t="inlineStr">
        <is>
          <t xml:space="preserve"> </t>
        </is>
      </c>
    </row>
    <row r="199">
      <c r="A199" s="4" t="inlineStr">
        <is>
          <t>Recurring [Member] | Forward Purchase Contracts [Member] | Level 2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3" t="inlineStr">
        <is>
          <t>Asset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Derivative asset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5" t="n">
        <v>3812</v>
      </c>
      <c r="J201" s="4" t="inlineStr">
        <is>
          <t xml:space="preserve"> </t>
        </is>
      </c>
      <c r="K201" s="5" t="n">
        <v>15905</v>
      </c>
      <c r="L201" s="4" t="inlineStr">
        <is>
          <t xml:space="preserve"> </t>
        </is>
      </c>
      <c r="M201" s="4" t="inlineStr">
        <is>
          <t xml:space="preserve"> </t>
        </is>
      </c>
      <c r="N201" s="4" t="inlineStr">
        <is>
          <t xml:space="preserve"> </t>
        </is>
      </c>
    </row>
    <row r="202">
      <c r="A202" s="3" t="inlineStr">
        <is>
          <t>Derivative and credit risk transfer strip liabilitie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Derivative liabilitie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5" t="n">
        <v>8661</v>
      </c>
      <c r="J203" s="4" t="inlineStr">
        <is>
          <t xml:space="preserve"> </t>
        </is>
      </c>
      <c r="K203" s="5" t="n">
        <v>490</v>
      </c>
      <c r="L203" s="4" t="inlineStr">
        <is>
          <t xml:space="preserve"> </t>
        </is>
      </c>
      <c r="M203" s="4" t="inlineStr">
        <is>
          <t xml:space="preserve"> </t>
        </is>
      </c>
      <c r="N203" s="4" t="inlineStr">
        <is>
          <t xml:space="preserve"> </t>
        </is>
      </c>
    </row>
    <row r="204">
      <c r="A204" s="4" t="inlineStr">
        <is>
          <t>Recurring [Member] | Forward Purchase Contracts [Member] | Level 3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3" t="inlineStr">
        <is>
          <t>Asset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Derivative asset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5" t="n">
        <v>0</v>
      </c>
      <c r="J206" s="4" t="inlineStr">
        <is>
          <t xml:space="preserve"> </t>
        </is>
      </c>
      <c r="K206" s="5" t="n">
        <v>0</v>
      </c>
      <c r="L206" s="4" t="inlineStr">
        <is>
          <t xml:space="preserve"> </t>
        </is>
      </c>
      <c r="M206" s="4" t="inlineStr">
        <is>
          <t xml:space="preserve"> </t>
        </is>
      </c>
      <c r="N206" s="4" t="inlineStr">
        <is>
          <t xml:space="preserve"> </t>
        </is>
      </c>
    </row>
    <row r="207">
      <c r="A207" s="3" t="inlineStr">
        <is>
          <t>Derivative and credit risk transfer strip liabilitie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Derivative liabilitie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5" t="n">
        <v>0</v>
      </c>
      <c r="J208" s="4" t="inlineStr">
        <is>
          <t xml:space="preserve"> </t>
        </is>
      </c>
      <c r="K208" s="5" t="n">
        <v>0</v>
      </c>
      <c r="L208" s="4" t="inlineStr">
        <is>
          <t xml:space="preserve"> </t>
        </is>
      </c>
      <c r="M208" s="4" t="inlineStr">
        <is>
          <t xml:space="preserve"> </t>
        </is>
      </c>
      <c r="N208" s="4" t="inlineStr">
        <is>
          <t xml:space="preserve"> </t>
        </is>
      </c>
    </row>
    <row r="209">
      <c r="A209" s="4" t="inlineStr">
        <is>
          <t>Recurring [Member] | Forward Sales Contracts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3" t="inlineStr">
        <is>
          <t>Asset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Derivative asset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5" t="n">
        <v>26971</v>
      </c>
      <c r="J211" s="4" t="inlineStr">
        <is>
          <t xml:space="preserve"> </t>
        </is>
      </c>
      <c r="K211" s="5" t="n">
        <v>671</v>
      </c>
      <c r="L211" s="4" t="inlineStr">
        <is>
          <t xml:space="preserve"> </t>
        </is>
      </c>
      <c r="M211" s="4" t="inlineStr">
        <is>
          <t xml:space="preserve"> </t>
        </is>
      </c>
      <c r="N211" s="4" t="inlineStr">
        <is>
          <t xml:space="preserve"> </t>
        </is>
      </c>
    </row>
    <row r="212">
      <c r="A212" s="3" t="inlineStr">
        <is>
          <t>Derivative and credit risk transfer strip liabilitie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Derivative liabilitie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5" t="n">
        <v>3693</v>
      </c>
      <c r="J213" s="4" t="inlineStr">
        <is>
          <t xml:space="preserve"> </t>
        </is>
      </c>
      <c r="K213" s="5" t="n">
        <v>50363</v>
      </c>
      <c r="L213" s="4" t="inlineStr">
        <is>
          <t xml:space="preserve"> </t>
        </is>
      </c>
      <c r="M213" s="4" t="inlineStr">
        <is>
          <t xml:space="preserve"> </t>
        </is>
      </c>
      <c r="N213" s="4" t="inlineStr">
        <is>
          <t xml:space="preserve"> </t>
        </is>
      </c>
    </row>
    <row r="214">
      <c r="A214" s="4" t="inlineStr">
        <is>
          <t>Recurring [Member] | Forward Sales Contracts [Member] | Level 1 [Member]</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3" t="inlineStr">
        <is>
          <t>Asset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Derivative asset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5" t="n">
        <v>0</v>
      </c>
      <c r="J216" s="4" t="inlineStr">
        <is>
          <t xml:space="preserve"> </t>
        </is>
      </c>
      <c r="K216" s="5" t="n">
        <v>0</v>
      </c>
      <c r="L216" s="4" t="inlineStr">
        <is>
          <t xml:space="preserve"> </t>
        </is>
      </c>
      <c r="M216" s="4" t="inlineStr">
        <is>
          <t xml:space="preserve"> </t>
        </is>
      </c>
      <c r="N216" s="4" t="inlineStr">
        <is>
          <t xml:space="preserve"> </t>
        </is>
      </c>
    </row>
    <row r="217">
      <c r="A217" s="3" t="inlineStr">
        <is>
          <t>Derivative and credit risk transfer strip liabilitie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Derivative liabilitie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5" t="n">
        <v>0</v>
      </c>
      <c r="J218" s="4" t="inlineStr">
        <is>
          <t xml:space="preserve"> </t>
        </is>
      </c>
      <c r="K218" s="5" t="n">
        <v>0</v>
      </c>
      <c r="L218" s="4" t="inlineStr">
        <is>
          <t xml:space="preserve"> </t>
        </is>
      </c>
      <c r="M218" s="4" t="inlineStr">
        <is>
          <t xml:space="preserve"> </t>
        </is>
      </c>
      <c r="N218" s="4" t="inlineStr">
        <is>
          <t xml:space="preserve"> </t>
        </is>
      </c>
    </row>
    <row r="219">
      <c r="A219" s="4" t="inlineStr">
        <is>
          <t>Recurring [Member] | Forward Sales Contracts [Member] | Level 2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3" t="inlineStr">
        <is>
          <t>Asset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Derivative asset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5" t="n">
        <v>26971</v>
      </c>
      <c r="J221" s="4" t="inlineStr">
        <is>
          <t xml:space="preserve"> </t>
        </is>
      </c>
      <c r="K221" s="5" t="n">
        <v>671</v>
      </c>
      <c r="L221" s="4" t="inlineStr">
        <is>
          <t xml:space="preserve"> </t>
        </is>
      </c>
      <c r="M221" s="4" t="inlineStr">
        <is>
          <t xml:space="preserve"> </t>
        </is>
      </c>
      <c r="N221" s="4" t="inlineStr">
        <is>
          <t xml:space="preserve"> </t>
        </is>
      </c>
    </row>
    <row r="222">
      <c r="A222" s="3" t="inlineStr">
        <is>
          <t>Derivative and credit risk transfer strip liabilitie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Derivative liabilitie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5" t="n">
        <v>3693</v>
      </c>
      <c r="J223" s="4" t="inlineStr">
        <is>
          <t xml:space="preserve"> </t>
        </is>
      </c>
      <c r="K223" s="5" t="n">
        <v>50363</v>
      </c>
      <c r="L223" s="4" t="inlineStr">
        <is>
          <t xml:space="preserve"> </t>
        </is>
      </c>
      <c r="M223" s="4" t="inlineStr">
        <is>
          <t xml:space="preserve"> </t>
        </is>
      </c>
      <c r="N223" s="4" t="inlineStr">
        <is>
          <t xml:space="preserve"> </t>
        </is>
      </c>
    </row>
    <row r="224">
      <c r="A224" s="4" t="inlineStr">
        <is>
          <t>Recurring [Member] | Forward Sales Contracts [Member] | Level 3 [Member]</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3" t="inlineStr">
        <is>
          <t>Asset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Derivative asset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5" t="n">
        <v>0</v>
      </c>
      <c r="J226" s="4" t="inlineStr">
        <is>
          <t xml:space="preserve"> </t>
        </is>
      </c>
      <c r="K226" s="5" t="n">
        <v>0</v>
      </c>
      <c r="L226" s="4" t="inlineStr">
        <is>
          <t xml:space="preserve"> </t>
        </is>
      </c>
      <c r="M226" s="4" t="inlineStr">
        <is>
          <t xml:space="preserve"> </t>
        </is>
      </c>
      <c r="N226" s="4" t="inlineStr">
        <is>
          <t xml:space="preserve"> </t>
        </is>
      </c>
    </row>
    <row r="227">
      <c r="A227" s="3" t="inlineStr">
        <is>
          <t>Derivative and credit risk transfer strip liabilitie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Derivative liabilitie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5" t="n">
        <v>0</v>
      </c>
      <c r="J228" s="4" t="inlineStr">
        <is>
          <t xml:space="preserve"> </t>
        </is>
      </c>
      <c r="K228" s="5" t="n">
        <v>0</v>
      </c>
      <c r="L228" s="4" t="inlineStr">
        <is>
          <t xml:space="preserve"> </t>
        </is>
      </c>
      <c r="M228" s="4" t="inlineStr">
        <is>
          <t xml:space="preserve"> </t>
        </is>
      </c>
      <c r="N228" s="4" t="inlineStr">
        <is>
          <t xml:space="preserve"> </t>
        </is>
      </c>
    </row>
    <row r="229">
      <c r="A229" s="4" t="inlineStr">
        <is>
          <t>Recurring [Member] | Call Options on Interest Rate Futures Purchase Contracts [Member]</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3" t="inlineStr">
        <is>
          <t>Asset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Derivative asset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5" t="n">
        <v>10324</v>
      </c>
      <c r="J231" s="4" t="inlineStr">
        <is>
          <t xml:space="preserve"> </t>
        </is>
      </c>
      <c r="K231" s="5" t="n">
        <v>41712</v>
      </c>
      <c r="L231" s="4" t="inlineStr">
        <is>
          <t xml:space="preserve"> </t>
        </is>
      </c>
      <c r="M231" s="4" t="inlineStr">
        <is>
          <t xml:space="preserve"> </t>
        </is>
      </c>
      <c r="N231" s="4" t="inlineStr">
        <is>
          <t xml:space="preserve"> </t>
        </is>
      </c>
    </row>
    <row r="232">
      <c r="A232" s="3" t="inlineStr">
        <is>
          <t>Derivative and credit risk transfer strip liabilitie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Derivative liabilitie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5" t="n">
        <v>2005</v>
      </c>
      <c r="L233" s="4" t="inlineStr">
        <is>
          <t xml:space="preserve"> </t>
        </is>
      </c>
      <c r="M233" s="4" t="inlineStr">
        <is>
          <t xml:space="preserve"> </t>
        </is>
      </c>
      <c r="N233" s="4" t="inlineStr">
        <is>
          <t xml:space="preserve"> </t>
        </is>
      </c>
    </row>
    <row r="234">
      <c r="A234" s="4" t="inlineStr">
        <is>
          <t>Recurring [Member] | Call Options on Interest Rate Futures Purchase Contracts [Member] | Level 1 [Member]</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3" t="inlineStr">
        <is>
          <t>Asset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Derivative asset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5" t="n">
        <v>10324</v>
      </c>
      <c r="J236" s="4" t="inlineStr">
        <is>
          <t xml:space="preserve"> </t>
        </is>
      </c>
      <c r="K236" s="5" t="n">
        <v>41712</v>
      </c>
      <c r="L236" s="4" t="inlineStr">
        <is>
          <t xml:space="preserve"> </t>
        </is>
      </c>
      <c r="M236" s="4" t="inlineStr">
        <is>
          <t xml:space="preserve"> </t>
        </is>
      </c>
      <c r="N236" s="4" t="inlineStr">
        <is>
          <t xml:space="preserve"> </t>
        </is>
      </c>
    </row>
    <row r="237">
      <c r="A237" s="3" t="inlineStr">
        <is>
          <t>Derivative and credit risk transfer strip liabilitie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Derivative liabilitie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5" t="n">
        <v>2005</v>
      </c>
      <c r="L238" s="4" t="inlineStr">
        <is>
          <t xml:space="preserve"> </t>
        </is>
      </c>
      <c r="M238" s="4" t="inlineStr">
        <is>
          <t xml:space="preserve"> </t>
        </is>
      </c>
      <c r="N238" s="4" t="inlineStr">
        <is>
          <t xml:space="preserve"> </t>
        </is>
      </c>
    </row>
    <row r="239">
      <c r="A239" s="4" t="inlineStr">
        <is>
          <t>Recurring [Member] | Call Options on Interest Rate Futures Purchase Contracts [Member] | Level 2 [Member]</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3" t="inlineStr">
        <is>
          <t>Asset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Derivative asset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5" t="n">
        <v>0</v>
      </c>
      <c r="J241" s="4" t="inlineStr">
        <is>
          <t xml:space="preserve"> </t>
        </is>
      </c>
      <c r="K241" s="5" t="n">
        <v>0</v>
      </c>
      <c r="L241" s="4" t="inlineStr">
        <is>
          <t xml:space="preserve"> </t>
        </is>
      </c>
      <c r="M241" s="4" t="inlineStr">
        <is>
          <t xml:space="preserve"> </t>
        </is>
      </c>
      <c r="N241" s="4" t="inlineStr">
        <is>
          <t xml:space="preserve"> </t>
        </is>
      </c>
    </row>
    <row r="242">
      <c r="A242" s="3" t="inlineStr">
        <is>
          <t>Derivative and credit risk transfer strip liabilities:</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4" t="inlineStr">
        <is>
          <t>Derivative liabilitie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5" t="n">
        <v>0</v>
      </c>
      <c r="L243" s="4" t="inlineStr">
        <is>
          <t xml:space="preserve"> </t>
        </is>
      </c>
      <c r="M243" s="4" t="inlineStr">
        <is>
          <t xml:space="preserve"> </t>
        </is>
      </c>
      <c r="N243" s="4" t="inlineStr">
        <is>
          <t xml:space="preserve"> </t>
        </is>
      </c>
    </row>
    <row r="244">
      <c r="A244" s="4" t="inlineStr">
        <is>
          <t>Recurring [Member] | Call Options on Interest Rate Futures Purchase Contracts [Member] | Level 3 [Member]</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3" t="inlineStr">
        <is>
          <t>Asset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Derivative asset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5" t="n">
        <v>0</v>
      </c>
      <c r="J246" s="4" t="inlineStr">
        <is>
          <t xml:space="preserve"> </t>
        </is>
      </c>
      <c r="K246" s="5" t="n">
        <v>0</v>
      </c>
      <c r="L246" s="4" t="inlineStr">
        <is>
          <t xml:space="preserve"> </t>
        </is>
      </c>
      <c r="M246" s="4" t="inlineStr">
        <is>
          <t xml:space="preserve"> </t>
        </is>
      </c>
      <c r="N246" s="4" t="inlineStr">
        <is>
          <t xml:space="preserve"> </t>
        </is>
      </c>
    </row>
    <row r="247">
      <c r="A247" s="3" t="inlineStr">
        <is>
          <t>Derivative and credit risk transfer strip liabilitie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4" t="inlineStr">
        <is>
          <t>Derivative liabilitie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5" t="n">
        <v>0</v>
      </c>
      <c r="L248" s="4" t="inlineStr">
        <is>
          <t xml:space="preserve"> </t>
        </is>
      </c>
      <c r="M248" s="4" t="inlineStr">
        <is>
          <t xml:space="preserve"> </t>
        </is>
      </c>
      <c r="N248" s="4" t="inlineStr">
        <is>
          <t xml:space="preserve"> </t>
        </is>
      </c>
    </row>
    <row r="249">
      <c r="A249" s="4" t="inlineStr">
        <is>
          <t>Recurring [Member] | Put Options On Interest Rate Futures Purchase Contract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3" t="inlineStr">
        <is>
          <t>Asset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Derivative asset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5" t="n">
        <v>4474</v>
      </c>
      <c r="J251" s="4" t="inlineStr">
        <is>
          <t xml:space="preserve"> </t>
        </is>
      </c>
      <c r="K251" s="5" t="n">
        <v>4324</v>
      </c>
      <c r="L251" s="4" t="inlineStr">
        <is>
          <t xml:space="preserve"> </t>
        </is>
      </c>
      <c r="M251" s="4" t="inlineStr">
        <is>
          <t xml:space="preserve"> </t>
        </is>
      </c>
      <c r="N251" s="4" t="inlineStr">
        <is>
          <t xml:space="preserve"> </t>
        </is>
      </c>
    </row>
    <row r="252">
      <c r="A252" s="4" t="inlineStr">
        <is>
          <t>Recurring [Member] | Put Options On Interest Rate Futures Purchase Contracts | Level 1 [Member]</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3" t="inlineStr">
        <is>
          <t>Asset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4" t="inlineStr">
        <is>
          <t>Derivative assets</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5" t="n">
        <v>4474</v>
      </c>
      <c r="J254" s="4" t="inlineStr">
        <is>
          <t xml:space="preserve"> </t>
        </is>
      </c>
      <c r="K254" s="5" t="n">
        <v>4324</v>
      </c>
      <c r="L254" s="4" t="inlineStr">
        <is>
          <t xml:space="preserve"> </t>
        </is>
      </c>
      <c r="M254" s="4" t="inlineStr">
        <is>
          <t xml:space="preserve"> </t>
        </is>
      </c>
      <c r="N254" s="4" t="inlineStr">
        <is>
          <t xml:space="preserve"> </t>
        </is>
      </c>
    </row>
    <row r="255">
      <c r="A255" s="4" t="inlineStr">
        <is>
          <t>Recurring [Member] | Put Options On Interest Rate Futures Purchase Contracts | Level 2 [Member]</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3" t="inlineStr">
        <is>
          <t>Asset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Derivative asset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5" t="n">
        <v>0</v>
      </c>
      <c r="J257" s="4" t="inlineStr">
        <is>
          <t xml:space="preserve"> </t>
        </is>
      </c>
      <c r="K257" s="5" t="n">
        <v>0</v>
      </c>
      <c r="L257" s="4" t="inlineStr">
        <is>
          <t xml:space="preserve"> </t>
        </is>
      </c>
      <c r="M257" s="4" t="inlineStr">
        <is>
          <t xml:space="preserve"> </t>
        </is>
      </c>
      <c r="N257" s="4" t="inlineStr">
        <is>
          <t xml:space="preserve"> </t>
        </is>
      </c>
    </row>
    <row r="258">
      <c r="A258" s="4" t="inlineStr">
        <is>
          <t>Recurring [Member] | Put Options On Interest Rate Futures Purchase Contracts | Level 3 [Member]</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3" t="inlineStr">
        <is>
          <t>Asset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4" t="inlineStr">
        <is>
          <t>Derivative assets</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5" t="n">
        <v>0</v>
      </c>
      <c r="J260" s="4" t="inlineStr">
        <is>
          <t xml:space="preserve"> </t>
        </is>
      </c>
      <c r="K260" s="5" t="n">
        <v>0</v>
      </c>
      <c r="L260" s="4" t="inlineStr">
        <is>
          <t xml:space="preserve"> </t>
        </is>
      </c>
      <c r="M260" s="4" t="inlineStr">
        <is>
          <t xml:space="preserve"> </t>
        </is>
      </c>
      <c r="N260" s="4" t="inlineStr">
        <is>
          <t xml:space="preserve"> </t>
        </is>
      </c>
    </row>
    <row r="261">
      <c r="A261" s="4" t="inlineStr">
        <is>
          <t>Recurring [Member] | MBS Call Options [Member]</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3" t="inlineStr">
        <is>
          <t>Asset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4" t="inlineStr">
        <is>
          <t>Derivative assets</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5" t="n">
        <v>3218</v>
      </c>
      <c r="L263" s="4" t="inlineStr">
        <is>
          <t xml:space="preserve"> </t>
        </is>
      </c>
      <c r="M263" s="4" t="inlineStr">
        <is>
          <t xml:space="preserve"> </t>
        </is>
      </c>
      <c r="N263" s="4" t="inlineStr">
        <is>
          <t xml:space="preserve"> </t>
        </is>
      </c>
    </row>
    <row r="264">
      <c r="A264" s="4" t="inlineStr">
        <is>
          <t>Recurring [Member] | MBS Call Options [Member] | Level 1 [Member]</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3" t="inlineStr">
        <is>
          <t>Asset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4" t="inlineStr">
        <is>
          <t>Derivative assets</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5" t="n">
        <v>0</v>
      </c>
      <c r="L266" s="4" t="inlineStr">
        <is>
          <t xml:space="preserve"> </t>
        </is>
      </c>
      <c r="M266" s="4" t="inlineStr">
        <is>
          <t xml:space="preserve"> </t>
        </is>
      </c>
      <c r="N266" s="4" t="inlineStr">
        <is>
          <t xml:space="preserve"> </t>
        </is>
      </c>
    </row>
    <row r="267">
      <c r="A267" s="4" t="inlineStr">
        <is>
          <t>Recurring [Member] | MBS Call Options [Member] | Level 2 [Member]</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3" t="inlineStr">
        <is>
          <t>Asset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4" t="inlineStr">
        <is>
          <t>Derivative asset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5" t="n">
        <v>3218</v>
      </c>
      <c r="L269" s="4" t="inlineStr">
        <is>
          <t xml:space="preserve"> </t>
        </is>
      </c>
      <c r="M269" s="4" t="inlineStr">
        <is>
          <t xml:space="preserve"> </t>
        </is>
      </c>
      <c r="N269" s="4" t="inlineStr">
        <is>
          <t xml:space="preserve"> </t>
        </is>
      </c>
    </row>
    <row r="270">
      <c r="A270" s="4" t="inlineStr">
        <is>
          <t>Recurring [Member] | MBS Call Options [Member] | Level 3 [Member]</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3" t="inlineStr">
        <is>
          <t>Asset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4" t="inlineStr">
        <is>
          <t>Derivative asset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5" t="n">
        <v>0</v>
      </c>
      <c r="L272" s="4" t="inlineStr">
        <is>
          <t xml:space="preserve"> </t>
        </is>
      </c>
      <c r="M272" s="4" t="inlineStr">
        <is>
          <t xml:space="preserve"> </t>
        </is>
      </c>
      <c r="N272" s="4" t="inlineStr">
        <is>
          <t xml:space="preserve"> </t>
        </is>
      </c>
    </row>
    <row r="273">
      <c r="A273" s="4" t="inlineStr">
        <is>
          <t>Recurring [Member] | MBS Put Options [Member]</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row>
    <row r="274">
      <c r="A274" s="3" t="inlineStr">
        <is>
          <t>Asset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4" t="inlineStr">
        <is>
          <t>Derivative assets</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5" t="n">
        <v>1421</v>
      </c>
      <c r="J275" s="4" t="inlineStr">
        <is>
          <t xml:space="preserve"> </t>
        </is>
      </c>
      <c r="K275" s="5" t="n">
        <v>5</v>
      </c>
      <c r="L275" s="4" t="inlineStr">
        <is>
          <t xml:space="preserve"> </t>
        </is>
      </c>
      <c r="M275" s="4" t="inlineStr">
        <is>
          <t xml:space="preserve"> </t>
        </is>
      </c>
      <c r="N275" s="4" t="inlineStr">
        <is>
          <t xml:space="preserve"> </t>
        </is>
      </c>
    </row>
    <row r="276">
      <c r="A276" s="4" t="inlineStr">
        <is>
          <t>Recurring [Member] | MBS Put Options [Member] | Level 1 [Member]</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3" t="inlineStr">
        <is>
          <t>Asset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4" t="inlineStr">
        <is>
          <t>Derivative assets</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5" t="n">
        <v>0</v>
      </c>
      <c r="J278" s="4" t="inlineStr">
        <is>
          <t xml:space="preserve"> </t>
        </is>
      </c>
      <c r="K278" s="5" t="n">
        <v>0</v>
      </c>
      <c r="L278" s="4" t="inlineStr">
        <is>
          <t xml:space="preserve"> </t>
        </is>
      </c>
      <c r="M278" s="4" t="inlineStr">
        <is>
          <t xml:space="preserve"> </t>
        </is>
      </c>
      <c r="N278" s="4" t="inlineStr">
        <is>
          <t xml:space="preserve"> </t>
        </is>
      </c>
    </row>
    <row r="279">
      <c r="A279" s="4" t="inlineStr">
        <is>
          <t>Recurring [Member] | MBS Put Options [Member] | Level 2 [Member]</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3" t="inlineStr">
        <is>
          <t>Asset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4" t="inlineStr">
        <is>
          <t>Derivative asset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5" t="n">
        <v>1421</v>
      </c>
      <c r="J281" s="4" t="inlineStr">
        <is>
          <t xml:space="preserve"> </t>
        </is>
      </c>
      <c r="K281" s="5" t="n">
        <v>5</v>
      </c>
      <c r="L281" s="4" t="inlineStr">
        <is>
          <t xml:space="preserve"> </t>
        </is>
      </c>
      <c r="M281" s="4" t="inlineStr">
        <is>
          <t xml:space="preserve"> </t>
        </is>
      </c>
      <c r="N281" s="4" t="inlineStr">
        <is>
          <t xml:space="preserve"> </t>
        </is>
      </c>
    </row>
    <row r="282">
      <c r="A282" s="4" t="inlineStr">
        <is>
          <t>Recurring [Member] | MBS Put Options [Member] | Level 3 [Member]</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row>
    <row r="283">
      <c r="A283" s="3" t="inlineStr">
        <is>
          <t>Assets:</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4" t="inlineStr">
        <is>
          <t>Derivative asset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6" t="n">
        <v>0</v>
      </c>
      <c r="J284" s="4" t="inlineStr">
        <is>
          <t xml:space="preserve"> </t>
        </is>
      </c>
      <c r="K284" s="5" t="n">
        <v>0</v>
      </c>
      <c r="L284" s="4" t="inlineStr">
        <is>
          <t xml:space="preserve"> </t>
        </is>
      </c>
      <c r="M284" s="4" t="inlineStr">
        <is>
          <t xml:space="preserve"> </t>
        </is>
      </c>
      <c r="N284" s="4" t="inlineStr">
        <is>
          <t xml:space="preserve"> </t>
        </is>
      </c>
    </row>
    <row r="285">
      <c r="A285" s="4" t="inlineStr">
        <is>
          <t>Recurring [Member] | Call Options On Interest Rate Futures Sell Contracts [Member]</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3" t="inlineStr">
        <is>
          <t>Derivative and credit risk transfer strip liabilities:</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Derivative liabilitie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5" t="n">
        <v>1328</v>
      </c>
      <c r="L287" s="4" t="inlineStr">
        <is>
          <t xml:space="preserve"> </t>
        </is>
      </c>
      <c r="M287" s="4" t="inlineStr">
        <is>
          <t xml:space="preserve"> </t>
        </is>
      </c>
      <c r="N287" s="4" t="inlineStr">
        <is>
          <t xml:space="preserve"> </t>
        </is>
      </c>
    </row>
    <row r="288">
      <c r="A288" s="4" t="inlineStr">
        <is>
          <t>Recurring [Member] | Call Options On Interest Rate Futures Sell Contracts [Member] | Level 1 [Member]</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3" t="inlineStr">
        <is>
          <t>Derivative and credit risk transfer strip liabilities:</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Derivative liabilities</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5" t="n">
        <v>1328</v>
      </c>
      <c r="L290" s="4" t="inlineStr">
        <is>
          <t xml:space="preserve"> </t>
        </is>
      </c>
      <c r="M290" s="4" t="inlineStr">
        <is>
          <t xml:space="preserve"> </t>
        </is>
      </c>
      <c r="N290" s="4" t="inlineStr">
        <is>
          <t xml:space="preserve"> </t>
        </is>
      </c>
    </row>
    <row r="291">
      <c r="A291" s="4" t="inlineStr">
        <is>
          <t>Recurring [Member] | Call Options On Interest Rate Futures Sell Contracts [Member] | Level 2 [Member]</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3" t="inlineStr">
        <is>
          <t>Derivative and credit risk transfer strip liabilitie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Derivative liabilities</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5" t="n">
        <v>0</v>
      </c>
      <c r="L293" s="4" t="inlineStr">
        <is>
          <t xml:space="preserve"> </t>
        </is>
      </c>
      <c r="M293" s="4" t="inlineStr">
        <is>
          <t xml:space="preserve"> </t>
        </is>
      </c>
      <c r="N293" s="4" t="inlineStr">
        <is>
          <t xml:space="preserve"> </t>
        </is>
      </c>
    </row>
    <row r="294">
      <c r="A294" s="4" t="inlineStr">
        <is>
          <t>Recurring [Member] | Call Options On Interest Rate Futures Sell Contracts [Member] | Level 3 [Member]</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3" t="inlineStr">
        <is>
          <t>Derivative and credit risk transfer strip liabilitie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4" t="inlineStr">
        <is>
          <t>Derivative liabilities</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6" t="n">
        <v>0</v>
      </c>
      <c r="L296" s="4" t="inlineStr">
        <is>
          <t xml:space="preserve"> </t>
        </is>
      </c>
      <c r="M296" s="4" t="inlineStr">
        <is>
          <t xml:space="preserve"> </t>
        </is>
      </c>
      <c r="N296" s="4" t="inlineStr">
        <is>
          <t xml:space="preserve"> </t>
        </is>
      </c>
    </row>
    <row r="297"/>
    <row r="298">
      <c r="A298" s="4" t="inlineStr">
        <is>
          <t>[1] All hedging derivatives are interest rate derivatives that are used as economic hedges.</t>
        </is>
      </c>
    </row>
  </sheetData>
  <mergeCells count="3">
    <mergeCell ref="A1:B1"/>
    <mergeCell ref="A297:M297"/>
    <mergeCell ref="A298:M29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Fair Value - Summary of Changes in Items Measured Using Level 3 Inputs on Recurring Basi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Amounts received pursuant to sales of loans</t>
        </is>
      </c>
      <c r="B4" s="6" t="n">
        <v>40619</v>
      </c>
      <c r="C4" s="6" t="n">
        <v>90747</v>
      </c>
      <c r="D4" s="6" t="n">
        <v>71868</v>
      </c>
      <c r="E4" s="6" t="n">
        <v>191365</v>
      </c>
    </row>
    <row r="5">
      <c r="A5" s="3" t="inlineStr">
        <is>
          <t>Changes in fair value included in results of operations arising from:</t>
        </is>
      </c>
      <c r="B5" s="4" t="inlineStr">
        <is>
          <t xml:space="preserve"> </t>
        </is>
      </c>
      <c r="C5" s="4" t="inlineStr">
        <is>
          <t xml:space="preserve"> </t>
        </is>
      </c>
      <c r="D5" s="4" t="inlineStr">
        <is>
          <t xml:space="preserve"> </t>
        </is>
      </c>
      <c r="E5" s="4" t="inlineStr">
        <is>
          <t xml:space="preserve"> </t>
        </is>
      </c>
    </row>
    <row r="6">
      <c r="A6" s="4" t="inlineStr">
        <is>
          <t>Loans to REO</t>
        </is>
      </c>
      <c r="B6" s="4" t="inlineStr">
        <is>
          <t xml:space="preserve"> </t>
        </is>
      </c>
      <c r="C6" s="4" t="inlineStr">
        <is>
          <t xml:space="preserve"> </t>
        </is>
      </c>
      <c r="D6" s="5" t="n">
        <v>0</v>
      </c>
      <c r="E6" s="5" t="n">
        <v>-803</v>
      </c>
    </row>
    <row r="7">
      <c r="A7" s="4" t="inlineStr">
        <is>
          <t>Mortgage servicing rights relating to delinquent loans to Agency</t>
        </is>
      </c>
      <c r="B7" s="4" t="inlineStr">
        <is>
          <t xml:space="preserve"> </t>
        </is>
      </c>
      <c r="C7" s="4" t="inlineStr">
        <is>
          <t xml:space="preserve"> </t>
        </is>
      </c>
      <c r="D7" s="6" t="n">
        <v>216</v>
      </c>
      <c r="E7" s="6" t="n">
        <v>-723</v>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Fair Value, Asset, Recurring Basis, Still Held, Unrealized Gain (Loss), Statement of Income or Comprehensive Income [Extensible Enumeration]</t>
        </is>
      </c>
      <c r="B9" s="4" t="inlineStr">
        <is>
          <t>Gain (Loss) on Investments</t>
        </is>
      </c>
      <c r="C9" s="4" t="inlineStr">
        <is>
          <t>Gain (Loss) on Investments</t>
        </is>
      </c>
      <c r="D9" s="4" t="inlineStr">
        <is>
          <t>Gain (Loss) on Investments</t>
        </is>
      </c>
      <c r="E9" s="4" t="inlineStr">
        <is>
          <t>Gain (Loss) on Investments</t>
        </is>
      </c>
    </row>
    <row r="10">
      <c r="A10" s="4" t="inlineStr">
        <is>
          <t>Interest Rate Lock Commitments [Member]</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6" t="n">
        <v>7532</v>
      </c>
      <c r="E12" s="4" t="inlineStr">
        <is>
          <t xml:space="preserve"> </t>
        </is>
      </c>
    </row>
    <row r="13">
      <c r="A13" s="3" t="inlineStr">
        <is>
          <t>Changes in fair value included in results of operations arising from:</t>
        </is>
      </c>
      <c r="B13" s="4" t="inlineStr">
        <is>
          <t xml:space="preserve"> </t>
        </is>
      </c>
      <c r="C13" s="4" t="inlineStr">
        <is>
          <t xml:space="preserve"> </t>
        </is>
      </c>
      <c r="D13" s="4" t="inlineStr">
        <is>
          <t xml:space="preserve"> </t>
        </is>
      </c>
      <c r="E13" s="4" t="inlineStr">
        <is>
          <t xml:space="preserve"> </t>
        </is>
      </c>
    </row>
    <row r="14">
      <c r="A14" s="4" t="inlineStr">
        <is>
          <t>Ending balance</t>
        </is>
      </c>
      <c r="B14" s="6" t="n">
        <v>1552</v>
      </c>
      <c r="C14" s="4" t="inlineStr">
        <is>
          <t xml:space="preserve"> </t>
        </is>
      </c>
      <c r="D14" s="5" t="n">
        <v>1552</v>
      </c>
      <c r="E14" s="4" t="inlineStr">
        <is>
          <t xml:space="preserve"> </t>
        </is>
      </c>
    </row>
    <row r="15">
      <c r="A15" s="4" t="inlineStr">
        <is>
          <t>Recurring [Member]</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4063926</v>
      </c>
      <c r="C17" s="6" t="n">
        <v>3870357</v>
      </c>
      <c r="D17" s="5" t="n">
        <v>3998787</v>
      </c>
      <c r="E17" s="6" t="n">
        <v>3867133</v>
      </c>
    </row>
    <row r="18">
      <c r="A18" s="4" t="inlineStr">
        <is>
          <t>Purchases and issuances (purchase adjustments)</t>
        </is>
      </c>
      <c r="B18" s="5" t="n">
        <v>8760</v>
      </c>
      <c r="C18" s="5" t="n">
        <v>4523</v>
      </c>
      <c r="D18" s="5" t="n">
        <v>42796</v>
      </c>
      <c r="E18" s="5" t="n">
        <v>450</v>
      </c>
    </row>
    <row r="19">
      <c r="A19" s="4" t="inlineStr">
        <is>
          <t>Repayments and sales</t>
        </is>
      </c>
      <c r="B19" s="5" t="n">
        <v>-21360</v>
      </c>
      <c r="C19" s="5" t="n">
        <v>-21992</v>
      </c>
      <c r="D19" s="5" t="n">
        <v>-44283</v>
      </c>
      <c r="E19" s="5" t="n">
        <v>-40971</v>
      </c>
    </row>
    <row r="20">
      <c r="A20" s="4" t="inlineStr">
        <is>
          <t>Accrual of unearned discounts</t>
        </is>
      </c>
      <c r="B20" s="5" t="n">
        <v>2390</v>
      </c>
      <c r="C20" s="4" t="inlineStr">
        <is>
          <t xml:space="preserve"> </t>
        </is>
      </c>
      <c r="D20" s="5" t="n">
        <v>4606</v>
      </c>
      <c r="E20" s="4" t="inlineStr">
        <is>
          <t xml:space="preserve"> </t>
        </is>
      </c>
    </row>
    <row r="21">
      <c r="A21" s="4" t="inlineStr">
        <is>
          <t>Amounts received pursuant to sales of loans</t>
        </is>
      </c>
      <c r="B21" s="5" t="n">
        <v>40619</v>
      </c>
      <c r="C21" s="5" t="n">
        <v>90747</v>
      </c>
      <c r="D21" s="5" t="n">
        <v>71868</v>
      </c>
      <c r="E21" s="5" t="n">
        <v>191365</v>
      </c>
    </row>
    <row r="22">
      <c r="A22" s="3" t="inlineStr">
        <is>
          <t>Changes in fair value included in results of operations arising from:</t>
        </is>
      </c>
      <c r="B22" s="4" t="inlineStr">
        <is>
          <t xml:space="preserve"> </t>
        </is>
      </c>
      <c r="C22" s="4" t="inlineStr">
        <is>
          <t xml:space="preserve"> </t>
        </is>
      </c>
      <c r="D22" s="4" t="inlineStr">
        <is>
          <t xml:space="preserve"> </t>
        </is>
      </c>
      <c r="E22" s="4" t="inlineStr">
        <is>
          <t xml:space="preserve"> </t>
        </is>
      </c>
    </row>
    <row r="23">
      <c r="A23" s="4" t="inlineStr">
        <is>
          <t>Changes in instrument-specific credit risk</t>
        </is>
      </c>
      <c r="B23" s="5" t="n">
        <v>0</v>
      </c>
      <c r="C23" s="5" t="n">
        <v>0</v>
      </c>
      <c r="D23" s="5" t="n">
        <v>0</v>
      </c>
      <c r="E23" s="5" t="n">
        <v>0</v>
      </c>
    </row>
    <row r="24">
      <c r="A24" s="4" t="inlineStr">
        <is>
          <t>Other factors</t>
        </is>
      </c>
      <c r="B24" s="5" t="n">
        <v>-41926</v>
      </c>
      <c r="C24" s="5" t="n">
        <v>-41527</v>
      </c>
      <c r="D24" s="5" t="n">
        <v>-16564</v>
      </c>
      <c r="E24" s="5" t="n">
        <v>-104256</v>
      </c>
    </row>
    <row r="25">
      <c r="A25" s="4" t="inlineStr">
        <is>
          <t>Total</t>
        </is>
      </c>
      <c r="B25" s="5" t="n">
        <v>-41926</v>
      </c>
      <c r="C25" s="5" t="n">
        <v>-41527</v>
      </c>
      <c r="D25" s="5" t="n">
        <v>-16564</v>
      </c>
      <c r="E25" s="5" t="n">
        <v>-104256</v>
      </c>
    </row>
    <row r="26">
      <c r="A26" s="4" t="inlineStr">
        <is>
          <t>Loans to REO</t>
        </is>
      </c>
      <c r="B26" s="4" t="inlineStr">
        <is>
          <t xml:space="preserve"> </t>
        </is>
      </c>
      <c r="C26" s="4" t="inlineStr">
        <is>
          <t xml:space="preserve"> </t>
        </is>
      </c>
      <c r="D26" s="4" t="inlineStr">
        <is>
          <t xml:space="preserve"> </t>
        </is>
      </c>
      <c r="E26" s="5" t="n">
        <v>-460</v>
      </c>
    </row>
    <row r="27">
      <c r="A27" s="4" t="inlineStr">
        <is>
          <t>Interest rate lock commitments to loans acquired for sale</t>
        </is>
      </c>
      <c r="B27" s="5" t="n">
        <v>-3906</v>
      </c>
      <c r="C27" s="5" t="n">
        <v>752</v>
      </c>
      <c r="D27" s="5" t="n">
        <v>-8849</v>
      </c>
      <c r="E27" s="5" t="n">
        <v>-9566</v>
      </c>
    </row>
    <row r="28">
      <c r="A28" s="4" t="inlineStr">
        <is>
          <t>Mortgage servicing rights relating to delinquent loans to Agency</t>
        </is>
      </c>
      <c r="B28" s="5" t="n">
        <v>74</v>
      </c>
      <c r="C28" s="5" t="n">
        <v>112</v>
      </c>
      <c r="D28" s="5" t="n">
        <v>216</v>
      </c>
      <c r="E28" s="5" t="n">
        <v>-723</v>
      </c>
    </row>
    <row r="29">
      <c r="A29" s="4" t="inlineStr">
        <is>
          <t>Ending balance</t>
        </is>
      </c>
      <c r="B29" s="5" t="n">
        <v>4048577</v>
      </c>
      <c r="C29" s="5" t="n">
        <v>3902972</v>
      </c>
      <c r="D29" s="5" t="n">
        <v>4048577</v>
      </c>
      <c r="E29" s="5" t="n">
        <v>3902972</v>
      </c>
    </row>
    <row r="30">
      <c r="A30" s="4" t="inlineStr">
        <is>
          <t>Changes in fair value recognized during the quarter relating to assets</t>
        </is>
      </c>
      <c r="B30" s="5" t="n">
        <v>-47942</v>
      </c>
      <c r="C30" s="5" t="n">
        <v>-46461</v>
      </c>
      <c r="D30" s="5" t="n">
        <v>-40425</v>
      </c>
      <c r="E30" s="5" t="n">
        <v>-151671</v>
      </c>
    </row>
    <row r="31">
      <c r="A31" s="4" t="inlineStr">
        <is>
          <t>Recurring [Member] | CRT Derivatives [Member]</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22899</v>
      </c>
      <c r="C33" s="5" t="n">
        <v>-13860</v>
      </c>
      <c r="D33" s="5" t="n">
        <v>16160</v>
      </c>
      <c r="E33" s="5" t="n">
        <v>-22098</v>
      </c>
    </row>
    <row r="34">
      <c r="A34" s="4" t="inlineStr">
        <is>
          <t>Purchases and issuances (purchase adjustments)</t>
        </is>
      </c>
      <c r="B34" s="5" t="n">
        <v>0</v>
      </c>
      <c r="C34" s="5" t="n">
        <v>0</v>
      </c>
      <c r="D34" s="5" t="n">
        <v>0</v>
      </c>
      <c r="E34" s="5" t="n">
        <v>0</v>
      </c>
    </row>
    <row r="35">
      <c r="A35" s="4" t="inlineStr">
        <is>
          <t>Repayments and sales</t>
        </is>
      </c>
      <c r="B35" s="5" t="n">
        <v>-3633</v>
      </c>
      <c r="C35" s="5" t="n">
        <v>-5367</v>
      </c>
      <c r="D35" s="5" t="n">
        <v>-7084</v>
      </c>
      <c r="E35" s="5" t="n">
        <v>-8255</v>
      </c>
    </row>
    <row r="36">
      <c r="A36" s="4" t="inlineStr">
        <is>
          <t>Accrual of unearned discounts</t>
        </is>
      </c>
      <c r="B36" s="5" t="n">
        <v>0</v>
      </c>
      <c r="C36" s="4" t="inlineStr">
        <is>
          <t xml:space="preserve"> </t>
        </is>
      </c>
      <c r="D36" s="5" t="n">
        <v>0</v>
      </c>
      <c r="E36" s="4" t="inlineStr">
        <is>
          <t xml:space="preserve"> </t>
        </is>
      </c>
    </row>
    <row r="37">
      <c r="A37" s="4" t="inlineStr">
        <is>
          <t>Amounts received pursuant to sales of loans</t>
        </is>
      </c>
      <c r="B37" s="5" t="n">
        <v>0</v>
      </c>
      <c r="C37" s="5" t="n">
        <v>0</v>
      </c>
      <c r="D37" s="5" t="n">
        <v>0</v>
      </c>
      <c r="E37" s="5" t="n">
        <v>0</v>
      </c>
    </row>
    <row r="38">
      <c r="A38" s="3" t="inlineStr">
        <is>
          <t>Changes in fair value included in results of operations arising from:</t>
        </is>
      </c>
      <c r="B38" s="4" t="inlineStr">
        <is>
          <t xml:space="preserve"> </t>
        </is>
      </c>
      <c r="C38" s="4" t="inlineStr">
        <is>
          <t xml:space="preserve"> </t>
        </is>
      </c>
      <c r="D38" s="4" t="inlineStr">
        <is>
          <t xml:space="preserve"> </t>
        </is>
      </c>
      <c r="E38" s="4" t="inlineStr">
        <is>
          <t xml:space="preserve"> </t>
        </is>
      </c>
    </row>
    <row r="39">
      <c r="A39" s="4" t="inlineStr">
        <is>
          <t>Changes in instrument-specific credit risk</t>
        </is>
      </c>
      <c r="B39" s="5" t="n">
        <v>0</v>
      </c>
      <c r="C39" s="5" t="n">
        <v>0</v>
      </c>
      <c r="D39" s="5" t="n">
        <v>0</v>
      </c>
      <c r="E39" s="5" t="n">
        <v>0</v>
      </c>
    </row>
    <row r="40">
      <c r="A40" s="4" t="inlineStr">
        <is>
          <t>Other factors</t>
        </is>
      </c>
      <c r="B40" s="5" t="n">
        <v>5039</v>
      </c>
      <c r="C40" s="5" t="n">
        <v>14833</v>
      </c>
      <c r="D40" s="5" t="n">
        <v>15229</v>
      </c>
      <c r="E40" s="5" t="n">
        <v>25959</v>
      </c>
    </row>
    <row r="41">
      <c r="A41" s="4" t="inlineStr">
        <is>
          <t>Total</t>
        </is>
      </c>
      <c r="B41" s="5" t="n">
        <v>5039</v>
      </c>
      <c r="C41" s="5" t="n">
        <v>14833</v>
      </c>
      <c r="D41" s="5" t="n">
        <v>15229</v>
      </c>
      <c r="E41" s="5" t="n">
        <v>25959</v>
      </c>
    </row>
    <row r="42">
      <c r="A42" s="4" t="inlineStr">
        <is>
          <t>Loans to REO</t>
        </is>
      </c>
      <c r="B42" s="4" t="inlineStr">
        <is>
          <t xml:space="preserve"> </t>
        </is>
      </c>
      <c r="C42" s="4" t="inlineStr">
        <is>
          <t xml:space="preserve"> </t>
        </is>
      </c>
      <c r="D42" s="4" t="inlineStr">
        <is>
          <t xml:space="preserve"> </t>
        </is>
      </c>
      <c r="E42" s="5" t="n">
        <v>0</v>
      </c>
    </row>
    <row r="43">
      <c r="A43" s="4" t="inlineStr">
        <is>
          <t>Interest rate lock commitments to loans acquired for sale</t>
        </is>
      </c>
      <c r="B43" s="5" t="n">
        <v>0</v>
      </c>
      <c r="C43" s="5" t="n">
        <v>0</v>
      </c>
      <c r="D43" s="5" t="n">
        <v>0</v>
      </c>
      <c r="E43" s="5" t="n">
        <v>0</v>
      </c>
    </row>
    <row r="44">
      <c r="A44" s="4" t="inlineStr">
        <is>
          <t>Mortgage servicing rights relating to delinquent loans to Agency</t>
        </is>
      </c>
      <c r="B44" s="5" t="n">
        <v>0</v>
      </c>
      <c r="C44" s="5" t="n">
        <v>0</v>
      </c>
      <c r="D44" s="5" t="n">
        <v>0</v>
      </c>
      <c r="E44" s="5" t="n">
        <v>0</v>
      </c>
    </row>
    <row r="45">
      <c r="A45" s="4" t="inlineStr">
        <is>
          <t>Ending balance</t>
        </is>
      </c>
      <c r="B45" s="5" t="n">
        <v>24305</v>
      </c>
      <c r="C45" s="5" t="n">
        <v>-4394</v>
      </c>
      <c r="D45" s="5" t="n">
        <v>24305</v>
      </c>
      <c r="E45" s="5" t="n">
        <v>-4394</v>
      </c>
    </row>
    <row r="46">
      <c r="A46" s="4" t="inlineStr">
        <is>
          <t>Changes in fair value recognized during the quarter relating to assets</t>
        </is>
      </c>
      <c r="B46" s="5" t="n">
        <v>5039</v>
      </c>
      <c r="C46" s="5" t="n">
        <v>9410</v>
      </c>
      <c r="D46" s="5" t="n">
        <v>8256</v>
      </c>
      <c r="E46" s="5" t="n">
        <v>17506</v>
      </c>
    </row>
    <row r="47">
      <c r="A47" s="4" t="inlineStr">
        <is>
          <t>Recurring [Member] | Credit Risk Transfer Strips [Member]</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17352</v>
      </c>
      <c r="C49" s="5" t="n">
        <v>-113065</v>
      </c>
      <c r="D49" s="5" t="n">
        <v>-46692</v>
      </c>
      <c r="E49" s="5" t="n">
        <v>-137193</v>
      </c>
    </row>
    <row r="50">
      <c r="A50" s="4" t="inlineStr">
        <is>
          <t>Purchases and issuances (purchase adjustments)</t>
        </is>
      </c>
      <c r="B50" s="5" t="n">
        <v>0</v>
      </c>
      <c r="C50" s="5" t="n">
        <v>0</v>
      </c>
      <c r="D50" s="5" t="n">
        <v>0</v>
      </c>
      <c r="E50" s="5" t="n">
        <v>0</v>
      </c>
    </row>
    <row r="51">
      <c r="A51" s="4" t="inlineStr">
        <is>
          <t>Repayments and sales</t>
        </is>
      </c>
      <c r="B51" s="5" t="n">
        <v>-11693</v>
      </c>
      <c r="C51" s="5" t="n">
        <v>-11984</v>
      </c>
      <c r="D51" s="5" t="n">
        <v>-23378</v>
      </c>
      <c r="E51" s="5" t="n">
        <v>-24288</v>
      </c>
    </row>
    <row r="52">
      <c r="A52" s="4" t="inlineStr">
        <is>
          <t>Accrual of unearned discounts</t>
        </is>
      </c>
      <c r="B52" s="5" t="n">
        <v>0</v>
      </c>
      <c r="C52" s="4" t="inlineStr">
        <is>
          <t xml:space="preserve"> </t>
        </is>
      </c>
      <c r="D52" s="5" t="n">
        <v>0</v>
      </c>
      <c r="E52" s="4" t="inlineStr">
        <is>
          <t xml:space="preserve"> </t>
        </is>
      </c>
    </row>
    <row r="53">
      <c r="A53" s="4" t="inlineStr">
        <is>
          <t>Amounts received pursuant to sales of loans</t>
        </is>
      </c>
      <c r="B53" s="5" t="n">
        <v>0</v>
      </c>
      <c r="C53" s="5" t="n">
        <v>0</v>
      </c>
      <c r="D53" s="5" t="n">
        <v>0</v>
      </c>
      <c r="E53" s="5" t="n">
        <v>0</v>
      </c>
    </row>
    <row r="54">
      <c r="A54" s="3" t="inlineStr">
        <is>
          <t>Changes in fair value included in results of operations arising from:</t>
        </is>
      </c>
      <c r="B54" s="4" t="inlineStr">
        <is>
          <t xml:space="preserve"> </t>
        </is>
      </c>
      <c r="C54" s="4" t="inlineStr">
        <is>
          <t xml:space="preserve"> </t>
        </is>
      </c>
      <c r="D54" s="4" t="inlineStr">
        <is>
          <t xml:space="preserve"> </t>
        </is>
      </c>
      <c r="E54" s="4" t="inlineStr">
        <is>
          <t xml:space="preserve"> </t>
        </is>
      </c>
    </row>
    <row r="55">
      <c r="A55" s="4" t="inlineStr">
        <is>
          <t>Changes in instrument-specific credit risk</t>
        </is>
      </c>
      <c r="B55" s="5" t="n">
        <v>0</v>
      </c>
      <c r="C55" s="5" t="n">
        <v>0</v>
      </c>
      <c r="D55" s="5" t="n">
        <v>0</v>
      </c>
      <c r="E55" s="5" t="n">
        <v>0</v>
      </c>
    </row>
    <row r="56">
      <c r="A56" s="4" t="inlineStr">
        <is>
          <t>Other factors</t>
        </is>
      </c>
      <c r="B56" s="5" t="n">
        <v>12071</v>
      </c>
      <c r="C56" s="5" t="n">
        <v>46480</v>
      </c>
      <c r="D56" s="5" t="n">
        <v>53096</v>
      </c>
      <c r="E56" s="5" t="n">
        <v>82912</v>
      </c>
    </row>
    <row r="57">
      <c r="A57" s="4" t="inlineStr">
        <is>
          <t>Total</t>
        </is>
      </c>
      <c r="B57" s="5" t="n">
        <v>12071</v>
      </c>
      <c r="C57" s="5" t="n">
        <v>46480</v>
      </c>
      <c r="D57" s="5" t="n">
        <v>53096</v>
      </c>
      <c r="E57" s="5" t="n">
        <v>82912</v>
      </c>
    </row>
    <row r="58">
      <c r="A58" s="4" t="inlineStr">
        <is>
          <t>Loans to REO</t>
        </is>
      </c>
      <c r="B58" s="4" t="inlineStr">
        <is>
          <t xml:space="preserve"> </t>
        </is>
      </c>
      <c r="C58" s="4" t="inlineStr">
        <is>
          <t xml:space="preserve"> </t>
        </is>
      </c>
      <c r="D58" s="4" t="inlineStr">
        <is>
          <t xml:space="preserve"> </t>
        </is>
      </c>
      <c r="E58" s="5" t="n">
        <v>0</v>
      </c>
    </row>
    <row r="59">
      <c r="A59" s="4" t="inlineStr">
        <is>
          <t>Interest rate lock commitments to loans acquired for sale</t>
        </is>
      </c>
      <c r="B59" s="5" t="n">
        <v>0</v>
      </c>
      <c r="C59" s="5" t="n">
        <v>0</v>
      </c>
      <c r="D59" s="5" t="n">
        <v>0</v>
      </c>
      <c r="E59" s="5" t="n">
        <v>0</v>
      </c>
    </row>
    <row r="60">
      <c r="A60" s="4" t="inlineStr">
        <is>
          <t>Mortgage servicing rights relating to delinquent loans to Agency</t>
        </is>
      </c>
      <c r="B60" s="5" t="n">
        <v>0</v>
      </c>
      <c r="C60" s="5" t="n">
        <v>0</v>
      </c>
      <c r="D60" s="5" t="n">
        <v>0</v>
      </c>
      <c r="E60" s="5" t="n">
        <v>0</v>
      </c>
    </row>
    <row r="61">
      <c r="A61" s="4" t="inlineStr">
        <is>
          <t>Ending balance</t>
        </is>
      </c>
      <c r="B61" s="5" t="n">
        <v>-16974</v>
      </c>
      <c r="C61" s="5" t="n">
        <v>-78569</v>
      </c>
      <c r="D61" s="5" t="n">
        <v>-16974</v>
      </c>
      <c r="E61" s="5" t="n">
        <v>-78569</v>
      </c>
    </row>
    <row r="62">
      <c r="A62" s="4" t="inlineStr">
        <is>
          <t>Changes in fair value recognized during the quarter relating to assets</t>
        </is>
      </c>
      <c r="B62" s="5" t="n">
        <v>378</v>
      </c>
      <c r="C62" s="5" t="n">
        <v>34496</v>
      </c>
      <c r="D62" s="5" t="n">
        <v>29718</v>
      </c>
      <c r="E62" s="5" t="n">
        <v>58624</v>
      </c>
    </row>
    <row r="63">
      <c r="A63" s="4" t="inlineStr">
        <is>
          <t>Recurring [Member] | Loans At Fair Value [Member]</t>
        </is>
      </c>
      <c r="B63" s="4" t="inlineStr">
        <is>
          <t xml:space="preserve"> </t>
        </is>
      </c>
      <c r="C63" s="4" t="inlineStr">
        <is>
          <t xml:space="preserve"> </t>
        </is>
      </c>
      <c r="D63" s="4" t="inlineStr">
        <is>
          <t xml:space="preserve"> </t>
        </is>
      </c>
      <c r="E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row>
    <row r="65">
      <c r="A65" s="4" t="inlineStr">
        <is>
          <t>Beginning balance</t>
        </is>
      </c>
      <c r="B65" s="5" t="n">
        <v>2034</v>
      </c>
      <c r="C65" s="5" t="n">
        <v>3548</v>
      </c>
      <c r="D65" s="5" t="n">
        <v>2131</v>
      </c>
      <c r="E65" s="5" t="n">
        <v>3457</v>
      </c>
    </row>
    <row r="66">
      <c r="A66" s="4" t="inlineStr">
        <is>
          <t>Purchases and issuances (purchase adjustments)</t>
        </is>
      </c>
      <c r="B66" s="5" t="n">
        <v>0</v>
      </c>
      <c r="C66" s="5" t="n">
        <v>0</v>
      </c>
      <c r="D66" s="5" t="n">
        <v>0</v>
      </c>
      <c r="E66" s="5" t="n">
        <v>119</v>
      </c>
    </row>
    <row r="67">
      <c r="A67" s="4" t="inlineStr">
        <is>
          <t>Repayments and sales</t>
        </is>
      </c>
      <c r="B67" s="5" t="n">
        <v>-32</v>
      </c>
      <c r="C67" s="5" t="n">
        <v>-4</v>
      </c>
      <c r="D67" s="5" t="n">
        <v>-91</v>
      </c>
      <c r="E67" s="5" t="n">
        <v>-24</v>
      </c>
    </row>
    <row r="68">
      <c r="A68" s="4" t="inlineStr">
        <is>
          <t>Accrual of unearned discounts</t>
        </is>
      </c>
      <c r="B68" s="5" t="n">
        <v>0</v>
      </c>
      <c r="C68" s="4" t="inlineStr">
        <is>
          <t xml:space="preserve"> </t>
        </is>
      </c>
      <c r="D68" s="5" t="n">
        <v>0</v>
      </c>
      <c r="E68" s="4" t="inlineStr">
        <is>
          <t xml:space="preserve"> </t>
        </is>
      </c>
    </row>
    <row r="69">
      <c r="A69" s="4" t="inlineStr">
        <is>
          <t>Amounts received pursuant to sales of loans</t>
        </is>
      </c>
      <c r="B69" s="5" t="n">
        <v>0</v>
      </c>
      <c r="C69" s="5" t="n">
        <v>0</v>
      </c>
      <c r="D69" s="5" t="n">
        <v>0</v>
      </c>
      <c r="E69" s="5" t="n">
        <v>0</v>
      </c>
    </row>
    <row r="70">
      <c r="A70" s="3" t="inlineStr">
        <is>
          <t>Changes in fair value included in results of operations arising from:</t>
        </is>
      </c>
      <c r="B70" s="4" t="inlineStr">
        <is>
          <t xml:space="preserve"> </t>
        </is>
      </c>
      <c r="C70" s="4" t="inlineStr">
        <is>
          <t xml:space="preserve"> </t>
        </is>
      </c>
      <c r="D70" s="4" t="inlineStr">
        <is>
          <t xml:space="preserve"> </t>
        </is>
      </c>
      <c r="E70" s="4" t="inlineStr">
        <is>
          <t xml:space="preserve"> </t>
        </is>
      </c>
    </row>
    <row r="71">
      <c r="A71" s="4" t="inlineStr">
        <is>
          <t>Changes in instrument-specific credit risk</t>
        </is>
      </c>
      <c r="B71" s="5" t="n">
        <v>0</v>
      </c>
      <c r="C71" s="5" t="n">
        <v>0</v>
      </c>
      <c r="D71" s="5" t="n">
        <v>0</v>
      </c>
      <c r="E71" s="5" t="n">
        <v>0</v>
      </c>
    </row>
    <row r="72">
      <c r="A72" s="4" t="inlineStr">
        <is>
          <t>Other factors</t>
        </is>
      </c>
      <c r="B72" s="5" t="n">
        <v>-4</v>
      </c>
      <c r="C72" s="5" t="n">
        <v>-879</v>
      </c>
      <c r="D72" s="5" t="n">
        <v>-42</v>
      </c>
      <c r="E72" s="5" t="n">
        <v>-427</v>
      </c>
    </row>
    <row r="73">
      <c r="A73" s="4" t="inlineStr">
        <is>
          <t>Total</t>
        </is>
      </c>
      <c r="B73" s="5" t="n">
        <v>-4</v>
      </c>
      <c r="C73" s="5" t="n">
        <v>-879</v>
      </c>
      <c r="D73" s="5" t="n">
        <v>-42</v>
      </c>
      <c r="E73" s="5" t="n">
        <v>-427</v>
      </c>
    </row>
    <row r="74">
      <c r="A74" s="4" t="inlineStr">
        <is>
          <t>Loans to REO</t>
        </is>
      </c>
      <c r="B74" s="4" t="inlineStr">
        <is>
          <t xml:space="preserve"> </t>
        </is>
      </c>
      <c r="C74" s="4" t="inlineStr">
        <is>
          <t xml:space="preserve"> </t>
        </is>
      </c>
      <c r="D74" s="4" t="inlineStr">
        <is>
          <t xml:space="preserve"> </t>
        </is>
      </c>
      <c r="E74" s="5" t="n">
        <v>-460</v>
      </c>
    </row>
    <row r="75">
      <c r="A75" s="4" t="inlineStr">
        <is>
          <t>Interest rate lock commitments to loans acquired for sale</t>
        </is>
      </c>
      <c r="B75" s="5" t="n">
        <v>0</v>
      </c>
      <c r="C75" s="5" t="n">
        <v>0</v>
      </c>
      <c r="D75" s="5" t="n">
        <v>0</v>
      </c>
      <c r="E75" s="5" t="n">
        <v>0</v>
      </c>
    </row>
    <row r="76">
      <c r="A76" s="4" t="inlineStr">
        <is>
          <t>Mortgage servicing rights relating to delinquent loans to Agency</t>
        </is>
      </c>
      <c r="B76" s="5" t="n">
        <v>0</v>
      </c>
      <c r="C76" s="5" t="n">
        <v>0</v>
      </c>
      <c r="D76" s="5" t="n">
        <v>0</v>
      </c>
      <c r="E76" s="5" t="n">
        <v>0</v>
      </c>
    </row>
    <row r="77">
      <c r="A77" s="4" t="inlineStr">
        <is>
          <t>Ending balance</t>
        </is>
      </c>
      <c r="B77" s="5" t="n">
        <v>1998</v>
      </c>
      <c r="C77" s="5" t="n">
        <v>2665</v>
      </c>
      <c r="D77" s="5" t="n">
        <v>1998</v>
      </c>
      <c r="E77" s="5" t="n">
        <v>2665</v>
      </c>
    </row>
    <row r="78">
      <c r="A78" s="4" t="inlineStr">
        <is>
          <t>Changes in fair value recognized during the quarter relating to assets</t>
        </is>
      </c>
      <c r="B78" s="5" t="n">
        <v>-11</v>
      </c>
      <c r="C78" s="5" t="n">
        <v>-879</v>
      </c>
      <c r="D78" s="5" t="n">
        <v>-52</v>
      </c>
      <c r="E78" s="5" t="n">
        <v>-886</v>
      </c>
    </row>
    <row r="79">
      <c r="A79" s="4" t="inlineStr">
        <is>
          <t>Recurring [Member] | Mortgage servicing rights [Member]</t>
        </is>
      </c>
      <c r="B79" s="4" t="inlineStr">
        <is>
          <t xml:space="preserve"> </t>
        </is>
      </c>
      <c r="C79" s="4" t="inlineStr">
        <is>
          <t xml:space="preserve"> </t>
        </is>
      </c>
      <c r="D79" s="4" t="inlineStr">
        <is>
          <t xml:space="preserve"> </t>
        </is>
      </c>
      <c r="E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Beginning balance</t>
        </is>
      </c>
      <c r="B81" s="5" t="n">
        <v>3951737</v>
      </c>
      <c r="C81" s="5" t="n">
        <v>3975076</v>
      </c>
      <c r="D81" s="5" t="n">
        <v>3919107</v>
      </c>
      <c r="E81" s="5" t="n">
        <v>4012737</v>
      </c>
    </row>
    <row r="82">
      <c r="A82" s="4" t="inlineStr">
        <is>
          <t>Purchases and issuances (purchase adjustments)</t>
        </is>
      </c>
      <c r="B82" s="5" t="n">
        <v>-13</v>
      </c>
      <c r="C82" s="5" t="n">
        <v>0</v>
      </c>
      <c r="D82" s="5" t="n">
        <v>29428</v>
      </c>
      <c r="E82" s="5" t="n">
        <v>0</v>
      </c>
    </row>
    <row r="83">
      <c r="A83" s="4" t="inlineStr">
        <is>
          <t>Repayments and sales</t>
        </is>
      </c>
      <c r="B83" s="5" t="n">
        <v>0</v>
      </c>
      <c r="C83" s="5" t="n">
        <v>0</v>
      </c>
      <c r="D83" s="5" t="n">
        <v>0</v>
      </c>
      <c r="E83" s="5" t="n">
        <v>0</v>
      </c>
    </row>
    <row r="84">
      <c r="A84" s="4" t="inlineStr">
        <is>
          <t>Accrual of unearned discounts</t>
        </is>
      </c>
      <c r="B84" s="5" t="n">
        <v>0</v>
      </c>
      <c r="C84" s="4" t="inlineStr">
        <is>
          <t xml:space="preserve"> </t>
        </is>
      </c>
      <c r="D84" s="5" t="n">
        <v>0</v>
      </c>
      <c r="E84" s="4" t="inlineStr">
        <is>
          <t xml:space="preserve"> </t>
        </is>
      </c>
    </row>
    <row r="85">
      <c r="A85" s="4" t="inlineStr">
        <is>
          <t>Amounts received pursuant to sales of loans</t>
        </is>
      </c>
      <c r="B85" s="5" t="n">
        <v>40619</v>
      </c>
      <c r="C85" s="5" t="n">
        <v>90747</v>
      </c>
      <c r="D85" s="5" t="n">
        <v>71868</v>
      </c>
      <c r="E85" s="5" t="n">
        <v>191365</v>
      </c>
    </row>
    <row r="86">
      <c r="A86" s="3" t="inlineStr">
        <is>
          <t>Changes in fair value included in results of operations arising from:</t>
        </is>
      </c>
      <c r="B86" s="4" t="inlineStr">
        <is>
          <t xml:space="preserve"> </t>
        </is>
      </c>
      <c r="C86" s="4" t="inlineStr">
        <is>
          <t xml:space="preserve"> </t>
        </is>
      </c>
      <c r="D86" s="4" t="inlineStr">
        <is>
          <t xml:space="preserve"> </t>
        </is>
      </c>
      <c r="E86" s="4" t="inlineStr">
        <is>
          <t xml:space="preserve"> </t>
        </is>
      </c>
    </row>
    <row r="87">
      <c r="A87" s="4" t="inlineStr">
        <is>
          <t>Changes in instrument-specific credit risk</t>
        </is>
      </c>
      <c r="B87" s="5" t="n">
        <v>0</v>
      </c>
      <c r="C87" s="5" t="n">
        <v>0</v>
      </c>
      <c r="D87" s="5" t="n">
        <v>0</v>
      </c>
      <c r="E87" s="5" t="n">
        <v>0</v>
      </c>
    </row>
    <row r="88">
      <c r="A88" s="4" t="inlineStr">
        <is>
          <t>Other factors</t>
        </is>
      </c>
      <c r="B88" s="5" t="n">
        <v>-50556</v>
      </c>
      <c r="C88" s="5" t="n">
        <v>-87997</v>
      </c>
      <c r="D88" s="5" t="n">
        <v>-78758</v>
      </c>
      <c r="E88" s="5" t="n">
        <v>-225441</v>
      </c>
    </row>
    <row r="89">
      <c r="A89" s="4" t="inlineStr">
        <is>
          <t>Total</t>
        </is>
      </c>
      <c r="B89" s="5" t="n">
        <v>-50556</v>
      </c>
      <c r="C89" s="5" t="n">
        <v>-87997</v>
      </c>
      <c r="D89" s="5" t="n">
        <v>-78758</v>
      </c>
      <c r="E89" s="5" t="n">
        <v>-225441</v>
      </c>
    </row>
    <row r="90">
      <c r="A90" s="4" t="inlineStr">
        <is>
          <t>Loans to REO</t>
        </is>
      </c>
      <c r="B90" s="4" t="inlineStr">
        <is>
          <t xml:space="preserve"> </t>
        </is>
      </c>
      <c r="C90" s="4" t="inlineStr">
        <is>
          <t xml:space="preserve"> </t>
        </is>
      </c>
      <c r="D90" s="4" t="inlineStr">
        <is>
          <t xml:space="preserve"> </t>
        </is>
      </c>
      <c r="E90" s="5" t="n">
        <v>0</v>
      </c>
    </row>
    <row r="91">
      <c r="A91" s="4" t="inlineStr">
        <is>
          <t>Interest rate lock commitments to loans acquired for sale</t>
        </is>
      </c>
      <c r="B91" s="5" t="n">
        <v>0</v>
      </c>
      <c r="C91" s="5" t="n">
        <v>0</v>
      </c>
      <c r="D91" s="5" t="n">
        <v>0</v>
      </c>
      <c r="E91" s="5" t="n">
        <v>0</v>
      </c>
    </row>
    <row r="92">
      <c r="A92" s="4" t="inlineStr">
        <is>
          <t>Mortgage servicing rights relating to delinquent loans to Agency</t>
        </is>
      </c>
      <c r="B92" s="5" t="n">
        <v>74</v>
      </c>
      <c r="C92" s="5" t="n">
        <v>112</v>
      </c>
      <c r="D92" s="5" t="n">
        <v>216</v>
      </c>
      <c r="E92" s="5" t="n">
        <v>-723</v>
      </c>
    </row>
    <row r="93">
      <c r="A93" s="4" t="inlineStr">
        <is>
          <t>Ending balance</t>
        </is>
      </c>
      <c r="B93" s="5" t="n">
        <v>3941861</v>
      </c>
      <c r="C93" s="5" t="n">
        <v>3977938</v>
      </c>
      <c r="D93" s="5" t="n">
        <v>3941861</v>
      </c>
      <c r="E93" s="5" t="n">
        <v>3977938</v>
      </c>
    </row>
    <row r="94">
      <c r="A94" s="4" t="inlineStr">
        <is>
          <t>Changes in fair value recognized during the quarter relating to assets</t>
        </is>
      </c>
      <c r="B94" s="5" t="n">
        <v>-50556</v>
      </c>
      <c r="C94" s="5" t="n">
        <v>-87997</v>
      </c>
      <c r="D94" s="5" t="n">
        <v>-78758</v>
      </c>
      <c r="E94" s="5" t="n">
        <v>-225441</v>
      </c>
    </row>
    <row r="95">
      <c r="A95" s="4" t="inlineStr">
        <is>
          <t>Recurring [Member] | Loans acquired for sale [Member]</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Beginning balance</t>
        </is>
      </c>
      <c r="B97" s="5" t="n">
        <v>5096</v>
      </c>
      <c r="C97" s="5" t="n">
        <v>10109</v>
      </c>
      <c r="D97" s="5" t="n">
        <v>6318</v>
      </c>
      <c r="E97" s="5" t="n">
        <v>10708</v>
      </c>
    </row>
    <row r="98">
      <c r="A98" s="4" t="inlineStr">
        <is>
          <t>Purchases and issuances (purchase adjustments)</t>
        </is>
      </c>
      <c r="B98" s="5" t="n">
        <v>4013</v>
      </c>
      <c r="C98" s="5" t="n">
        <v>767</v>
      </c>
      <c r="D98" s="5" t="n">
        <v>5497</v>
      </c>
      <c r="E98" s="5" t="n">
        <v>4262</v>
      </c>
    </row>
    <row r="99">
      <c r="A99" s="4" t="inlineStr">
        <is>
          <t>Repayments and sales</t>
        </is>
      </c>
      <c r="B99" s="5" t="n">
        <v>-1018</v>
      </c>
      <c r="C99" s="5" t="n">
        <v>-4637</v>
      </c>
      <c r="D99" s="5" t="n">
        <v>-3676</v>
      </c>
      <c r="E99" s="5" t="n">
        <v>-8404</v>
      </c>
    </row>
    <row r="100">
      <c r="A100" s="4" t="inlineStr">
        <is>
          <t>Accrual of unearned discounts</t>
        </is>
      </c>
      <c r="B100" s="5" t="n">
        <v>0</v>
      </c>
      <c r="C100" s="4" t="inlineStr">
        <is>
          <t xml:space="preserve"> </t>
        </is>
      </c>
      <c r="D100" s="5" t="n">
        <v>0</v>
      </c>
      <c r="E100" s="4" t="inlineStr">
        <is>
          <t xml:space="preserve"> </t>
        </is>
      </c>
    </row>
    <row r="101">
      <c r="A101" s="4" t="inlineStr">
        <is>
          <t>Amounts received pursuant to sales of loans</t>
        </is>
      </c>
      <c r="B101" s="5" t="n">
        <v>0</v>
      </c>
      <c r="C101" s="5" t="n">
        <v>0</v>
      </c>
      <c r="D101" s="5" t="n">
        <v>0</v>
      </c>
      <c r="E101" s="5" t="n">
        <v>0</v>
      </c>
    </row>
    <row r="102">
      <c r="A102" s="3" t="inlineStr">
        <is>
          <t>Changes in fair value included in results of operations arising from:</t>
        </is>
      </c>
      <c r="B102" s="4" t="inlineStr">
        <is>
          <t xml:space="preserve"> </t>
        </is>
      </c>
      <c r="C102" s="4" t="inlineStr">
        <is>
          <t xml:space="preserve"> </t>
        </is>
      </c>
      <c r="D102" s="4" t="inlineStr">
        <is>
          <t xml:space="preserve"> </t>
        </is>
      </c>
      <c r="E102" s="4" t="inlineStr">
        <is>
          <t xml:space="preserve"> </t>
        </is>
      </c>
    </row>
    <row r="103">
      <c r="A103" s="4" t="inlineStr">
        <is>
          <t>Changes in instrument-specific credit risk</t>
        </is>
      </c>
      <c r="B103" s="5" t="n">
        <v>0</v>
      </c>
      <c r="C103" s="5" t="n">
        <v>0</v>
      </c>
      <c r="D103" s="5" t="n">
        <v>0</v>
      </c>
      <c r="E103" s="5" t="n">
        <v>0</v>
      </c>
    </row>
    <row r="104">
      <c r="A104" s="4" t="inlineStr">
        <is>
          <t>Other factors</t>
        </is>
      </c>
      <c r="B104" s="5" t="n">
        <v>-97</v>
      </c>
      <c r="C104" s="5" t="n">
        <v>391</v>
      </c>
      <c r="D104" s="5" t="n">
        <v>-145</v>
      </c>
      <c r="E104" s="5" t="n">
        <v>64</v>
      </c>
    </row>
    <row r="105">
      <c r="A105" s="4" t="inlineStr">
        <is>
          <t>Total</t>
        </is>
      </c>
      <c r="B105" s="5" t="n">
        <v>-97</v>
      </c>
      <c r="C105" s="5" t="n">
        <v>391</v>
      </c>
      <c r="D105" s="5" t="n">
        <v>-145</v>
      </c>
      <c r="E105" s="5" t="n">
        <v>64</v>
      </c>
    </row>
    <row r="106">
      <c r="A106" s="4" t="inlineStr">
        <is>
          <t>Loans to REO</t>
        </is>
      </c>
      <c r="B106" s="4" t="inlineStr">
        <is>
          <t xml:space="preserve"> </t>
        </is>
      </c>
      <c r="C106" s="4" t="inlineStr">
        <is>
          <t xml:space="preserve"> </t>
        </is>
      </c>
      <c r="D106" s="4" t="inlineStr">
        <is>
          <t xml:space="preserve"> </t>
        </is>
      </c>
      <c r="E106" s="5" t="n">
        <v>0</v>
      </c>
    </row>
    <row r="107">
      <c r="A107" s="4" t="inlineStr">
        <is>
          <t>Interest rate lock commitments to loans acquired for sale</t>
        </is>
      </c>
      <c r="B107" s="5" t="n">
        <v>0</v>
      </c>
      <c r="C107" s="5" t="n">
        <v>0</v>
      </c>
      <c r="D107" s="5" t="n">
        <v>0</v>
      </c>
      <c r="E107" s="5" t="n">
        <v>0</v>
      </c>
    </row>
    <row r="108">
      <c r="A108" s="4" t="inlineStr">
        <is>
          <t>Mortgage servicing rights relating to delinquent loans to Agency</t>
        </is>
      </c>
      <c r="B108" s="5" t="n">
        <v>0</v>
      </c>
      <c r="C108" s="5" t="n">
        <v>0</v>
      </c>
      <c r="D108" s="5" t="n">
        <v>0</v>
      </c>
      <c r="E108" s="4" t="inlineStr">
        <is>
          <t xml:space="preserve"> </t>
        </is>
      </c>
    </row>
    <row r="109">
      <c r="A109" s="4" t="inlineStr">
        <is>
          <t>Ending balance</t>
        </is>
      </c>
      <c r="B109" s="5" t="n">
        <v>7994</v>
      </c>
      <c r="C109" s="5" t="n">
        <v>6630</v>
      </c>
      <c r="D109" s="5" t="n">
        <v>7994</v>
      </c>
      <c r="E109" s="5" t="n">
        <v>6630</v>
      </c>
    </row>
    <row r="110">
      <c r="A110" s="4" t="inlineStr">
        <is>
          <t>Changes in fair value recognized during the quarter relating to assets</t>
        </is>
      </c>
      <c r="B110" s="5" t="n">
        <v>-112</v>
      </c>
      <c r="C110" s="5" t="n">
        <v>-193</v>
      </c>
      <c r="D110" s="5" t="n">
        <v>-199</v>
      </c>
      <c r="E110" s="5" t="n">
        <v>-176</v>
      </c>
    </row>
    <row r="111">
      <c r="A111" s="4" t="inlineStr">
        <is>
          <t>Recurring [Member] | Interest Rate Lock Commitments [Member]</t>
        </is>
      </c>
      <c r="B111" s="4" t="inlineStr">
        <is>
          <t xml:space="preserve"> </t>
        </is>
      </c>
      <c r="C111" s="4" t="inlineStr">
        <is>
          <t xml:space="preserve"> </t>
        </is>
      </c>
      <c r="D111" s="4" t="inlineStr">
        <is>
          <t xml:space="preserve"> </t>
        </is>
      </c>
      <c r="E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row>
    <row r="113">
      <c r="A113" s="4" t="inlineStr">
        <is>
          <t>Beginning balance</t>
        </is>
      </c>
      <c r="B113" s="5" t="n">
        <v>4845</v>
      </c>
      <c r="C113" s="5" t="n">
        <v>8549</v>
      </c>
      <c r="D113" s="5" t="n">
        <v>7532</v>
      </c>
      <c r="E113" s="5" t="n">
        <v>-478</v>
      </c>
    </row>
    <row r="114">
      <c r="A114" s="4" t="inlineStr">
        <is>
          <t>Purchases and issuances (purchase adjustments)</t>
        </is>
      </c>
      <c r="B114" s="5" t="n">
        <v>4760</v>
      </c>
      <c r="C114" s="5" t="n">
        <v>3756</v>
      </c>
      <c r="D114" s="5" t="n">
        <v>7871</v>
      </c>
      <c r="E114" s="5" t="n">
        <v>-3931</v>
      </c>
    </row>
    <row r="115">
      <c r="A115" s="4" t="inlineStr">
        <is>
          <t>Repayments and sales</t>
        </is>
      </c>
      <c r="B115" s="5" t="n">
        <v>0</v>
      </c>
      <c r="C115" s="5" t="n">
        <v>0</v>
      </c>
      <c r="D115" s="5" t="n">
        <v>0</v>
      </c>
      <c r="E115" s="5" t="n">
        <v>0</v>
      </c>
    </row>
    <row r="116">
      <c r="A116" s="4" t="inlineStr">
        <is>
          <t>Accrual of unearned discounts</t>
        </is>
      </c>
      <c r="B116" s="5" t="n">
        <v>0</v>
      </c>
      <c r="C116" s="4" t="inlineStr">
        <is>
          <t xml:space="preserve"> </t>
        </is>
      </c>
      <c r="D116" s="5" t="n">
        <v>0</v>
      </c>
      <c r="E116" s="4" t="inlineStr">
        <is>
          <t xml:space="preserve"> </t>
        </is>
      </c>
    </row>
    <row r="117">
      <c r="A117" s="4" t="inlineStr">
        <is>
          <t>Amounts received pursuant to sales of loans</t>
        </is>
      </c>
      <c r="B117" s="5" t="n">
        <v>0</v>
      </c>
      <c r="C117" s="5" t="n">
        <v>0</v>
      </c>
      <c r="D117" s="5" t="n">
        <v>0</v>
      </c>
      <c r="E117" s="5" t="n">
        <v>0</v>
      </c>
    </row>
    <row r="118">
      <c r="A118" s="3" t="inlineStr">
        <is>
          <t>Changes in fair value included in results of operations arising from:</t>
        </is>
      </c>
      <c r="B118" s="4" t="inlineStr">
        <is>
          <t xml:space="preserve"> </t>
        </is>
      </c>
      <c r="C118" s="4" t="inlineStr">
        <is>
          <t xml:space="preserve"> </t>
        </is>
      </c>
      <c r="D118" s="4" t="inlineStr">
        <is>
          <t xml:space="preserve"> </t>
        </is>
      </c>
      <c r="E118" s="4" t="inlineStr">
        <is>
          <t xml:space="preserve"> </t>
        </is>
      </c>
    </row>
    <row r="119">
      <c r="A119" s="4" t="inlineStr">
        <is>
          <t>Changes in instrument-specific credit risk</t>
        </is>
      </c>
      <c r="B119" s="5" t="n">
        <v>0</v>
      </c>
      <c r="C119" s="5" t="n">
        <v>0</v>
      </c>
      <c r="D119" s="5" t="n">
        <v>0</v>
      </c>
      <c r="E119" s="5" t="n">
        <v>0</v>
      </c>
    </row>
    <row r="120">
      <c r="A120" s="4" t="inlineStr">
        <is>
          <t>Other factors</t>
        </is>
      </c>
      <c r="B120" s="5" t="n">
        <v>-4147</v>
      </c>
      <c r="C120" s="5" t="n">
        <v>-14355</v>
      </c>
      <c r="D120" s="5" t="n">
        <v>-5002</v>
      </c>
      <c r="E120" s="5" t="n">
        <v>12677</v>
      </c>
    </row>
    <row r="121">
      <c r="A121" s="4" t="inlineStr">
        <is>
          <t>Total</t>
        </is>
      </c>
      <c r="B121" s="5" t="n">
        <v>-4147</v>
      </c>
      <c r="C121" s="5" t="n">
        <v>-14355</v>
      </c>
      <c r="D121" s="5" t="n">
        <v>-5002</v>
      </c>
      <c r="E121" s="5" t="n">
        <v>12677</v>
      </c>
    </row>
    <row r="122">
      <c r="A122" s="4" t="inlineStr">
        <is>
          <t>Loans to REO</t>
        </is>
      </c>
      <c r="B122" s="4" t="inlineStr">
        <is>
          <t xml:space="preserve"> </t>
        </is>
      </c>
      <c r="C122" s="4" t="inlineStr">
        <is>
          <t xml:space="preserve"> </t>
        </is>
      </c>
      <c r="D122" s="4" t="inlineStr">
        <is>
          <t xml:space="preserve"> </t>
        </is>
      </c>
      <c r="E122" s="5" t="n">
        <v>0</v>
      </c>
    </row>
    <row r="123">
      <c r="A123" s="4" t="inlineStr">
        <is>
          <t>Interest rate lock commitments to loans acquired for sale</t>
        </is>
      </c>
      <c r="B123" s="5" t="n">
        <v>-3906</v>
      </c>
      <c r="C123" s="5" t="n">
        <v>752</v>
      </c>
      <c r="D123" s="5" t="n">
        <v>-8849</v>
      </c>
      <c r="E123" s="5" t="n">
        <v>-9566</v>
      </c>
    </row>
    <row r="124">
      <c r="A124" s="4" t="inlineStr">
        <is>
          <t>Mortgage servicing rights relating to delinquent loans to Agency</t>
        </is>
      </c>
      <c r="B124" s="5" t="n">
        <v>0</v>
      </c>
      <c r="C124" s="5" t="n">
        <v>0</v>
      </c>
      <c r="D124" s="5" t="n">
        <v>0</v>
      </c>
      <c r="E124" s="5" t="n">
        <v>0</v>
      </c>
    </row>
    <row r="125">
      <c r="A125" s="4" t="inlineStr">
        <is>
          <t>Ending balance</t>
        </is>
      </c>
      <c r="B125" s="5" t="n">
        <v>1552</v>
      </c>
      <c r="C125" s="5" t="n">
        <v>-1298</v>
      </c>
      <c r="D125" s="5" t="n">
        <v>1552</v>
      </c>
      <c r="E125" s="5" t="n">
        <v>-1298</v>
      </c>
    </row>
    <row r="126">
      <c r="A126" s="4" t="inlineStr">
        <is>
          <t>Changes in fair value recognized during the quarter relating to assets</t>
        </is>
      </c>
      <c r="B126" s="5" t="n">
        <v>1552</v>
      </c>
      <c r="C126" s="5" t="n">
        <v>-1298</v>
      </c>
      <c r="D126" s="5" t="n">
        <v>1552</v>
      </c>
      <c r="E126" s="5" t="n">
        <v>-1298</v>
      </c>
    </row>
    <row r="127">
      <c r="A127" s="4" t="inlineStr">
        <is>
          <t>Recurring [Member] | Interest-only security payable [Member]</t>
        </is>
      </c>
      <c r="B127" s="4" t="inlineStr">
        <is>
          <t xml:space="preserve"> </t>
        </is>
      </c>
      <c r="C127" s="4" t="inlineStr">
        <is>
          <t xml:space="preserve"> </t>
        </is>
      </c>
      <c r="D127" s="4" t="inlineStr">
        <is>
          <t xml:space="preserve"> </t>
        </is>
      </c>
      <c r="E127" s="4" t="inlineStr">
        <is>
          <t xml:space="preserve"> </t>
        </is>
      </c>
    </row>
    <row r="128">
      <c r="A128" s="3" t="inlineStr">
        <is>
          <t>Liabilities:</t>
        </is>
      </c>
      <c r="B128" s="4" t="inlineStr">
        <is>
          <t xml:space="preserve"> </t>
        </is>
      </c>
      <c r="C128" s="4" t="inlineStr">
        <is>
          <t xml:space="preserve"> </t>
        </is>
      </c>
      <c r="D128" s="4" t="inlineStr">
        <is>
          <t xml:space="preserve"> </t>
        </is>
      </c>
      <c r="E128" s="4" t="inlineStr">
        <is>
          <t xml:space="preserve"> </t>
        </is>
      </c>
    </row>
    <row r="129">
      <c r="A129" s="4" t="inlineStr">
        <is>
          <t>Beginning balance</t>
        </is>
      </c>
      <c r="B129" s="5" t="n">
        <v>32227</v>
      </c>
      <c r="C129" s="5" t="n">
        <v>23205</v>
      </c>
      <c r="D129" s="5" t="n">
        <v>32667</v>
      </c>
      <c r="E129" s="5" t="n">
        <v>21925</v>
      </c>
    </row>
    <row r="130">
      <c r="A130" s="4" t="inlineStr">
        <is>
          <t>Changes in instrument-specific credit risk\Other factors</t>
        </is>
      </c>
      <c r="B130" s="5" t="n">
        <v>481</v>
      </c>
      <c r="C130" s="5" t="n">
        <v>855</v>
      </c>
      <c r="D130" s="5" t="n">
        <v>41</v>
      </c>
      <c r="E130" s="5" t="n">
        <v>2135</v>
      </c>
    </row>
    <row r="131">
      <c r="A131" s="4" t="inlineStr">
        <is>
          <t>Ending balance</t>
        </is>
      </c>
      <c r="B131" s="5" t="n">
        <v>32708</v>
      </c>
      <c r="C131" s="5" t="n">
        <v>24060</v>
      </c>
      <c r="D131" s="5" t="n">
        <v>32708</v>
      </c>
      <c r="E131" s="5" t="n">
        <v>24060</v>
      </c>
    </row>
    <row r="132">
      <c r="A132" s="4" t="inlineStr">
        <is>
          <t>Changes in fair value recognized during the quarter relating to liability</t>
        </is>
      </c>
      <c r="B132" s="5" t="n">
        <v>481</v>
      </c>
      <c r="C132" s="5" t="n">
        <v>855</v>
      </c>
      <c r="D132" s="5" t="n">
        <v>41</v>
      </c>
      <c r="E132" s="5" t="n">
        <v>2135</v>
      </c>
    </row>
    <row r="133">
      <c r="A133" s="4" t="inlineStr">
        <is>
          <t>Recurring [Member] | Interest-only security payable [Member] | Credit Risk [Member]</t>
        </is>
      </c>
      <c r="B133" s="4" t="inlineStr">
        <is>
          <t xml:space="preserve"> </t>
        </is>
      </c>
      <c r="C133" s="4" t="inlineStr">
        <is>
          <t xml:space="preserve"> </t>
        </is>
      </c>
      <c r="D133" s="4" t="inlineStr">
        <is>
          <t xml:space="preserve"> </t>
        </is>
      </c>
      <c r="E133" s="4" t="inlineStr">
        <is>
          <t xml:space="preserve"> </t>
        </is>
      </c>
    </row>
    <row r="134">
      <c r="A134" s="3" t="inlineStr">
        <is>
          <t>Liabilities:</t>
        </is>
      </c>
      <c r="B134" s="4" t="inlineStr">
        <is>
          <t xml:space="preserve"> </t>
        </is>
      </c>
      <c r="C134" s="4" t="inlineStr">
        <is>
          <t xml:space="preserve"> </t>
        </is>
      </c>
      <c r="D134" s="4" t="inlineStr">
        <is>
          <t xml:space="preserve"> </t>
        </is>
      </c>
      <c r="E134" s="4" t="inlineStr">
        <is>
          <t xml:space="preserve"> </t>
        </is>
      </c>
    </row>
    <row r="135">
      <c r="A135" s="4" t="inlineStr">
        <is>
          <t>Changes in instrument-specific credit risk\Other factors</t>
        </is>
      </c>
      <c r="B135" s="5" t="n">
        <v>0</v>
      </c>
      <c r="C135" s="5" t="n">
        <v>0</v>
      </c>
      <c r="D135" s="5" t="n">
        <v>0</v>
      </c>
      <c r="E135" s="5" t="n">
        <v>0</v>
      </c>
    </row>
    <row r="136">
      <c r="A136" s="4" t="inlineStr">
        <is>
          <t>Recurring [Member] | Interest-only security payable [Member] | Other Factors [Member]</t>
        </is>
      </c>
      <c r="B136" s="4" t="inlineStr">
        <is>
          <t xml:space="preserve"> </t>
        </is>
      </c>
      <c r="C136" s="4" t="inlineStr">
        <is>
          <t xml:space="preserve"> </t>
        </is>
      </c>
      <c r="D136" s="4" t="inlineStr">
        <is>
          <t xml:space="preserve"> </t>
        </is>
      </c>
      <c r="E136" s="4" t="inlineStr">
        <is>
          <t xml:space="preserve"> </t>
        </is>
      </c>
    </row>
    <row r="137">
      <c r="A137" s="3" t="inlineStr">
        <is>
          <t>Liabilities:</t>
        </is>
      </c>
      <c r="B137" s="4" t="inlineStr">
        <is>
          <t xml:space="preserve"> </t>
        </is>
      </c>
      <c r="C137" s="4" t="inlineStr">
        <is>
          <t xml:space="preserve"> </t>
        </is>
      </c>
      <c r="D137" s="4" t="inlineStr">
        <is>
          <t xml:space="preserve"> </t>
        </is>
      </c>
      <c r="E137" s="4" t="inlineStr">
        <is>
          <t xml:space="preserve"> </t>
        </is>
      </c>
    </row>
    <row r="138">
      <c r="A138" s="4" t="inlineStr">
        <is>
          <t>Changes in instrument-specific credit risk\Other factors</t>
        </is>
      </c>
      <c r="B138" s="5" t="n">
        <v>481</v>
      </c>
      <c r="C138" s="6" t="n">
        <v>855</v>
      </c>
      <c r="D138" s="5" t="n">
        <v>41</v>
      </c>
      <c r="E138" s="6" t="n">
        <v>2135</v>
      </c>
    </row>
    <row r="139">
      <c r="A139" s="4" t="inlineStr">
        <is>
          <t>Recurring [Member] | Interest-Only Stripped Mortgage-Backed Securities [Member]</t>
        </is>
      </c>
      <c r="B139" s="4" t="inlineStr">
        <is>
          <t xml:space="preserve"> </t>
        </is>
      </c>
      <c r="C139" s="4" t="inlineStr">
        <is>
          <t xml:space="preserve"> </t>
        </is>
      </c>
      <c r="D139" s="4" t="inlineStr">
        <is>
          <t xml:space="preserve"> </t>
        </is>
      </c>
      <c r="E139" s="4" t="inlineStr">
        <is>
          <t xml:space="preserve"> </t>
        </is>
      </c>
    </row>
    <row r="140">
      <c r="A140" s="3" t="inlineStr">
        <is>
          <t>Assets:</t>
        </is>
      </c>
      <c r="B140" s="4" t="inlineStr">
        <is>
          <t xml:space="preserve"> </t>
        </is>
      </c>
      <c r="C140" s="4" t="inlineStr">
        <is>
          <t xml:space="preserve"> </t>
        </is>
      </c>
      <c r="D140" s="4" t="inlineStr">
        <is>
          <t xml:space="preserve"> </t>
        </is>
      </c>
      <c r="E140" s="4" t="inlineStr">
        <is>
          <t xml:space="preserve"> </t>
        </is>
      </c>
    </row>
    <row r="141">
      <c r="A141" s="4" t="inlineStr">
        <is>
          <t>Beginning balance</t>
        </is>
      </c>
      <c r="B141" s="5" t="n">
        <v>94667</v>
      </c>
      <c r="C141" s="4" t="inlineStr">
        <is>
          <t xml:space="preserve"> </t>
        </is>
      </c>
      <c r="D141" s="5" t="n">
        <v>94231</v>
      </c>
      <c r="E141" s="4" t="inlineStr">
        <is>
          <t xml:space="preserve"> </t>
        </is>
      </c>
    </row>
    <row r="142">
      <c r="A142" s="4" t="inlineStr">
        <is>
          <t>Purchases and issuances (purchase adjustments)</t>
        </is>
      </c>
      <c r="B142" s="5" t="n">
        <v>0</v>
      </c>
      <c r="C142" s="4" t="inlineStr">
        <is>
          <t xml:space="preserve"> </t>
        </is>
      </c>
      <c r="D142" s="5" t="n">
        <v>0</v>
      </c>
      <c r="E142" s="4" t="inlineStr">
        <is>
          <t xml:space="preserve"> </t>
        </is>
      </c>
    </row>
    <row r="143">
      <c r="A143" s="4" t="inlineStr">
        <is>
          <t>Repayments and sales</t>
        </is>
      </c>
      <c r="B143" s="5" t="n">
        <v>-4984</v>
      </c>
      <c r="C143" s="4" t="inlineStr">
        <is>
          <t xml:space="preserve"> </t>
        </is>
      </c>
      <c r="D143" s="5" t="n">
        <v>-10054</v>
      </c>
      <c r="E143" s="4" t="inlineStr">
        <is>
          <t xml:space="preserve"> </t>
        </is>
      </c>
    </row>
    <row r="144">
      <c r="A144" s="4" t="inlineStr">
        <is>
          <t>Accrual of unearned discounts</t>
        </is>
      </c>
      <c r="B144" s="5" t="n">
        <v>2390</v>
      </c>
      <c r="C144" s="4" t="inlineStr">
        <is>
          <t xml:space="preserve"> </t>
        </is>
      </c>
      <c r="D144" s="5" t="n">
        <v>4606</v>
      </c>
      <c r="E144" s="4" t="inlineStr">
        <is>
          <t xml:space="preserve"> </t>
        </is>
      </c>
    </row>
    <row r="145">
      <c r="A145" s="4" t="inlineStr">
        <is>
          <t>Amounts received pursuant to sales of loans</t>
        </is>
      </c>
      <c r="B145" s="5" t="n">
        <v>0</v>
      </c>
      <c r="C145" s="4" t="inlineStr">
        <is>
          <t xml:space="preserve"> </t>
        </is>
      </c>
      <c r="D145" s="5" t="n">
        <v>0</v>
      </c>
      <c r="E145" s="4" t="inlineStr">
        <is>
          <t xml:space="preserve"> </t>
        </is>
      </c>
    </row>
    <row r="146">
      <c r="A146" s="3" t="inlineStr">
        <is>
          <t>Changes in fair value included in results of operations arising from:</t>
        </is>
      </c>
      <c r="B146" s="4" t="inlineStr">
        <is>
          <t xml:space="preserve"> </t>
        </is>
      </c>
      <c r="C146" s="4" t="inlineStr">
        <is>
          <t xml:space="preserve"> </t>
        </is>
      </c>
      <c r="D146" s="4" t="inlineStr">
        <is>
          <t xml:space="preserve"> </t>
        </is>
      </c>
      <c r="E146" s="4" t="inlineStr">
        <is>
          <t xml:space="preserve"> </t>
        </is>
      </c>
    </row>
    <row r="147">
      <c r="A147" s="4" t="inlineStr">
        <is>
          <t>Changes in instrument-specific credit risk</t>
        </is>
      </c>
      <c r="B147" s="5" t="n">
        <v>0</v>
      </c>
      <c r="C147" s="4" t="inlineStr">
        <is>
          <t xml:space="preserve"> </t>
        </is>
      </c>
      <c r="D147" s="5" t="n">
        <v>0</v>
      </c>
      <c r="E147" s="4" t="inlineStr">
        <is>
          <t xml:space="preserve"> </t>
        </is>
      </c>
    </row>
    <row r="148">
      <c r="A148" s="4" t="inlineStr">
        <is>
          <t>Other factors</t>
        </is>
      </c>
      <c r="B148" s="5" t="n">
        <v>-4232</v>
      </c>
      <c r="C148" s="4" t="inlineStr">
        <is>
          <t xml:space="preserve"> </t>
        </is>
      </c>
      <c r="D148" s="5" t="n">
        <v>-942</v>
      </c>
      <c r="E148" s="4" t="inlineStr">
        <is>
          <t xml:space="preserve"> </t>
        </is>
      </c>
    </row>
    <row r="149">
      <c r="A149" s="4" t="inlineStr">
        <is>
          <t>Total</t>
        </is>
      </c>
      <c r="B149" s="5" t="n">
        <v>-4232</v>
      </c>
      <c r="C149" s="4" t="inlineStr">
        <is>
          <t xml:space="preserve"> </t>
        </is>
      </c>
      <c r="D149" s="5" t="n">
        <v>-942</v>
      </c>
      <c r="E149" s="4" t="inlineStr">
        <is>
          <t xml:space="preserve"> </t>
        </is>
      </c>
    </row>
    <row r="150">
      <c r="A150" s="4" t="inlineStr">
        <is>
          <t>Interest rate lock commitments to loans acquired for sale</t>
        </is>
      </c>
      <c r="B150" s="5" t="n">
        <v>0</v>
      </c>
      <c r="C150" s="4" t="inlineStr">
        <is>
          <t xml:space="preserve"> </t>
        </is>
      </c>
      <c r="D150" s="5" t="n">
        <v>0</v>
      </c>
      <c r="E150" s="4" t="inlineStr">
        <is>
          <t xml:space="preserve"> </t>
        </is>
      </c>
    </row>
    <row r="151">
      <c r="A151" s="4" t="inlineStr">
        <is>
          <t>Mortgage servicing rights relating to delinquent loans to Agency</t>
        </is>
      </c>
      <c r="B151" s="5" t="n">
        <v>0</v>
      </c>
      <c r="C151" s="4" t="inlineStr">
        <is>
          <t xml:space="preserve"> </t>
        </is>
      </c>
      <c r="D151" s="5" t="n">
        <v>0</v>
      </c>
      <c r="E151" s="4" t="inlineStr">
        <is>
          <t xml:space="preserve"> </t>
        </is>
      </c>
    </row>
    <row r="152">
      <c r="A152" s="4" t="inlineStr">
        <is>
          <t>Ending balance</t>
        </is>
      </c>
      <c r="B152" s="5" t="n">
        <v>87841</v>
      </c>
      <c r="C152" s="4" t="inlineStr">
        <is>
          <t xml:space="preserve"> </t>
        </is>
      </c>
      <c r="D152" s="5" t="n">
        <v>87841</v>
      </c>
      <c r="E152" s="4" t="inlineStr">
        <is>
          <t xml:space="preserve"> </t>
        </is>
      </c>
    </row>
    <row r="153">
      <c r="A153" s="4" t="inlineStr">
        <is>
          <t>Changes in fair value recognized during the quarter relating to assets</t>
        </is>
      </c>
      <c r="B153" s="6" t="n">
        <v>-4232</v>
      </c>
      <c r="C153" s="4" t="inlineStr">
        <is>
          <t xml:space="preserve"> </t>
        </is>
      </c>
      <c r="D153" s="6" t="n">
        <v>-942</v>
      </c>
      <c r="E153"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and Related Principal Amounts Due upon Maturity of Loans Accounted for Under Fair Value Option (Detail) - USD ($) $ in Thousands</t>
        </is>
      </c>
      <c r="B1" s="2" t="inlineStr">
        <is>
          <t>Jun. 30, 2024</t>
        </is>
      </c>
      <c r="C1" s="2" t="inlineStr">
        <is>
          <t>Dec. 31, 2023</t>
        </is>
      </c>
    </row>
    <row r="2">
      <c r="A2" s="3" t="inlineStr">
        <is>
          <t>Loans, fair value [Abstract]</t>
        </is>
      </c>
      <c r="B2" s="4" t="inlineStr">
        <is>
          <t xml:space="preserve"> </t>
        </is>
      </c>
      <c r="C2" s="4" t="inlineStr">
        <is>
          <t xml:space="preserve"> </t>
        </is>
      </c>
    </row>
    <row r="3">
      <c r="A3" s="4" t="inlineStr">
        <is>
          <t>Fair value, Total</t>
        </is>
      </c>
      <c r="B3" s="6" t="n">
        <v>1377836</v>
      </c>
      <c r="C3" s="6" t="n">
        <v>1433820</v>
      </c>
    </row>
    <row r="4">
      <c r="A4" s="3" t="inlineStr">
        <is>
          <t>Loans, principal amount due upon maturity [Abstract]</t>
        </is>
      </c>
      <c r="B4" s="4" t="inlineStr">
        <is>
          <t xml:space="preserve"> </t>
        </is>
      </c>
      <c r="C4" s="4" t="inlineStr">
        <is>
          <t xml:space="preserve"> </t>
        </is>
      </c>
    </row>
    <row r="5">
      <c r="A5" s="4" t="inlineStr">
        <is>
          <t>Principal amount due upon maturity</t>
        </is>
      </c>
      <c r="B5" s="5" t="n">
        <v>1652974</v>
      </c>
      <c r="C5" s="5" t="n">
        <v>1704184</v>
      </c>
    </row>
    <row r="6">
      <c r="A6" s="3" t="inlineStr">
        <is>
          <t>Loans, difference, [Abstract]</t>
        </is>
      </c>
      <c r="B6" s="4" t="inlineStr">
        <is>
          <t xml:space="preserve"> </t>
        </is>
      </c>
      <c r="C6" s="4" t="inlineStr">
        <is>
          <t xml:space="preserve"> </t>
        </is>
      </c>
    </row>
    <row r="7">
      <c r="A7" s="4" t="inlineStr">
        <is>
          <t>Difference</t>
        </is>
      </c>
      <c r="B7" s="5" t="n">
        <v>-275138</v>
      </c>
      <c r="C7" s="5" t="n">
        <v>-270364</v>
      </c>
    </row>
    <row r="8">
      <c r="A8" s="4" t="inlineStr">
        <is>
          <t>Loans acquired for sale at fair value [Member]</t>
        </is>
      </c>
      <c r="B8" s="4" t="inlineStr">
        <is>
          <t xml:space="preserve"> </t>
        </is>
      </c>
      <c r="C8" s="4" t="inlineStr">
        <is>
          <t xml:space="preserve"> </t>
        </is>
      </c>
    </row>
    <row r="9">
      <c r="A9" s="3" t="inlineStr">
        <is>
          <t>Loans, fair value [Abstract]</t>
        </is>
      </c>
      <c r="B9" s="4" t="inlineStr">
        <is>
          <t xml:space="preserve"> </t>
        </is>
      </c>
      <c r="C9" s="4" t="inlineStr">
        <is>
          <t xml:space="preserve"> </t>
        </is>
      </c>
    </row>
    <row r="10">
      <c r="A10" s="4" t="inlineStr">
        <is>
          <t>Current through 89 days delinquent</t>
        </is>
      </c>
      <c r="B10" s="5" t="n">
        <v>693724</v>
      </c>
      <c r="C10" s="5" t="n">
        <v>667857</v>
      </c>
    </row>
    <row r="11">
      <c r="A11" s="4" t="inlineStr">
        <is>
          <t>90 or more days delinquent, not in foreclosure</t>
        </is>
      </c>
      <c r="B11" s="5" t="n">
        <v>594</v>
      </c>
      <c r="C11" s="5" t="n">
        <v>433</v>
      </c>
    </row>
    <row r="12">
      <c r="A12" s="4" t="inlineStr">
        <is>
          <t>90 or more days delinquent, in foreclosure</t>
        </is>
      </c>
      <c r="B12" s="5" t="n">
        <v>73</v>
      </c>
      <c r="C12" s="5" t="n">
        <v>728</v>
      </c>
    </row>
    <row r="13">
      <c r="A13" s="4" t="inlineStr">
        <is>
          <t>Fair value, Total</t>
        </is>
      </c>
      <c r="B13" s="5" t="n">
        <v>694391</v>
      </c>
      <c r="C13" s="5" t="n">
        <v>669018</v>
      </c>
    </row>
    <row r="14">
      <c r="A14" s="3" t="inlineStr">
        <is>
          <t>Loans, principal amount due upon maturity [Abstract]</t>
        </is>
      </c>
      <c r="B14" s="4" t="inlineStr">
        <is>
          <t xml:space="preserve"> </t>
        </is>
      </c>
      <c r="C14" s="4" t="inlineStr">
        <is>
          <t xml:space="preserve"> </t>
        </is>
      </c>
    </row>
    <row r="15">
      <c r="A15" s="4" t="inlineStr">
        <is>
          <t>Current through 89 days delinquent</t>
        </is>
      </c>
      <c r="B15" s="5" t="n">
        <v>678677</v>
      </c>
      <c r="C15" s="5" t="n">
        <v>648283</v>
      </c>
    </row>
    <row r="16">
      <c r="A16" s="4" t="inlineStr">
        <is>
          <t>90 or more days delinquent, not in foreclosure</t>
        </is>
      </c>
      <c r="B16" s="5" t="n">
        <v>864</v>
      </c>
      <c r="C16" s="5" t="n">
        <v>617</v>
      </c>
    </row>
    <row r="17">
      <c r="A17" s="4" t="inlineStr">
        <is>
          <t>90 or more days delinquent, in foreclosure</t>
        </is>
      </c>
      <c r="B17" s="5" t="n">
        <v>96</v>
      </c>
      <c r="C17" s="5" t="n">
        <v>845</v>
      </c>
    </row>
    <row r="18">
      <c r="A18" s="4" t="inlineStr">
        <is>
          <t>Principal amount due upon maturity</t>
        </is>
      </c>
      <c r="B18" s="5" t="n">
        <v>679637</v>
      </c>
      <c r="C18" s="5" t="n">
        <v>649745</v>
      </c>
    </row>
    <row r="19">
      <c r="A19" s="3" t="inlineStr">
        <is>
          <t>Loans, difference, [Abstract]</t>
        </is>
      </c>
      <c r="B19" s="4" t="inlineStr">
        <is>
          <t xml:space="preserve"> </t>
        </is>
      </c>
      <c r="C19" s="4" t="inlineStr">
        <is>
          <t xml:space="preserve"> </t>
        </is>
      </c>
    </row>
    <row r="20">
      <c r="A20" s="4" t="inlineStr">
        <is>
          <t>Current through 89 days delinquent</t>
        </is>
      </c>
      <c r="B20" s="5" t="n">
        <v>15047</v>
      </c>
      <c r="C20" s="5" t="n">
        <v>19574</v>
      </c>
    </row>
    <row r="21">
      <c r="A21" s="4" t="inlineStr">
        <is>
          <t>90 or more days delinquent, not in foreclosure</t>
        </is>
      </c>
      <c r="B21" s="5" t="n">
        <v>-270</v>
      </c>
      <c r="C21" s="5" t="n">
        <v>-184</v>
      </c>
    </row>
    <row r="22">
      <c r="A22" s="4" t="inlineStr">
        <is>
          <t>90 or more days delinquent, in foreclosure</t>
        </is>
      </c>
      <c r="B22" s="5" t="n">
        <v>-23</v>
      </c>
      <c r="C22" s="5" t="n">
        <v>-117</v>
      </c>
    </row>
    <row r="23">
      <c r="A23" s="4" t="inlineStr">
        <is>
          <t>Difference</t>
        </is>
      </c>
      <c r="B23" s="5" t="n">
        <v>14754</v>
      </c>
      <c r="C23" s="5" t="n">
        <v>19273</v>
      </c>
    </row>
    <row r="24">
      <c r="A24" s="4" t="inlineStr">
        <is>
          <t>Loans acquired for sale at fair value [Member] | Nonperforming mortgage loans [Member]</t>
        </is>
      </c>
      <c r="B24" s="4" t="inlineStr">
        <is>
          <t xml:space="preserve"> </t>
        </is>
      </c>
      <c r="C24" s="4" t="inlineStr">
        <is>
          <t xml:space="preserve"> </t>
        </is>
      </c>
    </row>
    <row r="25">
      <c r="A25" s="3" t="inlineStr">
        <is>
          <t>Loans, fair value [Abstract]</t>
        </is>
      </c>
      <c r="B25" s="4" t="inlineStr">
        <is>
          <t xml:space="preserve"> </t>
        </is>
      </c>
      <c r="C25" s="4" t="inlineStr">
        <is>
          <t xml:space="preserve"> </t>
        </is>
      </c>
    </row>
    <row r="26">
      <c r="A26" s="4" t="inlineStr">
        <is>
          <t>Fair value</t>
        </is>
      </c>
      <c r="B26" s="5" t="n">
        <v>667</v>
      </c>
      <c r="C26" s="5" t="n">
        <v>1161</v>
      </c>
    </row>
    <row r="27">
      <c r="A27" s="3" t="inlineStr">
        <is>
          <t>Loans, principal amount due upon maturity [Abstract]</t>
        </is>
      </c>
      <c r="B27" s="4" t="inlineStr">
        <is>
          <t xml:space="preserve"> </t>
        </is>
      </c>
      <c r="C27" s="4" t="inlineStr">
        <is>
          <t xml:space="preserve"> </t>
        </is>
      </c>
    </row>
    <row r="28">
      <c r="A28" s="4" t="inlineStr">
        <is>
          <t>Principal amount due upon maturity</t>
        </is>
      </c>
      <c r="B28" s="5" t="n">
        <v>960</v>
      </c>
      <c r="C28" s="5" t="n">
        <v>1462</v>
      </c>
    </row>
    <row r="29">
      <c r="A29" s="3" t="inlineStr">
        <is>
          <t>Loans, difference, [Abstract]</t>
        </is>
      </c>
      <c r="B29" s="4" t="inlineStr">
        <is>
          <t xml:space="preserve"> </t>
        </is>
      </c>
      <c r="C29" s="4" t="inlineStr">
        <is>
          <t xml:space="preserve"> </t>
        </is>
      </c>
    </row>
    <row r="30">
      <c r="A30" s="4" t="inlineStr">
        <is>
          <t>Difference</t>
        </is>
      </c>
      <c r="B30" s="5" t="n">
        <v>-293</v>
      </c>
      <c r="C30" s="5" t="n">
        <v>-301</v>
      </c>
    </row>
    <row r="31">
      <c r="A31" s="4" t="inlineStr">
        <is>
          <t>Loans at Fair Value Held in Consolidated VIE [Member]</t>
        </is>
      </c>
      <c r="B31" s="4" t="inlineStr">
        <is>
          <t xml:space="preserve"> </t>
        </is>
      </c>
      <c r="C31" s="4" t="inlineStr">
        <is>
          <t xml:space="preserve"> </t>
        </is>
      </c>
    </row>
    <row r="32">
      <c r="A32" s="3" t="inlineStr">
        <is>
          <t>Loans, fair value [Abstract]</t>
        </is>
      </c>
      <c r="B32" s="4" t="inlineStr">
        <is>
          <t xml:space="preserve"> </t>
        </is>
      </c>
      <c r="C32" s="4" t="inlineStr">
        <is>
          <t xml:space="preserve"> </t>
        </is>
      </c>
    </row>
    <row r="33">
      <c r="A33" s="4" t="inlineStr">
        <is>
          <t>Current through 89 days delinquent</t>
        </is>
      </c>
      <c r="B33" s="5" t="n">
        <v>1375028</v>
      </c>
      <c r="C33" s="5" t="n">
        <v>1430427</v>
      </c>
    </row>
    <row r="34">
      <c r="A34" s="4" t="inlineStr">
        <is>
          <t>90 or more days delinquent, not in foreclosure</t>
        </is>
      </c>
      <c r="B34" s="5" t="n">
        <v>481</v>
      </c>
      <c r="C34" s="5" t="n">
        <v>1262</v>
      </c>
    </row>
    <row r="35">
      <c r="A35" s="4" t="inlineStr">
        <is>
          <t>90 or more days delinquent, in foreclosure</t>
        </is>
      </c>
      <c r="B35" s="5" t="n">
        <v>329</v>
      </c>
      <c r="C35" s="5" t="n">
        <v>0</v>
      </c>
    </row>
    <row r="36">
      <c r="A36" s="4" t="inlineStr">
        <is>
          <t>Fair value</t>
        </is>
      </c>
      <c r="B36" s="5" t="n">
        <v>1375838</v>
      </c>
      <c r="C36" s="5" t="n">
        <v>1431689</v>
      </c>
    </row>
    <row r="37">
      <c r="A37" s="3" t="inlineStr">
        <is>
          <t>Loans, principal amount due upon maturity [Abstract]</t>
        </is>
      </c>
      <c r="B37" s="4" t="inlineStr">
        <is>
          <t xml:space="preserve"> </t>
        </is>
      </c>
      <c r="C37" s="4" t="inlineStr">
        <is>
          <t xml:space="preserve"> </t>
        </is>
      </c>
    </row>
    <row r="38">
      <c r="A38" s="4" t="inlineStr">
        <is>
          <t>Current through 89 days delinquent</t>
        </is>
      </c>
      <c r="B38" s="5" t="n">
        <v>1646940</v>
      </c>
      <c r="C38" s="5" t="n">
        <v>1697305</v>
      </c>
    </row>
    <row r="39">
      <c r="A39" s="4" t="inlineStr">
        <is>
          <t>90 or more days delinquent, not in foreclosure</t>
        </is>
      </c>
      <c r="B39" s="5" t="n">
        <v>607</v>
      </c>
      <c r="C39" s="5" t="n">
        <v>1582</v>
      </c>
    </row>
    <row r="40">
      <c r="A40" s="4" t="inlineStr">
        <is>
          <t>90 or more days delinquent, in foreclosure</t>
        </is>
      </c>
      <c r="B40" s="5" t="n">
        <v>423</v>
      </c>
      <c r="C40" s="5" t="n">
        <v>0</v>
      </c>
    </row>
    <row r="41">
      <c r="A41" s="4" t="inlineStr">
        <is>
          <t>Principal amount due upon maturity</t>
        </is>
      </c>
      <c r="B41" s="5" t="n">
        <v>1647970</v>
      </c>
      <c r="C41" s="5" t="n">
        <v>1698887</v>
      </c>
    </row>
    <row r="42">
      <c r="A42" s="3" t="inlineStr">
        <is>
          <t>Loans, difference, [Abstract]</t>
        </is>
      </c>
      <c r="B42" s="4" t="inlineStr">
        <is>
          <t xml:space="preserve"> </t>
        </is>
      </c>
      <c r="C42" s="4" t="inlineStr">
        <is>
          <t xml:space="preserve"> </t>
        </is>
      </c>
    </row>
    <row r="43">
      <c r="A43" s="4" t="inlineStr">
        <is>
          <t>Current through 89 days delinquent</t>
        </is>
      </c>
      <c r="B43" s="5" t="n">
        <v>-271912</v>
      </c>
      <c r="C43" s="5" t="n">
        <v>-266878</v>
      </c>
    </row>
    <row r="44">
      <c r="A44" s="4" t="inlineStr">
        <is>
          <t>90 or more days delinquent, not in foreclosure</t>
        </is>
      </c>
      <c r="B44" s="5" t="n">
        <v>-126</v>
      </c>
      <c r="C44" s="5" t="n">
        <v>-320</v>
      </c>
    </row>
    <row r="45">
      <c r="A45" s="4" t="inlineStr">
        <is>
          <t>90 or more days delinquent, in foreclosure</t>
        </is>
      </c>
      <c r="B45" s="5" t="n">
        <v>-94</v>
      </c>
      <c r="C45" s="5" t="n">
        <v>0</v>
      </c>
    </row>
    <row r="46">
      <c r="A46" s="4" t="inlineStr">
        <is>
          <t>Difference</t>
        </is>
      </c>
      <c r="B46" s="5" t="n">
        <v>-272132</v>
      </c>
      <c r="C46" s="5" t="n">
        <v>-267198</v>
      </c>
    </row>
    <row r="47">
      <c r="A47" s="4" t="inlineStr">
        <is>
          <t>Loans at Fair Value Held in Consolidated VIE [Member] | Nonperforming mortgage loans [Member]</t>
        </is>
      </c>
      <c r="B47" s="4" t="inlineStr">
        <is>
          <t xml:space="preserve"> </t>
        </is>
      </c>
      <c r="C47" s="4" t="inlineStr">
        <is>
          <t xml:space="preserve"> </t>
        </is>
      </c>
    </row>
    <row r="48">
      <c r="A48" s="3" t="inlineStr">
        <is>
          <t>Loans, fair value [Abstract]</t>
        </is>
      </c>
      <c r="B48" s="4" t="inlineStr">
        <is>
          <t xml:space="preserve"> </t>
        </is>
      </c>
      <c r="C48" s="4" t="inlineStr">
        <is>
          <t xml:space="preserve"> </t>
        </is>
      </c>
    </row>
    <row r="49">
      <c r="A49" s="4" t="inlineStr">
        <is>
          <t>Fair value</t>
        </is>
      </c>
      <c r="B49" s="5" t="n">
        <v>810</v>
      </c>
      <c r="C49" s="5" t="n">
        <v>1262</v>
      </c>
    </row>
    <row r="50">
      <c r="A50" s="3" t="inlineStr">
        <is>
          <t>Loans, principal amount due upon maturity [Abstract]</t>
        </is>
      </c>
      <c r="B50" s="4" t="inlineStr">
        <is>
          <t xml:space="preserve"> </t>
        </is>
      </c>
      <c r="C50" s="4" t="inlineStr">
        <is>
          <t xml:space="preserve"> </t>
        </is>
      </c>
    </row>
    <row r="51">
      <c r="A51" s="4" t="inlineStr">
        <is>
          <t>Principal amount due upon maturity</t>
        </is>
      </c>
      <c r="B51" s="5" t="n">
        <v>1030</v>
      </c>
      <c r="C51" s="5" t="n">
        <v>1582</v>
      </c>
    </row>
    <row r="52">
      <c r="A52" s="3" t="inlineStr">
        <is>
          <t>Loans, difference, [Abstract]</t>
        </is>
      </c>
      <c r="B52" s="4" t="inlineStr">
        <is>
          <t xml:space="preserve"> </t>
        </is>
      </c>
      <c r="C52" s="4" t="inlineStr">
        <is>
          <t xml:space="preserve"> </t>
        </is>
      </c>
    </row>
    <row r="53">
      <c r="A53" s="4" t="inlineStr">
        <is>
          <t>Difference</t>
        </is>
      </c>
      <c r="B53" s="5" t="n">
        <v>-220</v>
      </c>
      <c r="C53" s="5" t="n">
        <v>-320</v>
      </c>
    </row>
    <row r="54">
      <c r="A54" s="4" t="inlineStr">
        <is>
          <t>Distressed at Fair Value [Member]</t>
        </is>
      </c>
      <c r="B54" s="4" t="inlineStr">
        <is>
          <t xml:space="preserve"> </t>
        </is>
      </c>
      <c r="C54" s="4" t="inlineStr">
        <is>
          <t xml:space="preserve"> </t>
        </is>
      </c>
    </row>
    <row r="55">
      <c r="A55" s="3" t="inlineStr">
        <is>
          <t>Loans, fair value [Abstract]</t>
        </is>
      </c>
      <c r="B55" s="4" t="inlineStr">
        <is>
          <t xml:space="preserve"> </t>
        </is>
      </c>
      <c r="C55" s="4" t="inlineStr">
        <is>
          <t xml:space="preserve"> </t>
        </is>
      </c>
    </row>
    <row r="56">
      <c r="A56" s="4" t="inlineStr">
        <is>
          <t>Current through 89 days delinquent</t>
        </is>
      </c>
      <c r="B56" s="5" t="n">
        <v>461</v>
      </c>
      <c r="C56" s="5" t="n">
        <v>569</v>
      </c>
    </row>
    <row r="57">
      <c r="A57" s="4" t="inlineStr">
        <is>
          <t>90 or more days delinquent, not in foreclosure</t>
        </is>
      </c>
      <c r="B57" s="5" t="n">
        <v>277</v>
      </c>
      <c r="C57" s="5" t="n">
        <v>393</v>
      </c>
    </row>
    <row r="58">
      <c r="A58" s="4" t="inlineStr">
        <is>
          <t>90 or more days delinquent, in foreclosure</t>
        </is>
      </c>
      <c r="B58" s="5" t="n">
        <v>1260</v>
      </c>
      <c r="C58" s="5" t="n">
        <v>1169</v>
      </c>
    </row>
    <row r="59">
      <c r="A59" s="4" t="inlineStr">
        <is>
          <t>Fair value</t>
        </is>
      </c>
      <c r="B59" s="5" t="n">
        <v>1998</v>
      </c>
      <c r="C59" s="5" t="n">
        <v>2131</v>
      </c>
    </row>
    <row r="60">
      <c r="A60" s="3" t="inlineStr">
        <is>
          <t>Loans, principal amount due upon maturity [Abstract]</t>
        </is>
      </c>
      <c r="B60" s="4" t="inlineStr">
        <is>
          <t xml:space="preserve"> </t>
        </is>
      </c>
      <c r="C60" s="4" t="inlineStr">
        <is>
          <t xml:space="preserve"> </t>
        </is>
      </c>
    </row>
    <row r="61">
      <c r="A61" s="4" t="inlineStr">
        <is>
          <t>Current through 89 days delinquent</t>
        </is>
      </c>
      <c r="B61" s="5" t="n">
        <v>672</v>
      </c>
      <c r="C61" s="5" t="n">
        <v>728</v>
      </c>
    </row>
    <row r="62">
      <c r="A62" s="4" t="inlineStr">
        <is>
          <t>90 or more days delinquent, not in foreclosure</t>
        </is>
      </c>
      <c r="B62" s="5" t="n">
        <v>1398</v>
      </c>
      <c r="C62" s="5" t="n">
        <v>2023</v>
      </c>
    </row>
    <row r="63">
      <c r="A63" s="4" t="inlineStr">
        <is>
          <t>90 or more days delinquent, in foreclosure</t>
        </is>
      </c>
      <c r="B63" s="5" t="n">
        <v>2934</v>
      </c>
      <c r="C63" s="5" t="n">
        <v>2546</v>
      </c>
    </row>
    <row r="64">
      <c r="A64" s="4" t="inlineStr">
        <is>
          <t>Principal amount due upon maturity</t>
        </is>
      </c>
      <c r="B64" s="5" t="n">
        <v>5004</v>
      </c>
      <c r="C64" s="5" t="n">
        <v>5297</v>
      </c>
    </row>
    <row r="65">
      <c r="A65" s="3" t="inlineStr">
        <is>
          <t>Loans, difference, [Abstract]</t>
        </is>
      </c>
      <c r="B65" s="4" t="inlineStr">
        <is>
          <t xml:space="preserve"> </t>
        </is>
      </c>
      <c r="C65" s="4" t="inlineStr">
        <is>
          <t xml:space="preserve"> </t>
        </is>
      </c>
    </row>
    <row r="66">
      <c r="A66" s="4" t="inlineStr">
        <is>
          <t>Current through 89 days delinquent</t>
        </is>
      </c>
      <c r="B66" s="5" t="n">
        <v>-211</v>
      </c>
      <c r="C66" s="5" t="n">
        <v>-159</v>
      </c>
    </row>
    <row r="67">
      <c r="A67" s="4" t="inlineStr">
        <is>
          <t>90 or more days delinquent, not in foreclosure</t>
        </is>
      </c>
      <c r="B67" s="5" t="n">
        <v>-1121</v>
      </c>
      <c r="C67" s="5" t="n">
        <v>-1630</v>
      </c>
    </row>
    <row r="68">
      <c r="A68" s="4" t="inlineStr">
        <is>
          <t>90 or more days delinquent, in foreclosure</t>
        </is>
      </c>
      <c r="B68" s="5" t="n">
        <v>-1674</v>
      </c>
      <c r="C68" s="5" t="n">
        <v>-1377</v>
      </c>
    </row>
    <row r="69">
      <c r="A69" s="4" t="inlineStr">
        <is>
          <t>Difference</t>
        </is>
      </c>
      <c r="B69" s="5" t="n">
        <v>-3006</v>
      </c>
      <c r="C69" s="5" t="n">
        <v>-3166</v>
      </c>
    </row>
    <row r="70">
      <c r="A70" s="4" t="inlineStr">
        <is>
          <t>Distressed at Fair Value [Member] | Nonperforming mortgage loans [Member]</t>
        </is>
      </c>
      <c r="B70" s="4" t="inlineStr">
        <is>
          <t xml:space="preserve"> </t>
        </is>
      </c>
      <c r="C70" s="4" t="inlineStr">
        <is>
          <t xml:space="preserve"> </t>
        </is>
      </c>
    </row>
    <row r="71">
      <c r="A71" s="3" t="inlineStr">
        <is>
          <t>Loans, fair value [Abstract]</t>
        </is>
      </c>
      <c r="B71" s="4" t="inlineStr">
        <is>
          <t xml:space="preserve"> </t>
        </is>
      </c>
      <c r="C71" s="4" t="inlineStr">
        <is>
          <t xml:space="preserve"> </t>
        </is>
      </c>
    </row>
    <row r="72">
      <c r="A72" s="4" t="inlineStr">
        <is>
          <t>Fair value</t>
        </is>
      </c>
      <c r="B72" s="5" t="n">
        <v>1537</v>
      </c>
      <c r="C72" s="5" t="n">
        <v>1562</v>
      </c>
    </row>
    <row r="73">
      <c r="A73" s="3" t="inlineStr">
        <is>
          <t>Loans, principal amount due upon maturity [Abstract]</t>
        </is>
      </c>
      <c r="B73" s="4" t="inlineStr">
        <is>
          <t xml:space="preserve"> </t>
        </is>
      </c>
      <c r="C73" s="4" t="inlineStr">
        <is>
          <t xml:space="preserve"> </t>
        </is>
      </c>
    </row>
    <row r="74">
      <c r="A74" s="4" t="inlineStr">
        <is>
          <t>Principal amount due upon maturity</t>
        </is>
      </c>
      <c r="B74" s="5" t="n">
        <v>4332</v>
      </c>
      <c r="C74" s="5" t="n">
        <v>4569</v>
      </c>
    </row>
    <row r="75">
      <c r="A75" s="3" t="inlineStr">
        <is>
          <t>Loans, difference, [Abstract]</t>
        </is>
      </c>
      <c r="B75" s="4" t="inlineStr">
        <is>
          <t xml:space="preserve"> </t>
        </is>
      </c>
      <c r="C75" s="4" t="inlineStr">
        <is>
          <t xml:space="preserve"> </t>
        </is>
      </c>
    </row>
    <row r="76">
      <c r="A76" s="4" t="inlineStr">
        <is>
          <t>Difference</t>
        </is>
      </c>
      <c r="B76" s="6" t="n">
        <v>-2795</v>
      </c>
      <c r="C76" s="6" t="n">
        <v>-30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Changes in Fair Value Included in Current Period Results of Operation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redit Risk Transfer Strips [Member]</t>
        </is>
      </c>
      <c r="B3" s="4" t="inlineStr">
        <is>
          <t xml:space="preserve"> </t>
        </is>
      </c>
      <c r="C3" s="4" t="inlineStr">
        <is>
          <t xml:space="preserve"> </t>
        </is>
      </c>
      <c r="D3" s="4" t="inlineStr">
        <is>
          <t xml:space="preserve"> </t>
        </is>
      </c>
      <c r="E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c r="E4" s="4" t="inlineStr">
        <is>
          <t xml:space="preserve"> </t>
        </is>
      </c>
    </row>
    <row r="5">
      <c r="A5" s="4" t="inlineStr">
        <is>
          <t>Changes in fair value included in current period income (expense)</t>
        </is>
      </c>
      <c r="B5" s="6" t="n">
        <v>12071</v>
      </c>
      <c r="C5" s="6" t="n">
        <v>46480</v>
      </c>
      <c r="D5" s="6" t="n">
        <v>53096</v>
      </c>
      <c r="E5" s="6" t="n">
        <v>82912</v>
      </c>
    </row>
    <row r="6">
      <c r="A6" s="4" t="inlineStr">
        <is>
          <t>Credit Risk Transfer Strips [Member] | Net Loan Servicing Fees [Member]</t>
        </is>
      </c>
      <c r="B6" s="4" t="inlineStr">
        <is>
          <t xml:space="preserve"> </t>
        </is>
      </c>
      <c r="C6" s="4" t="inlineStr">
        <is>
          <t xml:space="preserve"> </t>
        </is>
      </c>
      <c r="D6" s="4" t="inlineStr">
        <is>
          <t xml:space="preserve"> </t>
        </is>
      </c>
      <c r="E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row>
    <row r="8">
      <c r="A8" s="4" t="inlineStr">
        <is>
          <t>Changes in fair value included in current period income (expense)</t>
        </is>
      </c>
      <c r="B8" s="5" t="n">
        <v>0</v>
      </c>
      <c r="C8" s="5" t="n">
        <v>0</v>
      </c>
      <c r="D8" s="5" t="n">
        <v>0</v>
      </c>
      <c r="E8" s="5" t="n">
        <v>0</v>
      </c>
    </row>
    <row r="9">
      <c r="A9" s="4" t="inlineStr">
        <is>
          <t>Credit Risk Transfer Strips [Member] | Net Gains on Loans Acquired for Sale [Member]</t>
        </is>
      </c>
      <c r="B9" s="4" t="inlineStr">
        <is>
          <t xml:space="preserve"> </t>
        </is>
      </c>
      <c r="C9" s="4" t="inlineStr">
        <is>
          <t xml:space="preserve"> </t>
        </is>
      </c>
      <c r="D9" s="4" t="inlineStr">
        <is>
          <t xml:space="preserve"> </t>
        </is>
      </c>
      <c r="E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c r="E10" s="4" t="inlineStr">
        <is>
          <t xml:space="preserve"> </t>
        </is>
      </c>
    </row>
    <row r="11">
      <c r="A11" s="4" t="inlineStr">
        <is>
          <t>Changes in fair value included in current period income (expense)</t>
        </is>
      </c>
      <c r="B11" s="5" t="n">
        <v>0</v>
      </c>
      <c r="C11" s="5" t="n">
        <v>0</v>
      </c>
      <c r="D11" s="5" t="n">
        <v>0</v>
      </c>
      <c r="E11" s="5" t="n">
        <v>0</v>
      </c>
    </row>
    <row r="12">
      <c r="A12" s="4" t="inlineStr">
        <is>
          <t>Credit Risk Transfer Strips [Member] | Net (Losses) Gains on Investments and Financings [Member]</t>
        </is>
      </c>
      <c r="B12" s="4" t="inlineStr">
        <is>
          <t xml:space="preserve"> </t>
        </is>
      </c>
      <c r="C12" s="4" t="inlineStr">
        <is>
          <t xml:space="preserve"> </t>
        </is>
      </c>
      <c r="D12" s="4" t="inlineStr">
        <is>
          <t xml:space="preserve"> </t>
        </is>
      </c>
      <c r="E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row>
    <row r="14">
      <c r="A14" s="4" t="inlineStr">
        <is>
          <t>Changes in fair value included in current period income (expense)</t>
        </is>
      </c>
      <c r="B14" s="5" t="n">
        <v>12071</v>
      </c>
      <c r="C14" s="5" t="n">
        <v>46480</v>
      </c>
      <c r="D14" s="5" t="n">
        <v>53096</v>
      </c>
      <c r="E14" s="5" t="n">
        <v>82912</v>
      </c>
    </row>
    <row r="15">
      <c r="A15" s="4" t="inlineStr">
        <is>
          <t>Credit Risk Transfer Strips [Member] | Net Interest Income (Expense) [Member]</t>
        </is>
      </c>
      <c r="B15" s="4" t="inlineStr">
        <is>
          <t xml:space="preserve"> </t>
        </is>
      </c>
      <c r="C15" s="4" t="inlineStr">
        <is>
          <t xml:space="preserve"> </t>
        </is>
      </c>
      <c r="D15" s="4" t="inlineStr">
        <is>
          <t xml:space="preserve"> </t>
        </is>
      </c>
      <c r="E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c r="E16" s="4" t="inlineStr">
        <is>
          <t xml:space="preserve"> </t>
        </is>
      </c>
    </row>
    <row r="17">
      <c r="A17" s="4" t="inlineStr">
        <is>
          <t>Changes in fair value included in current period income (expense)</t>
        </is>
      </c>
      <c r="B17" s="5" t="n">
        <v>0</v>
      </c>
      <c r="C17" s="5" t="n">
        <v>0</v>
      </c>
      <c r="D17" s="5" t="n">
        <v>0</v>
      </c>
      <c r="E17" s="5" t="n">
        <v>0</v>
      </c>
    </row>
    <row r="18">
      <c r="A18" s="4" t="inlineStr">
        <is>
          <t>Interest-only security payable [Member]</t>
        </is>
      </c>
      <c r="B18" s="4" t="inlineStr">
        <is>
          <t xml:space="preserve"> </t>
        </is>
      </c>
      <c r="C18" s="4" t="inlineStr">
        <is>
          <t xml:space="preserve"> </t>
        </is>
      </c>
      <c r="D18" s="4" t="inlineStr">
        <is>
          <t xml:space="preserve"> </t>
        </is>
      </c>
      <c r="E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c r="E19" s="4" t="inlineStr">
        <is>
          <t xml:space="preserve"> </t>
        </is>
      </c>
    </row>
    <row r="20">
      <c r="A20" s="4" t="inlineStr">
        <is>
          <t>Changes in fair value included in current period income (expense)</t>
        </is>
      </c>
      <c r="B20" s="5" t="n">
        <v>-481</v>
      </c>
      <c r="C20" s="5" t="n">
        <v>-855</v>
      </c>
      <c r="D20" s="5" t="n">
        <v>-41</v>
      </c>
      <c r="E20" s="5" t="n">
        <v>-2135</v>
      </c>
    </row>
    <row r="21">
      <c r="A21" s="4" t="inlineStr">
        <is>
          <t>Interest-only security payable [Member] | Net Loan Servicing Fees [Member]</t>
        </is>
      </c>
      <c r="B21" s="4" t="inlineStr">
        <is>
          <t xml:space="preserve"> </t>
        </is>
      </c>
      <c r="C21" s="4" t="inlineStr">
        <is>
          <t xml:space="preserve"> </t>
        </is>
      </c>
      <c r="D21" s="4" t="inlineStr">
        <is>
          <t xml:space="preserve"> </t>
        </is>
      </c>
      <c r="E21" s="4" t="inlineStr">
        <is>
          <t xml:space="preserve"> </t>
        </is>
      </c>
    </row>
    <row r="22">
      <c r="A22" s="3" t="inlineStr">
        <is>
          <t>Fair Value, Option, Quantitative Disclosures [Line Items]</t>
        </is>
      </c>
      <c r="B22" s="4" t="inlineStr">
        <is>
          <t xml:space="preserve"> </t>
        </is>
      </c>
      <c r="C22" s="4" t="inlineStr">
        <is>
          <t xml:space="preserve"> </t>
        </is>
      </c>
      <c r="D22" s="4" t="inlineStr">
        <is>
          <t xml:space="preserve"> </t>
        </is>
      </c>
      <c r="E22" s="4" t="inlineStr">
        <is>
          <t xml:space="preserve"> </t>
        </is>
      </c>
    </row>
    <row r="23">
      <c r="A23" s="4" t="inlineStr">
        <is>
          <t>Changes in fair value included in current period income (expense)</t>
        </is>
      </c>
      <c r="B23" s="5" t="n">
        <v>0</v>
      </c>
      <c r="C23" s="5" t="n">
        <v>0</v>
      </c>
      <c r="D23" s="5" t="n">
        <v>0</v>
      </c>
      <c r="E23" s="5" t="n">
        <v>0</v>
      </c>
    </row>
    <row r="24">
      <c r="A24" s="4" t="inlineStr">
        <is>
          <t>Interest-only security payable [Member] | Net Gains on Loans Acquired for Sale [Member]</t>
        </is>
      </c>
      <c r="B24" s="4" t="inlineStr">
        <is>
          <t xml:space="preserve"> </t>
        </is>
      </c>
      <c r="C24" s="4" t="inlineStr">
        <is>
          <t xml:space="preserve"> </t>
        </is>
      </c>
      <c r="D24" s="4" t="inlineStr">
        <is>
          <t xml:space="preserve"> </t>
        </is>
      </c>
      <c r="E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c r="E25" s="4" t="inlineStr">
        <is>
          <t xml:space="preserve"> </t>
        </is>
      </c>
    </row>
    <row r="26">
      <c r="A26" s="4" t="inlineStr">
        <is>
          <t>Changes in fair value included in current period income (expense)</t>
        </is>
      </c>
      <c r="B26" s="5" t="n">
        <v>0</v>
      </c>
      <c r="C26" s="5" t="n">
        <v>0</v>
      </c>
      <c r="D26" s="5" t="n">
        <v>0</v>
      </c>
      <c r="E26" s="5" t="n">
        <v>0</v>
      </c>
    </row>
    <row r="27">
      <c r="A27" s="4" t="inlineStr">
        <is>
          <t>Interest-only security payable [Member] | Net (Losses) Gains on Investments and Financings [Member]</t>
        </is>
      </c>
      <c r="B27" s="4" t="inlineStr">
        <is>
          <t xml:space="preserve"> </t>
        </is>
      </c>
      <c r="C27" s="4" t="inlineStr">
        <is>
          <t xml:space="preserve"> </t>
        </is>
      </c>
      <c r="D27" s="4" t="inlineStr">
        <is>
          <t xml:space="preserve"> </t>
        </is>
      </c>
      <c r="E27" s="4" t="inlineStr">
        <is>
          <t xml:space="preserve"> </t>
        </is>
      </c>
    </row>
    <row r="28">
      <c r="A28" s="3" t="inlineStr">
        <is>
          <t>Fair Value, Option, Quantitative Disclosures [Line Items]</t>
        </is>
      </c>
      <c r="B28" s="4" t="inlineStr">
        <is>
          <t xml:space="preserve"> </t>
        </is>
      </c>
      <c r="C28" s="4" t="inlineStr">
        <is>
          <t xml:space="preserve"> </t>
        </is>
      </c>
      <c r="D28" s="4" t="inlineStr">
        <is>
          <t xml:space="preserve"> </t>
        </is>
      </c>
      <c r="E28" s="4" t="inlineStr">
        <is>
          <t xml:space="preserve"> </t>
        </is>
      </c>
    </row>
    <row r="29">
      <c r="A29" s="4" t="inlineStr">
        <is>
          <t>Changes in fair value included in current period income (expense)</t>
        </is>
      </c>
      <c r="B29" s="5" t="n">
        <v>-481</v>
      </c>
      <c r="C29" s="5" t="n">
        <v>-855</v>
      </c>
      <c r="D29" s="5" t="n">
        <v>-41</v>
      </c>
      <c r="E29" s="5" t="n">
        <v>-2135</v>
      </c>
    </row>
    <row r="30">
      <c r="A30" s="4" t="inlineStr">
        <is>
          <t>Interest-only security payable [Member] | Net Interest Income (Expense) [Member]</t>
        </is>
      </c>
      <c r="B30" s="4" t="inlineStr">
        <is>
          <t xml:space="preserve"> </t>
        </is>
      </c>
      <c r="C30" s="4" t="inlineStr">
        <is>
          <t xml:space="preserve"> </t>
        </is>
      </c>
      <c r="D30" s="4" t="inlineStr">
        <is>
          <t xml:space="preserve"> </t>
        </is>
      </c>
      <c r="E30" s="4" t="inlineStr">
        <is>
          <t xml:space="preserve"> </t>
        </is>
      </c>
    </row>
    <row r="31">
      <c r="A31" s="3" t="inlineStr">
        <is>
          <t>Fair Value, Option, Quantitative Disclosures [Line Items]</t>
        </is>
      </c>
      <c r="B31" s="4" t="inlineStr">
        <is>
          <t xml:space="preserve"> </t>
        </is>
      </c>
      <c r="C31" s="4" t="inlineStr">
        <is>
          <t xml:space="preserve"> </t>
        </is>
      </c>
      <c r="D31" s="4" t="inlineStr">
        <is>
          <t xml:space="preserve"> </t>
        </is>
      </c>
      <c r="E31" s="4" t="inlineStr">
        <is>
          <t xml:space="preserve"> </t>
        </is>
      </c>
    </row>
    <row r="32">
      <c r="A32" s="4" t="inlineStr">
        <is>
          <t>Changes in fair value included in current period income (expense)</t>
        </is>
      </c>
      <c r="B32" s="5" t="n">
        <v>0</v>
      </c>
      <c r="C32" s="5" t="n">
        <v>0</v>
      </c>
      <c r="D32" s="5" t="n">
        <v>0</v>
      </c>
      <c r="E32" s="5" t="n">
        <v>0</v>
      </c>
    </row>
    <row r="33">
      <c r="A33" s="4" t="inlineStr">
        <is>
          <t>Asset-Backed Financings of VIEs at Fair Value [Member]</t>
        </is>
      </c>
      <c r="B33" s="4" t="inlineStr">
        <is>
          <t xml:space="preserve"> </t>
        </is>
      </c>
      <c r="C33" s="4" t="inlineStr">
        <is>
          <t xml:space="preserve"> </t>
        </is>
      </c>
      <c r="D33" s="4" t="inlineStr">
        <is>
          <t xml:space="preserve"> </t>
        </is>
      </c>
      <c r="E33" s="4" t="inlineStr">
        <is>
          <t xml:space="preserve"> </t>
        </is>
      </c>
    </row>
    <row r="34">
      <c r="A34" s="3" t="inlineStr">
        <is>
          <t>Fair Value, Option, Quantitative Disclosures [Line Items]</t>
        </is>
      </c>
      <c r="B34" s="4" t="inlineStr">
        <is>
          <t xml:space="preserve"> </t>
        </is>
      </c>
      <c r="C34" s="4" t="inlineStr">
        <is>
          <t xml:space="preserve"> </t>
        </is>
      </c>
      <c r="D34" s="4" t="inlineStr">
        <is>
          <t xml:space="preserve"> </t>
        </is>
      </c>
      <c r="E34" s="4" t="inlineStr">
        <is>
          <t xml:space="preserve"> </t>
        </is>
      </c>
    </row>
    <row r="35">
      <c r="A35" s="4" t="inlineStr">
        <is>
          <t>Changes in fair value included in current period income (expense)</t>
        </is>
      </c>
      <c r="B35" s="5" t="n">
        <v>691</v>
      </c>
      <c r="C35" s="5" t="n">
        <v>17870</v>
      </c>
      <c r="D35" s="5" t="n">
        <v>8659</v>
      </c>
      <c r="E35" s="5" t="n">
        <v>7168</v>
      </c>
    </row>
    <row r="36">
      <c r="A36" s="4" t="inlineStr">
        <is>
          <t>Asset-Backed Financings of VIEs at Fair Value [Member] | Net Loan Servicing Fees [Member]</t>
        </is>
      </c>
      <c r="B36" s="4" t="inlineStr">
        <is>
          <t xml:space="preserve"> </t>
        </is>
      </c>
      <c r="C36" s="4" t="inlineStr">
        <is>
          <t xml:space="preserve"> </t>
        </is>
      </c>
      <c r="D36" s="4" t="inlineStr">
        <is>
          <t xml:space="preserve"> </t>
        </is>
      </c>
      <c r="E36" s="4" t="inlineStr">
        <is>
          <t xml:space="preserve"> </t>
        </is>
      </c>
    </row>
    <row r="37">
      <c r="A37" s="3" t="inlineStr">
        <is>
          <t>Fair Value, Option, Quantitative Disclosures [Line Items]</t>
        </is>
      </c>
      <c r="B37" s="4" t="inlineStr">
        <is>
          <t xml:space="preserve"> </t>
        </is>
      </c>
      <c r="C37" s="4" t="inlineStr">
        <is>
          <t xml:space="preserve"> </t>
        </is>
      </c>
      <c r="D37" s="4" t="inlineStr">
        <is>
          <t xml:space="preserve"> </t>
        </is>
      </c>
      <c r="E37" s="4" t="inlineStr">
        <is>
          <t xml:space="preserve"> </t>
        </is>
      </c>
    </row>
    <row r="38">
      <c r="A38" s="4" t="inlineStr">
        <is>
          <t>Changes in fair value included in current period income (expense)</t>
        </is>
      </c>
      <c r="B38" s="5" t="n">
        <v>0</v>
      </c>
      <c r="C38" s="5" t="n">
        <v>0</v>
      </c>
      <c r="D38" s="5" t="n">
        <v>0</v>
      </c>
      <c r="E38" s="5" t="n">
        <v>0</v>
      </c>
    </row>
    <row r="39">
      <c r="A39" s="4" t="inlineStr">
        <is>
          <t>Asset-Backed Financings of VIEs at Fair Value [Member] | Net Gains on Loans Acquired for Sale [Member]</t>
        </is>
      </c>
      <c r="B39" s="4" t="inlineStr">
        <is>
          <t xml:space="preserve"> </t>
        </is>
      </c>
      <c r="C39" s="4" t="inlineStr">
        <is>
          <t xml:space="preserve"> </t>
        </is>
      </c>
      <c r="D39" s="4" t="inlineStr">
        <is>
          <t xml:space="preserve"> </t>
        </is>
      </c>
      <c r="E39" s="4" t="inlineStr">
        <is>
          <t xml:space="preserve"> </t>
        </is>
      </c>
    </row>
    <row r="40">
      <c r="A40" s="3" t="inlineStr">
        <is>
          <t>Fair Value, Option, Quantitative Disclosures [Line Items]</t>
        </is>
      </c>
      <c r="B40" s="4" t="inlineStr">
        <is>
          <t xml:space="preserve"> </t>
        </is>
      </c>
      <c r="C40" s="4" t="inlineStr">
        <is>
          <t xml:space="preserve"> </t>
        </is>
      </c>
      <c r="D40" s="4" t="inlineStr">
        <is>
          <t xml:space="preserve"> </t>
        </is>
      </c>
      <c r="E40" s="4" t="inlineStr">
        <is>
          <t xml:space="preserve"> </t>
        </is>
      </c>
    </row>
    <row r="41">
      <c r="A41" s="4" t="inlineStr">
        <is>
          <t>Changes in fair value included in current period income (expense)</t>
        </is>
      </c>
      <c r="B41" s="5" t="n">
        <v>0</v>
      </c>
      <c r="C41" s="5" t="n">
        <v>0</v>
      </c>
      <c r="D41" s="5" t="n">
        <v>0</v>
      </c>
      <c r="E41" s="5" t="n">
        <v>0</v>
      </c>
    </row>
    <row r="42">
      <c r="A42" s="4" t="inlineStr">
        <is>
          <t>Asset-Backed Financings of VIEs at Fair Value [Member] | Net (Losses) Gains on Investments and Financings [Member]</t>
        </is>
      </c>
      <c r="B42" s="4" t="inlineStr">
        <is>
          <t xml:space="preserve"> </t>
        </is>
      </c>
      <c r="C42" s="4" t="inlineStr">
        <is>
          <t xml:space="preserve"> </t>
        </is>
      </c>
      <c r="D42" s="4" t="inlineStr">
        <is>
          <t xml:space="preserve"> </t>
        </is>
      </c>
      <c r="E42" s="4" t="inlineStr">
        <is>
          <t xml:space="preserve"> </t>
        </is>
      </c>
    </row>
    <row r="43">
      <c r="A43" s="3" t="inlineStr">
        <is>
          <t>Fair Value, Option, Quantitative Disclosures [Line Items]</t>
        </is>
      </c>
      <c r="B43" s="4" t="inlineStr">
        <is>
          <t xml:space="preserve"> </t>
        </is>
      </c>
      <c r="C43" s="4" t="inlineStr">
        <is>
          <t xml:space="preserve"> </t>
        </is>
      </c>
      <c r="D43" s="4" t="inlineStr">
        <is>
          <t xml:space="preserve"> </t>
        </is>
      </c>
      <c r="E43" s="4" t="inlineStr">
        <is>
          <t xml:space="preserve"> </t>
        </is>
      </c>
    </row>
    <row r="44">
      <c r="A44" s="4" t="inlineStr">
        <is>
          <t>Changes in fair value included in current period income (expense)</t>
        </is>
      </c>
      <c r="B44" s="5" t="n">
        <v>1295</v>
      </c>
      <c r="C44" s="5" t="n">
        <v>17794</v>
      </c>
      <c r="D44" s="5" t="n">
        <v>8771</v>
      </c>
      <c r="E44" s="5" t="n">
        <v>7634</v>
      </c>
    </row>
    <row r="45">
      <c r="A45" s="4" t="inlineStr">
        <is>
          <t>Asset-Backed Financings of VIEs at Fair Value [Member] | Net Interest Income (Expense) [Member]</t>
        </is>
      </c>
      <c r="B45" s="4" t="inlineStr">
        <is>
          <t xml:space="preserve"> </t>
        </is>
      </c>
      <c r="C45" s="4" t="inlineStr">
        <is>
          <t xml:space="preserve"> </t>
        </is>
      </c>
      <c r="D45" s="4" t="inlineStr">
        <is>
          <t xml:space="preserve"> </t>
        </is>
      </c>
      <c r="E45" s="4" t="inlineStr">
        <is>
          <t xml:space="preserve"> </t>
        </is>
      </c>
    </row>
    <row r="46">
      <c r="A46" s="3" t="inlineStr">
        <is>
          <t>Fair Value, Option, Quantitative Disclosures [Line Items]</t>
        </is>
      </c>
      <c r="B46" s="4" t="inlineStr">
        <is>
          <t xml:space="preserve"> </t>
        </is>
      </c>
      <c r="C46" s="4" t="inlineStr">
        <is>
          <t xml:space="preserve"> </t>
        </is>
      </c>
      <c r="D46" s="4" t="inlineStr">
        <is>
          <t xml:space="preserve"> </t>
        </is>
      </c>
      <c r="E46" s="4" t="inlineStr">
        <is>
          <t xml:space="preserve"> </t>
        </is>
      </c>
    </row>
    <row r="47">
      <c r="A47" s="4" t="inlineStr">
        <is>
          <t>Changes in fair value included in current period income (expense)</t>
        </is>
      </c>
      <c r="B47" s="5" t="n">
        <v>-604</v>
      </c>
      <c r="C47" s="5" t="n">
        <v>76</v>
      </c>
      <c r="D47" s="5" t="n">
        <v>-112</v>
      </c>
      <c r="E47" s="5" t="n">
        <v>-466</v>
      </c>
    </row>
    <row r="48">
      <c r="A48" s="4" t="inlineStr">
        <is>
          <t>Liabilities, Total [Member]</t>
        </is>
      </c>
      <c r="B48" s="4" t="inlineStr">
        <is>
          <t xml:space="preserve"> </t>
        </is>
      </c>
      <c r="C48" s="4" t="inlineStr">
        <is>
          <t xml:space="preserve"> </t>
        </is>
      </c>
      <c r="D48" s="4" t="inlineStr">
        <is>
          <t xml:space="preserve"> </t>
        </is>
      </c>
      <c r="E48" s="4" t="inlineStr">
        <is>
          <t xml:space="preserve"> </t>
        </is>
      </c>
    </row>
    <row r="49">
      <c r="A49" s="3" t="inlineStr">
        <is>
          <t>Fair Value, Option, Quantitative Disclosures [Line Items]</t>
        </is>
      </c>
      <c r="B49" s="4" t="inlineStr">
        <is>
          <t xml:space="preserve"> </t>
        </is>
      </c>
      <c r="C49" s="4" t="inlineStr">
        <is>
          <t xml:space="preserve"> </t>
        </is>
      </c>
      <c r="D49" s="4" t="inlineStr">
        <is>
          <t xml:space="preserve"> </t>
        </is>
      </c>
      <c r="E49" s="4" t="inlineStr">
        <is>
          <t xml:space="preserve"> </t>
        </is>
      </c>
    </row>
    <row r="50">
      <c r="A50" s="4" t="inlineStr">
        <is>
          <t>Changes in fair value included in current period income (expense)</t>
        </is>
      </c>
      <c r="B50" s="5" t="n">
        <v>210</v>
      </c>
      <c r="C50" s="5" t="n">
        <v>17015</v>
      </c>
      <c r="D50" s="5" t="n">
        <v>8618</v>
      </c>
      <c r="E50" s="5" t="n">
        <v>5033</v>
      </c>
    </row>
    <row r="51">
      <c r="A51" s="4" t="inlineStr">
        <is>
          <t>Liabilities, Total [Member] | Net Loan Servicing Fees [Member]</t>
        </is>
      </c>
      <c r="B51" s="4" t="inlineStr">
        <is>
          <t xml:space="preserve"> </t>
        </is>
      </c>
      <c r="C51" s="4" t="inlineStr">
        <is>
          <t xml:space="preserve"> </t>
        </is>
      </c>
      <c r="D51" s="4" t="inlineStr">
        <is>
          <t xml:space="preserve"> </t>
        </is>
      </c>
      <c r="E51" s="4" t="inlineStr">
        <is>
          <t xml:space="preserve"> </t>
        </is>
      </c>
    </row>
    <row r="52">
      <c r="A52" s="3" t="inlineStr">
        <is>
          <t>Fair Value, Option, Quantitative Disclosures [Line Items]</t>
        </is>
      </c>
      <c r="B52" s="4" t="inlineStr">
        <is>
          <t xml:space="preserve"> </t>
        </is>
      </c>
      <c r="C52" s="4" t="inlineStr">
        <is>
          <t xml:space="preserve"> </t>
        </is>
      </c>
      <c r="D52" s="4" t="inlineStr">
        <is>
          <t xml:space="preserve"> </t>
        </is>
      </c>
      <c r="E52" s="4" t="inlineStr">
        <is>
          <t xml:space="preserve"> </t>
        </is>
      </c>
    </row>
    <row r="53">
      <c r="A53" s="4" t="inlineStr">
        <is>
          <t>Changes in fair value included in current period income (expense)</t>
        </is>
      </c>
      <c r="B53" s="5" t="n">
        <v>0</v>
      </c>
      <c r="C53" s="5" t="n">
        <v>0</v>
      </c>
      <c r="D53" s="5" t="n">
        <v>0</v>
      </c>
      <c r="E53" s="5" t="n">
        <v>0</v>
      </c>
    </row>
    <row r="54">
      <c r="A54" s="4" t="inlineStr">
        <is>
          <t>Liabilities, Total [Member] | Net Gains on Loans Acquired for Sale [Member]</t>
        </is>
      </c>
      <c r="B54" s="4" t="inlineStr">
        <is>
          <t xml:space="preserve"> </t>
        </is>
      </c>
      <c r="C54" s="4" t="inlineStr">
        <is>
          <t xml:space="preserve"> </t>
        </is>
      </c>
      <c r="D54" s="4" t="inlineStr">
        <is>
          <t xml:space="preserve"> </t>
        </is>
      </c>
      <c r="E54" s="4" t="inlineStr">
        <is>
          <t xml:space="preserve"> </t>
        </is>
      </c>
    </row>
    <row r="55">
      <c r="A55" s="3" t="inlineStr">
        <is>
          <t>Fair Value, Option, Quantitative Disclosures [Line Items]</t>
        </is>
      </c>
      <c r="B55" s="4" t="inlineStr">
        <is>
          <t xml:space="preserve"> </t>
        </is>
      </c>
      <c r="C55" s="4" t="inlineStr">
        <is>
          <t xml:space="preserve"> </t>
        </is>
      </c>
      <c r="D55" s="4" t="inlineStr">
        <is>
          <t xml:space="preserve"> </t>
        </is>
      </c>
      <c r="E55" s="4" t="inlineStr">
        <is>
          <t xml:space="preserve"> </t>
        </is>
      </c>
    </row>
    <row r="56">
      <c r="A56" s="4" t="inlineStr">
        <is>
          <t>Changes in fair value included in current period income (expense)</t>
        </is>
      </c>
      <c r="B56" s="4" t="inlineStr">
        <is>
          <t xml:space="preserve"> </t>
        </is>
      </c>
      <c r="C56" s="5" t="n">
        <v>0</v>
      </c>
      <c r="D56" s="5" t="n">
        <v>0</v>
      </c>
      <c r="E56" s="5" t="n">
        <v>0</v>
      </c>
    </row>
    <row r="57">
      <c r="A57" s="4" t="inlineStr">
        <is>
          <t>Liabilities, Total [Member] | Net (Losses) Gains on Investments and Financings [Member]</t>
        </is>
      </c>
      <c r="B57" s="4" t="inlineStr">
        <is>
          <t xml:space="preserve"> </t>
        </is>
      </c>
      <c r="C57" s="4" t="inlineStr">
        <is>
          <t xml:space="preserve"> </t>
        </is>
      </c>
      <c r="D57" s="4" t="inlineStr">
        <is>
          <t xml:space="preserve"> </t>
        </is>
      </c>
      <c r="E57" s="4" t="inlineStr">
        <is>
          <t xml:space="preserve"> </t>
        </is>
      </c>
    </row>
    <row r="58">
      <c r="A58" s="3" t="inlineStr">
        <is>
          <t>Fair Value, Option, Quantitative Disclosures [Line Items]</t>
        </is>
      </c>
      <c r="B58" s="4" t="inlineStr">
        <is>
          <t xml:space="preserve"> </t>
        </is>
      </c>
      <c r="C58" s="4" t="inlineStr">
        <is>
          <t xml:space="preserve"> </t>
        </is>
      </c>
      <c r="D58" s="4" t="inlineStr">
        <is>
          <t xml:space="preserve"> </t>
        </is>
      </c>
      <c r="E58" s="4" t="inlineStr">
        <is>
          <t xml:space="preserve"> </t>
        </is>
      </c>
    </row>
    <row r="59">
      <c r="A59" s="4" t="inlineStr">
        <is>
          <t>Changes in fair value included in current period income (expense)</t>
        </is>
      </c>
      <c r="B59" s="5" t="n">
        <v>814</v>
      </c>
      <c r="C59" s="5" t="n">
        <v>16939</v>
      </c>
      <c r="D59" s="5" t="n">
        <v>8730</v>
      </c>
      <c r="E59" s="5" t="n">
        <v>5499</v>
      </c>
    </row>
    <row r="60">
      <c r="A60" s="4" t="inlineStr">
        <is>
          <t>Liabilities, Total [Member] | Net Interest Income (Expense) [Member]</t>
        </is>
      </c>
      <c r="B60" s="4" t="inlineStr">
        <is>
          <t xml:space="preserve"> </t>
        </is>
      </c>
      <c r="C60" s="4" t="inlineStr">
        <is>
          <t xml:space="preserve"> </t>
        </is>
      </c>
      <c r="D60" s="4" t="inlineStr">
        <is>
          <t xml:space="preserve"> </t>
        </is>
      </c>
      <c r="E60" s="4" t="inlineStr">
        <is>
          <t xml:space="preserve"> </t>
        </is>
      </c>
    </row>
    <row r="61">
      <c r="A61" s="3" t="inlineStr">
        <is>
          <t>Fair Value, Option, Quantitative Disclosures [Line Items]</t>
        </is>
      </c>
      <c r="B61" s="4" t="inlineStr">
        <is>
          <t xml:space="preserve"> </t>
        </is>
      </c>
      <c r="C61" s="4" t="inlineStr">
        <is>
          <t xml:space="preserve"> </t>
        </is>
      </c>
      <c r="D61" s="4" t="inlineStr">
        <is>
          <t xml:space="preserve"> </t>
        </is>
      </c>
      <c r="E61" s="4" t="inlineStr">
        <is>
          <t xml:space="preserve"> </t>
        </is>
      </c>
    </row>
    <row r="62">
      <c r="A62" s="4" t="inlineStr">
        <is>
          <t>Changes in fair value included in current period income (expense)</t>
        </is>
      </c>
      <c r="B62" s="5" t="n">
        <v>-604</v>
      </c>
      <c r="C62" s="5" t="n">
        <v>76</v>
      </c>
      <c r="D62" s="5" t="n">
        <v>-112</v>
      </c>
      <c r="E62" s="5" t="n">
        <v>-466</v>
      </c>
    </row>
    <row r="63">
      <c r="A63" s="4" t="inlineStr">
        <is>
          <t>Mortgage-backed securities at fair value [Member]</t>
        </is>
      </c>
      <c r="B63" s="4" t="inlineStr">
        <is>
          <t xml:space="preserve"> </t>
        </is>
      </c>
      <c r="C63" s="4" t="inlineStr">
        <is>
          <t xml:space="preserve"> </t>
        </is>
      </c>
      <c r="D63" s="4" t="inlineStr">
        <is>
          <t xml:space="preserve"> </t>
        </is>
      </c>
      <c r="E63" s="4" t="inlineStr">
        <is>
          <t xml:space="preserve"> </t>
        </is>
      </c>
    </row>
    <row r="64">
      <c r="A64" s="3" t="inlineStr">
        <is>
          <t>Fair Value, Option, Quantitative Disclosures [Line Items]</t>
        </is>
      </c>
      <c r="B64" s="4" t="inlineStr">
        <is>
          <t xml:space="preserve"> </t>
        </is>
      </c>
      <c r="C64" s="4" t="inlineStr">
        <is>
          <t xml:space="preserve"> </t>
        </is>
      </c>
      <c r="D64" s="4" t="inlineStr">
        <is>
          <t xml:space="preserve"> </t>
        </is>
      </c>
      <c r="E64" s="4" t="inlineStr">
        <is>
          <t xml:space="preserve"> </t>
        </is>
      </c>
    </row>
    <row r="65">
      <c r="A65" s="4" t="inlineStr">
        <is>
          <t>Changes in fair value included in current period income (expense)</t>
        </is>
      </c>
      <c r="B65" s="5" t="n">
        <v>-28339</v>
      </c>
      <c r="C65" s="5" t="n">
        <v>-61885</v>
      </c>
      <c r="D65" s="5" t="n">
        <v>-63446</v>
      </c>
      <c r="E65" s="5" t="n">
        <v>14377</v>
      </c>
    </row>
    <row r="66">
      <c r="A66" s="4" t="inlineStr">
        <is>
          <t>Mortgage-backed securities at fair value [Member] | Net Loan Servicing Fees [Member]</t>
        </is>
      </c>
      <c r="B66" s="4" t="inlineStr">
        <is>
          <t xml:space="preserve"> </t>
        </is>
      </c>
      <c r="C66" s="4" t="inlineStr">
        <is>
          <t xml:space="preserve"> </t>
        </is>
      </c>
      <c r="D66" s="4" t="inlineStr">
        <is>
          <t xml:space="preserve"> </t>
        </is>
      </c>
      <c r="E66" s="4" t="inlineStr">
        <is>
          <t xml:space="preserve"> </t>
        </is>
      </c>
    </row>
    <row r="67">
      <c r="A67" s="3" t="inlineStr">
        <is>
          <t>Fair Value, Option, Quantitative Disclosures [Line Items]</t>
        </is>
      </c>
      <c r="B67" s="4" t="inlineStr">
        <is>
          <t xml:space="preserve"> </t>
        </is>
      </c>
      <c r="C67" s="4" t="inlineStr">
        <is>
          <t xml:space="preserve"> </t>
        </is>
      </c>
      <c r="D67" s="4" t="inlineStr">
        <is>
          <t xml:space="preserve"> </t>
        </is>
      </c>
      <c r="E67" s="4" t="inlineStr">
        <is>
          <t xml:space="preserve"> </t>
        </is>
      </c>
    </row>
    <row r="68">
      <c r="A68" s="4" t="inlineStr">
        <is>
          <t>Changes in fair value included in current period income (expense)</t>
        </is>
      </c>
      <c r="B68" s="5" t="n">
        <v>0</v>
      </c>
      <c r="C68" s="5" t="n">
        <v>0</v>
      </c>
      <c r="D68" s="5" t="n">
        <v>0</v>
      </c>
      <c r="E68" s="5" t="n">
        <v>0</v>
      </c>
    </row>
    <row r="69">
      <c r="A69" s="4" t="inlineStr">
        <is>
          <t>Mortgage-backed securities at fair value [Member] | Net Gains on Loans Acquired for Sale [Member]</t>
        </is>
      </c>
      <c r="B69" s="4" t="inlineStr">
        <is>
          <t xml:space="preserve"> </t>
        </is>
      </c>
      <c r="C69" s="4" t="inlineStr">
        <is>
          <t xml:space="preserve"> </t>
        </is>
      </c>
      <c r="D69" s="4" t="inlineStr">
        <is>
          <t xml:space="preserve"> </t>
        </is>
      </c>
      <c r="E69" s="4" t="inlineStr">
        <is>
          <t xml:space="preserve"> </t>
        </is>
      </c>
    </row>
    <row r="70">
      <c r="A70" s="3" t="inlineStr">
        <is>
          <t>Fair Value, Option, Quantitative Disclosures [Line Items]</t>
        </is>
      </c>
      <c r="B70" s="4" t="inlineStr">
        <is>
          <t xml:space="preserve"> </t>
        </is>
      </c>
      <c r="C70" s="4" t="inlineStr">
        <is>
          <t xml:space="preserve"> </t>
        </is>
      </c>
      <c r="D70" s="4" t="inlineStr">
        <is>
          <t xml:space="preserve"> </t>
        </is>
      </c>
      <c r="E70" s="4" t="inlineStr">
        <is>
          <t xml:space="preserve"> </t>
        </is>
      </c>
    </row>
    <row r="71">
      <c r="A71" s="4" t="inlineStr">
        <is>
          <t>Changes in fair value included in current period income (expense)</t>
        </is>
      </c>
      <c r="B71" s="5" t="n">
        <v>0</v>
      </c>
      <c r="C71" s="5" t="n">
        <v>0</v>
      </c>
      <c r="D71" s="5" t="n">
        <v>0</v>
      </c>
      <c r="E71" s="5" t="n">
        <v>0</v>
      </c>
    </row>
    <row r="72">
      <c r="A72" s="4" t="inlineStr">
        <is>
          <t>Mortgage-backed securities at fair value [Member] | Net (Losses) Gains on Investments and Financings [Member]</t>
        </is>
      </c>
      <c r="B72" s="4" t="inlineStr">
        <is>
          <t xml:space="preserve"> </t>
        </is>
      </c>
      <c r="C72" s="4" t="inlineStr">
        <is>
          <t xml:space="preserve"> </t>
        </is>
      </c>
      <c r="D72" s="4" t="inlineStr">
        <is>
          <t xml:space="preserve"> </t>
        </is>
      </c>
      <c r="E72" s="4" t="inlineStr">
        <is>
          <t xml:space="preserve"> </t>
        </is>
      </c>
    </row>
    <row r="73">
      <c r="A73" s="3" t="inlineStr">
        <is>
          <t>Fair Value, Option, Quantitative Disclosures [Line Items]</t>
        </is>
      </c>
      <c r="B73" s="4" t="inlineStr">
        <is>
          <t xml:space="preserve"> </t>
        </is>
      </c>
      <c r="C73" s="4" t="inlineStr">
        <is>
          <t xml:space="preserve"> </t>
        </is>
      </c>
      <c r="D73" s="4" t="inlineStr">
        <is>
          <t xml:space="preserve"> </t>
        </is>
      </c>
      <c r="E73" s="4" t="inlineStr">
        <is>
          <t xml:space="preserve"> </t>
        </is>
      </c>
    </row>
    <row r="74">
      <c r="A74" s="4" t="inlineStr">
        <is>
          <t>Changes in fair value included in current period income (expense)</t>
        </is>
      </c>
      <c r="B74" s="5" t="n">
        <v>-34925</v>
      </c>
      <c r="C74" s="5" t="n">
        <v>-61621</v>
      </c>
      <c r="D74" s="5" t="n">
        <v>-73123</v>
      </c>
      <c r="E74" s="5" t="n">
        <v>16597</v>
      </c>
    </row>
    <row r="75">
      <c r="A75" s="4" t="inlineStr">
        <is>
          <t>Mortgage-backed securities at fair value [Member] | Net Interest Income (Expense) [Member]</t>
        </is>
      </c>
      <c r="B75" s="4" t="inlineStr">
        <is>
          <t xml:space="preserve"> </t>
        </is>
      </c>
      <c r="C75" s="4" t="inlineStr">
        <is>
          <t xml:space="preserve"> </t>
        </is>
      </c>
      <c r="D75" s="4" t="inlineStr">
        <is>
          <t xml:space="preserve"> </t>
        </is>
      </c>
      <c r="E75" s="4" t="inlineStr">
        <is>
          <t xml:space="preserve"> </t>
        </is>
      </c>
    </row>
    <row r="76">
      <c r="A76" s="3" t="inlineStr">
        <is>
          <t>Fair Value, Option, Quantitative Disclosures [Line Items]</t>
        </is>
      </c>
      <c r="B76" s="4" t="inlineStr">
        <is>
          <t xml:space="preserve"> </t>
        </is>
      </c>
      <c r="C76" s="4" t="inlineStr">
        <is>
          <t xml:space="preserve"> </t>
        </is>
      </c>
      <c r="D76" s="4" t="inlineStr">
        <is>
          <t xml:space="preserve"> </t>
        </is>
      </c>
      <c r="E76" s="4" t="inlineStr">
        <is>
          <t xml:space="preserve"> </t>
        </is>
      </c>
    </row>
    <row r="77">
      <c r="A77" s="4" t="inlineStr">
        <is>
          <t>Changes in fair value included in current period income (expense)</t>
        </is>
      </c>
      <c r="B77" s="5" t="n">
        <v>6586</v>
      </c>
      <c r="C77" s="5" t="n">
        <v>-264</v>
      </c>
      <c r="D77" s="5" t="n">
        <v>9677</v>
      </c>
      <c r="E77" s="5" t="n">
        <v>-2220</v>
      </c>
    </row>
    <row r="78">
      <c r="A78" s="4" t="inlineStr">
        <is>
          <t>Loans acquired for sale at fair value [Member]</t>
        </is>
      </c>
      <c r="B78" s="4" t="inlineStr">
        <is>
          <t xml:space="preserve"> </t>
        </is>
      </c>
      <c r="C78" s="4" t="inlineStr">
        <is>
          <t xml:space="preserve"> </t>
        </is>
      </c>
      <c r="D78" s="4" t="inlineStr">
        <is>
          <t xml:space="preserve"> </t>
        </is>
      </c>
      <c r="E78" s="4" t="inlineStr">
        <is>
          <t xml:space="preserve"> </t>
        </is>
      </c>
    </row>
    <row r="79">
      <c r="A79" s="3" t="inlineStr">
        <is>
          <t>Fair Value, Option, Quantitative Disclosures [Line Items]</t>
        </is>
      </c>
      <c r="B79" s="4" t="inlineStr">
        <is>
          <t xml:space="preserve"> </t>
        </is>
      </c>
      <c r="C79" s="4" t="inlineStr">
        <is>
          <t xml:space="preserve"> </t>
        </is>
      </c>
      <c r="D79" s="4" t="inlineStr">
        <is>
          <t xml:space="preserve"> </t>
        </is>
      </c>
      <c r="E79" s="4" t="inlineStr">
        <is>
          <t xml:space="preserve"> </t>
        </is>
      </c>
    </row>
    <row r="80">
      <c r="A80" s="4" t="inlineStr">
        <is>
          <t>Changes in fair value included in current period income (expense)</t>
        </is>
      </c>
      <c r="B80" s="5" t="n">
        <v>1969</v>
      </c>
      <c r="C80" s="5" t="n">
        <v>-9424</v>
      </c>
      <c r="D80" s="5" t="n">
        <v>1632</v>
      </c>
      <c r="E80" s="5" t="n">
        <v>5891</v>
      </c>
    </row>
    <row r="81">
      <c r="A81" s="4" t="inlineStr">
        <is>
          <t>Loans acquired for sale at fair value [Member] | Net Loan Servicing Fees [Member]</t>
        </is>
      </c>
      <c r="B81" s="4" t="inlineStr">
        <is>
          <t xml:space="preserve"> </t>
        </is>
      </c>
      <c r="C81" s="4" t="inlineStr">
        <is>
          <t xml:space="preserve"> </t>
        </is>
      </c>
      <c r="D81" s="4" t="inlineStr">
        <is>
          <t xml:space="preserve"> </t>
        </is>
      </c>
      <c r="E81" s="4" t="inlineStr">
        <is>
          <t xml:space="preserve"> </t>
        </is>
      </c>
    </row>
    <row r="82">
      <c r="A82" s="3" t="inlineStr">
        <is>
          <t>Fair Value, Option, Quantitative Disclosures [Line Items]</t>
        </is>
      </c>
      <c r="B82" s="4" t="inlineStr">
        <is>
          <t xml:space="preserve"> </t>
        </is>
      </c>
      <c r="C82" s="4" t="inlineStr">
        <is>
          <t xml:space="preserve"> </t>
        </is>
      </c>
      <c r="D82" s="4" t="inlineStr">
        <is>
          <t xml:space="preserve"> </t>
        </is>
      </c>
      <c r="E82" s="4" t="inlineStr">
        <is>
          <t xml:space="preserve"> </t>
        </is>
      </c>
    </row>
    <row r="83">
      <c r="A83" s="4" t="inlineStr">
        <is>
          <t>Changes in fair value included in current period income (expense)</t>
        </is>
      </c>
      <c r="B83" s="5" t="n">
        <v>0</v>
      </c>
      <c r="C83" s="5" t="n">
        <v>0</v>
      </c>
      <c r="D83" s="5" t="n">
        <v>0</v>
      </c>
      <c r="E83" s="5" t="n">
        <v>0</v>
      </c>
    </row>
    <row r="84">
      <c r="A84" s="4" t="inlineStr">
        <is>
          <t>Loans acquired for sale at fair value [Member] | Net Gains on Loans Acquired for Sale [Member]</t>
        </is>
      </c>
      <c r="B84" s="4" t="inlineStr">
        <is>
          <t xml:space="preserve"> </t>
        </is>
      </c>
      <c r="C84" s="4" t="inlineStr">
        <is>
          <t xml:space="preserve"> </t>
        </is>
      </c>
      <c r="D84" s="4" t="inlineStr">
        <is>
          <t xml:space="preserve"> </t>
        </is>
      </c>
      <c r="E84" s="4" t="inlineStr">
        <is>
          <t xml:space="preserve"> </t>
        </is>
      </c>
    </row>
    <row r="85">
      <c r="A85" s="3" t="inlineStr">
        <is>
          <t>Fair Value, Option, Quantitative Disclosures [Line Items]</t>
        </is>
      </c>
      <c r="B85" s="4" t="inlineStr">
        <is>
          <t xml:space="preserve"> </t>
        </is>
      </c>
      <c r="C85" s="4" t="inlineStr">
        <is>
          <t xml:space="preserve"> </t>
        </is>
      </c>
      <c r="D85" s="4" t="inlineStr">
        <is>
          <t xml:space="preserve"> </t>
        </is>
      </c>
      <c r="E85" s="4" t="inlineStr">
        <is>
          <t xml:space="preserve"> </t>
        </is>
      </c>
    </row>
    <row r="86">
      <c r="A86" s="4" t="inlineStr">
        <is>
          <t>Changes in fair value included in current period income (expense)</t>
        </is>
      </c>
      <c r="B86" s="5" t="n">
        <v>1969</v>
      </c>
      <c r="C86" s="5" t="n">
        <v>-9424</v>
      </c>
      <c r="D86" s="5" t="n">
        <v>1632</v>
      </c>
      <c r="E86" s="5" t="n">
        <v>5891</v>
      </c>
    </row>
    <row r="87">
      <c r="A87" s="4" t="inlineStr">
        <is>
          <t>Loans acquired for sale at fair value [Member] | Net (Losses) Gains on Investments and Financings [Member]</t>
        </is>
      </c>
      <c r="B87" s="4" t="inlineStr">
        <is>
          <t xml:space="preserve"> </t>
        </is>
      </c>
      <c r="C87" s="4" t="inlineStr">
        <is>
          <t xml:space="preserve"> </t>
        </is>
      </c>
      <c r="D87" s="4" t="inlineStr">
        <is>
          <t xml:space="preserve"> </t>
        </is>
      </c>
      <c r="E87" s="4" t="inlineStr">
        <is>
          <t xml:space="preserve"> </t>
        </is>
      </c>
    </row>
    <row r="88">
      <c r="A88" s="3" t="inlineStr">
        <is>
          <t>Fair Value, Option, Quantitative Disclosures [Line Items]</t>
        </is>
      </c>
      <c r="B88" s="4" t="inlineStr">
        <is>
          <t xml:space="preserve"> </t>
        </is>
      </c>
      <c r="C88" s="4" t="inlineStr">
        <is>
          <t xml:space="preserve"> </t>
        </is>
      </c>
      <c r="D88" s="4" t="inlineStr">
        <is>
          <t xml:space="preserve"> </t>
        </is>
      </c>
      <c r="E88" s="4" t="inlineStr">
        <is>
          <t xml:space="preserve"> </t>
        </is>
      </c>
    </row>
    <row r="89">
      <c r="A89" s="4" t="inlineStr">
        <is>
          <t>Changes in fair value included in current period income (expense)</t>
        </is>
      </c>
      <c r="B89" s="5" t="n">
        <v>0</v>
      </c>
      <c r="C89" s="5" t="n">
        <v>0</v>
      </c>
      <c r="D89" s="5" t="n">
        <v>0</v>
      </c>
      <c r="E89" s="5" t="n">
        <v>0</v>
      </c>
    </row>
    <row r="90">
      <c r="A90" s="4" t="inlineStr">
        <is>
          <t>Loans acquired for sale at fair value [Member] | Net Interest Income (Expense) [Member]</t>
        </is>
      </c>
      <c r="B90" s="4" t="inlineStr">
        <is>
          <t xml:space="preserve"> </t>
        </is>
      </c>
      <c r="C90" s="4" t="inlineStr">
        <is>
          <t xml:space="preserve"> </t>
        </is>
      </c>
      <c r="D90" s="4" t="inlineStr">
        <is>
          <t xml:space="preserve"> </t>
        </is>
      </c>
      <c r="E90" s="4" t="inlineStr">
        <is>
          <t xml:space="preserve"> </t>
        </is>
      </c>
    </row>
    <row r="91">
      <c r="A91" s="3" t="inlineStr">
        <is>
          <t>Fair Value, Option, Quantitative Disclosures [Line Items]</t>
        </is>
      </c>
      <c r="B91" s="4" t="inlineStr">
        <is>
          <t xml:space="preserve"> </t>
        </is>
      </c>
      <c r="C91" s="4" t="inlineStr">
        <is>
          <t xml:space="preserve"> </t>
        </is>
      </c>
      <c r="D91" s="4" t="inlineStr">
        <is>
          <t xml:space="preserve"> </t>
        </is>
      </c>
      <c r="E91" s="4" t="inlineStr">
        <is>
          <t xml:space="preserve"> </t>
        </is>
      </c>
    </row>
    <row r="92">
      <c r="A92" s="4" t="inlineStr">
        <is>
          <t>Changes in fair value included in current period income (expense)</t>
        </is>
      </c>
      <c r="B92" s="5" t="n">
        <v>0</v>
      </c>
      <c r="C92" s="5" t="n">
        <v>0</v>
      </c>
      <c r="D92" s="5" t="n">
        <v>0</v>
      </c>
      <c r="E92" s="5" t="n">
        <v>0</v>
      </c>
    </row>
    <row r="93">
      <c r="A93" s="4" t="inlineStr">
        <is>
          <t>At fair value [Member]</t>
        </is>
      </c>
      <c r="B93" s="4" t="inlineStr">
        <is>
          <t xml:space="preserve"> </t>
        </is>
      </c>
      <c r="C93" s="4" t="inlineStr">
        <is>
          <t xml:space="preserve"> </t>
        </is>
      </c>
      <c r="D93" s="4" t="inlineStr">
        <is>
          <t xml:space="preserve"> </t>
        </is>
      </c>
      <c r="E93" s="4" t="inlineStr">
        <is>
          <t xml:space="preserve"> </t>
        </is>
      </c>
    </row>
    <row r="94">
      <c r="A94" s="3" t="inlineStr">
        <is>
          <t>Fair Value, Option, Quantitative Disclosures [Line Items]</t>
        </is>
      </c>
      <c r="B94" s="4" t="inlineStr">
        <is>
          <t xml:space="preserve"> </t>
        </is>
      </c>
      <c r="C94" s="4" t="inlineStr">
        <is>
          <t xml:space="preserve"> </t>
        </is>
      </c>
      <c r="D94" s="4" t="inlineStr">
        <is>
          <t xml:space="preserve"> </t>
        </is>
      </c>
      <c r="E94" s="4" t="inlineStr">
        <is>
          <t xml:space="preserve"> </t>
        </is>
      </c>
    </row>
    <row r="95">
      <c r="A95" s="4" t="inlineStr">
        <is>
          <t>Changes in fair value included in current period income (expense)</t>
        </is>
      </c>
      <c r="B95" s="5" t="n">
        <v>-3347</v>
      </c>
      <c r="C95" s="5" t="n">
        <v>-20315</v>
      </c>
      <c r="D95" s="5" t="n">
        <v>-6760</v>
      </c>
      <c r="E95" s="5" t="n">
        <v>-8721</v>
      </c>
    </row>
    <row r="96">
      <c r="A96" s="4" t="inlineStr">
        <is>
          <t>At fair value [Member] | Net Loan Servicing Fees [Member]</t>
        </is>
      </c>
      <c r="B96" s="4" t="inlineStr">
        <is>
          <t xml:space="preserve"> </t>
        </is>
      </c>
      <c r="C96" s="4" t="inlineStr">
        <is>
          <t xml:space="preserve"> </t>
        </is>
      </c>
      <c r="D96" s="4" t="inlineStr">
        <is>
          <t xml:space="preserve"> </t>
        </is>
      </c>
      <c r="E96" s="4" t="inlineStr">
        <is>
          <t xml:space="preserve"> </t>
        </is>
      </c>
    </row>
    <row r="97">
      <c r="A97" s="3" t="inlineStr">
        <is>
          <t>Fair Value, Option, Quantitative Disclosures [Line Items]</t>
        </is>
      </c>
      <c r="B97" s="4" t="inlineStr">
        <is>
          <t xml:space="preserve"> </t>
        </is>
      </c>
      <c r="C97" s="4" t="inlineStr">
        <is>
          <t xml:space="preserve"> </t>
        </is>
      </c>
      <c r="D97" s="4" t="inlineStr">
        <is>
          <t xml:space="preserve"> </t>
        </is>
      </c>
      <c r="E97" s="4" t="inlineStr">
        <is>
          <t xml:space="preserve"> </t>
        </is>
      </c>
    </row>
    <row r="98">
      <c r="A98" s="4" t="inlineStr">
        <is>
          <t>Changes in fair value included in current period income (expense)</t>
        </is>
      </c>
      <c r="B98" s="5" t="n">
        <v>0</v>
      </c>
      <c r="C98" s="5" t="n">
        <v>0</v>
      </c>
      <c r="D98" s="5" t="n">
        <v>0</v>
      </c>
      <c r="E98" s="5" t="n">
        <v>0</v>
      </c>
    </row>
    <row r="99">
      <c r="A99" s="4" t="inlineStr">
        <is>
          <t>At fair value [Member] | Net Gains on Loans Acquired for Sale [Member]</t>
        </is>
      </c>
      <c r="B99" s="4" t="inlineStr">
        <is>
          <t xml:space="preserve"> </t>
        </is>
      </c>
      <c r="C99" s="4" t="inlineStr">
        <is>
          <t xml:space="preserve"> </t>
        </is>
      </c>
      <c r="D99" s="4" t="inlineStr">
        <is>
          <t xml:space="preserve"> </t>
        </is>
      </c>
      <c r="E99" s="4" t="inlineStr">
        <is>
          <t xml:space="preserve"> </t>
        </is>
      </c>
    </row>
    <row r="100">
      <c r="A100" s="3" t="inlineStr">
        <is>
          <t>Fair Value, Option, Quantitative Disclosures [Line Items]</t>
        </is>
      </c>
      <c r="B100" s="4" t="inlineStr">
        <is>
          <t xml:space="preserve"> </t>
        </is>
      </c>
      <c r="C100" s="4" t="inlineStr">
        <is>
          <t xml:space="preserve"> </t>
        </is>
      </c>
      <c r="D100" s="4" t="inlineStr">
        <is>
          <t xml:space="preserve"> </t>
        </is>
      </c>
      <c r="E100" s="4" t="inlineStr">
        <is>
          <t xml:space="preserve"> </t>
        </is>
      </c>
    </row>
    <row r="101">
      <c r="A101" s="4" t="inlineStr">
        <is>
          <t>Changes in fair value included in current period income (expense)</t>
        </is>
      </c>
      <c r="B101" s="5" t="n">
        <v>0</v>
      </c>
      <c r="C101" s="5" t="n">
        <v>0</v>
      </c>
      <c r="D101" s="5" t="n">
        <v>0</v>
      </c>
      <c r="E101" s="5" t="n">
        <v>0</v>
      </c>
    </row>
    <row r="102">
      <c r="A102" s="4" t="inlineStr">
        <is>
          <t>At fair value [Member] | Net (Losses) Gains on Investments and Financings [Member]</t>
        </is>
      </c>
      <c r="B102" s="4" t="inlineStr">
        <is>
          <t xml:space="preserve"> </t>
        </is>
      </c>
      <c r="C102" s="4" t="inlineStr">
        <is>
          <t xml:space="preserve"> </t>
        </is>
      </c>
      <c r="D102" s="4" t="inlineStr">
        <is>
          <t xml:space="preserve"> </t>
        </is>
      </c>
      <c r="E102" s="4" t="inlineStr">
        <is>
          <t xml:space="preserve"> </t>
        </is>
      </c>
    </row>
    <row r="103">
      <c r="A103" s="3" t="inlineStr">
        <is>
          <t>Fair Value, Option, Quantitative Disclosures [Line Items]</t>
        </is>
      </c>
      <c r="B103" s="4" t="inlineStr">
        <is>
          <t xml:space="preserve"> </t>
        </is>
      </c>
      <c r="C103" s="4" t="inlineStr">
        <is>
          <t xml:space="preserve"> </t>
        </is>
      </c>
      <c r="D103" s="4" t="inlineStr">
        <is>
          <t xml:space="preserve"> </t>
        </is>
      </c>
      <c r="E103" s="4" t="inlineStr">
        <is>
          <t xml:space="preserve"> </t>
        </is>
      </c>
    </row>
    <row r="104">
      <c r="A104" s="4" t="inlineStr">
        <is>
          <t>Changes in fair value included in current period income (expense)</t>
        </is>
      </c>
      <c r="B104" s="5" t="n">
        <v>-2742</v>
      </c>
      <c r="C104" s="5" t="n">
        <v>-19130</v>
      </c>
      <c r="D104" s="5" t="n">
        <v>-4020</v>
      </c>
      <c r="E104" s="5" t="n">
        <v>-7662</v>
      </c>
    </row>
    <row r="105">
      <c r="A105" s="4" t="inlineStr">
        <is>
          <t>At fair value [Member] | Net Interest Income (Expense) [Member]</t>
        </is>
      </c>
      <c r="B105" s="4" t="inlineStr">
        <is>
          <t xml:space="preserve"> </t>
        </is>
      </c>
      <c r="C105" s="4" t="inlineStr">
        <is>
          <t xml:space="preserve"> </t>
        </is>
      </c>
      <c r="D105" s="4" t="inlineStr">
        <is>
          <t xml:space="preserve"> </t>
        </is>
      </c>
      <c r="E105" s="4" t="inlineStr">
        <is>
          <t xml:space="preserve"> </t>
        </is>
      </c>
    </row>
    <row r="106">
      <c r="A106" s="3" t="inlineStr">
        <is>
          <t>Fair Value, Option, Quantitative Disclosures [Line Items]</t>
        </is>
      </c>
      <c r="B106" s="4" t="inlineStr">
        <is>
          <t xml:space="preserve"> </t>
        </is>
      </c>
      <c r="C106" s="4" t="inlineStr">
        <is>
          <t xml:space="preserve"> </t>
        </is>
      </c>
      <c r="D106" s="4" t="inlineStr">
        <is>
          <t xml:space="preserve"> </t>
        </is>
      </c>
      <c r="E106" s="4" t="inlineStr">
        <is>
          <t xml:space="preserve"> </t>
        </is>
      </c>
    </row>
    <row r="107">
      <c r="A107" s="4" t="inlineStr">
        <is>
          <t>Changes in fair value included in current period income (expense)</t>
        </is>
      </c>
      <c r="B107" s="5" t="n">
        <v>-605</v>
      </c>
      <c r="C107" s="5" t="n">
        <v>-1185</v>
      </c>
      <c r="D107" s="5" t="n">
        <v>-2740</v>
      </c>
      <c r="E107" s="5" t="n">
        <v>-1059</v>
      </c>
    </row>
    <row r="108">
      <c r="A108" s="4" t="inlineStr">
        <is>
          <t>MSRs at fair value [Member]</t>
        </is>
      </c>
      <c r="B108" s="4" t="inlineStr">
        <is>
          <t xml:space="preserve"> </t>
        </is>
      </c>
      <c r="C108" s="4" t="inlineStr">
        <is>
          <t xml:space="preserve"> </t>
        </is>
      </c>
      <c r="D108" s="4" t="inlineStr">
        <is>
          <t xml:space="preserve"> </t>
        </is>
      </c>
      <c r="E108" s="4" t="inlineStr">
        <is>
          <t xml:space="preserve"> </t>
        </is>
      </c>
    </row>
    <row r="109">
      <c r="A109" s="3" t="inlineStr">
        <is>
          <t>Fair Value, Option, Quantitative Disclosures [Line Items]</t>
        </is>
      </c>
      <c r="B109" s="4" t="inlineStr">
        <is>
          <t xml:space="preserve"> </t>
        </is>
      </c>
      <c r="C109" s="4" t="inlineStr">
        <is>
          <t xml:space="preserve"> </t>
        </is>
      </c>
      <c r="D109" s="4" t="inlineStr">
        <is>
          <t xml:space="preserve"> </t>
        </is>
      </c>
      <c r="E109" s="4" t="inlineStr">
        <is>
          <t xml:space="preserve"> </t>
        </is>
      </c>
    </row>
    <row r="110">
      <c r="A110" s="4" t="inlineStr">
        <is>
          <t>Changes in fair value included in current period income (expense)</t>
        </is>
      </c>
      <c r="B110" s="5" t="n">
        <v>-50556</v>
      </c>
      <c r="C110" s="5" t="n">
        <v>-87997</v>
      </c>
      <c r="D110" s="5" t="n">
        <v>-78758</v>
      </c>
      <c r="E110" s="5" t="n">
        <v>-225441</v>
      </c>
    </row>
    <row r="111">
      <c r="A111" s="4" t="inlineStr">
        <is>
          <t>MSRs at fair value [Member] | Net Loan Servicing Fees [Member]</t>
        </is>
      </c>
      <c r="B111" s="4" t="inlineStr">
        <is>
          <t xml:space="preserve"> </t>
        </is>
      </c>
      <c r="C111" s="4" t="inlineStr">
        <is>
          <t xml:space="preserve"> </t>
        </is>
      </c>
      <c r="D111" s="4" t="inlineStr">
        <is>
          <t xml:space="preserve"> </t>
        </is>
      </c>
      <c r="E111" s="4" t="inlineStr">
        <is>
          <t xml:space="preserve"> </t>
        </is>
      </c>
    </row>
    <row r="112">
      <c r="A112" s="3" t="inlineStr">
        <is>
          <t>Fair Value, Option, Quantitative Disclosures [Line Items]</t>
        </is>
      </c>
      <c r="B112" s="4" t="inlineStr">
        <is>
          <t xml:space="preserve"> </t>
        </is>
      </c>
      <c r="C112" s="4" t="inlineStr">
        <is>
          <t xml:space="preserve"> </t>
        </is>
      </c>
      <c r="D112" s="4" t="inlineStr">
        <is>
          <t xml:space="preserve"> </t>
        </is>
      </c>
      <c r="E112" s="4" t="inlineStr">
        <is>
          <t xml:space="preserve"> </t>
        </is>
      </c>
    </row>
    <row r="113">
      <c r="A113" s="4" t="inlineStr">
        <is>
          <t>Changes in fair value included in current period income (expense)</t>
        </is>
      </c>
      <c r="B113" s="5" t="n">
        <v>-50556</v>
      </c>
      <c r="C113" s="5" t="n">
        <v>-87997</v>
      </c>
      <c r="D113" s="5" t="n">
        <v>-78758</v>
      </c>
      <c r="E113" s="5" t="n">
        <v>-225441</v>
      </c>
    </row>
    <row r="114">
      <c r="A114" s="4" t="inlineStr">
        <is>
          <t>MSRs at fair value [Member] | Net Gains on Loans Acquired for Sale [Member]</t>
        </is>
      </c>
      <c r="B114" s="4" t="inlineStr">
        <is>
          <t xml:space="preserve"> </t>
        </is>
      </c>
      <c r="C114" s="4" t="inlineStr">
        <is>
          <t xml:space="preserve"> </t>
        </is>
      </c>
      <c r="D114" s="4" t="inlineStr">
        <is>
          <t xml:space="preserve"> </t>
        </is>
      </c>
      <c r="E114" s="4" t="inlineStr">
        <is>
          <t xml:space="preserve"> </t>
        </is>
      </c>
    </row>
    <row r="115">
      <c r="A115" s="3" t="inlineStr">
        <is>
          <t>Fair Value, Option, Quantitative Disclosures [Line Items]</t>
        </is>
      </c>
      <c r="B115" s="4" t="inlineStr">
        <is>
          <t xml:space="preserve"> </t>
        </is>
      </c>
      <c r="C115" s="4" t="inlineStr">
        <is>
          <t xml:space="preserve"> </t>
        </is>
      </c>
      <c r="D115" s="4" t="inlineStr">
        <is>
          <t xml:space="preserve"> </t>
        </is>
      </c>
      <c r="E115" s="4" t="inlineStr">
        <is>
          <t xml:space="preserve"> </t>
        </is>
      </c>
    </row>
    <row r="116">
      <c r="A116" s="4" t="inlineStr">
        <is>
          <t>Changes in fair value included in current period income (expense)</t>
        </is>
      </c>
      <c r="B116" s="5" t="n">
        <v>0</v>
      </c>
      <c r="C116" s="5" t="n">
        <v>0</v>
      </c>
      <c r="D116" s="5" t="n">
        <v>0</v>
      </c>
      <c r="E116" s="5" t="n">
        <v>0</v>
      </c>
    </row>
    <row r="117">
      <c r="A117" s="4" t="inlineStr">
        <is>
          <t>MSRs at fair value [Member] | Net (Losses) Gains on Investments and Financings [Member]</t>
        </is>
      </c>
      <c r="B117" s="4" t="inlineStr">
        <is>
          <t xml:space="preserve"> </t>
        </is>
      </c>
      <c r="C117" s="4" t="inlineStr">
        <is>
          <t xml:space="preserve"> </t>
        </is>
      </c>
      <c r="D117" s="4" t="inlineStr">
        <is>
          <t xml:space="preserve"> </t>
        </is>
      </c>
      <c r="E117" s="4" t="inlineStr">
        <is>
          <t xml:space="preserve"> </t>
        </is>
      </c>
    </row>
    <row r="118">
      <c r="A118" s="3" t="inlineStr">
        <is>
          <t>Fair Value, Option, Quantitative Disclosures [Line Items]</t>
        </is>
      </c>
      <c r="B118" s="4" t="inlineStr">
        <is>
          <t xml:space="preserve"> </t>
        </is>
      </c>
      <c r="C118" s="4" t="inlineStr">
        <is>
          <t xml:space="preserve"> </t>
        </is>
      </c>
      <c r="D118" s="4" t="inlineStr">
        <is>
          <t xml:space="preserve"> </t>
        </is>
      </c>
      <c r="E118" s="4" t="inlineStr">
        <is>
          <t xml:space="preserve"> </t>
        </is>
      </c>
    </row>
    <row r="119">
      <c r="A119" s="4" t="inlineStr">
        <is>
          <t>Changes in fair value included in current period income (expense)</t>
        </is>
      </c>
      <c r="B119" s="5" t="n">
        <v>0</v>
      </c>
      <c r="C119" s="5" t="n">
        <v>0</v>
      </c>
      <c r="D119" s="5" t="n">
        <v>0</v>
      </c>
      <c r="E119" s="5" t="n">
        <v>0</v>
      </c>
    </row>
    <row r="120">
      <c r="A120" s="4" t="inlineStr">
        <is>
          <t>MSRs at fair value [Member] | Net Interest Income (Expense) [Member]</t>
        </is>
      </c>
      <c r="B120" s="4" t="inlineStr">
        <is>
          <t xml:space="preserve"> </t>
        </is>
      </c>
      <c r="C120" s="4" t="inlineStr">
        <is>
          <t xml:space="preserve"> </t>
        </is>
      </c>
      <c r="D120" s="4" t="inlineStr">
        <is>
          <t xml:space="preserve"> </t>
        </is>
      </c>
      <c r="E120" s="4" t="inlineStr">
        <is>
          <t xml:space="preserve"> </t>
        </is>
      </c>
    </row>
    <row r="121">
      <c r="A121" s="3" t="inlineStr">
        <is>
          <t>Fair Value, Option, Quantitative Disclosures [Line Items]</t>
        </is>
      </c>
      <c r="B121" s="4" t="inlineStr">
        <is>
          <t xml:space="preserve"> </t>
        </is>
      </c>
      <c r="C121" s="4" t="inlineStr">
        <is>
          <t xml:space="preserve"> </t>
        </is>
      </c>
      <c r="D121" s="4" t="inlineStr">
        <is>
          <t xml:space="preserve"> </t>
        </is>
      </c>
      <c r="E121" s="4" t="inlineStr">
        <is>
          <t xml:space="preserve"> </t>
        </is>
      </c>
    </row>
    <row r="122">
      <c r="A122" s="4" t="inlineStr">
        <is>
          <t>Changes in fair value included in current period income (expense)</t>
        </is>
      </c>
      <c r="B122" s="5" t="n">
        <v>0</v>
      </c>
      <c r="C122" s="5" t="n">
        <v>0</v>
      </c>
      <c r="D122" s="5" t="n">
        <v>0</v>
      </c>
      <c r="E122" s="5" t="n">
        <v>0</v>
      </c>
    </row>
    <row r="123">
      <c r="A123" s="4" t="inlineStr">
        <is>
          <t>Assets, Total [Member]</t>
        </is>
      </c>
      <c r="B123" s="4" t="inlineStr">
        <is>
          <t xml:space="preserve"> </t>
        </is>
      </c>
      <c r="C123" s="4" t="inlineStr">
        <is>
          <t xml:space="preserve"> </t>
        </is>
      </c>
      <c r="D123" s="4" t="inlineStr">
        <is>
          <t xml:space="preserve"> </t>
        </is>
      </c>
      <c r="E123" s="4" t="inlineStr">
        <is>
          <t xml:space="preserve"> </t>
        </is>
      </c>
    </row>
    <row r="124">
      <c r="A124" s="3" t="inlineStr">
        <is>
          <t>Fair Value, Option, Quantitative Disclosures [Line Items]</t>
        </is>
      </c>
      <c r="B124" s="4" t="inlineStr">
        <is>
          <t xml:space="preserve"> </t>
        </is>
      </c>
      <c r="C124" s="4" t="inlineStr">
        <is>
          <t xml:space="preserve"> </t>
        </is>
      </c>
      <c r="D124" s="4" t="inlineStr">
        <is>
          <t xml:space="preserve"> </t>
        </is>
      </c>
      <c r="E124" s="4" t="inlineStr">
        <is>
          <t xml:space="preserve"> </t>
        </is>
      </c>
    </row>
    <row r="125">
      <c r="A125" s="4" t="inlineStr">
        <is>
          <t>Changes in fair value included in current period income (expense)</t>
        </is>
      </c>
      <c r="B125" s="5" t="n">
        <v>-68202</v>
      </c>
      <c r="C125" s="5" t="n">
        <v>-133141</v>
      </c>
      <c r="D125" s="5" t="n">
        <v>-94236</v>
      </c>
      <c r="E125" s="5" t="n">
        <v>-130982</v>
      </c>
    </row>
    <row r="126">
      <c r="A126" s="4" t="inlineStr">
        <is>
          <t>Assets, Total [Member] | Net Loan Servicing Fees [Member]</t>
        </is>
      </c>
      <c r="B126" s="4" t="inlineStr">
        <is>
          <t xml:space="preserve"> </t>
        </is>
      </c>
      <c r="C126" s="4" t="inlineStr">
        <is>
          <t xml:space="preserve"> </t>
        </is>
      </c>
      <c r="D126" s="4" t="inlineStr">
        <is>
          <t xml:space="preserve"> </t>
        </is>
      </c>
      <c r="E126" s="4" t="inlineStr">
        <is>
          <t xml:space="preserve"> </t>
        </is>
      </c>
    </row>
    <row r="127">
      <c r="A127" s="3" t="inlineStr">
        <is>
          <t>Fair Value, Option, Quantitative Disclosures [Line Items]</t>
        </is>
      </c>
      <c r="B127" s="4" t="inlineStr">
        <is>
          <t xml:space="preserve"> </t>
        </is>
      </c>
      <c r="C127" s="4" t="inlineStr">
        <is>
          <t xml:space="preserve"> </t>
        </is>
      </c>
      <c r="D127" s="4" t="inlineStr">
        <is>
          <t xml:space="preserve"> </t>
        </is>
      </c>
      <c r="E127" s="4" t="inlineStr">
        <is>
          <t xml:space="preserve"> </t>
        </is>
      </c>
    </row>
    <row r="128">
      <c r="A128" s="4" t="inlineStr">
        <is>
          <t>Changes in fair value included in current period income (expense)</t>
        </is>
      </c>
      <c r="B128" s="5" t="n">
        <v>-50556</v>
      </c>
      <c r="C128" s="5" t="n">
        <v>-87997</v>
      </c>
      <c r="D128" s="5" t="n">
        <v>-78758</v>
      </c>
      <c r="E128" s="5" t="n">
        <v>-225441</v>
      </c>
    </row>
    <row r="129">
      <c r="A129" s="4" t="inlineStr">
        <is>
          <t>Assets, Total [Member] | Net Gains on Loans Acquired for Sale [Member]</t>
        </is>
      </c>
      <c r="B129" s="4" t="inlineStr">
        <is>
          <t xml:space="preserve"> </t>
        </is>
      </c>
      <c r="C129" s="4" t="inlineStr">
        <is>
          <t xml:space="preserve"> </t>
        </is>
      </c>
      <c r="D129" s="4" t="inlineStr">
        <is>
          <t xml:space="preserve"> </t>
        </is>
      </c>
      <c r="E129" s="4" t="inlineStr">
        <is>
          <t xml:space="preserve"> </t>
        </is>
      </c>
    </row>
    <row r="130">
      <c r="A130" s="3" t="inlineStr">
        <is>
          <t>Fair Value, Option, Quantitative Disclosures [Line Items]</t>
        </is>
      </c>
      <c r="B130" s="4" t="inlineStr">
        <is>
          <t xml:space="preserve"> </t>
        </is>
      </c>
      <c r="C130" s="4" t="inlineStr">
        <is>
          <t xml:space="preserve"> </t>
        </is>
      </c>
      <c r="D130" s="4" t="inlineStr">
        <is>
          <t xml:space="preserve"> </t>
        </is>
      </c>
      <c r="E130" s="4" t="inlineStr">
        <is>
          <t xml:space="preserve"> </t>
        </is>
      </c>
    </row>
    <row r="131">
      <c r="A131" s="4" t="inlineStr">
        <is>
          <t>Changes in fair value included in current period income (expense)</t>
        </is>
      </c>
      <c r="B131" s="5" t="n">
        <v>1969</v>
      </c>
      <c r="C131" s="5" t="n">
        <v>-9424</v>
      </c>
      <c r="D131" s="5" t="n">
        <v>1632</v>
      </c>
      <c r="E131" s="5" t="n">
        <v>5891</v>
      </c>
    </row>
    <row r="132">
      <c r="A132" s="4" t="inlineStr">
        <is>
          <t>Assets, Total [Member] | Net (Losses) Gains on Investments and Financings [Member]</t>
        </is>
      </c>
      <c r="B132" s="4" t="inlineStr">
        <is>
          <t xml:space="preserve"> </t>
        </is>
      </c>
      <c r="C132" s="4" t="inlineStr">
        <is>
          <t xml:space="preserve"> </t>
        </is>
      </c>
      <c r="D132" s="4" t="inlineStr">
        <is>
          <t xml:space="preserve"> </t>
        </is>
      </c>
      <c r="E132" s="4" t="inlineStr">
        <is>
          <t xml:space="preserve"> </t>
        </is>
      </c>
    </row>
    <row r="133">
      <c r="A133" s="3" t="inlineStr">
        <is>
          <t>Fair Value, Option, Quantitative Disclosures [Line Items]</t>
        </is>
      </c>
      <c r="B133" s="4" t="inlineStr">
        <is>
          <t xml:space="preserve"> </t>
        </is>
      </c>
      <c r="C133" s="4" t="inlineStr">
        <is>
          <t xml:space="preserve"> </t>
        </is>
      </c>
      <c r="D133" s="4" t="inlineStr">
        <is>
          <t xml:space="preserve"> </t>
        </is>
      </c>
      <c r="E133" s="4" t="inlineStr">
        <is>
          <t xml:space="preserve"> </t>
        </is>
      </c>
    </row>
    <row r="134">
      <c r="A134" s="4" t="inlineStr">
        <is>
          <t>Changes in fair value included in current period income (expense)</t>
        </is>
      </c>
      <c r="B134" s="5" t="n">
        <v>-25596</v>
      </c>
      <c r="C134" s="5" t="n">
        <v>-34271</v>
      </c>
      <c r="D134" s="5" t="n">
        <v>-24047</v>
      </c>
      <c r="E134" s="5" t="n">
        <v>91847</v>
      </c>
    </row>
    <row r="135">
      <c r="A135" s="4" t="inlineStr">
        <is>
          <t>Assets, Total [Member] | Net Interest Income (Expense) [Member]</t>
        </is>
      </c>
      <c r="B135" s="4" t="inlineStr">
        <is>
          <t xml:space="preserve"> </t>
        </is>
      </c>
      <c r="C135" s="4" t="inlineStr">
        <is>
          <t xml:space="preserve"> </t>
        </is>
      </c>
      <c r="D135" s="4" t="inlineStr">
        <is>
          <t xml:space="preserve"> </t>
        </is>
      </c>
      <c r="E135" s="4" t="inlineStr">
        <is>
          <t xml:space="preserve"> </t>
        </is>
      </c>
    </row>
    <row r="136">
      <c r="A136" s="3" t="inlineStr">
        <is>
          <t>Fair Value, Option, Quantitative Disclosures [Line Items]</t>
        </is>
      </c>
      <c r="B136" s="4" t="inlineStr">
        <is>
          <t xml:space="preserve"> </t>
        </is>
      </c>
      <c r="C136" s="4" t="inlineStr">
        <is>
          <t xml:space="preserve"> </t>
        </is>
      </c>
      <c r="D136" s="4" t="inlineStr">
        <is>
          <t xml:space="preserve"> </t>
        </is>
      </c>
      <c r="E136" s="4" t="inlineStr">
        <is>
          <t xml:space="preserve"> </t>
        </is>
      </c>
    </row>
    <row r="137">
      <c r="A137" s="4" t="inlineStr">
        <is>
          <t>Changes in fair value included in current period income (expense)</t>
        </is>
      </c>
      <c r="B137" s="6" t="n">
        <v>5981</v>
      </c>
      <c r="C137" s="6" t="n">
        <v>-1449</v>
      </c>
      <c r="D137" s="6" t="n">
        <v>6937</v>
      </c>
      <c r="E137" s="6" t="n">
        <v>-327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of Assets Remeasured Based on Fair Value on Nonrecurring Basis (Detail) - Nonrecurring [Member]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acquired in settlement of loans</t>
        </is>
      </c>
      <c r="B3" s="6" t="n">
        <v>713</v>
      </c>
      <c r="C3" s="6" t="n">
        <v>753</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al estate acquired in settlement of loans</t>
        </is>
      </c>
      <c r="B6" s="5" t="n">
        <v>0</v>
      </c>
      <c r="C6" s="5" t="n">
        <v>0</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al estate acquired in settlement of loans</t>
        </is>
      </c>
      <c r="B9" s="5" t="n">
        <v>0</v>
      </c>
      <c r="C9" s="5" t="n">
        <v>0</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acquired in settlement of loans</t>
        </is>
      </c>
      <c r="B12" s="6" t="n">
        <v>713</v>
      </c>
      <c r="C12" s="6" t="n">
        <v>7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Changes in Fair Value Recognized in Assets that Remeasured at Fair Value on a Nonrecurring Basi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onrecurring [Member]</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Real estate acquired in settlement of loans</t>
        </is>
      </c>
      <c r="B5" s="6" t="n">
        <v>-246</v>
      </c>
      <c r="C5" s="6" t="n">
        <v>-124</v>
      </c>
      <c r="D5" s="6" t="n">
        <v>-150</v>
      </c>
      <c r="E5" s="6" t="n">
        <v>-6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nd Fair Values of Notes Payable Secured by Credit Risk Transfer and Mortgage Servicing Rights and Exchangeable Senior Notes (Detail) - USD ($) $ in Thousands</t>
        </is>
      </c>
      <c r="B1" s="2" t="inlineStr">
        <is>
          <t>Jun. 30, 2024</t>
        </is>
      </c>
      <c r="C1" s="2" t="inlineStr">
        <is>
          <t>Dec. 31, 2023</t>
        </is>
      </c>
    </row>
    <row r="2">
      <c r="A2" s="4" t="inlineStr">
        <is>
          <t>Notes Payable Secured by Credit Risk Transfer and Mortgage Servicing Assets [Member] | Carrying Valu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Notes payable</t>
        </is>
      </c>
      <c r="B4" s="6" t="n">
        <v>2933845</v>
      </c>
      <c r="C4" s="6" t="n">
        <v>2910605</v>
      </c>
    </row>
    <row r="5">
      <c r="A5" s="4" t="inlineStr">
        <is>
          <t>Notes Payable Secured by Credit Risk Transfer and Mortgage Servicing Assets [Member] | Fair Value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Notes payable</t>
        </is>
      </c>
      <c r="B7" s="5" t="n">
        <v>2942231</v>
      </c>
      <c r="C7" s="5" t="n">
        <v>2904678</v>
      </c>
    </row>
    <row r="8">
      <c r="A8" s="4" t="inlineStr">
        <is>
          <t>Unsecured Senior Notes [Member] | Carrying Value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Notes payable</t>
        </is>
      </c>
      <c r="B10" s="5" t="n">
        <v>813838</v>
      </c>
      <c r="C10" s="5" t="n">
        <v>600458</v>
      </c>
    </row>
    <row r="11">
      <c r="A11" s="4" t="inlineStr">
        <is>
          <t>Unsecured Senior Notes [Member] | Fair Value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Notes payable</t>
        </is>
      </c>
      <c r="B13" s="6" t="n">
        <v>800382</v>
      </c>
      <c r="C13" s="6" t="n">
        <v>5800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 Key Inputs Used in Determining Fair Value of IO (Details) - USD ($) $ in Thousands</t>
        </is>
      </c>
      <c r="B1" s="2" t="inlineStr">
        <is>
          <t>6 Months Ended</t>
        </is>
      </c>
      <c r="C1" s="2" t="inlineStr">
        <is>
          <t>12 Months Ended</t>
        </is>
      </c>
    </row>
    <row r="2">
      <c r="B2" s="2" t="inlineStr">
        <is>
          <t>Jun.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4068337</v>
      </c>
      <c r="C4" s="6" t="n">
        <v>4836292</v>
      </c>
    </row>
    <row r="5">
      <c r="A5" s="4" t="inlineStr">
        <is>
          <t>Minimum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inputs, Pricing spread</t>
        </is>
      </c>
      <c r="B7" s="11" t="n">
        <v>0.067</v>
      </c>
      <c r="C7" s="11" t="n">
        <v>0.065</v>
      </c>
    </row>
    <row r="8">
      <c r="A8" s="4" t="inlineStr">
        <is>
          <t>Fair value inputs, Prepayment speed</t>
        </is>
      </c>
      <c r="B8" s="11" t="n">
        <v>0.054</v>
      </c>
      <c r="C8" s="11" t="n">
        <v>0.055</v>
      </c>
    </row>
    <row r="9">
      <c r="A9" s="4" t="inlineStr">
        <is>
          <t>Maximum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inputs, Pricing spread</t>
        </is>
      </c>
      <c r="B11" s="11" t="n">
        <v>0.177</v>
      </c>
      <c r="C11" s="11" t="n">
        <v>0.179</v>
      </c>
    </row>
    <row r="12">
      <c r="A12" s="4" t="inlineStr">
        <is>
          <t>Fair value inputs, Prepayment speed</t>
        </is>
      </c>
      <c r="B12" s="11" t="n">
        <v>0.081</v>
      </c>
      <c r="C12" s="11" t="n">
        <v>0.08500000000000001</v>
      </c>
    </row>
    <row r="13">
      <c r="A13" s="4" t="inlineStr">
        <is>
          <t>Weighted Averag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inputs, Pricing spread</t>
        </is>
      </c>
      <c r="B15" s="11" t="n">
        <v>0.055</v>
      </c>
      <c r="C15" s="11" t="n">
        <v>0.055</v>
      </c>
    </row>
    <row r="16">
      <c r="A16" s="4" t="inlineStr">
        <is>
          <t>Fair value inputs, Prepayment speed</t>
        </is>
      </c>
      <c r="B16" s="11" t="n">
        <v>0.068</v>
      </c>
      <c r="C16" s="9" t="n">
        <v>0.07000000000000001</v>
      </c>
    </row>
    <row r="17">
      <c r="A17" s="4" t="inlineStr">
        <is>
          <t>IO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87841</v>
      </c>
      <c r="C19" s="6" t="n">
        <v>94231</v>
      </c>
    </row>
    <row r="20">
      <c r="A20" s="4" t="inlineStr">
        <is>
          <t>IO [Member] | Minimum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inputs, Pricing spread</t>
        </is>
      </c>
      <c r="B22" s="11" t="n">
        <v>0.059</v>
      </c>
      <c r="C22" s="11" t="n">
        <v>0.051</v>
      </c>
    </row>
    <row r="23">
      <c r="A23" s="4" t="inlineStr">
        <is>
          <t>Fair value inputs, Prepayment speed</t>
        </is>
      </c>
      <c r="B23" s="11" t="n">
        <v>0.101</v>
      </c>
      <c r="C23" s="11" t="n">
        <v>0.109</v>
      </c>
    </row>
    <row r="24">
      <c r="A24" s="4" t="inlineStr">
        <is>
          <t>Fair value inputs, Equivalent life (in years)</t>
        </is>
      </c>
      <c r="B24" s="4" t="inlineStr">
        <is>
          <t>4 years 8 months 12 days</t>
        </is>
      </c>
      <c r="C24" s="4" t="inlineStr">
        <is>
          <t>4 years 8 months 12 days</t>
        </is>
      </c>
    </row>
    <row r="25">
      <c r="A25" s="4" t="inlineStr">
        <is>
          <t>IO [Member] | Maximum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inputs, Pricing spread</t>
        </is>
      </c>
      <c r="B27" s="11" t="n">
        <v>0.064</v>
      </c>
      <c r="C27" s="11" t="n">
        <v>0.051</v>
      </c>
    </row>
    <row r="28">
      <c r="A28" s="4" t="inlineStr">
        <is>
          <t>Fair value inputs, Prepayment speed</t>
        </is>
      </c>
      <c r="B28" s="11" t="n">
        <v>0.103</v>
      </c>
      <c r="C28" s="9" t="n">
        <v>0.11</v>
      </c>
    </row>
    <row r="29">
      <c r="A29" s="4" t="inlineStr">
        <is>
          <t>Fair value inputs, Equivalent life (in years)</t>
        </is>
      </c>
      <c r="B29" s="4" t="inlineStr">
        <is>
          <t>7 years 6 months</t>
        </is>
      </c>
      <c r="C29" s="4" t="inlineStr">
        <is>
          <t>7 years 2 months 12 days</t>
        </is>
      </c>
    </row>
    <row r="30">
      <c r="A30" s="4" t="inlineStr">
        <is>
          <t>IO [Member] | Weighted Average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inputs, Pricing spread</t>
        </is>
      </c>
      <c r="B32" s="11" t="n">
        <v>0.064</v>
      </c>
      <c r="C32" s="11" t="n">
        <v>0.051</v>
      </c>
    </row>
    <row r="33">
      <c r="A33" s="4" t="inlineStr">
        <is>
          <t>Fair value inputs, Prepayment speed</t>
        </is>
      </c>
      <c r="B33" s="11" t="n">
        <v>0.101</v>
      </c>
      <c r="C33" s="11" t="n">
        <v>0.109</v>
      </c>
    </row>
    <row r="34">
      <c r="A34" s="4" t="inlineStr">
        <is>
          <t>Fair value inputs, Equivalent life (in years)</t>
        </is>
      </c>
      <c r="B34" s="4" t="inlineStr">
        <is>
          <t>7 years 4 months 24 days</t>
        </is>
      </c>
      <c r="C34" s="4" t="inlineStr">
        <is>
          <t>7 years 1 month 6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 Additional Information (Detail)</t>
        </is>
      </c>
      <c r="B1" s="2" t="inlineStr">
        <is>
          <t>6 Months Ended</t>
        </is>
      </c>
    </row>
    <row r="2">
      <c r="B2" s="2" t="inlineStr">
        <is>
          <t>Jun. 30, 2024</t>
        </is>
      </c>
    </row>
    <row r="3">
      <c r="A3" s="4" t="inlineStr">
        <is>
          <t>Level 3 [Member] | Maximum [Member]</t>
        </is>
      </c>
      <c r="B3" s="4" t="inlineStr">
        <is>
          <t xml:space="preserve"> </t>
        </is>
      </c>
    </row>
    <row r="4">
      <c r="A4" s="3" t="inlineStr">
        <is>
          <t>Fair Value, Assets and Liabilities Measured on Recurring and Nonrecurring Basis [Line Items]</t>
        </is>
      </c>
      <c r="B4" s="4" t="inlineStr">
        <is>
          <t xml:space="preserve"> </t>
        </is>
      </c>
    </row>
    <row r="5">
      <c r="A5" s="4" t="inlineStr">
        <is>
          <t>Estimated loans at fair value of cash flows valuation, discounted annual rate</t>
        </is>
      </c>
      <c r="B5" s="9" t="n">
        <v>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Quantitative Summary of Key Unobservable Inputs Used in Review and Approval of Broker-provided Fair Values for CRT Derivatives (Detail) - CRT Derivatives [Member] - USD ($) $ in Thousands</t>
        </is>
      </c>
      <c r="B1" s="2" t="inlineStr">
        <is>
          <t>6 Months Ended</t>
        </is>
      </c>
      <c r="C1" s="2" t="inlineStr">
        <is>
          <t>12 Months Ended</t>
        </is>
      </c>
    </row>
    <row r="2">
      <c r="B2" s="2" t="inlineStr">
        <is>
          <t>Jun.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24305</v>
      </c>
      <c r="C4" s="6" t="n">
        <v>16160</v>
      </c>
    </row>
    <row r="5">
      <c r="A5" s="4" t="inlineStr">
        <is>
          <t>UPB of loans in reference pools</t>
        </is>
      </c>
      <c r="B5" s="6" t="n">
        <v>5198283</v>
      </c>
      <c r="C5" s="6" t="n">
        <v>5437551</v>
      </c>
    </row>
    <row r="6">
      <c r="A6" s="4" t="inlineStr">
        <is>
          <t>Discount Rate [Member] | Minimum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Key inputs used in fair value for CRT agreements</t>
        </is>
      </c>
      <c r="B8" s="11" t="n">
        <v>0.097</v>
      </c>
      <c r="C8" s="9" t="n">
        <v>0.09</v>
      </c>
    </row>
    <row r="9">
      <c r="A9" s="4" t="inlineStr">
        <is>
          <t>Discount Rate [Member] | Maximum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Key inputs used in fair value for CRT agreements</t>
        </is>
      </c>
      <c r="B11" s="11" t="n">
        <v>0.119</v>
      </c>
      <c r="C11" s="11" t="n">
        <v>0.097</v>
      </c>
    </row>
    <row r="12">
      <c r="A12" s="4" t="inlineStr">
        <is>
          <t>Discount Rate [Member] | Weighted Average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Key inputs used in fair value for CRT agreements</t>
        </is>
      </c>
      <c r="B14" s="11" t="n">
        <v>0.099</v>
      </c>
      <c r="C14" s="11" t="n">
        <v>0.096</v>
      </c>
    </row>
    <row r="15">
      <c r="A15" s="4" t="inlineStr">
        <is>
          <t>Voluntary Prepayment Speed [Member] | Minimum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Key inputs used in fair value for CRT agreements</t>
        </is>
      </c>
      <c r="B17" s="9" t="n">
        <v>0.07000000000000001</v>
      </c>
      <c r="C17" s="11" t="n">
        <v>0.06900000000000001</v>
      </c>
    </row>
    <row r="18">
      <c r="A18" s="4" t="inlineStr">
        <is>
          <t>Voluntary Prepayment Speed [Member] | Maximum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Key inputs used in fair value for CRT agreements</t>
        </is>
      </c>
      <c r="B20" s="11" t="n">
        <v>0.074</v>
      </c>
      <c r="C20" s="11" t="n">
        <v>0.076</v>
      </c>
    </row>
    <row r="21">
      <c r="A21" s="4" t="inlineStr">
        <is>
          <t>Voluntary Prepayment Speed [Member] | Weighted Average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Key inputs used in fair value for CRT agreements</t>
        </is>
      </c>
      <c r="B23" s="11" t="n">
        <v>0.07199999999999999</v>
      </c>
      <c r="C23" s="11" t="n">
        <v>0.074</v>
      </c>
    </row>
    <row r="24">
      <c r="A24" s="4" t="inlineStr">
        <is>
          <t>Involuntary Prepayment Speed [Member] | Minimum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Key inputs used in fair value for CRT agreements</t>
        </is>
      </c>
      <c r="B26" s="11" t="n">
        <v>0.001</v>
      </c>
      <c r="C26" s="11" t="n">
        <v>0.002</v>
      </c>
    </row>
    <row r="27">
      <c r="A27" s="4" t="inlineStr">
        <is>
          <t>Involuntary Prepayment Speed [Member] | Maximum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Key inputs used in fair value for CRT agreements</t>
        </is>
      </c>
      <c r="B29" s="11" t="n">
        <v>0.001</v>
      </c>
      <c r="C29" s="11" t="n">
        <v>0.008</v>
      </c>
    </row>
    <row r="30">
      <c r="A30" s="4" t="inlineStr">
        <is>
          <t>Involuntary Prepayment Speed [Member] | Weighted Average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Key inputs used in fair value for CRT agreements</t>
        </is>
      </c>
      <c r="B32" s="11" t="n">
        <v>0.001</v>
      </c>
      <c r="C32" s="11" t="n">
        <v>0.003</v>
      </c>
    </row>
    <row r="33">
      <c r="A33" s="4" t="inlineStr">
        <is>
          <t>Measurement Input, Loss Severity | Minimum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Key inputs used in fair value for CRT agreements</t>
        </is>
      </c>
      <c r="B35" s="9" t="n">
        <v>0</v>
      </c>
      <c r="C35" s="11" t="n">
        <v>0.002</v>
      </c>
    </row>
    <row r="36">
      <c r="A36" s="4" t="inlineStr">
        <is>
          <t>Measurement Input, Loss Severity | Maximum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Key inputs used in fair value for CRT agreements</t>
        </is>
      </c>
      <c r="B38" s="11" t="n">
        <v>0.002</v>
      </c>
      <c r="C38" s="11" t="n">
        <v>0.003</v>
      </c>
    </row>
    <row r="39">
      <c r="A39" s="4" t="inlineStr">
        <is>
          <t>Measurement Input, Loss Severity | Weighted Average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Key inputs used in fair value for CRT agreements</t>
        </is>
      </c>
      <c r="B41" s="11" t="n">
        <v>0.001</v>
      </c>
      <c r="C41" s="11" t="n">
        <v>0.00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Quantitative Summary of Key Unobservable Inputs Used in Valuation of Interest Rate Lock Commitments (Detail) - USD ($) $ in Thousands</t>
        </is>
      </c>
      <c r="B1" s="2" t="inlineStr">
        <is>
          <t>Jun. 30, 2024</t>
        </is>
      </c>
      <c r="C1" s="2" t="inlineStr">
        <is>
          <t>Dec. 31, 2023</t>
        </is>
      </c>
    </row>
    <row r="2">
      <c r="A2" s="4" t="inlineStr">
        <is>
          <t>Pull-Through Rate [Member] | Minimum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Key inputs used in valuation of IRLCs</t>
        </is>
      </c>
      <c r="B4" s="11" t="n">
        <v>0.5649999999999999</v>
      </c>
      <c r="C4" s="9" t="n">
        <v>0.5</v>
      </c>
    </row>
    <row r="5">
      <c r="A5" s="4" t="inlineStr">
        <is>
          <t>Pull-Through Rate [Member] | Maximum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Key inputs used in valuation of IRLCs</t>
        </is>
      </c>
      <c r="B7" s="9" t="n">
        <v>0.99</v>
      </c>
      <c r="C7" s="9" t="n">
        <v>0.98</v>
      </c>
    </row>
    <row r="8">
      <c r="A8" s="4" t="inlineStr">
        <is>
          <t>Pull-Through Rate [Member] | Weighted Averag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Key inputs used in valuation of IRLCs</t>
        </is>
      </c>
      <c r="B10" s="11" t="n">
        <v>0.839</v>
      </c>
      <c r="C10" s="11" t="n">
        <v>0.825</v>
      </c>
    </row>
    <row r="11">
      <c r="A11" s="4" t="inlineStr">
        <is>
          <t>Servicing Fee Multiple [Member] | Minimum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Key inputs used in valuation of IRLCs</t>
        </is>
      </c>
      <c r="B13" s="9" t="n">
        <v>0.03</v>
      </c>
      <c r="C13" s="11" t="n">
        <v>0.017</v>
      </c>
    </row>
    <row r="14">
      <c r="A14" s="4" t="inlineStr">
        <is>
          <t>Servicing Fee Multiple [Member] | Maximum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Key inputs used in valuation of IRLCs</t>
        </is>
      </c>
      <c r="B16" s="9" t="n">
        <v>0.07000000000000001</v>
      </c>
      <c r="C16" s="11" t="n">
        <v>0.065</v>
      </c>
    </row>
    <row r="17">
      <c r="A17" s="4" t="inlineStr">
        <is>
          <t>Servicing Fee Multiple [Member] | Weighted Averag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Key inputs used in valuation of IRLCs</t>
        </is>
      </c>
      <c r="B19" s="11" t="n">
        <v>0.051</v>
      </c>
      <c r="C19" s="11" t="n">
        <v>0.046</v>
      </c>
    </row>
    <row r="20">
      <c r="A20" s="4" t="inlineStr">
        <is>
          <t>Percentage of Unpaid Principal Balance [Member] | Minimum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Key inputs used in valuation of IRLCs</t>
        </is>
      </c>
      <c r="B22" s="11" t="n">
        <v>0.008</v>
      </c>
      <c r="C22" s="11" t="n">
        <v>0.004</v>
      </c>
    </row>
    <row r="23">
      <c r="A23" s="4" t="inlineStr">
        <is>
          <t>Percentage of Unpaid Principal Balance [Member] | Maximum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Key inputs used in valuation of IRLCs</t>
        </is>
      </c>
      <c r="B25" s="11" t="n">
        <v>0.024</v>
      </c>
      <c r="C25" s="11" t="n">
        <v>0.024</v>
      </c>
    </row>
    <row r="26">
      <c r="A26" s="4" t="inlineStr">
        <is>
          <t>Percentage of Unpaid Principal Balance [Member] | Weighted Average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Key inputs used in valuation of IRLCs</t>
        </is>
      </c>
      <c r="B28" s="11" t="n">
        <v>0.019</v>
      </c>
      <c r="C28" s="11" t="n">
        <v>0.017</v>
      </c>
    </row>
    <row r="29">
      <c r="A29" s="4" t="inlineStr">
        <is>
          <t>Interest Rate Lock Commitmen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1552</v>
      </c>
      <c r="C31" s="6" t="n">
        <v>7532</v>
      </c>
    </row>
    <row r="32">
      <c r="A32" s="4" t="inlineStr">
        <is>
          <t>Committed amount</t>
        </is>
      </c>
      <c r="B32" s="6" t="n">
        <v>1006730</v>
      </c>
      <c r="C32" s="6" t="n">
        <v>8740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Key Unobservable Inputs Used in Valuation Credit Risk Transfer Strip Liabilities (Detail) - Credit Risk Transfer Strips [Member]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CRT derivatives liabilities</t>
        </is>
      </c>
      <c r="B3" s="6" t="n">
        <v>16974</v>
      </c>
      <c r="C3" s="6" t="n">
        <v>46692</v>
      </c>
    </row>
    <row r="4">
      <c r="A4" s="4" t="inlineStr">
        <is>
          <t>Unpaid principal balance of loans in the reference pools</t>
        </is>
      </c>
      <c r="B4" s="6" t="n">
        <v>17006523</v>
      </c>
      <c r="C4" s="6" t="n">
        <v>17714679</v>
      </c>
    </row>
    <row r="5">
      <c r="A5" s="4" t="inlineStr">
        <is>
          <t>Maximum [Member] | Discount Rat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Key inputs used in valuation</t>
        </is>
      </c>
      <c r="B7" s="11" t="n">
        <v>0.094</v>
      </c>
      <c r="C7" s="11" t="n">
        <v>0.096</v>
      </c>
    </row>
    <row r="8">
      <c r="A8" s="4" t="inlineStr">
        <is>
          <t>Maximum [Member] | Voluntary Prepayment Speed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Key inputs used in valuation</t>
        </is>
      </c>
      <c r="B10" s="11" t="n">
        <v>0.074</v>
      </c>
      <c r="C10" s="11" t="n">
        <v>0.082</v>
      </c>
    </row>
    <row r="11">
      <c r="A11" s="4" t="inlineStr">
        <is>
          <t>Maximum [Member] | Involuntary Prepayment Speed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Key inputs used in valuation</t>
        </is>
      </c>
      <c r="B13" s="11" t="n">
        <v>0.002</v>
      </c>
      <c r="C13" s="11" t="n">
        <v>0.003</v>
      </c>
    </row>
    <row r="14">
      <c r="A14" s="4" t="inlineStr">
        <is>
          <t>Maximum [Member] | Remaining Loss Expectation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Key inputs used in valuation</t>
        </is>
      </c>
      <c r="B16" s="11" t="n">
        <v>0.015</v>
      </c>
      <c r="C16" s="11" t="n">
        <v>0.016</v>
      </c>
    </row>
    <row r="17">
      <c r="A17" s="4" t="inlineStr">
        <is>
          <t>Minimum [Member] | Discount Rat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Key inputs used in valuation</t>
        </is>
      </c>
      <c r="B19" s="11" t="n">
        <v>0.082</v>
      </c>
      <c r="C19" s="11" t="n">
        <v>0.079</v>
      </c>
    </row>
    <row r="20">
      <c r="A20" s="4" t="inlineStr">
        <is>
          <t>Minimum [Member] | Voluntary Prepayment Speed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Key inputs used in valuation</t>
        </is>
      </c>
      <c r="B22" s="11" t="n">
        <v>0.073</v>
      </c>
      <c r="C22" s="11" t="n">
        <v>0.066</v>
      </c>
    </row>
    <row r="23">
      <c r="A23" s="4" t="inlineStr">
        <is>
          <t>Minimum [Member] | Involuntary Prepayment Speed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Key inputs used in valuation</t>
        </is>
      </c>
      <c r="B25" s="11" t="n">
        <v>0.001</v>
      </c>
      <c r="C25" s="11" t="n">
        <v>0.002</v>
      </c>
    </row>
    <row r="26">
      <c r="A26" s="4" t="inlineStr">
        <is>
          <t>Minimum [Member] | Remaining Loss Expectation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Key inputs used in valuation</t>
        </is>
      </c>
      <c r="B28" s="11" t="n">
        <v>0.004</v>
      </c>
      <c r="C28" s="11" t="n">
        <v>0.005</v>
      </c>
    </row>
    <row r="29">
      <c r="A29" s="4" t="inlineStr">
        <is>
          <t>Weighted Average [Member] | Discount Rate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Key inputs used in valuation</t>
        </is>
      </c>
      <c r="B31" s="11" t="n">
        <v>0.093</v>
      </c>
      <c r="C31" s="11" t="n">
        <v>0.094</v>
      </c>
    </row>
    <row r="32">
      <c r="A32" s="4" t="inlineStr">
        <is>
          <t>Weighted Average [Member] | Voluntary Prepayment Speed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Key inputs used in valuation</t>
        </is>
      </c>
      <c r="B34" s="11" t="n">
        <v>0.073</v>
      </c>
      <c r="C34" s="11" t="n">
        <v>0.068</v>
      </c>
    </row>
    <row r="35">
      <c r="A35" s="4" t="inlineStr">
        <is>
          <t>Weighted Average [Member] | Involuntary Prepayment Speed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Key inputs used in valuation</t>
        </is>
      </c>
      <c r="B37" s="11" t="n">
        <v>0.001</v>
      </c>
      <c r="C37" s="11" t="n">
        <v>0.002</v>
      </c>
    </row>
    <row r="38">
      <c r="A38" s="4" t="inlineStr">
        <is>
          <t>Weighted Average [Member] | Remaining Loss Expectation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Key inputs used in valuation</t>
        </is>
      </c>
      <c r="B40" s="11" t="n">
        <v>0.005</v>
      </c>
      <c r="C40" s="11" t="n">
        <v>0.0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Fair Value - Key Assumptions Used in Determining Fair Value of MSRs at Time of Initial Recognition (Detail) $ in Thousands</t>
        </is>
      </c>
      <c r="B1" s="2" t="inlineStr">
        <is>
          <t>3 Months Ended</t>
        </is>
      </c>
      <c r="D1" s="2" t="inlineStr">
        <is>
          <t>6 Months Ended</t>
        </is>
      </c>
    </row>
    <row r="2">
      <c r="B2" s="2" t="inlineStr">
        <is>
          <t>Jun. 30, 2024 USD ($) UsdPerLoan</t>
        </is>
      </c>
      <c r="C2" s="2" t="inlineStr">
        <is>
          <t>Jun. 30, 2023 USD ($) UsdPerLoan</t>
        </is>
      </c>
      <c r="D2" s="2" t="inlineStr">
        <is>
          <t>Jun. 30, 2024 USD ($) UsdPerLoan</t>
        </is>
      </c>
      <c r="E2" s="2" t="inlineStr">
        <is>
          <t>Jun. 30, 2023 USD ($) UsdPerLoan</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MSR recognized | $</t>
        </is>
      </c>
      <c r="B4" s="6" t="n">
        <v>40619</v>
      </c>
      <c r="C4" s="6" t="n">
        <v>90747</v>
      </c>
      <c r="D4" s="6" t="n">
        <v>71868</v>
      </c>
      <c r="E4" s="6" t="n">
        <v>191365</v>
      </c>
    </row>
    <row r="5">
      <c r="A5" s="4" t="inlineStr">
        <is>
          <t>Fair value, Unpaid principal balance of underlying loans | $</t>
        </is>
      </c>
      <c r="B5" s="6" t="n">
        <v>2242511</v>
      </c>
      <c r="C5" s="6" t="n">
        <v>4856301</v>
      </c>
      <c r="D5" s="6" t="n">
        <v>4073529</v>
      </c>
      <c r="E5" s="6" t="n">
        <v>10405626</v>
      </c>
    </row>
    <row r="6">
      <c r="A6" s="4" t="inlineStr">
        <is>
          <t>Fair value, Weighted-average annual servicing fee rate (in basis points)</t>
        </is>
      </c>
      <c r="B6" s="11" t="n">
        <v>0.0035</v>
      </c>
      <c r="C6" s="11" t="n">
        <v>0.0039</v>
      </c>
      <c r="D6" s="11" t="n">
        <v>0.0035</v>
      </c>
      <c r="E6" s="11" t="n">
        <v>0.004</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Fair Value inputs, Pricing spread during period</t>
        </is>
      </c>
      <c r="B9" s="11" t="n">
        <v>0.108</v>
      </c>
      <c r="C9" s="11" t="n">
        <v>0.118</v>
      </c>
      <c r="D9" s="11" t="n">
        <v>0.108</v>
      </c>
      <c r="E9" s="11" t="n">
        <v>0.118</v>
      </c>
    </row>
    <row r="10">
      <c r="A10" s="4" t="inlineStr">
        <is>
          <t>Fair Value inputs, Prepayment speed during period</t>
        </is>
      </c>
      <c r="B10" s="11" t="n">
        <v>0.059</v>
      </c>
      <c r="C10" s="11" t="n">
        <v>0.055</v>
      </c>
      <c r="D10" s="11" t="n">
        <v>0.055</v>
      </c>
      <c r="E10" s="11" t="n">
        <v>0.055</v>
      </c>
    </row>
    <row r="11">
      <c r="A11" s="4" t="inlineStr">
        <is>
          <t>Fair Value inputs, Weighted average equivalent average life during period</t>
        </is>
      </c>
      <c r="B11" s="4" t="inlineStr">
        <is>
          <t>3 years 4 months 24 days</t>
        </is>
      </c>
      <c r="C11" s="4" t="inlineStr">
        <is>
          <t>2 years 10 months 24 days</t>
        </is>
      </c>
      <c r="D11" s="4" t="inlineStr">
        <is>
          <t>3 years 4 months 24 days</t>
        </is>
      </c>
      <c r="E11" s="4" t="inlineStr">
        <is>
          <t>2 years 9 months 18 days</t>
        </is>
      </c>
    </row>
    <row r="12">
      <c r="A12" s="4" t="inlineStr">
        <is>
          <t>Fair Value inputs, Annual per loan cost of servicing during period</t>
        </is>
      </c>
      <c r="B12" s="5" t="n">
        <v>69</v>
      </c>
      <c r="C12" s="5" t="n">
        <v>68</v>
      </c>
      <c r="D12" s="5" t="n">
        <v>69</v>
      </c>
      <c r="E12" s="5" t="n">
        <v>68</v>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Fair Value inputs, Pricing spread during period</t>
        </is>
      </c>
      <c r="B15" s="11" t="n">
        <v>0.178</v>
      </c>
      <c r="C15" s="11" t="n">
        <v>0.202</v>
      </c>
      <c r="D15" s="11" t="n">
        <v>0.178</v>
      </c>
      <c r="E15" s="11" t="n">
        <v>0.218</v>
      </c>
    </row>
    <row r="16">
      <c r="A16" s="4" t="inlineStr">
        <is>
          <t>Fair Value inputs, Prepayment speed during period</t>
        </is>
      </c>
      <c r="B16" s="11" t="n">
        <v>0.081</v>
      </c>
      <c r="C16" s="11" t="n">
        <v>0.08799999999999999</v>
      </c>
      <c r="D16" s="11" t="n">
        <v>0.08500000000000001</v>
      </c>
      <c r="E16" s="11" t="n">
        <v>0.08799999999999999</v>
      </c>
    </row>
    <row r="17">
      <c r="A17" s="4" t="inlineStr">
        <is>
          <t>Fair Value inputs, Weighted average equivalent average life during period</t>
        </is>
      </c>
      <c r="B17" s="4" t="inlineStr">
        <is>
          <t>7 years 2 months 12 days</t>
        </is>
      </c>
      <c r="C17" s="4" t="inlineStr">
        <is>
          <t>7 years 1 month 6 days</t>
        </is>
      </c>
      <c r="D17" s="4" t="inlineStr">
        <is>
          <t>7 years 2 months 12 days</t>
        </is>
      </c>
      <c r="E17" s="4" t="inlineStr">
        <is>
          <t>7 years 1 month 6 days</t>
        </is>
      </c>
    </row>
    <row r="18">
      <c r="A18" s="4" t="inlineStr">
        <is>
          <t>Fair Value inputs, Annual per loan cost of servicing during period</t>
        </is>
      </c>
      <c r="B18" s="5" t="n">
        <v>87</v>
      </c>
      <c r="C18" s="5" t="n">
        <v>69</v>
      </c>
      <c r="D18" s="5" t="n">
        <v>87</v>
      </c>
      <c r="E18" s="5" t="n">
        <v>69</v>
      </c>
    </row>
    <row r="19">
      <c r="A19" s="4" t="inlineStr">
        <is>
          <t>Weighted Average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Fair Value inputs, Pricing spread during period</t>
        </is>
      </c>
      <c r="B21" s="9" t="n">
        <v>0.06</v>
      </c>
      <c r="C21" s="11" t="n">
        <v>0.059</v>
      </c>
      <c r="D21" s="11" t="n">
        <v>0.058</v>
      </c>
      <c r="E21" s="11" t="n">
        <v>0.059</v>
      </c>
    </row>
    <row r="22">
      <c r="A22" s="4" t="inlineStr">
        <is>
          <t>Fair Value inputs, Prepayment speed during period</t>
        </is>
      </c>
      <c r="B22" s="11" t="n">
        <v>0.115</v>
      </c>
      <c r="C22" s="11" t="n">
        <v>0.119</v>
      </c>
      <c r="D22" s="11" t="n">
        <v>0.124</v>
      </c>
      <c r="E22" s="11" t="n">
        <v>0.126</v>
      </c>
    </row>
    <row r="23">
      <c r="A23" s="4" t="inlineStr">
        <is>
          <t>Fair Value inputs, Weighted average equivalent average life during period</t>
        </is>
      </c>
      <c r="B23" s="4" t="inlineStr">
        <is>
          <t>7 years 1 month 6 days</t>
        </is>
      </c>
      <c r="C23" s="4" t="inlineStr">
        <is>
          <t>7 years</t>
        </is>
      </c>
      <c r="D23" s="4" t="inlineStr">
        <is>
          <t>6 years 9 months 18 days</t>
        </is>
      </c>
      <c r="E23" s="4" t="inlineStr">
        <is>
          <t>6 years 8 months 12 days</t>
        </is>
      </c>
    </row>
    <row r="24">
      <c r="A24" s="4" t="inlineStr">
        <is>
          <t>Fair Value inputs, Annual per loan cost of servicing during period</t>
        </is>
      </c>
      <c r="B24" s="5" t="n">
        <v>69</v>
      </c>
      <c r="C24" s="5" t="n">
        <v>69</v>
      </c>
      <c r="D24" s="5" t="n">
        <v>70</v>
      </c>
      <c r="E24" s="5" t="n">
        <v>6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2" customWidth="1" min="7" max="7"/>
  </cols>
  <sheetData>
    <row r="1">
      <c r="A1" s="1" t="inlineStr">
        <is>
          <t>Fair Value - Quantitative Summary of Key Assumptions Used in Valuation of MSRs as of Dates Presented, and Effect on Estimated Fair Value from Adverse Changes in Those Inputs (Detail) $ in Thousands</t>
        </is>
      </c>
      <c r="B1" s="2" t="inlineStr">
        <is>
          <t>6 Months Ended</t>
        </is>
      </c>
      <c r="C1" s="2" t="inlineStr">
        <is>
          <t>12 Months Ended</t>
        </is>
      </c>
    </row>
    <row r="2">
      <c r="B2" s="2" t="inlineStr">
        <is>
          <t>Jun. 30, 2024 USD ($) UsdPerLoan</t>
        </is>
      </c>
      <c r="C2" s="2" t="inlineStr">
        <is>
          <t>Dec. 31, 2023 USD ($) UsdPerLoan</t>
        </is>
      </c>
      <c r="D2" s="2" t="inlineStr">
        <is>
          <t>Mar. 31, 2024 USD ($)</t>
        </is>
      </c>
      <c r="E2" s="2" t="inlineStr">
        <is>
          <t>Jun. 30, 2023 USD ($)</t>
        </is>
      </c>
      <c r="F2" s="2" t="inlineStr">
        <is>
          <t>Mar. 31, 2023 USD ($)</t>
        </is>
      </c>
      <c r="G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end of period</t>
        </is>
      </c>
      <c r="B4" s="6" t="n">
        <v>3941861</v>
      </c>
      <c r="C4" s="6" t="n">
        <v>3919107</v>
      </c>
      <c r="D4" s="6" t="n">
        <v>3951737</v>
      </c>
      <c r="E4" s="6" t="n">
        <v>3977938</v>
      </c>
      <c r="F4" s="6" t="n">
        <v>3975076</v>
      </c>
      <c r="G4" s="6" t="n">
        <v>4012737</v>
      </c>
    </row>
    <row r="5">
      <c r="A5" s="4" t="inlineStr">
        <is>
          <t>Unpaid principal balance of underlying loans, Fair Value</t>
        </is>
      </c>
      <c r="B5" s="6" t="n">
        <v>227842960</v>
      </c>
      <c r="C5" s="6" t="n">
        <v>230294583</v>
      </c>
      <c r="D5" s="4" t="inlineStr">
        <is>
          <t xml:space="preserve"> </t>
        </is>
      </c>
      <c r="E5" s="4" t="inlineStr">
        <is>
          <t xml:space="preserve"> </t>
        </is>
      </c>
      <c r="F5" s="4" t="inlineStr">
        <is>
          <t xml:space="preserve"> </t>
        </is>
      </c>
      <c r="G5" s="4" t="inlineStr">
        <is>
          <t xml:space="preserve"> </t>
        </is>
      </c>
    </row>
    <row r="6">
      <c r="A6" s="4" t="inlineStr">
        <is>
          <t>Weighted-average annual servicing fee rate (in basis points), Fair value input</t>
        </is>
      </c>
      <c r="B6" s="9" t="n">
        <v>0.28</v>
      </c>
      <c r="C6" s="9" t="n">
        <v>0.28</v>
      </c>
      <c r="D6" s="4" t="inlineStr">
        <is>
          <t xml:space="preserve"> </t>
        </is>
      </c>
      <c r="E6" s="4" t="inlineStr">
        <is>
          <t xml:space="preserve"> </t>
        </is>
      </c>
      <c r="F6" s="4" t="inlineStr">
        <is>
          <t xml:space="preserve"> </t>
        </is>
      </c>
      <c r="G6" s="4" t="inlineStr">
        <is>
          <t xml:space="preserve"> </t>
        </is>
      </c>
    </row>
    <row r="7">
      <c r="A7" s="4" t="inlineStr">
        <is>
          <t>Weighted-average note interest rate, Fair value</t>
        </is>
      </c>
      <c r="B7" s="11" t="n">
        <v>0.037</v>
      </c>
      <c r="C7" s="11" t="n">
        <v>0.037</v>
      </c>
      <c r="D7" s="4" t="inlineStr">
        <is>
          <t xml:space="preserve"> </t>
        </is>
      </c>
      <c r="E7" s="4" t="inlineStr">
        <is>
          <t xml:space="preserve"> </t>
        </is>
      </c>
      <c r="F7" s="4" t="inlineStr">
        <is>
          <t xml:space="preserve"> </t>
        </is>
      </c>
      <c r="G7" s="4" t="inlineStr">
        <is>
          <t xml:space="preserve"> </t>
        </is>
      </c>
    </row>
    <row r="8">
      <c r="A8" s="4" t="inlineStr">
        <is>
          <t>Pricing Spread [Member] | Effect On Value Of Five Percentage Adverse Ch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ffect on value of percentage adverse change, Fair value input</t>
        </is>
      </c>
      <c r="B10" s="6" t="n">
        <v>-48117</v>
      </c>
      <c r="C10" s="6" t="n">
        <v>-48362</v>
      </c>
      <c r="D10" s="4" t="inlineStr">
        <is>
          <t xml:space="preserve"> </t>
        </is>
      </c>
      <c r="E10" s="4" t="inlineStr">
        <is>
          <t xml:space="preserve"> </t>
        </is>
      </c>
      <c r="F10" s="4" t="inlineStr">
        <is>
          <t xml:space="preserve"> </t>
        </is>
      </c>
      <c r="G10" s="4" t="inlineStr">
        <is>
          <t xml:space="preserve"> </t>
        </is>
      </c>
    </row>
    <row r="11">
      <c r="A11" s="4" t="inlineStr">
        <is>
          <t>Pricing Spread [Member] | Effect On Value Of Ten Percentage Adverse Ch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 on value of percentage adverse change, Fair value input</t>
        </is>
      </c>
      <c r="B13" s="5" t="n">
        <v>-95095</v>
      </c>
      <c r="C13" s="5" t="n">
        <v>-95575</v>
      </c>
      <c r="D13" s="4" t="inlineStr">
        <is>
          <t xml:space="preserve"> </t>
        </is>
      </c>
      <c r="E13" s="4" t="inlineStr">
        <is>
          <t xml:space="preserve"> </t>
        </is>
      </c>
      <c r="F13" s="4" t="inlineStr">
        <is>
          <t xml:space="preserve"> </t>
        </is>
      </c>
      <c r="G13" s="4" t="inlineStr">
        <is>
          <t xml:space="preserve"> </t>
        </is>
      </c>
    </row>
    <row r="14">
      <c r="A14" s="4" t="inlineStr">
        <is>
          <t>Pricing Spread [Member] | Effect On Value Of Twenty Percentage Adverse Ch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 on value of percentage adverse change, Fair value input</t>
        </is>
      </c>
      <c r="B16" s="5" t="n">
        <v>-185782</v>
      </c>
      <c r="C16" s="5" t="n">
        <v>-186699</v>
      </c>
      <c r="D16" s="4" t="inlineStr">
        <is>
          <t xml:space="preserve"> </t>
        </is>
      </c>
      <c r="E16" s="4" t="inlineStr">
        <is>
          <t xml:space="preserve"> </t>
        </is>
      </c>
      <c r="F16" s="4" t="inlineStr">
        <is>
          <t xml:space="preserve"> </t>
        </is>
      </c>
      <c r="G16" s="4" t="inlineStr">
        <is>
          <t xml:space="preserve"> </t>
        </is>
      </c>
    </row>
    <row r="17">
      <c r="A17" s="4" t="inlineStr">
        <is>
          <t>Prepayment Speed [Member] | Effect On Value Of Five Percentage Adverse Ch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 on value of percentage adverse change, Fair value input</t>
        </is>
      </c>
      <c r="B19" s="5" t="n">
        <v>-54297</v>
      </c>
      <c r="C19" s="5" t="n">
        <v>-53964</v>
      </c>
      <c r="D19" s="4" t="inlineStr">
        <is>
          <t xml:space="preserve"> </t>
        </is>
      </c>
      <c r="E19" s="4" t="inlineStr">
        <is>
          <t xml:space="preserve"> </t>
        </is>
      </c>
      <c r="F19" s="4" t="inlineStr">
        <is>
          <t xml:space="preserve"> </t>
        </is>
      </c>
      <c r="G19" s="4" t="inlineStr">
        <is>
          <t xml:space="preserve"> </t>
        </is>
      </c>
    </row>
    <row r="20">
      <c r="A20" s="4" t="inlineStr">
        <is>
          <t>Prepayment Speed [Member] | Effect On Value Of Ten Percentage Adverse Ch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 on value of percentage adverse change, Fair value input</t>
        </is>
      </c>
      <c r="B22" s="5" t="n">
        <v>-106844</v>
      </c>
      <c r="C22" s="5" t="n">
        <v>-106144</v>
      </c>
      <c r="D22" s="4" t="inlineStr">
        <is>
          <t xml:space="preserve"> </t>
        </is>
      </c>
      <c r="E22" s="4" t="inlineStr">
        <is>
          <t xml:space="preserve"> </t>
        </is>
      </c>
      <c r="F22" s="4" t="inlineStr">
        <is>
          <t xml:space="preserve"> </t>
        </is>
      </c>
      <c r="G22" s="4" t="inlineStr">
        <is>
          <t xml:space="preserve"> </t>
        </is>
      </c>
    </row>
    <row r="23">
      <c r="A23" s="4" t="inlineStr">
        <is>
          <t>Prepayment Speed [Member] | Effect On Value Of Twenty Percentage Adverse Ch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 on value of percentage adverse change, Fair value input</t>
        </is>
      </c>
      <c r="B25" s="5" t="n">
        <v>-207027</v>
      </c>
      <c r="C25" s="5" t="n">
        <v>-205509</v>
      </c>
      <c r="D25" s="4" t="inlineStr">
        <is>
          <t xml:space="preserve"> </t>
        </is>
      </c>
      <c r="E25" s="4" t="inlineStr">
        <is>
          <t xml:space="preserve"> </t>
        </is>
      </c>
      <c r="F25" s="4" t="inlineStr">
        <is>
          <t xml:space="preserve"> </t>
        </is>
      </c>
      <c r="G25" s="4" t="inlineStr">
        <is>
          <t xml:space="preserve"> </t>
        </is>
      </c>
    </row>
    <row r="26">
      <c r="A26" s="4" t="inlineStr">
        <is>
          <t>Cost of Servicing [Member] | Effect On Value Of Five Percentage Adverse Ch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ffect on value of percentage adverse change, Fair value input</t>
        </is>
      </c>
      <c r="B28" s="5" t="n">
        <v>-16566</v>
      </c>
      <c r="C28" s="5" t="n">
        <v>-17276</v>
      </c>
      <c r="D28" s="4" t="inlineStr">
        <is>
          <t xml:space="preserve"> </t>
        </is>
      </c>
      <c r="E28" s="4" t="inlineStr">
        <is>
          <t xml:space="preserve"> </t>
        </is>
      </c>
      <c r="F28" s="4" t="inlineStr">
        <is>
          <t xml:space="preserve"> </t>
        </is>
      </c>
      <c r="G28" s="4" t="inlineStr">
        <is>
          <t xml:space="preserve"> </t>
        </is>
      </c>
    </row>
    <row r="29">
      <c r="A29" s="4" t="inlineStr">
        <is>
          <t>Cost of Servicing [Member] | Effect On Value Of Ten Percentage Adverse Ch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ffect on value of percentage adverse change, Fair value input</t>
        </is>
      </c>
      <c r="B31" s="5" t="n">
        <v>-33131</v>
      </c>
      <c r="C31" s="5" t="n">
        <v>-34551</v>
      </c>
      <c r="D31" s="4" t="inlineStr">
        <is>
          <t xml:space="preserve"> </t>
        </is>
      </c>
      <c r="E31" s="4" t="inlineStr">
        <is>
          <t xml:space="preserve"> </t>
        </is>
      </c>
      <c r="F31" s="4" t="inlineStr">
        <is>
          <t xml:space="preserve"> </t>
        </is>
      </c>
      <c r="G31" s="4" t="inlineStr">
        <is>
          <t xml:space="preserve"> </t>
        </is>
      </c>
    </row>
    <row r="32">
      <c r="A32" s="4" t="inlineStr">
        <is>
          <t>Cost of Servicing [Member] | Effect On Value Of Twenty Percentage Adverse Ch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ffect on value of percentage adverse change, Fair value input</t>
        </is>
      </c>
      <c r="B34" s="6" t="n">
        <v>-66262</v>
      </c>
      <c r="C34" s="6" t="n">
        <v>-69103</v>
      </c>
      <c r="D34" s="4" t="inlineStr">
        <is>
          <t xml:space="preserve"> </t>
        </is>
      </c>
      <c r="E34" s="4" t="inlineStr">
        <is>
          <t xml:space="preserve"> </t>
        </is>
      </c>
      <c r="F34" s="4" t="inlineStr">
        <is>
          <t xml:space="preserve"> </t>
        </is>
      </c>
      <c r="G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fair value inputs, Pricing spread</t>
        </is>
      </c>
      <c r="B37" s="11" t="n">
        <v>0.067</v>
      </c>
      <c r="C37" s="11" t="n">
        <v>0.065</v>
      </c>
      <c r="D37" s="4" t="inlineStr">
        <is>
          <t xml:space="preserve"> </t>
        </is>
      </c>
      <c r="E37" s="4" t="inlineStr">
        <is>
          <t xml:space="preserve"> </t>
        </is>
      </c>
      <c r="F37" s="4" t="inlineStr">
        <is>
          <t xml:space="preserve"> </t>
        </is>
      </c>
      <c r="G37" s="4" t="inlineStr">
        <is>
          <t xml:space="preserve"> </t>
        </is>
      </c>
    </row>
    <row r="38">
      <c r="A38" s="4" t="inlineStr">
        <is>
          <t>Estimated fair value inputs, Prepayment speed</t>
        </is>
      </c>
      <c r="B38" s="11" t="n">
        <v>0.054</v>
      </c>
      <c r="C38" s="11" t="n">
        <v>0.055</v>
      </c>
      <c r="D38" s="4" t="inlineStr">
        <is>
          <t xml:space="preserve"> </t>
        </is>
      </c>
      <c r="E38" s="4" t="inlineStr">
        <is>
          <t xml:space="preserve"> </t>
        </is>
      </c>
      <c r="F38" s="4" t="inlineStr">
        <is>
          <t xml:space="preserve"> </t>
        </is>
      </c>
      <c r="G38" s="4" t="inlineStr">
        <is>
          <t xml:space="preserve"> </t>
        </is>
      </c>
    </row>
    <row r="39">
      <c r="A39" s="4" t="inlineStr">
        <is>
          <t>Estimated fair value inputs, Annual per-loan cost of servicing | UsdPerLoan</t>
        </is>
      </c>
      <c r="B39" s="5" t="n">
        <v>68</v>
      </c>
      <c r="C39" s="5" t="n">
        <v>70</v>
      </c>
      <c r="D39" s="4" t="inlineStr">
        <is>
          <t xml:space="preserve"> </t>
        </is>
      </c>
      <c r="E39" s="4" t="inlineStr">
        <is>
          <t xml:space="preserve"> </t>
        </is>
      </c>
      <c r="F39" s="4" t="inlineStr">
        <is>
          <t xml:space="preserve"> </t>
        </is>
      </c>
      <c r="G39" s="4" t="inlineStr">
        <is>
          <t xml:space="preserve"> </t>
        </is>
      </c>
    </row>
    <row r="40">
      <c r="A40" s="4" t="inlineStr">
        <is>
          <t>Minimum [Member] | Mortgage service righ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stimated fair value inputs, Life (in years)</t>
        </is>
      </c>
      <c r="B42" s="4" t="inlineStr">
        <is>
          <t>2 years 7 months 6 days</t>
        </is>
      </c>
      <c r="C42" s="4" t="inlineStr">
        <is>
          <t>2 years 8 months 12 days</t>
        </is>
      </c>
      <c r="D42" s="4" t="inlineStr">
        <is>
          <t xml:space="preserve"> </t>
        </is>
      </c>
      <c r="E42" s="4" t="inlineStr">
        <is>
          <t xml:space="preserve"> </t>
        </is>
      </c>
      <c r="F42" s="4" t="inlineStr">
        <is>
          <t xml:space="preserve"> </t>
        </is>
      </c>
      <c r="G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stimated fair value inputs, Pricing spread</t>
        </is>
      </c>
      <c r="B45" s="11" t="n">
        <v>0.177</v>
      </c>
      <c r="C45" s="11" t="n">
        <v>0.179</v>
      </c>
      <c r="D45" s="4" t="inlineStr">
        <is>
          <t xml:space="preserve"> </t>
        </is>
      </c>
      <c r="E45" s="4" t="inlineStr">
        <is>
          <t xml:space="preserve"> </t>
        </is>
      </c>
      <c r="F45" s="4" t="inlineStr">
        <is>
          <t xml:space="preserve"> </t>
        </is>
      </c>
      <c r="G45" s="4" t="inlineStr">
        <is>
          <t xml:space="preserve"> </t>
        </is>
      </c>
    </row>
    <row r="46">
      <c r="A46" s="4" t="inlineStr">
        <is>
          <t>Estimated fair value inputs, Prepayment speed</t>
        </is>
      </c>
      <c r="B46" s="11" t="n">
        <v>0.081</v>
      </c>
      <c r="C46" s="11" t="n">
        <v>0.08500000000000001</v>
      </c>
      <c r="D46" s="4" t="inlineStr">
        <is>
          <t xml:space="preserve"> </t>
        </is>
      </c>
      <c r="E46" s="4" t="inlineStr">
        <is>
          <t xml:space="preserve"> </t>
        </is>
      </c>
      <c r="F46" s="4" t="inlineStr">
        <is>
          <t xml:space="preserve"> </t>
        </is>
      </c>
      <c r="G46" s="4" t="inlineStr">
        <is>
          <t xml:space="preserve"> </t>
        </is>
      </c>
    </row>
    <row r="47">
      <c r="A47" s="4" t="inlineStr">
        <is>
          <t>Estimated fair value inputs, Annual per-loan cost of servicing | UsdPerLoan</t>
        </is>
      </c>
      <c r="B47" s="5" t="n">
        <v>89</v>
      </c>
      <c r="C47" s="5" t="n">
        <v>89</v>
      </c>
      <c r="D47" s="4" t="inlineStr">
        <is>
          <t xml:space="preserve"> </t>
        </is>
      </c>
      <c r="E47" s="4" t="inlineStr">
        <is>
          <t xml:space="preserve"> </t>
        </is>
      </c>
      <c r="F47" s="4" t="inlineStr">
        <is>
          <t xml:space="preserve"> </t>
        </is>
      </c>
      <c r="G47" s="4" t="inlineStr">
        <is>
          <t xml:space="preserve"> </t>
        </is>
      </c>
    </row>
    <row r="48">
      <c r="A48" s="4" t="inlineStr">
        <is>
          <t>Maximum [Member] | Mortgage service righ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timated fair value inputs, Life (in years)</t>
        </is>
      </c>
      <c r="B50" s="4" t="inlineStr">
        <is>
          <t>9 years 2 months 12 days</t>
        </is>
      </c>
      <c r="C50" s="4" t="inlineStr">
        <is>
          <t>9 years 4 months 24 days</t>
        </is>
      </c>
      <c r="D50" s="4" t="inlineStr">
        <is>
          <t xml:space="preserve"> </t>
        </is>
      </c>
      <c r="E50" s="4" t="inlineStr">
        <is>
          <t xml:space="preserve"> </t>
        </is>
      </c>
      <c r="F50" s="4" t="inlineStr">
        <is>
          <t xml:space="preserve"> </t>
        </is>
      </c>
      <c r="G50" s="4" t="inlineStr">
        <is>
          <t xml:space="preserve"> </t>
        </is>
      </c>
    </row>
    <row r="51">
      <c r="A51" s="4" t="inlineStr">
        <is>
          <t>Weighted Avera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stimated fair value inputs, Pricing spread</t>
        </is>
      </c>
      <c r="B53" s="11" t="n">
        <v>0.055</v>
      </c>
      <c r="C53" s="11" t="n">
        <v>0.055</v>
      </c>
      <c r="D53" s="4" t="inlineStr">
        <is>
          <t xml:space="preserve"> </t>
        </is>
      </c>
      <c r="E53" s="4" t="inlineStr">
        <is>
          <t xml:space="preserve"> </t>
        </is>
      </c>
      <c r="F53" s="4" t="inlineStr">
        <is>
          <t xml:space="preserve"> </t>
        </is>
      </c>
      <c r="G53" s="4" t="inlineStr">
        <is>
          <t xml:space="preserve"> </t>
        </is>
      </c>
    </row>
    <row r="54">
      <c r="A54" s="4" t="inlineStr">
        <is>
          <t>Estimated fair value inputs, Prepayment speed</t>
        </is>
      </c>
      <c r="B54" s="11" t="n">
        <v>0.068</v>
      </c>
      <c r="C54" s="9" t="n">
        <v>0.07000000000000001</v>
      </c>
      <c r="D54" s="4" t="inlineStr">
        <is>
          <t xml:space="preserve"> </t>
        </is>
      </c>
      <c r="E54" s="4" t="inlineStr">
        <is>
          <t xml:space="preserve"> </t>
        </is>
      </c>
      <c r="F54" s="4" t="inlineStr">
        <is>
          <t xml:space="preserve"> </t>
        </is>
      </c>
      <c r="G54" s="4" t="inlineStr">
        <is>
          <t xml:space="preserve"> </t>
        </is>
      </c>
    </row>
    <row r="55">
      <c r="A55" s="4" t="inlineStr">
        <is>
          <t>Estimated fair value inputs, Annual per-loan cost of servicing | UsdPerLoan</t>
        </is>
      </c>
      <c r="B55" s="5" t="n">
        <v>68</v>
      </c>
      <c r="C55" s="5" t="n">
        <v>70</v>
      </c>
      <c r="D55" s="4" t="inlineStr">
        <is>
          <t xml:space="preserve"> </t>
        </is>
      </c>
      <c r="E55" s="4" t="inlineStr">
        <is>
          <t xml:space="preserve"> </t>
        </is>
      </c>
      <c r="F55" s="4" t="inlineStr">
        <is>
          <t xml:space="preserve"> </t>
        </is>
      </c>
      <c r="G55" s="4" t="inlineStr">
        <is>
          <t xml:space="preserve"> </t>
        </is>
      </c>
    </row>
    <row r="56">
      <c r="A56" s="4" t="inlineStr">
        <is>
          <t>Weighted Average [Member] | Mortgage service righ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stimated fair value inputs, Life (in years)</t>
        </is>
      </c>
      <c r="B58" s="4" t="inlineStr">
        <is>
          <t>8 years 6 months</t>
        </is>
      </c>
      <c r="C58" s="4" t="inlineStr">
        <is>
          <t>8 years 6 months</t>
        </is>
      </c>
      <c r="D58" s="4" t="inlineStr">
        <is>
          <t xml:space="preserve"> </t>
        </is>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 Summary of Investment in Mortgage Backed Securities Activity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rtgage Backed Securitie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4836292</v>
      </c>
      <c r="E4" s="4" t="inlineStr">
        <is>
          <t xml:space="preserve"> </t>
        </is>
      </c>
    </row>
    <row r="5">
      <c r="A5" s="3" t="inlineStr">
        <is>
          <t>Changes in fair value included in income arising from:</t>
        </is>
      </c>
      <c r="B5" s="4" t="inlineStr">
        <is>
          <t xml:space="preserve"> </t>
        </is>
      </c>
      <c r="C5" s="4" t="inlineStr">
        <is>
          <t xml:space="preserve"> </t>
        </is>
      </c>
      <c r="D5" s="4" t="inlineStr">
        <is>
          <t xml:space="preserve"> </t>
        </is>
      </c>
      <c r="E5" s="4" t="inlineStr">
        <is>
          <t xml:space="preserve"> </t>
        </is>
      </c>
    </row>
    <row r="6">
      <c r="A6" s="4" t="inlineStr">
        <is>
          <t>Balance at end of period</t>
        </is>
      </c>
      <c r="B6" s="6" t="n">
        <v>4068337</v>
      </c>
      <c r="C6" s="4" t="inlineStr">
        <is>
          <t xml:space="preserve"> </t>
        </is>
      </c>
      <c r="D6" s="5" t="n">
        <v>4068337</v>
      </c>
      <c r="E6" s="4" t="inlineStr">
        <is>
          <t xml:space="preserve"> </t>
        </is>
      </c>
    </row>
    <row r="7">
      <c r="A7" s="4" t="inlineStr">
        <is>
          <t>Mortgage Backed Securities [Member]</t>
        </is>
      </c>
      <c r="B7" s="4" t="inlineStr">
        <is>
          <t xml:space="preserve"> </t>
        </is>
      </c>
      <c r="C7" s="4" t="inlineStr">
        <is>
          <t xml:space="preserve"> </t>
        </is>
      </c>
      <c r="D7" s="4" t="inlineStr">
        <is>
          <t xml:space="preserve"> </t>
        </is>
      </c>
      <c r="E7" s="4" t="inlineStr">
        <is>
          <t xml:space="preserve"> </t>
        </is>
      </c>
    </row>
    <row r="8">
      <c r="A8" s="3" t="inlineStr">
        <is>
          <t>Mortgage Backed Securities [Line Item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3949678</v>
      </c>
      <c r="C9" s="6" t="n">
        <v>4629004</v>
      </c>
      <c r="D9" s="5" t="n">
        <v>4836292</v>
      </c>
      <c r="E9" s="6" t="n">
        <v>4462601</v>
      </c>
    </row>
    <row r="10">
      <c r="A10" s="4" t="inlineStr">
        <is>
          <t>Purchases</t>
        </is>
      </c>
      <c r="B10" s="5" t="n">
        <v>239875</v>
      </c>
      <c r="C10" s="5" t="n">
        <v>259725</v>
      </c>
      <c r="D10" s="5" t="n">
        <v>399460</v>
      </c>
      <c r="E10" s="5" t="n">
        <v>3044317</v>
      </c>
    </row>
    <row r="11">
      <c r="A11" s="4" t="inlineStr">
        <is>
          <t>Sales</t>
        </is>
      </c>
      <c r="B11" s="5" t="n">
        <v>0</v>
      </c>
      <c r="C11" s="5" t="n">
        <v>0</v>
      </c>
      <c r="D11" s="5" t="n">
        <v>-941340</v>
      </c>
      <c r="E11" s="5" t="n">
        <v>-2629540</v>
      </c>
    </row>
    <row r="12">
      <c r="A12" s="4" t="inlineStr">
        <is>
          <t>Repayments</t>
        </is>
      </c>
      <c r="B12" s="5" t="n">
        <v>-92877</v>
      </c>
      <c r="C12" s="5" t="n">
        <v>-95504</v>
      </c>
      <c r="D12" s="5" t="n">
        <v>-162629</v>
      </c>
      <c r="E12" s="5" t="n">
        <v>-160414</v>
      </c>
    </row>
    <row r="13">
      <c r="A13" s="3" t="inlineStr">
        <is>
          <t>Changes in fair value included in income arising from:</t>
        </is>
      </c>
      <c r="B13" s="4" t="inlineStr">
        <is>
          <t xml:space="preserve"> </t>
        </is>
      </c>
      <c r="C13" s="4" t="inlineStr">
        <is>
          <t xml:space="preserve"> </t>
        </is>
      </c>
      <c r="D13" s="4" t="inlineStr">
        <is>
          <t xml:space="preserve"> </t>
        </is>
      </c>
      <c r="E13" s="4" t="inlineStr">
        <is>
          <t xml:space="preserve"> </t>
        </is>
      </c>
    </row>
    <row r="14">
      <c r="A14" s="4" t="inlineStr">
        <is>
          <t>Accrual (amortization) of net purchase premiums and discounts</t>
        </is>
      </c>
      <c r="B14" s="5" t="n">
        <v>6586</v>
      </c>
      <c r="C14" s="5" t="n">
        <v>-263</v>
      </c>
      <c r="D14" s="5" t="n">
        <v>9677</v>
      </c>
      <c r="E14" s="5" t="n">
        <v>-2220</v>
      </c>
    </row>
    <row r="15">
      <c r="A15" s="4" t="inlineStr">
        <is>
          <t>Valuation adjustments, net</t>
        </is>
      </c>
      <c r="B15" s="5" t="n">
        <v>-34925</v>
      </c>
      <c r="C15" s="5" t="n">
        <v>-61621</v>
      </c>
      <c r="D15" s="5" t="n">
        <v>-73123</v>
      </c>
      <c r="E15" s="5" t="n">
        <v>16597</v>
      </c>
    </row>
    <row r="16">
      <c r="A16" s="4" t="inlineStr">
        <is>
          <t>Total changes in fair value included in income</t>
        </is>
      </c>
      <c r="B16" s="5" t="n">
        <v>-28339</v>
      </c>
      <c r="C16" s="5" t="n">
        <v>-61884</v>
      </c>
      <c r="D16" s="5" t="n">
        <v>-63446</v>
      </c>
      <c r="E16" s="5" t="n">
        <v>14377</v>
      </c>
    </row>
    <row r="17">
      <c r="A17" s="4" t="inlineStr">
        <is>
          <t>Balance at end of period</t>
        </is>
      </c>
      <c r="B17" s="6" t="n">
        <v>4068337</v>
      </c>
      <c r="C17" s="6" t="n">
        <v>4731341</v>
      </c>
      <c r="D17" s="6" t="n">
        <v>4068337</v>
      </c>
      <c r="E17" s="6" t="n">
        <v>473134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chedule of Mortgage Backed Securities Pledged to Secure Assets Sold (Details) - USD ($) $ in Thousands</t>
        </is>
      </c>
      <c r="B1" s="2" t="inlineStr">
        <is>
          <t>Jun. 30, 2024</t>
        </is>
      </c>
      <c r="C1" s="2" t="inlineStr">
        <is>
          <t>Dec. 31, 2023</t>
        </is>
      </c>
    </row>
    <row r="2">
      <c r="A2" s="4" t="inlineStr">
        <is>
          <t>Mortgage Backed Securities [Member]</t>
        </is>
      </c>
      <c r="B2" s="4" t="inlineStr">
        <is>
          <t xml:space="preserve"> </t>
        </is>
      </c>
      <c r="C2" s="4" t="inlineStr">
        <is>
          <t xml:space="preserve"> </t>
        </is>
      </c>
    </row>
    <row r="3">
      <c r="A3" s="3" t="inlineStr">
        <is>
          <t>Mortgage Backed Securities [Line Items]</t>
        </is>
      </c>
      <c r="B3" s="4" t="inlineStr">
        <is>
          <t xml:space="preserve"> </t>
        </is>
      </c>
      <c r="C3" s="4" t="inlineStr">
        <is>
          <t xml:space="preserve"> </t>
        </is>
      </c>
    </row>
    <row r="4">
      <c r="A4" s="4" t="inlineStr">
        <is>
          <t>Assets sold under agreements to repurchase</t>
        </is>
      </c>
      <c r="B4" s="6" t="n">
        <v>4068337</v>
      </c>
      <c r="C4" s="6" t="n">
        <v>483629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ummary of Investments in Mortgage Backed Securities (Detail) - USD ($) $ in Thousands</t>
        </is>
      </c>
      <c r="B1" s="2" t="inlineStr">
        <is>
          <t>Jun. 30, 2024</t>
        </is>
      </c>
      <c r="C1" s="2" t="inlineStr">
        <is>
          <t>Dec. 31, 2023</t>
        </is>
      </c>
    </row>
    <row r="2">
      <c r="A2" s="3" t="inlineStr">
        <is>
          <t>Mortgage Backed Securities [Line Items]</t>
        </is>
      </c>
      <c r="B2" s="4" t="inlineStr">
        <is>
          <t xml:space="preserve"> </t>
        </is>
      </c>
      <c r="C2" s="4" t="inlineStr">
        <is>
          <t xml:space="preserve"> </t>
        </is>
      </c>
    </row>
    <row r="3">
      <c r="A3" s="4" t="inlineStr">
        <is>
          <t>Fair value</t>
        </is>
      </c>
      <c r="B3" s="6" t="n">
        <v>4068337</v>
      </c>
      <c r="C3" s="6" t="n">
        <v>4836292</v>
      </c>
    </row>
    <row r="4">
      <c r="A4" s="4" t="inlineStr">
        <is>
          <t>Mortgage Backed Securities [Member]</t>
        </is>
      </c>
      <c r="B4" s="4" t="inlineStr">
        <is>
          <t xml:space="preserve"> </t>
        </is>
      </c>
      <c r="C4" s="4" t="inlineStr">
        <is>
          <t xml:space="preserve"> </t>
        </is>
      </c>
    </row>
    <row r="5">
      <c r="A5" s="3" t="inlineStr">
        <is>
          <t>Mortgage Backed Securities [Line Items]</t>
        </is>
      </c>
      <c r="B5" s="4" t="inlineStr">
        <is>
          <t xml:space="preserve"> </t>
        </is>
      </c>
      <c r="C5" s="4" t="inlineStr">
        <is>
          <t xml:space="preserve"> </t>
        </is>
      </c>
    </row>
    <row r="6">
      <c r="A6" s="4" t="inlineStr">
        <is>
          <t>Principal balance or notional amount</t>
        </is>
      </c>
      <c r="B6" s="5" t="n">
        <v>4139851</v>
      </c>
      <c r="C6" s="5" t="n">
        <v>4777649</v>
      </c>
    </row>
    <row r="7">
      <c r="A7" s="4" t="inlineStr">
        <is>
          <t>Unamortized net purchase premiums (discounts)</t>
        </is>
      </c>
      <c r="B7" s="5" t="n">
        <v>-122753</v>
      </c>
      <c r="C7" s="5" t="n">
        <v>-25733</v>
      </c>
    </row>
    <row r="8">
      <c r="A8" s="4" t="inlineStr">
        <is>
          <t>Cumulative valuation changes</t>
        </is>
      </c>
      <c r="B8" s="5" t="n">
        <v>-36602</v>
      </c>
      <c r="C8" s="5" t="n">
        <v>-9855</v>
      </c>
    </row>
    <row r="9">
      <c r="A9" s="4" t="inlineStr">
        <is>
          <t>Fair value</t>
        </is>
      </c>
      <c r="B9" s="5" t="n">
        <v>3980496</v>
      </c>
      <c r="C9" s="5" t="n">
        <v>4742061</v>
      </c>
    </row>
    <row r="10">
      <c r="A10" s="4" t="inlineStr">
        <is>
          <t>Interest-Only Stripped Mortgage-Backed Securities [Member]</t>
        </is>
      </c>
      <c r="B10" s="4" t="inlineStr">
        <is>
          <t xml:space="preserve"> </t>
        </is>
      </c>
      <c r="C10" s="4" t="inlineStr">
        <is>
          <t xml:space="preserve"> </t>
        </is>
      </c>
    </row>
    <row r="11">
      <c r="A11" s="3" t="inlineStr">
        <is>
          <t>Mortgage Backed Securities [Line Items]</t>
        </is>
      </c>
      <c r="B11" s="4" t="inlineStr">
        <is>
          <t xml:space="preserve"> </t>
        </is>
      </c>
      <c r="C11" s="4" t="inlineStr">
        <is>
          <t xml:space="preserve"> </t>
        </is>
      </c>
    </row>
    <row r="12">
      <c r="A12" s="4" t="inlineStr">
        <is>
          <t>Principal balance or notional amount</t>
        </is>
      </c>
      <c r="B12" s="5" t="n">
        <v>405346</v>
      </c>
      <c r="C12" s="5" t="n">
        <v>419791</v>
      </c>
    </row>
    <row r="13">
      <c r="A13" s="4" t="inlineStr">
        <is>
          <t>Fair value</t>
        </is>
      </c>
      <c r="B13" s="5" t="n">
        <v>87841</v>
      </c>
      <c r="C13" s="5" t="n">
        <v>94231</v>
      </c>
    </row>
    <row r="14">
      <c r="A14" s="4" t="inlineStr">
        <is>
          <t>Mortgage-Backed Securities Including Interest-Only Stripped Mortgage-Backed Securities [Member]</t>
        </is>
      </c>
      <c r="B14" s="4" t="inlineStr">
        <is>
          <t xml:space="preserve"> </t>
        </is>
      </c>
      <c r="C14" s="4" t="inlineStr">
        <is>
          <t xml:space="preserve"> </t>
        </is>
      </c>
    </row>
    <row r="15">
      <c r="A15" s="3" t="inlineStr">
        <is>
          <t>Mortgage Backed Securities [Line Items]</t>
        </is>
      </c>
      <c r="B15" s="4" t="inlineStr">
        <is>
          <t xml:space="preserve"> </t>
        </is>
      </c>
      <c r="C15" s="4" t="inlineStr">
        <is>
          <t xml:space="preserve"> </t>
        </is>
      </c>
    </row>
    <row r="16">
      <c r="A16" s="4" t="inlineStr">
        <is>
          <t>Fair value</t>
        </is>
      </c>
      <c r="B16" s="5" t="n">
        <v>4068337</v>
      </c>
      <c r="C16" s="5" t="n">
        <v>4836292</v>
      </c>
    </row>
    <row r="17">
      <c r="A17" s="4" t="inlineStr">
        <is>
          <t>Agency Fixed Rate Pass Through Securities [Member] | Mortgage Backed Securities [Member]</t>
        </is>
      </c>
      <c r="B17" s="4" t="inlineStr">
        <is>
          <t xml:space="preserve"> </t>
        </is>
      </c>
      <c r="C17" s="4" t="inlineStr">
        <is>
          <t xml:space="preserve"> </t>
        </is>
      </c>
    </row>
    <row r="18">
      <c r="A18" s="3" t="inlineStr">
        <is>
          <t>Mortgage Backed Securities [Line Items]</t>
        </is>
      </c>
      <c r="B18" s="4" t="inlineStr">
        <is>
          <t xml:space="preserve"> </t>
        </is>
      </c>
      <c r="C18" s="4" t="inlineStr">
        <is>
          <t xml:space="preserve"> </t>
        </is>
      </c>
    </row>
    <row r="19">
      <c r="A19" s="4" t="inlineStr">
        <is>
          <t>Principal balance or notional amount</t>
        </is>
      </c>
      <c r="B19" s="5" t="n">
        <v>3295288</v>
      </c>
      <c r="C19" s="5" t="n">
        <v>4311342</v>
      </c>
    </row>
    <row r="20">
      <c r="A20" s="4" t="inlineStr">
        <is>
          <t>Unamortized net purchase premiums (discounts)</t>
        </is>
      </c>
      <c r="B20" s="5" t="n">
        <v>-1744</v>
      </c>
      <c r="C20" s="5" t="n">
        <v>34</v>
      </c>
    </row>
    <row r="21">
      <c r="A21" s="4" t="inlineStr">
        <is>
          <t>Cumulative valuation changes</t>
        </is>
      </c>
      <c r="B21" s="5" t="n">
        <v>-52728</v>
      </c>
      <c r="C21" s="5" t="n">
        <v>-41320</v>
      </c>
    </row>
    <row r="22">
      <c r="A22" s="4" t="inlineStr">
        <is>
          <t>Fair value</t>
        </is>
      </c>
      <c r="B22" s="5" t="n">
        <v>3240816</v>
      </c>
      <c r="C22" s="5" t="n">
        <v>4270056</v>
      </c>
    </row>
    <row r="23">
      <c r="A23" s="4" t="inlineStr">
        <is>
          <t>Principal - Only Stripped Mortgage - Backed Securities [Member] | Mortgage Backed Securities [Member]</t>
        </is>
      </c>
      <c r="B23" s="4" t="inlineStr">
        <is>
          <t xml:space="preserve"> </t>
        </is>
      </c>
      <c r="C23" s="4" t="inlineStr">
        <is>
          <t xml:space="preserve"> </t>
        </is>
      </c>
    </row>
    <row r="24">
      <c r="A24" s="3" t="inlineStr">
        <is>
          <t>Mortgage Backed Securities [Line Items]</t>
        </is>
      </c>
      <c r="B24" s="4" t="inlineStr">
        <is>
          <t xml:space="preserve"> </t>
        </is>
      </c>
      <c r="C24" s="4" t="inlineStr">
        <is>
          <t xml:space="preserve"> </t>
        </is>
      </c>
    </row>
    <row r="25">
      <c r="A25" s="4" t="inlineStr">
        <is>
          <t>Principal balance or notional amount</t>
        </is>
      </c>
      <c r="B25" s="5" t="n">
        <v>551502</v>
      </c>
      <c r="C25" s="5" t="n">
        <v>65573</v>
      </c>
    </row>
    <row r="26">
      <c r="A26" s="4" t="inlineStr">
        <is>
          <t>Unamortized net purchase premiums (discounts)</t>
        </is>
      </c>
      <c r="B26" s="5" t="n">
        <v>-113872</v>
      </c>
      <c r="C26" s="5" t="n">
        <v>-18567</v>
      </c>
    </row>
    <row r="27">
      <c r="A27" s="4" t="inlineStr">
        <is>
          <t>Cumulative valuation changes</t>
        </is>
      </c>
      <c r="B27" s="5" t="n">
        <v>-4999</v>
      </c>
      <c r="C27" s="5" t="n">
        <v>6330</v>
      </c>
    </row>
    <row r="28">
      <c r="A28" s="4" t="inlineStr">
        <is>
          <t>Fair value</t>
        </is>
      </c>
      <c r="B28" s="5" t="n">
        <v>432631</v>
      </c>
      <c r="C28" s="5" t="n">
        <v>53336</v>
      </c>
    </row>
    <row r="29">
      <c r="A29" s="4" t="inlineStr">
        <is>
          <t>Subordinate Credit-Linked Securities | Mortgage Backed Securities [Member]</t>
        </is>
      </c>
      <c r="B29" s="4" t="inlineStr">
        <is>
          <t xml:space="preserve"> </t>
        </is>
      </c>
      <c r="C29" s="4" t="inlineStr">
        <is>
          <t xml:space="preserve"> </t>
        </is>
      </c>
    </row>
    <row r="30">
      <c r="A30" s="3" t="inlineStr">
        <is>
          <t>Mortgage Backed Securities [Line Items]</t>
        </is>
      </c>
      <c r="B30" s="4" t="inlineStr">
        <is>
          <t xml:space="preserve"> </t>
        </is>
      </c>
      <c r="C30" s="4" t="inlineStr">
        <is>
          <t xml:space="preserve"> </t>
        </is>
      </c>
    </row>
    <row r="31">
      <c r="A31" s="4" t="inlineStr">
        <is>
          <t>Principal balance or notional amount</t>
        </is>
      </c>
      <c r="B31" s="5" t="n">
        <v>174813</v>
      </c>
      <c r="C31" s="5" t="n">
        <v>275963</v>
      </c>
    </row>
    <row r="32">
      <c r="A32" s="4" t="inlineStr">
        <is>
          <t>Unamortized net purchase premiums (discounts)</t>
        </is>
      </c>
      <c r="B32" s="5" t="n">
        <v>-3687</v>
      </c>
      <c r="C32" s="5" t="n">
        <v>-3633</v>
      </c>
    </row>
    <row r="33">
      <c r="A33" s="4" t="inlineStr">
        <is>
          <t>Cumulative valuation changes</t>
        </is>
      </c>
      <c r="B33" s="5" t="n">
        <v>25684</v>
      </c>
      <c r="C33" s="5" t="n">
        <v>28850</v>
      </c>
    </row>
    <row r="34">
      <c r="A34" s="4" t="inlineStr">
        <is>
          <t>Fair value</t>
        </is>
      </c>
      <c r="B34" s="5" t="n">
        <v>196810</v>
      </c>
      <c r="C34" s="5" t="n">
        <v>301180</v>
      </c>
    </row>
    <row r="35">
      <c r="A35" s="4" t="inlineStr">
        <is>
          <t>Senior Non-Agency Securities [Member] | Mortgage Backed Securities [Member]</t>
        </is>
      </c>
      <c r="B35" s="4" t="inlineStr">
        <is>
          <t xml:space="preserve"> </t>
        </is>
      </c>
      <c r="C35" s="4" t="inlineStr">
        <is>
          <t xml:space="preserve"> </t>
        </is>
      </c>
    </row>
    <row r="36">
      <c r="A36" s="3" t="inlineStr">
        <is>
          <t>Mortgage Backed Securities [Line Items]</t>
        </is>
      </c>
      <c r="B36" s="4" t="inlineStr">
        <is>
          <t xml:space="preserve"> </t>
        </is>
      </c>
      <c r="C36" s="4" t="inlineStr">
        <is>
          <t xml:space="preserve"> </t>
        </is>
      </c>
    </row>
    <row r="37">
      <c r="A37" s="4" t="inlineStr">
        <is>
          <t>Principal balance or notional amount</t>
        </is>
      </c>
      <c r="B37" s="5" t="n">
        <v>118248</v>
      </c>
      <c r="C37" s="5" t="n">
        <v>124771</v>
      </c>
    </row>
    <row r="38">
      <c r="A38" s="4" t="inlineStr">
        <is>
          <t>Unamortized net purchase premiums (discounts)</t>
        </is>
      </c>
      <c r="B38" s="5" t="n">
        <v>-3450</v>
      </c>
      <c r="C38" s="5" t="n">
        <v>-3567</v>
      </c>
    </row>
    <row r="39">
      <c r="A39" s="4" t="inlineStr">
        <is>
          <t>Cumulative valuation changes</t>
        </is>
      </c>
      <c r="B39" s="5" t="n">
        <v>-4559</v>
      </c>
      <c r="C39" s="5" t="n">
        <v>-3715</v>
      </c>
    </row>
    <row r="40">
      <c r="A40" s="4" t="inlineStr">
        <is>
          <t>Fair value</t>
        </is>
      </c>
      <c r="B40" s="6" t="n">
        <v>110239</v>
      </c>
      <c r="C40" s="6" t="n">
        <v>1174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cquired for Sale at Fair Value - Summary of Distribution of Company's Loans Acquired for Sale at Fair Value (Detail) - USD ($) $ in Thousands</t>
        </is>
      </c>
      <c r="C1" s="2" t="inlineStr">
        <is>
          <t>Jun. 30,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Loans acquired for sale at fair value</t>
        </is>
      </c>
      <c r="C3" s="6" t="n">
        <v>694391</v>
      </c>
      <c r="D3" s="6" t="n">
        <v>669018</v>
      </c>
    </row>
    <row r="4">
      <c r="A4" s="4" t="inlineStr">
        <is>
          <t>Loans pledged to secure total</t>
        </is>
      </c>
      <c r="C4" s="5" t="n">
        <v>685231</v>
      </c>
      <c r="D4" s="5" t="n">
        <v>659751</v>
      </c>
    </row>
    <row r="5">
      <c r="A5" s="4" t="inlineStr">
        <is>
          <t>Loans acquired for sale at fair valu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Loans pledged to secure Assets sold under agreements to repurchase</t>
        </is>
      </c>
      <c r="C7" s="5" t="n">
        <v>670978</v>
      </c>
      <c r="D7" s="5" t="n">
        <v>659751</v>
      </c>
    </row>
    <row r="8">
      <c r="A8" s="4" t="inlineStr">
        <is>
          <t>PennyMac Loan Services, LLC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Loans acquired for sale at fair value</t>
        </is>
      </c>
      <c r="C10" s="5" t="n">
        <v>281020</v>
      </c>
      <c r="D10" s="5" t="n">
        <v>168303</v>
      </c>
    </row>
    <row r="11">
      <c r="A11" s="4" t="inlineStr">
        <is>
          <t>Mortgage Loans Acquired for Sale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Loans pledged to secure Mortgage loan participation purchase and sale agreements</t>
        </is>
      </c>
      <c r="C13" s="5" t="n">
        <v>14253</v>
      </c>
      <c r="D13" s="5" t="n">
        <v>0</v>
      </c>
    </row>
    <row r="14">
      <c r="A14" s="4" t="inlineStr">
        <is>
          <t>Held for Sale to Nonaffiliates-GSE Eligible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Loans acquired for sale at fair value</t>
        </is>
      </c>
      <c r="C16" s="5" t="n">
        <v>381436</v>
      </c>
      <c r="D16" s="5" t="n">
        <v>491108</v>
      </c>
    </row>
    <row r="17">
      <c r="A17" s="4" t="inlineStr">
        <is>
          <t>Held for sale to PLS - GSE Eligible [Member] | PennyMac Loan Services, LLC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Loans acquired for sale at fair value</t>
        </is>
      </c>
      <c r="B19" s="4" t="inlineStr">
        <is>
          <t>[1]</t>
        </is>
      </c>
      <c r="C19" s="5" t="n">
        <v>141598</v>
      </c>
      <c r="D19" s="5" t="n">
        <v>62234</v>
      </c>
    </row>
    <row r="20">
      <c r="A20" s="4" t="inlineStr">
        <is>
          <t>Held for Sale to PLS - Government-Insured or Guaranteed [Member] | PennyMac Loan Services, LLC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Loans acquired for sale at fair value</t>
        </is>
      </c>
      <c r="C22" s="5" t="n">
        <v>139422</v>
      </c>
      <c r="D22" s="5" t="n">
        <v>106069</v>
      </c>
    </row>
    <row r="23">
      <c r="A23" s="4" t="inlineStr">
        <is>
          <t>Jumbo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Loans acquired for sale at fair value</t>
        </is>
      </c>
      <c r="C25" s="5" t="n">
        <v>23941</v>
      </c>
      <c r="D25" s="5" t="n">
        <v>3289</v>
      </c>
    </row>
    <row r="26">
      <c r="A26" s="4" t="inlineStr">
        <is>
          <t>Home Equity Lines of Credit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Loans acquired for sale at fair value</t>
        </is>
      </c>
      <c r="C28" s="5" t="n">
        <v>1513</v>
      </c>
      <c r="D28" s="5" t="n">
        <v>1803</v>
      </c>
    </row>
    <row r="29">
      <c r="A29" s="4" t="inlineStr">
        <is>
          <t>Repurchased Pursuant to Representations and Warranties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Loans acquired for sale at fair value</t>
        </is>
      </c>
      <c r="C31" s="6" t="n">
        <v>6481</v>
      </c>
      <c r="D31" s="6" t="n">
        <v>4515</v>
      </c>
    </row>
    <row r="32"/>
    <row r="33">
      <c r="A33" s="4" t="inlineStr">
        <is>
          <t>[1] GSE eligibility refers to the eligibility of loans for sale to Fannie Mae or Freddie Mac. The Company sells or finances a portion of its GSE eligible loan production to other investors, including PLS.</t>
        </is>
      </c>
    </row>
  </sheetData>
  <mergeCells count="3">
    <mergeCell ref="A1:B1"/>
    <mergeCell ref="A32:C32"/>
    <mergeCell ref="A33:C3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t Fair Value - Summary of Distribution of Company's Loans at Fair Value (Detail) - USD ($) $ in Thousands</t>
        </is>
      </c>
      <c r="C1" s="2" t="inlineStr">
        <is>
          <t>Jun. 30, 2024</t>
        </is>
      </c>
      <c r="D1" s="2" t="inlineStr">
        <is>
          <t>Dec. 31, 2023</t>
        </is>
      </c>
    </row>
    <row r="2">
      <c r="A2" s="3" t="inlineStr">
        <is>
          <t>Financing Receivable Recorded Investment [Line Items]</t>
        </is>
      </c>
      <c r="C2" s="4" t="inlineStr">
        <is>
          <t xml:space="preserve"> </t>
        </is>
      </c>
      <c r="D2" s="4" t="inlineStr">
        <is>
          <t xml:space="preserve"> </t>
        </is>
      </c>
    </row>
    <row r="3">
      <c r="A3" s="4" t="inlineStr">
        <is>
          <t>Fair value</t>
        </is>
      </c>
      <c r="C3" s="6" t="n">
        <v>1377836</v>
      </c>
      <c r="D3" s="6" t="n">
        <v>1433820</v>
      </c>
    </row>
    <row r="4">
      <c r="A4" s="4" t="inlineStr">
        <is>
          <t>Asset-backed financings at fair value (1)</t>
        </is>
      </c>
      <c r="B4" s="4" t="inlineStr">
        <is>
          <t>[1]</t>
        </is>
      </c>
      <c r="C4" s="5" t="n">
        <v>1375838</v>
      </c>
      <c r="D4" s="5" t="n">
        <v>1431689</v>
      </c>
    </row>
    <row r="5">
      <c r="A5" s="4" t="inlineStr">
        <is>
          <t>Loans at fair value, pledged to creditors</t>
        </is>
      </c>
      <c r="C5" s="5" t="n">
        <v>1376005</v>
      </c>
      <c r="D5" s="5" t="n">
        <v>1431896</v>
      </c>
    </row>
    <row r="6">
      <c r="A6" s="4" t="inlineStr">
        <is>
          <t>Loans in VIEs [Member]</t>
        </is>
      </c>
      <c r="C6" s="4" t="inlineStr">
        <is>
          <t xml:space="preserve"> </t>
        </is>
      </c>
      <c r="D6" s="4" t="inlineStr">
        <is>
          <t xml:space="preserve"> </t>
        </is>
      </c>
    </row>
    <row r="7">
      <c r="A7" s="3" t="inlineStr">
        <is>
          <t>Financing Receivable Recorded Investment [Line Items]</t>
        </is>
      </c>
      <c r="C7" s="4" t="inlineStr">
        <is>
          <t xml:space="preserve"> </t>
        </is>
      </c>
      <c r="D7" s="4" t="inlineStr">
        <is>
          <t xml:space="preserve"> </t>
        </is>
      </c>
    </row>
    <row r="8">
      <c r="A8" s="4" t="inlineStr">
        <is>
          <t>Fair value</t>
        </is>
      </c>
      <c r="C8" s="5" t="n">
        <v>1375838</v>
      </c>
      <c r="D8" s="5" t="n">
        <v>1431689</v>
      </c>
    </row>
    <row r="9">
      <c r="A9" s="4" t="inlineStr">
        <is>
          <t>Distressed [Member]</t>
        </is>
      </c>
      <c r="C9" s="4" t="inlineStr">
        <is>
          <t xml:space="preserve"> </t>
        </is>
      </c>
      <c r="D9" s="4" t="inlineStr">
        <is>
          <t xml:space="preserve"> </t>
        </is>
      </c>
    </row>
    <row r="10">
      <c r="A10" s="3" t="inlineStr">
        <is>
          <t>Financing Receivable Recorded Investment [Line Items]</t>
        </is>
      </c>
      <c r="C10" s="4" t="inlineStr">
        <is>
          <t xml:space="preserve"> </t>
        </is>
      </c>
      <c r="D10" s="4" t="inlineStr">
        <is>
          <t xml:space="preserve"> </t>
        </is>
      </c>
    </row>
    <row r="11">
      <c r="A11" s="4" t="inlineStr">
        <is>
          <t>Fair value</t>
        </is>
      </c>
      <c r="C11" s="5" t="n">
        <v>1998</v>
      </c>
      <c r="D11" s="5" t="n">
        <v>2131</v>
      </c>
    </row>
    <row r="12">
      <c r="A12" s="4" t="inlineStr">
        <is>
          <t>Agency-conforming loans secured by investment properties [Member]</t>
        </is>
      </c>
      <c r="C12" s="4" t="inlineStr">
        <is>
          <t xml:space="preserve"> </t>
        </is>
      </c>
      <c r="D12" s="4" t="inlineStr">
        <is>
          <t xml:space="preserve"> </t>
        </is>
      </c>
    </row>
    <row r="13">
      <c r="A13" s="3" t="inlineStr">
        <is>
          <t>Financing Receivable Recorded Investment [Line Items]</t>
        </is>
      </c>
      <c r="C13" s="4" t="inlineStr">
        <is>
          <t xml:space="preserve"> </t>
        </is>
      </c>
      <c r="D13" s="4" t="inlineStr">
        <is>
          <t xml:space="preserve"> </t>
        </is>
      </c>
    </row>
    <row r="14">
      <c r="A14" s="4" t="inlineStr">
        <is>
          <t>Fair value</t>
        </is>
      </c>
      <c r="C14" s="5" t="n">
        <v>1329667</v>
      </c>
      <c r="D14" s="5" t="n">
        <v>1383392</v>
      </c>
    </row>
    <row r="15">
      <c r="A15" s="4" t="inlineStr">
        <is>
          <t>Fixed interest rate jumbo loans held in a VIE [Member]</t>
        </is>
      </c>
      <c r="C15" s="4" t="inlineStr">
        <is>
          <t xml:space="preserve"> </t>
        </is>
      </c>
      <c r="D15" s="4" t="inlineStr">
        <is>
          <t xml:space="preserve"> </t>
        </is>
      </c>
    </row>
    <row r="16">
      <c r="A16" s="3" t="inlineStr">
        <is>
          <t>Financing Receivable Recorded Investment [Line Items]</t>
        </is>
      </c>
      <c r="C16" s="4" t="inlineStr">
        <is>
          <t xml:space="preserve"> </t>
        </is>
      </c>
      <c r="D16" s="4" t="inlineStr">
        <is>
          <t xml:space="preserve"> </t>
        </is>
      </c>
    </row>
    <row r="17">
      <c r="A17" s="4" t="inlineStr">
        <is>
          <t>Fair value</t>
        </is>
      </c>
      <c r="C17" s="5" t="n">
        <v>46171</v>
      </c>
      <c r="D17" s="5" t="n">
        <v>48297</v>
      </c>
    </row>
    <row r="18">
      <c r="A18" s="4" t="inlineStr">
        <is>
          <t>Loans acquired for sale at fair value [Member]</t>
        </is>
      </c>
      <c r="C18" s="4" t="inlineStr">
        <is>
          <t xml:space="preserve"> </t>
        </is>
      </c>
      <c r="D18" s="4" t="inlineStr">
        <is>
          <t xml:space="preserve"> </t>
        </is>
      </c>
    </row>
    <row r="19">
      <c r="A19" s="3" t="inlineStr">
        <is>
          <t>Financing Receivable Recorded Investment [Line Items]</t>
        </is>
      </c>
      <c r="C19" s="4" t="inlineStr">
        <is>
          <t xml:space="preserve"> </t>
        </is>
      </c>
      <c r="D19" s="4" t="inlineStr">
        <is>
          <t xml:space="preserve"> </t>
        </is>
      </c>
    </row>
    <row r="20">
      <c r="A20" s="4" t="inlineStr">
        <is>
          <t>Fair value</t>
        </is>
      </c>
      <c r="C20" s="5" t="n">
        <v>694391</v>
      </c>
      <c r="D20" s="5" t="n">
        <v>669018</v>
      </c>
    </row>
    <row r="21">
      <c r="A21" s="4" t="inlineStr">
        <is>
          <t>Assets sold under agreements to repurchase</t>
        </is>
      </c>
      <c r="C21" s="6" t="n">
        <v>167</v>
      </c>
      <c r="D21" s="6" t="n">
        <v>207</v>
      </c>
    </row>
    <row r="22"/>
    <row r="23">
      <c r="A23" s="4" t="inlineStr">
        <is>
          <t>[1] As discussed in Note 6 ‒ Variable Interest Entities ‒ Subordinate Mortgage-Backed Securities , the Company holds a portion of the securities issued by the VIEs. At June 30, 2024 and December 31, 2023 , $ 78.3 million and $ 85.3 million, respectively, of such retained securities were pledged to secure Assets sold under agreements to repurchase .</t>
        </is>
      </c>
    </row>
  </sheetData>
  <mergeCells count="3">
    <mergeCell ref="A1:B1"/>
    <mergeCell ref="A22:C22"/>
    <mergeCell ref="A23:C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5:42Z</dcterms:created>
  <dcterms:modified xmlns:dcterms="http://purl.org/dc/terms/" xmlns:xsi="http://www.w3.org/2001/XMLSchema-instance" xsi:type="dcterms:W3CDTF">2024-08-01T20:05:42Z</dcterms:modified>
</cp:coreProperties>
</file>